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REGULATORY FRAMEWORK" sheetId="9" state="visible" r:id="rId9"/>
    <sheet xmlns:r="http://schemas.openxmlformats.org/officeDocument/2006/relationships" name="SIGNIFICANT ACCOUNTING POLICIES" sheetId="10" state="visible" r:id="rId10"/>
    <sheet xmlns:r="http://schemas.openxmlformats.org/officeDocument/2006/relationships" name="MERGER BETWEEN TELECOM ARGENTIN" sheetId="11" state="visible" r:id="rId11"/>
    <sheet xmlns:r="http://schemas.openxmlformats.org/officeDocument/2006/relationships" name="CASH AND CASH EQUIVALENTS AND I" sheetId="12" state="visible" r:id="rId12"/>
    <sheet xmlns:r="http://schemas.openxmlformats.org/officeDocument/2006/relationships" name="TRADE RECEIVABLES" sheetId="13" state="visible" r:id="rId13"/>
    <sheet xmlns:r="http://schemas.openxmlformats.org/officeDocument/2006/relationships" name="OTHER RECEIVABLES" sheetId="14" state="visible" r:id="rId14"/>
    <sheet xmlns:r="http://schemas.openxmlformats.org/officeDocument/2006/relationships" name="INVENTORIES" sheetId="15" state="visible" r:id="rId15"/>
    <sheet xmlns:r="http://schemas.openxmlformats.org/officeDocument/2006/relationships" name="GOODWILL"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RIGHT OF USE ASSETS" sheetId="19" state="visible" r:id="rId19"/>
    <sheet xmlns:r="http://schemas.openxmlformats.org/officeDocument/2006/relationships" name="TRADE PAYABLES" sheetId="20" state="visible" r:id="rId20"/>
    <sheet xmlns:r="http://schemas.openxmlformats.org/officeDocument/2006/relationships" name="FINANCIAL DEBT" sheetId="21" state="visible" r:id="rId21"/>
    <sheet xmlns:r="http://schemas.openxmlformats.org/officeDocument/2006/relationships" name="SALARIES AND SOCIAL SECURITY PA" sheetId="22" state="visible" r:id="rId22"/>
    <sheet xmlns:r="http://schemas.openxmlformats.org/officeDocument/2006/relationships" name="DEFERRED INCOME TAX ASSETS_LIAB" sheetId="23" state="visible" r:id="rId23"/>
    <sheet xmlns:r="http://schemas.openxmlformats.org/officeDocument/2006/relationships" name="TAXES PAYABLES" sheetId="24" state="visible" r:id="rId24"/>
    <sheet xmlns:r="http://schemas.openxmlformats.org/officeDocument/2006/relationships" name="LEASE LIABILITIES" sheetId="25" state="visible" r:id="rId25"/>
    <sheet xmlns:r="http://schemas.openxmlformats.org/officeDocument/2006/relationships" name="OTHER LIABILITIES" sheetId="26" state="visible" r:id="rId26"/>
    <sheet xmlns:r="http://schemas.openxmlformats.org/officeDocument/2006/relationships" name="PROVISIONS" sheetId="27" state="visible" r:id="rId27"/>
    <sheet xmlns:r="http://schemas.openxmlformats.org/officeDocument/2006/relationships" name="COMMITMENTS" sheetId="28" state="visible" r:id="rId28"/>
    <sheet xmlns:r="http://schemas.openxmlformats.org/officeDocument/2006/relationships" name="EQUITY" sheetId="29" state="visible" r:id="rId29"/>
    <sheet xmlns:r="http://schemas.openxmlformats.org/officeDocument/2006/relationships" name="FINANCIAL INSTRUMENTS" sheetId="30" state="visible" r:id="rId30"/>
    <sheet xmlns:r="http://schemas.openxmlformats.org/officeDocument/2006/relationships" name="REVENUES" sheetId="31" state="visible" r:id="rId31"/>
    <sheet xmlns:r="http://schemas.openxmlformats.org/officeDocument/2006/relationships" name="OPERATING EXPENSES" sheetId="32" state="visible" r:id="rId32"/>
    <sheet xmlns:r="http://schemas.openxmlformats.org/officeDocument/2006/relationships" name="FINANCIAL RESULTS, NET" sheetId="33" state="visible" r:id="rId33"/>
    <sheet xmlns:r="http://schemas.openxmlformats.org/officeDocument/2006/relationships" name="EARNINGS PER SHARE" sheetId="34" state="visible" r:id="rId34"/>
    <sheet xmlns:r="http://schemas.openxmlformats.org/officeDocument/2006/relationships" name="FINANCIAL RISK MANAGEMENT" sheetId="35" state="visible" r:id="rId35"/>
    <sheet xmlns:r="http://schemas.openxmlformats.org/officeDocument/2006/relationships" name="BALANCES AND TRANSACTIONS WITH " sheetId="36" state="visible" r:id="rId36"/>
    <sheet xmlns:r="http://schemas.openxmlformats.org/officeDocument/2006/relationships" name="RESTRICTIONS ON DISTRIBUTION OF" sheetId="37" state="visible" r:id="rId37"/>
    <sheet xmlns:r="http://schemas.openxmlformats.org/officeDocument/2006/relationships" name="SUBSEQUENT EVENTS TO DECEMBER 3" sheetId="38" state="visible" r:id="rId38"/>
    <sheet xmlns:r="http://schemas.openxmlformats.org/officeDocument/2006/relationships" name="SIGNIFICANT ACCOUNTING POLICI_2" sheetId="39" state="visible" r:id="rId39"/>
    <sheet xmlns:r="http://schemas.openxmlformats.org/officeDocument/2006/relationships" name="DESCRIPTION OF BUSINESS AND B_2" sheetId="40" state="visible" r:id="rId40"/>
    <sheet xmlns:r="http://schemas.openxmlformats.org/officeDocument/2006/relationships" name="SIGNIFICANT ACCOUNTING POLICI_3" sheetId="41" state="visible" r:id="rId41"/>
    <sheet xmlns:r="http://schemas.openxmlformats.org/officeDocument/2006/relationships" name="MERGER BETWEEN TELECOM ARGENT_2" sheetId="42" state="visible" r:id="rId42"/>
    <sheet xmlns:r="http://schemas.openxmlformats.org/officeDocument/2006/relationships" name="CASH AND CASH EQUIVALENTS AND_2" sheetId="43" state="visible" r:id="rId43"/>
    <sheet xmlns:r="http://schemas.openxmlformats.org/officeDocument/2006/relationships" name="TRADE RECEIVABLES (Tables)" sheetId="44" state="visible" r:id="rId44"/>
    <sheet xmlns:r="http://schemas.openxmlformats.org/officeDocument/2006/relationships" name="OTHER RECEIVABLES (Tables)" sheetId="45" state="visible" r:id="rId45"/>
    <sheet xmlns:r="http://schemas.openxmlformats.org/officeDocument/2006/relationships" name="INVENTORIES (Tables)" sheetId="46" state="visible" r:id="rId46"/>
    <sheet xmlns:r="http://schemas.openxmlformats.org/officeDocument/2006/relationships" name="GOODWILL (Tables)" sheetId="47" state="visible" r:id="rId47"/>
    <sheet xmlns:r="http://schemas.openxmlformats.org/officeDocument/2006/relationships" name="PROPERTY, PLANT AND EQUIPMENT (" sheetId="48" state="visible" r:id="rId48"/>
    <sheet xmlns:r="http://schemas.openxmlformats.org/officeDocument/2006/relationships" name="INTANGIBLE ASSETS (Tables)" sheetId="49" state="visible" r:id="rId49"/>
    <sheet xmlns:r="http://schemas.openxmlformats.org/officeDocument/2006/relationships" name="RIGHT OF USE ASSETS (Tables)" sheetId="50" state="visible" r:id="rId50"/>
    <sheet xmlns:r="http://schemas.openxmlformats.org/officeDocument/2006/relationships" name="TRADE PAYABLES (Tables)" sheetId="51" state="visible" r:id="rId51"/>
    <sheet xmlns:r="http://schemas.openxmlformats.org/officeDocument/2006/relationships" name="FINANCIAL DEBT (Tables)" sheetId="52" state="visible" r:id="rId52"/>
    <sheet xmlns:r="http://schemas.openxmlformats.org/officeDocument/2006/relationships" name="SALARIES AND SOCIAL SECURITY _2" sheetId="53" state="visible" r:id="rId53"/>
    <sheet xmlns:r="http://schemas.openxmlformats.org/officeDocument/2006/relationships" name="DEFERRED INCOME TAX ASSETS_LI_2" sheetId="54" state="visible" r:id="rId54"/>
    <sheet xmlns:r="http://schemas.openxmlformats.org/officeDocument/2006/relationships" name="TAXES PAYABLE (Tables)" sheetId="55" state="visible" r:id="rId55"/>
    <sheet xmlns:r="http://schemas.openxmlformats.org/officeDocument/2006/relationships" name="LEASE LIABILITIES (Tables)" sheetId="56" state="visible" r:id="rId56"/>
    <sheet xmlns:r="http://schemas.openxmlformats.org/officeDocument/2006/relationships" name="OTHER LIABILITIES (Tables)" sheetId="57" state="visible" r:id="rId57"/>
    <sheet xmlns:r="http://schemas.openxmlformats.org/officeDocument/2006/relationships" name="PROVISIONS (Tables)" sheetId="58" state="visible" r:id="rId58"/>
    <sheet xmlns:r="http://schemas.openxmlformats.org/officeDocument/2006/relationships" name="EQUITY (Tables)" sheetId="59" state="visible" r:id="rId59"/>
    <sheet xmlns:r="http://schemas.openxmlformats.org/officeDocument/2006/relationships" name="FINANCIAL INSTRUMENTS (Tables)" sheetId="60" state="visible" r:id="rId60"/>
    <sheet xmlns:r="http://schemas.openxmlformats.org/officeDocument/2006/relationships" name="REVENUES (Tables)" sheetId="61" state="visible" r:id="rId61"/>
    <sheet xmlns:r="http://schemas.openxmlformats.org/officeDocument/2006/relationships" name="OPERATING EXPENSES (Tables)" sheetId="62" state="visible" r:id="rId62"/>
    <sheet xmlns:r="http://schemas.openxmlformats.org/officeDocument/2006/relationships" name="FINANCIAL RESULTS, NET (Tables)" sheetId="63" state="visible" r:id="rId63"/>
    <sheet xmlns:r="http://schemas.openxmlformats.org/officeDocument/2006/relationships" name="FINANCIAL RISK MANAGEMENT (Tabl" sheetId="64" state="visible" r:id="rId64"/>
    <sheet xmlns:r="http://schemas.openxmlformats.org/officeDocument/2006/relationships" name="BALANCES AND TRANSACTIONS WIT_2" sheetId="65" state="visible" r:id="rId65"/>
    <sheet xmlns:r="http://schemas.openxmlformats.org/officeDocument/2006/relationships" name="DESCRIPTION OF BUSINESS AND B_3" sheetId="66" state="visible" r:id="rId66"/>
    <sheet xmlns:r="http://schemas.openxmlformats.org/officeDocument/2006/relationships" name="DESCRIPTION OF BUSINESS AND B_4" sheetId="67" state="visible" r:id="rId67"/>
    <sheet xmlns:r="http://schemas.openxmlformats.org/officeDocument/2006/relationships" name="DESCRIPTION OF BUSINESS AND B_5" sheetId="68" state="visible" r:id="rId68"/>
    <sheet xmlns:r="http://schemas.openxmlformats.org/officeDocument/2006/relationships" name="DESCRIPTION OF BUSINESS AND B_6" sheetId="69" state="visible" r:id="rId69"/>
    <sheet xmlns:r="http://schemas.openxmlformats.org/officeDocument/2006/relationships" name="DESCRIPTION OF BUSINESS AND B_7" sheetId="70" state="visible" r:id="rId70"/>
    <sheet xmlns:r="http://schemas.openxmlformats.org/officeDocument/2006/relationships" name="REGULATORY FRAMEWORK (Details)" sheetId="71" state="visible" r:id="rId71"/>
    <sheet xmlns:r="http://schemas.openxmlformats.org/officeDocument/2006/relationships" name="REGULATORY FRAMEWORK - Amendmen" sheetId="72" state="visible" r:id="rId72"/>
    <sheet xmlns:r="http://schemas.openxmlformats.org/officeDocument/2006/relationships" name="REGULATORY FRAMEWORK - Universa" sheetId="73" state="visible" r:id="rId73"/>
    <sheet xmlns:r="http://schemas.openxmlformats.org/officeDocument/2006/relationships" name="REGULATORY FRAMEWORK - Spectrum" sheetId="74" state="visible" r:id="rId74"/>
    <sheet xmlns:r="http://schemas.openxmlformats.org/officeDocument/2006/relationships" name="REGULATORY FRAMEWORK - Other De" sheetId="75" state="visible" r:id="rId75"/>
    <sheet xmlns:r="http://schemas.openxmlformats.org/officeDocument/2006/relationships" name="SIGNIFICANT ACCOUNTING POLICI_4" sheetId="76" state="visible" r:id="rId76"/>
    <sheet xmlns:r="http://schemas.openxmlformats.org/officeDocument/2006/relationships" name="SIGNIFICANT ACCOUNTING POLICI_5" sheetId="77" state="visible" r:id="rId77"/>
    <sheet xmlns:r="http://schemas.openxmlformats.org/officeDocument/2006/relationships" name="SIGNIFICANT ACCOUNTING POLICI_6" sheetId="78" state="visible" r:id="rId78"/>
    <sheet xmlns:r="http://schemas.openxmlformats.org/officeDocument/2006/relationships" name="SIGNIFICANT ACCOUNTING POLICI_7" sheetId="79" state="visible" r:id="rId79"/>
    <sheet xmlns:r="http://schemas.openxmlformats.org/officeDocument/2006/relationships" name="SIGNIFICANT ACCOUNTING POLICI_8" sheetId="80" state="visible" r:id="rId80"/>
    <sheet xmlns:r="http://schemas.openxmlformats.org/officeDocument/2006/relationships" name="SIGNIFICANT ACCOUNTING POLICI_9" sheetId="81" state="visible" r:id="rId81"/>
    <sheet xmlns:r="http://schemas.openxmlformats.org/officeDocument/2006/relationships" name="SIGNIFICANT ACCOUNTING POLIC_10" sheetId="82" state="visible" r:id="rId82"/>
    <sheet xmlns:r="http://schemas.openxmlformats.org/officeDocument/2006/relationships" name="SIGNIFICANT ACCOUNTING POLIC_11" sheetId="83" state="visible" r:id="rId83"/>
    <sheet xmlns:r="http://schemas.openxmlformats.org/officeDocument/2006/relationships" name="SIGNIFICANT ACCOUNTING POLIC_12" sheetId="84" state="visible" r:id="rId84"/>
    <sheet xmlns:r="http://schemas.openxmlformats.org/officeDocument/2006/relationships" name="SIGNIFICANT ACCOUNTING POLIC_13" sheetId="85" state="visible" r:id="rId85"/>
    <sheet xmlns:r="http://schemas.openxmlformats.org/officeDocument/2006/relationships" name="SIGNIFICANT ACCOUNTING POLIC_14" sheetId="86" state="visible" r:id="rId86"/>
    <sheet xmlns:r="http://schemas.openxmlformats.org/officeDocument/2006/relationships" name="MERGER BETWEEN TELECOM ARGENT_3" sheetId="87" state="visible" r:id="rId87"/>
    <sheet xmlns:r="http://schemas.openxmlformats.org/officeDocument/2006/relationships" name="MERGER BETWEEN TELECOM ARGENT_4" sheetId="88" state="visible" r:id="rId88"/>
    <sheet xmlns:r="http://schemas.openxmlformats.org/officeDocument/2006/relationships" name="CASH AND CASH EQUIVALENTS AND_3" sheetId="89" state="visible" r:id="rId89"/>
    <sheet xmlns:r="http://schemas.openxmlformats.org/officeDocument/2006/relationships" name="CASH AND CASH EQUIVALENTS AND_4" sheetId="90" state="visible" r:id="rId90"/>
    <sheet xmlns:r="http://schemas.openxmlformats.org/officeDocument/2006/relationships" name="CASH AND CASH EQUIVALENTS AND_5" sheetId="91" state="visible" r:id="rId91"/>
    <sheet xmlns:r="http://schemas.openxmlformats.org/officeDocument/2006/relationships" name="CASH AND CASH EQUIVALENTS AND_6" sheetId="92" state="visible" r:id="rId92"/>
    <sheet xmlns:r="http://schemas.openxmlformats.org/officeDocument/2006/relationships" name="CASH AND CASH EQUIVALENTS AND_7" sheetId="93" state="visible" r:id="rId93"/>
    <sheet xmlns:r="http://schemas.openxmlformats.org/officeDocument/2006/relationships" name="CASH AND CASH EQUIVALENTS AND_8" sheetId="94" state="visible" r:id="rId94"/>
    <sheet xmlns:r="http://schemas.openxmlformats.org/officeDocument/2006/relationships" name="CASH AND CASH EQUIVALENTS AND_9" sheetId="95" state="visible" r:id="rId95"/>
    <sheet xmlns:r="http://schemas.openxmlformats.org/officeDocument/2006/relationships" name="CASH AND CASH EQUIVALENTS AN_10" sheetId="96" state="visible" r:id="rId96"/>
    <sheet xmlns:r="http://schemas.openxmlformats.org/officeDocument/2006/relationships" name="TRADE RECEIVABLES (Details)" sheetId="97" state="visible" r:id="rId97"/>
    <sheet xmlns:r="http://schemas.openxmlformats.org/officeDocument/2006/relationships" name="TRADE RECEIVABLES - Movements i" sheetId="98" state="visible" r:id="rId98"/>
    <sheet xmlns:r="http://schemas.openxmlformats.org/officeDocument/2006/relationships" name="OTHER RECEIVABLES (Details)" sheetId="99" state="visible" r:id="rId99"/>
    <sheet xmlns:r="http://schemas.openxmlformats.org/officeDocument/2006/relationships" name="OTHER RECEIVABLES - Movements i" sheetId="100" state="visible" r:id="rId100"/>
    <sheet xmlns:r="http://schemas.openxmlformats.org/officeDocument/2006/relationships" name="INVENTORIES (Details)" sheetId="101" state="visible" r:id="rId101"/>
    <sheet xmlns:r="http://schemas.openxmlformats.org/officeDocument/2006/relationships" name="INVENTORIES - Movements in the " sheetId="102" state="visible" r:id="rId102"/>
    <sheet xmlns:r="http://schemas.openxmlformats.org/officeDocument/2006/relationships" name="GOODWILL (Details)" sheetId="103" state="visible" r:id="rId103"/>
    <sheet xmlns:r="http://schemas.openxmlformats.org/officeDocument/2006/relationships" name="GOODWILL - Movements in goodwil" sheetId="104" state="visible" r:id="rId104"/>
    <sheet xmlns:r="http://schemas.openxmlformats.org/officeDocument/2006/relationships" name="PROPERTY, PLANT AND EQUIPMENT -" sheetId="105" state="visible" r:id="rId105"/>
    <sheet xmlns:r="http://schemas.openxmlformats.org/officeDocument/2006/relationships" name="PROPERTY, PLANT AND EQUIPMENT_2" sheetId="106" state="visible" r:id="rId106"/>
    <sheet xmlns:r="http://schemas.openxmlformats.org/officeDocument/2006/relationships" name="PROPERTY, PLANT AND EQUIPMENT_3" sheetId="107" state="visible" r:id="rId107"/>
    <sheet xmlns:r="http://schemas.openxmlformats.org/officeDocument/2006/relationships" name="PROPERTY, PLANT AND EQUIPMENT_4" sheetId="108" state="visible" r:id="rId108"/>
    <sheet xmlns:r="http://schemas.openxmlformats.org/officeDocument/2006/relationships" name="INTANGIBLE ASSETS (Details)" sheetId="109" state="visible" r:id="rId109"/>
    <sheet xmlns:r="http://schemas.openxmlformats.org/officeDocument/2006/relationships" name="INTANGIBLE ASSETS - Movements i" sheetId="110" state="visible" r:id="rId110"/>
    <sheet xmlns:r="http://schemas.openxmlformats.org/officeDocument/2006/relationships" name="INTANGIBLE ASSETS - Gross Value" sheetId="111" state="visible" r:id="rId111"/>
    <sheet xmlns:r="http://schemas.openxmlformats.org/officeDocument/2006/relationships" name="INTANGIBLE ASSETS - Accumulated" sheetId="112" state="visible" r:id="rId112"/>
    <sheet xmlns:r="http://schemas.openxmlformats.org/officeDocument/2006/relationships" name="RIGHT OF USE ASSETS (Details)" sheetId="113" state="visible" r:id="rId113"/>
    <sheet xmlns:r="http://schemas.openxmlformats.org/officeDocument/2006/relationships" name="TRADE PAYABLES (Details)" sheetId="114" state="visible" r:id="rId114"/>
    <sheet xmlns:r="http://schemas.openxmlformats.org/officeDocument/2006/relationships" name="FINANCIAL DEBT (Details)" sheetId="115" state="visible" r:id="rId115"/>
    <sheet xmlns:r="http://schemas.openxmlformats.org/officeDocument/2006/relationships" name="FINANCIAL DEBT - IFC and IIC lo" sheetId="116" state="visible" r:id="rId116"/>
    <sheet xmlns:r="http://schemas.openxmlformats.org/officeDocument/2006/relationships" name="FINANCIAL DEBT - Syndicated Loa" sheetId="117" state="visible" r:id="rId117"/>
    <sheet xmlns:r="http://schemas.openxmlformats.org/officeDocument/2006/relationships" name="FINANCIAL DEBT - Deutsche Bank " sheetId="118" state="visible" r:id="rId118"/>
    <sheet xmlns:r="http://schemas.openxmlformats.org/officeDocument/2006/relationships" name="FINANCIAL DEBT - Nucleo (Detail" sheetId="119" state="visible" r:id="rId119"/>
    <sheet xmlns:r="http://schemas.openxmlformats.org/officeDocument/2006/relationships" name="FINANCIAL DEBT - Global Program" sheetId="120" state="visible" r:id="rId120"/>
    <sheet xmlns:r="http://schemas.openxmlformats.org/officeDocument/2006/relationships" name="FINANCIAL DEBT - Loans for purc" sheetId="121" state="visible" r:id="rId121"/>
    <sheet xmlns:r="http://schemas.openxmlformats.org/officeDocument/2006/relationships" name="SALARIES AND SOCIAL SECURITY _3" sheetId="122" state="visible" r:id="rId122"/>
    <sheet xmlns:r="http://schemas.openxmlformats.org/officeDocument/2006/relationships" name="DEFERRED INCOME TAX ASSETS_LI_3" sheetId="123" state="visible" r:id="rId123"/>
    <sheet xmlns:r="http://schemas.openxmlformats.org/officeDocument/2006/relationships" name="DEFERRED INCOME TAX ASSETS_LI_4" sheetId="124" state="visible" r:id="rId124"/>
    <sheet xmlns:r="http://schemas.openxmlformats.org/officeDocument/2006/relationships" name="DEFERRED INCOME TAX ASSETS_LI_5" sheetId="125" state="visible" r:id="rId125"/>
    <sheet xmlns:r="http://schemas.openxmlformats.org/officeDocument/2006/relationships" name="DEFERRED INCOME TAX ASSETS_LI_6" sheetId="126" state="visible" r:id="rId126"/>
    <sheet xmlns:r="http://schemas.openxmlformats.org/officeDocument/2006/relationships" name="TAXES PAYABLES (Details)" sheetId="127" state="visible" r:id="rId127"/>
    <sheet xmlns:r="http://schemas.openxmlformats.org/officeDocument/2006/relationships" name="LEASE LIABILITIES (Details)" sheetId="128" state="visible" r:id="rId128"/>
    <sheet xmlns:r="http://schemas.openxmlformats.org/officeDocument/2006/relationships" name="OTHER LIABILITIES (Details)" sheetId="129" state="visible" r:id="rId129"/>
    <sheet xmlns:r="http://schemas.openxmlformats.org/officeDocument/2006/relationships" name="OTHER LIABILITIES - Movements i" sheetId="130" state="visible" r:id="rId130"/>
    <sheet xmlns:r="http://schemas.openxmlformats.org/officeDocument/2006/relationships" name="PROVISIONS - Rollforward (Detai" sheetId="131" state="visible" r:id="rId131"/>
    <sheet xmlns:r="http://schemas.openxmlformats.org/officeDocument/2006/relationships" name="PROVISIONS - Probable contingen" sheetId="132" state="visible" r:id="rId132"/>
    <sheet xmlns:r="http://schemas.openxmlformats.org/officeDocument/2006/relationships" name="PROVISIONS - Possible Contingen" sheetId="133" state="visible" r:id="rId133"/>
    <sheet xmlns:r="http://schemas.openxmlformats.org/officeDocument/2006/relationships" name="PROVISIONS - Contingent Asset -" sheetId="134" state="visible" r:id="rId134"/>
    <sheet xmlns:r="http://schemas.openxmlformats.org/officeDocument/2006/relationships" name="COMMITMENTS (Details)" sheetId="135" state="visible" r:id="rId135"/>
    <sheet xmlns:r="http://schemas.openxmlformats.org/officeDocument/2006/relationships" name="EQUITY - Summary (Details)" sheetId="136" state="visible" r:id="rId136"/>
    <sheet xmlns:r="http://schemas.openxmlformats.org/officeDocument/2006/relationships" name="EQUITY - Capital stock (Details" sheetId="137" state="visible" r:id="rId137"/>
    <sheet xmlns:r="http://schemas.openxmlformats.org/officeDocument/2006/relationships" name="EQUITY - Share Ownership Plan (" sheetId="138" state="visible" r:id="rId138"/>
    <sheet xmlns:r="http://schemas.openxmlformats.org/officeDocument/2006/relationships" name="EQUITY - Treasury Shares (Detai" sheetId="139" state="visible" r:id="rId139"/>
    <sheet xmlns:r="http://schemas.openxmlformats.org/officeDocument/2006/relationships" name="EQUITY - Capital Market Act (De" sheetId="140" state="visible" r:id="rId140"/>
    <sheet xmlns:r="http://schemas.openxmlformats.org/officeDocument/2006/relationships" name="FINANCIAL INSTRUMENTS - Details" sheetId="141" state="visible" r:id="rId141"/>
    <sheet xmlns:r="http://schemas.openxmlformats.org/officeDocument/2006/relationships" name="FINANCIAL INSTRUMENTS - Gains a" sheetId="142" state="visible" r:id="rId142"/>
    <sheet xmlns:r="http://schemas.openxmlformats.org/officeDocument/2006/relationships" name="FINANCIAL INSTRUMENTS - Fair va" sheetId="143" state="visible" r:id="rId143"/>
    <sheet xmlns:r="http://schemas.openxmlformats.org/officeDocument/2006/relationships" name="FINANCIAL INSTRUMENTS - Hedge a" sheetId="144" state="visible" r:id="rId144"/>
    <sheet xmlns:r="http://schemas.openxmlformats.org/officeDocument/2006/relationships" name="FINANCIAL INSTRUMENTS - Offsett" sheetId="145" state="visible" r:id="rId145"/>
    <sheet xmlns:r="http://schemas.openxmlformats.org/officeDocument/2006/relationships" name="REVENUES (Details)" sheetId="146" state="visible" r:id="rId146"/>
    <sheet xmlns:r="http://schemas.openxmlformats.org/officeDocument/2006/relationships" name="OPERATING EXPENSES (Details)" sheetId="147" state="visible" r:id="rId147"/>
    <sheet xmlns:r="http://schemas.openxmlformats.org/officeDocument/2006/relationships" name="OPERATING EXPENSES - Fees for s" sheetId="148" state="visible" r:id="rId148"/>
    <sheet xmlns:r="http://schemas.openxmlformats.org/officeDocument/2006/relationships" name="OPERATING EXPENSES - Taxes and " sheetId="149" state="visible" r:id="rId149"/>
    <sheet xmlns:r="http://schemas.openxmlformats.org/officeDocument/2006/relationships" name="OPERATING EXPENSES - Cost of eq" sheetId="150" state="visible" r:id="rId150"/>
    <sheet xmlns:r="http://schemas.openxmlformats.org/officeDocument/2006/relationships" name="OPERATING EXPENSES - Other oper" sheetId="151" state="visible" r:id="rId151"/>
    <sheet xmlns:r="http://schemas.openxmlformats.org/officeDocument/2006/relationships" name="OPERATING EXPENSES - Depreciati" sheetId="152" state="visible" r:id="rId152"/>
    <sheet xmlns:r="http://schemas.openxmlformats.org/officeDocument/2006/relationships" name="OPERATING EXPENSES - Expenses d" sheetId="153" state="visible" r:id="rId153"/>
    <sheet xmlns:r="http://schemas.openxmlformats.org/officeDocument/2006/relationships" name="OPERATING EXPENSES - Future min" sheetId="154" state="visible" r:id="rId154"/>
    <sheet xmlns:r="http://schemas.openxmlformats.org/officeDocument/2006/relationships" name="FINANCIAL RESULTS, NET (Details" sheetId="155" state="visible" r:id="rId155"/>
    <sheet xmlns:r="http://schemas.openxmlformats.org/officeDocument/2006/relationships" name="EARNINGS PER SHARE (Details)" sheetId="156" state="visible" r:id="rId156"/>
    <sheet xmlns:r="http://schemas.openxmlformats.org/officeDocument/2006/relationships" name="FINANCIAL RISK MANAGEMENT - Mar" sheetId="157" state="visible" r:id="rId157"/>
    <sheet xmlns:r="http://schemas.openxmlformats.org/officeDocument/2006/relationships" name="FINANCIAL RISK MANAGEMENT - Sen" sheetId="158" state="visible" r:id="rId158"/>
    <sheet xmlns:r="http://schemas.openxmlformats.org/officeDocument/2006/relationships" name="FINANCIAL RISK MANAGEMENT - Cre" sheetId="159" state="visible" r:id="rId159"/>
    <sheet xmlns:r="http://schemas.openxmlformats.org/officeDocument/2006/relationships" name="FINANCIAL RISK MANAGEMENT - Liq" sheetId="160" state="visible" r:id="rId160"/>
    <sheet xmlns:r="http://schemas.openxmlformats.org/officeDocument/2006/relationships" name="FINANCIAL RISK MANAGEMENT - Mat" sheetId="161" state="visible" r:id="rId161"/>
    <sheet xmlns:r="http://schemas.openxmlformats.org/officeDocument/2006/relationships" name="BALANCES AND TRANSACTIONS WIT_3" sheetId="162" state="visible" r:id="rId162"/>
    <sheet xmlns:r="http://schemas.openxmlformats.org/officeDocument/2006/relationships" name="BALANCES AND TRANSACTIONS WIT_4" sheetId="163" state="visible" r:id="rId163"/>
    <sheet xmlns:r="http://schemas.openxmlformats.org/officeDocument/2006/relationships" name="BALANCES AND TRANSACTIONS WIT_5" sheetId="164" state="visible" r:id="rId164"/>
    <sheet xmlns:r="http://schemas.openxmlformats.org/officeDocument/2006/relationships" name="BALANCES AND TRANSACTIONS WIT_6" sheetId="165" state="visible" r:id="rId165"/>
    <sheet xmlns:r="http://schemas.openxmlformats.org/officeDocument/2006/relationships" name="BALANCES AND TRANSACTIONS WIT_7" sheetId="166" state="visible" r:id="rId166"/>
    <sheet xmlns:r="http://schemas.openxmlformats.org/officeDocument/2006/relationships" name="RESTRICTIONS ON DISTRIBUTION _2" sheetId="167" state="visible" r:id="rId167"/>
    <sheet xmlns:r="http://schemas.openxmlformats.org/officeDocument/2006/relationships" name="SUBSEQUENT EVENTS TO DECEMBER_2" sheetId="168" state="visible" r:id="rId168"/>
  </sheets>
  <definedNames/>
  <calcPr calcId="124519" fullCalcOnLoad="1"/>
</workbook>
</file>

<file path=xl/sharedStrings.xml><?xml version="1.0" encoding="utf-8"?>
<sst xmlns="http://schemas.openxmlformats.org/spreadsheetml/2006/main" uniqueCount="1876">
  <si>
    <t>Document and Entity Information</t>
  </si>
  <si>
    <t>12 Months Ended</t>
  </si>
  <si>
    <t>Dec. 31, 2019shares</t>
  </si>
  <si>
    <t>Entity Registrant Name</t>
  </si>
  <si>
    <t>TELECOM ARGENTINA SA</t>
  </si>
  <si>
    <t>Entity Central Index Key</t>
  </si>
  <si>
    <t>0000932470</t>
  </si>
  <si>
    <t>Document Type</t>
  </si>
  <si>
    <t>20-F</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Emerging Growth Company</t>
  </si>
  <si>
    <t>Entity Shell Company</t>
  </si>
  <si>
    <t>Document Fiscal Year Focus</t>
  </si>
  <si>
    <t>2019</t>
  </si>
  <si>
    <t>Document Fiscal Period Focus</t>
  </si>
  <si>
    <t>FY</t>
  </si>
  <si>
    <t>Class "A"</t>
  </si>
  <si>
    <t>Entity Common Stock, Shares Outstanding</t>
  </si>
  <si>
    <t>Class "B"</t>
  </si>
  <si>
    <t>Class "C"</t>
  </si>
  <si>
    <t>Class "D"</t>
  </si>
  <si>
    <t>CONSOLIDATED STATEMENTS OF FINANCIAL POSITION $ in Millions, $ in Millions</t>
  </si>
  <si>
    <t>Dec. 31, 2019ARS ($)</t>
  </si>
  <si>
    <t>Dec. 31, 2018ARS ($)</t>
  </si>
  <si>
    <t>Current Assets</t>
  </si>
  <si>
    <t>Cash and cash equivalents</t>
  </si>
  <si>
    <t>Investments</t>
  </si>
  <si>
    <t>Trade receivables</t>
  </si>
  <si>
    <t>Other receivables</t>
  </si>
  <si>
    <t>Inventories</t>
  </si>
  <si>
    <t>Total current assets</t>
  </si>
  <si>
    <t>Non-Current Assets</t>
  </si>
  <si>
    <t>Deferred income tax assets</t>
  </si>
  <si>
    <t>Goodwill</t>
  </si>
  <si>
    <t>Property, plant and equipment</t>
  </si>
  <si>
    <t>Intangible assets</t>
  </si>
  <si>
    <t>Right of use assets</t>
  </si>
  <si>
    <t>Total non-current assets</t>
  </si>
  <si>
    <t>TOTAL ASSETS</t>
  </si>
  <si>
    <t>Current Liabilities</t>
  </si>
  <si>
    <t>Trade payables</t>
  </si>
  <si>
    <t>Financial debt</t>
  </si>
  <si>
    <t>Salaries and social security payables</t>
  </si>
  <si>
    <t>Taxes payables</t>
  </si>
  <si>
    <t>Leases liabilities</t>
  </si>
  <si>
    <t>Other liabilities</t>
  </si>
  <si>
    <t>Provisions</t>
  </si>
  <si>
    <t>Total current liabilities</t>
  </si>
  <si>
    <t>Non-Current Liabilities</t>
  </si>
  <si>
    <t>Deferred income tax liabilities</t>
  </si>
  <si>
    <t>Total non-current liabilities</t>
  </si>
  <si>
    <t>TOTAL LIABILITIES</t>
  </si>
  <si>
    <t>EQUITY</t>
  </si>
  <si>
    <t>Equity attributable to Controlling Company</t>
  </si>
  <si>
    <t>Equity attributable to non-controlling interest</t>
  </si>
  <si>
    <t>TOTAL EQUITY (See Consolidated Statements of Changes in Equity)</t>
  </si>
  <si>
    <t>TOTAL LIABILITIES AND EQUITY</t>
  </si>
  <si>
    <t>CONSOLIDATED INCOME STATEMENTS - ARS ($) $ in Millions</t>
  </si>
  <si>
    <t>Dec. 31, 2019</t>
  </si>
  <si>
    <t>Dec. 31, 2018</t>
  </si>
  <si>
    <t>Dec. 31, 2017</t>
  </si>
  <si>
    <t>CONSOLIDATED INCOME STATEMENTS</t>
  </si>
  <si>
    <t>Revenues</t>
  </si>
  <si>
    <t>Employee benefit expenses and severance payments</t>
  </si>
  <si>
    <t>Interconnection and transmission costs</t>
  </si>
  <si>
    <t>Fees for services, maintenance, materials and supplies</t>
  </si>
  <si>
    <t>Taxes and fees with the Regulatory Authority</t>
  </si>
  <si>
    <t>Commissions and advertising</t>
  </si>
  <si>
    <t>Cost of equipment and handsets</t>
  </si>
  <si>
    <t>Programming and content costs</t>
  </si>
  <si>
    <t>Bad debt expenses</t>
  </si>
  <si>
    <t>Other operating expenses</t>
  </si>
  <si>
    <t>Depreciation, amortization and impairment of fixed assets</t>
  </si>
  <si>
    <t>Operating income</t>
  </si>
  <si>
    <t>Earnings from associates</t>
  </si>
  <si>
    <t>Debt financial expenses</t>
  </si>
  <si>
    <t>Other financial results, net</t>
  </si>
  <si>
    <t>Income before income tax (expense) benefit</t>
  </si>
  <si>
    <t>Income tax (expense) benefit</t>
  </si>
  <si>
    <t>Net (loss) income for the year</t>
  </si>
  <si>
    <t>Attributable to:</t>
  </si>
  <si>
    <t>Controlling Company</t>
  </si>
  <si>
    <t>Non-controlling interest</t>
  </si>
  <si>
    <t>(Loss) earnings per share attributable to Controlling Company</t>
  </si>
  <si>
    <t>Basic and diluted</t>
  </si>
  <si>
    <t>CONSOLIDATED STATEMENTS OF COMPREHENSIVE INCOME - ARS ($) $ in Millions</t>
  </si>
  <si>
    <t>CONSOLIDATED STATEMENTS OF COMPREHENSIVE INCOME</t>
  </si>
  <si>
    <t>Items will be reclassified subsequently to profit or loss</t>
  </si>
  <si>
    <t>Currency translation adjustments (no effect on Income Tax)</t>
  </si>
  <si>
    <t>NDF effects classified as hedges</t>
  </si>
  <si>
    <t>Income Tax effects on NDF classified as hedges</t>
  </si>
  <si>
    <t>Items will not be reclassified subsequently to profit or loss</t>
  </si>
  <si>
    <t>Actuarial results</t>
  </si>
  <si>
    <t>Tax effect</t>
  </si>
  <si>
    <t>Other components of the comprehensive (loss) / income, net of tax</t>
  </si>
  <si>
    <t>Total comprehensive (loss) / income for the year</t>
  </si>
  <si>
    <t>CONSOLIDATED STATEMENTS OF CHANGES IN EQUITY $ in Millions, $ in Millions</t>
  </si>
  <si>
    <t>Equity attributable to Controlling CompanyARS ($)</t>
  </si>
  <si>
    <t>Outstanding shares, Capital nominal valueARS ($)</t>
  </si>
  <si>
    <t>Treasury shares, Capital nominal valueARS ($)</t>
  </si>
  <si>
    <t>Treasury shares, Inflation adjustmentARS ($)</t>
  </si>
  <si>
    <t>Treasury shares acquisition costARS ($)</t>
  </si>
  <si>
    <t>Contributed SurplusARS ($)</t>
  </si>
  <si>
    <t>Legal reserveARS ($)</t>
  </si>
  <si>
    <t>Special reserve for IFRS implementationARS ($)</t>
  </si>
  <si>
    <t>Voluntary reserve for capital investmentsARS ($)</t>
  </si>
  <si>
    <t>FacultativeARS ($)</t>
  </si>
  <si>
    <t>[2]</t>
  </si>
  <si>
    <t>Voluntary reserve for future dividends paymentsARS ($)</t>
  </si>
  <si>
    <t>Other comprehensive resultsARS ($)</t>
  </si>
  <si>
    <t>Other deferredARS ($)</t>
  </si>
  <si>
    <t>Retained earningsARS ($)</t>
  </si>
  <si>
    <t>Equity attributable to non-controlling interestARS ($)</t>
  </si>
  <si>
    <t>USD ($)</t>
  </si>
  <si>
    <t>ARS ($)</t>
  </si>
  <si>
    <t>Balances as of at Dec. 31, 2016</t>
  </si>
  <si>
    <t>[1]</t>
  </si>
  <si>
    <t>Legal and facultative reserve</t>
  </si>
  <si>
    <t>[3]</t>
  </si>
  <si>
    <t>Dividends</t>
  </si>
  <si>
    <t>Dividends to non-controlling shareholders</t>
  </si>
  <si>
    <t>Facultative reserve partial reversal</t>
  </si>
  <si>
    <t>[4]</t>
  </si>
  <si>
    <t>Comprehensive income:</t>
  </si>
  <si>
    <t>Other comprehensive income (loss)</t>
  </si>
  <si>
    <t>Balances as of at Dec. 31, 2017</t>
  </si>
  <si>
    <t>Incorporation of the Net Equity of the acquiree</t>
  </si>
  <si>
    <t>[1],[5]</t>
  </si>
  <si>
    <t>[5]</t>
  </si>
  <si>
    <t>Retained earnings adjustment</t>
  </si>
  <si>
    <t>Merger effect</t>
  </si>
  <si>
    <t>Call option reserve</t>
  </si>
  <si>
    <t>[6]</t>
  </si>
  <si>
    <t>Facultative reserve</t>
  </si>
  <si>
    <t>[7]</t>
  </si>
  <si>
    <t>[8]</t>
  </si>
  <si>
    <t>Increase in CV Berazategui shareholding</t>
  </si>
  <si>
    <t>Balances as of at Dec. 31, 2018</t>
  </si>
  <si>
    <t>[1],[9]</t>
  </si>
  <si>
    <t>[1],[5],[9]</t>
  </si>
  <si>
    <t>Reserve constitution</t>
  </si>
  <si>
    <t>[10]</t>
  </si>
  <si>
    <t>[10],[11]</t>
  </si>
  <si>
    <t>[12]</t>
  </si>
  <si>
    <t>Capital reduction</t>
  </si>
  <si>
    <t>[9]</t>
  </si>
  <si>
    <t>Irrevocable Call and Put Option on the shares of AVC Continente Audiovisual</t>
  </si>
  <si>
    <t>[13]</t>
  </si>
  <si>
    <t>Increase in Tuves shareholding</t>
  </si>
  <si>
    <t>[14]</t>
  </si>
  <si>
    <t>[11],[15],[16]</t>
  </si>
  <si>
    <t>Adesol dividends</t>
  </si>
  <si>
    <t>Balances as of at Dec. 31, 2019</t>
  </si>
  <si>
    <t>As of December 31, 2017 and 2018 total shares, were issued and fully paid. As of December 31, 2018, 15,221,373 were treasury shares. See Note 22 to these consolidated financial statements.</t>
  </si>
  <si>
    <t>Corresponds to the Facultative Reserve to maintain the capital investments level and the current level of solvency.</t>
  </si>
  <si>
    <t>As approved by the Ordinary and Extraordinary Shareholders’ Meeting of Cablevisión held on March 30, 2017.</t>
  </si>
  <si>
    <t>For future dividends payments approved by the General Extraordinary Shareholders’ Meeting of Cablevisión held on December 18, 2017.</t>
  </si>
  <si>
    <t>As of December 31, 2018, corresponds to 15,221,373 shares of $1 argentine peso of nominal value each, equivalent to 0.70% of total capital. See Note 22 to these consolidated financial statements.</t>
  </si>
  <si>
    <t>Call option reserve of non-controlling interest.</t>
  </si>
  <si>
    <t>As approved by the General Ordinary Shareholders’ Meeting held on April 25, 2018.</t>
  </si>
  <si>
    <t>As approved by the Company’s Board of Directors on January 31, 2018.Total dividends distributed were equivalent to $20.58 pesos per share.</t>
  </si>
  <si>
    <t>As of December 31, 2019 total shares, were issued and fully paid.</t>
  </si>
  <si>
    <t>As approved by the Ordinary and Extraordinary Shareholders’ Meeting of the Company held on April 24, 2019.</t>
  </si>
  <si>
    <t>[11]</t>
  </si>
  <si>
    <t>Total dividends distributed for the year ended on December 31, 2019 were equivalent to $16.63 pesos per share.</t>
  </si>
  <si>
    <t>Correspond to non-controlling shareholders of Núcleo.</t>
  </si>
  <si>
    <t>See Note 3.d.1.b) to these consolidated financial statements.</t>
  </si>
  <si>
    <t>See Note 3.d.1.a) to these consolidated financial statements.</t>
  </si>
  <si>
    <t>[15]</t>
  </si>
  <si>
    <t>As approved by the General Ordinary Shareholders’ Meeting of the Company held on October 10, 2019.</t>
  </si>
  <si>
    <t>[16]</t>
  </si>
  <si>
    <t>Equivalent to US$300 million paid in cash US dollars (freely available).</t>
  </si>
  <si>
    <t>CONSOLIDATED STATEMENTS OF CHANGES IN EQUITY (Parenthetical) $ in Millions</t>
  </si>
  <si>
    <t>Dec. 31, 2018ARS ($)$ / sharesshares</t>
  </si>
  <si>
    <t>Nominal value (in pesos per share) | $ / shares</t>
  </si>
  <si>
    <t>Treasury shares (in shares) | shares</t>
  </si>
  <si>
    <t>Dividends | $</t>
  </si>
  <si>
    <t>Treasury shares, Capital nominal value</t>
  </si>
  <si>
    <t>Treasury shares acquisition cost | $</t>
  </si>
  <si>
    <t>Percentage of treasury shares to total capital</t>
  </si>
  <si>
    <t>0.70%</t>
  </si>
  <si>
    <t>CONSOLIDATED STATEMENTS OF CASH FLOWS - ARS ($) $ in Millions</t>
  </si>
  <si>
    <t>CASH FLOWS FROM (USED IN) OPERATING ACTIVITIES</t>
  </si>
  <si>
    <t>Adjustments to reconcile net income to net cash flows provided by operating activities</t>
  </si>
  <si>
    <t>Allowances deducted from assets</t>
  </si>
  <si>
    <t>Depreciation of property, plant and equipment</t>
  </si>
  <si>
    <t>Amortization of intangible assets</t>
  </si>
  <si>
    <t>Amortization of rights of use assets</t>
  </si>
  <si>
    <t>Impairment of fixed assets</t>
  </si>
  <si>
    <t>Disposals of PP&amp;E and consumption of materials</t>
  </si>
  <si>
    <t>Financial results and others</t>
  </si>
  <si>
    <t>Income tax (benefit) expense</t>
  </si>
  <si>
    <t>Income tax paid</t>
  </si>
  <si>
    <t>Net (increase) decrease in assets</t>
  </si>
  <si>
    <t>Net decrease in liabilities</t>
  </si>
  <si>
    <t>Total cash flows provided by operating activities</t>
  </si>
  <si>
    <t>CASH FLOWS FROM (USED IN) INVESTING ACTIVITIES</t>
  </si>
  <si>
    <t>Property, plant and equipment acquisitions</t>
  </si>
  <si>
    <t>Intangible asset acquisitions</t>
  </si>
  <si>
    <t>Acquisition in shareholdings</t>
  </si>
  <si>
    <t>Proceeds from dividends</t>
  </si>
  <si>
    <t>Cash incorporated by the merger</t>
  </si>
  <si>
    <t>Proceeds from the sale of property, plant and equipment and intangible assets</t>
  </si>
  <si>
    <t>Investments not considered as cash and cash equivalents</t>
  </si>
  <si>
    <t>Total cash flows used in investing activities</t>
  </si>
  <si>
    <t>CASH FLOWS FROM (USED IN) FINANCING ACTIVITIES</t>
  </si>
  <si>
    <t>Proceeds from financial debt</t>
  </si>
  <si>
    <t>Payment of financial debt</t>
  </si>
  <si>
    <t>Payment of interests and related expenses</t>
  </si>
  <si>
    <t>Payments of leases liabilities</t>
  </si>
  <si>
    <t>Payment of cash dividends</t>
  </si>
  <si>
    <t>Total cash flows used in financing activities</t>
  </si>
  <si>
    <t>NET INCREASE (DECREASE) IN CASH AND CASH EQUIVALENTS</t>
  </si>
  <si>
    <t>CASH AND CASH EQUIVALENTS AT THE BEGINNING OF THE YEAR</t>
  </si>
  <si>
    <t>NET FOREIGN EXCHANGE DIFFERENCES AND RECPAM ON CASH AND CASH EQUIVALENTS</t>
  </si>
  <si>
    <t>CASH AND CASH EQUIVALENTS AT THE END OF THE YEAR</t>
  </si>
  <si>
    <t>DESCRIPTION OF BUSINESS AND BASIS OF PREPARATION OF THE CONSOLIDATED FINANCIAL STATEMENTS</t>
  </si>
  <si>
    <t>NOTE 1 - DESCRIPTION OF BUSINESS AND BASIS OF PREPARATION OF THE CONSOLIDATED FINANCIAL STATEMENTS
a) The Company and its Operations
Telecom Argentina was created through the privatization of ENTel, the state-owned company that provided telecommunication services in Argentina.
Telecom Argentina’s license, as originally granted, was exclusive to provide telephone services in the northern region of Argentina since November 8, 1990 through October 10, 1999. As from such date, the Company also began providing telephone services in all the country.
As a consequence of the merger between the Company and Cablevisión (Note 4), Telecom Argentina, as surviving entity, develops, since January 1, 2018, the operations that Cablevisión developed as of December 31, 2017, which mainly consisted in the provision of cable television services through networks installed in different localities in Argentina and Uruguay.
Therefore, the Company mainly provides fixed and mobile telephony services, cable television services, data and Internet services in Argentina and, through its subsidiaries, it also provides the mentioned services in Uruguay and Paraguay. Also, it provides international telephony services in the United States of America.
Information on Telecom’s licenses and on the regulatory framework is described under Note 2.
As of December 31, 2019, the following are the subsidiaries included in the consolidation process and the respective equity interest owned by Telecom Argentina:
Telecom Argentina's
direct/indirect interest
in capital stock and
Company
Main Activity
Country
votes
Núcleo
Mobile telecommunications Services
Paraguay
67.50
%
Personal Envíos
Mobile financial services
Paraguay
67.50
%
Tuves Paraguay
Telecommunications services
Paraguay
67.50
%
Microsistemas
Services related to the use of electronic payment media
Argentina
100.00
%
Pem
Investment
Argentina
100.00
%
Cable Imagen
Closed-circuit television
Argentina
100.00
%
Televisión Dirigida
Cable television services
Paraguay
100.00
%
Adesol (a)
Holding
Uruguay
100.00
%
AVC Continente Audiovisual
Broadcasting services
Argentina
60.00
%
Inter Radios
Broadcasting services
Argentina
100.00
%
Telecom USA
Telecommunication services
USA
100.00
%
(a)
Includes the 100% interest in Telmas S.A., which holds interests in the following special-purpose entities: Audomar S.A., Bersabel S.A., Dolfycor S.A., Reiford S.A., Space Energy S.A., Tracel S.A. and Visión Satelital S.A. See Note 3 d.4).
The information presented on a comparative basis of the fiscal year ended December 31, 2017 corresponds to the consolidated information of Cablevisión, due to the treatment of the “reverse acquisition” described under Note 3.d.5), therefore:
i. NEXTEL Communications Argentina S.R.L. (“Nextel”) is included in the consolidation until it was merged into Cablevisión, effective as of October 1, 2017, and
ii. Telecom USA, Núcleo, Personal Envíos, Tuves Paraguay and Microsistemas (subsidiaries of Telecom before its merger with Cablevisión) are not included in the consolidation of the comparative amounts.
b) Segment information
An operating segment is defined as a component of an entity that may earn revenues and incur expenses, and whose financial information is available, held separately, and evaluated regularly by the chief operating decision maker. In the case of the Company, the Executive Committee and the Chief Executive Officer (“CEO”) are responsible for controlling recourses and for the economic and financial performance of Telecom.
The Executive Committee and the CEO have a strategic and operational vision of Telecom as a single business unit in Argentina, according to the current regulatory context of the converged ICT services industry (adding to the same segment both the activities related to the mobile services, internet services, cable television and fixed telephony services, services governed by the same regulatory framework of ICT services). To exercise its functions, both the Executive Committee and the CEO receive periodically the economic-financial information of Telecom and its subsidiaries (in current currency as of the date of each transaction), that is prepared as a single segment and evaluate the evolution of business as a unit of generation of results, administrating the resources in a unique way to achieve the objectives. Regarding to costs, they are not specifically appropriate to a type of service, considering that the Company has a single payroll and operating expenses that affect all services in general (non-specific). On the other hand, decisions on CAPEX affect all the types of services provided by Telecom in Argentina and not specifically to one of them. Based on what was previously described and under the accounting principles (provided by IFRS as issued by the IASB), it was defined that the Company has a single segment of operations in Argentina.
Telecom carries out activities abroad (Paraguay, United States of America and Uruguay). These operations are not analyzed as a separate segment by the Executive Committee and the CEO, who analyze the consolidated information of companies in Argentina and abroad (in current currency as of the date of each transaction), considering that the activities of foreign companies are not significant for Telecom. Operations carried out abroad do not meet the aggregation criteria established by the standard to be grouped within the "Services rendered in Argentina" segment, and considering that they do not exceed any of the quantitative thresholds identified in the standard to qualify as reportable segments, they are grouped within the category "Other abroad segments".
Presented below is the Segment financial information as it is analyzed by the Executive Committee and the CEO for the years ended December 31, 2019, 2018 and 2017.
☐ Consolidated Income Statement as of December 31, 2019
Services
Services
Other
rendered in
rendered in
abroad
Other abroad
Argentina –
Argentina
segments –
segments
Services rendered in
Inflation
restated for
Inflation
restated for
Argentina
restatement
inflation
Other abroad segments
restatement
inflation
Eliminations
Total
Revenues
182,233
40,027
222,260
12,931
3,057
15,988
(1,224)
237,024
Operating costs without depreciation, amortization and impairment of fixed assets
(121,682)
(28,393)
(150,075)
(8,946)
(2,143)
(11,089)
1,224
(159,940)
Adjusted EBITDA
60,551
11,634
72,185
3,985
914
4,899
—
77,084
Depreciation, amortization and impairment of fixed assets
(26,024)
(31,544)
(57,568)
(2,869)
(852)
(3,721)
—
(61,289)
Operating income
34,527
(19,910)
14,617
1,116
62
1,178
—
15,795
Earnings from associates
(187)
Debt financial expenses
(16,657)
Other financial results, net
11,331
Income before income tax expense
10,282
Income tax expense
(14,170)
Net loss
(3,888)
Attributable to:
Controlling Company
(4,396)
Non-controlling interest
508
(3,888)
☐ Consolidated Income Statement as of December 31, 2018
Services
Services
Other
rendered in
rendered in
abroad
Other abroad
Argentina –
Argentina
segments –
segments
Services rendered in
Inflation
restated for
Inflation
restated for
Argentina
restatement
inflation
Other abroad segments
restatement
inflation
Eliminations
Total
Revenues
129,836
114,767
244,603
7,894
7,104
14,998
(1,083)
258,518
Operating costs without depreciation, amortization and impairment of fixed assets
(85,942)
(76,657)
(162,599)
(5,414)
(4,873)
(10,287)
1,083
(171,803)
Adjusted EBITDA
43,894
38,110
82,004
2,480
2,231
4,711
—
86,715
Depreciation, amortization and impairment of fixed assets
(20,416)
(30,187)
(50,603)
(1,753)
(1,658)
(3,411)
—
(54,014)
Operating income
23,478
7,923
31,401
727
573
1,300
—
32,701
Earnings from associates
363
Debt financial expenses
(52,262)
Other financial results, net
23,348
Income before income tax expense
4,150
Income tax benefit
4,366
Net income
8,516
Attributable to:
Controlling Company
8,145
Non-controlling interest
371
8,516
☐ Consolidated Income Statement as of December 31, 2017
Services
Services
Other
rendered in
rendered in
abroad
Other abroad
Argentina –
Argentina
segments –
segments
Services rendered in
Inflation
restated for
Inflation
restated for
Argentina
restatement
inflation
Other abroad segments
restatement
inflation
Eliminations
Total
Revenues
39,870
60,841
100,711
1,074
758
1,832
(12)
102,531
Operating costs without depreciation, amortization and impairment of fixed assets
(25,082)
(39,153)
(64,235)
(711)
(502)
(1,213)
12
(65,436)
Adjusted EBITDA
14,788
21,688
36,476
363
256
619
—
37,095
Depreciation, amortization and impairment of fixed assets
(3,880)
(11,021)
(14,901)
(106)
(75)
(181)
—
(15,082)
Operating income
10,908
10,667
21,575
257
181
438
—
22,013
Earnings from associates
543
Debt financial expenses
(334)
Other financial results, net
1,431
Income before income tax expense
23,653
Income tax expense
(8,486)
Net income
15,167
Attributable to:
Controlling Company
14,969
Non-controlling interest
198
15,167
Additional information per geographical area required under IFRS 8 (Operating Segments) is disclosed below (in current currency as of December 31, 2019):
i)
ii)
iii)
CAPEX corresponding to the segment “Services rendered in Argentina” amounted to $60,386 and $59,652 as of December 31, 2019 and 2018, respectively; while CAPEX corresponding to the segment “Other abroad segments” amounted to $5,103 and $5,675 as of December 31, 2019 and 2018, respectively.
iv)
Financial Debt corresponding to the segment “Services rendered in Argentina” amounted to $147,898 and $118,566 as of December 31, 2019 and 2018, respectively; while Financial Debt corresponding to the segment “Other abroad segments” amounted to $4,098 and $3,446 as of December 31, 2019 and 2018, respectively.
c) Basis of Presentation
As required by the CNV, the Company’s consolidated financial statements have been prepared in accordance with IFRS as issued by the IASB, and in accordance with RT 26 (as amended by RT 29 and RT 43) of FACPCE as adopted by the CPCECABA. IFRS also includes the International Accounting Standards or “IAS”; the International Financial Reporting Interpretations Committee or “IFRIC”, the Standard Interpretations Committee or “SIC” and the conceptual framework.
The preparation of these consolidated financial statements in conformity with IFRS requires that the Company's Management make estimates that affect the figures disclosed in the financial statements or its supplementary information. Actual results may differ from these estimates. The areas involving a higher degree of judgment or complexity, or areas where estimates are significant are disclosed under Note 3.v).
These consolidated financial statements (except for the statement of cash flows) are prepared in current currency as of December 31, 2019 (see Note 1.e) and on an accrual basis of accounting (except for the consolidated statement of cash flows). Under this basis, the effects of transactions are recognized when they occur. Therefore, income and expenses are recognized at fair value on an accrual basis regardless of when they are received or paid. When significant, the difference between the fair value and the nominal amount of income and expenses is recognized as finance income or expense using the effective interest method.
These consolidated financial statements as of December 31, 2019, were approved by resolution of the Board of Directors’ meeting held on March 9, 2020.
d) Consolidated Financial Statement Formats
The financial statement formats adopted are consistent with IAS 1. In particular:
·
the consolidated statements of financial position have been prepared by classifying assets and liabilities according to the “current and non-current” criterion. Current assets and liabilities are those that are expected to be realized/settled within twelve months after the year-end;
·
the consolidated income statements have been prepared by classifying operating expenses by nature of expense as this form of presentation represents the way that the business is monitored by the Executive Committee and the CEO and, additionally, are in line with the usual presentation of expenses in the ICT services industry;
·
the consolidated statements of comprehensive income include the profit (or loss) for the year as shown in the consolidated income statement and all components of other comprehensive income;
·
the consolidated statements of changes in equity have been prepared showing separately (i) income (loss) for the year, (ii) other comprehensive income (loss) for the year, and (iii) transactions with shareholders (owners and non-controlling interest);
·
the consolidated statements of cash flows have been prepared by presenting cash flows from operating activities according to the “indirect method”, as permitted by IAS 7.
These consolidated financial statements contain all material disclosures required under IFRS. Some additional disclosures required by the LGS and/or by the CNV have been also included, among them, complementary information required in the last paragraph of Section 1 Chapter III Title IV of the CNV General Resolution No. 622/13. Such information is disclosed in Notes 5, 6, 7, 8, 10, 11, 18, 23 and 26 to these consolidated financial statements, as admitted by IFRS.
e) Financial reporting in hyperinflationary economies
IAS 29 establishes the conditions under which an entity shall state its financial statements in terms of the measuring unit current at the closing date of the latest reporting period if it operates in an economic environment considered “hyperinflationary” .
To determine the existence of a highly inflationary economy under the terms of IAS 29, the standard details a series of factors to consider, including a cumulative inflation rate over three years that is close to or exceeds 100%.
The macroeconomic events that have taken place in the country during 2018 and the three-year accumulated inflation rate as of December 31, 2018, that reached 147.8%, showed the compliance with the qualitative and quantitative factors provided for in IAS 29 to consider Argentina as a highly inflationary economy for accounting purposes. On the other hand, FACPCE issued Resolution No. 539/18 on September 29, 2018 which defined the need to restate the financial statements of Argentine companies for reporting periods ended after July 1, 2018, establishing specific issues in relation to the restatement for inflation such as, for example, the indexes to be used (resolution approved on October 10, 2018, by the CPCECABA through Resolution No. 107/2018).
In addition, Law No. 27,468 amended Section 10 of Law No. 23,928, as amended, providing that the repeal of all the laws and regulations that establish or authorize price indexation, currency restatement, cost variance and any other form of restatement of debts, taxes, prices or fees related to property, works or services does not apply to financial statements, which remain subject to Section 62 of the General Associations Law, as amended. In addition, it repealed Decree No. 1,269/2002, as amended, and delegated on the PEN, through its oversight agencies, the power to set the date as from which those regulations will come into effect in relation to the financial statements that are presented to them. Therefore, through Resolution No. 777/18, CNV established the method to restate financial statements in current currency in accordance with IAS 29 for years/periods ended since December 31, 2018. According to this, these consolidated financial statements are restated in terms of current currency as of December 31, 2019.
In relation to the inflation index to be used, according to Resolution No. 539/18, it was determined according to the Internal Wholesale Price Index (IWPI) until the year 2016, considering for the months of November and December 2015 the average variation of the Consumer Price Index (CPI) of the City of Buenos Aires. Then, from January 2017, the National Consumer Price Index (National CPI) was considered.
The table below show the evolution of these indexes in the last three years and as of December 31, 2019 following official statistics (INDEC) in accordance with the guideline described in Resolution No. 539/18:
As of December 31,
As of December 31,
As of December 31,
As of December 31,
2016
2017
2018
2019
National Consumer Price Index
Variation in Prices
Annual
34.6
%
24.7
%
47.6
%
53.8
%
Accumulated 3 years
102.2
%
96.6
%
147.8
%
183.2
%
The Company restated all the non-monetary items in order to reflect the impact of the inflation restatement reporting in terms of the measuring unit current as of December 31, 2019. Consequently, the main items restated were Property, Plant and Equipment, Intangible assets, Rights of Use Assets, Goodwill, Inventories, certain Investments in associates and the Equity items. Each item must be restated since the date of the initial recognition in the Company's Equity or since the last revaluation. Monetary items have not been restated because they are stated in terms of the measuring unit current as of December 31, 2019.
Comparative figures must also be presented in the current currency of December 31, 2019.
Restatement of the Income Statement and the Statement of Cash Flows
In the Income Statement, items shall be restated from the dates when the items of income and expense were originally recorded. The Company shall apply the variations in monthly general price index.
The effect of inflation on the monetary position is included in the Income Statement under Other financial results, net.
The items of the Statement of Cash Flows must also be restated in terms of the measuring unit current at the closing date. IAS 29 para 33 states that all items in the statement of cash flows are expressed in terms of the measuring unit current at the end of the reporting period. The gain arising from the restatement has an impact on the Income Statement and must be eliminated from the Statement of Cash Flows because it is not considered cash or cash equivalent.
Restatement of the Statement of Changes in Equity
All components of the Statement of Changes in Equity, except retained earnings, must be restated from the dates on which the items were contributed or otherwise arose.
Effect of the Merger between Telecom and Cablevisión
Taking into consideration that the book value of the equity of Telecom as of the Effective Date of the Merger (January 1, 2018) was stated at historical cost, the value of the merger surplus as of that date did not contemplate the effect of the inflation adjustment. Therefore, such value has been remeasured by the difference between the fair value of the consideration transferred and the book value of Telecom’s Equity restated for inflation as of the Effective Date of the Merger. This change had an impact on the initial value recognized for the Merger Surplus. For more information, see Note 4.
Investments in Foreign Companies
The subsidiaries, associates and companies under common control that use functional currencies other than the Argentine peso (mainly foreign companies with economies that are not considered to be hyperinflationary), must not restate for inflation their financial statements, in accordance with IAS 29.
Notwithstanding, and only for reporting and consolidation purposes, the comparative figures presented in Argentine pesos in the Income Statement corresponding to the current year and the previous year must be stated using the exchange rates at the transaction date. In addition, the initial items of the Statement of Changes in Equity must be reported at the closing rate without modifying its total amount due to the fact that it is translated into the closing exchange rate, which implies that a translation adjustment is recognized against Retained Earnings and Other Comprehensive Results.</t>
  </si>
  <si>
    <t>REGULATORY FRAMEWORK</t>
  </si>
  <si>
    <t>NOTE 2 – Regulatory framework
a) Regulatory Authority
The activities of the Company that provides Information and Communication Technologies Services (“ICT”) are regulated by a set of rules and regulations that comprise the regulatory framework of the telecommunication sector.
The Regulatory Authority for ICT services in Argentina is ENACOM (National Communications Agency) which, pursuant to Decrees Nos. 7/2019 and 50/2019, is under the jurisdiction of the Secretariat of Public Innovation under the Cabinet of Ministers.
The subsidiary Núcleo, with operations in the Republic of Paraguay, is under the oversight of the CONATEL, and its subsidiary Personal Envíos is under the oversight of the Central Bank of the Republic of Paraguay.
The subsidiary Telecom USA, which operates in the United States of America, is under the oversight of the Federal Communications Commission (“FCC”).
Adesol is a subsidiary of the Company incorporated in Uruguay, which has contractual relationships with several licensees that provide subscription television services in such country and are under the oversight of the Communication Services Regulatory Agency (“URSEC”, for its Spanish acronym).
b) Licenses
ü
Under the Licencia Única Argentina Digital, the Company currently provides the following services:
·
Local fixed telephony,
·
Public telephony,
·
Domestic and international long-distance telephony,
·
Domestic and international point-to-point link services,
·
Value added, data transmission, videoconferencing, transportation of broadcasting signals, and Internet access,
·
STM, SRMC, PCS and SCMA, also called mobile communications services ("SCM", for its Spanish acronym),
·
SRS and
·
SRCE
The licenses for rendering SCM services were originally granted to Personal and were subsequently transferred to Telecom under the reorganization with Personal pursuant to ENACOM Resolution No. 4,545-E/2017. Such licenses were granted for the provision of STM in the Northern Region of Argentina, of SRMC in the AMBA area, and of PCS and SCMA throughout the country.
In relation to the merger with Cablevisión pursuant to ENACOM Resolution No. 5,644-E/2017, the Company also acquired licenses and authorizations to render SRCE services and the Registration to render Physical and Radio-Electric Link Subscription Broadcasting Services and the corresponding authorizations.
ü
Licenses held by subsidiaries in Paraguay
Núcleo holds a license to provide mobile telecommunication services - STMC and PCS throughout Paraguay. In addition, Núcleo holds a license for the installation and exploitation of Internet and data services throughout Paraguay. All these licenses were granted for renewable five-year periods.
Personal Envíos , a company controlled by Núcleo, is authorized by the Central Bank of the Republic of Paraguay to operate as an Electronic Payment Company (“EMPE”, for its Spanish acronym) through Resolution No. 6 issued on March 30, 2015, and its corporate purpose is restricted to such service.
Tuves Paraguay , a company controlled by Núcleo, has a license for the provision of direct-to-home subscription audio and television services ("DATDH"), for a term of five years. The license was granted in March 2010 and renewed in March 2015 for a five-year term.
c) Regulatory framework of the services provided by the Company
Among the main regulations that govern the services rendered by the Company, the following stand out:
·
The LAD, as amended by Decree of Need and Urgency (“DNU”) No. 267/15 and Decree No. 1,340/16.
·
Law No. 19,798 to the extent it does not contradict the LAD.
·
The Privatization Regulations, which regulated that process.
·
The Transfer Agreement.
·
The licenses for providing telecommunication services granted to the Company and the Bidding Terms and Conditions and their respective general rules.
On the other hand, the exploitation of physical and/or radio-electric link subscription broadcasting services held by the Company, originally granted under Law No. 22,285, are currently governed by the LAD since DNU No. 267/15 was issued.
ü
Law No. 27,078 – Argentine Digital Law (LAD)
Enacted in December 2014, the LAD maintained the single country-wide license scheme and the individual registration of the services to be rendered but replaced the name telecommunication services with ICT Services, and included several amendments to the regulatory services of these services.
The LAD, passed on December 19, 2014, incorporated several changes to the telecommunication services regulatory framework.
Law No. 19,798, the Telecommunications Act (passed in 1972), as amended, continues in effect only with respect to those provisions that do not contradict the provisions of the LAD (among them, for example, Section 39 of Law No. 19,798 regarding the exemption from all taxes on the use of soil, subsoil and airspace for telecommunications services).
The LAD also revoked Decree No. 764/00, as amended, but provisions of the decree that do not contradict the LAD will remain in effect during the time it takes the Regulatory Authority to issue new licensing, interconnection services, SU and spectrum regulations (see “New General Rules” under Note 2.f).
ü
Decree No. 267/15 – Amendments to the LAD
On January 4, 2016, DNU No. 267/15 was published in the Official Gazette, which amended Law No. 26,522 (“the Audiovisual Communication Services”) and Law No. 27,078 (LAD), and created the ENACOM as the Enforcement Authority for these laws. On April 8, 2016, the House of Representatives voted in favor of the validity of DNU No. 267/15. Thus, such DNU acquired the status of Law.
Among the main amendments to the LAD related to the Subscription Broadcasting Service, the following stand out:
·
The incorporation of Subscription Broadcasting Services (physical or radio-electric link, such as cable TV) as an ICT Service within the scope of the LAD, and excluding it from Law No. 26,522. Satellite subscription television services (known as satellite TV) shall remain within the scope of Law No. 26,522. Furthermore, Decree No. 267/15 states that the ownership of a satellite subscription television license is incompatible with having any other kind of audiovisual communication or ICT Service license.
·
Any subscription broadcasting license (such as cable television), granted before the application of DNU No. 267/15 will be considered, for all purposes, a Licencia Única Argentina Digital, with a registration for such service. Furthermore, the Decree provides for a 10-year extension counted as from January 1, 2016 for the use of spectrum frequencies by radio-electric link subscription broadcasting services licensees.
·
DNU No. 267/15 replaced the LAD’s Section No. 94, and states that SBT suppliers, fixed telephony license holders within the scope of Decree No. 264/98, and mobile telecommunication license holders within the scope of Decree No.1,461/93, cannot provide subscription broadcasting services for a term of 2 years counted as from January 1, 2016 (this term can be extended by 1 additional year). Also, the DNU replaces Section 95 of the LAD and provides several obligations for fixed telephony licensees granted by Decree No. 264/98 and mobile service providers with licenses granted by Decree No.1,461/93, which choose to provide subscription broadcasting services.
·
In addition, holders or shareholders with an interest of 10% or more in companies that provide public services may not be holders of a subscription broadcasting registration. However, this will not apply in the following cases: (i) non-profit legal entities to which the national, provincial or municipal government has granted the license, concession or permission to provide a public service (such as telecommunications cooperatives); (ii) persons mentioned in Section 94 (including the Company) which will only be able to provide the service after the expiration of the term specified therein.
It should be noted that pursuant to Section 21 of DNU No. 267/15 and until the enactment of a law that will unify the fee regime provided under the LSCA and the LAD, the physical link and radio-electric link subscription broadcasting services will continue to be subject only to the fee regime provided under LSCA. Therefore, they shall not be subject to the SU investment contribution or the payment of the Control, Oversight and Verification Fee provided under Sections 22 and 49 of the LAD.
ü
Decree No. 1,340/16 - Amendments to DNU No. 267/15
Decree No. 1,340/16 issued by PEN and published in the Official Gazette on January 2, 2017 provides the rules for achieving a greater convergence of networks and services under competitive conditions, promoting the deployment of next generation networks and the penetration of Broadband Internet access throughout the national territory, in accordance with the provisions of the LSCA and the LAD.
Among the most relevant provisions, it establishes:
·
That a 15-year-term, as from the publication of the Decree, be fixed as differential condition pursuant to Section 45 of the LAD, for the protection of last-mile fixed new generation networks deployed by ICT licensees for Broadband regarding the regulations of open access to Broadband and infrastructure to be issued, notwithstanding the provisions of Section 56 of the LAD.
·
That the Ministry of Communications or the ENACOM, as appropriate, shall establish the rules for the administration, management, and control of the radio spectrum.
·
That ICT licensees and Satellite Link Subscription Broadcasting licensees that as of December 29, 2016 simultaneously provided both services, may retain ownership of both types of licenses.
This Decree also sets out some principles on interconnection matters contemplated in the Interconnection regulations, approved through Resolution No. 286/18 (see “New General Rules” under Note 2.f).
d) Universal Service Regulation
·
Decree No. 764/00
Annex III of Decree No. 764/00 required providers of telecommunications services to contribute 1% of their total accrued revenues, net of applicable taxes and charges, to the FFSU. The regulation adopted a “pay or play” mechanism for compliance with the mandatory contribution to the SU Fund. The regulation also established the exemption to contribute to the FSU in the following events: (i) for local services provided in areas with teledensity lower than 15%, and ii) when certain conditions exists in connection with a formula which combines the foregone revenues and the market share of other operators than Telecom Argentina and Telefónica who provide local telephony. Likewise, the regulation created a committee responsible for the administration of the SU Fund and the development of specific SU programs.
Resolution No. 80/07, issued by the SC, provided that until the SU Fund was effectively implemented, telecommunication service providers were required to open an account at Banco de la Nación Argentina to deposit the corresponding amounts on a monthly basis. In August 2007, Resolution No. 2,713 of the former CNC was published, which provided details regarding the concepts that have been achieved and those that are offset for the purpose of calculating the contribution obligation to the FFSU.
·
Decree No. 558/08
Decree No. 558/08, published on April 4, 2008, approved a new General Regulation of the Universal Service (“RGSU”, for its Spanish acronym), replacing Annex III of Decree No. 764/00.
Decree No. 558/08 established that, with respect to the obligations imposed under Decree No. 764/00, the SC would determine the quantification of those that were fulfilled and, with respect to those obligations pending fulfillment, the methodology to be applied to the SU. In addition, it may consider as SU other services developed by Licensees for their compensation and eventual continuity.
Regarding the Initial SU Programs established under the previous Regulation, it stated that the SC would redefine them, ensuring “...the continuity of those already underway...” and implementing those to be redefined as such. The financing of Initial Programs recognized as such would be determined by the SC. The providers of the new programs that the SC may decide to implement would be selected pursuant to an auction.
The Decree maintained the contribution to the SU Fund of 1% of total accrued revenues (from telecommunication services, net of applicable taxes and charges) and also maintained the “pay or play” principle to determine the monthly contribution or, where appropriate, the receivable that may be claimed.
On November 11, 2010, the SC issued Resolution No. 154/10, whereby it approved the methodology for the deposit of the SU contributions to the trustee’s escrow account. The Resolution included several provisions related to the determination of the contributions that correspond to the periods before and after the issuance of Decree No. 558/08. It also provided that until the SC determined the existence of Initial Programs, the amounts that may correspond to their implementation could be discounted by the telecommunication providers when determining their contribution to the SU Fund. If upon completing the verification from the SC there were unrecognized amounts, they should be contributed into the SU Fund or used for the development of new SU works or services, with the prior approval of the SC.
·
Amendments of the LAD to the SU Regulation
The LAD introduced substantial modifications to the SU regulations pursuant to Decree No. 558/08. Among its provisions, the LAD provides for the creation of a new FFSU and provides that the investment contributions for the SU programs shall be managed through this fund, whose assets belong to the National Government.
The licensees of ICT Services are required to make investment contributions to the SU Fund equivalent to one per cent (1%) of the total accrued revenues from the provision of the ICT Services that fall within the scope of the law, net of applicable taxes and charges. The investment contribution may not be passed on to users for any reason whatsoever. In addition, the Regulatory Authority may provide, once the SU objectives are reached, the total or partial, permanent or temporary exemption, of the obligation to perform such investment contributions.
This law provides that by virtue of that set forth by Sections 11.1 and 11.2 of the SU Fund Management Trust Agreement under Decree No. 558/08, the resources therein provided under Section 8 of Annex III of Decree No. 764/00, as amended, shall be integrated to the SU Fund created by the LAD under the conditions determined by the Regulatory Authority.
The SU funds shall be applied by means of specific programs established by the Regulatory Authority, which may entrust the execution of these plans directly to the entities included in Section 8, paragraph b), of Law No. 24,156, or, complying with the selection mechanisms that may correspond, respecting publication and competition principles, to other entities.
On September 10, 2015, the Company and Personal filed before the AFTIC their respective SU contribution affidavits corresponding to the revenues recorded in July 2015, clarifying that these presentations were made in the understanding that the operational rules related to the SU Fund contribution, regulated by Decree No. 558/08 and related provisions, are in force. Additionally, Personal deposited the corresponding contribution in the new SU Fund account reported through the Official Notice published by the AFTIC.
In its filings, the Company and Personal stated that the filing of the affidavits and, in the case of Personal, the deposit did not entail explicit or implicit consent to the regulations issued by the LAD and expressly reserved their rights in relation to the unconstitutionality of the provisions set forth in Sections 21, 22, 91 and related provisions of such law, as well as the claim of any rights arising from the acknowledgment of this argument.
As of the date of these consolidated financial statements, the Company has not received any response to its filings.
ENACOM Resolution No. 2,642/16 approved the new SU Regulation, which was published on May 31, 2016. The new SU regulation was issued within the framework of the LAD.
The new regulation maintains the obligation to contribute 1% of total accrued revenues from ICT Services net of applicable taxes and charges, and provides for the possibility of granting exemptions, in which case the subjects liable for payment must comply with the obligations established by the Regulatory Authority.
On October 19, 2016, the ENACOM issued Resolution No. 6,981-E/16, whereby it approved a new FFSU Investment Contribution Reporting Regime and the forms for the settlement of those contributions and interest reports, which became effective on January 1, 2017, and were implemented as from March 2017.
On May 4, 2017, ENACOM Resolution No. 2,884/17 was published in the Official Gazette. This Resolution amends the FFSU Contributions Affidavit Form, adding, within the possible deductions, the “Discount Annex. SC Resolution No. 154/10 Section 1, Sub-section B) i), second paragraph”. Such Resolution allows the deduction, until the Regulatory Authority expresses its opinion, of any amounts that may eventually correspond to SU Initial Programs or services other than those provided for in Annex III of Decree No. 764/00, in accordance with the provisions of Section 2 of Decree No. 558/08 and Section 6 of Annex III of Decree No. 764/00, replaced by Decree No. 558/08.
·
SU Fund - Impact on the Company with respect to its original license to provide SBT
According to the provisions of SC Resolution No. 80/07, No. 154/10 and CNC Resolution No. 2,713/07, Telecom filed its affidavits including the offset amounts related to the services that should be considered as SU services.
However, several years after the market’s liberalization and the effectiveness of the SU regulations, which were replaced with Decree No. 558/08 and the LAD, incumbent operators have still not received any offsets for providing services with the characteristics set forth under the SU regime.
As of the date of these consolidated financial statements, the Company has filed its monthly SU affidavits related to the services associated with its original license to render SBT, which resulted in a receivable of approximately $7,964. The programs and the valuation methodology used to estimate this receivable are pending of approval by the Regulatory Authority. This receivable has not yet been recorded in these consolidated financial statements as of December 31, 2019 since it is subject to the approval of the SU Programs and the review of those affidavits by the Regulatory Authority and the confirmation of the existence of enough contributions to the SU Trust so as to compensate the incumbent operators.
On April 8, 2011, the SC issued Resolution No. 43/11, through which it notified the Company that investments associated with “High-Cost Areas” did not qualify as an Initial Indicative Program (which amounted to approximately $8,020, included in the mentioned receivable).
Additionally, through SC Resolutions No. 53, 54, 59, 60, 61, 62, 69 and 70/12, the Company was notified that: the “Special Information Service 110”, the “Discounts for Retired People, Pensioners and Low Consumption Households”, the services of “Social Public Telephony and Loss-Making Public Telephony”, the “Services and Discounts relating to the Information Society Program argentin internet.todos”, the “Services for Deaf-Mute People”, the “Free Access to Special Emergency Services and Special Community Services”, the “Value Added Service 0611 and 0612” and the “Long Distance Semipublic Service (SSPLD)” (which amounted to approximately $1,350, included in the mentioned receivable), respectively, did not qualify as Initial SU Programs, pursuant to the terms of Section 26 of Annex III of Decree No. 764/00, and that, they did not constitute different services involving a SU provision, and therefore, cannot be financed with SU Funds, pursuant to the terms of Section 2 of Decree No. 558/08.
The Company’s Management, with the advice of its legal counsel, has filed appeals against the above mentioned resolutions, presenting the legal arguments based on which such resolutions should be revoked.
On September 13, 2012, the CNC ordered the Company to deposit approximately $208. The Company has filed a recourse refusing the CNC’s order on the grounds that the appeals against the SC Resolutions are still pending resolution.
On November 28, 2019, the ENACOM notified Telecom that the appeals filed by the Company against the above-mentioned resolutions had been rejected, taking them to superior body for substantiation. As of the date of these consolidated financial statements, the appeal review body has not yet issued a decision.
Although it cannot be assured that these issues will be favorably resolved at the administrative stage, the Company’s Management, with the assistance of its legal advisors, considers that has solid legal and de facto arguments to support the position of Telecom Argentina.
·
FFSU - Impact on the Company with respect to the SCM originally provided by Personal
In compliance with SC Resolution No. 80/07 and No. 154/10 and CNC Resolution No. 2,713/07, Personal has filed its affidavits since July 2007 and deposited the corresponding contributions.
On January 26, 2011, the SC issued Resolution No. 9/11 establishing the “Infrastructure and Facilities Program.” The Resolution provided that telecommunication service providers could only allocate to investment projects under this program the amounts corresponding to outstanding investment contribution obligations arising from Annex III of Decree No. 764/00 before the effective date of Decree No. 558/08.
On July 5, 2012, the SC issued Resolution No. 50/12 pursuant to which it notified that the services declared by the SCM Providers as High Cost Areas or services provided in non-profitable areas, services provided to clients with physical limitations (deaf-mute and blind people), rural schools, and requests relating to the installation of radio-bases and/or investment in infrastructure development in various localities, did not constitute items that could be discounted from the amount of SU contributions pursuant to the last part of Section 3 of Resolution No. 80/07, or Section 2 of Decree No. 558/08. It also provided that certain amounts already deducted could be used for investment projects within the framework of the Program created under SC Resolution No. 9/11, or deposited in the SU Fund, as applicable.
Personal filed an administrative appeal against SC Resolution No. 50/12 requesting its nullity. As of the date of these consolidated financial statements, this appeal is still pending resolution.
On October 1, 2012, in response to the order issued by the SC, Personal deposited under protest the amount corresponding to the assessment of the SU services provided by Personal since the effectiveness of Decree No. 558/08, reserving its right to take all actions it may deem appropriate to claim its reimbursement, as informed to the SC and the CNC on October 15, 2012. Since August 2012, Personal is paying under protest of those concepts in its monthly affidavits.
The Company’s Management cannot assure that this issue will be resolved in its favor at the administrative stage.
·
FFSU - Impact on the Company with respect to the services originally provided by Cablevisión
Cablevisión has complied with its investment contribution obligations. The Regulatory Authority has not yet approved the Project filed by Cablevisión on June 21, 2011, within the framework of SC Resolution No. 9/11, in order to fulfill the SU contribution obligation for the amounts accrued since January 2001 until the effectiveness of Decree No. 558/08.
e) pectrum
·
SC Resolution No. 38/14
On October 31, 2014, the Public auction process approved by SC Resolution No. 38/14 for the awarding of the remaining frequencies of the Personal Communication Services (PCS), of the SRMC, as well as those of the new spectrum for the SCMA were carried out. Personal presented its economic bids and was awarded Lots 2, 5, 6 and 8 by Resolution SC N° 79/14 (SCMA) and Resolutions SC N °80/14, 81/14, 82/14 and 83/14 (PCS and SRMC).
Through SC Resolution No. 25/15, issued on June 11, 2015, Personal was assigned the rest of Frequency Bands which composed Lot No. 8. Personal stated that such Lot formed a unique and comprehensive block for purposes of complying with the obligations undertaken in connection with the deployment of the SCMA, also expressing that the Federal Government has the obligation to cause the awarded bands to be free from occupants and interferences.
The Auction Terms and Conditions also established demanding coverage and network deployment obligations, demanding significant investments by the Company.
The Auction Terms and Conditions provided authorizations for the use of the auctioned frequency bands for a period of fifteen (15) years from the notification of the award. After this deadline the Regulatory Authority could extend the terms of use upon formal request of the awarded operator (which price and conditions would be set forth by the Regulatory Authority). Subsequently, in Decree No. 1,340/16, it was established that the term of authorizations for the use of frequencies of the SCMA, as well as the corresponding deployment obligations, will be computed from the actual migration of the services currently operating in such bands in the area of Area II (AMBA). On August 30, 2018, the Resolution No. 528/18 was issued, in which it was stated that on February 27, 2018, the effective migration of such services has been verified.
Pursuant to Resolution No. 865/2019, the Secretariat of Modernization ordered that providers of Mobile Communications Services (SCM, for its Spanish acronym) that were awarded frequencies under such Auction shall enter into national automatic roaming agreements or use other alternative technical solutions to share infrastructure for the provision of their services in road corridors and in locations with 500-10,000 inhabitants, during the term set for the fulfillment of their deployment and network coverage obligations, and until completion. The Company has complied with this obligation by filing with the ENACOM the corresponding documents.
·
ENACOM Resolution No. 3,687-E/2017 On-demand Frequency Allocation
ENACOM Resolution No. 3,687-E/2017, published in the Official Gazette on May 12, 2017, called bidders for the on-demand frequency allocation of the 2,500 to 2,690 MHz radio-electric spectrum, stating the procedure, obligations and compensations to be fulfilled by SCM providers that qualify to participate, in accordance with the provisions of Section 4 of Decree No. 1,340/17.
Within the framework of that proceeding, ENACOM issued Resolution No. 5,478-E/17 through which the frequencies included in Lot A were assigned to Telefónica Móviles Argentina S.A., the frequencies included in Lot B were assigned to América Móvil S.A. and the frequencies included in Lot C were assigned to Personal, as stated in Annex I of ENACOM Resolution No. 3,687 E/2017, in the locations detailed in the respective Annexes attached to Resolution No. 5,478-E/2017, as requested by each Operator.
Subsequently, through Resolution No. 3,838/2019, ENACOM revoked the assignment granted to Personal pursuant to Section 3 of ENACOM Resolution No. 5,478-E/17.
f)
Other relevant regulatory matters
ü
Regulatory situation in Uruguay
Adesol is a subsidiary of the Company incorporated in Uruguay, which has contractual relationships with several licensees that provide subscription television services through various systems in such country and are under the oversight of the Communication Services Regulatory Agency (“URSEC”, for its Spanish acronym).
·
Uruguayan Audiovisual Communication Services Law
Law No. 19,307 was published in the Official Gazette of the Republic of Uruguay on January 14, 2015. This Law governs radio, television, and other audiovisual communication services (hereinafter, the “Audiovisual Communications Law”). Section 202 of this law provides that the National Executive Branch shall issue its implementing regulations within a 120-day term, counted as from the day following publication of the Audiovisual Communications Law in the Official Gazette. As of the date of these consolidated financial statements, only Decree No. 45/015 has been issued, but the implementing regulations for most of the sections of this law are still pending. Such Decree provides that the concession for the use and allocation of the radio-electric spectrum for non-satellite audiovisual communication services shall be granted for a term of 15 years.
Section 54 of the Audiovisual Communications Law provides that an individual or legal entity cannot be allocated the full or partial ownership of more than 6 authorizations or licenses to render television services to subscribers throughout the national territory of Uruguay. Such limit is reduced to 3 if one of the authorizations or licenses includes the department of Montevideo. Section 189 of this law provides that in the cases where such limits were exceeded as of the entry into force of the Law, the owners of those audiovisual communication services shall transfer the necessary authorizations or licenses so as not to exceed the limits mentioned above within a term of 4 years as from the date of entry into force of the Audiovisual Communications Law.
The subsidiary Adesol is analyzing the possible impact on its business that could be derived from the change in the regulatory framework and the eventual legal actions it may bring to safeguard its rights and those of its shareholders. That company is also monitoring the different unconstitutionality claims filed by other companies against certain sections of the above-mentioned law to consider whether the decisions to be rendered by the Supreme Court of Uruguay in those proceedings may be favorable to the position of Adesol in the future. On April 7, 2016, 28 unconstitutionality claims were brought against the above mentioned law. As of the date of these consolidated financial statements, the Supreme Court has issued 28 decisions, whereby it declared the unconstitutionality of Sections 39 subsection 3, 55, 56 sub-section 1, 60-point C, 98 subsection 2, 117 subsection 2, 143 and 149 subsection 2 of Law No. 19,307. It is noteworthy that some of the decisions rendered in this respect by the Supreme Court dismissed the unconstitutionality claim filed by the claimant with respect to Section 54 of that Law.
Based on the above-mentioned analysis, the companies AUDOMAR S.A., DOLFYCOR S.A., REIFORD S.A., SPACE ENERGY TECH S.A., TRACEL S.A., BERSABEL S.A., and VISION SATELITAL S.A., together with the majority shareholder of those companies, brought on November 22, 2019 an unconstitutionality claim against Sections 54 and 189 of Law No. 19,307, in respect of which the highest judicial body (Supreme Court of Uruguay) granted the defendants (Executive Branch and Legislative Branch) a term to file a response regarding such claim which is still pending as of the date of these consolidated financial statements.
·
Migration of Services
On January 11, 2018, Decree No. 387/017 dated December 28, 2017 was published in the Official Gazette. The Decree provides that all subscription television services provided through the Codified UHF System shall be migrated to the TDH Satellite system, without it entailing any changes to the original authorizations to operate or to the rest of the conditions established in the respective licenses. Those authorizations shall remain unchanged in the authorized service areas for a term of 18 months.
On February 9, 2018, Bersabel S.A. and Visión Satelital S.A., two of the licensees that use Codified UHF systems to provide services and have contractual relationships with Adesol, filed the migration plan for their subscribers with the URSEC, which was completed on July 11, 2019.
In re “TELECABLE DEL URUGUAY S.A. AND OTHER V. EXECUTIVE BRANCH ON ACTION SEEKING NULLIFICATION” (File No. 615/2018), pending before the Court on Administrative Litigation Matters, the claimants Telecable del Uruguay S.A., TV Cable del Este S.A., Piriapolis Cable TV SRL, Cablevision Pan de Azúcar SRL, Riselco S.A., Monte Cablevideo S.A., Colonia Telecable S.A., Tractoral S.A. and Benisur S.A. brought an action seeking nullification against Decree No. 387/017 against the Executive Branch, with BERSABEL S.A. and VISION SATELITAL as joinders in the litigation with the Executive Branch. As of the date of these consolidated financial statements</t>
  </si>
  <si>
    <t>SIGNIFICANT ACCOUNTING POLICIES</t>
  </si>
  <si>
    <t>NOTE 3 - SIGNIFICANT ACCOUNTING POLICIES
These consolidated financial statements have been prepared by applying the criteria for the restatement of financial statements set forth in IAS 29. For more information, see Note 1.e).
a) Going Concern
The consolidated financial statements as of December 31, 2019 and 2018 have been prepared on a going concern basis as there is a reasonable expectation that Telecom Argentina and its subsidiaries will continue its operational activities in the foreseeable future (and in any event with a time horizon of more than twelve months).
b) Foreign Currency Translation
Items included in the financial statements of each of Telecom’s entities are measured using the currency of the primary economic environment in which the entity operates (“the functional currency”). The consolidated financial statements are presented in Argentine pesos, which is the functional currency of all Group companies located in Argentina. The functional currency for the foreign subsidiaries of the Group is the respective legal currency of each country.
The financial statements of the Company’s foreign subsidiaries are translated using the exchange rates in effect at the reporting date for assets and liabilities, while income and expenses are translated at the average exchange rates for the year. Exchange differences resulting from the application of this method are recognized under Other Comprehensive Income. The cash flows of foreign consolidated subsidiaries expressed in foreign currencies included in the consolidated financial statements are translated at the average exchange rates for each year.
c) Foreign Currency Transactions
Transactions in foreign currencies are translated into the functional currency using the foreign exchange rate prevailing at the date of the transaction. Monetary assets and liabilities denominated in foreign currencies are translated into the functional currency at the foreign exchange rate prevailing at the reporting date. Exchange differences are recognized in the consolidated income statement and are included in Debt financial costs and Other financial results, net.
d) Consolidation
These consolidated financial statements include the consolidation of the assets, liabilities, results and cash flows of Telecom Argentina and its subsidiaries, as well as the consolidation in its financial statements of the assets, liabilities and results under joint control, according to the percentage of its interest in the agreements and joint ventures (“Interests in joint operations,” point d.2) jointly controlled by it; and, the interest owned by the Company in associates is recognized in one item (companies in which it exercises significant influence, see d.3) "Investments in Associates".) These consolidated financial statements include the structured entities with the specifications mentioned in d.4).
d.1) Control
Control exists when the investor has substantive power over the investee; has exposure or rights to variable returns from its involvement with the investee and has the ability to use its power to affect the amount of the returns. Subsidiaries are fully consolidated as from the date on which control is transferred to the controlling company and shall be deconsolidated from the date that control ceases.
In the preparation of these consolidated financial statements, assets, liabilities, revenues and expenses of the subsidiaries are consolidated on a line-by-line basis. Non-controlling interests in the equity and in the profit (loss) for the year are disclosed separately under appropriate captions, respectively, in the consolidated statement of financial position, in the consolidated income statement and in the consolidated statement of comprehensive income.
All accounts and transactions between Telecom and its subsidiaries have been eliminated in the preparation of these consolidated financial statements.
The subsidiaries’ financial statements cover the same periods and are prepared as of the same closing date and in accordance with the same accounting policies as those of the Parent.
Note 1.a) details the consolidated subsidiaries, together with the interest percentages held directly or indirectly in each subsidiary’s capital stock and votes, main activity and country of origin as of December 31, 2019.
The Company considers any transactions executed with non-controlling companies that do not result in a loss of control, as transactions among shareholders. A change in the equity interests held by the Company is considered as an adjustment in the book value of controlling interests and non-controlling interests to reflect the changes in its relative interests. The differences between the amount for which non-controlling interests are adjusted and the fair value of the consideration paid or received and attributed to the shareholders of the controlling company will be directly recognized in equity under a specific reserve in the equity attributed to the parent company.
d.1.a) Accounting treatment of the acquisition of the remaining equity interest (30%) in the controlled company Tuves
On May 10, 2019, Núcleo executed a stock purchase agreement with TU VES, a company incorporated under the laws of the Republic of Chile owner of 30% of Tuves Paraguay. Subject to the approval by the Paraguayan National Telecommunications Commission (“CONATEL”), such agreement provided for the purchase of 211,848 Series B registered common shares, all of them entitled to one vote per share, representing the percentage indicated above for US$1 million ($54 million in currency as of the date of the transaction). On August 14, 2019, CONATEL authorized the transaction. Therefore, the acquisition of shares by Núcleo became effective on September 4, 2019.
This operation represents a transaction between controlling and non-controlling shareholders in the consolidated financial statements. Therefore, the Company recorded a $94 adjustment to the non-controlling interest balance as of December 31, 2019 and the difference arising from the purchase price of $34 was recorded in “Other deferred” under Equity attributable to controlling shareholders as of that date, as provided under IFRS 10.
In order to guarantee the plurality of shareholders required by the Paraguayan legislation, Telecom and ABC Telecomunicaciones S.A., purchased from Núcleo two shares and one share of Tuves Paraguay, respectively, at a pro rata price per share relative to the price paid by Núcleo to TU VES, i.e. U$S4.72 per share.
d.1.b) Offer for Irrevocable Call and Put Option on the Shares of AVC Continente Audiovisual
On September 25, 2019, Telecom and the non-controlling shareholders of AVC Continente Audiovisual (the “Assignors”) executed an Offer for an Irrevocable Call and Put Option on all the shares of AVC Continente Audiovisual held by the Assignors.
The Assignors are the holders of 497,479 common shares with nominal value of $1 each, representing 40% of the capital stock. The call option, which may be exercised as from October 1, 2019 until September 30, 2024, conveys to Telecom the right, but the obligation, to purchase the shares from the Assignors. On the other hand, the put option conveys to the Assignors the right, but not the obligation, to sell the shares to Telecom. The call and put options include, together with the shares, the assignment and transfer of all the equity and political rights inherent to them.
If the option is exercised, Telecom shall pay the Assignors US$720,000 and the equivalent amount in Argentine Pesos of 45,536 average cable TV subscription fees within the terms and subject to the provisions set forth in the agreement (approximately $114).
This transaction has an impact on the Company's consolidated financial statements. Accordingly, a call option liability has been initially recognized with an offsetting entry in Other deferred under Equity Attributable to Controlling Shareholders. As of December 31, 2019, Telecom made a partial payment in the amount of US$720,000.
d.1.c) Purchase of a share of PEM. Merger between Telecom, Ultima Milla, CV Berazategui and the split away assets of PEM
On June 27, 2019, the Company acquired a registered non-endorsable common share, with nominal value of $1 and entitled to one vote per share, representing 0.00000738% of the capital stock and votes of PEM for a total amount of $10,000 (ten thousand Argentine pesos). Upon this acquisition, Telecom became the direct holder of 100% of the capital stock of PEM.
On September 10, 2019, the Board of Directors of Telecom approved the Pre-Merger Commitment executed by the Company, Ultima Milla, CV Berazategui and PEM, whereby Telecom Argentina, as absorbing company, would absorb Ultima Milla, CV Berazategui (the “Absorbed Companies”) and the split away assets of PEM (the “Corporate Reorganization”), thus generating the corresponding operating, accounting and tax effects. The purpose of the Corporate Reorganization is to unify the operations of Telecom Argentina, Última Milla, CV Berazategui and the split away assets of PEM, thus enhancing efficiency, synergy and streamlining costs and optimizing, through the Reorganization, the use of the companies’ technical, administrative and financial structures. The Corporate Reorganization Date was October 1, 2019.
As a result of the Corporate Reorganization, the Absorbed Companies were dissolved without liquidation and PEM split away a portion of its assets and its capital stock was reduced pro rata as of October 1, 2019.
Such Corporate Reorganization was carried out in accordance with the provisions of Sections 82 and 83 of the General Associations Law, with the provisions of Section 77 and related Sections of Income Tax Law No. 20,628, as amended and supplemented, with CNV Rules, with the Listing Rules and other provisions issued by the BYMA, with General Board of Corporations Rules and with other applicable laws and regulations. The Corporate Reorganization was approved by the shareholders at the General Extraordinary Shareholders’ Meeting and the Special Shareholders’ Meetings of Class “A” and Class “D” shares of Telecom Argentina held on October 24, 2019 and the respective Shareholders’ Meetings of Última Milla, CV Berazategui and PEM held on the same date.
As a result of the Corporate Reorganization, as of October 1, 2019, Telecom Argentina assumed all the existing activities, receivables, property and all the rights and obligations of Ultima Milla, CV Berazategui and the split away assets of PEM, as well as any that may come into existence or arise due to prior or subsequent acts or activities. On November 25, 2019, the Final Merger Agreement was subscribed and on November 29, 2019, the CNV was requested for administrative authorization for its filing to the IGJ in order to be registered. On February 19, 2020, the CNV provided the administrative authorization of the mentioned merger and ordered to file it to the IGJ for its registration.
d.2) Interests in Joint Operations
A joint operation is a contractual arrangement whereby two or more companies undertake an economic activity that is subject to joint control, i.e., when the financial strategy and the operating decisions related to the company’s activities require the unanimous consent of the parties sharing control.
In the cases of joint business arrangements executed through Uniones Transitorias de Empresas ("UTE"), considered joint operations under IFRS 11, the Company recognizes in its financial statements on a line-by-line basis the assets, liabilities and net income subject to joint control in proportion to its share in such arrangements. Telecom, upon absorbing the operations of Cablevisión, holds a 50% share in the UTE Ertach – Cablevisión.
The UTE Ertach – Cablevisión is engaged in the provision of data transmission services and the order channels required to integrate the public administration agencies of the Province of Buenos Aires and the municipal agencies in a single provincial data communication network. The UTE was created in April 2005 by the Board of Directors of Prima S.A. (a company absorbed by Cablevisión in 2016) and has an agreement in effect with the Ministry of the Cabinet Chief of the Province of Buenos Aires, which was approved pursuant to Decree No. 2017-166-E-GDEBA-GPBA.
On April 26, 2019, the UTE was noticed, through a registered letter sent by the Ministry of the Cabinet Chief, of the decision to expand and extend the agreement for six months as from May 1, 2019.
As of the date of these consolidated financial statements, the contractual term and the extensions thereof have expired. The Telecommunications Administration of the Province of Buenos Aires initiated the “Termination of Services Phase” pursuant to the above-mentioned agreement and the UTE is still providing services within the framework of such agreement.
In view of the above, and since the above-mentioned agreement provided for the continuation of the services after the expiration of the above-mentioned terms, the UTE is still under the obligation to continue providing services regardless of the new terms that may be set by the Province of Buenos Aires.
d.3) Investments in Associates
An associate is an entity over which the Company has significant influence, without exercising control, generally accompanied by equity holdings of between 20% and 50% of voting rights.
The associates’ assets and liabilities and net income are disclosed in the consolidated financial statements using the equity method. Under the equity method, the investment in an associate is to be initially recorded at cost and the book value will be increased or decreased to recognize the investor’s share in the statement of income for the year or in other comprehensive income obtained by the associate, after the acquisition date. The distribution of dividends received from the associate will also reduce the book value of the investment.
The Company's investment in associates includes the goodwill identified at the time of the acquisition, net of any impairment losses. For more information, see Note 3.j).
Unrealized gains or losses on transactions between the Company (and its subsidiaries) and associates are eliminated considering the Company’s interest in the associates.
Adjustments were made, where necessary, to the associates’ financial statements so that their accounting policies are in line with those used by the Company.
d.4) Consolidation of structured entities
The Company, through one of its subsidiaries, has executed certain agreements with other companies for the purpose of rendering on behalf of and by order of such companies’ certain installation services, collections, administration of subscribers, marketing and technical assistance, financial and general business advising, with respect to cable television services in Uruguay. In accordance with IFRS 10 “Consolidated Financial Statements”, these consolidated financial statements include the assets, liabilities and results of these companies. Since the Company does not hold an equity interest in these companies, the offsetting entry of the net effect of the consolidation of the assets, liabilities and results of these companies is disclosed under the line items “Equity attributable to non-controlling interests” and “Net Income attributable to non-controlling interests.”
d.5) Business Combinations
The Company applies the acquisition method of accounting for business combinations. The consideration for each acquisition is measured at fair value (on the date of exchange) of the assets given, the liabilities incurred or assumed, and the equity instruments issued by the Company in exchange for the control of the acquired company. The costs related to the acquisition are expensed as incurred.
The consideration for the acquisition, if any, includes any asset or liability arising from a contingent consideration arrangement, measured at fair value at the acquisition date. Subsequent changes to such fair value, identified during the measurement period, are adjusted against the acquisition cost.
The identifiable assets, liabilities and contingent liabilities of the acquired company that meet the conditions for recognition under IFRS 3 are recognized at fair value at the acquisition date, except for certain particular cases provided by such standard.
Any excess of the acquisition cost over the Company’s share in the net fair value of the acquired company’s identifiable assets, liabilities and contingent liabilities measured at the acquisition date is recognized as goodwill. Any excess of the Company’s share in the net fair value of the identifiable assets, liabilities and contingent liabilities over the acquisition cost, after its measurement at fair value, is immediately recognized in the statement of income.
Specific matters relating to the merger between Telecom Argentina and Cablevisión
The merger between Telecom Argentina and Cablevisión was accounted as a reverse acquisition. Consequently, the assets and liabilities of Cablevisión S.A. were recognized and measured in these consolidated financial statements at book value before the merger, while the identifiable assets and liabilities of Telecom Argentina were recognized at fair value as of the effective date of the merger (January 1, 2018). The goodwill obtained under the acquisition method was measured as the excess of the fair value of the consideration paid over the fair value of the net identifiable assets and liabilities of Telecom Argentina. The retained earnings and other balances of shareholders’ equity recognized in the financial statements of the combined entity correspond to the sum of the respective balances of the individual financial statements of Telecom Argentina and Cablevisión immediately before the merger, excluding Other Comprehensive Income and the Cost from the increase in the interest held in the companies controlled by Telecom Argentina, as approved by the shareholders at the Ordinary and Extraordinary Shareholders’ Meeting of Telecom Argentina and the Extraordinary Shareholders’ Meeting of Cablevisión held on August 31, 2017. In addition, share capital of Telecom was maintained as of before the merger and then the shares of Telecom issued according to the exchange ratio were added to the Capital Stock of Telecom before the merger, and recorded the contribution surplus as mentioned in Note 3.s).
For detailed quantitative information, see Note 4 to these consolidated financial statements.
e ) Revenues
Revenues are recognized (net of discounts and returns) to the extent the sales agreement has commercial substance, provided it is considered probable that economic benefits will flow to the Company and their amount can be measured reliably.
The Company discloses its revenues into two large groups: services and equipment (which mainly includes handsets sales). Revenues from sales of services are recognized at the time services are rendered to the customers. Revenues from sales of equipment are recognized at the point in time when the control is transferred and the performance obligation is performed.
Revenues from transactions that include more than one item have been recognized separately to the extent they have commercial substance on their own. In those cases, in which payment is deferred in time, such as construction contracts, the effect of the time value of money must be accounted for. Non-refundable up-front connection fees (one-time revenues), generated at the beginning of the relationship with the customers, are deferred and charged to income over the term of the contract or, in the case of indefinite period contracts, over the average period of the customer relationship.
Monthly fees paid in advance are disclosed net of trade receivables until the service is rendered.
Revenues on construction contracts are recognized based on the stage of completion (percentage of completion method). Such method provides an accurate representation of the transfer of goods in construction contracts because revenues are recognized based on the progress of the construction. When the outcome of a construction contract can be estimated reliably, the revenues and costs associated with the construction contract are recognized as revenues and expenses respectively by reference to the stage of completion of the contract activity at the end of the reporting period. When it is probable that total contract costs will exceed total contract revenues, the expected losses are immediately recognized as expenses.
In relation to revenues from construction contracts, as of December 31, 2019, the Company recognized revenues from construction contracts in the amount of $262 and expenses from construction contracts in the amount of $184. Additionally, as of December 31, 2019, the Company recorded $37 as liabilities from deferred sales and $1,123 under Inventories.
The main performance obligations of Telecom and its subsidiaries are:
-
Mobile Services
Telecom provides mobile services in Argentina and Paraguay. Service revenues mainly consist of monthly basic fees, revenues on prepaid calling cards, airtime usage charges, roaming and interconnection charges, VAS charges, and other services.
-
Internet Services
Internet service revenues mainly consist of fixed monthly fees received from residential and corporate customers for data transmission (including private networks, dedicated lines, broadcasting signal transport and videoconferencing services) and Internet connectivity services (mainly high-speed subscriptions - broadband-).
-
Cable Television Services
The cable television services provided by Telecom comprise the operation of television networks installed in different locations of Argentina and Uruguay. In addition, Tuves holds a license for the provision of DATDH services in Paraguay. Cable television services mainly consist of monthly fees and certain variable consumption fees related to on demand services.
-
Fixed Telephony and Data Services
Fixed telephony service revenues mainly consist of monthly fees, measured service and monthly fees for additional services (among them, call waiting, itemized billing and voicemail), interconnection services, capacity leases and data services, among others.
f) Financial Instruments
Financial assets and liabilities, on initial recognition, are measured at transaction price as of the acquisition date. Financial assets are derecognized when the rights to receive cash flows from them have expired or have been transferred and the Company has transferred substantially all the risks and benefits of ownership.
f.1) Financial Assets
Upon initial recognition, in accordance with IFRS 9, financial assets are subsequently measured at either amortized cost, fair value with changes in other comprehensive income or fair value, based on:
(a) the Company’s business model for managing the financial assets; and
(b) the contractual cash flow characteristics of the financial asset.
Financial assets include:
Cash and Cash Equivalents
Cash equivalents are short-term and highly liquid investments that are readily convertible to known amounts of cash, subject to an insignificant risk of changes in value and their original maturity or the remaining maturity at the date of purchase does not exceed three months.
Cash and cash equivalents are recorded according to their nature, at fair value or amortized cost (for example, short-term investments at amortized cost, investments in mutual funds at fair value with an impact on Other Financial Results).
Trade and Other Receivables
Trade and other receivables classified as either current or non-current assets are initially recognized at fair value and subsequently measured at amortized cost using the effective interest method, less allowances for doubtful accounts.
The mobile telephony customer pays for the handset the price net of the discount that is allocated between handset sale revenues and service revenues, generating, initially, the recognition of a contractual asset. Contractual assets, either current or non-current, are initially recognized at fair value and subsequently measured at amortized cost, less allowances for bad debts, if any.
Investments
Securities and Bonds include the Bonds issued by National, Provincial and Municipal Governments. Depending on the business model adopted by Management, Securities and Bonds may be valued at amortized cost or at fair value and its results are recognized under Other financial results, net - Interest and gains on investments.
Investments in mutual funds are carried at fair value. Gains and losses are included in Other financial results, net - Interest and gains on investments.
The share in the trust “Complejo Industrial de las Telecomunicaciones 2003” was recognized at fair value.
Other investments are valued at their amortized cost.
Impairment of Financial Assets
At the time of initial recognition of financial assets (and at each closing), the Company estimates the expected losses, with an early recognition of a provision, pursuant to IFRS 9.
Regarding trade receivables, and using the simplified approach provided by such standard, the Company measures the allowance for doubtful accounts for an amount equal to the lifetime expected credit losses.
The expected losses to be recognized are calculated based on a percentage of un-collectability per maturity ranges of each financial credit. For such purposes, the Company analyzes the performance of the financial assets grouped by type of market. Such historical percentage must contemplate the future collectability expectations regarding those financial assets and, therefore, those estimated changes in performance.
Derecognition of Financial Assets
The Company derecognizes a financial asset when the contractual rights to the cash flows of such assets expire or when it transfers the financial asset and, therefore, all the risks and benefits inherent to the ownership of the financial asset are transferred to another entity.
f.2) Financial Liabilities
Financial liabilities comprise trade payables (excluding Derivatives, if applicable), financial debt, salaries and social security payables (see point n) below), Dividends payable and certain liabilities included in Other Liabilities.
Financial liabilities are initially recognized at fair value and subsequently measured at amortized cost. Amortized cost represents the initial amount net of principal repayments made, adjusted by the amortization of any differences between the initial amount and the maturity amount using the effective interest method.
Derecognition of Financial Liabilities
The Company shall derecognize a financial liability (or part of it) when it has been extinguished, i.e., when the obligation specified in the corresponding agreement is discharged, canceled or expires.
f.3) Derivatives
Derivatives are used by Telecom and its subsidiaries to manage their exposure to exchange rate and interest rate risks and to diversify the parameters of debt so that costs and volatility can be reduced to pre-established operational limits.
All derivative financial instruments are measured at fair value in accordance with IFRS 9. Derivative financial instruments qualify for Hedge Accounting if and only if all of the following conditions are met:
a) The hedging relation consists only of hedging instruments and eligible hedged items;
b) The hedging relation and the risk management strategy and purpose are formally designated and documented since its inception; and
c) The hedge is expected to fulfill the efficacy requirements described under Note 23.c – Hedge Accounting.
When a derivative financial instrument is designated as a cash flow hedge, the effective portion of any gain or loss on the derivative financial instrument is recognized directly in Other Comprehensive Income. The cumulative gain or loss is removed from OCI and recognized in the consolidated income statement at the same time as the hedged transaction affects the consolidated income statement. The gain or loss associated with the ineffective portion of a hedge is immediately recognized in the consolidated income statement. If the hedged transaction is no longer probable, the cumulative gains or losses included in OCI are immediately recognized in the consolidated income statement.
If the hedged item is a prospective transaction that results in the recognition of a non-financial asset or liability or a firm commitment, the cumulative gain or loss that was initially recognized in OCI is reclassified to the carrying amount of such asset or liability.
If Hedge Accounting is not appropriate, gains or losses arising from the fair value measurement of derivative financial instruments are immediately recognized in the consolidated income statement.
For additional information about derivatives operations during fiscal years 2019 and 2018, see Note 23.
f.4) Receivables and payables valued at amortized cost
Receivables and payables valued at amortized cost are initially recorded at their fair value, which is generally determined by using a discounted cash flow valuation method. The fair value under this method is estimated as the present value of all future cash flows discounted using an estimated discount rate, especially for long term receivables and payables. The discount rate used to determine the discounted cash flows of long-term receivables ranges between 29% and 40% for the year 2019. In addition, for the discount of long-term receivables denominated in US dollars, the Company used an approximate annual rate in dollars of 8.32% for the year 2018 and of 13% for the year 2017. The discount rates of receivables denominated in Guaraníes were of 11.85% and 9.8% for the years 2019 and 2018 and the discount rates in Guaraníes for loans were of 8.20% and 8.32% for the years 2019 and 2018, respectively.
Measurement of the fair value of certain financial instruments: The fair value of a financial instrument is the price at which the instrument could be purchased or sold in an orderly transaction between knowledgeable market participants on an arm’s length basis. If there is a quoted market price available for an instrument in an active market, the fair value is calculated based on that price.
If there is not a quoted market price available for a financial instrument, its fair value is estimated based on the price established in recent transactions involving the same or similar instruments and, if not, based on valuation techniques regularly used in financial markets. The Company uses its judgment to select a variety of methods and makes assumptions based on market conditions at closing. For more information on the determination of those values, see Note 23.
g) Inventories
Inventories are measured at the lower of the restated cost and net realizable value. The cost is determined under the weighted average price method. The net realizable value represents the estimated selling price in the ordinary course of business less the applicable variable sale costs. In addition, the Company estimates and records allowances for obsolete and slow-moving inventories.
The value of inventories does not exceed its recoverable value at the end of the year.
h) PP&amp;E
PP&amp;E is measured at restated acquisition or construction cost. Subsequent expenditures are capitalized only when they represent an improvement, it is probable that future economic benefits associated with the item will flow to the Company and the cost of the item can be measured reliably.
The other subsequent expenditures are recognized as expenses for the period in which they were incurred. When a tangible fixed asset comprises major components having different useful lives, these components are accounted for as separate items if they are significant.
In addition, PP&amp;E costs include those related to the installation. Those costs comprise labor costs and the materials required to install wiring.
Borrowing costs attributable to the acquisition or construction of certain capital assets are capitalized as part of the cost of these assets until they are ready for their intended use or sale, under IAS 23 (“Borrowing Costs”.) The assets in respect of which borrowing costs are capitalized are those that necessarily take a substantial period of time to get ready for their intended use (qualifying assets under IAS 23.)
The value of PP&amp;E does not exceed its recoverable value estimated at the end of the year.
Depreciation of PP&amp;E owned is calculated on a straight-line basis over the ranges of estimated useful lives of each class of assets. The ranges of the estimated useful lives of the main classes of PP&amp;E are the following:
Estimated Useful
Life (in years)
Real Estate
50
Fixed Network and Transportation
5 – 10
Mobile Network Acces</t>
  </si>
  <si>
    <t>MERGER BETWEEN TELECOM ARGENTINA AND CABLEVISION</t>
  </si>
  <si>
    <t>NOTE 4 –MERGER BETWEEN TELECOM ARGENTINA AND CABLEVISION
Merger between Telecom Argentina (absorbing company for legal purposes) and Cablevisión (absorbed company for legal purposes)
On June 30, 2017, the Boards of Directors of Telecom Argentina S.A. and Cablevisión S.A. approved a pre-merger commitment whereby Telecom Argentina S.A., in its capacity as absorbing company, absorbed Cablevisión S.A., pursuant to the provisions of Sections 82 and 83 of the General Corporations Law No. 19,550 and subject to corporate and regulatory approvals (the "Merger"). The Ordinary and Extraordinary Shareholders’ Meeting of Telecom Argentina S.A. and the Extraordinary Shareholders’ Meeting of Cablevisión S.A. held on August 31, 2017 approved the pre-merger commitment and, in the case of Cablevisión S.A., its consequent dissolution on the Effective Date of the Merger and, in the case of Telecom Argentina S.A., the amendment of the Bylaws and the increase of its capital stock.
The purpose of the Merger was for the Company, in its capacity as surviving company under the merger, to offer in an efficient manner, in line with the national and international trend, technological products for media and telecommunications that converge the different separate or independent modalities in which voice, data, sound and video transmission wired and wireless services are provided, into a single product or a series of products to be provided to users as a whole, for its own benefit and for the benefit of the users and consumers of those multiple individual services. Both companies understood that their respective operating and technical structures were highly complementary and could be optimized through a structural consolidation, achieving synergies and efficiencies in the development of convergence products along with the demand of the market.
On October 31, 2017, the parties subscribed the Final Merger Agreement subject to the regulatory authorization from the ENACOM, which was granted through Resolution No. 5,644-E/2017, and notified to the Company on December 22, 2017.
Since all the conditions to which the Merger was subject to were met under the terms of the Pre-Merger Commitment and the Final Merger Agreement, on January 1, 2018, the parties signed the Minutes regarding the Transfer of Operations of Cablevisión S.A. to Telecom Argentina S.A.
As a result, the Effective Date of the Merger between Telecom Argentina and Cablevisión was on January 1, 2018 with the consequent change of control in the Company, being Cablevisión Holding S.A. the new controlling company.
As from the Effective Date of the Merger, (i) all the assets and liabilities, including the assets subject to registration, licenses, rights and obligations that belong to Cablevisión S.A. are deemed to have been incorporated to the equity of Telecom Argentina S.A., (ii) Telecom Argentina S.A. continued with the operations of Cablevisión S.A., thus generating the corresponding operating, accounting and tax effects, (iii) the management and representation of Cablevisión S.A. was taken over by the management and representatives of Telecom Argentina S.A., iv) Cablevisión S.A. was dissolved without liquidation.
The Merger, the capital stock increase as a result of the Merger, and the amendment of the Bylaws of Telecom Argentina were administratively conformed by the CNV and later registered in the Public Registry of Commerce under the General Board of Corporations on August 30, 2018.
Resolution No. 374/2018 issued by the Secretary of Commerce - Approval of the merger between Telecom and Cablevisión
On June 29, 2018, through Resolution No. 374/2018, the Secretary of Commerce authorized under the terms of paragraph a), Section 13 of Law No. 25,156 the merger transaction whereby Telecom absorbed Cablevisión. In such resolution, as part of the approval of the merger, the Secretary of Commerce also (i) approved the assignment of 143,464 residential subscribers of the Internet service rendered by Telecom under the brand ARNET to Universo Net S.A. (the aforementioned assignment was completed during the third quarter of 2018), (ii) accepted the conduct undertaking filed by Telecom, Cablevisión, Cablevisión Holding and Fintech, whereby Telecom undertook to limit the integrated marketing of subscription television services by physical link with the mobile communications service until certain conditions are fulfilled, and (iii) accepted the conduct undertaking filed by Telecom, Cablevisión, Cablevisión Holding and Fintech, whereby Telecom undertook to offer the possibility that any current or new Internet service provider may provide the retail broadband service by leveraging the use of its copper network under ADSL technology under the terms described in such resolution.
The Merger was accounted for under the acquisition method, as described under IFRS 3 and as a reverse acquisition whereby Cablevisión (acquirer for accounting purposes) absorbs Telecom (acquire for accounting purposes). For information on the accounting treatment of the merger between Telecom and Cablevisión, see Note 3.d.5) to theses consolidated financial statements.
The identifiable consolidated assets and liabilities of Telecom Argentina S.A. (acquiree for accounting purposes) incorporated on January 1, 2018 and the impact of the purchase price allocation recorded in the consolidated statement of income for the year ended December 31, 2018, both considering the effect of the current currency mentioned in Note 1.e), are the following:
Total consolidated
identified assets
net in current
currency
ASSETS
Cash and cash equivalents
6,430
Trade receivables
18,481
Other current assets
15,451
Total current assets
40,362
Deferred income tax assets
5
Investments
6,041
Goodwill
135,488
Property, plant and equipment
142,511
Intangible assets
91,270
Other Non-current assets
978
Total non-current assets
376,293
TOTAL ASSETS
416,655
LIABILITIES
Total current liabilities
49,951
Deferred income tax liabilities
38,023
Other non-current liabilities
26,555
Total non-current liabilities
64,578
TOTAL LIABILITIES
114,529
Capital nominal value – Outstanding shares
954
Capital nominal value - Treasury shares
15
Inflation adjustment
61,612
Treasury shares acquisition cost
(2,761)
Contributed Surplus
195,901
Legal reserve
2,798
Special reserve for IFRS implementation
1,337
Voluntary reserve for capital investments
5,077
Reserve for future dividend payments
34,481
Retained earnings
(300)
Equity Attributable to Telecom Argentina
299,114
Non-controlling interest
3,012
TOTAL EQUITY
302,126
TOTAL LIABILITIES AND EQUITY
416,655
Year ended
Impact of the purchase price allocation recognized in the consolidated results
December 31, 2018
Revenues
(46)
Operating costs without depreciation and amortization
(288)
Depreciation, amortization and impairment of fixed assets
(17,559)
Operating loss
(17,893)
Financial results, net
54
Loss before income tax benefit
(17,839)
Income tax benefit
5,352
Net loss for the year
(12,487)
Attributable to controlling Company
(12,375)
Non-controlling interest
(112)</t>
  </si>
  <si>
    <t>CASH AND CASH EQUIVALENTS AND INVESTMENTS. ADDITIONAL INFORMATION ON THE CONSOLIDATED STATEMENTS OF CASH FLOWS</t>
  </si>
  <si>
    <t>NOTE 5 – CASH AND CASH EQUIVALENTS AND INVESTMENTS. ADDITIONAL INFORMATION ON THE CONSOLIDATED STATEMENTS OF CASH FLOWS
a) Cash and cash equivalents and Investments
As of December 31,
2019
2018
Cash and cash equivalents
Cash and Banks
1,718
2,889
Time deposits
703
7,620
Mutual funds
23,161
92
Total cash and cash equivalents
25,582
10,601
Investments
Current
Government bonds at fair value
297
1,119
Government bonds at amortized cost
132
798
Mutual funds
63
2
Other investments at amortized cost
—
190
Allowance for credit risk (*)
(63)
—
Total current investments
429
2,109
Non- current
Government bonds at amortized cost
1,976
7,119
Investments in associates (**)
1,125
1,487
2003 Telecommunications Fund
1
1
Allowance for credit risk (*)
(979)
—
2,123
8,607
Total non-current investments
2,552
10,716
(*) Constituted following the expected credit losses parameters provided by IFRS 9 as a consequence of a significant increase in these financial instruments' credit risk.
(**) Information on Investments in associates is detailed below:
Financial position information:
Percentage of capital
stock owned and
Valuation as of
Valuation as of
Companies
Main activity
Country
voting rights
12.31.2019
12.31.2018
Ver T.V. S.A. (1)
Cable television station
Argentina
49.00
622
909
Teledifusora San Miguel Arcángel S.A. (1) (2) (3)
Cable television station
Argentina
50.10
252
349
La Capital Cable S.A. (2)
Closed-circuit television
Argentina
50.00
245
220
Other minor investments in associates at equity method, net of the allowance for impairment
6
9
Total
1,125
1,487
(1)
Data about the issuer arise from extra-accounting information.
(2)
Direct and indirect interest.
(3)
Despite owning a percentage higher than a 50% of interest, the Company does not have the control in accordance with the requirements of IFRS.
Earnings information:
Years ended December 31,
2019
2018
2017
Ver T.V. S.A.
(164)
218
380
Teledifusora San Miguel Arcángel S.A.
(43)
111
105
La Capital Cable S.A.
20
34
58
Total
(187)
363
543
Movements in the allowance of current credit risk are as follows:
December 31,
2019
2018
At the beginning of the fiscal year
—
—
Additions – Other financial results, net
(1,140)
—
Uses (includes RECPAM)
1,077
—
At the end of the year
(63)
—
Movements in the allowance of non-current credit risk are as follows:
December 31,
2019
2018
At the beginning of the fiscal year
—
—
Additions – Other financial results, net
(1,429)
—
Uses (include RECPAM)
450
At the end of the year
(979)
—
b) Additional information on the consolidated statements of cash flows
The Company applies the indirect method to reconcile the net income for the year with the cash flows generated by its operations.
For purposes of the statements of cash flows, cash and cash equivalents comprise cash, bank current accounts and short-term highly liquid investments (with a maturity of three months or less from the date of acquisition). Bank overdrafts are disclosed in the statement of financial position as financial debts and its flows in the cash flow statements as proceed and payment of financial debt, because they are part of the short-term financial structure of Telecom and its subsidiaries.
Changes in assets/liabilities components:
December 31,
2019
2018
2017
Net decrease (increase ) in assets
Trade receivables
3,262
(6,295)
(624)
Other receivables
113
(1,375)
(1,133)
Inventories
465
(17)
46
3,840
(7,687)
(1,711)
Net increase (decrease) in liabilities
Trade payables
(16,964)
(12,041)
559
Salaries and social security payables
1,273
435
557
Taxes payables
984
(3,123)
(2,192)
Other liabilities and provisions
(4,149)
(3,583)
(1,132)
(18,856)
(18,312)
(2,208)
Main Financing activities components
The following table presents the main financing activities components:
Bank overdrafts
8,025
3,348
—
Notes
22,521
—
—
Bank and other financial entities loans
26,974
39,371
1,891
Loans for purchase of equipment
987
—
—
Companies under section 33 - Law No. 19,550 and related parties
—
—
54
Total financial debt proceeds
58,507
42,719
1,945
Notes
—
(6,007)
—
Bank and other financial entities loans
(33,445)
(515)
(2,495)
Loans for purchase of equipment
(3,058)
(419)
—
Companies under section 33 - Law No. 19,550 and related parties
—
—
(2)
Total payment of debt
(36,503)
(6,941)
(2,497)
Bank overdrafts
(970)
(145)
—
Notes - Interests and related expenses
(1,129)
(2,322)
—
Bank and other financial entities loans - Interests and related expenses
(7,124)
(3,673)
(1,944)
By NDF, purchase of equipment and others
1,330
411
(41)
Companies under section 33 - Law No. 19,550 and related parties
—
—
(2)
Total payment of interest and related expenses
(7,893)
(5,729)
(1,987)
Main non-cash operating transactions
Main non-cash operating transactions and that were eliminated from the consolidated statement of cash flows are the following:
December 31,
2019
2018
2017
PP&amp;E and intangible assets acquisition financed with accounts payable
16,384
13,887
—
16,384
13,887
—
Cash dividends from the Company and its subsidiaries
Brief information on dividends of the Company and its subsidiaries is provided below:
Distributed amount
Amount paid in
Current currency
current currency
Currency of the
as of December 31,
as of December
Year
Company
Distribution month
transaction date
2019
Payment month
31, 2019
2019
Telecom
April 2019
6,300
8,666
May 2019
8,133
Telecom
August 2019
7,045
8,334
August 2019
8,334
Telecom
October 2019
17,387
18,806
October 2019
18,806
Núcleo
April 2019
197
262
May 2019
255
30,929
36,068
35,528
2018
Telecom
December 2017
—
—
January 2018
9,098
Telecom
January 2018
13,007
29,020
February 2018
28,338
Telecom
January 2018
6,866
15,320
March 2018
14,624
Núcleo
April 2018
135
280
March 2018
279
20,008
44,620
52,339
2017
Cablevisión
December 2017
4,078
9,263
January 2018
—
Cablevisión
March 2017
800
2,130
April 2017
2,076
Cablevisión
March 2017
800
2,130
September 2017
1,928
CV Berazategui
April 2017
6
10
April 2017
10
5,684
13,533
4,014
(1) The General Ordinary Shareholders’ Meeting held on October 10, 2019 resolved to distribute US$300 million in cash dividends to be paid in US dollars (freely available) equivalent to $17,387 according to the exchange rate of BCRA Com “A” 3,500 issued on October 9, 2019 ($57.9).
(2) Includes $5,641 and $4,503 of anticipated cash dividends pursuant to Section 224, 2nd paragraph of the LGS related to the net income (liquid and realized) of the period January 1st, 2017 and September 30, 2017 arising from the Telecom Argentina’s and Cablevision’s stand-alone basis financial statements as of September 30, 2017, respectively, that were subsequently ratified by the General Ordinary Shareholders’ Meeting held on April 25, 2018.
(3) On January 8, 2018, Telecom, as the continuing Company of Cablevisión, cancelled the dividends stated by Cablevisión on December 18, 2017.
Cash dividends from associates companies
Brief information on dividends of the associates companies is provided below:
Dividends Collected
Current currency
Currency of the
as of December 31,
Year
Company
transaction date
2019
2019
Ver TV
97
126
TSMA
41
53
La Capital Cable
5
6
143
185
2018
Ver TV
18
41
TSMA
8
17
La Capital Cable
15
28
41
86
2017
Ver TV
70
151
TSMA
19
54
La Capital Cable
10
24
99
229
Additional information required by IAS 7
Exchange
differences
Balances
and currency
Balances
as of
translation
as of
December 31,
Cash
adjustments and
December 31,
2018
Flows
Accrued interests
Others
2019
Bank overdrafts
3,501
8,024
—
(1,815)
9,710
Bank and other financial entities loans – principal
72,618
(6,472)
—
4,348
70,494
Notes - principal
24,731
19,464
—
(3,670)
40,525
NDF
154
(878)
—
1,099
375
Loans for purchase of equipment
3,198
987
—
5
4,190
Accrued interests and related expenses
17,810
(9,342)
11,098
7,136
26,702
Total current and non-current financial debt (Note 14)
122,012
11,783
11,098
7,103
151,996
Additional information required by IAS 7
Exchange
differences
Balances
and currency
Balances
as of
translation
as of
December 31,
Incorporation by
Cash
adjustments and
December 31,
2017
merger
Flows
Accrued interests
Others
2018
Bank overdrafts
—
306
3,348
—
(153)
3,501
Bank and other financial entities loans – principal
442
18,610
38,856
—
14,710
72,618
Notes – principal
16,942
4,901
(6,007)
—
8,895
24,731
NDF
—
39
(68)
183
—
154
Loans for purchase of equipment
2,989
—
(394)
54
549
3,198
Companies under section 33 - Law No. 19,550 and related parties
9
—
—
—
(9)
—
Accrued interests and related expenses
4,246
3,995
(6,307)
6,761
9,115
17,810
Total current and non-current financial debt (Note 14)
24,628
27,851
29,428
6,998
33,107
122,012</t>
  </si>
  <si>
    <t>TRADE RECEIVABLES</t>
  </si>
  <si>
    <t>NOTE 6 – TRADE RECEIVABLES
As of December 31,
Current Trade receivables
2019
2018
Ordinary receivables
21,460
30,635
Contractual asset IFRS 15
121
95
Companies under section 33 - Law No. 19,550 and related parties (Note 29.c)
136
142
Allowance for doubtful accounts
(4,752)
(4,082)
16,965
26,790
Non-current trade receivables
Ordinary receivables
53
58
Contractual asset IFRS 15
30
36
83
94
Total trade receivables, net
17,048
26,884
Movements in the allowance for current doubtful accounts are as follows:
Years ended December 31,
2019
2018
At the beginning of the fiscal year
(4,082)
(1,097)
IFRS 9 retained earnings adjustment
—
(377)
Additions - Bad debt expenses
(6,331)
(5,426)
Uses and Currency translation adjustments (includes RECPAM)
5,661
2,818
At the end of the year
(4,752)
(4,082)</t>
  </si>
  <si>
    <t>OTHER RECEIVABLES</t>
  </si>
  <si>
    <t>NOTE 7 – OTHER RECEIVABLES
As of December 31,
2019
2018
Current other receivables
Prepaid expenses
1,175
2,211
Tax credits
1,897
2,097
Financial NDF (Note 23)
163
1,154
Companies under section 33 - Law No. 19,550 and related parties (Note 29.c)
115
221
Receivables from sale of customer relationship
23
112
Other
1,251
2,040
Allowance for current other receivables
(34)
(29)
4,590
7,806
Non-current other receivables
Prepaid expenses
218
695
Tax credits
859
1,081
Financial NDF (Note 23)
—
70
Regulatory Credits (Núcleo)
208
239
Receivables from sale of customer relationship
62
173
Other
336
400
1,683
2,658
Total other receivables, net
6,273
10,464
Movements in the Allowance for current other receivables are as follows:
Years ended December 31,
2019
2018
At the beginning of the year
(29)
—
Increases
(15)
(29)
Decreases (includes RECPAM)
10
—
At the end of the year
(34)
(29)</t>
  </si>
  <si>
    <t>INVENTORIES</t>
  </si>
  <si>
    <t>NOTE 8 – INVENTORIES
As of December 31,
2019
2018
Mobile handsets and others
2,248
3,467
Radio equipment and others
1
99
Fixed telephones and equipment
66
23
Inventories for construction projects
1,123
826
Subtotal
3,438
4,415
Allowance for obsolescence of inventories
(226)
(205)
3,212
4,210
Movements in the allowance for obsolescence of inventories are as follows:
Years ended December 31,
2019
2018
At the beginning of the year
(205)
(82)
Additions
(131)
(125)
Decreases (includes RECPAM)
110
2
At the end of the year
(226)
(205)</t>
  </si>
  <si>
    <t>GOODWILL</t>
  </si>
  <si>
    <t>NOTE 9 – GOODWILL
As of December 31,
2019
2018
Argentina business (*)
184,105
184,105
Abroad business
1,036
1,190
185,141
185,295
(*) Includes $183,992 attributable to Telecom Argentina.
Movements in Goodwill are as follows:
Argentina business
Abroad business
Years ended December 31,
Years ended December 31,
2019
2018
2019
2018
At the beginning of the year
184,105
48,617
1,190
1,048
Additions by merger
—
135,488
—
—
Currency translation adjustments
—
—
(154)
142
At the end of the year
184,105
184,105
1,036
1,190</t>
  </si>
  <si>
    <t>PROPERTY, PLANT AND EQUIPMENT</t>
  </si>
  <si>
    <t>NOTE 10 – PROPERTY, PLANT AND EQUIPMENT
As of December 31,
2019
2018
PP&amp;E before allowances and impairment
248,305
232,302
Valuation allowance for obsolescence and impairment of materials
(1,506)
(554)
Impairment of PP&amp;E
(802)
(512)
245,997
231,236
Movements in the valuation allowance for materials and impairment of materials are as follows:
Years ended December 31,
2019
2018
At the beginning of the year
(554)
(283)
Additions
(952)
(271)
At the end of the year
(1,506)
(554)
Movements in the impairment of PP&amp;E are as follows:
Years ended December 31,
2019
2018
At the beginning of the year
(512)
—
Additions
(290)
(512)
At the end of the year
(802)
(512)
Details on the nature and movements as of December 31, 2019 are as follows:
Gross
Gross
value as
value as
of
Currency
of
December 31,
translation
Transfers and
December 31,
2018
CAPEX
adjustments
reclassifications
Decreases
2019
Real estate
35,015
21
(14)
1,059
(95)
35,986
Switching equipment
7,851
346
235
245
(22)
8,655
Fixed network and transportation
128,605
8,891
(264)
12,003
(7,149)
142,086
Mobile network access
25,664
17
98
5,656
(100)
31,335
Tower and pole
7,993
—
20
1,080
(11)
9,082
Power equipment and Installations
9,861
41
33
1,297
(1)
11,231
Computer equipment
24,068
2,655
422
7,778
(68)
34,855
Goods lent to customers at no cost
11,513
10,498
117
6
(6,454)
15,680
Vehicles
4,593
242
(4)
—
(17)
4,814
Machinery, diverse equipment and tools
6,887
574
(18)
157
(1,461)
6,139
Other
1,327
4
—
77
(191)
1,217
Construction in progress
26,531
38,690
(66)
(29,358)
(88)
35,709
Materials
19,372
1,885
(102)
—
37
21,192
Total
309,280
63,864
457
—
(15,620)
357,981
Accumulated
Accumulated
depreciation
depreciation
Net carrying
as of
Currency
Decrease
as of
value as of
December 31,
translation
and
December 31,
December 31,
2018
Depreciation
adjustments
reclassifications
2019
2019
Real estate
(3,428)
(1,474)
(1)
36
(4,867)
31,119
Switching equipment
(2,635)
(1,636)
(266)
14
(4,523)
4,132
Fixed network and transportation
(38,533)
(20,983)
17
7,142
(52,357)
89,729
Mobile network access
(5,020)
(5,161)
(175)
27
(10,329)
21,006
Tower and pole
(1,466)
(1,101)
(53)
6
(2,614)
6,468
Power equipment and Installations
(1,875)
(1,651)
(56)
—
(3,582)
7,649
Computer equipment
(11,945)
(6,092)
(475)
57
(18,455)
16,400
Goods lent to customers at no cost
(3,104)
(7,620)
(116)
6,453
(4,387)
11,293
Vehicles
(2,308)
(650)
9
3
(2,946)
1,868
Machinery, diverse equipment and tools
(6,057)
(385)
5
1,461
(4,976)
1,163
Other
(607)
(224)
—
191
(640)
577
Construction in progress
—
—
—
—
—
35,709
Materials
—
—
—
—
—
21,192
Total
(76,978)
(46,977)
(1,111)
15,390
(109,676)
248,305
Details on the nature and movements as of December 31, 2018 are as follows:
Gross
Gross
value as
value as
of
Currency
of
December 31,
Incorporation by
translation
Transfers and
December 31,
2017
merger
CAPEX
adjustments
reclassifications
Decreases
2018
Real estate
4,600
29,824
9
259
337
(14)
35,015
Switching equipment
—
5,692
343
1,228
591
(3)
7,851
Fixed network and transportation
54,883
46,910
8,320
1,036
23,363
(5,907)
128,605
Mobile network access
6
17,410
18
1,287
7,423
(480)
25,664
Tower and pole
106
6,833
45
418
591
—
7,993
Power equipment and Installations
—
8,418
—
358
1,085
—
9,861
Computer equipment
7,333
9,636
1,781
1,923
3,401
(6)
24,068
Goods lent to customers at no cost
8,126
343
7,707
555
6
(5,224)
11,513
Vehicles
2,272
1,826
578
31
—
(114)
4,593
Machinery, diverse equipment and tools
6,070
348
298
20
151
—
6,887
Other
398
728
8
63
128
2
1,327
Construction in progress
15,964
8,950
37,133
146
(35,604)
(58)
26,531
Materials
10,741
5,510
4,617
39
(1,472)
(63)
19,372
Total
110,499
142,428
60,857
7,363
—
(11,867)
309,280
Accumulated
Accumulated
depreciation
depreciation
Net carrying
as of
Currency
Decrease
as of
value as of
December 31,
translation
and
December 31,
December 31,
2017
Depreciation
adjustments
reclassifications
2018
2018
Real estate
(1,672)
(1,486)
(275)
5
(3,428)
31,587
Switching equipment
—
(1,588)
(1,047)
—
(2,635)
5,216
Fixed network and transportation
(24,551)
(19,153)
(1,010)
6,181
(38,533)
90,072
Mobile network access
—
(4,251)
(843)
74
(5,020)
20,644
Tower and pole
(22)
(1,221)
(223)
—
(1,466)
6,527
Power equipment and Installations
—
(1,634)
(241)
—
(1,875)
7,986
Computer equipment
(4,354)
(5,860)
(1,736)
5
(11,945)
12,123
Goods lent to customers at no cost
(1,898)
(5,978)
(454)
5,226
(3,104)
8,409
Vehicles
(1,669)
(658)
(32)
51
(2,308)
2,285
Machinery, diverse equipment and tools
(5,624)
(409)
(24)
—
(6,057)
830
Other
(328)
(229)
(50)
—
(607)
720
Construction in progress
—
—
—
—
—
26,531
Materials
—
—
—
—
—
19,372
Total
(40,118)
(42,467)
(5,935)
11,542
(76,978)
232,302</t>
  </si>
  <si>
    <t>INTANGIBLE ASSETS</t>
  </si>
  <si>
    <t>NOTE 11 – INTANGIBLE ASSETS
As of December 31,
2019
2018
Intangible assets before impairment
87,249
93,972
Impairment
(4,641)
(2,498)
82,608
91,474
Movements in the impairment of Intangible assets are as follows:
Years ended December 31,
2019
2018
At the beginning of the year
(2,498)
—
Additions
(2,143)
(2,498)
At the end of the year
(4,641)
(2,498)
Intangible assets consist as of December 31, 2019 of the following:
Gross value as of
Gross value as of
December 31,
Currency translation
December 31,
2018
CAPEX
adjustments
Decreases
2019
3G/4G licenses
34,193
10
—
—
34,203
PCS license (Argentina)
16,211
—
—
—
16,211
Núcleo´s licenses
3,997
4
(25)
—
3,976
Customer relationship
23,437
—
5
(1,775)
21,667
Brands
20,428
—
—
—
20,428
Incremental Cost from the acquisitions of contracts
2,084
1,610
(6)
—
3,688
Other
2,627
1
—
(56)
2,572
Total
102,977
1,625
(26)
(1,831)
102,745
Accumulated
Accumulated
Net
amortization
amortization
carrying
as of
Currency
as of
value as of
December 31,
translation
December 31,
December 31,
2018
Amortization
adjustments
Decreases
2019
2019
3G/4G licenses
(1,950)
(2,338)
—
—
(4,288)
29,915
PCS license (Argentina)
—
—
—
—
—
16,211
Núcleo´s licenses
(113)
(138)
(28)
—
(279)
3,697
Customer relationship
(4,728)
(4,016)
(16)
1,775
(6,985)
14,682
Brands
(144)
(8)
—
—
(152)
20,276
Incremental Cost from the acquisitions of contracts
(604)
(1,511)
—
—
(2,115)
1,573
Other
(1,466)
(258)
(1)
48
(1,677)
895
Total
(9,005)
(8,269)
(45)
1,823
(15,496)
87,249
Intangible assets consist as of December 31, 2018 of the following:
Gross value as of
Currency
Gross value as
December 31,
Incorporation
translation
of December 31,
2017
by merger
CAPEX
adjustments
Decreases
2018
3G/4G licenses
6,944
27,249
—
—
—
34,193
PCS license (Argentina)
—
16,211
—
—
—
16,211
Núcleo´s licenses
—
2,648
1,298
51
—
3,997
Customer relationship
—
24,262
—
112
(937)
23,437
Brands
383
20,045
—
—
—
20,428
Incremental Cost from the acquisitions of contracts
—
—
2,074
10
—
2,084
Other
1,369
140
1,098
20
—
2,627
Total
8,696
90,555
4,470
193
(937)
102,977
Accumulated
Accumulated
Net carrying
amortization as of
Currency
amortization as of
value as of
December 31,
translation
December 31,
December 31,
2017
Amortization
adjustments
Decreases
2018
2018
3G/4G licenses
(111)
(1,839)
—
—
(1,950)
32,243
PCS license (Argentina)
—
—
—
—
—
16,211
Núcleo´s licenses
—
(107)
(6)
—
(113)
3,884
Customer relationship
—
(5,500)
12
760
(4,728)
18,709
Brands
(137)
(7)
—
—
(144)
20,284
Incremental Cost from the acquisitions of contracts
—
(580)
(24)
—
(604)
1,480
Other
(1,318)
(148)
—
—
(1,466)
1,161
Total
(1,566)
(8,181)
(18)
760
(9,005)
93,972</t>
  </si>
  <si>
    <t>RIGHT OF USE ASSETS</t>
  </si>
  <si>
    <t>NOTE 12 – RIGHT OF USE ASSETS
Details on the nature and movements of Right of use assets as of December 31, 2019 are as follows:
Gross value as of
Incorporation by
Gross value as of
December 31,
adoption of IFRS
Currency translation
December 31,
2018
16
Increases
adjustments
Decreases
2019
Leases rights of use
—
6,890
5,319
(47)
(240)
11,922
Indefeasible right of use
718
—
—
—
(7)
711
Asset Retirement Obligation
306
—
57
6
(35)
334
Total
1,024
6,890
5,376
(41)
(282)
12,967
Accumulated
Accumulated
Net carrying
amortization as of
Currency
amortization as of
value as of
December 31,
translation
December 31,
December 31,
2018
Amortization
adjustments
Decreases
2019
2019
Leases rights of use
—
(3,344)
(20)
92
(3,272)
8,650
Indefeasible right of use
(92)
(85)
—
7
(170)
541
Asset Retirement Obligation
(59)
(50)
(7)
35
(81)
253
Total
(151)
(3,479)
(27)
134
(3,523)
9,444
Details on the nature and movements of Right of use assets as of December 31, 2018 are as follows:
Gross value as of
Incorporation by
Gross value as of
December 31,
adoption of IFRS
December 31,
2017
16
Increases
Decreases
2018
Indefeasible right of use
—
718
—
—
718
Asset Retirement Obligation
213
—
98
(5)
306
Total
213
718
(i)
98
(5)
1,024
(i)
Accumulated
Accumulated
Net carrying
amortization as of
amortization as of
value as of
December 31,
December 31,
December 31,
2017
Amortization
Decreases
2018
2018
Indefeasible right of use
—
(92)
—
(92)
626
Asset Retirement Obligation
(6)
(58)
5
(59)
247
Total
(6)
(150)
5
(151)
873</t>
  </si>
  <si>
    <t>TRADE PAYABLES</t>
  </si>
  <si>
    <t>NOTE 13 – TRADE PAYABLES
As of December 31,
2019
2018
Current
Suppliers and commercial accruals
31,082
34,285
Companies under sect. 33 - Law No. 19,550 and Related Parties (Note 29.c)
881
873
31,963
35,158
Non-current
Suppliers and commercial accruals
2,355
876
2,355
876
Total trade payables
34,318
36,034</t>
  </si>
  <si>
    <t>FINANCIAL DEBT</t>
  </si>
  <si>
    <t>NOTE 14 – FINANCIAL DEBT
As of December 31,
2019
2018
Current
Bank overdrafts - principal
9,710
3,501
Bank and other financial entities loans – principal
13,807
19,913
NDF (Note 23)
361
154
Loans for purchase of equipment
1,500
1,612
Accrued interest and related expenses
9,902
5,655
35,280
30,835
Non-current
Notes – principal
40,525
24,731
Bank and other financial entities loans – principal
56,687
52,705
NDF (net of financial debt issuance expenses – Note 23)
14
—
Loans for purchase of equipment
2,690
1,586
Accrued interest and related expenses
16,800
12,155
116,716
91,177
Total financial debt
151,996
122,012
Most of the bank and other financing entities loans subscribed by the Company contain standard compliance ratios for this kind of agreements. As of December 31, 2019, Telecom has complied with them. The main bank and other financing entities loans agreements, which are effective, are detailed below:
Bank and other financing entities loans
IFC and IIC loans
On July 5, 2016, Personal accepted an offer from the International Finance Corporation (IFC) for the assessment and transfer of funds for purposes of financing investment needs, work capital and debt refinancing. On October 5, 2016 Personal and the IFC signed the loan agreement (“IFC Loan”) for an amount of US$400 million and for a six-year period, payable in 8 equal half-yearly installments since the 30 th month, with a 6 month LIBOR + 400bp. This loan will be used to deploy the 4G network and refinance short-term financial liabilities. The loan terms include standard commitments and limitations for this type of financial transactions.
As of December 31, 2019, an amount of US$302 million remained unpaid (equivalent to $18,060).
On April 7, 2017, Personal and the Inter-American Investment Corporation (“IIC”), a member of the Inter-American Development Bank (“IDB”) Group, signed a loan agreement (“IIC Loan”) for an amount of US$100 million maturing in September 2022, payable in 8 equal half-yearly installments since the 24th month, with a 6 month LIBOR + 400bp. The funds of this loan will be allocated to deploy the 4G network and for financing working capital and other financial needs. The loan terms include standard commitments and covenants for this type of financial transactions.
As of December 31, 2019, an amount of US$ 75 million remained unpaid (equivalent to $4,513).
On October 30, 2018, within the framework of its permanent optimization policy for the term, rate and structure of its financial liabilities Telecom Argentina has accepted a proposal from the International Finance Corporation (IFC) for the evaluation and mobilization of funds with for the purpose of financing investment needs, working capital and refinancing of liabilities. On March 4, 2019 The Company signed a loan agreement with IFC for a total amount of up to US$450 million, as requested in a timely manner by the Company in one or more disbursements (the "Loan"). The Loan will consist of a tranche "A", a tranche "B-1", a tranche "B-2", a tranche "B-3" and a tranche "B-4" which will accrue compensatory interest payables semiannually for periods that are due at an annual rate equal to LIBOR plus the following margins: 4.85 percentage points in the case of Tranche A, Tranche B-2 and Tranche B-4, and 4.60 percentage points in the case of Tranche B-1 and Tranche B-3. Likewise, the capital will be payable as follows: Tranche A, Tranche B-2, and Tranche B-4 in eight consecutive semi-annual equal installments from February 2021 and final maturity in August 2024 and Tranche B-1 and Tranche B-3 in six consecutive semi-annual equal installments from February 2021 and final maturity in August 2023. The proceeds from the loan were used to finance capital investments for 2019.
On March 18, 2019, the Company received a disbursement for a total amount of US$290 million (US$285.5 million were received, because US$4.5 million corresponding to debt issuance expenses were deducted from the initial disbursement) in relation to the loan agreement that the Company signed with IFC for a total amount of up to US$450 million on March 4, 2019. The disbursement of US$290 million is divided into two tranches: a) a disbursement of US$160 million, which accrues interest payable semiannually for periods that are due at an annual rate equal to LIBO plus 4.85 percentage points, which will be cancelled in 8 consecutive semiannual equal installments from February 2021 with maturity date in August 2024 and b) a disbursement of US$130 million, which accrues interest payable semiannually for periods that are due at an annual rate equal to LIBO plus 4.60 percentage points, which will be cancelled in 6 consecutive semiannual equal installments from February 2021 with maturity date in August 2023.
On the other hand, on April 25, 2019, an additional disbursement was received for a total amount of US$20 million which accrues interest payable semiannually for periods that are due at an annual rate equal to LIBO plus 4.85 percentage points, which will be cancelled in 8 consecutive semiannual equal installments from February 2021 and final maturity in August 2024.
As of December 31, 2019, an amount of US$313 million remained unpaid (equivalent to $18,741).
Syndicated and Term Loan
At its meeting held on January 31, 2018, the Board of Directors of the Company approved the execution of a syndicated loan agreement with several banks for up to a total of US$1,000 million, which will accrue compensatory interest at an annual rate equal to LIBOR for each period of interest accrual plus an applicable margin.
On February 2, 2018, the Company entered into a term loan agreement with Citibank, N.A., HSBC México, S.A., Multiple Banking Institution, Grupo Financiero HSBC, Industrial and Commercial Bank of China Limited, JPMorgan Chase Bank, N.A. y Banco Santander, S.A., in his capacity as a lender, Citigroup Global Markets Inc., HSBC México, S.A., Multiple Banking Institution, Grupo Financiero HSBC, Industrial and Commercial Bank of China Limited, JPMorgan Chase Bank, N.A. y Santander Investment Securities Inc. as organizers, Citibank N.A. as an administrative agent and the Branch of Citibank N.A. in Argentina, as a local custodian agent for an aggregate principal amount of US$1,000 million (the "Original Loan"). On February 9 and March 9, 2018, the Company borrowed US$650 million and US$350 million, respectively, under this agreement, that matures in February 2019. The proceeds of the Loans were used to finance capital expenditures, working capital and other general corporate purposes. The Loan bear interest at an annual rate equivalent to LIBOR plus the following margins: 1.25 percentage points during the first four months, 1.50 percentage points, during the following two months, 1.75 percentage points during the following three months and 2.25 percentage points during the last three months prior to the maturity date. Interest is payable quarterly or semiannually, at the Company's option. The Company is permitted to make voluntary prepayments at any time without premium or penalty. The Company is required to make prepayments under the Loans (without payment of a premium) with net cash proceeds from bilateral or syndicated bank financings in excess of US$500 million, or underwritten offerings or private placements of any non-Peso denominated debt securities of the Company governed by a law other than the laws of Argentina with a tenor of at least three years. The Company is also required to prepay the Original Loans upon the occurrence of a change of control, at each lender's option.
Subsequently, on October 8, 2018, the Company entered into a new agreement with Citibank, N.A., HSBC Mexico, S.A., Institución de Banca Múltiple, Grupo Financiero HSBC, Industrial and Commercial Bank of China Limited, Dubai (DIFC) Branch, JPMorgan Chase Bank, N.A. and Banco Santander, S.A., in its capacity as lenders, Citibank, N.A., HSBC Mexico, S.A., Institución de Banca Múltiple, Grupo Financiero HSBC, Industrial and Commercial Bank of China Limited, Dubai (DIFC) Branch, JPMorgan Chase Bank, N.A. and Banco Santander, S.A. as organizers, Citibank N.A. as an administrative agent and the Citibank N.A. branch established in Argentina, as agent of local custody, for an aggregate principal amount of US$ 500 million (which can be increased, in accordance with the terms and conditions thereof) and to 48 months of term (the "Loan").
Likewise, the Company requested a disbursement of US$ 500 million on October 17, 2018. The funds were used to partially pre-pay the Original Loan.
The disbursed capital will accrue compensatory interest at an annual rate equivalent to LIBOR plus the following margin: 4.50 percentage points during the first year after the disbursement, 5.00 percentage points, during the second year and 5.25 percentage points from the date that is two years after the disbursement and until the expiration date; and will be payable quarterly in arrears.
Additionally, in accordance with the provisions of the loan, the Company made an additional payment of US$ 100 million of the Syndicated Loan, (as a condition precedent to the execution of the loan, the Company and the remaining parties of the Original Loan had agreed to a mandatory pre-cancellation amount equivalent to at least US$ 100 million).
Subsequently, in November 2018, the Company used all the funds from Deutsche Bank Loan for US$ 300 million to prepay this Original Loan. The balance owed by the Company in such date amounted to US$100 million and was canceled on February 11, 2019, with its own funds.
On March 25, 2019, Telecom proceeded to a partial pre-cancellation of the “Term Loan” by paying US$101.4 million (US$100 million of capital and US$1.4 million of interest). Also, on July 25, 2019, Telecom proceeded to a partial pre-cancellation of the loan, paying US$100.15 million (US$100 million of capital and US$0.15 million of interest).
Additionally, on December 9, 2019, Telecom proceeded to a partial pre-cancellation of the Term Loan, paying US$50.5 million (US$50 million of capital and US$0.5 million of interest).
As of December 31, 2019, an amount of US$251.1 million remained unpaid (equivalent to $15,041).
On February 12, 2020, Telecom proceeded to a partial pre-cancellation of the loan paying US$50.3 million (US$50 million of capital and US$0.3 million of interest).
Deutsche Bank Loan
On November 8, 2018, the Company acknowledged the acceptance by Deutsche Bank AG, London Branch, as organizer of a syndicate of banks, of a loan facility for an amount of up to US$200 million (which might be increased up to US$300 million). On November 14, 2018 the Company acknowledged the acceptance of the extension of the loan offer by Deutsche Bank AG, London Branch, for US$100 million.
The Deutsche Bank Loan has a term of 42 months counted from the date of the initial borrowing and will accrue compensatory interest at an initial rate per annum equivalent to LIBOR plus 4.5% that will be payable quarterly, in arrears. The capital will be payable in six consecutive semi-annual equal installments equivalent to 12.5% of the disbursed amount with a final payment on the maturity date equivalent to 25% of the initial borrowing.
The proceeds from the Deutsche Bank Loan were used by the Company only to partially prepay the Syndicated Loan.
As of December 31, 2019, an amount of US$224 million remained unpaid (equivalent to $13,430).
IDB Loan
On May 29, 2019 the Company subscribed a loan agreement with the Inter-American Development Bank (IDB invest) for a total amount of up to US$300 million. On June 7, 2019, a disbursement for a total amount of US$75 million was received (US$74.15 million were received, because US$0.85 million corresponding to debt issuance expenses, that were deducted from the initial disbursement). This debt accrues interest of LIBOR plus 4.90 percentage points, which will be cancelled in 10 consecutive semiannual equal installments from November 2021 with maturity date in May 2026.
On the other hand, on July 11, 2019, an additional disbursement was received for a total amount of US$25 million (US$24.55 million were received, because US$0.45 million corresponding to debt issuance expenses were deducted from the initial disbursement) which accrues interest payable semiannually for periods that are due at an annual rate equal to LIBO plus 4.60 percentage points, which will be cancelled in 6 consecutive semiannual equal installments from May 2021 and final maturity in November 2023.
As of December 31, 2019, an amount of US$99 remained unpaid (equivalent to $5,953).
Other bank loans
As of December 31, 2019, the Company maintains other bank loans for:
a)
US$3.2 million in a loan agreement with the Bank ICBC for financing imports, accruing interest at an annual rate of 6.0%, due in January 2022.
b)
US$1.1 million in a loan agreement with the Bank Itaú for financing imports, accruing interest at an annual rate of 5.0%, due in February 2020.
c)
US$4.4 million in a loan agreement with the Bank Macro, accruing interest at a nominal fixed rate of 6%, due in January 2020. On January 7, 2020 Telecom proceeded to the total cancellation of this loan, paying US$4.6 million (US$4.4 million of capital and US$0.2 million of interest).
d)
US$8.4 million in a loan agreement with Banco Galicia for financing imports. The Company order the bank to make payments directly to external suppliers, so no disbursements were received in Telecom bank accounts. The loan accrues interest at a nominal fixed rate equal to 6.45% payable in the maturity date in June 2020.
As of December 31, 2019, an amount of US$17.6 remained unpaid (equivalent to $1,055).
e)
On August 20, 2019, Telecom proceeded to the total cancellation the US$10 million loan granted by Banco Macro in August 2018 for financing imports (Telecom paid US$10.6 million, including US$0.6 million of interests).
Núcleo
As of December 31, 2019, Núcleo maintains loans with different financial entities for 289,676 million Guaraníes, equivalent to $2,701, which accrue interest at an average rate of 8.2% and have an average repayment term of 4 years.
The terms and conditions of Núcleo’s loans provide for certain events of default which are considered standard for these kinds of operations.
Global Programs for the issuance of Notes
Cablevisión
On April 20, 2016, at the Annual General Ordinary and Extraordinary Shareholders’ Meeting of Cablevisión, the shareholders of Cablevisión approved, among other matters: i) the extension of the authorization of the Global Program for the Issuance of Notes (the “Program”), which had been granted at the Annual General Ordinary and Extraordinary Shareholders’ Meeting of Cablevisión on April 28, 2014, increasing the maximum amount of the outstanding Notes that may be issued under this Program from a nominal value outstanding at any time of US$500,000,000 (or its equivalent in other currencies) to US$ 1,000,000,000 (or its equivalent in other currencies). The Shareholders’ Meeting renewed the delegation on the Board of Directors of the broadest powers in connection with the Program. The Board of Directors may subdelegate all or some powers interchangeably to one or more directors or managers of the Company; and ii) the extension of the authorization of the Short-Term Debt Securities (“VCPs”) program under the terms that had been originally approved.
On June 1, 2016, pursuant to its delegated powers, the Board of Directors of Cablevisión authorized the issuance of Class A Notes for a nominal value of US$ 500,000,000 (the “Class A Notes”), at a fixed annual nominal interest rate of 6.50%, interest payable semi-annually, with maturity in June 2021. Proceeds will be used for:
(i)
The settlement of the outstanding debt as of that date;
(ii)
The investment in fixed assets and other capital expenditures with the balance of the net proceeds (approximately US$ 89,100,000).
On October 30, 2017, within the framework of the merger between Cablevision and Telecom Argentina (Note 4), Cablevision called for an Extraordinary Noteholders’ Meeting in order to request its holders of Class A Notes, the amendment and/or removal of certain clauses (or parts thereof) of the Indenture Agreement executed on June 15, 2016 between Cablevision, Deutsche Bank Trust Company Americas, Deutsche Bank S.A. and Deutsche Bank Luxembourg S.A.
On December 11, 2017, the holders of Class “A” Notes held an Extraordinary Noteholders’ Meeting with a quorum of 81.8621626 % of the total capital and votes under the Notes. At that Shareholders’ Meeting, the shareholders unanimously decided to approve the amendment and/or removal of certain clauses (or parts thereof) of the Indenture Agreement executed on June 15, 2016 between Cablevisión, Deutsche Bank Trust Company Americas, Deutsche Bank S.A. and Deutsche Bank Luxembourg S.A.
As a result of the amendment of the Indenture referred to above, the Company’s covenants under the Notes include: (i) limitation on the issuance of guarantees by the Company and its subsidiaries; (ii) merger by acquisition and consolidation, (iii) limitation on incurring debt above certain approved ratios, and (iv) limitation on the issuance and sale of significant subsidiaries’ shares with certain exceptions, among others, certain clauses that restricted sales of assets under certain conditions, certain payments and related party transactions under certain circumstances and the distribution of dividends, were eliminated.
Cablevision Notes were assumed by the Company on January 1, 2018 due to the merger (Note 4).
For this purpose, Telecom Argentina, as successor of Cablevisión, the Deutsche Bank Trust Company Americas, as Trustee and Banco Comafi S.A., as trustee representative in Argentina, have signed a supplement to the Trust Agreement formalizing the absorption of the Notes of Cablevisión by Telecom Argentina.
On July 10, 2019, Telecom made an offer to repurchase of Cablevisión Notes for an amount of up to US$200 million, under certain terms and conditions. Total consideration offered for each US$1,000 of nominal value in accordance with the offer amounted to US$997.50 plus accrued interest. The purchase offer ended on August 9, 2019. As a result of the offer, Telecom canceled a total amount of US$34.2 million of Notes (US$30.4 million on July 25, 2019 and US$3.8 million on August 14, 2019).
Additionally, and until December 31, 2019, the Company had repurchased approximately US$0.5 million (nominal value) of the Notes issued by Cablevisión. These transactions were executed at the quoted market price prevailing on each repurchase date, which did not significantly differ from the book value as of that date.
As of December 31, 2019, an amount of US$465.8 of Notes remained unpaid (equivalent to $27,896).
Telecom Argentina
On December 28, 2017, Telecom Argentina held an Ordinary Shareholders’ Meeting that approved a Notes Global Program for a maximum outstanding amount of US$3,000 million or its equivalent in other currencies. The delegation of powers in the Board of Directors was also approved to determine and modify the terms and conditions of the Program as well as to establish the issuance opportunities.
In July 2019, the Company informed CNV about the renewal of the period of placement of Notes for an amount of nominal value of US$300 million, that can be increased to US$500 million, whose funds must be used to the refinancing of liabilities, including the use of up to US$250 million to refinance Class “A” Notes that due in 2021.
The amount of the Notes finally issued and its main characteristics are detailed below:
Series I
Issuance date: July 18, 2019.
Amount involved: US$400 million (approximately $17,148 as of the date of issuance).
Expiration Date: July 18, 2026.
Amortization: Capital will be settled by one payment in an amount equal to 100% of total capital, payable on its maturity date.
Interest rate: It bears interest semiannually from its issuance date until its maturity date at a fixed annual rate of 8.00%.
Interest Payment Date: Interest will be paid semiannually since issuance date. The last interest payment date will be the maturity date.
The Company received a disbursement for a total amount of US$392.36 million (since US$2.4 million corresponding to debt issuance expenses and US$5.24 million that corresponded to issuance under par were deducted from the initial disbursement) equivalent to $16,820 as of the date of the disbursement collection.
Having expired the offer to repurchase Class “A” Notes on August 9, 2019, the Company used US$34.2 million to repurchase these Notes. Additionally, on July 23, 2019, the Company informed CNV regarding the use of part of the funds received by the above mentioned Notes, to partial prepay the Term Loan of US$100 million, which were paid on July 25, 2019.
As of December 31, 2019, an amount of US$405.5 of Notes remained unpaid (equivalent to $24,283).
Núcleo
The Extraordinary Shareholders’ Meeting of Núcleo held on April 24, 2018 amended section 3, 7, 9 and 10 of its bylaws in order to adapt them to the regulations of the securities market, becoming Núcleo, from the registration of the modification of its bylaws in the Public Registry, in a Public Limited Company (SAE).
On January 4, 2019, Núcleo requested the National Securities Commission and the Stock and Products Exchange of Asunción to register the Global Issuance Program that foresees the issuance of Notes for an amount of up to 500,000,000,000 of Guaraníes (approximately $3,200 as of January 4, 2019) under the conditions that are defined by the Board of Directors in each series.
On February 5, 2019, the Paraguayan National Securities Commission authorized the mentioned Program through Resolution No. 11E/19. Under such Program, Núcleo proceeded to issue Notes in two Series with the following conditions:
Series I
Issuance date: March 12, 2019.
Amount involved: 120,000,000,000 of Guaraníes (approximately $841 as of the date of issuance).
Expiration Date: 60 months from its issuance date.
Amortization: Capital will be settled by one payment in an amount equal to 100% of total capital, payable on its maturity date (March 11, 2024).
Interest rate: It bears interest from its issuance date until its maturity date at a fixed annual rate of 9.00%.
Interest Payment Date: Interest will be paid quarterly in arrears since issuance date. The last interest payment date will be the maturity date.
Series II
Issuance date: March 28, 2019.
Amount involved: 30,000,000,000 of Guaraníes (approximately $210 as of the date of issuance).
Expiration Date: 60 months from its issuance date.
Amortization: Capital will be settled by one payment in an amount equal to 100% of total capital, payable on its maturity date (March 26, 2024).
Interest rate: It bears interest from its issuance date until its maturity date at a fixed annual rate of 9.00%.
Interest Payment Date: Interest will be paid quarterly in arrears since issuance date. The last interest payment date will be the maturity date.
As of December 31, 2019, an amount of Guaraníes 149,890 million of Notes remained unpaid (equivalent to $1,397).
Loans for purchase of equipment
Finnvera
On May 7, 2019, the Company submitted a proposal for an export credit line for a total amount of up to US$96 million to the following entities: (i) Banco Santander, S.A. and JPMorgan Chase Bank, N.A., London Branch, as initial lenders, lead coordinators and guarantors of residual risk, (ii) JPMorgan Chase Bank, N.A., London Branch, as a financing agent and ECA bank, (iii) Banco Santander, S.A. as a bank of documentation and (iv) Banco Santander Río S.A. as a local custody agent, which was accepted on the same date.
The line of credit is guaranteed by Finnvera plc, the official export credit agency of Finland, which granted a bond in favor of the lenders subject to certain terms and conditions.
The financing consists of a tranch “A” and a tranch “B” whose disbursed capital will accrue interest at an annual rate equivalent to LIBO plus 1.04 percentage points payable semiannually and will be payable in 14 equal and consecutive semiannual installments.
The funds received will be used to finance up to 85% of the value of certain imported goods and services, the value of certain national goods and services and the total payment of the Finnvera surplus equivalent to 7.82% of the total amount committed by the lenders under the line of credit.
On May 23, 2019, a disbursement for a total amount of US$36 million (US$30.6 million was received because US$2.8 million corresponding to debt issuance expenses and US$2.6 corresponding to the payment of the first installment were deducted from the initial disbursement). This debt accrues interest at a rate equivalent to LIBO plus 1.04 percentage points payable semiannually in 13 consecutive semiannual equal installments from November 2019 with maturity date in November 2025.
Additionally, on October 25, 2019, the Company received a second disbursement for a total amount of US$11.1 million (US$6.4 million were received, because US$4.7 million corresponding to the total premium amount committed for tranche “B” were deducted). This loan accrues an interest rate equivalent to LIBO plus 1.04 percentage points payable in 14 consecutive semiannual installments from May 2020 with maturity date in November 2026.
On December 20, 2019, the Company received a third disbursement for a total amount of US$15.3 million. This loan accrues an interest rate equivalent to LIBO plus 1.04 percentage points payable in 13 consecutive semiannual installments from November 2020 with maturity date in November 2026.
As of December 31, 2019, an amount of US$52.2 million remained unpaid (equivalent to $3,128).
On March 5, 2020, the Company received a fourth disbursement for a total amount of US$10.5 million. This loan accrues an interest rate equivalent to LIBO plus 1.04 percentage points payable in 13 consecutive semiannual installments from November 2020 with maturity date in November 2026.
Cisco Systems Capital Corporation
The Company has debt agreements with Cisco Systems Capital Corporation related to purchase equipment financing, amounting to US$74.4 million. Such agreements have an average maturity term of forty-nine months with partial repayments and accrue an average annual interest of 4%.
As of December 31, 2019, an amount of $4,455 remained unpaid.</t>
  </si>
  <si>
    <t>SALARIES AND SOCIAL SECURITY PAYABLES</t>
  </si>
  <si>
    <t>NOTE 15 – SALARIES AND SOCIAL SECURITY PAYABLES
As of December 31,
2019
2018
Current
Salaries, annual complementary salaries, vacation and bonuses
7,363
6,726
Social security payables
1,858
1,969
Termination benefits
720
455
9,941
9,150
Non-current
Termination benefits
861
534
861
534
Total salaries and social security payables
10,802
9,684
Compensation for the Key Managers of Telecom for the years ended December 31, 2019, 2018 and 2017 are shown in Note 29.e).</t>
  </si>
  <si>
    <t>DEFERRED INCOME TAX ASSETS/LIABILITIES</t>
  </si>
  <si>
    <t>NOTE 16 – DEFERRED INCOME TAX ASSETS/LIABILITIES
Deferred Income tax assets and liabilities, net and the actions for recourse tax receivable of Telecom are presented below:
As of December 31,
2019
2018
Tax carryforward
(8,590)
(4,408)
Allowance for doubtful accounts
(1,513)
(1,422)
Provisions
(1,529)
(1,634)
PP&amp;E and Intangible assets
51,922
45,825
Cash dividends from foreign companies
515
642
Income tax inflation adjustment effect
12,346
—
Other deferred tax liabilities (assets), net
(22)
(109)
Total deferred tax liabilities, net
53,129
38,894
Actions for recourse tax receivable
(870)
(1,259)
Total deferred tax liability, net
52,259
37,635
Net deferred tax assets
(293)
(120)
Net deferred tax liabilities
52,552
37,755
As of December 31, 2019, the Company and some subsidiaries have a cumulative Tax carryforward of approximately $28,700, which calculated considering statutory income tax rate represent a deferred tax asset of approximately $8,590.
Following, the detail of the maturities of estimated Tax carryforward is disclosed:
Tax carryforward
Tax carryforward amount
Tax carryforward
Company
generation year
as of 12.31.2019
expiration year
Inter Radios
2015
6
2020
Inter Radios
2017
2
2022
Inter Radios
2018
2
2023
Telecom Argentina
2018
15,765
2023
Telecom Argentina
2019
12,525
2024
Adesol
2019
400
2024
28,700
Income tax (expense) benefit consists of the following:
Years ended December 31,
2019
2018
2017
Profit (loss)
Current tax expense
(161)
—
(7,414)
Deferred tax benefit
(14,009)
4,366
(1,072)
Income tax (expense) benefit
(14,170)
4,366
(8,486)
Income tax (expense) benefit differed from the amounts computed by applying the Company’s statutory income tax rate to pre-tax income as a result of the following:
Years ended December 31,
2019
2018
2017
Profit (loss)
Pre-tax income
10,282
4,150
23,653
Non-taxable items - Earnings from associates
187
(363)
(543)
Non-taxable items – valuation differences of foreign investments
(10,543)
—
—
Non-taxable items - Other
(794)
(428)
195
Equity, Goodwill and others restatement in current currency
67,999
55,427
2,084
Subtotal
67,131
58,786
25,389
Weighted statutory income tax rate
26.14
%
25.37
%
35
%
Income tax expense at weighted statutory tax rate
(17,546)
(14,913)
(8,886)
Deferred tax liability restatement in current currency and other
18,550
19,309
400
Income tax inflation adjustment
(15,194)
—
—
Actions for recourse
52
68
—
Income tax on cash dividends of foreign companies
(32)
(98)
—
Income tax (expense) benefit
(14,170)
4,366
(8,486)
Income tax - Actions for recourse filed with the Tax Authority
Section 10 of Law No. 23,928 and Section 39 of Law No. 24,073 suspended the application of the provisions of Title VI of the Income Tax Law relating to the income tax inflation adjustment since April 1, 1992.
Accordingly, Telecom Argentina determined its income tax obligations in accordance to those provisions, without considering the income tax inflation adjustment.
After the economic crisis of 2002, many taxpayers began to question the legality of the provisions suspending the income tax inflation adjustment. Also, the Argentine Supreme Court of Justice issued its verdict in the "Candy" case July 3, 2009 in which it stated that particularly for fiscal year 2002 and considering the serious state of disturbance of that year, the taxpayer could demonstrate that not applying the income tax inflation adjustment resulted in confiscatory income tax rates.
More recently, the Argentine Supreme Court of Justice applied a similar criterion to the 2010, 2011. 2012 and 2014 fiscal years in the cases brought by "Distribuidora Gas del Centro" (10/14/2014, 06/02/2015, 10/04/2016 and 06/25/2019), among others, enabling the application of income tax inflation adjustment for periods not affected by a severe economic crisis such as 2002.
According to the above-mentioned new legal background that the Company took knowledge during 2015, Telecom Argentina filed during 2015, 2016, 2017 and 2018 actions for recourse with the AFIP to claim the full tax overpaid for fiscal years 2009, 2010, 2011, 2012, 2013 and 2014 for a total amount of approximately $1,017 plus interests, under the argument that the lack of application of the income tax inflation adjustment is confiscatory.
On September 24, 2019 Telecom was notified of the resolutions dated September 12, 2019 and August 30, 2019 in which the AFIP has rejected the actions for recourse corresponding to fiscal years 2009 and 2010 respectively. Also, on November 11, 2019 Telecom was notified of the resolutions dated October 29, 2019 in which the AFIP has rejected the actions for recourse corresponding to fiscal years 2011 and 2012. According to this, on October 15, 2019 and on December 3, 2019, Telecom filed four actions for recourse before the National Court of First Instance, since the Company's Management, with the assistance of its tax advisors, understands that the arguments presented by the Company follow the same criteria as those considered by the Supreme Court of Argentina in similar precedents, among others. Therefore, the Company should obtain a favorable resolution to such claims.
Consequently, the income tax determined in excess qualifies as a tax credit in compliance with IAS 12 and the Company recorded a non-current tax credit of $870 as of December 31, 2019. For the measurement and update of the tax credit, the Company has estimated the amount of the tax determined in excess for the years 2009-2017 weighting the likelihood of certain variables according to the jurisprudential antecedents known as of the date of these consolidated financial statements. The Company’s Management will assess Tax Authority’s resolutions related to actions of recourse filed as well as the jurisprudence evolution in order to, at least annually, remeasure the tax credit recorded.</t>
  </si>
  <si>
    <t>TAXES PAYABLES</t>
  </si>
  <si>
    <t>NOTE 17 –TAXES PAYABLES
As of December 31,
2019
2018
Current
Income tax
35
18
Other national taxes
2,564
1,040
Provincial taxes
301
2,233
Municipal taxes
413
276
3,313
3,567
Non-current
Provincial taxes
14
40
14
40
Total taxes payables
3,327
3,607
Information on the composition of Income tax benefit (expense) included in the consolidated financial statements is disclosed Note 16.</t>
  </si>
  <si>
    <t>LEASE LIABILITIES</t>
  </si>
  <si>
    <t>LEASES LIABILITIES</t>
  </si>
  <si>
    <t>NOTE 18 – LEASES LIABILITIES
As of December 31,
Current
2019
2018
Argentina
2,346
—
Abroad
293
—
2,639
—
Non- current
Argentina
3,017
—
Abroad
655
—
3,672
—
Total lease liabilities
6,311
—</t>
  </si>
  <si>
    <t>OTHER LIABILITIES</t>
  </si>
  <si>
    <t>NOTE 19 – OTHER LIABILITIES
As of December 31,
2019
2018
Current
Deferred revenues on prepaid calling cards
711
1,092
Deferred revenues on connection fees and international capacity leases
132
117
Deferred revenues on construction projects
37
495
Customer loyalty programs
287
266
Compensation for directors and members of the Supervisory Committee
77
73
Companies under sect. 33 - Law No. 19,550 and Related Parties (Note 29.c)
3
—
Other
407
322
1,654
2,365
Non-current
Deferred revenues on connection fees and international capacity leases
547
391
Pension benefits (Note 3.m)
327
376
Mobile customer loyalty programs
471
431
Other
179
589
1,524
1,787
Total other liabilities
3,178
4,152
Movements in the pension benefits are as follows:
Years ended
December 31,
2019
2018
At the beginning of the year
376
—
Incorporation by merger
—
485
Service cost (*)
28
36
Interest cost (**)
134
111
Actuarial results (***)
(47)
(58)
Uses (****)
(164)
(198)
At the end of the year
327
376
(*) Included in Employee benefit expenses and severance payments.
(**) Included in Other Financial expenses, net.
(***) Included in Other comprehensive income.
(****) Include ($2) and ($12) paid as of December 31, 2019 and 2018, respectively.</t>
  </si>
  <si>
    <t>PROVISIONS</t>
  </si>
  <si>
    <t>NOTE 20 – PROVISIONS
Telecom and its subsidiaries are parties to several civil, tax, commercial, labor and regulatory proceedings and claims that have arisen in the ordinary course of business. In order to determine the proper level of provisions, Management of the Company, based on the opinion of its internal and external legal counsel, assesses the likelihood of any adverse judgments or outcomes related to these matters as well as the range of probable losses that may result from the potential outcomes. A determination of the amount of provisions required, if any, is achieved after careful analysis of each individual case.
The determination of the required provisions may change in the future due to new developments or unknown facts at the time of the evaluation of the claims or changes as a matter of law or legal interpretation.
Provisions consist of the following:
Balances
Balances
as of
Additions
as of
December 31,
Capital
Interest
Reclassifications
Debt
Decreases
December 31,
2018
(i)
(ii)
recognition
2019
Current
Provisions
1,144
236
—
3,337
(43)
(3,483)
1,191
Total current provisions
1,144
236
—
3,337
(43)
(3,483)
1,191
Non-Current
Provisions
4,572
1,174
1,585
(3,337)
—
—
3,994
Asset retirement obligations
763
55
190
—
—
(373)
635
Total non-current provisions
5,335
1,229
1,775
(3,337)
—
(373)
4,629
Total provisions
6,479
1,465
1,775
—
(43)
(iii)
(3,856)
5,820
(i)
$1,286 charged to Other operating expenses, $57 charged to Rights of use assets, $129 reclassified from accounts payable and ($7) charged to currency translation adjustments.
(ii)
Charged to finance costs, net, interest for provisions line item.
(iii)
Includes RECPAM.
Balances
Additions
Balances
as of
Incorporation
as of
December
by merger
Interest
December
31, 2017
(Note 4)
Capital
(v)
Reclassifications
Decreases
31, 2018
Current
Provisions
—
922
618
—
2,684
(3,080)
1,144
Total current provisions
—
922
618
—
2,684
(3,080)
1,144
Non- Current
Provisions
1,941
2,852
1,329
1,126
(2,676)
—
4,572
Asset retirement obligations
537
842
74
(197)
(8)
(485)
763
Total non-current provisions
2,478
3,694
1,403
929
(2,684)
(485)
5,335
Total provisions
2,478
4,616
(iv)
2,021
929
—
(vi)
(3,565)
6,479
(iv)
$1,929 charged to Other operating expenses, $74 charged to Rights of use assets and $18 charged to currency translation adjustments.
(v)
Charged to finance costs, net, interest for provisions line item.
(vi)
Includes RECPAM.
1. Probable Contingent liabilities
Below is a summary of the most significant claims and legal actions for which provisions have been established:
a) Profit sharing bonds
Various legal actions are brought, mainly by former employees of the Company against the Argentine government and Telecom Argentina, requesting that Decree No. 395/92 – which expressly exempted Telefónica and the Company from issuing the profit sharing bonds provided in Law No. 23,696 – be struck down as unconstitutional. The plaintiffs also claim the compensation for damages they suffered because such bonds have not been issued.
In August 2008, the Argentine Supreme Court of Justice found Decree No. 395/92 unconstitutional when resolving a similar case against Telefónica.
Since the Argentine Supreme Court of Justice’s judgment on this matter, the Divisions of the Courts of Appeal ruled that Decree No. 395/92 was unconstitutional. As a result, in the opinion of the legal counsel of the Company, there is an increased probability that the Company has to face certain contingencies, notwithstanding the right of reimbursement that attends Telecom Argentina against the National State.
Such Court decision found the abovementioned Decree unconstitutional and ordered that the proceedings be remanded back to the court of origin so that such court could decide which defendant was compelled to pay –the licensee and/or the Argentine government- and the parameters that were to be taken into account in order to quantify the remedies requested (percent of profit sharing, statute of limitations criteria, distribution method between the program beneficiaries, etc). It should be mentioned that there is no uniformity of opinion in the Courts in relation to each of those concepts.
Later, in “Ramollino Silvana c/Telecom Argentina S.A.”, the Argentine Supreme Court of Justice, on June 9, 2015, ruled that the profit sharing bonds do not correspond to employees who joined Telecom Argentina after November 8, 1990 and that were not members of the PPP.
This judicial precedent is consistent with the criteria followed by the Company for estimating provisions for these demands, based on the advice of its legal counsel, which considered remote the chances of paying compensation to employees not included in the PPP.
Legal action’s statute of limitations criteria: Argentine Supreme Court of Justice ruling “Dominguez c/ Telefónica de Argentina S.A.”
In December 2013, the Argentine Supreme Court ruled on a similar case to the above referred legal actions, “Domínguez c/ Telefónica de Argentina S.A”, overturning a lower court ruling that had barred the claim (as having exceeded the applicable statute of limitations since ten years had passed since the issuance of Decree No. 395/92).
The Argentine Supreme Court of Justice ruling states that the Civil and Commercial Proceedings Court must hear the case again to consider statute of limitations arguments raised by the appellants that, in the opinion of the Argentine Supreme Court of Justice, were not considered by the lower court and are relevant to the resolution of the case.
After the Argentine Supreme Court of Justice’s ruling and until the date of issuance of these consolidated financial statements, two chambers of the Civil and Commercial Federal Proceedings Court have issued opinions interpreting the doctrine developed by the Argentine Supreme Court of Justice in its ruling, acknowledging that the statute of limitations must be applied periodically –as of the time of each balance sheet- but limited to five years; and Chamber III ruled, by a majority of votes, that the statute of limitations must not be applied periodically, but that instead, was exceeded ten years after the issuance of Decree No. 395/92.
Criteria for determining the relevant profit to calculate compensation: ruling of the Civil and Commercial Federal Proceedings Court in Plenary Session “Parota c/ Estado Nacional y Telefónica de Argentina S.A.”
On February 27, 2014, the Civil and Commercial Appeals Court issued its decision in plenary session in the case “Parota, César c/ Estado Nacional”, as a result of a complaint filed against Telefónica, ruling: “that the amount of profit sharing bonds the corresponding to former employees of Telefónica de Argentina S.A. should be calculated based on the taxable income of Telefónica de Argentina S.A. on which the income tax liability is to be assessed”.
The Court explained that in order to make such determination: “it is necessary to clarify that “taxable income” (pre-tax income) means the amount of income subject to the income tax that the company must pay, which generally means gross income, including all revenue obtained during the fiscal year (including contingent or extraordinary revenue), minus all ordinary and extraordinary expenses accrued during such fiscal year”.
As of December 31, 2019, the Company’s Management, with the advice of its legal counsel, has recorded the provisions for contingencies that it estimates are sufficient to cover the risks associated with these legal actions, having considered the available legal background as of the date of issuance of these consolidated financial statements.
Federación Argentina de las Telecomunicaciones and others against Telecom Argentina S.A. in relation to worker shareholding participation
In June 2013 Telecom Argentina was notified of a lawsuit filed by four unions claiming the issuance of a profit sharing bonds (hereinafter “the bonds”) for future periods and for periods for which the statute of limitations is not expired. To enforce this claim, the plaintiffs require that Decree No. 395/92 should be declared unconstitutional.
This collective lawsuit is for an undetermined amount. The plaintiffs presented the criteria that should be applied for the determination of the percentage of participation in the Company’s profit. The lawsuit requiring the issuance of a profit sharing bond represents an obligation with potential future economic impact for the Company.
The Company filed its answer to the claim, arguing that the labor courts lack of jurisdiction. In October 2013, the judge rejected the lack of jurisdiction plea, established a ten-year period as statute of limitation and deferred ruling on the defenses of res judicata, lis pendens and on the third party citation required after a hearing is held by the court. Telecom has appealed the judge’s ruling.
In December 2013 this hearing took place and the intervening court differed the defense of statute of limitations filed by the Company to the moment of the final ruling, among other matters. It also ordered the plaintiff to establish that they have permission to bring the case on behalf Telecom Argentina’s employees included in the claim; meanwhile the trial proceeding will be suspended. The plaintiff appealed the decision and the judge deferred this issue to the time of sentencing.
In December 2017, the Court of First Instance dismissed the claim on the grounds that the claimant lack of active legitimization because it is an individual claim, not a collective one. The claimant filed an appeal, which is pending before Chamber 7 of the Court of Appeals. In June 2019, the Court of Appeals revoked the decision rendered by the Court of First Instance and ordered that the file be submitted to the Court of First Instance for the initiation of discovery proceedings.
The Company, based on the advice of its legal counsel, believes that there are strong arguments to defend its rights in this claim based, among other things, in the expiration of the statute of limitations of the claim for the unconstitutionality of Decree No. 395/92, the lack of active legal standing for collective claim for bonds issuance -due to the existence of individual claims-, among other reasons regarding lack of active legal standing.
b) Former sales representative claims of Personal and Nextel
Former sales representatives of Personal and Nextel have brought legal actions for alleged improper termination of their contracts and have submitted claims for payment of different items such as commission differences, value of the customers’ portfolio and lost profit, among other matters. The Company´s Management believes, based on the advice of its legal counsel, that certain items included in the claims would not be sustained while other items, if sustained, would result in lower amounts than those claimed. As of the date of issuance of these consolidated financial statements, some legal actions are in the discovery phase and with expert opinions in progress.
The Company’s Management, based on the advice of its legal counsel, has recorded provisions that it estimates are sufficient to cover the risks associated with these claims, which are considered that would not have a negative impact on the Company’s results and financial position.
c) Regulator’s Penalty Activities
Telecom Argentina is subject to various penalty procedures, in most cases promoted by the Regulatory Authority, for delays in the reparation and installation of service to fix-line customers. Although generally a penalty considered on an individual basis does not have a material effect on Telecom Argentina’s equity, there is a significant disproportion between the amounts of the penalty imposed by the Regulatory Authority and the revenue that the affected customer has generated to Telecom Argentina.
The Company's Management, with the advice of its legal counsel, has recorded provisions that it understands are enough to cover the risks related to these claims, which should not have a material impact in the Company's results of operations and financial condition.
d) Task Solutions against/ Telecom Personal S.A. S/ Ordinario and Task Solutions against/Telecom Argentina S.A. S/ Ordinario
Task Solutions S.A., a company whose main activity was the contact center, promoted lawsuits against Telecom Argentina and Telecom Personal, claiming a total amount of $408,721,835 for damages and losses suffered during the contractual relationship between those companies, as well as the non-renewal of the relationship between them. Task Solutions S.A. maintains that its only contractual relationship was with the defendant companies and that the non-renewal of their relationship caused its cessation of payments. In August 2018, the Company answered the claims denying the compensation claimed and requesting the unconstitutionality of the punitive damages claimed.
On the other hand, the Company reproved the amounts already paid to third parties in relation to labor items. Likewise, a claim was made for the amounts that eventually will have to be paid for that same concept in the future. Such estimation may be modified in relation to the proof that is produced in the case.
In December 2018, Task Solutions was declared bankrupt.
As of December 31, 2019, the Company’s Management, with the advice of its legal counsel, has recorded provisions that it understands are enough to cover the risks related to these claims.
2. Possible Contingencies
In addition to the possible contingencies related to regulatory matters described in Note 2 d), a summary of the most significant claims and legal actions for which no provisions have been established is detailed below, although it cannot be ensured the final outcome of these lawsuits:
a. Radio-electric Spectrum Fees
In October 2016 Personal modified the criteria used for the statement of some of its commercial plans (“Abono fijo”) for purposes of paying the radio-electric spectrum fees (derecho de uso de espectro radioeléctrico or “DER”), considering certain changes in such plans’ composition. This meant a reduction in the amount of fees paid by Personal.
In March 2017, the ENACOM demanded Personal to rectify its statements related to October 2016, requiring that such plans’ statements continue to be prepared based on the previous criteria. A similar demand took place in September 2018, for subsequent periods. The Company's Management considers that it has strong legal arguments to defend its position, which are actually confirmed by Resolution ENACOM No. 840/18 and, as a consequence presented, the corresponding administrative notes. In August 2017, Personal received the notice of charge for the differences in the amounts owed in connection with the payment made in October 2016. Notwithstanding the grounds disclosed in its response, in April 2019, ENACOM imposed a sanction on the Company due to the non-compliance alleged for that period. The Company filed the corresponding administrative response. However, the company cannot assure that its arguments will be accepted by the ENACOM.
The difference resulting since October 2016, from both sets of liquidation criteria is of approximately $717 plus interests as of December 31, 2019.
On February 27, 2018, Resolutions Nos. 840/18 and No. 1,196/18 were published in the Official Gazette. Through these Resolutions, the ENACOM updated the value of the Radio-electric Spectrum Fee per Unit and, in addition, it established a new regime for mobile communications services, which substantially increased the amounts to be paid in this regard.
Opportunely, Telecom submitted the rectifying affidavits corresponding to the months of March and April 2018 (due in April and May 2018), and paid (under protest) the respective amounts. It also started to comply with, as from September 2018, the filing and payment (under protest) of the corresponding affidavits.
Through Resolution ENACOM No. 4,266/2019 issued on October 8, 2019, the basis for calculating the Radio-electric Spectrum Fees corresponding to the Mobile Communications Services (SRMC, STM, PCS and SCMA) was modified based on the Affidavits that expires after the date of issuance of the Resolution. Such modification represents a reduction in the applicable rate for payment of DER for these services.
b. “Consumidores Financieros Asociación Civil para su Defensa” claim
In November 2011, Personal was notified of a lawsuit filed by the “Consumidores Financieros Asociación Civil para su Defensa” claiming that Personal made allegedly abusive charges to its customers by implementing per-minute billing and setting an expiration date for prepaid telecommunication cards.
The plaintiff claim Personal to: i) cease such practices and bill its customers only for the exact time of telecommunication services used; ii) reimburse the amounts collected in excess in the ten years preceding the date of the lawsuit; iii) credit its customers for unused minutes on expired prepaid cards in the ten years preceding the date of the lawsuit; iv) pay an interest equal to the lending rate charged by the Banco de la Nación Argentina; and v) pay punitive damages provided by Section 52 bis of Law No. 24,240.
Personal dismissed the claim with particular emphasis on the regulatory framework that explicitly endorses its practices, now challenged by the plaintiff in disregard of such regulations.
This claim is at a preliminary stage as of the date of issuance of these consolidated financial statements. However, the judge has ordered the accumulation of this claim with two other similar claims against Telefónica Móviles Argentina S.A. and AMX Argentina S.A. So, the three legal actions will continue within the Federal Civil and Commercial Court No. 9.
On the other hand, the Secretariat of Commerce canceled the registration of "Consumidores Financieros Asociación Civil para su defensa", therefore, the Company is awaiting the resolution of the intervening court.
The plaintiffs are seeking damages for undetermined amounts. Although the Company believes there are strong defenses according to which the claim should not succeed, in the absence of jurisprudence on the matter, the Company’s Management (with the advice of its legal counsel) has classified the claim as possible until a judgment is rendered.
c. "Proconsumer" lawsuit on changes in services prices
In June 2012 the consumer trade union “Proconsumer” filed a lawsuit against Personal claiming that the company did not provide the clients with enough information regarding the new prices for the services provided by Personal between May 2008 and May 2011. It demands the reimbursement to certain customers – Abono Fijo - of an amount of a period of two months since the alleged inconsistencies of the plaintiff.
The Company answered the complaint and made a proposal that was rejected by the Supreme Court of Justice of the Nation, which ordered that the case continued in commercial courts. The cause is in discovery phase.
The Company’s Management considers that it had advertised and communicated properly information regarding new contractual conditions and that there are strong arguments for the favorable resolution of this lawsuit. However, in the event it is resolved unfavorably, it will not have a significant impact on Telecom’s results and financial position.
d. Proceedings related to value added services - Mobile contents
In October 2015 Personal was notified of a claim initiated by consumer trade union “Cruzada Cívica para la defensa de los consumidores y usuarios de Servicios públicos”. The plaintiff invokes the collective representation of an undetermined number of Personal customers.
The plaintiff claims the way that content and trivia are contracted, in particular the improper billing of messages sent offering those services and their subscription. Additionally, it proposes the application of a punitive damages to Personal.
This claim is substantially similar to other claims made by the consumer association (Proconsumer) where collective representation of customers is also invoked. As of the date of issuance of these consolidated financial statements, this claim with undetermined amounts is at preliminary stage since the demand notifications of everyone involved have not yet been finalized.
Personal has answered the claims through the presentation of legal and factual defenses, subpoenaing third parties involved in the provision of VAS. Likewise, with the advice of its legal counsel, Telecom believes to have strong arguments for its defense. However, given the absence of jurisprudential precedents, the final outcome of these claims cannot be assured.
e. Claims of some Content Providers to the Company
In the framework of the general reorganization of the content business started out by Personal in 2016, and given the expiration of agreements with content providers, some of the latter have been notified that such agreements will not be renewed.
By virtue of that communication, some companies required and obtained precautionary measures against Personal, in order to avoid the decision of not renewing the agreements, and thus, forcing Personal to refrain from disconnecting or interrupting the contractual relationship. Nowadays, only one of the mentioned precautionary measures is effective.
In February 2017, the ENACOM notified Personal the Resolution 2017‑1122‑APN-ENACOM # MCO (Resolution No. 1,122), which set out that Mobile Operators providers of audiotext and mass calling Value Added Services may receive, in every respect, a percentage that should not exceed 40% of the services invoiced on behalf and to the order those providers. In addition, the Resolution set forth a 30 -day period to file under the ENACOM the interconnection contracts or the addenda to the existing ones, that ensure adjustments to the contracts already in force and with relation to the services rendered by the members of CAVAM.
In July 2019, ENACOM provided through Resolution No. 2019-2540-APN-ENACOM#JGM to terminate Resolution No. 1,122/2017 of the Register of the National Communications Entity and Resolution No. 184-SC / 1997.
f. “Asociación por la Defensa de Usuarios y Consumidores against/Telecom Personal S.A.” claim
In 2008 the “Asociación por la Defensa de Usuarios y Consumidores” sued Personal, seeking damages for undetermined amounts, claiming the billing of calls to the automatic answering machine and the collection system called "send to end" in collective representation of an undetermined number of Personal customers. The claim is currently about to dictate sentence.
In 2015 the Company took knowledge of an adverse court ruling in a similar trial, promoted by the same consumers association against other mobile operator. Currently it is pending judgment.
The Company's Management, with the advice of its legal counsel, believes that it has strong arguments for its defense, but given the new jurisprudential precedent, the outcome of this claim cannot be ensured.
g. Claims by Trade Unions for Union Contributions and Payments
The unions FOEESITRA, SITRATEL, SILUJANTEL, SOEESIT, FOETRA, SUTTACH and the Union of telephony workers and employees of Tucumán (Sindicato de Obreros y Empleados Telefónicos de Tucumán) filed 7 legal actions against Telecom Argentina claiming the union contributions and payments set forth in the respective Collective Bargaining Agreements (“CBA”) corresponding to the third party employees rendering services to the Company, for the not prescribed term of 5 years, plus the damages caused by the lack of payment of such items. The items claimed are the Special Fund and the Solidarity Contribution.
The unions mentioned sustain that Telecom is jointly liable for the payment of the above-mentioned contributions and payments, based on the provisions of sections 29 and 30 of the Labor Contract Law and the nonperformance of the CBA as to its obligation to inform the Union on the hiring of third parties. All claims were answered.
In the action brought by FOEESITRA, the judge of first instance rejected the summons to third parties made by Telecom. An appeal has been filed against that decision.
In the action brought by FOETRA, the Court of Appeals revoked the decision rendered by the court of first instance that had declared the incompetence. The judge of first instance must render a decision on the exceptions filed by Telecom.
The other claims have been suspended at the request of the parties.
The lawsuits are for an undetermined amount.
The Company's Management, with the advice of its legal counsel, believes that it has strong arguments for favorite results, but since the lack of jurisprudential precedent, the outcome of this claim cannot be ensured.
h. Asociación por la Defensa de Usuarios y Consumidores v. Cablevisión on expedited summary proceeding:
In November 2018 the Company was notified of a lawsuit initiated by the Asociación por la Defensa de Usuarios y Consumidores, requesting that the defendant 1) cease to prevent customers to rescind Internet and cable TV services at the time of request; 2) reimburse to each user the amounts collected for the period of 5 years and until Cablevisión fulfills the request mentioned in 1); and 3) pay punitive damages for each of the affected customers.
In December 2018, the Company filed a response. In its plea, it requested the extension of the period of the statutes of limitation (biennial term) and the declaration of the lack of standing to sue of the association. Likewise, the Company argued that the class to be represented had not been established and that it had not contravened the Antitrust Law and gave a detailed description of the termination procedure used by Cablevisión highlighting its compliance with Sections 10 ter and 10 quater of such law. It also challenged the application of the punitive damages claimed by the plaintiff and the Company also produced documentary evidence. It requested that the claim be rejected in its entirety, and that the legal costs be borne by the plaintiff.
The lawsuit is for an undetermined amount.
The Company, with the advice of its legal counsel, considers that it has strong arguments for its defense.However, the outcome of this claim cannot be ensured.
i. Claim “Unión de Usuarios y Consumidores y otro c/Telecom Argentina S.A.”
On September 3, 2019, Telecom (as surviving company of Cablevisión) was notified of a lawsuit initiated by “Unión de Consumidores y Consumidores” and “Consumidores Libres Cooperativa Ltda. de Provisión de Servicios de Acción Comunitaria”, pending before the Commercial Court of First Instance No. 9, Secretariat No. 17, for undetermined amounts.
In the class action, the claimants requested the Company to credit to its subscribers the increases of September and October 2018, January 2019 and the increases that may be made for as long as the claim remains pending for Internet services, subscription broadcasting services, other technology information and communication services and other supplementary services (all of those services provided under the brands Cablevisión and Fibertel), plus interest until the date of the effective restitution. The claimants allege that the Company infringed certain provisions set forth under the TIC and Communication Services Customers Regulation and Law No. 24,240 related to the terms and the way in which subscribers shall be notified of changes in the prices of those services.
The Company, based on the advice of its legal counsel, considers that it has strong arguments for its defense. However, the final outcome of this claim cannot be assured.
j. Resolution No. 50/10 and subsequent ones of the Secretariat of Domestic Trade of the Nation (“SCI”)
SCI Resolution No. 50/10 approved certain rules to commercialize pay television services. These rules provide that cable television operators must apply a formula to calculate their monthly subscription prices. The price arising from the application of the formula was to be informed to the Office of Business Loyalty (Dirección de Lealtad Comercial), having cable television operators to adjust such amount semi-annually and informing the result of such adjustment to such Office. The Company filed an administrative appeal against Resolution No. 50/10 requesting the suspension of its effects and its nullification.
Additionally, according to the decision issued on August 1, 2011 in judicial cause “LA CAPITAL CABLE S.A. V. Ministerio de Economía-Secretaría de Comercio Interior de la Nación”, the Federal Court of Appeals of the City of Mar del Plata has ordered the SCI to suspend the application of Resolution No. 50/10 with respect to all cable television licensees represented by the Argentine Cable Television Association (“ATVC”). The precautionary measure ordered by the Court of Mar del Plata was notified to the SCI and the Ministry of Economy on September 12, 2011 and became fully effective. The National Government filed an appeal against the decision issued by the Court of Mar del Plata. Such appeal was dismissed, for which the National Government filed a direct appeal to the Supreme Court, which was also dismissed.
Notwithstanding the foregoing, between March 2011 and October 2014 successive resolutions were published in the Official Gazette based on Resolution 50/10 that regulated the prices that Cablevision should charge in monthly basis fees to users. These resolutions were challenged and suspended due to the aforementioned injunction. However, each Resolution had a valid period of three to six months, with the last one expiring in October 2014.
In September 2014, the Court issued a decision in judicial cause “Municipalidad de Berazategui V. Cablevisión” ordering the remission of the cases relating to these resolutions to the jurisdiction of the Court of Mar del Plata, that had issued the decision on the collective action in favor of ATVC.
Currently, all judicial causes related to this issue are processed in the Federal Justice of Mar del Plata.
In April 2019, La Capital Cable S.A. was notified of the resolution issued by the Federal Court No. 2 of Mar del Plata in which declared the unconstitutionality of certain sections of a law on which the SCI was based for the issuance of Resolution No. 50/10 and the successive resolutions. The declaration of unconstitutionality means that these resolutions are not applicable to La Capital Cable and the companies grouped by ATVC. However, the National Government filed an appeal against that resolution.
On December 26, 2019, the Federal Court of Mar del Plata rejected the grievances of the National Government and confirmed the decision rendered by the court of first instance which declared the unconstitutionality of the sections of the law based on which the SCI issued Resolution No. 50/10 and the subsequent resolutions. However, the National Government could file an appeal against the decision issued by the Court of Mar del Plata.
These consolidated financial statements should be read considering the circumstances described and the decisions made based on these consolidated financial statements should consider the potential impact that such circumstances may have on the Company and its subsidiaries.
k. Resolution No. 16,765 of the CNV
In 2012, CNV issued Resolution No. 16,765 whereby it ordered the conduction of a preliminary investigation (sumario) against Cablevisión, its directors and members of the Supervisory Committee for an alleged failure to comply with its reporting duties. The CNV considers that this deprived investors of the possibility to become fully aware of the decision issued by the Supreme Court of Argentina in re “Recurso de Hecho deducido por el Estado Nacional Ministerio de Economía y Producción en la causa Multicanal S.A. y otro c/ CONADECO Dto. 527-05” (which as of this date has been resolved) and that a series of issues relating to the information required by the CNV regarding the Extraordinary Meeting of Class 1 and 2 Noteholders held on April 23, 2010 would not have been disclosed.
In April 2012, the Company filed a response requesting that its defenses be sustained and that all charges against it be dismissed. The discovery stage has been closed and the legal brief has been submitted. The case was remitted to the Legal Management.
The Company and its legal advisors believe that the Company has strong arguments in its favor. Nevertheless, the Company cannot assure that the outcome of the preliminary investigation proceeding will be favorable.
l. Resolution No. 17,769 of the CNV
In August 2015, Cablevisión was served notice of Resolution No. 17,769 dated August 13, 2015 whereby the CNV the conduction of a preliminary investigation (sumario) against Cablevisión and its directors, members of the Supervisory Commit</t>
  </si>
  <si>
    <t>COMMITMENTS</t>
  </si>
  <si>
    <t>NOTE 21 – COMMITMENTS
The Company has entered into various purchase commitments amounting in the aggregate to approximately $48,532 as of December 31, 2019 (of which $10,344 corresponds to PP&amp;E commitments), primarily related to the supply of switching equipment, external wiring, infrastructure agreements, inventory and other service agreements.</t>
  </si>
  <si>
    <t>NOTE 22 – EQUITY
Equity includes:
As of December 31,
2019
2018
Equity attributable to Controlling Company
305,078
347,186
Equity attributable to non-controlling interest
4,768
4,964
Total equity (*)
309,846
352,150
(*)
(a)
As of December 31, 2019, the total capital stock of Telecom Argentina amounted to $2,153,688,011, represented by the same number of common book-entry shares with nominal value of $1 peso and are entitled to one vote per share.
As of December 31, 2018, the total capital stock of Telecom Argentina amounted to $2,168,909,384, represented by the same number of common book-entry shares with nominal value of $1 peso, of which 2,153,688,011 are entitled to one vote per share, since 15,221,373 were treasury shares that were acquired by the Company .
Public Offering Authorization and Listing of Telecom Argentina's Shares issued as a result of the Merger by absorption between Telecom Argentina y Cablevisión
Pursuant to the Pre-Merger Commitment and the Final Merger Agreement, mentioned in Note 4, Telecom Argentina issued, effective as of January 1, 2018, 342,861,748 Class A Shares and 841,666,658 Class D, all of them common book-entry shares, with nominal value of $1 peso, which have been fully paid. After the mentioned issuance, Class A Shares amounted to 683,856,600 shares and Class D Shares amounted to 841,666,658 shares (both have certain veto rights in accordance with the Shareholders' agreement and the Company's Bylaws).
Through Resolution No. RESFC-2019-20407-APN-DIR#CNV issued on September 4, 2019, the Board of Directors of the CNV authorized the public offering of 1,184,528,406 book-entry ordinary shares of Telecom, with nominal value of $1 each, to be delivered to the shareholders of Cablevisión as a result of the Merger by absorption between Telecom Argentina and Cablevisión and upon the capital stock increase approved at the Telecom Argentina S.A. General Ordinary and Extraordinary Shareholders' Meeting held on August 31, 2017 and at the Board of Directors’ Meeting held on January 1, 2018.
Additionally, on September 10, 2019, the Buenos Aires Stock Exchange, in exercise of the powers delegated pursuant to Section 32, subsection b) of Law No. 26,831, authorized the listing of 1,184,528,406 book-entry ordinary shares with nominal value of $1 each, of which 342,861,748 are Class “A” shares and 841,666,658 are Class “D” shares of Telecom Argentina.
As of the date of these financial statements, all the shares of Telecom Argentina are authorized by the CNV for public offering.
Class B Shares, amounting to 628,051,575 shares, are listed and traded on the leading companies’ panel of the BYMA and the American Depositary Shares (ADS) representing 5 Class “B” shares of the Company are traded on the NYSE under the symbol TEO.
The Merger, the increase in capital stock as a result of the mentioned Merger and the Bylaws’ amendment was registered with Public Registry of Commerce within the General Board of Corporations on August 30, 2018. Additional information is provided in Note 4.
The dissolution of Cablevisión, due to the Merger, was registered with Public Registry of Commerce within the General Board of Corporations on August 30, 2018 under No. 16346, L° 91 T° of Stock Companies.
(b)
In 1992, a Decree from the Argentine government, which provided for the creation of the Company upon the privatization of ENTel, established that 10% of the capital stock then represented by 98,438,098 Class “C” shares was to be included in the PPP (an employee share ownership program sponsored by the Argentine government). Pursuant to the PPP, the Class “C” shares were held by a trustee for the benefit of former employees of the state-owned company who remained employed by the Company and who elected to participate in the plan. In 1999, Decree No. 1,623/99 of the Argentine government eliminated the restrictions on some of the Class “C” shares held by the PPP, although it excluded Class “C” shares of the Fund of Guarantee and Repurchase subject to an injunction against their use. In March 2000, the shareholders’ meeting of the Company approved the conversion of up to unrestricted 52,505,360 Class “C” shares into Class “B” shares (these shares didn’t belong to the Fund of Guarantee and Repurchase), most of which was sold in a secondary public offering in May 2000.
As required by the executive committee of PPP, the Annual Shareholders Meetings held on April 27, 2006, approved that the power for the additional conversion of up to 41,339,464 Class “C” ordinary shares into the same amount of Class “B” ordinary shares, be delegated to the Board of Directors. That delegation does not include 4,593,274 Class “C” shares of the Fund of Guarantee and Repurchase, that were affected by an injunction measure recorded in file “Garcías de Vicchi, Amerinda y otros c/ Sindicación de Accionistas Clase C del Programa de Propiedad Participada s/nulidad de acto jurídico ("Garcias de Vicchi")", with respect to which the Annual Shareholders Meetings considered that there were legal impediments to approve that delegation of faculties for their conversion to Class "B". As of December 31, 2011, the 41,339,464 Class "C" shares had been converted to Class "B" in eleven tranches.
With the injunction measure issued in the case Garcías de Vicchi having been revoked, the Board of Directors of the Company convened the Ordinary and Extraordinary General Meeting and the Special Meeting of Class “C” shares , that were held on December 15, 2011, and approved the power for the additional conversion of up to 4,593,274 Class “C” shares into the same amount of Class “B” shares in one or more tranches, be delegated to the Board of Directors. As of December 31, 2018, 4,382,408 Class “C” shares were converted into Class “B” shares in 11 tranches.
Likewise, on October 15, 2019 97,688 Class "C" shares were converted into the same amount of Class "B" shares.
As of the date of these consolidated financial statements, 113,178 Class “C” shares are still pending to be converted into Class “B” shares.
(c)
On December 28, 2012 the new Capital Market Law (Law No. 26,831) was published in the Official Gazette. This Law eliminates self-regulation of the capital market; grants new powers to the CNV and supersedes Law No. 17,811 and Decree No. 677/01, among other rules. The Law became effective on January 28, 2013. Since that date, governs the universal scope of the Statutory Regime of Public Offer of Mandatory Acquisition.
Productive Financing Law
On May 11, 2018, Productive Financing Law No. 27,440 was published in the Official Gazette. This law established several amendments to the Capital Markets Law No. 26,831 regarding the extent of the powers of the CNV; the exercise of preemptive rights on shares offered through public offering in the case of capital increases; private placements; public tender offers; the jurisdiction of the federal commercial courts of appeals to review the resolutions issued or sanctions imposed by the CNV, among other amendments.
With regard to public tender offers, under the previous regime, the offeror was obliged to formulate a “fair” price to be fixed by weighing the results of different company valuation methods, with a minimum floor related to the average market price for the six-month period immediately preceding the date of the agreement. Pursuant to the amendments introduced by Law No. 27,440 to the Capital Markets Law, the obligation is objective and consists in offering the higher of two existing prices: the price that the offeror would have paid or agreed during the 12 months immediately preceding the first day of the public tender offer period, and the average price of the securities subject to the offer during the semester immediately preceding the date of the announcement of the transaction under which the change of control is agreed upon.
On December 28, 2018, CNV General Resolution No. 779/2018 was published in the Official Gazette, pursuant to which the regulatory framework applicable to the Public Tender Offers is regulated.
(d)
The Company’s Ordinary Shareholders’ Meeting held on April 23, 2013, which was adjourned until May 21, 2013, approved at its second session of deliberations, the creation of a “Voluntary Reserve for Capital Investments” of $1,200, granting powers to the Company’s Board of Directors to decide its total or partial application, and to approve the methodology, terms and conditions of such investments.
In connection with the above mentioned, on May 22, 2013, the Board of Directors approved a Company’s Treasury Shares Acquisition Program in the market in Argentine pesos (the “Treasury Shares Acquisition Program”) so as to avoid any possible damages to the Company and its shareholders derived from fluctuations and unbalances between the shares’ price and the Company’s solvency, for the following maximum amount and deadline:
·
Maximum amount to be invested: $1,200.
·
Deadline for the acquisitions: until April 30, 2014.
According to the offer made on November 7, 2013 by Fintech for the acquisition of the controlling interest of the Telecom Italia Group in Telecom Argentina, Telecom Argentina suspended the acquisition of treasury shares and its Board of Directors considered appropriate to request the opinion of the CNV on the applicability of the new provisions contained in the rules issued by that entity (Title II, Chapter I, Section 13 and concurring) with respect to the continuation of the Treasury Shares Acquisition Program.
The CNV did not answer the Company’s request and the Telecom Argentina’s Board of Directors, at its meeting held on May 8, 2014, decided to conclude the request considering that the Treasury Shares Acquisition Program finished on April 30, 2014, which had been approved by Telecom Argentina’s Board of Directors Meeting held on May 22, 2013.
Telecom Argentina’s Board of Directors, at its meeting held on June 27, 2014, decided to request a new opinion from the CNV to confirm whether Telecom Argentina is obliged to refrain from acquiring treasury shares in the market under Section 13, Chapter I, Title II of the CNV rules (NT 2013).
Pursuant to Section 67 of Law No. 26,831, the Company should sell its treasury shares within three years of the date of acquisition, although the Company´s Shareholders’ Meetings provides an extension. Pursuant to Section 221 of the LGS, the rights of treasury shares shall be suspended until such shares are sold, and shall not be taken into account to determine the quorum or the majority of votes at the Shareholders’ Meetings. No restrictions apply to Retained Earnings as a result of the creation of a specific reserve for such purposes named “Voluntary Reserve for Capital Investments”.
The Company’s Shareholders’ Meeting held on April 29, 2016 approved a three-year extension to the term established in Section 67 of Law No. 26,831 for the disposal of the treasury shares.
Capital Reduction. Cancellation of Treasury Shares.
First Tranch as of June 30, 2019
Pursuant to Section 67 of the Capital Markets Law No. 26,831, between May 28, 2019 and June 28, 2019, Telecom Argentina reduced its capital stock by the operation of law for a nominal value of $3,672,960, through the cancellation of 3,672,960 Class “B” ordinary shares with nominal value of $1 Argentine peso each and entitled to 1 vote per share, held as treasury shares. After this reduction made by the operation of law, the capital stock of Telecom Argentina as of June 30, 2019 was composed of a total of 2,165,236,424 book-entry ordinary shares with nominal value of $1 Argentine peso each and entitled to one vote per share.
This first tranch reduction was registered in the General Board of Corporations on September 19, 2019.
Second Tranch as of September 30, 2019
Pursuant to Section 67 of the Capital Markets Law No. 26,831, between July 1st, 2019 and September 30, 2019, Telecom Argentina reduced its capital stock by the operation of law for a nominal value of $7,763,693, through the cancellation of 7,763,693 Class “B” ordinary shares with nominal value of $1 Argentine peso each and entitled to 1 vote per share, held as treasury shares. After this reduction made by the operation of law, the capital stock of Telecom Argentina as of September 30, 2019 was composed of a total of 2,157,472,731 ordinary shares, with nominal value of $1 Argentine peso each and entitled to one vote per share.
This second tranch reduction was registered in the General Board of Corporations on December 17, 2019.
Third Tranch as of November 5, 2019
Pursuant to Section 67 of the Capital Markets Law No. 26,831, between October 1st, 2019 and November 5, 2019, Telecom Argentina reduced its capital stock by the operation of law for a nominal value of $3,784,720, through the cancellation of 3,784,720 Class “B” ordinary shares with nominal value of $1 Argentine peso each and entitled to 1 vote per share, held as treasury shares.
This third tranch reduction was registered in the General Board of Corporations on February 28, 2020.
As a consequence of the capital reductions mentioned in the previous paragraphs, the Company recognized a decrease in its treasury shares of $15, a decrease in the Inflation Adjustment of $954 and a decrease in the Treasury Shares Acquisition Cost of $2,761, with an offsetting entry in Retained earnings of $1,792.
As of the date of these consolidated financial statements, the Company does not hold treasury shares.
(e)
On July 22, 2016, Law No. 27,260 of “Historic Reparation for Retired Persons and Pensioners”, abolishing Law No. 27,181 on "Declaration of public interest of the protection of the social participations of the National State that make up the investment portfolio of the “Sustainability Guarantee Fund of the Argentine Pension Integrated System" in its Section 35, was published in the Official Gazette. In addition, Section 30 of Law No. 27,260 provides that the transfer of shares of public corporations authorized by the CNV that are part of the FGS is banned without a previous and express authorization of the Federal Congress if, as a result of such transfer, the FGS’s holding of the above referred securities becomes less than 7% of the aggregate assets of the FGS. The following exceptions apply: “ 1.Tender offers addressed to all holders of such assets at a fair price authorized by the CNV, pursuant to the terms of Chapters II, III and IV of Title III of Law No. 26,831. 2. Swaps of shares for other shares of the same or another corporation as a result of a merger, split or other corporate reorganization.”
(f)
On July 28, 2016, Decree No. 894/2016 was published in the Official Gazette, providing that in those corporations which shares are part of the Sustainability Guarantee Fund of the Argentine Pension Integrated System’ portfolio, the corporate, political and economic rights corresponding to such shares shall not be exercised by the Secretary of Economic Politics and Development Planning, but shall instead be exercised by the Federal Management of Social Security (“ANSES”).
In addition, Decree No. 894/2016 provides that the Directors appointed by ANSES shall have the functions, duties and powers provided in the LGS, the Capital Market Law No. 26,831 and their complementary regulations, all other rules applicable to corporations in which they act as directors, and their bylaws and internal regulations, and that they shall be exposed to all the liabilities applicable under such rules, not being subject to the provisions of Decree No. 1,278/2012 and No.196/2015 (the latter in connection with its delimitation of responsibility).</t>
  </si>
  <si>
    <t>FINANCIAL INSTRUMENTS</t>
  </si>
  <si>
    <t>NOTE 23 – FINANCIAL INSTRUMENTS
a)
Categories of financial assets and financial liabilities
The following tables set out, for financial assets and liabilities as of December 31, 2019 and 2018, the supplementary disclosures on financial instruments required by IFRS 7 and the detail of gains and losses established by IFRS 9.
Fair value
As of December 31, 2019
accounted
accounted
through other
Amortized
through profit
comprehensive
cost
or loss
Income
Total
Assets
Cash and cash equivalents (1)
2,421
23,161
—
25,582
Investments
1,066
360
—
1,426
Trade receivables
17,048
—
—
17,048
Other receivables (2)
1,409
163
—
1,572
Total
21,944
23,684
—
45,628
Liabilities
Trade payables
34,318
—
—
34,318
Financial debt
151,621
242
133
151,996
Salaries and social security payables
10,802
—
—
10,802
Leases liabilities
6,311
—
—
6,311
Other liabilities and dividends payables (2)
291
—
—
291
Total
203,343
242
133
203,718
(1)
Includes 1,718 as of December 31, 2019, corresponding to Cash and banks, which were measured as financial assets at amortized cost by the Company.
(2)
Only includes financial assets and liabilities according to the scope of IFRS 7.
Fair value
As of December 31, 2018
accounted
accounted
through
through other
Amortized
profit or
comprehensive
cost
loss
Income
Total
Assets
Cash and cash equivalents (1)
10,509
92
—
10,601
Investments
8,107
1,121
—
9,228
Trade receivables
26,884
—
—
26,884
Other receivables (2)
2,002
1,011
213
3,226
Total
47,502
2,224
213
49,939
Liabilities
Trade payables
36,034
—
—
36,034
Financial debt
121,858
154
—
122,012
Salaries and social security payables
9,684
—
—
9,684
Other liabilities and dividends payables (2)
535
—
—
535
Total
168,111
154
—
168,265
(1)
Includes 2,889 as of December 31, 2018, corresponding to Cash and banks, which were measured as financial assets at amortized cost by the Company.
(2)
Only includes financial assets and liabilities according to the scope of IFRS 7.
Gains and losses by category – Year 2019
Net gain/(loss)
Of which interest
Financial assets at amortized cost
7,421
654
Financial liabilities at amortized cost
(19,848)
(13,701)
Financial assets at fair value through profit or loss
2,600
966
Financial liabilities at amortized cost through profit or loss
(1,190)
—
Total
(11,017)
(12,081)
Gains and losses by category – Year 2018
Net gain/(loss)
Of which interest
Financial assets at amortized cost
11,782
2,972
Financial liabilities at amortized cost
(63,332)
(9,594)
Financial assets at fair value through profit or loss
3,406
1,538
Financial liabilities at fair value through profit or loss
(352)
—
Total
(48,496)
(5,084)
a)
Fair value hierarchy and other disclosures
IFRS 7 establishes a hierarchy of fair value, based on the information used to measure the financial assets and liabilities and also establishes different valuation techniques. According to IFRS 7, valuation techniques used to measure fair value shall maximize the use of observable inputs.
The measurement at fair value of the financial instruments of Telecom are classified according to the three levels set out in IFRS 7:
- Level 1: Fair value determined by quoted prices (unadjusted) in active markets for identical assets or liabilities.
- Level 2: Fair value determined based on inputs other than quoted prices included within Level 1 that are observable for the asset or liability, either directly (e.g. as prices) or indirectly (e.g. derived from prices).
- Level 3: Fair value determined by unobservable inputs where the reporting entity is required to develop its own assumptions.
Financial assets and liabilities recognized at fair value as of December 31, 2019 and 2018, their inputs, valuation techniques and the level of hierarchy are listed below:
Mutual Funds: These investments are included in Cash and cash equivalents and Investments. Telecom and its subsidiaries have other short-term investments amounting to $23,224 and $94 as of December 31, 2019 and 2018, respectively. The fair value is based on information obtained from active markets and corresponds to quoted market prices as of year-end; therefore, its valuation is classified as Level 1.
Government bonds: These bonds are included in “Investments” in the consolidated statement of financial position. As of December 31, 2019 and 2018 Telecom and its subsidiaries have Government bonds in an amount of $297 and $1,119, respectively. The fair value was determined using information from active markets, valuing each bond to its closing year market value, so, its valuation qualifies as Level 1.
Derivative financial instruments (Forward contracts to purchase US dollars at fixed exchange rates): The fair value of Telecom's and its subsidiaries NDF contracts, disclosed in the chapter “Hedge Accounting” was determined by information obtained in the most representative financial institutions in Argentina, the derivative financial instruments’ valuation was classified as Level 2.
During the years ended December 31, 2019 and 2018, there were no transfers between Levels of the fair value hierarchy.
According to IFRS 7, it is also required to disclose fair value information about financial instruments even if they are not recognized at fair value in the balance sheet, for which it is practicable to estimate fair value. The financial instruments which are discussed in this section include, among others, cash and cash equivalents, investments at amortized cost, accounts receivable, accounts payable and other instruments.
Derived fair value estimates cannot be substantiated by comparison to independent markets and, in many cases, could not be realized in an immediate sale of the instrument. Also, because of differences in methodologies and assumptions used to estimate fair value, the Company’s fair values should not be compared to those of other companies.
The methods and assumptions used to estimate the fair values of each class of financial instrument falling under the scope of IFRS 7 as of December 31, 2019 and 2018 are as follows:
Cash and banks
Carrying amounts approximate its fair value.
Time deposits and Other investments at amortized cost (included in Cash and cash equivalents)
Telecom and its subsidiaries consider as cash and cash equivalents all short-term and highly liquid investments that are readily convertible to known amounts of cash, subject to an insignificant risk of changes in value and their original maturity or the remaining maturity at the date of purchase does not exceed 3 months. The carrying amount reported in the statement of financial position approximates fair value.
Current and non-current Investments valued at amortized cost
As of December 31, 2019, fair value of such investments amounts to $1,060 and its carrying value amounts to $1,066. As of December 31, 2018, fair value of such investments amounted to $6,630 and its carrying value amounted to $7,917.
Trade receivables
Carrying amounts are considered to approximate fair value due to the short term nature of these trade receivables. Noncurrent trade receivables have been recognized at their amortization cost, using the effective interest method and are not significant. All amounts that are assumed to be uncollectible within a reasonable period are written off and/or reserved.
Trade payables and Leases liabilities
The carrying amount of accounts payable and leases liabilities reported in the consolidated statement of financial position approximates its fair value due to the short term nature of these accounts payable. Noncurrent trade payables and leases liabilities have been discounted.
Financial Debt
As of December 31, 2019, fair value of Notes amounts to $52,401 and its carrying value amounts to $53,576. As of December 31, 2018, fair value of Notes amounted to $28,245 and its carrying value amounted to $29,052.
The fair value of the remaining loans, not considering Notes, approximates its carrying value. As of December 31, 2019 and 2018, respectively.
Salaries and social security payables
The carrying amount of Salaries and social security payables, reported in the consolidated statement of financial position approximates its fair value.
Other receivables, net (except for NDF) and other liabilities
The carrying amount of other receivables, net and other liabilities reported in the consolidated statement of financial position approximates its fair value.
b)
Hedge accounting
Telecom and its subsidiaries believe that a hedging relationship qualifies for hedge accounting if all of the following conditions established by the IFRS 9 are met:
a)
b)
c)
(i) The economic relationship between the hedged item and the hedging instrument;
(ii) The effect of credit risk is not predominant in respect of changes of value coming from this economic relationship, and
(iii) The coverage ratio of the hedging relationship is the same as the one provided by the amount of the hedged item that really covers the entity and the amount of the hedging instrument that the entity actually uses to cover that amount of the hedged item.
During years 2018 and 2019
• LIBOR Hedges
During year ended December 31, 2017, Telecom Argentina entered into several NDF agreements to hedge the fluctuation of LIBOR from the IFC loan amounting to US$400 million. The agreements effective from March 15, 2017 hedge an amount if US$300 million, while those effective from September 15, 2017 hedge the outstanding US$ 100 million. Such NDF allow fixing the variable rate all along the loan term in a range between 2.087% and 2.4525% nominal annual rate (resulting in a weight average of 2.2258%).
As of December 31, 2018, Telecom recognized a receivable of $211, which is included in other receivables ($151 current and $60 non-current). Additionally, during the year ended December 31, 2018, Telecom recognizes gains of $4 related to those contracts that are included in Debt financial expenses – Interests on debts in Financial results.
As of December 31, 2019, Telecom recognized a liability of $133, which is included in other Financial Debt ($117 current and $16 non-current). Additionally, during the year ended December 31, 2019, Telecom recognizes gains of $52 related to those contracts that are included in Debt financial expenses – Interests on debts in Financial results.
During year ended December 31, 2017, Telecom Argentina entered into several NDF agreements to hedge the fluctuation of LIBOR from the International Finance Corporation loan amounting to US$100 million. The agreements hedge an amount of US$40 million and were agreed in two tranches of US$20 million each one, both of them starting on March 15, 2018 and fixing the variable rate all along the term of the loan to 2.1325% and 2.085% nominal annual rate, respectively.
As of December 31, 2018, Telecom recognized a receivable of $28, which is included in other receivables ( $18 current and $10 non-current). Additionally, during the year ended December 31, 2018, Telecom recognizes gains of $6 related to those contracts that are included in Debt financial expenses – Interests on debts in Financial result
As of December 31, 2019, Telecom recognized a liability of $10, which is included in Financial Debt ($8 current and $2 non-current). Additionally, during the year ended December 31, 2018, Telecom recognizes gains of $8 related to those contracts, that are included in Debt financial expenses – Interests on debts in Financial results.
• Exchange rate Hedges
During year ended December 31, 2018, Telecom Argentina entered into several NDF agreements to hedge the fluctuation of the exchange rate from its loan portfolio (International Finance Corporation, Syndicated, Deustche Bank and Notes Series IV) amounting to US$306 million fixing the average exchange rate in 36.58 Argentine pesos/US$, expiring between June 2018 and May 2019. As of December 31, 2018, Telecom maintains NDF agreements for a total of US$166 million, of which $985 are recognized in Other receivables current and a liability of $153 which is included in Financial Debt current.
During the first six-month period of 2019, the mentioned agreements matured and Telecom recognized losses of $385 that are included in Foreign currency exchange gains in Financial Results, net.
During year ended December 31, 2019, Telecom Argentina entered into several NDF agreements to hedge the fluctuation of the exchange rate from its loan portfolio amounting to US$499 million fixing the average exchange rate in 52.50 Argentine pesos/US$, expiring between March 2019 and April 2020. During 2019, Telecom recognized gains related to these agreements of $1,099 that are included in Foreign currency exchange gains in Financial Results, net. As of December 31, 2019, Telecom maintains NDF agreements for a total of US$46.5 million for those that has recognized a receivable of $163, which is included in Other receivables current and a liability of $236 which is included in Financial Debt current.
In 2018, Telecom Argentina entered into several NDF agreements to hedge the fluctuation of the exchange rate of certain commercial obligations for an amount of US$118 million fixing the average exchange rate in 39.33 Argentine pesos/US$ expiring between August and October 2018. For these NDF agreements has recognized losses of $234 that are included in Other Financial results, net – Other Foreign currency exchange gains (losses).
Offsetting of financial assets and financial liabilities
The information required by the amendment to IFRS 7 as of December 31, 2019 of Telecom and its subsidiaries is as follows:
As of December 31, 2019
Other
Other
Trade
receivables
Trade
liabilities
receivables
(1)
payables
(1)
Current and noncurrent assets (liabilities) - Gross value
17,208
1,623
(34,478)
(342)
Offsetting
(160)
(51)
160
51
Current and noncurrent assets (liabilities) – Booked value
17,048
1,572
(34,318)
(291)
As of December 31, 2018
Other
Other
Trade
receivables
Trade
liabilities
receivables
(1)
payables
(1)
Current and noncurrent assets (liabilities) - Gross value
28,809
3,274
(37,959)
(583)
Offsetting
(1,925)
(48)
1,925
48
Current and noncurrent assets (liabilities) – Booked value
26,884
3,226
(36,034)
(535)
(1)
Telecom and its subsidiaries offset the financial assets and liabilities to the extent that such offsetting is provided by offsetting agreements and provided that Telecom has the intention to make such offsetting, in accordance with requirements established in IAS 32. The main financial assets and liabilities offset correspond to transactions with other national and foreign operators including interconnection, CPP and Roaming (being offsetting a standard practice in the telecommunications industry at the international level that Telecom and its subsidiaries applies regularly). Offsetting is also applied to transactions with agents.</t>
  </si>
  <si>
    <t>REVENUES</t>
  </si>
  <si>
    <t>NOTE 24 – REVENUES
Years ended December 31,
2019
2018
2017
Mobile Services
82,195
88,881
6,575
Internet Services
52,649
58,061
29,774
Cable Television Services
49,406
55,485
61,403
Fixed and Data Services
37,562
35,612
2,918
Other services revenues
774
735
1,284
Subtotal Services revenues
222,586
238,774
101,954
Equipment revenues
14,438
19,744
577
Total Revenues
237,024
258,518
102,531</t>
  </si>
  <si>
    <t>OPERATING EXPENSES</t>
  </si>
  <si>
    <t>NOTE 25 – OPERATING EXPENSES
Operating expenses disclosed by nature of expense amounted to $221,229, $225,817 and $80,518 for the years ended December 31, 2019, 2018 and 2017, respectively. The main components of the operating expenses are the following:
Years ended December 31,
2019
2018
2017
Employee benefit expenses and severance payments
Profit (loss)
Salaries, Social security expenses and benefits
(40,275)
(41,124)
(16,641)
Severance indemnities
(5,153)
(3,497)
(557)
Other employee expenses
(1,103)
(1,152)
(747)
(46,531)
(45,773)
(17,945)
Fees for services, maintenance, materials and supplies
Maintenance and materials
(15,559)
(13,580)
(6,615)
Fees for services
(10,919)
(11,736)
(4,507)
Directors and Supervisory Committee's fees
(129)
(152)
(37)
(26,607)
(25,468)
(11,159)
Taxes and fees with the Regulatory Authority
Turnover tax
(8,539)
(11,324)
(3,318)
Municipal taxes
(2,456)
(2,786)
(1,578)
Other taxes and fees
(7,390)
(6,826)
(2,579)
(18,385)
(20,936)
(7,475)
Years ended December 31,
2019
2018
2017
Cost of equipment and handsets
Profit (loss)
Inventory balance at the beginning of the year
(4,415)
(291)
(792)
Plus:
Incorporation by merger (Note 4)
—
(4,214)
(357)
Purchases
(10,477)
(14,781)
(438)
Other
705
—
538
Less:
Inventory balance at the end of the year
3,438
4,415
291
(10,749)
(14,871)
(758)
Other operating expenses
Provisions
(1,286)
(1,929)
(552)
Rentals and internet capacity
(1,992)
(5,109)
(1,725)
Other
(7,896)
(7,846)
(2,717)
(11,174)
(14,884)
(4,994)
Depreciation, amortization and impairment of fixed assets
Depreciation of PP&amp;E
(46,977)
(42,467)
(14,911)
Amortization of intangible assets
(8,269)
(8,181)
(163)
Amortization of Rights of use assets
(3,479)
(150)
(8)
Impairment of fixed assets
(2,564)
(3,216)
—
(61,289)
(54,014)
(15,082)
Operating expenses, disclosed per function are as follows:
Operating
Commercialization
Administration
Total
Total
Total
Concept
costs
costs
costs
12.31.2019
12.31.2018
12.31.2017
Employee benefit expenses and severance payments
(25,893)
(7,314)
(13,324)
(46,531)
(45,773)
(17,945)
Interconnection costs and other telecommunication charges
(7,520)
—
—
(7,520)
(8,500)
(2,017)
Fees for services, maintenance, materials and supplies
(13,350)
(5,541)
(7,716)
(26,607)
(25,468)
(11,159)
Taxes and fees with the Regulatory Authority
(18,260)
(48)
(77)
(18,385)
(20,936)
(7,475)
Commissions and advertising
—
(1,026)
(13,586)
(14,612)
(17,245)
(5,678)
Cost of equipment and handsets
(10,749)
—
—
(10,749)
(14,871)
(758)
Programming and content costs
(18,031)
—
—
(18,031)
(18,700)
(14,024)
Bad debt expenses
—
—
(6,331)
(6,331)
(5,426)
(1,386)
Other operating expenses
(6,901)
(1,384)
(2,889)
(11,174)
(14,884)
(4,994)
Depreciation, amortization and impairment of fixed assets
(49,447)
(3,773)
(8,069)
(61,289)
(54,014)
(15,082)
Total as of 12.31.2019
(150,151)
(19,086)
(51,992)
(221,229)
—
—
Total as of 12.31.2018
(154,131)
(18,780)
(52,906)
—
(225,817)
—
Total as of 12.31.2017
(52,791)
(12,235)
(15,492)
—
—
(80,518)
Operating leases
Future minimum lease payments from of non-cancellable operating lease agreements of Telecom and its subsidiaries as of December 31, 2019, 2018 and 2017 in current currency on the transaction date are as follows:
Less than 1
More than 5
year
1‑5 years
years
Total
2017
467
391
25
883
2018
1,754
2,286
479
4,519
2019
435
132
32
599
Further information is provided in Note 3.k) to these consolidated financial statements.</t>
  </si>
  <si>
    <t>FINANCIAL RESULTS, NET</t>
  </si>
  <si>
    <t>NOTE 26 – FINANCIAL RESULTS, NET
Years ended December 31,
2019
2018
2017
Profit (loss)
Interests on financial debt (*)
(10,745)
(6,695)
(1,534)
Foreign currency exchange losses on financial debt (**)
(5,912)
(45,567)
1,200
Total Debt financial expenses
(16,657)
(52,262)
(334)
Interests and gains on investments
2,842
2,920
543
Taxes and bank expenses
(2,174)
(2,532)
(1,146)
Other Foreign currency exchange gains (losses)
7,299
2,157
(732)
Financial discounts on assets, debts and other
404
11
25
Gains (losses) on operations with notes and bonds
(37)
1,200
(66)
Allowance for credit risk
(2,569)
—
—
Interests on provisions
(1,775)
(929)
(120)
Financial expenses on pension benefits
(134)
(111)
—
RECPAM
7,599
20,619
2,934
Other
(124)
13
(7)
Total other financial results, net
11,331
23,348
1,431
Total financial results, net
(5,326)
(28,914)
1,097
(*) Includes 60 and 10 corresponding to net income generated by NDF in the years ended December 31, 2019 and 2018, respectively. Also, includes 339, 293 and 218 related to the activation of interest on work in progress in the years ended December 31, 2019, 2018 and 2017.
(**) Includes 714 and 1,717 corresponding to net income generated by NDF in the years ended December 31, 2019 and 2018, respectively.</t>
  </si>
  <si>
    <t>EARNINGS PER SHARE</t>
  </si>
  <si>
    <t>NOTE 27 – EARNINGS PER SHARE
Basic earnings per share are calculated by dividing the net income (loss) attributable to owners of the Parent by the weighted average number of common shares outstanding during the year. Diluted earnings per share is computed by dividing the net income (loss) for the year by the weighted average number of common shares issued and dilutive potential common shares at the closing of the year. Since the Company has no dilutive potential common stock outstanding, there are no dilutive earnings per share amounts.
For the years ended December 31, 2019 and 2018 the weighted average number of shares outstanding amounted to 2,153,688,011 due to the changes caused by the Treasury Shares Acquisition Process that began in May 2013, as described in Note 22.d) to these consolidated financial statements.
For the year ended December 31, 2017, the Company has divided the net income attributable to the shareholders of the Controlling Company based on 1,184,528,406 ordinary shares, which arise as a result of multiply 120,000 ordinary shares of Cablevisión outstanding by the exchange ratio established in the pre-merger commitment (1 ordinary share of Cablevisión for each 9,871.07005 new shares of Telecom Argentina).</t>
  </si>
  <si>
    <t>FINANCIAL RISK MANAGEMENT</t>
  </si>
  <si>
    <t>NOTE 28 – FINANCIAL RISK MANAGEMENT
Financial risk factors
Telecom and its subsidiaries are exposed to the following financial risks in the ordinary course of its business operations:
·
Market risk: stemming from change in exchange rates and interest rates in connection with financial assets that have been originated and financial liabilities that have been assumed;
·
Credit risk: representing the risk of the non-fulfillment of the obligations undertaken by the counterpart regarding the operations of Telecom;
·
Liquidity risk: connected with the need to meet short-term financial commitments.
These financial risks are managed by:
·
The definition of guidelines for directing operations;
·
The activity of the Board of Directors and Management which monitors the level of exposure to mentioned risks consistently with prefixed general objectives;
·
The identification of the most suitable financial instruments, including derivatives, to reach prefixed objectives;
·
The monitoring of the results achieved.
The policies to manage and the sensitivity analyses of the above financial risks by Telecom are described below.
Market risk
One of the main Telecom’s market risks is its exposure to changes in foreign currency exchange rates in the markets in which it operates.
Foreign currency risk is the risk that the future fair values or cash flows of a financial instrument may fluctuate due to exchange rate changes.
Telecom has great part of its commercial debt nominated in US$ and other currencies. Additionally, holds part of its financial debt is denominated in US$.
The financial risk management policies of Telecom are directed towards diversifying market risks by the acquisition of goods and services in the functional currency and minimizing interest rate exposure by an appropriate diversification of the portfolio. This may also be achieved by using carefully selected derivative financial instruments to mitigate long-term positions in foreign currency and/or adjustable by variable interest rates (See Note 23).
Additionally, Telecom and its subsidiaries have cash and cash equivalents and investments mostly denominated in foreign currency that are also sensitive to changes in peso/dollar exchange rates and contribute to reduce the exposure to trade payables in foreign currency.
Financial assets and liabilities denominated in foreign currencies
Financial assets and liabilities denominated in foreign currencies as of December 31, 2019 and 2018, are the following:
2019
2018
In equivalent millions of Argentine pesos
Assets
31,451
26,323
Liabilities
(169,121)
(138,788)
Liabilities Net
(137,670)
(112,465)
In order to reduce this net position in foreign currency Telecom has NDF as of December 31, 2019 amounting to US$ 47 million, therefore, the net liability not hedged amounts to US$ 2,252 million as of that date.
Exchange rate risk – Sensitivity analysis
Based on the composition of the consolidated statement of financial position as of December 31, 2019, which is a not hedged net liability position in foreign currency of US$2,252 million, Management estimates that every variation in the exchange rate of $1 peso against the U.S. dollar, plus or minus, would result in a variation of approximately $2,252 of the consolidated amounts of foreign currency position.
This analysis is based on the assumption that this variation of the Argentine peso occurred at the same time against all other currencies.
This sensitivity analysis provides only a limited, point-in-time view of the market risk sensitivity of certain of the financial instruments. The actual impact of market foreign exchange rate changes on the financial instruments may differ significantly from the impact shown in the sensitivity analysis.
Interest rate risk – Sensitivity analysis
Within its structure of financial debt, Telecom and its subsidiaries have bank overdrafts denominated in argentine pesos accruing interest at rates that are reset at maturity, notes at fixed rates and bank loans and with other financial entities denominated in U.S. dollar and Guaraníes that bear interest at a variable and fixed rate (Note 14).
The Company has financial debts at variable rate, which amounts approximately to $48,554 as of December 31, 2019. In order to reduce the effect of changes in interest rates, Telecom has NDF that amounts to US$440 million as of December 31, 2019, that convert variable rate into fixed rate, therefore the net financial debt not hedged amounts to $22,202 as of December 31, 2019. Management believes that any variation of 100 bps in the agreed interest rates would become in the following results of $222.
This analysis is based on the assumption that this change in interest rates occurs at the same time and for the same periods.
This sensitivity analysis provides only a limited point of view of the sensitivity to market risk of certain financial instruments. The actual impact of changes in interest rates of financial instruments may differ significantly from this estimate.
Credit risk
Credit risk represents Telecom's exposure to possible losses arising from the failure of commercial or financial counterparts to fulfill their assumed obligations. Such risk stems principally from economic and financial factors that could affect to our debtors.
Credit risk arises from cash and cash equivalents, deposits with banks and financial institutions, as well as credit exposures to customers, including outstanding receivables and committed transactions.
Telecom's maximum theoretical exposure to credit risk is represented by the carrying amount of the financial assets and trade receivables, net recorded in the consolidated statement of financial position.
Other
Cash and cash
Trade
receivables,
Date due
equivalents
Investments
receivables, net
net
Total
Total due
—
—
8,280
17
8,297
Total not due
25,582
1,426
8,768
1,555
37,331
Total as of December 31, 2019
25,582
1,426
17,048
1,572
45,628
The accruals to the allowance for doubtful accounts are recorded: (i) for an exact amount on credit positions that present an element of individual risk (bankruptcy, customers under legal proceedings with the Company); and (ii) on credit positions that do not present such characteristics, by customer segment considering the aging of the accounts receivable balances, expected credit losses, customer creditworthiness and changes in the customer payment terms. Total overdue balances not covered by the allowance for doubtful accounts amount to $8,280 as of December 31, 2019 ($11,210 as of December 31, 2018).
Regarding the credit risk relating to the asset included in the “Net financial debt or asset”, it should be noted that Telecom evaluates the outstanding credit of the counterparty and the levels of investment, based, among others, on their credit rating and the equity size of the counterparty. In order to minimize credit risk, Telecom also pursues a diversification policy for its investments of liquidity with leading high-credit-quality banking and financial institutions and generally for short-term periods. Consequently, there are no significant positions with any one single counterpart.
Telecom serves a wide range of customers, including residential customers, businesses and governmental agencies. As such, Telecom's account receivables are not subject to significant concentration of credit risk.
Liquidity risk
Liquidity risk represents the risk that Telecom and its subsidiaries have no funds to accomplish its obligations of any nature (labor, commercial, fiscal and financial, among others).
Telecom and its subsidiaries' working capital breakdown and their main variations are disclosed below:
2019
2018
Variation
Trade receivables
16,965
26,790
(9,825)
Other receivables (not considering financial NDF)
4,427
6,652
(2,225)
Inventories
3,212
4,210
(998)
Current liabilities (not considering financial debt)
(50,701)
(51,384)
683
Operative working capital
(26,097)
(13,732)
(12,365)
Over revenues
11.0
%
5.3
%
Cash and cash equivalents
25,582
10,601
14,981
Financial NDF
163
1,154
(991)
Investments
429
2,109
(1,680)
Current financial debt
(35,280)
(30,835)
(4,445)
Net Current financial (liability) asset
(9,106)
(16,971)
7,865
Negative operating working capital (current assets - current liabilities)
(35,203)
(30,703)
(4,500)
Liquidity rate
0.59
0.63
(0.04)
Telecom and its subsidiaries have a typical working capital structure corresponding to a company with intensive capital that obtains spontaneous financing from its suppliers (especially PP&amp;E) for longer terms than those it provides to its customers. According to this, the negative operating working capital amounted to $26,097 as of December 31, 2019 (increasing $12,365 vs. December 31, 2018).
During years ended December 31, 2019 and 2018, Telecom continued obtaining funds to the financial market (See Note 14), used to pay its investments, operative working capital, and other corporative expenses and refinancing part of its financial debts in the framework of its permanent policy of optimizing the term, rate and structure of its financial debts. Telecom has an excellent credit rating. The Company has several financing sources and several offers from first-class international institutions to diversify its current funding structure, which includes accessing to domestic and international capital market and obtaining competitive bank loans in what relates to terms and financial costs.
The Company’s management evaluates the national and international macroeconomic context to take advantage of market opportunities that allows it preserving its financial health for the benefit of its investors.
Telecom manages its cash and cash equivalents and its financial assets trying to match the term of investments with those of its obligations. Cash and cash equivalents position is invested in highly liquid short-term instruments.
Telecom maintains a liquidity policy that includes cash through its normal course of business. Telecom and its subsidiaries have consolidated cash and cash equivalents amounting to $25,582 (equivalent to US$429 million) as of December 31, 2019 (as of December 31, 2018 amounted to US$178 million). Telecom has bank credits and a program of Notes (Note 14) that allow to finance its short-term obligations and an investment plan in addition to the operative cash flow for the next years.
The table below contains a breakdown of financial liabilities into relevant maturity groups based on the remaining period at the date of the consolidated statement of financial position to the contractual maturity date. The amounts disclosed in the table are the contractual undiscounted cash flows.
Salaries and
social
Trade
Financial
security
Leases
Other
Maturity Date
payables
Debt
payables
liabilities
liabilities
Total
Due
2,398
—
—
—
—
2,398
January 2020 thru December 2020
29,565
36,170
9,957
226
78,700
January 2021 thru December 2021
1,807
58,058
409
65
61,876
January 2022 thru December 2022
233
40,037
270
—
41,489
January 2023 and thereafter
315
47,922
297
—
50,827
34,318
182,187
10,933
291
235,290
Capital management
The primary objective of Telecom's capital management is to ensure that it maintains a strong credit rating and healthy capital ratios in order to support its business and maximize shareholder value.
Telecom manages its capital structure and makes adjustments considering the business evolution and changes in the macroeconomic conditions.
To maintain or adjust the capital structure, the company may adjust the dividend payment to shareholders and the level of indebtedness.
The company does not have to comply with regulatory capital adequacy requirements.</t>
  </si>
  <si>
    <t>BALANCES AND TRANSACTIONS WITH COMPANIES UNDER SECTION 33 - LAW No. 19,550 AND RELATED PARTIES</t>
  </si>
  <si>
    <t>NOTE 29 - BALANCES AND TRANSACTIONS WITH COMPANIES UNDER SECTION 33 - LAW No. 19,550 AND RELATED PARTIES
a) Controlling Company
As of December 31, 2019, CVH is the controlling company of Telecom Argentina, holding directly and indirectly 28.16% of the total capital stock of the Company. Additionally, and as mentioned below, both VLG S.A.U. and Fintech Telecom, LLC, contributed to the Voting Trust, shares representing 10.92% of the total capital of the Company so the shares subject to such agreement represent 21.84% of the total capital of the Company (the “Shares in Trust”).
As informed in the Voting Trust Agreement, the trustee appointed by CVH must vote the Shares in Trust as instructed or voted by CVH with respect to all issues except in respect of certain matters subject to veto under the Shareholders´ Agreement.
Shareholders’ Agreement: Fintech - CVH
On July 7, 2017 CVH, VLG, Fintech Media LLC (merged to date with Fintech Telecom LLC), Fintech Advisory Inc., GC Dominio S.A. (all of them direct or indirect shareholders of Cablevisión S.A.) and Fintech Telecom LLC (direct or indirect shareholder of Telecom Argentina) entered into a shareholders’ agreement that governs the exercise of their rights as shareholders of the Company. The Shareholders´ Agreement establishes basically:
·
the representation in the corporate bodies, provided that subject to the fulfillment of certain conditions and as long as CVH holds a certain percentage of Telecom Shares, CVH shall be entitled to designate the majority of the directors, members of the Executive Committee, Audit Committee, Supervisory Committee, CEO and any other Key Employee (other than the CFO and the Internal Auditor). CVH shall also be entitled to nominate the Chairman of the Board of Directors and Fintech to nominate de Vice chairman of the Board of Directors.
·
a scheme of supermajorities and required votes for the approval by the Shareholders´ Meetings or Board of Directors´ Meetings, respectively, of certain matters such as: i) the approval of the Business Plan and the Annual Budget of Telecom Argentina; ii) amendments of the bylaws, iii) changes in Independent Auditors, iv) the creation of committees of the Board of Directors, v) hiring of Key Employees as defined in the Shareholders´ Agreement (Key employees will be proposed by CVH, except for the CFO and the internal auditor); vi) merger of Telecom or any other controlled entity, vii) acquisitions of certain assets, viii) sale of certain assets, ix) capital increases; x) incurrence of indebtedness over certain limits, xi) capital investments not contemplated in the Business Plan and the Annual Budget above certain amounts; xii) related party transactions, xiii) contracts that may impose restrictions to the distribution of dividends; xiv) new lines of business or discontinuing existing lines of business; xv) contracting for significant amounts not contemplated in the Business Plan and the Annual Budget, among others.
Voting trust pursuant to the Shareholders’ Agreement between Fintech and CVH
In accordance with the Shareholders´ Agreement, on April 15, 2019, a Voting Trust Agreement (the "Trust Agreement") was regularized, under which Fintech Telecom LLC and VLG S.A.U. (i) each contributed with 235,177,350 shares of Telecom in a voting trust (the "Voting Trust") which, when added to the shares that CVH holds (directly and indirectly) in Telecom, exceed fifty percent (50%) of the outstanding shares, and (ii) CVH and Fintech Telecom LLC each appointed a co-trustee. The shares contributed to the Voting Trust will be voted by the co-trustee of CVH in accordance with the vote of CVH or following the instructions of CVH, except in respect of certain matters subject to veto under the Shareholders´ Agreement, in which case will be voted by the co-trustee of Fintech Telecom LLC in accordance with the vote of Fintech Telecom LLC or following the instructions of Fintech Telecom LLC.
Public Tender Offer due to change of control
On June 21, 2018, CVH informed the Company that it was promoting and formulating a mandatory public tender offer (“PTO”) for all Class B Shares issued by Telecom Argentina listed on BYMA (including outstanding Class C Shares of Telecom Argentina that might be converted into Class B Shares before the expiration deadline) (the “PTO Shares”) at a price of P$110.85 per PTO Share. CVH promoted the PTO under regulations applicable at the time mandating a tender offer following a change of control in the Company.
Pursuant the Telecom Argentina's Shareholders Agreement, Fintech Telecom LLC was obliged against CVH to pay and acquire the 50% of the shares acquired in the PTO (without detriment CVH's right to acquire the first 43,073,760 Class B shares).
Pursuant to public releases published by CVH, as part of the administrative process to authorize the PTO, the CNV expressed its disagreement with the price announced by CVH, and took the position that the price per PTO Share should be US$4.8658 payable in Argentine Pesos at the foreign exchange rate in effect on the business day immediate prior to the settlement of the PTO. CVH considered the CNV’s position unfounded and sought judicial relief.
On November 1st, 2018, the Federal Civil and Commercial Court No. 3 confirmed the preliminary injunction previously issued in favor of CVH, and ordered CNV to abstain for six months from issuing any decision with respect to the authorization of the PTO. The injunction was extended on May 9th, 2019. On July 19th, 2019, the Chamber I of the Federal Civil and Commercial Court of Appeals lifted the injunction, and held in its decision that an appeal by CVH of any decision by the CNV with respect to the PTO would have a suspensive effect. However, the PTO remained at the time subject to the injunction obtained by a shareholder of CVH -Daniel Burgueño- in separate legal proceedings as explained hereunder.
A shareholder of CVH initiated a court proceeding with the Federal Contentious Administrative Court No. 1, Secretariat No. 1 seeking to obtain a declaratory judgment to the effect that the issuance by CNV of Resolution No. 779/18 regulating Law No. 26,831 had terminated CVH’s obligation to conduct the PTO. The relevant provisions of Resolution No. 779/18 regulating Law No. 26,831, specifically Section 32, paragraph k) thereof, exclude from the mandatory tender offer regime certain changes of control, including those resulting from mergers into companies with publicly trades shares which comply with certain conditions. On May 9th, 2019, the court issued an injunction suspending the PTO until the CNV resolves on the applicability of Resolution No. 779/18. This injunction was extended on November 15, 2019.
On December 27, 2019, CVH informed Telecom that on that date CVH was served with notice of the first instance sentence issued by the Federal Contentious Administrative Court No. 1 ruling in favor of Mr. Burgueño, confirming that CVH´s obligation to conduct a tender offer to acquire the PTO Shares as a result of the change of control in Telecom terminated upon the issuance by CNV of Resolution No. 779/2018 and ordered the CNV to deem concluded the proceedings initiated by CVH with CNV in connection with the PTO and also to pay all court costs and expenses related to Mr. Burgueño’s complaint. CVH publicly informed that it will adopt all measures aimed at complying with the abovementioned judgment in due course. As of the date of these consolidated financial statements, the first instance sentence of Mr. Burgueño's legal proceeding is not final.
b) Related Parties
For the purposes of these consolidated financial statements, related parties are those individuals or legal entities which are related (in terms of IAS 24) to Fintech Telecom LLC and CVH, except companies under sect. 33 of the LGS.
c) Balances with Companies under section 33 - Law No. 19,550 and Related Parties
·
Companies under section 33 - Law No. 19,550 – Associates
Type of related party
As of December 31,
2019
2018
CURRENT ASSETS
Other receivables
La Capital Cable S.A.
Associate
36
119
Teledifusora San Miguel Arcángel S.A.
Associate
22
29
Ver T.V. S.A.
Associate
57
73
115
221
CURRENT LIABILITIES
Trade payables
Televisora Privada del Oeste S.A.
Associate
—
3
—
3
Other receivables
Televisora Privada del Oeste S.A.)
Associate
3
—
3
—
·
Related parties
Type of related party
As of December 31,
2019
2018
CURRENT ASSETS
Trade receivables
Other Related parties
Related party
136
142
136
142
CURRENT LIABILITIES
Trade payables
Other Related parties
Related party
881
870
881
870
d) Transactions with Companies under section 33 - Law No. 19,550 and related parties
 Companies under section 33 - Law No. 19,550– Controlling companies
Transaction
Years ended December 31,
2019
2018
2017
Operating costs
CVH
Advisory services
—
—
(152)
—
—
(152)
Financial results
CVH
Interests on loans granted
—
—
31
—
—
31
 Companies under section 33 - Law No. 19,550– Associates
Transaction
Years ended December 31,
2019
2018
2017
Profit (loss)
Revenues
La Capital Cable S.A.
Services revenues and other revenues
50
74
63
50
74
63
Operating costs
La Capital Cable S.A.
Fees for services
(39)
(37)
(29)
(39)
(37)
(29)
Financial results
La Capital Cable S.A.
Interests on debt
—
—
(2)
—
—
(2)
·
Related Parties
Transaction
Years ended December 31,
2019
2018
2017
Profit (loss)
Revenues
Other Related parties
Services and advertising revenues
165
191
168
165
191
168
Operating costs
Other Related parties
Programming costs
(2,439)
(2,478)
(2,483)
Other Related parties
Editing and distribution of magazines
(695)
(858)
(558)
Other Related parties
Advisory services
(336)
(362)
(548)
Other Related parties
Advertising purchases
(467)
(615)
(255)
Other Related parties
Other purchases
(86)
(168)
(35)
(4,023)
(4,481)
(3,879)
Financial Results
Other Related parties
—
—
18
—
—
18
The transactions discussed above were made on terms no less favorable to Telecom than would have been obtained from unaffiliated third parties. When Telecom Argentina’s transactions represented more than 1% of its total shareholders’ equity, they were approved according to Law No. 26,831, the Bylaws and the Executive Committees’ Faculties and Performance Regulation.
e) Key Managers
Compensation for Directors and Key Managers includes fixed and variable compensation, retention plans, social security contribution, and, in some cases, accrued severance compensation. Compensation for Directors and Key Managers of Telecom Argentina for the years ended December 31, 2019 and 2018, and compensation for Directors and Key Managers of Cablevisión for the year ended December 31, 2017, amounted to $800, $324 and $77, respectively (in current currency of the transaction date), and were recorded as expenses under the line item Employee benefits expenses and severance payments. As of December 31, 2019, an amount of $270 remained unpaid.
Telecom Argentina has recorded a provision of $110 for the fees of its Board of Directors’ members for the year ended December 31, 2019 (in current currency of the transaction date). The fees to the Board of Directors of Telecom Argentina for the year ended December 31, 2018 amounted to approximately $83 and the fees to the Board of Directors of Cablevisión for the year ended December 31, 2017 amounted to approximately $13 (both in current currency of the transaction date).
The members and alternate members of the Board of Directors do not hold executive positions in the Company or Company’s subsidiaries.
f) Amendment of the Telecom Argentina’s Bylaws
The Extraordinary General Meeting and the Special Meetings of the Class “A” and Class “D” Shares held on October 10, 2019 approved the amendment of sections 4, 5 and 6 of the Bylaws, so that the shares Class "A" and Class "D", currently book-entry, may be represented in a cardboard or in book-entry form, as determined by a special meeting of Class "A" or Class "D" shares. The delegation of powers to the Board of Directors was approved to determine the time, terms and condition of issuance of the securities representing the cardboard shares, in the event that this was resolved in the future by the respective Special Meetings of Class “A” and Class "D" shares. This Bylaw’s amendment is pending in the CNV for its subsequent registration within the General Board of Corporations.</t>
  </si>
  <si>
    <t>RESTRICTIONS ON DISTRIBUTION OF PROFITS</t>
  </si>
  <si>
    <t>NOTE 30 – RESTRICTIONS ON DISTRIBUTION OF PROFITS
Under the LGS, the by-laws of the Company and rules and regulations of the CNV, a minimum of 5% of net income for the year in accordance with the statutory books, plus/less previous years’ adjustments and accumulated losses, if any, must be appropriated by resolution of the shareholders to a legal reserve until such reserve reaches 20% of the outstanding capital (common stock plus inflation adjustment of common stock).</t>
  </si>
  <si>
    <t>SUBSEQUENT EVENTS TO DECEMBER 31, 2019</t>
  </si>
  <si>
    <t>NOTE 31 – SUBSEQUENT EVENTS TO DECEMBER 31, 2019
Notes Global Program
In connection with the Notes Global Program for a maximum outstanding amount of US$3,000 million or its equivalent in other currencies, on January 23, 2020, the Company informed CNV about the renewal of the period of placement of Notes in two series for a total amount of nominal value of $1,500, that can be increased to $5,000. The funds received will be used for working capital and refinancing liabilities.
The amount of the Notes finally issued and its main characteristics are detailed below:
Series 3
Issuance date: January 31, 2020.
Amount involved: $3,196,524,154.
Expiration Date: January 31, 2021.
Amortization: Capital will be settled by one payment in an amount equal to 100% of total capital, payable on its maturity date.
Interest rate: It bears interest in a quarterly basis from its issuance date until its maturity date at a variable annual rate (Badlar plus spread of 4.75%).
Interest Payment Date: Interest will be paid quarterly in arrears since issuance date. The last interest payment date will be the maturity date.
Series 4
Issuance date: January 31, 2020.
Amount involved: $1,200,229,180.
Expiration Date: July 31, 2021.
Amortization: Capital will be settled by one payment in an amount equal to 100% of total capital, payable on its maturity date.
Interest rate: It bears interest in a quarterly basis from its issuance date until its maturity date at a variable annual rate (Badlar plus spread of 5.25%).
Interest Payment Date: Interest will be paid quarterly in arrears since issuance date. The last interest payment date will be the maturity date.
The Company received a disbursement for a total amount of $4,374, since $23 million corresponding to debt issuance expenses were deducted from the initial disbursement.
IDB Loan
On February 4, 2020 the Company subscribed a supplement to the original loan agreement with the IDB invest for a total amount of up to US$125 million. This supplement is composed of: i) a first tranch of US$50 million maturing on November 15, 2023 bearing interest of LIBOR plus 4.6 percentage points which will be cancelled in 8 consecutive semiannual installments since May 2020, and ii) a first tranch of US$75 million maturing on November 15, 2022 bearing interest of LIBO plus a variable spread of 7 - 7.75 percentage points which will be cancelled in 6 consecutive semiannual installments since May 2020.
The Company received a disbursement for a total amount of US$123.4, since US$1.6 million corresponding to debt issuance expenses were deducted from the initial disbursement.
Alejandro Urricelqui
Chairman of the Board of Directors</t>
  </si>
  <si>
    <t>SIGNIFICANT ACCOUNTING POLICIES (Policies)</t>
  </si>
  <si>
    <t>Going Concern</t>
  </si>
  <si>
    <t>a) Going Concern
The consolidated financial statements as of December 31, 2019 and 2018 have been prepared on a going concern basis as there is a reasonable expectation that Telecom Argentina and its subsidiaries will continue its operational activities in the foreseeable future (and in any event with a time horizon of more than twelve months).</t>
  </si>
  <si>
    <t>Foreign Currency Translation</t>
  </si>
  <si>
    <t>b) Foreign Currency Translation
Items included in the financial statements of each of Telecom’s entities are measured using the currency of the primary economic environment in which the entity operates (“the functional currency”). The consolidated financial statements are presented in Argentine pesos, which is the functional currency of all Group companies located in Argentina. The functional currency for the foreign subsidiaries of the Group is the respective legal currency of each country.
The financial statements of the Company’s foreign subsidiaries are translated using the exchange rates in effect at the reporting date for assets and liabilities, while income and expenses are translated at the average exchange rates for the year. Exchange differences resulting from the application of this method are recognized under Other Comprehensive Income. The cash flows of foreign consolidated subsidiaries expressed in foreign currencies included in the consolidated financial statements are translated at the average exchange rates for each year.</t>
  </si>
  <si>
    <t>Foreign Currency Transactions</t>
  </si>
  <si>
    <t>c) Foreign Currency Transactions
Transactions in foreign currencies are translated into the functional currency using the foreign exchange rate prevailing at the date of the transaction. Monetary assets and liabilities denominated in foreign currencies are translated into the functional currency at the foreign exchange rate prevailing at the reporting date. Exchange differences are recognized in the consolidated income statement and are included in Debt financial costs and Other financial results, net.</t>
  </si>
  <si>
    <t>Consolidation</t>
  </si>
  <si>
    <t>d) Consolidation
These consolidated financial statements include the consolidation of the assets, liabilities, results and cash flows of Telecom Argentina and its subsidiaries, as well as the consolidation in its financial statements of the assets, liabilities and results under joint control, according to the percentage of its interest in the agreements and joint ventures (“Interests in joint operations,” point d.2) jointly controlled by it; and, the interest owned by the Company in associates is recognized in one item (companies in which it exercises significant influence, see d.3) "Investments in Associates".) These consolidated financial statements include the structured entities with the specifications mentioned in d.4).
d.1) Control
Control exists when the investor has substantive power over the investee; has exposure or rights to variable returns from its involvement with the investee and has the ability to use its power to affect the amount of the returns. Subsidiaries are fully consolidated as from the date on which control is transferred to the controlling company and shall be deconsolidated from the date that control ceases.
In the preparation of these consolidated financial statements, assets, liabilities, revenues and expenses of the subsidiaries are consolidated on a line-by-line basis. Non-controlling interests in the equity and in the profit (loss) for the year are disclosed separately under appropriate captions, respectively, in the consolidated statement of financial position, in the consolidated income statement and in the consolidated statement of comprehensive income.
All accounts and transactions between Telecom and its subsidiaries have been eliminated in the preparation of these consolidated financial statements.
The subsidiaries’ financial statements cover the same periods and are prepared as of the same closing date and in accordance with the same accounting policies as those of the Parent.
Note 1.a) details the consolidated subsidiaries, together with the interest percentages held directly or indirectly in each subsidiary’s capital stock and votes, main activity and country of origin as of December 31, 2019.
The Company considers any transactions executed with non-controlling companies that do not result in a loss of control, as transactions among shareholders. A change in the equity interests held by the Company is considered as an adjustment in the book value of controlling interests and non-controlling interests to reflect the changes in its relative interests. The differences between the amount for which non-controlling interests are adjusted and the fair value of the consideration paid or received and attributed to the shareholders of the controlling company will be directly recognized in equity under a specific reserve in the equity attributed to the parent company.
d.1.a) Accounting treatment of the acquisition of the remaining equity interest (30%) in the controlled company Tuves
On May 10, 2019, Núcleo executed a stock purchase agreement with TU VES, a company incorporated under the laws of the Republic of Chile owner of 30% of Tuves Paraguay. Subject to the approval by the Paraguayan National Telecommunications Commission (“CONATEL”), such agreement provided for the purchase of 211,848 Series B registered common shares, all of them entitled to one vote per share, representing the percentage indicated above for US$1 million ($54 million in currency as of the date of the transaction). On August 14, 2019, CONATEL authorized the transaction. Therefore, the acquisition of shares by Núcleo became effective on September 4, 2019.
This operation represents a transaction between controlling and non-controlling shareholders in the consolidated financial statements. Therefore, the Company recorded a $94 adjustment to the non-controlling interest balance as of December 31, 2019 and the difference arising from the purchase price of $34 was recorded in “Other deferred” under Equity attributable to controlling shareholders as of that date, as provided under IFRS 10.
In order to guarantee the plurality of shareholders required by the Paraguayan legislation, Telecom and ABC Telecomunicaciones S.A., purchased from Núcleo two shares and one share of Tuves Paraguay, respectively, at a pro rata price per share relative to the price paid by Núcleo to TU VES, i.e. U$S4.72 per share.
d.1.b) Offer for Irrevocable Call and Put Option on the Shares of AVC Continente Audiovisual
On September 25, 2019, Telecom and the non-controlling shareholders of AVC Continente Audiovisual (the “Assignors”) executed an Offer for an Irrevocable Call and Put Option on all the shares of AVC Continente Audiovisual held by the Assignors.
The Assignors are the holders of 497,479 common shares with nominal value of $1 each, representing 40% of the capital stock. The call option, which may be exercised as from October 1, 2019 until September 30, 2024, conveys to Telecom the right, but the obligation, to purchase the shares from the Assignors. On the other hand, the put option conveys to the Assignors the right, but not the obligation, to sell the shares to Telecom. The call and put options include, together with the shares, the assignment and transfer of all the equity and political rights inherent to them.
If the option is exercised, Telecom shall pay the Assignors US$720,000 and the equivalent amount in Argentine Pesos of 45,536 average cable TV subscription fees within the terms and subject to the provisions set forth in the agreement (approximately $114).
This transaction has an impact on the Company's consolidated financial statements. Accordingly, a call option liability has been initially recognized with an offsetting entry in Other deferred under Equity Attributable to Controlling Shareholders. As of December 31, 2019, Telecom made a partial payment in the amount of US$720,000.
d.1.c) Purchase of a share of PEM. Merger between Telecom, Ultima Milla, CV Berazategui and the split away assets of PEM
On June 27, 2019, the Company acquired a registered non-endorsable common share, with nominal value of $1 and entitled to one vote per share, representing 0.00000738% of the capital stock and votes of PEM for a total amount of $10,000 (ten thousand Argentine pesos). Upon this acquisition, Telecom became the direct holder of 100% of the capital stock of PEM.
On September 10, 2019, the Board of Directors of Telecom approved the Pre-Merger Commitment executed by the Company, Ultima Milla, CV Berazategui and PEM, whereby Telecom Argentina, as absorbing company, would absorb Ultima Milla, CV Berazategui (the “Absorbed Companies”) and the split away assets of PEM (the “Corporate Reorganization”), thus generating the corresponding operating, accounting and tax effects. The purpose of the Corporate Reorganization is to unify the operations of Telecom Argentina, Última Milla, CV Berazategui and the split away assets of PEM, thus enhancing efficiency, synergy and streamlining costs and optimizing, through the Reorganization, the use of the companies’ technical, administrative and financial structures. The Corporate Reorganization Date was October 1, 2019.
As a result of the Corporate Reorganization, the Absorbed Companies were dissolved without liquidation and PEM split away a portion of its assets and its capital stock was reduced pro rata as of October 1, 2019.
Such Corporate Reorganization was carried out in accordance with the provisions of Sections 82 and 83 of the General Associations Law, with the provisions of Section 77 and related Sections of Income Tax Law No. 20,628, as amended and supplemented, with CNV Rules, with the Listing Rules and other provisions issued by the BYMA, with General Board of Corporations Rules and with other applicable laws and regulations. The Corporate Reorganization was approved by the shareholders at the General Extraordinary Shareholders’ Meeting and the Special Shareholders’ Meetings of Class “A” and Class “D” shares of Telecom Argentina held on October 24, 2019 and the respective Shareholders’ Meetings of Última Milla, CV Berazategui and PEM held on the same date.
As a result of the Corporate Reorganization, as of October 1, 2019, Telecom Argentina assumed all the existing activities, receivables, property and all the rights and obligations of Ultima Milla, CV Berazategui and the split away assets of PEM, as well as any that may come into existence or arise due to prior or subsequent acts or activities. On November 25, 2019, the Final Merger Agreement was subscribed and on November 29, 2019, the CNV was requested for administrative authorization for its filing to the IGJ in order to be registered. On February 19, 2020, the CNV provided the administrative authorization of the mentioned merger and ordered to file it to the IGJ for its registration.
d.2) Interests in Joint Operations
A joint operation is a contractual arrangement whereby two or more companies undertake an economic activity that is subject to joint control, i.e., when the financial strategy and the operating decisions related to the company’s activities require the unanimous consent of the parties sharing control.
In the cases of joint business arrangements executed through Uniones Transitorias de Empresas ("UTE"), considered joint operations under IFRS 11, the Company recognizes in its financial statements on a line-by-line basis the assets, liabilities and net income subject to joint control in proportion to its share in such arrangements. Telecom, upon absorbing the operations of Cablevisión, holds a 50% share in the UTE Ertach – Cablevisión.
The UTE Ertach – Cablevisión is engaged in the provision of data transmission services and the order channels required to integrate the public administration agencies of the Province of Buenos Aires and the municipal agencies in a single provincial data communication network. The UTE was created in April 2005 by the Board of Directors of Prima S.A. (a company absorbed by Cablevisión in 2016) and has an agreement in effect with the Ministry of the Cabinet Chief of the Province of Buenos Aires, which was approved pursuant to Decree No. 2017-166-E-GDEBA-GPBA.
On April 26, 2019, the UTE was noticed, through a registered letter sent by the Ministry of the Cabinet Chief, of the decision to expand and extend the agreement for six months as from May 1, 2019.
As of the date of these consolidated financial statements, the contractual term and the extensions thereof have expired. The Telecommunications Administration of the Province of Buenos Aires initiated the “Termination of Services Phase” pursuant to the above-mentioned agreement and the UTE is still providing services within the framework of such agreement.
In view of the above, and since the above-mentioned agreement provided for the continuation of the services after the expiration of the above-mentioned terms, the UTE is still under the obligation to continue providing services regardless of the new terms that may be set by the Province of Buenos Aires.
d.3) Investments in Associates
An associate is an entity over which the Company has significant influence, without exercising control, generally accompanied by equity holdings of between 20% and 50% of voting rights.
The associates’ assets and liabilities and net income are disclosed in the consolidated financial statements using the equity method. Under the equity method, the investment in an associate is to be initially recorded at cost and the book value will be increased or decreased to recognize the investor’s share in the statement of income for the year or in other comprehensive income obtained by the associate, after the acquisition date. The distribution of dividends received from the associate will also reduce the book value of the investment.
The Company's investment in associates includes the goodwill identified at the time of the acquisition, net of any impairment losses. For more information, see Note 3.j).
Unrealized gains or losses on transactions between the Company (and its subsidiaries) and associates are eliminated considering the Company’s interest in the associates.
Adjustments were made, where necessary, to the associates’ financial statements so that their accounting policies are in line with those used by the Company.
d.4) Consolidation of structured entities
The Company, through one of its subsidiaries, has executed certain agreements with other companies for the purpose of rendering on behalf of and by order of such companies’ certain installation services, collections, administration of subscribers, marketing and technical assistance, financial and general business advising, with respect to cable television services in Uruguay. In accordance with IFRS 10 “Consolidated Financial Statements”, these consolidated financial statements include the assets, liabilities and results of these companies. Since the Company does not hold an equity interest in these companies, the offsetting entry of the net effect of the consolidation of the assets, liabilities and results of these companies is disclosed under the line items “Equity attributable to non-controlling interests” and “Net Income attributable to non-controlling interests.”
d.5) Business Combinations
The Company applies the acquisition method of accounting for business combinations. The consideration for each acquisition is measured at fair value (on the date of exchange) of the assets given, the liabilities incurred or assumed, and the equity instruments issued by the Company in exchange for the control of the acquired company. The costs related to the acquisition are expensed as incurred.
The consideration for the acquisition, if any, includes any asset or liability arising from a contingent consideration arrangement, measured at fair value at the acquisition date. Subsequent changes to such fair value, identified during the measurement period, are adjusted against the acquisition cost.
The identifiable assets, liabilities and contingent liabilities of the acquired company that meet the conditions for recognition under IFRS 3 are recognized at fair value at the acquisition date, except for certain particular cases provided by such standard.
Any excess of the acquisition cost over the Company’s share in the net fair value of the acquired company’s identifiable assets, liabilities and contingent liabilities measured at the acquisition date is recognized as goodwill. Any excess of the Company’s share in the net fair value of the identifiable assets, liabilities and contingent liabilities over the acquisition cost, after its measurement at fair value, is immediately recognized in the statement of income.
Specific matters relating to the merger between Telecom Argentina and Cablevisión
The merger between Telecom Argentina and Cablevisión was accounted as a reverse acquisition. Consequently, the assets and liabilities of Cablevisión S.A. were recognized and measured in these consolidated financial statements at book value before the merger, while the identifiable assets and liabilities of Telecom Argentina were recognized at fair value as of the effective date of the merger (January 1, 2018). The goodwill obtained under the acquisition method was measured as the excess of the fair value of the consideration paid over the fair value of the net identifiable assets and liabilities of Telecom Argentina. The retained earnings and other balances of shareholders’ equity recognized in the financial statements of the combined entity correspond to the sum of the respective balances of the individual financial statements of Telecom Argentina and Cablevisión immediately before the merger, excluding Other Comprehensive Income and the Cost from the increase in the interest held in the companies controlled by Telecom Argentina, as approved by the shareholders at the Ordinary and Extraordinary Shareholders’ Meeting of Telecom Argentina and the Extraordinary Shareholders’ Meeting of Cablevisión held on August 31, 2017. In addition, share capital of Telecom was maintained as of before the merger and then the shares of Telecom issued according to the exchange ratio were added to the Capital Stock of Telecom before the merger, and recorded the contribution surplus as mentioned in Note 3.s).
For detailed quantitative information, see Note 4 to these consolidated financial statements.</t>
  </si>
  <si>
    <t>e ) Revenues
Revenues are recognized (net of discounts and returns) to the extent the sales agreement has commercial substance, provided it is considered probable that economic benefits will flow to the Company and their amount can be measured reliably.
The Company discloses its revenues into two large groups: services and equipment (which mainly includes handsets sales). Revenues from sales of services are recognized at the time services are rendered to the customers. Revenues from sales of equipment are recognized at the point in time when the control is transferred and the performance obligation is performed.
Revenues from transactions that include more than one item have been recognized separately to the extent they have commercial substance on their own. In those cases, in which payment is deferred in time, such as construction contracts, the effect of the time value of money must be accounted for. Non-refundable up-front connection fees (one-time revenues), generated at the beginning of the relationship with the customers, are deferred and charged to income over the term of the contract or, in the case of indefinite period contracts, over the average period of the customer relationship.
Monthly fees paid in advance are disclosed net of trade receivables until the service is rendered.
Revenues on construction contracts are recognized based on the stage of completion (percentage of completion method). Such method provides an accurate representation of the transfer of goods in construction contracts because revenues are recognized based on the progress of the construction. When the outcome of a construction contract can be estimated reliably, the revenues and costs associated with the construction contract are recognized as revenues and expenses respectively by reference to the stage of completion of the contract activity at the end of the reporting period. When it is probable that total contract costs will exceed total contract revenues, the expected losses are immediately recognized as expenses.
In relation to revenues from construction contracts, as of December 31, 2019, the Company recognized revenues from construction contracts in the amount of $262 and expenses from construction contracts in the amount of $184. Additionally, as of December 31, 2019, the Company recorded $37 as liabilities from deferred sales and $1,123 under Inventories.
The main performance obligations of Telecom and its subsidiaries are:
-
Mobile Services
Telecom provides mobile services in Argentina and Paraguay. Service revenues mainly consist of monthly basic fees, revenues on prepaid calling cards, airtime usage charges, roaming and interconnection charges, VAS charges, and other services.
-
Internet Services
Internet service revenues mainly consist of fixed monthly fees received from residential and corporate customers for data transmission (including private networks, dedicated lines, broadcasting signal transport and videoconferencing services) and Internet connectivity services (mainly high-speed subscriptions - broadband-).
-
Cable Television Services
The cable television services provided by Telecom comprise the operation of television networks installed in different locations of Argentina and Uruguay. In addition, Tuves holds a license for the provision of DATDH services in Paraguay. Cable television services mainly consist of monthly fees and certain variable consumption fees related to on demand services.
-
Fixed Telephony and Data Services
Fixed telephony service revenues mainly consist of monthly fees, measured service and monthly fees for additional services (among them, call waiting, itemized billing and voicemail), interconnection services, capacity leases and data services, among others.</t>
  </si>
  <si>
    <t>Financial Instruments</t>
  </si>
  <si>
    <t>f) Financial Instruments
Financial assets and liabilities, on initial recognition, are measured at transaction price as of the acquisition date. Financial assets are derecognized when the rights to receive cash flows from them have expired or have been transferred and the Company has transferred substantially all the risks and benefits of ownership.
f.1) Financial Assets
Upon initial recognition, in accordance with IFRS 9, financial assets are subsequently measured at either amortized cost, fair value with changes in other comprehensive income or fair value, based on:
(a) the Company’s business model for managing the financial assets; and
(b) the contractual cash flow characteristics of the financial asset.
Financial assets include:
Cash and Cash Equivalents
Cash equivalents are short-term and highly liquid investments that are readily convertible to known amounts of cash, subject to an insignificant risk of changes in value and their original maturity or the remaining maturity at the date of purchase does not exceed three months.
Cash and cash equivalents are recorded according to their nature, at fair value or amortized cost (for example, short-term investments at amortized cost, investments in mutual funds at fair value with an impact on Other Financial Results).
Trade and Other Receivables
Trade and other receivables classified as either current or non-current assets are initially recognized at fair value and subsequently measured at amortized cost using the effective interest method, less allowances for doubtful accounts.
The mobile telephony customer pays for the handset the price net of the discount that is allocated between handset sale revenues and service revenues, generating, initially, the recognition of a contractual asset. Contractual assets, either current or non-current, are initially recognized at fair value and subsequently measured at amortized cost, less allowances for bad debts, if any.
Investments
Securities and Bonds include the Bonds issued by National, Provincial and Municipal Governments. Depending on the business model adopted by Management, Securities and Bonds may be valued at amortized cost or at fair value and its results are recognized under Other financial results, net - Interest and gains on investments.
Investments in mutual funds are carried at fair value. Gains and losses are included in Other financial results, net - Interest and gains on investments.
The share in the trust “Complejo Industrial de las Telecomunicaciones 2003” was recognized at fair value.
Other investments are valued at their amortized cost.
Impairment of Financial Assets
At the time of initial recognition of financial assets (and at each closing), the Company estimates the expected losses, with an early recognition of a provision, pursuant to IFRS 9.
Regarding trade receivables, and using the simplified approach provided by such standard, the Company measures the allowance for doubtful accounts for an amount equal to the lifetime expected credit losses.
The expected losses to be recognized are calculated based on a percentage of un-collectability per maturity ranges of each financial credit. For such purposes, the Company analyzes the performance of the financial assets grouped by type of market. Such historical percentage must contemplate the future collectability expectations regarding those financial assets and, therefore, those estimated changes in performance.
Derecognition of Financial Assets
The Company derecognizes a financial asset when the contractual rights to the cash flows of such assets expire or when it transfers the financial asset and, therefore, all the risks and benefits inherent to the ownership of the financial asset are transferred to another entity.
f.2) Financial Liabilities
Financial liabilities comprise trade payables (excluding Derivatives, if applicable), financial debt, salaries and social security payables (see point n) below), Dividends payable and certain liabilities included in Other Liabilities.
Financial liabilities are initially recognized at fair value and subsequently measured at amortized cost. Amortized cost represents the initial amount net of principal repayments made, adjusted by the amortization of any differences between the initial amount and the maturity amount using the effective interest method.
Derecognition of Financial Liabilities
The Company shall derecognize a financial liability (or part of it) when it has been extinguished, i.e., when the obligation specified in the corresponding agreement is discharged, canceled or expires.
f.3) Derivatives
Derivatives are used by Telecom and its subsidiaries to manage their exposure to exchange rate and interest rate risks and to diversify the parameters of debt so that costs and volatility can be reduced to pre-established operational limits.
All derivative financial instruments are measured at fair value in accordance with IFRS 9. Derivative financial instruments qualify for Hedge Accounting if and only if all of the following conditions are met:
a) The hedging relation consists only of hedging instruments and eligible hedged items;
b) The hedging relation and the risk management strategy and purpose are formally designated and documented since its inception; and
c) The hedge is expected to fulfill the efficacy requirements described under Note 23.c – Hedge Accounting.
When a derivative financial instrument is designated as a cash flow hedge, the effective portion of any gain or loss on the derivative financial instrument is recognized directly in Other Comprehensive Income. The cumulative gain or loss is removed from OCI and recognized in the consolidated income statement at the same time as the hedged transaction affects the consolidated income statement. The gain or loss associated with the ineffective portion of a hedge is immediately recognized in the consolidated income statement. If the hedged transaction is no longer probable, the cumulative gains or losses included in OCI are immediately recognized in the consolidated income statement.
If the hedged item is a prospective transaction that results in the recognition of a non-financial asset or liability or a firm commitment, the cumulative gain or loss that was initially recognized in OCI is reclassified to the carrying amount of such asset or liability.
If Hedge Accounting is not appropriate, gains or losses arising from the fair value measurement of derivative financial instruments are immediately recognized in the consolidated income statement.
For additional information about derivatives operations during fiscal years 2019 and 2018, see Note 23.
f.4) Receivables and payables valued at amortized cost
Receivables and payables valued at amortized cost are initially recorded at their fair value, which is generally determined by using a discounted cash flow valuation method. The fair value under this method is estimated as the present value of all future cash flows discounted using an estimated discount rate, especially for long term receivables and payables. The discount rate used to determine the discounted cash flows of long-term receivables ranges between 29% and 40% for the year 2019. In addition, for the discount of long-term receivables denominated in US dollars, the Company used an approximate annual rate in dollars of 8.32% for the year 2018 and of 13% for the year 2017. The discount rates of receivables denominated in Guaraníes were of 11.85% and 9.8% for the years 2019 and 2018 and the discount rates in Guaraníes for loans were of 8.20% and 8.32% for the years 2019 and 2018, respectively.
Measurement of the fair value of certain financial instruments: The fair value of a financial instrument is the price at which the instrument could be purchased or sold in an orderly transaction between knowledgeable market participants on an arm’s length basis. If there is a quoted market price available for an instrument in an active market, the fair value is calculated based on that price.
If there is not a quoted market price available for a financial instrument, its fair value is estimated based on the price established in recent transactions involving the same or similar instruments and, if not, based on valuation techniques regularly used in financial markets. The Company uses its judgment to select a variety of methods and makes assumptions based on market conditions at closing. For more information on the determination of those values, see Note 23.</t>
  </si>
  <si>
    <t>g) Inventories
Inventories are measured at the lower of the restated cost and net realizable value. The cost is determined under the weighted average price method. The net realizable value represents the estimated selling price in the ordinary course of business less the applicable variable sale costs. In addition, the Company estimates and records allowances for obsolete and slow-moving inventories.
The value of inventories does not exceed its recoverable value at the end of the year.</t>
  </si>
  <si>
    <t>PP&amp;E</t>
  </si>
  <si>
    <t>h) PP&amp;E
PP&amp;E is measured at restated acquisition or construction cost. Subsequent expenditures are capitalized only when they represent an improvement, it is probable that future economic benefits associated with the item will flow to the Company and the cost of the item can be measured reliably.
The other subsequent expenditures are recognized as expenses for the period in which they were incurred. When a tangible fixed asset comprises major components having different useful lives, these components are accounted for as separate items if they are significant.
In addition, PP&amp;E costs include those related to the installation. Those costs comprise labor costs and the materials required to install wiring.
Borrowing costs attributable to the acquisition or construction of certain capital assets are capitalized as part of the cost of these assets until they are ready for their intended use or sale, under IAS 23 (“Borrowing Costs”.) The assets in respect of which borrowing costs are capitalized are those that necessarily take a substantial period of time to get ready for their intended use (qualifying assets under IAS 23.)
The value of PP&amp;E does not exceed its recoverable value estimated at the end of the year.
Depreciation of PP&amp;E owned is calculated on a straight-line basis over the ranges of estimated useful lives of each class of assets. The ranges of the estimated useful lives of the main classes of PP&amp;E are the following:
Estimated Useful
Life (in years)
Real Estate
50
Fixed Network and Transportation
5 – 10
Mobile Network Access
3 – 7
Tower and Pole
10 – 20
Switching Equipment
5 – 7
Computer Equipment
3 – 5
Vehicles
5
Goods lent to customers at no cost
2 – 4
Power Equipment and Installations
2 – 12
Machinery, diverse equipment and tools
5 – 10
The depreciation rates are reviewed annually and revised if the current estimated useful life is different from that estimated previously taking into account, among others, technological obsolescence, maintenance and condition of the assets and different intended use from previous estimates. The effect of such changes is recognized prospectively in the income statement in the corresponding period.</t>
  </si>
  <si>
    <t>Intangible Assets</t>
  </si>
  <si>
    <t>i) Intangible Assets
Intangible assets are recognized if and only if the following conditions are met: The asset is separately identifiable, it is probable that the expected future economic benefits that are attributable to the asset will flow to the entity; and the cost of the asset can be measured reliably.
Intangible assets are valued at their restated cost, less accumulated amortization (in the case of intangible assets with a finite useful life) and impairment losses, if any.
Intangible assets comprise the following:
- Incremental Costs from the Acquisition of Contracts
Certain direct incremental costs incurred for the acquisition of new subscribers are capitalized as intangible assets to the extent the conditions for the recognition of an intangible asset are met, pursuant to IFRS 15, i.e. provided the Company expects to recover those costs and provided they are costs that the Company would not have incurred if the contract had not been successfully obtained.
Subsequently, such assets will be amortized under the straight-line method over the contractual relationship of the related transferred service. Those costs are amortized over a term of two years.
- 3G/4G licenses
It includes 3G and 4G frequencies awarded by the SC to Personal in November 2014 and June 2015.
The Company's management has concluded that the 3G and 4G licenses have a finite useful life and, therefore, they are amortized under the straight-line method over 180 months as from their award.
In addition, the licenses that had been previously awarded to Nextel are also included. The term of their useful life is calculated as from the beginning of the rendering of Advanced Mobile Communication Services or upon expiration of the 18-month term provided under Section 10.1, subsection a), Annex I, of Decree No. 764/2000 for the beginning of the provision of the Services, whatever occurs first.
- PCS license (Argentina)
The Company’s Management, based on an analysis of the relevant characteristics of this license, has considered that the license has an indefinite useful life because there is no foreseeable limit to the period over which the asset is expected to generate net cash inflows for the Company. Therefore, this license is subject to a recoverability assessment, at least on an annual basis.
- Núcleo Licenses
The PCS licenses has an indefinite useful life, and its renewals are amortized under the straight-line method over 60 months.
The 700 MHz- band spectrum licenses are amortized over a term of 10 years.
The Internet and data transmission licenses are amortized over a term of 5 years.
- SRCE License
The SRCE license is amortized over a term of 15 years.
- Customer Portfolio
Customer portfolio comprises mainly contracts with Telecom’s customers that were incorporated as a result of the merger between Telecom and Cablevisión. They are amortized over the estimated term of the relationship with the acquired customers. For fixed-telephony customers such term was estimated at 10 years. For mobile telephony customers in Argentina, it was estimated at 6 years and for mobile telephony customers in Paraguay, it was estimated at 5 years.
- Brands
It includes the brand Cablevisión, which is amortized over 50 years, and the brand Flow, which is amortized over 3 years. In addition, after the merger between Telecom and Cablevisión, the Company incorporated the brands owned by Telecom, which are not amortized because they are considered to have an indefinite useful life.
- Other
“Other" includes Exclusivity Rights, Rights of Use assets, among others. The average useful life is estimated at 5-28 years.</t>
  </si>
  <si>
    <t>j) Goodwill
Goodwill is recognized when the fair value of the consideration paid and the amount of the non-controlling interest, if any, exceed the fair value of the net assets identified in each business combination. Goodwill has indefinite useful life and its recoverable value must be assessed at least once a year.</t>
  </si>
  <si>
    <t>Impairment of Fixed Assets</t>
  </si>
  <si>
    <t>k) Impairment of Fixed Assets
The Company assesses whether there are any indicators of impairment in the value of the assets that are subject to amortization, contemplating both internal and external factors. Internal factors include, among others, obsolescence or physical damage of the asset, and significant changes in the extent to which, or manner in which, an asset is used or expected to be used and internal reports that may indicate that the economic performance of the asset is, or will be, worse than expected. External sources include, among others, the market value of the asset, significant changes in the legal, economic, technological or market environment, increases in market interest rates and the cost of capital used to evaluate investments, and an excess of the carrying amount of the net assets of the Group over market capitalization.
Intangible assets with an indefinite useful life and goodwill are not subject to amortization and are tested for impairment at least annually, at closing date of every year, or more frequently if events or circumstances indicate that they might be impaired.
The carrying value of an asset is considered impaired by the Company when it is higher than its recoverable amount, which is the higher of the fair value (less direct selling costs) and its value in use. In this case, a loss shall be immediately recognized in the consolidated statement of income.
To assess impairment losses, the Company groups the assets into cash-generating units, which represent the smallest group of assets that generates independent cash inflows of the cash flows derived from other assets or groups of assets. The net book value of the cash-generating unit includes goodwill, intangible assets with an indefinite useful life and assets with a defined useful life (PP&amp;E, intangible assets, rights of use assets and net working capital).
In 2018, an impairment of Arnet brand was registered for $2,498, as a result of the Company's decision to discontinue its use, encompassing all broadband customers under the Fibertel brand, and other fixed assets were impaired for $718. During 2019, an impairment of spectrum was registered for $2,143, related with the incorporation to the Company as a result of the merger between Telecom Argentina and Cablevisión, and other fixed assets were impaired for $421. Except for the above mentioned, no other significant impairments have been identified as a result of the evaluation realized.
The possible reversal of PP&amp;E, intangible assets and rights of use assets impairment losses is reviewed for the issuance of all consolidated financial statements. The net effects of the constitution and recovery of the above-mentioned impairments are recorded under “Impairment of fixed assets”, which is described under Note 25.</t>
  </si>
  <si>
    <t>Other Liabilities</t>
  </si>
  <si>
    <t>l) Other Liabilities
Pension Benefits
Pension benefits shown under Other liabilities represent accrued benefits under collective bargaining agreements for employees who retire upon reaching normal retirement age, or earlier due to disability in Telecom Argentina. Benefits consist of the payment of a single lump sum equal to the salary of one month for each five years of service at the time of retirement due to retirement age or disability. The collective bargaining agreements do not provide for other post-retirement benefits such as life insurance, health care, and other welfare benefits.
The net periodic pension costs are recognized in the income statement, segregating the financial component, as employees render the services necessary to earn pension benefits. However, actuarial gains and losses should be presented in the statements of comprehensive income. Actuarial assumptions and demographic data, as applicable, were used to measure the benefit obligation as required by IAS 19, as amended. The Company does not make plan contributions or maintain separate assets to fund the benefits at retirement.
The actuarial assumptions used are based on market interest rates, experience and the best estimate made by the Company’s Management of the future economic conditions. Changes in these assumptions may impact future benefit costs and obligations. The main assumptions used in determining expense and benefit obligations are the following:
2019
2018
2017
Discount Rate (1)
6.4% - 15.0
%
6.4 %-15.2
%
4.6 % - 9.2
%
Projected increase rate in compensation
10.0% - 48.3
%
10.0 %-31.2
%
8.0 % - 16.3
%
1) Represents estimates of real interest rate rather than nominal rate.
Additional information on pension benefits is provided in Note 19.
Deferred revenues on prepaid calling cards
Revenues from unused traffic and data packs for unexpired calling cards are deferred and recognized as revenue when the minutes and the data are used by customers or when the card expires, whichever happens first.
Deferred revenues on connection fees
Non-refundable up-front connection or installation fees for fixed telephony, data, cable and Internet services are deferred over the term of the contract, or in the case of indefinite period contracts, over the average period of customer relationship.
Deferred Revenues related to Customer Loyalty Programs
The fair value of the award credits regarding the Company’s customer loyalty program is accounted for as deferred revenue and recognized as revenue until the award credits are redeemed or expire, whichever occurs first.
Deferred Revenues on International Capacity Leases
Under certain network capacity purchase agreements, the Company sells excess purchased capacity to other carriers. Revenues are deferred and recognized as services are provided.
Government grants for the acquisition of PP&amp;E
Government grants for the acquisition of PP&amp;E must be recognized on a systematic basis over the periods in which the entity recognizes as expenses the related costs for which the grants are intended to compensate. In accordance with IAS 20 the government grants related to assets can be presented either as deferred income or as a reduction of the carrying amount of related asset. The Company, in relation to subsidies received by its subsidiaries, elected the first alternative provided by the standard considering that recognition as deferred income adequately reflects the business purpose of the transaction. Therefore, the related assets are recognized at the cost incurred in the construction of the engaged infrastructure and the government grant was accounted for as deferred income in Other liabilities - Other and recognized in profit or loss starting at the time the infrastructure becomes operative and throughout its useful life.</t>
  </si>
  <si>
    <t>Salaries and Social Security Payables</t>
  </si>
  <si>
    <t>m) Salaries and Social Security Payables
These include unpaid salaries, vacation and bonuses and their related social security contributions, as well as termination benefits, and are valued at amortized cost.
Termination benefits represent severance indemnities that are payable when employment is terminated in accordance with labor regulations and current practices, or whenever an employee accepts voluntary redundancy in exchange for these benefits. In the case of severance compensations resulting from agreements with employees leaving the Company upon acceptance of voluntary redundancy, the compensation is usually comprised of a special cash bonus paid upon signing the severance agreement, and in certain cases may include a deferred compensation, which is payable in monthly installments calculated as a percentage of the prevailing wage at the date of each payment (“prejubilaciones”). The employee’s right to receive the monthly installments mentioned above starts on the date they leave the Company and ends either when they reach the legal mandatory retirement age or upon the decease of the beneficiary, whichever occurs first.
The Company and its subsidiaries do not have stock option plans for their employees.</t>
  </si>
  <si>
    <t>Taxes Payable</t>
  </si>
  <si>
    <t>n) Taxes Payable
The main taxes that have an impact on net income for the Company are the following:
Income Tax
The Company and its subsidiaries record income taxes in accordance with IAS 12.
Income tax is recognized in the consolidated income statement, except to the extent that they relate to items recognized in Other comprehensive income or in equity, in which case they will also be recognized under such items. The income tax expense for the year comprises current and deferred tax.
In addition, if the income tax payments and withholdings in Argentina exceed the amount payable for the current tax, the excess shall be recognized as a tax credit, only if it is recoverable.
Both for tax law effective in Argentina and in the rest of the countries in which Telecom operates through its subsidiaries, income taxes payables are computed on a separate return basis, i.e., the Company is not allowed to prepare a consolidated income tax return.
Deferred taxes are recognized using the liability method, which provides for the assessment of net deferred tax assets or liabilities based on temporary differences. Temporary differences arise when the tax base of an asset or liability differs from its carrying amount in the statement of financial position and its reversal in the future will have an impact on taxable income. The deferred tax asset / liability is disclosed under a separate item of the consolidated financial statements.
A deferred income tax asset or liability is recognized on those differences, except for those differences related to investments in foreign subsidiaries that generate a deferred income tax liability due to a difference in the income tax rates, except where the timing of the reversal of the temporary difference is controlled by the Company and it is probable that the temporary difference will not reverse in the foreseeable future.
Deferred tax assets relating to unused tax loss carry forwards are recognized to the extent that it is probable that future taxable income will be available against which they can be utilized. Tax loss carryforwards may be computed against future taxable income for a maximum of 5 years, except in Paraguay where its tax law does not allow computing those tax loss carryforwards against future taxable income. Deferred tax assets that may arise from investment in subsidiaries are recognized when it is probable that the temporary differences will be reversed in the foreseeable future and when future taxable income would be enough to apply those temporary differences.
A deferred tax asset shall be subjected to a recoverability test at the end of every reporting period. The company shall reduce the carrying amount of the deferred tax asset if it is probable that future taxable income will not be available before its prescription that allows applying the tax deductions of the deferred tax asset. This reduction could be reversed in future periods, to the extent that the Company recovers the expectation of enough future taxable income to apply these deductions.
The statutory income tax rate in Argentina was 35% until fiscal year 2017 and 30% for fiscal years 2018 and 2019, pursuant to Law No. 27,430 enacted on December 29, 2017. Such law provided that, as from January 1, 2020, the statutory tax rate would be 25%. However, on December 23, 2019, Law No. 27,541 was published in the Official Gazette (Social Solidarity and Production Reactivation Law), which introduced important tax reforms, among them, the suspension until December 31, 2020 of the reduction in the above-mentioned rate. Therefore, for fiscal year beginning January 1, 2020, the statutory income tax rate shall remain at 30%.
In addition, Law No. 27,430, amended by Law No. 27,541, establishes a withholding tax regime on distributed dividends at a rate of 7% for distributions of profits generated during fiscal years beginning on or after January 1, 2018 up to and including December 31, 2020, and at a rate of 13% for profits generated during fiscal years beginning on or after January 1, 2021.
The new withholding tax regime applies to shareholders who are Argentine resident individuals and to nonresident shareholders.
Additionally, the Law repeals the “equalization tax” (i.e., 35% withholding on dividend distributions exceeding accumulated taxable income) for distributions of profits generated during fiscal years beginning on or after January 1, 2018.
Cash dividends received from a foreign subsidiary are computed on the statutory income tax rate under the application of the “world rate” principle. However, as per Argentinean Tax Law, income taxes paid abroad may be recognized as tax credits, both the income tax paid abroad by the subsidiary and the withholding tax on cash dividends.
The statutory income tax rate in Uruguay was 25% for all years presented.
The statutory income tax rate in Paraguay was 10% for all years presented. Pursuant to Law No. 125/91, until December 31, 2019, dividends paid were computed with an additional income tax rate of 5%, representing an effective tax rate of 14.5%. Pursuant to the tax reform provided under Law No. 6,380/19 and effective as from January 1, 2020, the additional rate is revoked and an 8% tax rate is established on dividends and earnings when the recipient of the profits is an individual or legal entity resident in Paraguay, and 15% when the beneficiary of these profits is a nonresident. Transitorily, dividends distributed during 2020 will be subject to a 5% rate for residents and 10% for non-residents. Telecom Argentina recognized a deferred tax liability arising from the effect of the difference in the income tax rates between Argentina and Paraguay on the accumulated profits because it is probable that these accumulated profits will flow in the form of dividends subject to income tax.
In the United States of America, the statutory tax rate until fiscal year 2017 was 39.5% (34% Federal Tax and 5.5% for the State of Florida). Since January 1, 2018, a new Income Tax Law is applicable in the United States, which modifies the federal flat rate to 21% changing the total legal income tax rate to 26.5%.
Income Tax Inflation Adjustment
Law No. 27,430, amended by Law No. 27,468, provides that, effective as from fiscal years beginning on or after January 1, 2018, the inflation adjustment procedure set out in Title VI of the income tax law shall be applicable in fiscal years in which the variation of IPC price index, accumulated in the 36 months immediately preceding the end of the relevant fiscal year, is higher than 100%.
In the first, second and third year as from its effectiveness, this procedure shall be applicable as long as the accumulated variation of the IPC, calculated from the beginning of the first year to the end of each year is higher than 55%, 30% and 15%, respectively. In addition, it provides that the positive or negative income tax inflation adjustment, as the case may be, corresponding to the first, second and third fiscal years beginning as from January 1, 2018, that should be calculated if the triggers occur, shall be allocated as follows: one third in that fiscal period, and the other two thirds, equally, in the immediately following two fiscal periods. Law No. 27,541 amended the above-mentioned and provided that in order to calculate income tax inflation adjustments corresponding to the first and second fiscal year beginning as from January 1, 2019, one-sixth of the income tax inflation adjustment shall be computed in that fiscal year, and the remaining five-sixths shall be computed in equal parts, in the five immediately following fiscal years.
During 2018, we did not reach the 55% threshold. Therefore, it did not apply the inflation adjustment regime in such fiscal period.
As December 31, 2019, the accumulated variation of the IPC exceeds the threshold set for the application of the income tax inflation adjustment for tax purposes. Accordingly, and pursuant to a comprehensive interpretation of applicable regulations, the Company recognized the corresponding accounting impacts.
Notwithstanding the aforementioned, Law No. 27,430, amended by Law No. 27,468, additionally established, in general, the update of the cost of several assets -in case of disposal- and the update of computable depreciation of fixed assets, to all acquisitions or investments made in fiscal years beginning on January 1, 2018 based on changes in the CPI.
Other National Taxes
Tax on assets
In Argentina, the tax on assets ( impuesto a la ganancia mínima presunta ), effective until the fiscal year ended December 31, 2018, was supplementary to income tax. The Company assessed this tax at the effective rate of 1% on the taxable assets at year-end. The Company’s tax liability for each year was equal to the higher of the tax on assets assessment or the income tax liability assessed at the legally effective rate on the estimated taxable income for the year. However, if the tax on assets exceeded the income tax liability in any given fiscal year, the excess could be creditable against any excess of income tax liability over the tax on assets in any of the following ten fiscal years.
In 2018, Telecom was subject to the Tax on assets because has recognized accounting profits and tax losses.
The tax on assets balance has been capitalized in the consolidated financial statements since we estimate that the amounts paid for this tax will be recoverable within the statute of limitations, based on the current business plans.
Personal Assets, Shares and Equity Interests
Argentine companies shall remit the taxes applicable to their shareholders who are Argentine individuals and non-resident individuals. Such tax is calculated under the equity method on the shares according to the last financial statements of the Argentine entity prepared in accordance with effective local professional accounting standards and without considering the effect arising from the changes in the purchasing power of the currency.
In accordance with the Law, Argentine companies are entitled to request the refund of such tax paid to their shareholders.
Pursuant to Law No. 27,260, Argentine companies that have properly fulfilled their tax obligations during the two fiscal year periods prior to the 2016 fiscal year and comply with other requirements may qualify for an exemption from the personal assets tax for the 2016, 2017 and 2018 fiscal years. The request for this tax exemption should be filed before March 31, 2017. Telecom Argentina and Cablevisión have already filed this request related to the payment of personal assets tax as substitute taxpayer. Notwithstanding the above, it cannot be assured that in the future the companies will satisfy such requirements and maintain the referred exemption.
Pursuant to Law No. 27,541, the rate applicable as from fiscal year 2019 for this tax is 0.50%.
Tax on Bank Credits and Debits
Pursuant to Law No. 27,432, the National Executive Branch may establish that the percentage of the tax rate on bank credit and debits that to date may not be creditable against income tax, be gradually reduced by up to 20% per year as from January 1, 2018. The National Executive Branch may provide that, by 2022, it be fully creditable against income tax. On May 7, 2018, Decree No. 409/2018 was issued, which provided that, for transactions subject to the general tax rate, up to 33% of the taxes payable arising from both credited and debited amounts and the other taxable events subject to this tax may be creditable against income tax. In the case of transactions subject to a lower rate, only 20% may be creditable against income tax.
These provisions are applicable to advance payments and balances of income tax returns corresponding to fiscal periods beginning on or after January 1, 2018, for the tax credits arising from taxable events executed as from that date.
Internal Taxes
Law No. 27,430 also provides for an increase in the effective internal tax rate applicable to mobile telephony services from 4.16% to 5.26%, effective for taxable events executed as from March 1, 2018.
In addition, pursuant to Decree No. 979/2017, as from November 15, 2017, for fiscal year 2018, the effective internal tax rate on the sale of imported mobile phones and other wireless network equipment was reduced from 20.48% to 11.73%. Such rate, pursuant to Law No. 27,430, decreases gradually until its complete phase out as from January 1, 2024 (for 2019 the rate will be 9.89% and for 2020 the rate will be 7.53%.) In the case of goods manufactured in the province of Tierra del Fuego, the rate is set at 0% as from November 15, 2017.
Export Duties
The National Budget Law for fiscal year 2019 (Law No. 27,467) granted the Executive Branch, until December 31, 2020, the power to apply export duties on services rendered in Argentina that are effectively used or exploited abroad, with a rate of up to 30% of the value of those services.
Decree No. 1,201/18, published in the Official Gazette on January 2, 2019, provided that such services are subject to an export duty of 12% with a cap of $4 for each dollar of the taxable value of the above-mentioned transaction.
Law No. 27,541, published in the Official Gazette on December 23, 2019, amended the foregoing and granted the Executive Branch, until December 31, 2021, the power to apply export duties on services rendered in Argentina that are effectively used or exploited abroad, with a rate of up to 5% of the value of those services. Decree No. 99/2019 published on December 28, 2019 establishes, effective as from January 1, 2020, an export duty of 5% on the above mentioned services.
Social Security
Law No. 27,430 gradually reduces the percentage of employers’ social security contributions paid by large companies from 21% to 19.5% by 2022. In addition, the law establishes an incremental amount of the non-taxable base that shall be restated for inflation annually in accordance with the consumer price index. However, Law No. 27,541 set the percentage of employers’ social security contributions paid by large companies at 20.4% and the non-taxable base at $7,003.68.
In addition, the National Budget Law for the year 2019 (Law No. 27,467), published in the Official Gazette on December 4, 2018, provides that entities that provide broadcast television or physical link and/or radio-electric link subscription television services, audio broadcasting, cable television signals, newspaper, magazine or periodical publishing companies or companies engaged in digital journalism, and the distributors of those publishing companies, may all allocate employer’s contributions on the payroll for the personnel engaged in such activities as a tax credit on VAT. These contributions must have been accrued in the fiscal period and effectively paid at the moment of submitting the VAT return. As provided above, where the salaries that give rise to the employer’s contributions which may be allocated as a tax credit on VAT are indistinctly related to other activities outside the scope of this benefit, they will be subject to the apportionment procedure.
During 2018, the Company has applied a regime similar to the one provided under Law No. 27,467, based on final court decisions allowing its application.
Provincial Taxes
Turnover Tax
This tax is levied on companies based in Argentina for the activities carried out in each province of the country. Rates differ depending on the jurisdiction where business is carried out and on the nature of such business (for example, sale of services or equipment).
Regarding this tax, on January 2, 2018, Law No. 27,429 - “Tax Consensus” was published in the Official Gazette. Such Law approves the Tax Consensus signed between the National Executive Branch and the representatives of the Provinces and the Autonomous City of Buenos Aires, which provides that the rates shall not exceed certain limits, among other issues. For the communications sector, the maximum rate effective for 2019 is 4% and 6.5% for mobile telephony. Cable television activities are exempt in some jurisdictions. However, on December 17, 2019, a new fiscal consensus was signed and approved by Law No. 27,542, whereby the gradual reduction of the rates provided under Law No. 27,429 was suspended until December 31, 2020.
Other Taxes and Charges
Since the beginning of 2001, telecommunication service companies have been required to make a SU contribution to fund SU requirements. For more information, see Note 2.d – Universal Service Regulation).
Audiovisual Communication Services Law No. 26,522 established a tax on audiovisual communication services. According to the law, the holders of those services must pay a tax proportional to the amount of gross revenues from the sale of traditional and non-traditional advertising, programs, signals, contents, subscriptions and any other item that arises from the exploitation. In the case of cable operators, the tax rate varies between 2% and 5% based on the number of inhabitants in the area where the service is rendered. In the case of licensees, permit holders, authorized entities and owners of the registered title of signals who are registered VAT payers and are also subject to the tax established by Law No. 26,522, 100% of the amounts effectively paid under the tax established by the new law may be creditable against VAT.
In addition, the Company pays for copyrights to several institutions such as AADI-CAPIF, SADAIC, ARGENTORES. Those rights are calculated on similar bases as those indicated in the previous paragraph and the rates range between 0.1% and 1%.</t>
  </si>
  <si>
    <t>o) Provisions
The Group records provisions when it has a present, legal or constructive obligation, to a third party, as a result of a past event, when it is probable that an outflow of resources will be required to satisfy the obligation and when the amount of the obligation can be estimated reliably.
If the effect of the time value of money is material, and the payment date of the obligations can be reasonably estimated, provisions to be accrued are the present value of the expected cash flows, considering the risks associated with the obligation. The increase in the provision due to the passage of time is recognized as finance expenses. For more information, see Note 20.
Provisions also include the expected costs of dismantling assets and restoring the corresponding site if a legal or constructive obligation exists, as mentioned in k) above. The accounting estimates for dismantling costs, including discount rates, and the dates on which such costs are expected to be incurred are reviewed annually, at each financial year-end.</t>
  </si>
  <si>
    <t>p) Dividends
Dividends payable are reported as a change in equity in the year in which they are approved by the Shareholders’ Meeting.</t>
  </si>
  <si>
    <t>Debt Financial Costs and Other Financial Results, net</t>
  </si>
  <si>
    <t>q) Debt Financial Costs and Other Financial Results, net
Debt Financial costs and other financial results, net, are recorded as incurred and include:
·
Interest accrued on the related financial assets and liabilities using the effective interest rate method;
·
Financial discounts on debt;
·
Changes in fair value of derivatives and other financial instruments measured at fair value through profit or loss;
·
Results from Notes and bonds;
·
Gains and losses on foreign exchange and financial instruments;
·
Interest on provisions;
·
Bank taxes and related expenses; and
·
RECPAM.</t>
  </si>
  <si>
    <t>Acquisition of Treasury Shares</t>
  </si>
  <si>
    <t xml:space="preserve">r) Acquisition of Treasury Shares
In connection with the Treasury Shares Acquisition Process described in Note 22.d), the Company has applied the guidance set forth in IAS 32, which provides, consistently with the CNV Regulations, that any instruments of its own equity acquired by the Company must be recorded at the acquisition cost and must be deducted from Equity under the caption “Treasury shares acquisition cost”. No profit or loss resulting from holding such instruments of own equity shall be recognized in the income statement. </t>
  </si>
  <si>
    <t>Merger Surplus</t>
  </si>
  <si>
    <t>s) Merger Surplus
Due to the merger between Telecom and Cablevisión, a merger surplus was generated, which mainly reflects the difference between the fair value of the consideration transferred and the book value of the equity of Telecom Argentina as of the Effective Date of the Merger.</t>
  </si>
  <si>
    <t>Net Earnings per Share</t>
  </si>
  <si>
    <t>t) Net Earnings per Share
Basic earnings per share are calculated by dividing the net income or loss attributable to owners of the Parent by the weighted average number of ordinary shares outstanding during the year. For more information, see Note 27).</t>
  </si>
  <si>
    <t>Adoption of New Accounting Standards</t>
  </si>
  <si>
    <t>u) Adoption of New Accounting Standards
IFRS 16 (Leases)
In January 2016, IFRS 16 was issued, which replaces IAS 17, IFRIC 14 and SIC 15 and 27. This standard establishes the criteria for recognition and valuation of leases for lessees and lessors. The changes incorporated impact mainly on the lessees accounting.
IFRS 16, effective as of January 1, 2019, provides that the lessee recognizes a right of use asset and a liability at present value with respect to those contracts that meet the definition of leases. According to the standard, a lease is a contract that provides the right to control the use of an identified asset for a specified time period. For a company to have control of use of an identified asset it:
a)
b)
The adoption of IFRS 16 increases the values of assets and liabilities and generates a decrease in operating costs. In addition, there is an increase in the charge of amortization of Rights of use assets and financial results generated by the unwinding of the discount of the related liabilities. It also changes the presentation of the income statement and the statement of cash flows. This IFRS was applied retrospectively recognizing the cumulative effect as of the date of initial application. Using the practical solution provided by IFRS 16, the Company has not considered those contracts which maturity operated before 12 months since the initial application date.
Telecom maintains several contracts that fall under the definition of leases in accordance with IFRS 16, which can be summarized as follows: a) sites leases (for antenna placement); b) real estate leases (for commercial offices and others); c) poles leases (for wiring layout); d) dark fiber rights of use (rental of optical fiber for data transmission) and e) space leases (for colocalization of antennas).
The initial impact of the implementation of this standard implied an increase in non-current assets due to the initial recognition of Rights of use assets of $6,890 and current and non-current liabilities for the initial recognition of Leases liabilities of $5,972 in current currency as of December 31, 2019. In addition, PP&amp;E asset retirement obligations for $247 million and Indefeasible Rights of Use of Intangible Assets for $626 were reclassified as Rights of use assets. According to the analysis performed, there are no significant differences between the initial liability recognized in accordance with IFRS 16 and the lease commitments disclosed in Notes to the Telecom's consolidated financial statements as of December 31, 2018.
The composition of the Rights of use assets net carrying value, valued at amortized cost, as of January 1, 2019 and as of December 31, 2019:
January 1, 2019
December 31, 2019
Poles
466
216
Real estate and other
1,147
1,471
Sites and other
4,880
6,613
Occupation fee
397
350
Asset Retirement Obligation
247
253
Indefeasible rights of use
626
541
At the end of the period (1)
7,763
9,444
(1) Includes $1,160 and $1,013 corresponding to Núcleo as of January 1, 2019 and December 31, 2019, respectively.
As a result of the adoption of IFRS 16, in the income statement for the year ended December 31, 2019 operating leases decreased by $3,680, an additional depreciation of rights of use assets of $3,344 was recognized (without considering Indefeasible rights of use and Asset Retirement Obligation) and greater financial results were recognized as a result of the update of the Lease liabilities for $1,910, generating a net loss of $1,574 before income tax and a deferred income tax of $411 (a net loss of $1,163, of which $1,171 are attributable to controlling shareholders, $0.54 pesos per share). To the determination of the amounts disclosed below, the real interest rates used are 11% average in pesos and between 5% and 7% in US$.</t>
  </si>
  <si>
    <t>Use of Estimates</t>
  </si>
  <si>
    <t>v) Use of Estimates
The preparation of consolidated financial statements and related disclosures in conformity with IFRS requires the Company’s Management to make estimates and assumptions based also on subjective judgments, experience and hypotheses considered reasonable and realistic in relation to the information known at the time of the estimate.
Such estimates have an effect on the measurement of assets and liabilities and disclosure of contingent assets and liabilities at the date of these consolidated financial statements as well as the measurement of revenues and costs during the year. Actual results could differ, even significantly, from those estimates because of possible changes in the factors considered in the determination of such estimates. Estimates are reviewed periodically.
The most important accounting estimates which require significant subjectivity, that could affect the valuation of assets and liabilities, are addressed below:
v.1) Recoverability of Goodwill
Goodwill allocated to the Argentinian operations of Telecom Argentina is reviewed by the Company at a single cash-generating unit (CGU) as disclosed in Note 3.k). In 2019 and 2018 the recoverable amount of the CGU, including Goodwill, is estimated by Management using a discounted cash flows model (value in use). This calculation requires the use of significant judgment and assumptions.
The cash flows used correspond to the business plan approved by the Company's Management and Company's Management additional estimations to cover a period of 5 years. Lastly, in order to determine the residual value of the cash-generating unit, the Company considered a normalized constant cash flow taking into consideration a long-term growth rate of 3.5%.
For the preparation of cash flows, the Company considers the current market situation in which Telecom operates. Likewise, the Company's Management estimates the future behavior of certain assumptions that are sensitive in the determination of the value in use, among them, the operating result, the discount rate and certain macroeconomic variables such as projected inflation and exchange rates.
In relation to the aforementioned assumptions, the Company's Management determined the estimated operating result based on past performance and market development expectations (including demand projections, prices and costs).
Cash flows were discounted at a discount rate (WACC) of 10.89%, which reflects the specific risks related to the industry and the country in which the Company operates.
Real cash flows could be different from those used for the value in use determination.
For the years presented in these consolidated financial statements, the test results were satisfactory. Therefore, no recoverability problems were observed and, accordingly, no impairment has been recorded for the assets detailed above, except for those specifically identified in Note 3.k).
v.2) Useful lives and residual value of PP&amp;E and Intangible assets
PP&amp;E and intangible assets with definite useful lives are depreciated or amortized on a straight-line basis over their estimated useful lives. The determination of the depreciable amount of the assets and their useful lives involves significant judgment. The Company periodically reviews, at least at each financial year-end, the estimated useful lives of its PP&amp;E and amortizable intangible assets.
v.3) Income Tax recoverability assessment of deferred tax assets and other tax receivables
Income taxes (current and deferred) are calculated in Telecom and its subsidiaries according to a reasonable interpretation of the tax laws in effect in each jurisdiction where the companies operate. The recoverability assessment of deferred tax assets sometimes involves complex estimates to determine taxable income and deductible and taxable temporary differences between the carrying amounts and the taxable amounts. In particular, deferred tax assets are recognized to the extent that future taxable income will be available against which they can be utilized. The measurement of the recoverability of deferred tax assets takes into account the estimate of future taxable income based on the Company’s projections and on conservative tax planning.
Additionally, pursuant to Law No. 27,430, the corporate income tax rate for Argentine entities decreases as detailed under Note 3.n). Therefore, for the measurement of deferred tax, the fiscal year of future reversals of temporary differences that originate deferred asset/liability has been estimated applying the income tax rate of each reversal period. The actual moment of the future taxable revenues and deductions may differ from those estimated, and may produce an impact on future income.
The recoverability assessment of the tax receivable related to the actions of recourse filed by the Company in connection with income tax inflation adjustment (Note 16) is based on the existing legal arguments on this matter and the behavior of the National Tax Authority in revising the claims filed by the Company.
v.4) Provisions
·
Provisions for lawsuits and other contingencies: The Company is subject to proceedings, lawsuits and other claims related to labor, civil, tax, regulatory and commercial. In order to determine the proper level of provisions, Management assesses the likelihood of any adverse judgments or outcomes related to these matters as well as the range of probable losses that may result from the potential outcomes. Internal and external legal counsels are consulted on these matters. A determination of the amount of provisions required, if any, is made after analysis of each individual issue. The determination of the required provisions may change in the future due to new developments in each matter, changes in jurisprudential precedents and court decisions or changes in its method of resolving such matters, such as changes in settlement strategy.
·
Allowance for Bad Debts: The recoverability of trade receivables is measured by considering the aging of the accounts receivable balances, un-subscription of customers, historical write-offs, public sector and corporate customer creditworthiness and changes in the customer payment terms, as well as the estimates regarding future performance, assessing the expected credit loss in accordance with IFRS 9. If the financial condition of the customers were to deteriorate, the actual write-offs could be different from expected.
In the absence of an accounting Standard or Interpretation that specifically applies to a particular transaction, the Company’s Management considers the IFRS framework and valuation techniques generally applied in the telecommunication industry and uses its judgment to evaluate the accounting methods to adopt in order to provide financial statements that faithfully represent the financial position, the results of operations and the cash flows of Telecom and its subsidiaries, reflect the economic substance of the transactions, are neutral, are prepared on a prudent basis and are complete in all material respects.</t>
  </si>
  <si>
    <t>DESCRIPTION OF BUSINESS AND BASIS OF PREPARATION OF THE CONSOLIDATED FINANCIAL STATEMENTS (Tables)</t>
  </si>
  <si>
    <t>Schedule of subsidiaries included in the consolidation process and the respective equity interest owned by the company</t>
  </si>
  <si>
    <t>Telecom Argentina's
direct/indirect interest
in capital stock and
Company
Main Activity
Country
votes
Núcleo
Mobile telecommunications Services
Paraguay
67.50
%
Personal Envíos
Mobile financial services
Paraguay
67.50
%
Tuves Paraguay
Telecommunications services
Paraguay
67.50
%
Microsistemas
Services related to the use of electronic payment media
Argentina
100.00
%
Pem
Investment
Argentina
100.00
%
Cable Imagen
Closed-circuit television
Argentina
100.00
%
Televisión Dirigida
Cable television services
Paraguay
100.00
%
Adesol (a)
Holding
Uruguay
100.00
%
AVC Continente Audiovisual
Broadcasting services
Argentina
60.00
%
Inter Radios
Broadcasting services
Argentina
100.00
%
Telecom USA
Telecommunication services
USA
100.00
%
(a)
Includes the 100% interest in Telmas S.A., which holds interests in the following special-purpose entities: Audomar S.A., Bersabel S.A., Dolfycor S.A., Reiford S.A., Space Energy S.A., Tracel S.A. and Visión Satelital S.A. See Note 3 d.4).</t>
  </si>
  <si>
    <t>Schedule of income statement information</t>
  </si>
  <si>
    <t>Presented below is the Segment financial information as it is analyzed by the Executive Committee and the CEO for the years ended December 31, 2019, 2018 and 2017.
☐ Consolidated Income Statement as of December 31, 2019
Services
Services
Other
rendered in
rendered in
abroad
Other abroad
Argentina –
Argentina
segments –
segments
Services rendered in
Inflation
restated for
Inflation
restated for
Argentina
restatement
inflation
Other abroad segments
restatement
inflation
Eliminations
Total
Revenues
182,233
40,027
222,260
12,931
3,057
15,988
(1,224)
237,024
Operating costs without depreciation, amortization and impairment of fixed assets
(121,682)
(28,393)
(150,075)
(8,946)
(2,143)
(11,089)
1,224
(159,940)
Adjusted EBITDA
60,551
11,634
72,185
3,985
914
4,899
—
77,084
Depreciation, amortization and impairment of fixed assets
(26,024)
(31,544)
(57,568)
(2,869)
(852)
(3,721)
—
(61,289)
Operating income
34,527
(19,910)
14,617
1,116
62
1,178
—
15,795
Earnings from associates
(187)
Debt financial expenses
(16,657)
Other financial results, net
11,331
Income before income tax expense
10,282
Income tax expense
(14,170)
Net loss
(3,888)
Attributable to:
Controlling Company
(4,396)
Non-controlling interest
508
(3,888)
☐ Consolidated Income Statement as of December 31, 2018
Services
Services
Other
rendered in
rendered in
abroad
Other abroad
Argentina –
Argentina
segments –
segments
Services rendered in
Inflation
restated for
Inflation
restated for
Argentina
restatement
inflation
Other abroad segments
restatement
inflation
Eliminations
Total
Revenues
129,836
114,767
244,603
7,894
7,104
14,998
(1,083)
258,518
Operating costs without depreciation, amortization and impairment of fixed assets
(85,942)
(76,657)
(162,599)
(5,414)
(4,873)
(10,287)
1,083
(171,803)
Adjusted EBITDA
43,894
38,110
82,004
2,480
2,231
4,711
—
86,715
Depreciation, amortization and impairment of fixed assets
(20,416)
(30,187)
(50,603)
(1,753)
(1,658)
(3,411)
—
(54,014)
Operating income
23,478
7,923
31,401
727
573
1,300
—
32,701
Earnings from associates
363
Debt financial expenses
(52,262)
Other financial results, net
23,348
Income before income tax expense
4,150
Income tax benefit
4,366
Net income
8,516
Attributable to:
Controlling Company
8,145
Non-controlling interest
371
8,516
☐ Consolidated Income Statement as of December 31, 2017
Services
Services
Other
rendered in
rendered in
abroad
Other abroad
Argentina –
Argentina
segments –
segments
Services rendered in
Inflation
restated for
Inflation
restated for
Argentina
restatement
inflation
Other abroad segments
restatement
inflation
Eliminations
Total
Revenues
39,870
60,841
100,711
1,074
758
1,832
(12)
102,531
Operating costs without depreciation, amortization and impairment of fixed assets
(25,082)
(39,153)
(64,235)
(711)
(502)
(1,213)
12
(65,436)
Adjusted EBITDA
14,788
21,688
36,476
363
256
619
—
37,095
Depreciation, amortization and impairment of fixed assets
(3,880)
(11,021)
(14,901)
(106)
(75)
(181)
—
(15,082)
Operating income
10,908
10,667
21,575
257
181
438
—
22,013
Earnings from associates
543
Debt financial expenses
(334)
Other financial results, net
1,431
Income before income tax expense
23,653
Income tax expense
(8,486)
Net income
15,167
Attributable to:
Controlling Company
14,969
Non-controlling interest
198
15,167</t>
  </si>
  <si>
    <t>Schedule of national consumer price index according to official statistics (INDEC)</t>
  </si>
  <si>
    <t>The table below show the evolution of these indexes in the last three years and as of December 31, 2019 following official statistics (INDEC) in accordance with the guideline described in Resolution No. 539/18:
As of December 31,
As of December 31,
As of December 31,
As of December 31,
2016
2017
2018
2019
National Consumer Price Index
Variation in Prices
Annual
34.6
%
24.7
%
47.6
%
53.8
%
Accumulated 3 years
102.2
%
96.6
%
147.8
%
183.2
%</t>
  </si>
  <si>
    <t>SIGNIFICANT ACCOUNTING POLICIES (Tables)</t>
  </si>
  <si>
    <t>Schedule of depreciation and estimated useful lives of property, plant and equipment</t>
  </si>
  <si>
    <t>Estimated Useful
Life (in years)
Real Estate
50
Fixed Network and Transportation
5 – 10
Mobile Network Access
3 – 7
Tower and Pole
10 – 20
Switching Equipment
5 – 7
Computer Equipment
3 – 5
Vehicles
5
Goods lent to customers at no cost
2 – 4
Power Equipment and Installations
2 – 12
Machinery, diverse equipment and tools
5 – 10</t>
  </si>
  <si>
    <t>Schedule of assumptions used in determining expense and benefit obligations</t>
  </si>
  <si>
    <t>2019
2018
2017
Discount Rate (1)
6.4% - 15.0
%
6.4 %-15.2
%
4.6 % - 9.2
%
Projected increase rate in compensation
10.0% - 48.3
%
10.0 %-31.2
%
8.0 % - 16.3
%
1) Represents estimates of real interest rate rather than nominal rate.</t>
  </si>
  <si>
    <t>Schedule of composition of Rights of use assets net carrying value, valued at amortized cost</t>
  </si>
  <si>
    <t>January 1, 2019
December 31, 2019
Poles
466
216
Real estate and other
1,147
1,471
Sites and other
4,880
6,613
Occupation fee
397
350
Asset Retirement Obligation
247
253
Indefeasible rights of use
626
541
At the end of the period (1)
7,763
9,444
(1) Includes $1,160 and $1,013 corresponding to Núcleo as of January 1, 2019 and December 31, 2019, respectively.</t>
  </si>
  <si>
    <t>MERGER BETWEEN TELECOM ARGENTINA AND CABLEVISION (Tables)</t>
  </si>
  <si>
    <t>Schedule of consolidated identifiable assets acquired and liabilities assumed</t>
  </si>
  <si>
    <t>Total consolidated
identified assets
net in current
currency
ASSETS
Cash and cash equivalents
6,430
Trade receivables
18,481
Other current assets
15,451
Total current assets
40,362
Deferred income tax assets
5
Investments
6,041
Goodwill
135,488
Property, plant and equipment
142,511
Intangible assets
91,270
Other Non-current assets
978
Total non-current assets
376,293
TOTAL ASSETS
416,655
LIABILITIES
Total current liabilities
49,951
Deferred income tax liabilities
38,023
Other non-current liabilities
26,555
Total non-current liabilities
64,578
TOTAL LIABILITIES
114,529
Capital nominal value – Outstanding shares
954
Capital nominal value - Treasury shares
15
Inflation adjustment
61,612
Treasury shares acquisition cost
(2,761)
Contributed Surplus
195,901
Legal reserve
2,798
Special reserve for IFRS implementation
1,337
Voluntary reserve for capital investments
5,077
Reserve for future dividend payments
34,481
Retained earnings
(300)
Equity Attributable to Telecom Argentina
299,114
Non-controlling interest
3,012
TOTAL EQUITY
302,126
TOTAL LIABILITIES AND EQUITY
416,655</t>
  </si>
  <si>
    <t>Schedule of impact of the purchase price allocation recognized in the consolidated results</t>
  </si>
  <si>
    <t>Year ended
Impact of the purchase price allocation recognized in the consolidated results
December 31, 2018
Revenues
(46)
Operating costs without depreciation and amortization
(288)
Depreciation, amortization and impairment of fixed assets
(17,559)
Operating loss
(17,893)
Financial results, net
54
Loss before income tax benefit
(17,839)
Income tax benefit
5,352
Net loss for the year
(12,487)
Attributable to controlling Company
(12,375)
Non-controlling interest
(112)</t>
  </si>
  <si>
    <t>CASH AND CASH EQUIVALENTS AND INVESTMENTS. ADDITIONAL INFORMATION ON THE CONSOLIDATED STATEMENTS OF CASH FLOWS (Tables)</t>
  </si>
  <si>
    <t>Schedule of cash and cash equivalents and investments</t>
  </si>
  <si>
    <t>As of December 31,
2019
2018
Cash and cash equivalents
Cash and Banks
1,718
2,889
Time deposits
703
7,620
Mutual funds
23,161
92
Total cash and cash equivalents
25,582
10,601
Investments
Current
Government bonds at fair value
297
1,119
Government bonds at amortized cost
132
798
Mutual funds
63
2
Other investments at amortized cost
—
190
Allowance for credit risk (*)
(63)
—
Total current investments
429
2,109
Non- current
Government bonds at amortized cost
1,976
7,119
Investments in associates (**)
1,125
1,487
2003 Telecommunications Fund
1
1
Allowance for credit risk (*)
(979)
—
2,123
8,607
Total non-current investments
2,552
10,716
(*) Constituted following the expected credit losses parameters provided by IFRS 9 as a consequence of a significant increase in these financial instruments' credit risk.
(**) Information on Investments in associates is detailed below:</t>
  </si>
  <si>
    <t>Schedule of information of investments in associates (*)</t>
  </si>
  <si>
    <t>Percentage of capital
stock owned and
Valuation as of
Valuation as of
Companies
Main activity
Country
voting rights
12.31.2019
12.31.2018
Ver T.V. S.A. (1)
Cable television station
Argentina
49.00
622
909
Teledifusora San Miguel Arcángel S.A. (1) (2) (3)
Cable television station
Argentina
50.10
252
349
La Capital Cable S.A. (2)
Closed-circuit television
Argentina
50.00
245
220
Other minor investments in associates at equity method, net of the allowance for impairment
6
9
Total
1,125
1,487
(1)
Data about the issuer arise from extra-accounting information.
(2)
Direct and indirect interest.
(3)
Despite owning a percentage higher than a 50% of interest, the Company does not have the control in accordance with the requirements of IFRS.</t>
  </si>
  <si>
    <t>Schedule of earnings information in associates</t>
  </si>
  <si>
    <t>Years ended December 31,
2019
2018
2017
Ver T.V. S.A.
(164)
218
380
Teledifusora San Miguel Arcángel S.A.
(43)
111
105
La Capital Cable S.A.
20
34
58
Total
(187)
363
543</t>
  </si>
  <si>
    <t>Summary of movements in the allowance of credit risk</t>
  </si>
  <si>
    <t>Movements in the allowance of current credit risk are as follows:
December 31,
2019
2018
At the beginning of the fiscal year
—
—
Additions – Other financial results, net
(1,140)
—
Uses (includes RECPAM)
1,077
—
At the end of the year
(63)
—
Movements in the allowance of non-current credit risk are as follows:
December 31,
2019
2018
At the beginning of the fiscal year
—
—
Additions – Other financial results, net
(1,429)
—
Uses (include RECPAM)
450
At the end of the year
(979)
—</t>
  </si>
  <si>
    <t>Schedule of changes in assets/liabilities components</t>
  </si>
  <si>
    <t>December 31,
2019
2018
2017
Net decrease (increase ) in assets
Trade receivables
3,262
(6,295)
(624)
Other receivables
113
(1,375)
(1,133)
Inventories
465
(17)
46
3,840
(7,687)
(1,711)
Net increase (decrease) in liabilities
Trade payables
(16,964)
(12,041)
559
Salaries and social security payables
1,273
435
557
Taxes payables
984
(3,123)
(2,192)
Other liabilities and provisions
(4,149)
(3,583)
(1,132)
(18,856)
(18,312)
(2,208)</t>
  </si>
  <si>
    <t>Schedule of main financing activities components</t>
  </si>
  <si>
    <t>Bank overdrafts
8,025
3,348
—
Notes
22,521
—
—
Bank and other financial entities loans
26,974
39,371
1,891
Loans for purchase of equipment
987
—
—
Companies under section 33 - Law No. 19,550 and related parties
—
—
54
Total financial debt proceeds
58,507
42,719
1,945
Notes
—
(6,007)
—
Bank and other financial entities loans
(33,445)
(515)
(2,495)
Loans for purchase of equipment
(3,058)
(419)
—
Companies under section 33 - Law No. 19,550 and related parties
—
—
(2)
Total payment of debt
(36,503)
(6,941)
(2,497)
Bank overdrafts
(970)
(145)
—
Notes - Interests and related expenses
(1,129)
(2,322)
—
Bank and other financial entities loans - Interests and related expenses
(7,124)
(3,673)
(1,944)
By NDF, purchase of equipment and others
1,330
411
(41)
Companies under section 33 - Law No. 19,550 and related parties
—
—
(2)
Total payment of interest and related expenses
(7,893)
(5,729)
(1,987)</t>
  </si>
  <si>
    <t>Schedule of main non-cash operating transactions</t>
  </si>
  <si>
    <t>December 31,
2019
2018
2017
PP&amp;E and intangible assets acquisition financed with accounts payable
16,384
13,887
—
16,384
13,887
—</t>
  </si>
  <si>
    <t>Summary of cash dividends from the Company, its subsidiaries and associates companies</t>
  </si>
  <si>
    <t>Brief information on dividends of the Company and its subsidiaries is provided below:
Distributed amount
Amount paid in
Current currency
current currency
Currency of the
as of December 31,
as of December
Year
Company
Distribution month
transaction date
2019
Payment month
31, 2019
2019
Telecom
April 2019
6,300
8,666
May 2019
8,133
Telecom
August 2019
7,045
8,334
August 2019
8,334
Telecom
October 2019
17,387
18,806
October 2019
18,806
Núcleo
April 2019
197
262
May 2019
255
30,929
36,068
35,528
2018
Telecom
December 2017
—
—
January 2018
9,098
Telecom
January 2018
13,007
29,020
February 2018
28,338
Telecom
January 2018
6,866
15,320
March 2018
14,624
Núcleo
April 2018
135
280
March 2018
279
20,008
44,620
52,339
2017
Cablevisión
December 2017
4,078
9,263
January 2018
—
Cablevisión
March 2017
800
2,130
April 2017
2,076
Cablevisión
March 2017
800
2,130
September 2017
1,928
CV Berazategui
April 2017
6
10
April 2017
10
5,684
13,533
4,014
(1) The General Ordinary Shareholders’ Meeting held on October 10, 2019 resolved to distribute US$300 million in cash dividends to be paid in US dollars (freely available) equivalent to $17,387 according to the exchange rate of BCRA Com “A” 3,500 issued on October 9, 2019 ($57.9).
(2) Includes $5,641 and $4,503 of anticipated cash dividends pursuant to Section 224, 2nd paragraph of the LGS related to the net income (liquid and realized) of the period January 1st, 2017 and September 30, 2017 arising from the Telecom Argentina’s and Cablevision’s stand-alone basis financial statements as of September 30, 2017, respectively, that were subsequently ratified by the General Ordinary Shareholders’ Meeting held on April 25, 2018.
(3) On January 8, 2018, Telecom, as the continuing Company of Cablevisión, cancelled the dividends stated by Cablevisión on December 18, 2017.
Cash dividends from associates companies
Brief information on dividends of the associates companies is provided below:
Dividends Collected
Current currency
Currency of the
as of December 31,
Year
Company
transaction date
2019
2019
Ver TV
97
126
TSMA
41
53
La Capital Cable
5
6
143
185
2018
Ver TV
18
41
TSMA
8
17
La Capital Cable
15
28
41
86
2017
Ver TV
70
151
TSMA
19
54
La Capital Cable
10
24
99
229</t>
  </si>
  <si>
    <t>Schedule of additional information required by IAS 7</t>
  </si>
  <si>
    <t>Exchange
differences
Balances
and currency
Balances
as of
translation
as of
December 31,
Cash
adjustments and
December 31,
2018
Flows
Accrued interests
Others
2019
Bank overdrafts
3,501
8,024
—
(1,815)
9,710
Bank and other financial entities loans – principal
72,618
(6,472)
—
4,348
70,494
Notes - principal
24,731
19,464
—
(3,670)
40,525
NDF
154
(878)
—
1,099
375
Loans for purchase of equipment
3,198
987
—
5
4,190
Accrued interests and related expenses
17,810
(9,342)
11,098
7,136
26,702
Total current and non-current financial debt (Note 14)
122,012
11,783
11,098
7,103
151,996
Exchange
differences
Balances
and currency
Balances
as of
translation
as of
December 31,
Incorporation by
Cash
adjustments and
December 31,
2017
merger
Flows
Accrued interests
Others
2018
Bank overdrafts
—
306
3,348
—
(153)
3,501
Bank and other financial entities loans – principal
442
18,610
38,856
—
14,710
72,618
Notes – principal
16,942
4,901
(6,007)
—
8,895
24,731
NDF
—
39
(68)
183
—
154
Loans for purchase of equipment
2,989
—
(394)
54
549
3,198
Companies under section 33 - Law No. 19,550 and related parties
9
—
—
—
(9)
—
Accrued interests and related expenses
4,246
3,995
(6,307)
6,761
9,115
17,810
Total current and non-current financial debt (Note 14)
24,628
27,851
29,428
6,998
33,107
122,012</t>
  </si>
  <si>
    <t>TRADE RECEIVABLES (Tables)</t>
  </si>
  <si>
    <t>Summary of trade receivables</t>
  </si>
  <si>
    <t>As of December 31,
Current Trade receivables
2019
2018
Ordinary receivables
21,460
30,635
Contractual asset IFRS 15
121
95
Companies under section 33 - Law No. 19,550 and related parties (Note 29.c)
136
142
Allowance for doubtful accounts
(4,752)
(4,082)
16,965
26,790
Non-current trade receivables
Ordinary receivables
53
58
Contractual asset IFRS 15
30
36
83
94
Total trade receivables, net
17,048
26,884</t>
  </si>
  <si>
    <t>Schedule of movements in the allowance for doubtful accounts</t>
  </si>
  <si>
    <t>Years ended December 31,
2019
2018
At the beginning of the fiscal year
(4,082)
(1,097)
IFRS 9 retained earnings adjustment
—
(377)
Additions - Bad debt expenses
(6,331)
(5,426)
Uses and Currency translation adjustments (includes RECPAM)
5,661
2,818
At the end of the year
(4,752)
(4,082)</t>
  </si>
  <si>
    <t>OTHER RECEIVABLES (Tables)</t>
  </si>
  <si>
    <t>Schedule of other receivables</t>
  </si>
  <si>
    <t>As of December 31,
2019
2018
Current other receivables
Prepaid expenses
1,175
2,211
Tax credits
1,897
2,097
Financial NDF (Note 23)
163
1,154
Companies under section 33 - Law No. 19,550 and related parties (Note 29.c)
115
221
Receivables from sale of customer relationship
23
112
Other
1,251
2,040
Allowance for current other receivables
(34)
(29)
4,590
7,806
Non-current other receivables
Prepaid expenses
218
695
Tax credits
859
1,081
Financial NDF (Note 23)
—
70
Regulatory Credits (Núcleo)
208
239
Receivables from sale of customer relationship
62
173
Other
336
400
1,683
2,658
Total other receivables, net
6,273
10,464</t>
  </si>
  <si>
    <t>Schedule of movements in the allowances</t>
  </si>
  <si>
    <t>Years ended December 31,
2019
2018
At the beginning of the year
(29)
—
Increases
(15)
(29)
Decreases (includes RECPAM)
10
—
At the end of the year
(34)
(29)</t>
  </si>
  <si>
    <t>INVENTORIES (Tables)</t>
  </si>
  <si>
    <t>Schedule of inventories</t>
  </si>
  <si>
    <t>As of December 31,
2019
2018
Mobile handsets and others
2,248
3,467
Radio equipment and others
1
99
Fixed telephones and equipment
66
23
Inventories for construction projects
1,123
826
Subtotal
3,438
4,415
Allowance for obsolescence of inventories
(226)
(205)
3,212
4,210
Movements in the allowance for obsolescence of inventories are as follows:
Years ended December 31,
2019
2018
At the beginning of the year
(205)
(82)
Additions
(131)
(125)
Decreases (includes RECPAM)
110
2
At the end of the year
(226)
(205)</t>
  </si>
  <si>
    <t>GOODWILL (Tables)</t>
  </si>
  <si>
    <t>Schedule of goodwill</t>
  </si>
  <si>
    <t>As of December 31,
2019
2018
Argentina business (*)
184,105
184,105
Abroad business
1,036
1,190
185,141
185,295
(*) Includes $183,992 attributable to Telecom Argentina.</t>
  </si>
  <si>
    <t>Summary of movements in goodwill</t>
  </si>
  <si>
    <t>Argentina business
Abroad business
Years ended December 31,
Years ended December 31,
2019
2018
2019
2018
At the beginning of the year
184,105
48,617
1,190
1,048
Additions by merger
—
135,488
—
—
Currency translation adjustments
—
—
(154)
142
At the end of the year
184,105
184,105
1,036
1,190</t>
  </si>
  <si>
    <t>PROPERTY, PLANT AND EQUIPMENT (Tables)</t>
  </si>
  <si>
    <t>Schedule of PP&amp;E</t>
  </si>
  <si>
    <t>As of December 31,
2019
2018
PP&amp;E before allowances and impairment
248,305
232,302
Valuation allowance for obsolescence and impairment of materials
(1,506)
(554)
Impairment of PP&amp;E
(802)
(512)
245,997
231,236</t>
  </si>
  <si>
    <t>Schedule of movements in valuation allowance for materials and impairment of materials</t>
  </si>
  <si>
    <t>Years ended December 31,
2019
2018
At the beginning of the year
(554)
(283)
Additions
(952)
(271)
At the end of the year
(1,506)
(554)</t>
  </si>
  <si>
    <t>Schedule of movements in the impairment of PP&amp;E</t>
  </si>
  <si>
    <t>Movements in the impairment of PP&amp;E are as follows:
Years ended December 31,
2019
2018
At the beginning of the year
(512)
—
Additions
(290)
(512)
At the end of the year
(802)
(512)</t>
  </si>
  <si>
    <t>Schedule of nature and movements of property, plant and equipment</t>
  </si>
  <si>
    <t>Details on the nature and movements as of December 31, 2019 are as follows:
Gross
Gross
value as
value as
of
Currency
of
December 31,
translation
Transfers and
December 31,
2018
CAPEX
adjustments
reclassifications
Decreases
2019
Real estate
35,015
21
(14)
1,059
(95)
35,986
Switching equipment
7,851
346
235
245
(22)
8,655
Fixed network and transportation
128,605
8,891
(264)
12,003
(7,149)
142,086
Mobile network access
25,664
17
98
5,656
(100)
31,335
Tower and pole
7,993
—
20
1,080
(11)
9,082
Power equipment and Installations
9,861
41
33
1,297
(1)
11,231
Computer equipment
24,068
2,655
422
7,778
(68)
34,855
Goods lent to customers at no cost
11,513
10,498
117
6
(6,454)
15,680
Vehicles
4,593
242
(4)
—
(17)
4,814
Machinery, diverse equipment and tools
6,887
574
(18)
157
(1,461)
6,139
Other
1,327
4
—
77
(191)
1,217
Construction in progress
26,531
38,690
(66)
(29,358)
(88)
35,709
Materials
19,372
1,885
(102)
—
37
21,192
Total
309,280
63,864
457
—
(15,620)
357,981
Accumulated
Accumulated
depreciation
depreciation
Net carrying
as of
Currency
Decrease
as of
value as of
December 31,
translation
and
December 31,
December 31,
2018
Depreciation
adjustments
reclassifications
2019
2019
Real estate
(3,428)
(1,474)
(1)
36
(4,867)
31,119
Switching equipment
(2,635)
(1,636)
(266)
14
(4,523)
4,132
Fixed network and transportation
(38,533)
(20,983)
17
7,142
(52,357)
89,729
Mobile network access
(5,020)
(5,161)
(175)
27
(10,329)
21,006
Tower and pole
(1,466)
(1,101)
(53)
6
(2,614)
6,468
Power equipment and Installations
(1,875)
(1,651)
(56)
—
(3,582)
7,649
Computer equipment
(11,945)
(6,092)
(475)
57
(18,455)
16,400
Goods lent to customers at no cost
(3,104)
(7,620)
(116)
6,453
(4,387)
11,293
Vehicles
(2,308)
(650)
9
3
(2,946)
1,868
Machinery, diverse equipment and tools
(6,057)
(385)
5
1,461
(4,976)
1,163
Other
(607)
(224)
—
191
(640)
577
Construction in progress
—
—
—
—
—
35,709
Materials
—
—
—
—
—
21,192
Total
(76,978)
(46,977)
(1,111)
15,390
(109,676)
248,305
Details on the nature and movements as of December 31, 2018 are as follows:
Gross
Gross
value as
value as
of
Currency
of
December 31,
Incorporation by
translation
Transfers and
December 31,
2017
merger
CAPEX
adjustments
reclassifications
Decreases
2018
Real estate
4,600
29,824
9
259
337
(14)
35,015
Switching equipment
—
5,692
343
1,228
591
(3)
7,851
Fixed network and transportation
54,883
46,910
8,320
1,036
23,363
(5,907)
128,605
Mobile network access
6
17,410
18
1,287
7,423
(480)
25,664
Tower and pole
106
6,833
45
418
591
—
7,993
Power equipment and Installations
—
8,418
—
358
1,085
—
9,861
Computer equipment
7,333
9,636
1,781
1,923
3,401
(6)
24,068
Goods lent to customers at no cost
8,126
343
7,707
555
6
(5,224)
11,513
Vehicles
2,272
1,826
578
31
—
(114)
4,593
Machinery, diverse equipment and tools
6,070
348
298
20
151
—
6,887
Other
398
728
8
63
128
2
1,327
Construction in progress
15,964
8,950
37,133
146
(35,604)
(58)
26,531
Materials
10,741
5,510
4,617
39
(1,472)
(63)
19,372
Total
110,499
142,428
60,857
7,363
—
(11,867)
309,280
Accumulated
Accumulated
depreciation
depreciation
Net carrying
as of
Currency
Decrease
as of
value as of
December 31,
translation
and
December 31,
December 31,
2017
Depreciation
adjustments
reclassifications
2018
2018
Real estate
(1,672)
(1,486)
(275)
5
(3,428)
31,587
Switching equipment
—
(1,588)
(1,047)
—
(2,635)
5,216
Fixed network and transportation
(24,551)
(19,153)
(1,010)
6,181
(38,533)
90,072
Mobile network access
—
(4,251)
(843)
74
(5,020)
20,644
Tower and pole
(22)
(1,221)
(223)
—
(1,466)
6,527
Power equipment and Installations
—
(1,634)
(241)
—
(1,875)
7,986
Computer equipment
(4,354)
(5,860)
(1,736)
5
(11,945)
12,123
Goods lent to customers at no cost
(1,898)
(5,978)
(454)
5,226
(3,104)
8,409
Vehicles
(1,669)
(658)
(32)
51
(2,308)
2,285
Machinery, diverse equipment and tools
(5,624)
(409)
(24)
—
(6,057)
830
Other
(328)
(229)
(50)
—
(607)
720
Construction in progress
—
—
—
—
—
26,531
Materials
—
—
—
—
—
19,372
Total
(40,118)
(42,467)
(5,935)
11,542
(76,978)
232,302</t>
  </si>
  <si>
    <t>INTANGIBLE ASSETS (Tables)</t>
  </si>
  <si>
    <t>Schedule of Intangible assets</t>
  </si>
  <si>
    <t>As of December 31,
2019
2018
Intangible assets before impairment
87,249
93,972
Impairment
(4,641)
(2,498)
82,608
91,474</t>
  </si>
  <si>
    <t>Schedule of movements in the impairment of Intangible assets</t>
  </si>
  <si>
    <t>Years ended December 31,
2019
2018
At the beginning of the year
(2,498)
—
Additions
(2,143)
(2,498)
At the end of the year
(4,641)
(2,498)</t>
  </si>
  <si>
    <t>Schedule of movements in the allowances of intangible assets</t>
  </si>
  <si>
    <t>Intangible assets consist as of December 31, 2019 of the following:
Gross value as of
Gross value as of
December 31,
Currency translation
December 31,
2018
CAPEX
adjustments
Decreases
2019
3G/4G licenses
34,193
10
—
—
34,203
PCS license (Argentina)
16,211
—
—
—
16,211
Núcleo´s licenses
3,997
4
(25)
—
3,976
Customer relationship
23,437
—
5
(1,775)
21,667
Brands
20,428
—
—
—
20,428
Incremental Cost from the acquisitions of contracts
2,084
1,610
(6)
—
3,688
Other
2,627
1
—
(56)
2,572
Total
102,977
1,625
(26)
(1,831)
102,745
Accumulated
Accumulated
Net
amortization
amortization
carrying
as of
Currency
as of
value as of
December 31,
translation
December 31,
December 31,
2018
Amortization
adjustments
Decreases
2019
2019
3G/4G licenses
(1,950)
(2,338)
—
—
(4,288)
29,915
PCS license (Argentina)
—
—
—
—
—
16,211
Núcleo´s licenses
(113)
(138)
(28)
—
(279)
3,697
Customer relationship
(4,728)
(4,016)
(16)
1,775
(6,985)
14,682
Brands
(144)
(8)
—
—
(152)
20,276
Incremental Cost from the acquisitions of contracts
(604)
(1,511)
—
—
(2,115)
1,573
Other
(1,466)
(258)
(1)
48
(1,677)
895
Total
(9,005)
(8,269)
(45)
1,823
(15,496)
87,249
Intangible assets consist as of December 31, 2018 of the following:
Gross value as of
Currency
Gross value as
December 31,
Incorporation
translation
of December 31,
2017
by merger
CAPEX
adjustments
Decreases
2018
3G/4G licenses
6,944
27,249
—
—
—
34,193
PCS license (Argentina)
—
16,211
—
—
—
16,211
Núcleo´s licenses
—
2,648
1,298
51
—
3,997
Customer relationship
—
24,262
—
112
(937)
23,437
Brands
383
20,045
—
—
—
20,428
Incremental Cost from the acquisitions of contracts
—
—
2,074
10
—
2,084
Other
1,369
140
1,098
20
—
2,627
Total
8,696
90,555
4,470
193
(937)
102,977
Accumulated
Accumulated
Net carrying
amortization as of
Currency
amortization as of
value as of
December 31,
translation
December 31,
December 31,
2017
Amortization
adjustments
Decreases
2018
2018
3G/4G licenses
(111)
(1,839)
—
—
(1,950)
32,243
PCS license (Argentina)
—
—
—
—
—
16,211
Núcleo´s licenses
—
(107)
(6)
—
(113)
3,884
Customer relationship
—
(5,500)
12
760
(4,728)
18,709
Brands
(137)
(7)
—
—
(144)
20,284
Incremental Cost from the acquisitions of contracts
—
(580)
(24)
—
(604)
1,480
Other
(1,318)
(148)
—
—
(1,466)
1,161
Total
(1,566)
(8,181)
(18)
760
(9,005)
93,972</t>
  </si>
  <si>
    <t>RIGHT OF USE ASSETS (Tables)</t>
  </si>
  <si>
    <t>Summary of nature and movements of Right of use assets</t>
  </si>
  <si>
    <t>Gross value as of
Incorporation by
Gross value as of
December 31,
adoption of IFRS
Currency translation
December 31,
2018
16
Increases
adjustments
Decreases
2019
Leases rights of use
—
6,890
5,319
(47)
(240)
11,922
Indefeasible right of use
718
—
—
—
(7)
711
Asset Retirement Obligation
306
—
57
6
(35)
334
Total
1,024
6,890
5,376
(41)
(282)
12,967
Accumulated
Accumulated
Net carrying
amortization as of
Currency
amortization as of
value as of
December 31,
translation
December 31,
December 31,
2018
Amortization
adjustments
Decreases
2019
2019
Leases rights of use
—
(3,344)
(20)
92
(3,272)
8,650
Indefeasible right of use
(92)
(85)
—
7
(170)
541
Asset Retirement Obligation
(59)
(50)
(7)
35
(81)
253
Total
(151)
(3,479)
(27)
134
(3,523)
9,444
Details on the nature and movements of Right of use assets as of December 31, 2018 are as follows:
Gross value as of
Incorporation by
Gross value as of
December 31,
adoption of IFRS
December 31,
2017
16
Increases
Decreases
2018
Indefeasible right of use
—
718
—
—
718
Asset Retirement Obligation
213
—
98
(5)
306
Total
213
718
(i)
98
(5)
1,024
(i)
Accumulated
Accumulated
Net carrying
amortization as of
amortization as of
value as of
December 31,
December 31,
December 31,
2017
Amortization
Decreases
2018
2018
Indefeasible right of use
—
(92)
—
(92)
626
Asset Retirement Obligation
(6)
(58)
5
(59)
247
Total
(6)
(150)
5
(151)
873</t>
  </si>
  <si>
    <t>TRADE PAYABLES (Tables)</t>
  </si>
  <si>
    <t>Schedule of Trade Payables</t>
  </si>
  <si>
    <t>As of December 31,
2019
2018
Current
Suppliers and commercial accruals
31,082
34,285
Companies under sect. 33 - Law No. 19,550 and Related Parties (Note 29.c)
881
873
31,963
35,158
Non-current
Suppliers and commercial accruals
2,355
876
2,355
876
Total trade payables
34,318
36,034</t>
  </si>
  <si>
    <t>FINANCIAL DEBT (Tables)</t>
  </si>
  <si>
    <t>Schedule of current and non-current financial debt</t>
  </si>
  <si>
    <t>As of December 31,
2019
2018
Current
Bank overdrafts - principal
9,710
3,501
Bank and other financial entities loans – principal
13,807
19,913
NDF (Note 23)
361
154
Loans for purchase of equipment
1,500
1,612
Accrued interest and related expenses
9,902
5,655
35,280
30,835
Non-current
Notes – principal
40,525
24,731
Bank and other financial entities loans – principal
56,687
52,705
NDF (net of financial debt issuance expenses – Note 23)
14
—
Loans for purchase of equipment
2,690
1,586
Accrued interest and related expenses
16,800
12,155
116,716
91,177
Total financial debt
151,996
122,012</t>
  </si>
  <si>
    <t>SALARIES AND SOCIAL SECURITY PAYABLES (Tables)</t>
  </si>
  <si>
    <t>Schedule of salaries and social security payables</t>
  </si>
  <si>
    <t>As of December 31,
2019
2018
Current
Salaries, annual complementary salaries, vacation and bonuses
7,363
6,726
Social security payables
1,858
1,969
Termination benefits
720
455
9,941
9,150
Non-current
Termination benefits
861
534
861
534
Total salaries and social security payables
10,802
9,684</t>
  </si>
  <si>
    <t>DEFERRED INCOME TAX ASSETS/LIABILITIES (Tables)</t>
  </si>
  <si>
    <t>Schedule of deferred income tax assets and liabilities, net and the actions for recourse tax receivable</t>
  </si>
  <si>
    <t>As of December 31,
2019
2018
Tax carryforward
(8,590)
(4,408)
Allowance for doubtful accounts
(1,513)
(1,422)
Provisions
(1,529)
(1,634)
PP&amp;E and Intangible assets
51,922
45,825
Cash dividends from foreign companies
515
642
Income tax inflation adjustment effect
12,346
—
Other deferred tax liabilities (assets), net
(22)
(109)
Total deferred tax liabilities, net
53,129
38,894
Actions for recourse tax receivable
(870)
(1,259)
Total deferred tax liability, net
52,259
37,635
Net deferred tax assets
(293)
(120)
Net deferred tax liabilities
52,552
37,755</t>
  </si>
  <si>
    <t>Schedule of maturities of estimated tax carryforward</t>
  </si>
  <si>
    <t>Tax carryforward
Tax carryforward amount
Tax carryforward
Company
generation year
as of 12.31.2019
expiration year
Inter Radios
2015
6
2020
Inter Radios
2017
2
2022
Inter Radios
2018
2
2023
Telecom Argentina
2018
15,765
2023
Telecom Argentina
2019
12,525
2024
Adesol
2019
400
2024
28,700</t>
  </si>
  <si>
    <t>Schedule of income tax (expense) benefit</t>
  </si>
  <si>
    <t>Income tax (expense) benefit consists of the following:
Years ended December 31,
2019
2018
2017
Profit (loss)
Current tax expense
(161)
—
(7,414)
Deferred tax benefit
(14,009)
4,366
(1,072)
Income tax (expense) benefit
(14,170)
4,366
(8,486)</t>
  </si>
  <si>
    <t>Schedule of income tax reconciliation between amounts computed based on statutory income tax rate and pre-tax income</t>
  </si>
  <si>
    <t>Years ended December 31,
2019
2018
2017
Profit (loss)
Pre-tax income
10,282
4,150
23,653
Non-taxable items - Earnings from associates
187
(363)
(543)
Non-taxable items – valuation differences of foreign investments
(10,543)
—
—
Non-taxable items - Other
(794)
(428)
195
Equity, Goodwill and others restatement in current currency
67,999
55,427
2,084
Subtotal
67,131
58,786
25,389
Weighted statutory income tax rate
26.14
%
25.37
%
35
%
Income tax expense at weighted statutory tax rate
(17,546)
(14,913)
(8,886)
Deferred tax liability restatement in current currency and other
18,550
19,309
400
Income tax inflation adjustment
(15,194)
—
—
Actions for recourse
52
68
—
Income tax on cash dividends of foreign companies
(32)
(98)
—
Income tax (expense) benefit
(14,170)
4,366
(8,486)</t>
  </si>
  <si>
    <t>TAXES PAYABLE (Tables)</t>
  </si>
  <si>
    <t>Schedule of taxes payable</t>
  </si>
  <si>
    <t>As of December 31,
2019
2018
Current
Income tax
35
18
Other national taxes
2,564
1,040
Provincial taxes
301
2,233
Municipal taxes
413
276
3,313
3,567
Non-current
Provincial taxes
14
40
14
40
Total taxes payables
3,327
3,607</t>
  </si>
  <si>
    <t>LEASE LIABILITIES (Tables)</t>
  </si>
  <si>
    <t>Schedule of lease liabilities</t>
  </si>
  <si>
    <t>As of December 31,
Current
2019
2018
Argentina
2,346
—
Abroad
293
—
2,639
—
Non- current
Argentina
3,017
—
Abroad
655
—
3,672
—
Total lease liabilities
6,311
—</t>
  </si>
  <si>
    <t>OTHER LIABILITIES (Tables)</t>
  </si>
  <si>
    <t>Schedule of other liabilities</t>
  </si>
  <si>
    <t>As of December 31,
2019
2018
Current
Deferred revenues on prepaid calling cards
711
1,092
Deferred revenues on connection fees and international capacity leases
132
117
Deferred revenues on construction projects
37
495
Customer loyalty programs
287
266
Compensation for directors and members of the Supervisory Committee
77
73
Companies under sect. 33 - Law No. 19,550 and Related Parties (Note 29.c)
3
—
Other
407
322
1,654
2,365
Non-current
Deferred revenues on connection fees and international capacity leases
547
391
Pension benefits (Note 3.m)
327
376
Mobile customer loyalty programs
471
431
Other
179
589
1,524
1,787
Total other liabilities
3,178
4,152</t>
  </si>
  <si>
    <t>Schedule of movements in the pension benefits</t>
  </si>
  <si>
    <t>Movements in the pension benefits are as follows:
Years ended
December 31,
2019
2018
At the beginning of the year
376
—
Incorporation by merger
—
485
Service cost (*)
28
36
Interest cost (**)
134
111
Actuarial results (***)
(47)
(58)
Uses (****)
(164)
(198)
At the end of the year
327
376
(*) Included in Employee benefit expenses and severance payments.
(**) Included in Other Financial expenses, net.
(***) Included in Other comprehensive income.
(****) Include ($2) and ($12) paid as of December 31, 2019 and 2018, respectively.</t>
  </si>
  <si>
    <t>PROVISIONS (Tables)</t>
  </si>
  <si>
    <t>Schedule of provisions</t>
  </si>
  <si>
    <t>Balances
Balances
as of
Additions
as of
December 31,
Capital
Interest
Reclassifications
Debt
Decreases
December 31,
2018
(i)
(ii)
recognition
2019
Current
Provisions
1,144
236
—
3,337
(43)
(3,483)
1,191
Total current provisions
1,144
236
—
3,337
(43)
(3,483)
1,191
Non-Current
Provisions
4,572
1,174
1,585
(3,337)
—
—
3,994
Asset retirement obligations
763
55
190
—
—
(373)
635
Total non-current provisions
5,335
1,229
1,775
(3,337)
—
(373)
4,629
Total provisions
6,479
1,465
1,775
—
(43)
(iii)
(3,856)
5,820
(i)
$1,286 charged to Other operating expenses, $57 charged to Rights of use assets, $129 reclassified from accounts payable and ($7) charged to currency translation adjustments.
(ii)
Charged to finance costs, net, interest for provisions line item.
(iii)
Includes RECPAM.
Balances
Additions
Balances
as of
Incorporation
as of
December
by merger
Interest
December
31, 2017
(Note 4)
Capital
(v)
Reclassifications
Decreases
31, 2018
Current
Provisions
—
922
618
—
2,684
(3,080)
1,144
Total current provisions
—
922
618
—
2,684
(3,080)
1,144
Non- Current
Provisions
1,941
2,852
1,329
1,126
(2,676)
—
4,572
Asset retirement obligations
537
842
74
(197)
(8)
(485)
763
Total non-current provisions
2,478
3,694
1,403
929
(2,684)
(485)
5,335
Total provisions
2,478
4,616
(iv)
2,021
929
—
(vi)
(3,565)
6,479
(iv)
$1,929 charged to Other operating expenses, $74 charged to Rights of use assets and $18 charged to currency translation adjustments.
(v)
Charged to finance costs, net, interest for provisions line item.
(vi)
Includes RECPAM.</t>
  </si>
  <si>
    <t>EQUITY (Tables)</t>
  </si>
  <si>
    <t>Equity</t>
  </si>
  <si>
    <t>Schedule of entity's equity</t>
  </si>
  <si>
    <t>As of December 31,
2019
2018
Equity attributable to Controlling Company
305,078
347,186
Equity attributable to non-controlling interest
4,768
4,964
Total equity (*)
309,846
352,150
(*)</t>
  </si>
  <si>
    <t>FINANCIAL INSTRUMENTS (Tables)</t>
  </si>
  <si>
    <t>Schedule of financial assets and financial liabilities</t>
  </si>
  <si>
    <t>Fair value
As of December 31, 2019
accounted
accounted
through other
Amortized
through profit
comprehensive
cost
or loss
Income
Total
Assets
Cash and cash equivalents (1)
2,421
23,161
—
25,582
Investments
1,066
360
—
1,426
Trade receivables
17,048
—
—
17,048
Other receivables (2)
1,409
163
—
1,572
Total
21,944
23,684
—
45,628
Liabilities
Trade payables
34,318
—
—
34,318
Financial debt
151,621
242
133
151,996
Salaries and social security payables
10,802
—
—
10,802
Leases liabilities
6,311
—
—
6,311
Other liabilities and dividends payables (2)
291
—
—
291
Total
203,343
242
133
203,718
(1)
Includes 1,718 as of December 31, 2019, corresponding to Cash and banks, which were measured as financial assets at amortized cost by the Company.
(2)
Only includes financial assets and liabilities according to the scope of IFRS 7.
Fair value
As of December 31, 2018
accounted
accounted
through
through other
Amortized
profit or
comprehensive
cost
loss
Income
Total
Assets
Cash and cash equivalents (1)
10,509
92
—
10,601
Investments
8,107
1,121
—
9,228
Trade receivables
26,884
—
—
26,884
Other receivables (2)
2,002
1,011
213
3,226
Total
47,502
2,224
213
49,939
Liabilities
Trade payables
36,034
—
—
36,034
Financial debt
121,858
154
—
122,012
Salaries and social security payables
9,684
—
—
9,684
Other liabilities and dividends payables (2)
535
—
—
535
Total
168,111
154
—
168,265
(1)
Includes 2,889 as of December 31, 2018, corresponding to Cash and banks, which were measured as financial assets at amortized cost by the Company.
(2)
Only includes financial assets and liabilities according to the scope of IFRS 7.</t>
  </si>
  <si>
    <t>Schedule of gains and losses of financial instruments by category</t>
  </si>
  <si>
    <t>Gains and losses by category – Year 2019
Net gain/(loss)
Of which interest
Financial assets at amortized cost
7,421
654
Financial liabilities at amortized cost
(19,848)
(13,701)
Financial assets at fair value through profit or loss
2,600
966
Financial liabilities at amortized cost through profit or loss
(1,190)
—
Total
(11,017)
(12,081)
Gains and losses by category – Year 2018
Net gain/(loss)
Of which interest
Financial assets at amortized cost
11,782
2,972
Financial liabilities at amortized cost
(63,332)
(9,594)
Financial assets at fair value through profit or loss
3,406
1,538
Financial liabilities at fair value through profit or loss
(352)
—
Total
(48,496)
(5,084)</t>
  </si>
  <si>
    <t>Schedule of offsetting of financial assets and financial liabilities</t>
  </si>
  <si>
    <t>As of December 31, 2019
Other
Other
Trade
receivables
Trade
liabilities
receivables
(1)
payables
(1)
Current and noncurrent assets (liabilities) - Gross value
17,208
1,623
(34,478)
(342)
Offsetting
(160)
(51)
160
51
Current and noncurrent assets (liabilities) – Booked value
17,048
1,572
(34,318)
(291)
As of December 31, 2018
Other
Other
Trade
receivables
Trade
liabilities
receivables
(1)
payables
(1)
Current and noncurrent assets (liabilities) - Gross value
28,809
3,274
(37,959)
(583)
Offsetting
(1,925)
(48)
1,925
48
Current and noncurrent assets (liabilities) – Booked value
26,884
3,226
(36,034)
(535)
(1)</t>
  </si>
  <si>
    <t>REVENUES (Tables)</t>
  </si>
  <si>
    <t>Summary of Service revenues by type of service</t>
  </si>
  <si>
    <t>Years ended December 31,
2019
2018
2017
Mobile Services
82,195
88,881
6,575
Internet Services
52,649
58,061
29,774
Cable Television Services
49,406
55,485
61,403
Fixed and Data Services
37,562
35,612
2,918
Other services revenues
774
735
1,284
Subtotal Services revenues
222,586
238,774
101,954
Equipment revenues
14,438
19,744
577
Total Revenues
237,024
258,518
102,531</t>
  </si>
  <si>
    <t>OPERATING EXPENSES (Tables)</t>
  </si>
  <si>
    <t>Schedule of operating expense main components</t>
  </si>
  <si>
    <t>Years ended December 31,
2019
2018
2017
Employee benefit expenses and severance payments
Profit (loss)
Salaries, Social security expenses and benefits
(40,275)
(41,124)
(16,641)
Severance indemnities
(5,153)
(3,497)
(557)
Other employee expenses
(1,103)
(1,152)
(747)
(46,531)
(45,773)
(17,945)
Fees for services, maintenance, materials and supplies
Maintenance and materials
(15,559)
(13,580)
(6,615)
Fees for services
(10,919)
(11,736)
(4,507)
Directors and Supervisory Committee's fees
(129)
(152)
(37)
(26,607)
(25,468)
(11,159)
Taxes and fees with the Regulatory Authority
Turnover tax
(8,539)
(11,324)
(3,318)
Municipal taxes
(2,456)
(2,786)
(1,578)
Other taxes and fees
(7,390)
(6,826)
(2,579)
(18,385)
(20,936)
(7,475)
Years ended December 31,
2019
2018
2017
Cost of equipment and handsets
Profit (loss)
Inventory balance at the beginning of the year
(4,415)
(291)
(792)
Plus:
Incorporation by merger (Note 4)
—
(4,214)
(357)
Purchases
(10,477)
(14,781)
(438)
Other
705
—
538
Less:
Inventory balance at the end of the year
3,438
4,415
291
(10,749)
(14,871)
(758)
Other operating expenses
Provisions
(1,286)
(1,929)
(552)
Rentals and internet capacity
(1,992)
(5,109)
(1,725)
Other
(7,896)
(7,846)
(2,717)
(11,174)
(14,884)
(4,994)
Depreciation, amortization and impairment of fixed assets
Depreciation of PP&amp;E
(46,977)
(42,467)
(14,911)
Amortization of intangible assets
(8,269)
(8,181)
(163)
Amortization of Rights of use assets
(3,479)
(150)
(8)
Impairment of fixed assets
(2,564)
(3,216)
—
(61,289)
(54,014)
(15,082)</t>
  </si>
  <si>
    <t>Schedule of operating expenses disclosed per function</t>
  </si>
  <si>
    <t>Operating
Commercialization
Administration
Total
Total
Total
Concept
costs
costs
costs
12.31.2019
12.31.2018
12.31.2017
Employee benefit expenses and severance payments
(25,893)
(7,314)
(13,324)
(46,531)
(45,773)
(17,945)
Interconnection costs and other telecommunication charges
(7,520)
—
—
(7,520)
(8,500)
(2,017)
Fees for services, maintenance, materials and supplies
(13,350)
(5,541)
(7,716)
(26,607)
(25,468)
(11,159)
Taxes and fees with the Regulatory Authority
(18,260)
(48)
(77)
(18,385)
(20,936)
(7,475)
Commissions and advertising
—
(1,026)
(13,586)
(14,612)
(17,245)
(5,678)
Cost of equipment and handsets
(10,749)
—
—
(10,749)
(14,871)
(758)
Programming and content costs
(18,031)
—
—
(18,031)
(18,700)
(14,024)
Bad debt expenses
—
—
(6,331)
(6,331)
(5,426)
(1,386)
Other operating expenses
(6,901)
(1,384)
(2,889)
(11,174)
(14,884)
(4,994)
Depreciation, amortization and impairment of fixed assets
(49,447)
(3,773)
(8,069)
(61,289)
(54,014)
(15,082)
Total as of 12.31.2019
(150,151)
(19,086)
(51,992)
(221,229)
—
—
Total as of 12.31.2018
(154,131)
(18,780)
(52,906)
—
(225,817)
—
Total as of 12.31.2017
(52,791)
(12,235)
(15,492)
—
—
(80,518)</t>
  </si>
  <si>
    <t>Schedule of Future minimum lease payments on non cancellable operating lease agreements</t>
  </si>
  <si>
    <t>Less than 1
More than 5
year
1‑5 years
years
Total
2017
467
391
25
883
2018
1,754
2,286
479
4,519
2019
435
132
32
599</t>
  </si>
  <si>
    <t>FINANCIAL RESULTS, NET (Tables)</t>
  </si>
  <si>
    <t>Schedule of financial results, net</t>
  </si>
  <si>
    <t>Years ended December 31,
2019
2018
2017
Profit (loss)
Interests on financial debt (*)
(10,745)
(6,695)
(1,534)
Foreign currency exchange losses on financial debt (**)
(5,912)
(45,567)
1,200
Total Debt financial expenses
(16,657)
(52,262)
(334)
Interests and gains on investments
2,842
2,920
543
Taxes and bank expenses
(2,174)
(2,532)
(1,146)
Other Foreign currency exchange gains (losses)
7,299
2,157
(732)
Financial discounts on assets, debts and other
404
11
25
Gains (losses) on operations with notes and bonds
(37)
1,200
(66)
Allowance for credit risk
(2,569)
—
—
Interests on provisions
(1,775)
(929)
(120)
Financial expenses on pension benefits
(134)
(111)
—
RECPAM
7,599
20,619
2,934
Other
(124)
13
(7)
Total other financial results, net
11,331
23,348
1,431
Total financial results, net
(5,326)
(28,914)
1,097
(*) Includes 60 and 10 corresponding to net income generated by NDF in the years ended December 31, 2019 and 2018, respectively. Also, includes 339, 293 and 218 related to the activation of interest on work in progress in the years ended December 31, 2019, 2018 and 2017.
(**) Includes 714 and 1,717 corresponding to net income generated by NDF in the years ended December 31, 2019 and 2018, respectively.</t>
  </si>
  <si>
    <t>FINANCIAL RISK MANAGEMENT (Tables)</t>
  </si>
  <si>
    <t>Schedule of financial assets and liabilities denominated in foreign currencies</t>
  </si>
  <si>
    <t>2019
2018
In equivalent millions of Argentine pesos
Assets
31,451
26,323
Liabilities
(169,121)
(138,788)
Liabilities Net
(137,670)
(112,465)</t>
  </si>
  <si>
    <t>Schedule of theoretical exposure to credit risk</t>
  </si>
  <si>
    <t>Other
Cash and cash
Trade
receivables,
Date due
equivalents
Investments
receivables, net
net
Total
Total due
—
—
8,280
17
8,297
Total not due
25,582
1,426
8,768
1,555
37,331
Total as of December 31, 2019
25,582
1,426
17,048
1,572
45,628</t>
  </si>
  <si>
    <t>Schedule of working capital breakdown and its main variations</t>
  </si>
  <si>
    <t>2019
2018
Variation
Trade receivables
16,965
26,790
(9,825)
Other receivables (not considering financial NDF)
4,427
6,652
(2,225)
Inventories
3,212
4,210
(998)
Current liabilities (not considering financial debt)
(50,701)
(51,384)
683
Operative working capital
(26,097)
(13,732)
(12,365)
Over revenues
11.0
%
5.3
%
Cash and cash equivalents
25,582
10,601
14,981
Financial NDF
163
1,154
(991)
Investments
429
2,109
(1,680)
Current financial debt
(35,280)
(30,835)
(4,445)
Net Current financial (liability) asset
(9,106)
(16,971)
7,865
Negative operating working capital (current assets - current liabilities)
(35,203)
(30,703)
(4,500)
Liquidity rate
0.59
0.63
(0.04)</t>
  </si>
  <si>
    <t>Schedule of breakdown of financial liabilities into relevant maturity groups</t>
  </si>
  <si>
    <t>Salaries and
social
Trade
Financial
security
Leases
Other
Maturity Date
payables
Debt
payables
liabilities
liabilities
Total
Due
2,398
—
—
—
—
2,398
January 2020 thru December 2020
29,565
36,170
9,957
226
78,700
January 2021 thru December 2021
1,807
58,058
409
65
61,876
January 2022 thru December 2022
233
40,037
270
—
41,489
January 2023 and thereafter
315
47,922
297
—
50,827
34,318
182,187
10,933
291
235,290</t>
  </si>
  <si>
    <t>BALANCES AND TRANSACTIONS WITH COMPANIES UNDER SECTION 33 - LAW No. 19,550 AND RELATED PARTIES (Tables)</t>
  </si>
  <si>
    <t>Schedule of balances and transactions with related parties</t>
  </si>
  <si>
    <t>·
Companies under section 33 - Law No. 19,550 – Associates
Type of related party
As of December 31,
2019
2018
CURRENT ASSETS
Other receivables
La Capital Cable S.A.
Associate
36
119
Teledifusora San Miguel Arcángel S.A.
Associate
22
29
Ver T.V. S.A.
Associate
57
73
115
221
CURRENT LIABILITIES
Trade payables
Televisora Privada del Oeste S.A.
Associate
—
3
—
3
Other receivables
Televisora Privada del Oeste S.A.)
Associate
3
—
3
—
·
Related parties
Type of related party
As of December 31,
2019
2018
CURRENT ASSETS
Trade receivables
Other Related parties
Related party
136
142
136
142
CURRENT LIABILITIES
Trade payables
Other Related parties
Related party
881
870
881
870
 Companies under section 33 - Law No. 19,550– Controlling companies
Transaction
Years ended December 31,
2019
2018
2017
Operating costs
CVH
Advisory services
—
—
(152)
—
—
(152)
Financial results
CVH
Interests on loans granted
—
—
31
—
—
31
 Companies under section 33 - Law No. 19,550– Associates
Transaction
Years ended December 31,
2019
2018
2017
Profit (loss)
Revenues
La Capital Cable S.A.
Services revenues and other revenues
50
74
63
50
74
63
Operating costs
La Capital Cable S.A.
Fees for services
(39)
(37)
(29)
(39)
(37)
(29)
Financial results
La Capital Cable S.A.
Interests on debt
—
—
(2)
—
—
(2)
·
Related Parties
Transaction
Years ended December 31,
2019
2018
2017
Profit (loss)
Revenues
Other Related parties
Services and advertising revenues
165
191
168
165
191
168
Operating costs
Other Related parties
Programming costs
(2,439)
(2,478)
(2,483)
Other Related parties
Editing and distribution of magazines
(695)
(858)
(558)
Other Related parties
Advisory services
(336)
(362)
(548)
Other Related parties
Advertising purchases
(467)
(615)
(255)
Other Related parties
Other purchases
(86)
(168)
(35)
(4,023)
(4,481)
(3,879)
Financial Results
Other Related parties
—
—
18
—
—
18</t>
  </si>
  <si>
    <t>DESCRIPTION OF BUSINESS AND BASIS OF PREPARATION OF THE CONSOLIDATED FINANCIAL STATEMENTS - Subsidiaries (Details)</t>
  </si>
  <si>
    <t>Jun. 27, 2019</t>
  </si>
  <si>
    <t>May 10, 2019</t>
  </si>
  <si>
    <t>PEM</t>
  </si>
  <si>
    <t>Percentage of direct/indirect interest in capital stock and votes</t>
  </si>
  <si>
    <t>100.00%</t>
  </si>
  <si>
    <t>Acquisition percentage</t>
  </si>
  <si>
    <t>0.00001%</t>
  </si>
  <si>
    <t>Nucleo</t>
  </si>
  <si>
    <t>67.50%</t>
  </si>
  <si>
    <t>Personal Envios</t>
  </si>
  <si>
    <t>Tuves Paraguay</t>
  </si>
  <si>
    <t>30.00%</t>
  </si>
  <si>
    <t>Micro Sistemas</t>
  </si>
  <si>
    <t>Cable Imagen</t>
  </si>
  <si>
    <t>Television Dirigida</t>
  </si>
  <si>
    <t>Adesol</t>
  </si>
  <si>
    <t>AVC Continente Audiovisual</t>
  </si>
  <si>
    <t>60.00%</t>
  </si>
  <si>
    <t>Inter Radios</t>
  </si>
  <si>
    <t>Telecom USA</t>
  </si>
  <si>
    <t>DESCRIPTION OF BUSINESS AND BASIS OF PREPARATION OF THE CONSOLIDATED FINANCIAL STATEMENTS - Segment financial information of Consolidated Income Statement (Details) - ARS ($) $ in Millions</t>
  </si>
  <si>
    <t>Segment financial information</t>
  </si>
  <si>
    <t>Operating costs without depreciation, amortization and impairment of fixed assets</t>
  </si>
  <si>
    <t>Adjusted EBITDA</t>
  </si>
  <si>
    <t>Eliminations</t>
  </si>
  <si>
    <t>Services rendered in Argentina</t>
  </si>
  <si>
    <t>Services rendered in Argentina | Restated for inflation</t>
  </si>
  <si>
    <t>Services rendered in Argentina | Inflation restatement</t>
  </si>
  <si>
    <t>Other abroad segments</t>
  </si>
  <si>
    <t>Other abroad segments | Restated for inflation</t>
  </si>
  <si>
    <t>Other abroad segments | Inflation restatement</t>
  </si>
  <si>
    <t>DESCRIPTION OF BUSINESS AND BASIS OF PREPARATION OF THE CONSOLIDATED FINANCIAL STATEMENTS - Segment financial information as per geographical area (Details) - ARS ($) $ in Millions</t>
  </si>
  <si>
    <t>Geographic information</t>
  </si>
  <si>
    <t>Sales revenues</t>
  </si>
  <si>
    <t>PP&amp;E, Goodwill and Intangible assets</t>
  </si>
  <si>
    <t>CAPEX</t>
  </si>
  <si>
    <t>Argentina</t>
  </si>
  <si>
    <t>Abroad</t>
  </si>
  <si>
    <t>DESCRIPTION OF BUSINESS AND BASIS OF PREPARATION OF THE CONSOLIDATED FINANCIAL STATEMENTS - Financial reporting in hyperinflationary economies (Details)</t>
  </si>
  <si>
    <t>Dec. 31, 2016</t>
  </si>
  <si>
    <t>Accumulated 3 years (as a percent)</t>
  </si>
  <si>
    <t>183.20%</t>
  </si>
  <si>
    <t>147.80%</t>
  </si>
  <si>
    <t>96.60%</t>
  </si>
  <si>
    <t>102.20%</t>
  </si>
  <si>
    <t>DESCRIPTION OF BUSINESS AND BASIS OF PREPARATION OF THE CONSOLIDATED FINANCIAL STATEMENTS - Consumer Price Index (Details)</t>
  </si>
  <si>
    <t>Variation in Prices</t>
  </si>
  <si>
    <t>National Consumer Price Index</t>
  </si>
  <si>
    <t>Annual (as a percent)</t>
  </si>
  <si>
    <t>53.80%</t>
  </si>
  <si>
    <t>47.60%</t>
  </si>
  <si>
    <t>24.70%</t>
  </si>
  <si>
    <t>34.60%</t>
  </si>
  <si>
    <t>REGULATORY FRAMEWORK (Details)</t>
  </si>
  <si>
    <t>1 Months Ended</t>
  </si>
  <si>
    <t>Mar. 31, 2015</t>
  </si>
  <si>
    <t>Mar. 31, 2010</t>
  </si>
  <si>
    <t>Nucleo | License agreement for STMC and PCS, installation and provision of Internet and Data</t>
  </si>
  <si>
    <t>Regulatory framework</t>
  </si>
  <si>
    <t>Renewable term of license</t>
  </si>
  <si>
    <t>5 years</t>
  </si>
  <si>
    <t>Term of the license agreement</t>
  </si>
  <si>
    <t>15 years</t>
  </si>
  <si>
    <t>REGULATORY FRAMEWORK - Amendments to LAD (Details)</t>
  </si>
  <si>
    <t>Jan. 02, 2017</t>
  </si>
  <si>
    <t>Jan. 04, 2016</t>
  </si>
  <si>
    <t>Amendments to the LAD</t>
  </si>
  <si>
    <t>Period of extension</t>
  </si>
  <si>
    <t>10 years</t>
  </si>
  <si>
    <t>Period for which broadcasting services not provided</t>
  </si>
  <si>
    <t>2 years</t>
  </si>
  <si>
    <t>Additional term of extension</t>
  </si>
  <si>
    <t>1 year</t>
  </si>
  <si>
    <t>Amendments to DNU No. 267/15</t>
  </si>
  <si>
    <t>Period for protection of last-mile fixed of new generation networks</t>
  </si>
  <si>
    <t>REGULATORY FRAMEWORK - Universal Service Regulation (Details) - ARS ($) $ in Millions</t>
  </si>
  <si>
    <t>May 31, 2016</t>
  </si>
  <si>
    <t>Sep. 13, 2012</t>
  </si>
  <si>
    <t>Apr. 08, 2011</t>
  </si>
  <si>
    <t>Contribution to SU Fund, percentage</t>
  </si>
  <si>
    <t>1.00%</t>
  </si>
  <si>
    <t>Investments included in the unrecorded accounts receivable</t>
  </si>
  <si>
    <t>Additional investments included in the unrecorded accounts receivable</t>
  </si>
  <si>
    <t>Deposit payable, as required by the CNC</t>
  </si>
  <si>
    <t>Receivable from regulatory authority</t>
  </si>
  <si>
    <t>Minimum</t>
  </si>
  <si>
    <t>Minimum percentage of teledensity required for not providing contribution to SU fund</t>
  </si>
  <si>
    <t>15.00%</t>
  </si>
  <si>
    <t>ICT Services</t>
  </si>
  <si>
    <t>REGULATORY FRAMEWORK - Spectrum (Details)</t>
  </si>
  <si>
    <t>May 12, 2017item</t>
  </si>
  <si>
    <t>Apr. 07, 2016claim</t>
  </si>
  <si>
    <t>Dec. 31, 2019item</t>
  </si>
  <si>
    <t>Usage period of the auctioned frequency bands</t>
  </si>
  <si>
    <t>Number of licensees for subscription television services</t>
  </si>
  <si>
    <t>Number of Inhabitants</t>
  </si>
  <si>
    <t>Maximum</t>
  </si>
  <si>
    <t>3687-E/2017 | Minimum</t>
  </si>
  <si>
    <t>Frequency band awarded, one (in MHz)</t>
  </si>
  <si>
    <t>3687-E/2017 | Maximum</t>
  </si>
  <si>
    <t>Number of unconstitutionality claims | claim</t>
  </si>
  <si>
    <t>REGULATORY FRAMEWORK - Other Details (Details)</t>
  </si>
  <si>
    <t>Aug. 01, 2019$ / m</t>
  </si>
  <si>
    <t>Nov. 06, 2018</t>
  </si>
  <si>
    <t>Sep. 06, 2018</t>
  </si>
  <si>
    <t>Aug. 14, 2018$ / mitem</t>
  </si>
  <si>
    <t>Jul. 11, 2018</t>
  </si>
  <si>
    <t>Jul. 04, 2018</t>
  </si>
  <si>
    <t>May 18, 2018</t>
  </si>
  <si>
    <t>Number of business days to present the Reference Offer to ENACOM</t>
  </si>
  <si>
    <t>90 days</t>
  </si>
  <si>
    <t>Period within which the spectrum should be returned</t>
  </si>
  <si>
    <t>Period in advance within which the proposal should be filed with ENACOM</t>
  </si>
  <si>
    <t>Period within which the Fixed Internet Access Service is to be offered</t>
  </si>
  <si>
    <t>60 days</t>
  </si>
  <si>
    <t>Period within which the company shall report about the Retail Internet Access Service</t>
  </si>
  <si>
    <t>401/2018</t>
  </si>
  <si>
    <t>Number of days to extend business</t>
  </si>
  <si>
    <t>4950/18</t>
  </si>
  <si>
    <t>Number of representatives | item</t>
  </si>
  <si>
    <t>286/18</t>
  </si>
  <si>
    <t>Number of working days to set provisional interconnection charges</t>
  </si>
  <si>
    <t>4952/18</t>
  </si>
  <si>
    <t>Provisional charge for communication services per minute</t>
  </si>
  <si>
    <t>1160/2018</t>
  </si>
  <si>
    <t>Provisional charge for local termination services per minute</t>
  </si>
  <si>
    <t>Provisional charge for local transit services per minute</t>
  </si>
  <si>
    <t>Provisional charge for long distance transport services per minute</t>
  </si>
  <si>
    <t>580/18</t>
  </si>
  <si>
    <t>Calendar days to implement procedures</t>
  </si>
  <si>
    <t>51/18</t>
  </si>
  <si>
    <t>4,266/2019</t>
  </si>
  <si>
    <t>Maximum exchange rate applicable in subsequent months</t>
  </si>
  <si>
    <t>6.00%</t>
  </si>
  <si>
    <t>SIGNIFICANT ACCOUNTING POLICIES - Control (Details) $ / shares in Units, $ / shares in Units, $ in Millions, $ in Millions</t>
  </si>
  <si>
    <t>Jun. 27, 2019ARS ($)Vote$ / shares</t>
  </si>
  <si>
    <t>Dec. 31, 2019USD ($)$ / shares</t>
  </si>
  <si>
    <t>Dec. 31, 2019ARS ($)shares</t>
  </si>
  <si>
    <t>Dec. 31, 2018ARS ($)$ / shares</t>
  </si>
  <si>
    <t>Dec. 31, 2019$ / shares</t>
  </si>
  <si>
    <t>Sep. 30, 2019$ / shares</t>
  </si>
  <si>
    <t>Sep. 25, 2019USD ($)shares</t>
  </si>
  <si>
    <t>Sep. 25, 2019ARS ($)$ / sharesshares</t>
  </si>
  <si>
    <t>Jun. 30, 2019$ / shares</t>
  </si>
  <si>
    <t>May 10, 2019USD ($)Voteshares</t>
  </si>
  <si>
    <t>May 10, 2019ARS ($)Voteshares</t>
  </si>
  <si>
    <t>Control</t>
  </si>
  <si>
    <t>Net Equity attributable to controlling shareholders</t>
  </si>
  <si>
    <t>Par value (in argentine peso per share) | $ / shares</t>
  </si>
  <si>
    <t>Percentage of voting equity interests acquired</t>
  </si>
  <si>
    <t>Price per share | $ / shares</t>
  </si>
  <si>
    <t>Tuves Paraguay | Telecom Argentina</t>
  </si>
  <si>
    <t>Number of shares acquired | shares</t>
  </si>
  <si>
    <t>Tuves Paraguay | ABC Telecomunicaciones</t>
  </si>
  <si>
    <t>Number of holders offered option | shares</t>
  </si>
  <si>
    <t>Percentage of holders offered option</t>
  </si>
  <si>
    <t>40.00%</t>
  </si>
  <si>
    <t>Option premium payable upon exercise of option</t>
  </si>
  <si>
    <t>Option premium payable, average cable TV subscription fees</t>
  </si>
  <si>
    <t>Option premium paid</t>
  </si>
  <si>
    <t>Series B registered common share | Common stock | Tuves Paraguay</t>
  </si>
  <si>
    <t>Shares can be purchased per agreement | shares</t>
  </si>
  <si>
    <t>Voting right per share | Vote</t>
  </si>
  <si>
    <t>Capital stock and votes of Subsidiaries</t>
  </si>
  <si>
    <t>Other deferred | Series B registered common share | Common stock | Tuves Paraguay</t>
  </si>
  <si>
    <t>Total purchase price</t>
  </si>
  <si>
    <t>SIGNIFICANT ACCOUNTING POLICIES - Interests in Joint Operations (Details) - UTE Ertach - Cablevision</t>
  </si>
  <si>
    <t>Apr. 26, 2019</t>
  </si>
  <si>
    <t>Interests in Joint Operations</t>
  </si>
  <si>
    <t>Ownership interest in joint venture (in percentage)</t>
  </si>
  <si>
    <t>50.00%</t>
  </si>
  <si>
    <t>Extension period for agreement</t>
  </si>
  <si>
    <t>6 months</t>
  </si>
  <si>
    <t>SIGNIFICANT ACCOUNTING POLICIES - Revenues (Details) - ARS ($) $ in Millions</t>
  </si>
  <si>
    <t>Disclosure of Detailed Information About Significant Accounting Policies [line items]</t>
  </si>
  <si>
    <t>inventories on construction contracts recognized</t>
  </si>
  <si>
    <t>Fixed Telephony and Data services</t>
  </si>
  <si>
    <t>Revenue on construction contracts recognized</t>
  </si>
  <si>
    <t>Cost of construction contracts</t>
  </si>
  <si>
    <t>Deferred Revenues on construction contracts</t>
  </si>
  <si>
    <t>SIGNIFICANT ACCOUNTING POLICIES - Receivables and payables valued at amortized cost (Details)</t>
  </si>
  <si>
    <t>Discounted rates of long-term receivables</t>
  </si>
  <si>
    <t>10.89%</t>
  </si>
  <si>
    <t>USD</t>
  </si>
  <si>
    <t>8.32%</t>
  </si>
  <si>
    <t>13.00%</t>
  </si>
  <si>
    <t>USD | Minimum</t>
  </si>
  <si>
    <t>29.00%</t>
  </si>
  <si>
    <t>USD | Maximum</t>
  </si>
  <si>
    <t>Guaranies</t>
  </si>
  <si>
    <t>Discount rates of receivables</t>
  </si>
  <si>
    <t>11.85%</t>
  </si>
  <si>
    <t>9.80%</t>
  </si>
  <si>
    <t>Discount rates for loans</t>
  </si>
  <si>
    <t>8.20%</t>
  </si>
  <si>
    <t>SIGNIFICANT ACCOUNTING POLICIES - Property, Plant and Equipment (Details)</t>
  </si>
  <si>
    <t>Real estate</t>
  </si>
  <si>
    <t>Significant accounting policies</t>
  </si>
  <si>
    <t>Estimated useful life (in years)</t>
  </si>
  <si>
    <t>50 years</t>
  </si>
  <si>
    <t>Vehicles</t>
  </si>
  <si>
    <t>Minimum | Fixed network and transportation</t>
  </si>
  <si>
    <t>Minimum | Mobile network access</t>
  </si>
  <si>
    <t>3 years</t>
  </si>
  <si>
    <t>Minimum | Tower and pole</t>
  </si>
  <si>
    <t>Minimum | Switching equipment</t>
  </si>
  <si>
    <t>Minimum | Computer Equipment</t>
  </si>
  <si>
    <t>Minimum | Goods lent to customers at no cost</t>
  </si>
  <si>
    <t>Minimum | Power equipment and Installations</t>
  </si>
  <si>
    <t>Minimum | Machinery, diverse equipment and tools</t>
  </si>
  <si>
    <t>Maximum | Fixed network and transportation</t>
  </si>
  <si>
    <t>Maximum | Mobile network access</t>
  </si>
  <si>
    <t>7 years</t>
  </si>
  <si>
    <t>Maximum | Tower and pole</t>
  </si>
  <si>
    <t>20 years</t>
  </si>
  <si>
    <t>Maximum | Switching equipment</t>
  </si>
  <si>
    <t>Maximum | Computer Equipment</t>
  </si>
  <si>
    <t>Maximum | Goods lent to customers at no cost</t>
  </si>
  <si>
    <t>4 years</t>
  </si>
  <si>
    <t>Maximum | Power equipment and Installations</t>
  </si>
  <si>
    <t>12 years</t>
  </si>
  <si>
    <t>Maximum | Machinery, diverse equipment and tools</t>
  </si>
  <si>
    <t>SIGNIFICANT ACCOUNTING POLICIES - Intangible Assets (Details) - ARS ($) $ in Millions</t>
  </si>
  <si>
    <t>Other fixed assets impairment</t>
  </si>
  <si>
    <t>Incremental Costs from the Acquisition of Contracts</t>
  </si>
  <si>
    <t>Average period for amortization</t>
  </si>
  <si>
    <t>3G/4G licenses</t>
  </si>
  <si>
    <t>180 months</t>
  </si>
  <si>
    <t>Nucleo's licenses - PCS</t>
  </si>
  <si>
    <t>60 months</t>
  </si>
  <si>
    <t>Nucleo's licenses - 700 MHz-band spectrum</t>
  </si>
  <si>
    <t>SRCE license</t>
  </si>
  <si>
    <t>Amortized over the estimated term</t>
  </si>
  <si>
    <t>Internet and data transmission license (Paraguay)</t>
  </si>
  <si>
    <t>Fixed-telephony customers</t>
  </si>
  <si>
    <t>Brand Cablevision</t>
  </si>
  <si>
    <t>Brand Flow</t>
  </si>
  <si>
    <t>Brand Arnet</t>
  </si>
  <si>
    <t>Impairment of Intangible assets</t>
  </si>
  <si>
    <t>Spectrum</t>
  </si>
  <si>
    <t>Other Exclusivity Rights, Rights of Use | Minimum</t>
  </si>
  <si>
    <t>Other Exclusivity Rights, Rights of Use | Maximum</t>
  </si>
  <si>
    <t>28 years</t>
  </si>
  <si>
    <t>Argentina | Mobile telephony customers</t>
  </si>
  <si>
    <t>6 years</t>
  </si>
  <si>
    <t>Paraguay | Mobile telephony customers</t>
  </si>
  <si>
    <t>SIGNIFICANT ACCOUNTING POLICIES - Other Liabilities (Details)</t>
  </si>
  <si>
    <t>Discount rate</t>
  </si>
  <si>
    <t>6.40%</t>
  </si>
  <si>
    <t>4.60%</t>
  </si>
  <si>
    <t>Projected increase rate in compensation</t>
  </si>
  <si>
    <t>10.00%</t>
  </si>
  <si>
    <t>8.00%</t>
  </si>
  <si>
    <t>15.20%</t>
  </si>
  <si>
    <t>9.20%</t>
  </si>
  <si>
    <t>48.30%</t>
  </si>
  <si>
    <t>31.20%</t>
  </si>
  <si>
    <t>16.30%</t>
  </si>
  <si>
    <t>SIGNIFICANT ACCOUNTING POLICIES - Taxes Payables (Details) - ARS ($)</t>
  </si>
  <si>
    <t>Dec. 31, 2022</t>
  </si>
  <si>
    <t>Jan. 02, 2019</t>
  </si>
  <si>
    <t>Mar. 01, 2018</t>
  </si>
  <si>
    <t>Feb. 28, 2018</t>
  </si>
  <si>
    <t>Nov. 15, 2017</t>
  </si>
  <si>
    <t>Nov. 14, 2017</t>
  </si>
  <si>
    <t>Dec. 31, 2021</t>
  </si>
  <si>
    <t>Dec. 31, 2020</t>
  </si>
  <si>
    <t>Applicable tax rate</t>
  </si>
  <si>
    <t>26.14%</t>
  </si>
  <si>
    <t>25.37%</t>
  </si>
  <si>
    <t>35.00%</t>
  </si>
  <si>
    <t>Effective internal tax rate, mobile telephone services</t>
  </si>
  <si>
    <t>5.26%</t>
  </si>
  <si>
    <t>Tax loss carryforwards period</t>
  </si>
  <si>
    <t>Equalization tax for distributions of profits generated</t>
  </si>
  <si>
    <t>Threshold percentage under income tax inflation adjustment</t>
  </si>
  <si>
    <t>55.00%</t>
  </si>
  <si>
    <t>Tax on assets, effective rate</t>
  </si>
  <si>
    <t>Period in which tax on assets could be creditable against any excess of income tax liability</t>
  </si>
  <si>
    <t>Applicable personal assets, shares and equity interests tax rate</t>
  </si>
  <si>
    <t>0.50%</t>
  </si>
  <si>
    <t>Percentage of effective tax amounts paid eligible for VAT credit</t>
  </si>
  <si>
    <t>Withholding tax rate on dividends</t>
  </si>
  <si>
    <t>7.00%</t>
  </si>
  <si>
    <t>Minimum accumulated CPI criteria for past three years for implementing inflation adjustment procedure</t>
  </si>
  <si>
    <t>Accumulated CPI variation after inflation adjustment effective</t>
  </si>
  <si>
    <t>4.16%</t>
  </si>
  <si>
    <t>Effective internal tax rate, sale of mobile phones and other wireless networks that will decrease gradually until its complete phase out as of January 1, 2024</t>
  </si>
  <si>
    <t>20.48%</t>
  </si>
  <si>
    <t>7.53%</t>
  </si>
  <si>
    <t>9.89%</t>
  </si>
  <si>
    <t>11.73%</t>
  </si>
  <si>
    <t>Effective internal tax rate, goods manufacture in Tierra del Fuego</t>
  </si>
  <si>
    <t>0.00%</t>
  </si>
  <si>
    <t>Tax on bank account deposits and withdrawals considered as advance payment for percentage of tax originated</t>
  </si>
  <si>
    <t>33.00%</t>
  </si>
  <si>
    <t>Tax credit percentage for operations taxed at reduced rate</t>
  </si>
  <si>
    <t>20.00%</t>
  </si>
  <si>
    <t>Percentage of employers' contributions</t>
  </si>
  <si>
    <t>19.50%</t>
  </si>
  <si>
    <t>21.00%</t>
  </si>
  <si>
    <t>20.40%</t>
  </si>
  <si>
    <t>Social security, non-taxable base</t>
  </si>
  <si>
    <t>Maximum percentage of export duty chargeable on services exported to abroad</t>
  </si>
  <si>
    <t>5.00%</t>
  </si>
  <si>
    <t>Percentage of export duty on services exported to abroad</t>
  </si>
  <si>
    <t>12.00%</t>
  </si>
  <si>
    <t>The maximum limit for each dollar of taxable value of said operation payable on a monthly basis</t>
  </si>
  <si>
    <t>Turnover Tax, communications rate</t>
  </si>
  <si>
    <t>4.00%</t>
  </si>
  <si>
    <t>Turnover Tax, mobile telephone rate</t>
  </si>
  <si>
    <t>6.50%</t>
  </si>
  <si>
    <t>Argentina | Expected</t>
  </si>
  <si>
    <t>25.00%</t>
  </si>
  <si>
    <t>Argentina | Minimum</t>
  </si>
  <si>
    <t>SU tax rate for cable operators</t>
  </si>
  <si>
    <t>2.00%</t>
  </si>
  <si>
    <t>Tax rate percentage on copyrights paid to several institutions</t>
  </si>
  <si>
    <t>0.10%</t>
  </si>
  <si>
    <t>Argentina | Maximum</t>
  </si>
  <si>
    <t>Annual reduction in tax on deposits to and withdrawals from bank accounts</t>
  </si>
  <si>
    <t>Uruguay</t>
  </si>
  <si>
    <t>Paraguay</t>
  </si>
  <si>
    <t>Additional tax rate (as a percent)</t>
  </si>
  <si>
    <t>Effective tax rate</t>
  </si>
  <si>
    <t>14.50%</t>
  </si>
  <si>
    <t>Additional tax rate to residents</t>
  </si>
  <si>
    <t>Additional tax rate to non residents</t>
  </si>
  <si>
    <t>Paraguay | Expected</t>
  </si>
  <si>
    <t>United States of America</t>
  </si>
  <si>
    <t>26.50%</t>
  </si>
  <si>
    <t>39.50%</t>
  </si>
  <si>
    <t>Federal tax rate</t>
  </si>
  <si>
    <t>34.00%</t>
  </si>
  <si>
    <t>State of Florida tax rate</t>
  </si>
  <si>
    <t>5.50%</t>
  </si>
  <si>
    <t>Flat federal income tax rate</t>
  </si>
  <si>
    <t>SIGNIFICANT ACCOUNTING POLICIES - IFRS 16 (Leases) (Details) - ARS ($) $ in Millions</t>
  </si>
  <si>
    <t>Jan. 01, 2019</t>
  </si>
  <si>
    <t>IFRS 16 (Leases)</t>
  </si>
  <si>
    <t>Right-of-use assets</t>
  </si>
  <si>
    <t>Lease liabilities</t>
  </si>
  <si>
    <t>IFRS 16</t>
  </si>
  <si>
    <t>PP&amp;E asset retirement obligations reclassified as rights of use assets</t>
  </si>
  <si>
    <t>Indefeasible rights of use of intangible assets reclassified as rights of use assets</t>
  </si>
  <si>
    <t>SIGNIFICANT ACCOUNTING POLICIES - Composition of Rights of use assets (Details) - ARS ($) $ / shares in Units, $ in Millions</t>
  </si>
  <si>
    <t>Additional depreciation of rights of use assets</t>
  </si>
  <si>
    <t>Net loss before income tax</t>
  </si>
  <si>
    <t>Income tax expense</t>
  </si>
  <si>
    <t>Decrease in operating lease</t>
  </si>
  <si>
    <t>Increase in lease liabilities</t>
  </si>
  <si>
    <t>Net loss after income tax attributable to controlling shareholders per share</t>
  </si>
  <si>
    <t>IFRS 16 | Pesos</t>
  </si>
  <si>
    <t>Real interest rates</t>
  </si>
  <si>
    <t>11.00%</t>
  </si>
  <si>
    <t>IFRS 16 | USD | Minimum</t>
  </si>
  <si>
    <t>IFRS 16 | USD | Maximum</t>
  </si>
  <si>
    <t>Nucleo | IFRS 16</t>
  </si>
  <si>
    <t>Poles</t>
  </si>
  <si>
    <t>Poles | IFRS 16</t>
  </si>
  <si>
    <t>Real estate and other</t>
  </si>
  <si>
    <t>Real estate and other | IFRS 16</t>
  </si>
  <si>
    <t>Sites and other</t>
  </si>
  <si>
    <t>Sites and other | IFRS 16</t>
  </si>
  <si>
    <t>Occupation fee</t>
  </si>
  <si>
    <t>Occupation fee | IFRS 16</t>
  </si>
  <si>
    <t>Asset retirement obligations</t>
  </si>
  <si>
    <t>Asset retirement obligations | IFRS 16</t>
  </si>
  <si>
    <t>Indefeasible rights of use</t>
  </si>
  <si>
    <t>Indefeasible rights of use | IFRS 16</t>
  </si>
  <si>
    <t>SIGNIFICANT ACCOUNTING POLICIES - Use of Estimates (Details)</t>
  </si>
  <si>
    <t>Receivables and payables valued at amortized cost</t>
  </si>
  <si>
    <t>Cash flows term to correspond to the business plan</t>
  </si>
  <si>
    <t>Long-term growth rate</t>
  </si>
  <si>
    <t>3.50%</t>
  </si>
  <si>
    <t>WACC for impairment goodwill</t>
  </si>
  <si>
    <t>MERGER BETWEEN TELECOM ARGENTINA AND CABLEVISION - Merger of Cablevision (Details)</t>
  </si>
  <si>
    <t>Jun. 29, 2018item</t>
  </si>
  <si>
    <t>Cablevision Holding S.A. | Telecom Argentina</t>
  </si>
  <si>
    <t>Disclosure of detailed information about business combination [line items]</t>
  </si>
  <si>
    <t>Number of residential subscriber of internet service</t>
  </si>
  <si>
    <t>MERGER BETWEEN TELECOM ARGENTINA AND CABLEVISION - Merger of Cablevision, Assets acquired and liabilities assumed and purchase price allocation impact (Details) - ARS ($) $ in Millions</t>
  </si>
  <si>
    <t>Jan. 01, 2018</t>
  </si>
  <si>
    <t>Impact of the purchase price allocation recognized in the consolidated results</t>
  </si>
  <si>
    <t>Operating loss</t>
  </si>
  <si>
    <t>Income tax benefit</t>
  </si>
  <si>
    <t>ASSETS</t>
  </si>
  <si>
    <t>Other current assets</t>
  </si>
  <si>
    <t>Other Non-current assets</t>
  </si>
  <si>
    <t>LIABILITIES</t>
  </si>
  <si>
    <t>Other non-current liabilities</t>
  </si>
  <si>
    <t>Capital nominal value - Outstanding shares</t>
  </si>
  <si>
    <t>Capital nominal value - Treasury shares</t>
  </si>
  <si>
    <t>Inflation adjustment</t>
  </si>
  <si>
    <t>Treasury shares acquisition cost</t>
  </si>
  <si>
    <t>Contributed Surplus</t>
  </si>
  <si>
    <t>Legal reserve</t>
  </si>
  <si>
    <t>Special reserve for IFRS implementation</t>
  </si>
  <si>
    <t>Voluntary reserve for capital investments</t>
  </si>
  <si>
    <t>Reserve for future dividend payments</t>
  </si>
  <si>
    <t>Retained earnings</t>
  </si>
  <si>
    <t>Equity Attributable to Telecom Argentina</t>
  </si>
  <si>
    <t>Noncontrolling interest</t>
  </si>
  <si>
    <t>TOTAL EQUITY</t>
  </si>
  <si>
    <t>Cablevision Holding S.A. | Telecom Argentina | Impact of Purchase Price Allocation in Income Statement</t>
  </si>
  <si>
    <t>Operating costs without depreciation and amortization</t>
  </si>
  <si>
    <t>Financial results, net</t>
  </si>
  <si>
    <t>CASH AND CASH EQUIVALENTS AND INVESTMENTS. ADDITIONAL INFORMATION ON THE CONSOLIDATED STATEMENTS OF CASH FLOWS - Cash and cash equivalents and Investments (Details) $ in Millions, $ in Millions</t>
  </si>
  <si>
    <t>Dec. 31, 2019USD ($)</t>
  </si>
  <si>
    <t>Dec. 31, 2018USD ($)</t>
  </si>
  <si>
    <t>Cash and Banks</t>
  </si>
  <si>
    <t>Time deposits</t>
  </si>
  <si>
    <t>Mutual funds</t>
  </si>
  <si>
    <t>Total cash and cash equivalents</t>
  </si>
  <si>
    <t>Total current investments</t>
  </si>
  <si>
    <t>Total non-current investments</t>
  </si>
  <si>
    <t>Total investments</t>
  </si>
  <si>
    <t>Government bonds | Financial assets at fair value accounted through profit or loss</t>
  </si>
  <si>
    <t>Government bonds at amortized cost | Financial assets at amortized cost</t>
  </si>
  <si>
    <t>Other investments at amortized cost | Financial assets at amortized cost</t>
  </si>
  <si>
    <t>2003 Telecommunications Fund</t>
  </si>
  <si>
    <t>Investments in associates</t>
  </si>
  <si>
    <t>Allowance for credit risk</t>
  </si>
  <si>
    <t>Allowance for credit risk, current</t>
  </si>
  <si>
    <t>Allowance for credit risk, non-current</t>
  </si>
  <si>
    <t>CASH AND CASH EQUIVALENTS AND INVESTMENTS. ADDITIONAL INFORMATION ON THE CONSOLIDATED STATEMENTS OF CASH FLOWS - Investment and earnings information in associates (Details) - ARS ($) $ in Millions</t>
  </si>
  <si>
    <t>Investment in associates</t>
  </si>
  <si>
    <t>Ver T.V. S.A.</t>
  </si>
  <si>
    <t>Percentage of capital stock owned and voting rights</t>
  </si>
  <si>
    <t>49.00%</t>
  </si>
  <si>
    <t>Teledifusora San Miguel Arcngel S.A.</t>
  </si>
  <si>
    <t>50.10%</t>
  </si>
  <si>
    <t>La Capital Cable S.A.</t>
  </si>
  <si>
    <t>Other minor investments in associates at equity method</t>
  </si>
  <si>
    <t>CASH AND CASH EQUIVALENTS AND INVESTMENTS. ADDITIONAL INFORMATION ON THE CONSOLIDATED STATEMENTS OF CASH FLOWS - Movements in the allowance of credit risk (Details) $ in Millions</t>
  </si>
  <si>
    <t>Movements in the allowance of current credit risk</t>
  </si>
  <si>
    <t>Additions - Other financial results, net</t>
  </si>
  <si>
    <t>Uses (includes RECPAM)</t>
  </si>
  <si>
    <t>At the end of the year</t>
  </si>
  <si>
    <t>Movements in the allowance of non-current credit risk</t>
  </si>
  <si>
    <t>CASH AND CASH EQUIVALENTS AND INVESTMENTS. ADDITIONAL INFORMATION ON THE CONSOLIDATED STATEMENTS OF CASH FLOWS - Changes in assets/liabilities components (Details) - ARS ($) $ in Millions</t>
  </si>
  <si>
    <t>Net decrease (increase) in assets</t>
  </si>
  <si>
    <t>Total</t>
  </si>
  <si>
    <t>Net increase (decrease) in liabilities</t>
  </si>
  <si>
    <t>Other liabilities and Provisions</t>
  </si>
  <si>
    <t>CASH AND CASH EQUIVALENTS AND INVESTMENTS. ADDITIONAL INFORMATION ON THE CONSOLIDATED STATEMENTS OF CASH FLOWS - Main components of financing activities (Details) - ARS ($) $ in Millions</t>
  </si>
  <si>
    <t>Bank overdrafts</t>
  </si>
  <si>
    <t>Notes</t>
  </si>
  <si>
    <t>Bank and other financial entities loans</t>
  </si>
  <si>
    <t>Loans for purchase of equipment</t>
  </si>
  <si>
    <t>Companies under section 33 - Law No. 19,550 and related parties</t>
  </si>
  <si>
    <t>Total financial debt proceeds</t>
  </si>
  <si>
    <t>Total payment of debt</t>
  </si>
  <si>
    <t>Notes - Interests and related expenses</t>
  </si>
  <si>
    <t>Bank loans - Interests and related expenses</t>
  </si>
  <si>
    <t>By NDF, purchase of equipment and others</t>
  </si>
  <si>
    <t>Total payment of interest and related expenses</t>
  </si>
  <si>
    <t>CASH AND CASH EQUIVALENTS AND INVESTMENTS. ADDITIONAL INFORMATION ON THE CONSOLIDATED STATEMENTS OF CASH FLOWS - Main non-cash operating transactions (Details) - ARS ($) $ in Millions</t>
  </si>
  <si>
    <t>Main non-cash operating transactions:</t>
  </si>
  <si>
    <t>PP&amp;E and intangible assets acquisition financed with accounts payable</t>
  </si>
  <si>
    <t>CASH AND CASH EQUIVALENTS AND INVESTMENTS. ADDITIONAL INFORMATION ON THE CONSOLIDATED STATEMENTS OF CASH FLOWS - Cash dividends (Details) $ in Millions, $ in Millions</t>
  </si>
  <si>
    <t>Oct. 10, 2019USD ($)</t>
  </si>
  <si>
    <t>Oct. 10, 2019ARS ($)</t>
  </si>
  <si>
    <t>Oct. 31, 2019ARS ($)</t>
  </si>
  <si>
    <t>Aug. 31, 2019ARS ($)</t>
  </si>
  <si>
    <t>May 31, 2019ARS ($)</t>
  </si>
  <si>
    <t>Mar. 31, 2018ARS ($)</t>
  </si>
  <si>
    <t>Feb. 28, 2018ARS ($)</t>
  </si>
  <si>
    <t>Jan. 31, 2018ARS ($)</t>
  </si>
  <si>
    <t>Sep. 30, 2017ARS ($)</t>
  </si>
  <si>
    <t>Apr. 30, 2017ARS ($)</t>
  </si>
  <si>
    <t>Jan. 31, 2017ARS ($)</t>
  </si>
  <si>
    <t>Dec. 31, 2017ARS ($)</t>
  </si>
  <si>
    <t>Oct. 09, 2019$ / $</t>
  </si>
  <si>
    <t>Apr. 30, 2019ARS ($)</t>
  </si>
  <si>
    <t>Apr. 30, 2018ARS ($)</t>
  </si>
  <si>
    <t>Mar. 31, 2017ARS ($)</t>
  </si>
  <si>
    <t>Cash dividends</t>
  </si>
  <si>
    <t>Distributed amount</t>
  </si>
  <si>
    <t>[1],[2]</t>
  </si>
  <si>
    <t>Dividends approved</t>
  </si>
  <si>
    <t>Amount paid in current currency</t>
  </si>
  <si>
    <t>Dividends received</t>
  </si>
  <si>
    <t>[2],[5],[6]</t>
  </si>
  <si>
    <t>Current currency</t>
  </si>
  <si>
    <t>Telecom Argentina</t>
  </si>
  <si>
    <t>Exchange rate of BCRA | $ / $</t>
  </si>
  <si>
    <t>Anticipated cash dividends</t>
  </si>
  <si>
    <t>Telecom Argentina | Currency of transaction date one</t>
  </si>
  <si>
    <t>Telecom Argentina | Currency of transaction date two</t>
  </si>
  <si>
    <t>Telecom Argentina | Current currency</t>
  </si>
  <si>
    <t>Telecom Argentina | Current currency one</t>
  </si>
  <si>
    <t>Telecom Argentina | Current currency two</t>
  </si>
  <si>
    <t>Ver T.V. S.A. | Current currency</t>
  </si>
  <si>
    <t>Teledifusora San Miguel Arcngel S.A. | Current currency</t>
  </si>
  <si>
    <t>La Capital Cable S.A. | Current currency</t>
  </si>
  <si>
    <t>Nucleo | Current currency</t>
  </si>
  <si>
    <t>Cablevision S.A.</t>
  </si>
  <si>
    <t>Cablevision S.A. | Currency of transaction date one</t>
  </si>
  <si>
    <t>Cablevision S.A. | Currency of transaction date two</t>
  </si>
  <si>
    <t>Cablevision S.A. | Current currency</t>
  </si>
  <si>
    <t>Cablevision S.A. | Current currency one</t>
  </si>
  <si>
    <t>Cablevision S.A. | Current currency two</t>
  </si>
  <si>
    <t>CV Berazategui</t>
  </si>
  <si>
    <t>CV Berazategui | Current currency</t>
  </si>
  <si>
    <t>CASH AND CASH EQUIVALENTS AND INVESTMENTS. ADDITIONAL INFORMATION ON THE CONSOLIDATED STATEMENTS OF CASH FLOWS - Additional information required by IAS 7 (Details) - ARS ($) $ in Millions</t>
  </si>
  <si>
    <t>Current and Non-current Borrowings [Member]</t>
  </si>
  <si>
    <t>Reconciliation of liabilities generated by financing activities</t>
  </si>
  <si>
    <t>Balances at the beginning of the year</t>
  </si>
  <si>
    <t>Incorporation by merger</t>
  </si>
  <si>
    <t>Cash Flows</t>
  </si>
  <si>
    <t>Accrued interests</t>
  </si>
  <si>
    <t>Exchange differences and currency translation adjustments</t>
  </si>
  <si>
    <t>Balances at the end of the year</t>
  </si>
  <si>
    <t>Bank and Other Financial Entities Loans [Member]</t>
  </si>
  <si>
    <t>Notes - principal</t>
  </si>
  <si>
    <t>NDF</t>
  </si>
  <si>
    <t>Companies under sect. 33 - Law No. 19,550 and Related Parties</t>
  </si>
  <si>
    <t>Accrued interests and related expenses</t>
  </si>
  <si>
    <t>TRADE RECEIVABLES (Details) - ARS ($) $ in Millions</t>
  </si>
  <si>
    <t>Current trade receivables</t>
  </si>
  <si>
    <t>Total current trade receivables</t>
  </si>
  <si>
    <t>Non-current trade receivables</t>
  </si>
  <si>
    <t>Ordinary receivables</t>
  </si>
  <si>
    <t>Contractual asset IFRS 15</t>
  </si>
  <si>
    <t>Total trade receivables, net</t>
  </si>
  <si>
    <t>Gross carrying value</t>
  </si>
  <si>
    <t>Accumulated impairment</t>
  </si>
  <si>
    <t>Allowance for doubtful accounts</t>
  </si>
  <si>
    <t>TRADE RECEIVABLES - Movements in the allowance for current doubtful accounts (Details) - ARS ($) $ in Millions</t>
  </si>
  <si>
    <t>At the beginning of the fiscal year</t>
  </si>
  <si>
    <t>Additions -Bad debt expenses</t>
  </si>
  <si>
    <t>Uses and Currency translation adjustments (includes RECPAM)</t>
  </si>
  <si>
    <t>Trade receivables | IFRS 9</t>
  </si>
  <si>
    <t>OTHER RECEIVABLES (Details) - ARS ($) $ in Millions</t>
  </si>
  <si>
    <t>Current other receivables</t>
  </si>
  <si>
    <t>Total Current other receivables</t>
  </si>
  <si>
    <t>Non-current other receivables</t>
  </si>
  <si>
    <t>Total Non-current other receivables</t>
  </si>
  <si>
    <t>Total other receivables, net</t>
  </si>
  <si>
    <t>Prepaid expenses</t>
  </si>
  <si>
    <t>Tax credits</t>
  </si>
  <si>
    <t>Financial NDF (Note 23)</t>
  </si>
  <si>
    <t>Receivables from sale of customer relationship</t>
  </si>
  <si>
    <t>Other</t>
  </si>
  <si>
    <t>Regulatory Credits (Nucleo)</t>
  </si>
  <si>
    <t>OTHER RECEIVABLES - Movements in the allowances (Details) - Other current receivables - ARS ($) $ in Millions</t>
  </si>
  <si>
    <t>Movements in the allowances of other receivables</t>
  </si>
  <si>
    <t>Increases</t>
  </si>
  <si>
    <t>Decreases (includes RECPAM)</t>
  </si>
  <si>
    <t>INVENTORIES (Details) - ARS ($) $ in Millions</t>
  </si>
  <si>
    <t>Inventories and allowance for obsolescence of inventories</t>
  </si>
  <si>
    <t>Gross carrying value | Mobile handsets and others</t>
  </si>
  <si>
    <t>Gross carrying value | Radio equipment and others</t>
  </si>
  <si>
    <t>Gross carrying value | Fixed telephones and equipment</t>
  </si>
  <si>
    <t>Gross carrying value | Inventories for construction projects</t>
  </si>
  <si>
    <t>INVENTORIES - Movements in the allowance for obsolescence of inventories (Details) - ARS ($) $ in Millions</t>
  </si>
  <si>
    <t>Movements in the allowance for obsolescence of inventories</t>
  </si>
  <si>
    <t>At the beginning of the year</t>
  </si>
  <si>
    <t>Additions</t>
  </si>
  <si>
    <t>GOODWILL (Details) - ARS ($) $ in Millions</t>
  </si>
  <si>
    <t>Abroad business</t>
  </si>
  <si>
    <t>Telecom Argentina | Argentina</t>
  </si>
  <si>
    <t>GOODWILL - Movements in goodwill (Details) - ARS ($) $ in Millions</t>
  </si>
  <si>
    <t>Disclosure of reconciliation of changes in goodwill [line items]</t>
  </si>
  <si>
    <t>Goodwill at beginning of period</t>
  </si>
  <si>
    <t>Goodwill at end of period</t>
  </si>
  <si>
    <t>Additions by merger</t>
  </si>
  <si>
    <t>Currency translation adjustments</t>
  </si>
  <si>
    <t>PROPERTY, PLANT AND EQUIPMENT - Property, plant and equipment, Net (Details) - ARS ($) $ in Millions</t>
  </si>
  <si>
    <t>Gross Carrying Amount, Net of allowances and impairment</t>
  </si>
  <si>
    <t>PP&amp;E | Gross carrying value</t>
  </si>
  <si>
    <t>PP&amp;E | Gross Carrying Amount, Net of allowances and impairment</t>
  </si>
  <si>
    <t>PP&amp;E | Accumulated impairment</t>
  </si>
  <si>
    <t>Other | Gross carrying value</t>
  </si>
  <si>
    <t>Other | Gross Carrying Amount, Net of allowances and impairment</t>
  </si>
  <si>
    <t>Materials | Gross carrying value</t>
  </si>
  <si>
    <t>Materials | Gross Carrying Amount, Net of allowances and impairment</t>
  </si>
  <si>
    <t>Materials | Accumulated impairment</t>
  </si>
  <si>
    <t>PROPERTY, PLANT AND EQUIPMENT - Movements for materials and PP&amp;E (Details) - ARS ($) $ in Millions</t>
  </si>
  <si>
    <t>Movements in impairment of materials and PP&amp;E</t>
  </si>
  <si>
    <t>Property, plant and equipment at beginning of year</t>
  </si>
  <si>
    <t>Property, plant and equipment at end of year</t>
  </si>
  <si>
    <t>PROPERTY, PLANT AND EQUIPMENT - Property, plant and equipment - Gross (Details) - ARS ($) $ in Millions</t>
  </si>
  <si>
    <t>Reconciliation of changes in property, plant and equipment</t>
  </si>
  <si>
    <t>Decreases</t>
  </si>
  <si>
    <t>Real estate | Gross carrying value</t>
  </si>
  <si>
    <t>Transfers and reclassifications</t>
  </si>
  <si>
    <t>Switching equipment | Gross carrying value</t>
  </si>
  <si>
    <t>Fixed network and transportation | Gross carrying value</t>
  </si>
  <si>
    <t>Mobile network access | Gross carrying value</t>
  </si>
  <si>
    <t>Tower and pole | Gross carrying value</t>
  </si>
  <si>
    <t>Power equipment and Installations | Gross carrying value</t>
  </si>
  <si>
    <t>Computer equipment | Gross carrying value</t>
  </si>
  <si>
    <t>Goods lent to customers at no cost | Gross carrying value</t>
  </si>
  <si>
    <t>Vehicles | Gross carrying value</t>
  </si>
  <si>
    <t>Machinery, diverse equipment and tools | Gross carrying value</t>
  </si>
  <si>
    <t>Construction in progress | Gross carrying value</t>
  </si>
  <si>
    <t>PROPERTY, PLANT AND EQUIPMENT - Property, plant and equipment - Accumulated Depreciation (Details) - ARS ($) $ in Millions</t>
  </si>
  <si>
    <t>Depreciation</t>
  </si>
  <si>
    <t>PP&amp;E | Accumulated depreciation and amortization</t>
  </si>
  <si>
    <t>Real estate | Accumulated depreciation and amortization</t>
  </si>
  <si>
    <t>Real estate | Gross Carrying Amount, Net of allowances and impairment</t>
  </si>
  <si>
    <t>Switching equipment | Accumulated depreciation and amortization</t>
  </si>
  <si>
    <t>Switching equipment | Gross Carrying Amount, Net of allowances and impairment</t>
  </si>
  <si>
    <t>Fixed network and transportation | Accumulated depreciation and amortization</t>
  </si>
  <si>
    <t>Fixed network and transportation | Gross Carrying Amount, Net of allowances and impairment</t>
  </si>
  <si>
    <t>Mobile network access | Accumulated depreciation and amortization</t>
  </si>
  <si>
    <t>Mobile network access | Gross Carrying Amount, Net of allowances and impairment</t>
  </si>
  <si>
    <t>Tower and pole | Accumulated depreciation and amortization</t>
  </si>
  <si>
    <t>Tower and pole | Gross Carrying Amount, Net of allowances and impairment</t>
  </si>
  <si>
    <t>Power equipment and Installations | Accumulated depreciation and amortization</t>
  </si>
  <si>
    <t>Power equipment and Installations | Gross Carrying Amount, Net of allowances and impairment</t>
  </si>
  <si>
    <t>Computer equipment | Accumulated depreciation and amortization</t>
  </si>
  <si>
    <t>Computer equipment | Gross Carrying Amount, Net of allowances and impairment</t>
  </si>
  <si>
    <t>Goods lent to customers at no cost | Accumulated depreciation and amortization</t>
  </si>
  <si>
    <t>Goods lent to customers at no cost | Gross Carrying Amount, Net of allowances and impairment</t>
  </si>
  <si>
    <t>Vehicles | Accumulated depreciation and amortization</t>
  </si>
  <si>
    <t>Vehicles | Gross Carrying Amount, Net of allowances and impairment</t>
  </si>
  <si>
    <t>Machinery, diverse equipment and tools | Accumulated depreciation and amortization</t>
  </si>
  <si>
    <t>Machinery, diverse equipment and tools | Gross Carrying Amount, Net of allowances and impairment</t>
  </si>
  <si>
    <t>Other | Accumulated depreciation and amortization</t>
  </si>
  <si>
    <t>Construction in progress | Gross Carrying Amount, Net of allowances and impairment</t>
  </si>
  <si>
    <t>INTANGIBLE ASSETS (Details) - ARS ($) $ in Millions</t>
  </si>
  <si>
    <t>Net carrying value before impairment</t>
  </si>
  <si>
    <t>INTANGIBLE ASSETS - Movements in impairment of Intangible assets (Details) - ARS ($) $ in Millions</t>
  </si>
  <si>
    <t>Value, at the beginning of the year</t>
  </si>
  <si>
    <t>Value, at the end of the year</t>
  </si>
  <si>
    <t>INTANGIBLE ASSETS - Gross Value (Details) - ARS ($) $ in Millions</t>
  </si>
  <si>
    <t>Gross carrying value | 3G/4G licenses</t>
  </si>
  <si>
    <t>Gross carrying value | PCS license (Argentina)</t>
  </si>
  <si>
    <t>Gross carrying value | Nucleo's licenses</t>
  </si>
  <si>
    <t>Gross carrying value | Customer relationships</t>
  </si>
  <si>
    <t>Gross carrying value | Brands</t>
  </si>
  <si>
    <t>Gross carrying value | Incremental Cost from the acquisition of contracts</t>
  </si>
  <si>
    <t>Gross carrying value | Other</t>
  </si>
  <si>
    <t>INTANGIBLE ASSETS - Accumulated Amortization (Details) - ARS ($) $ in Millions</t>
  </si>
  <si>
    <t>Intangible assets other than goodwill</t>
  </si>
  <si>
    <t>Accumulated depreciation and amortization</t>
  </si>
  <si>
    <t>Amortization</t>
  </si>
  <si>
    <t>Accumulated depreciation and amortization | 3G/4G licenses</t>
  </si>
  <si>
    <t>Accumulated depreciation and amortization | Nucleo's licenses</t>
  </si>
  <si>
    <t>Accumulated depreciation and amortization | Customer relationships</t>
  </si>
  <si>
    <t>Accumulated depreciation and amortization | Brands</t>
  </si>
  <si>
    <t>Accumulated depreciation and amortization | Incremental Cost from the acquisition of contracts</t>
  </si>
  <si>
    <t>Accumulated depreciation and amortization | Other</t>
  </si>
  <si>
    <t>Net carrying value before impairment | 3G/4G licenses</t>
  </si>
  <si>
    <t>Net carrying value before impairment | PCS license (Argentina)</t>
  </si>
  <si>
    <t>Net carrying value before impairment | Nucleo's licenses</t>
  </si>
  <si>
    <t>Net carrying value before impairment | Customer relationships</t>
  </si>
  <si>
    <t>Net carrying value before impairment | Brands</t>
  </si>
  <si>
    <t>Net carrying value before impairment | Incremental Cost from the acquisition of contracts</t>
  </si>
  <si>
    <t>Net carrying value before impairment | Other</t>
  </si>
  <si>
    <t>RIGHT OF USE ASSETS (Details) - ARS ($) $ in Millions</t>
  </si>
  <si>
    <t>Balance at the beginning</t>
  </si>
  <si>
    <t>Balance at the end</t>
  </si>
  <si>
    <t>Leases rights of use</t>
  </si>
  <si>
    <t>Incorporation by adoption of IFRS 16</t>
  </si>
  <si>
    <t>Gross carrying value | Leases rights of use</t>
  </si>
  <si>
    <t>Gross carrying value | Indefeasible rights of use</t>
  </si>
  <si>
    <t>Gross carrying value | Asset retirement obligations</t>
  </si>
  <si>
    <t>Accumulated depreciation and amortization | Leases rights of use</t>
  </si>
  <si>
    <t>Accumulated depreciation and amortization | Indefeasible rights of use</t>
  </si>
  <si>
    <t>Accumulated depreciation and amortization | Asset retirement obligations</t>
  </si>
  <si>
    <t>TRADE PAYABLES (Details) - ARS ($) $ in Millions</t>
  </si>
  <si>
    <t>Current trade payables</t>
  </si>
  <si>
    <t>Suppliers and commercial accruals</t>
  </si>
  <si>
    <t>Total Current trade payables</t>
  </si>
  <si>
    <t>Non-current trade payables</t>
  </si>
  <si>
    <t>Total Non-current trade payables</t>
  </si>
  <si>
    <t>Total trade payables</t>
  </si>
  <si>
    <t>FINANCIAL DEBT (Details) - ARS ($) $ in Millions</t>
  </si>
  <si>
    <t>Current and non-current financial debt</t>
  </si>
  <si>
    <t>Current financial debt</t>
  </si>
  <si>
    <t>Non-current financial debt</t>
  </si>
  <si>
    <t>Total financial debt</t>
  </si>
  <si>
    <t>Bank and other financial entities loans - principal</t>
  </si>
  <si>
    <t>Accrued interest and related expenses</t>
  </si>
  <si>
    <t>Bank and Other Financial Entities Loans, Non Current [Member]</t>
  </si>
  <si>
    <t>FINANCIAL DEBT - IFC and IIC loans (Details) $ in Millions, $ in Millions</t>
  </si>
  <si>
    <t>Apr. 25, 2019USD ($)installment</t>
  </si>
  <si>
    <t>Mar. 18, 2019USD ($)installment</t>
  </si>
  <si>
    <t>Mar. 04, 2019USD ($)installment</t>
  </si>
  <si>
    <t>Apr. 07, 2017USD ($)installment</t>
  </si>
  <si>
    <t>Oct. 05, 2016USD ($)installment</t>
  </si>
  <si>
    <t>May 29, 2019USD ($)</t>
  </si>
  <si>
    <t>Principal amount | $</t>
  </si>
  <si>
    <t>Financial debt | $</t>
  </si>
  <si>
    <t>Bank loans - IFC Loan</t>
  </si>
  <si>
    <t>Half-yearly installments | installment</t>
  </si>
  <si>
    <t>Gross proceeds | $</t>
  </si>
  <si>
    <t>Loan proceeds | $</t>
  </si>
  <si>
    <t>Debt issuance cost | $</t>
  </si>
  <si>
    <t>Bank loans - IFC Loan | LIBOR</t>
  </si>
  <si>
    <t>Applicable margin on LIBOR</t>
  </si>
  <si>
    <t>4.85%</t>
  </si>
  <si>
    <t>Bank loans - IFC Loan | Tranche A</t>
  </si>
  <si>
    <t>Bank loans - IFC Loan | Tranche A | LIBOR</t>
  </si>
  <si>
    <t>Bank loans - IFC Loan | Tranche B-1</t>
  </si>
  <si>
    <t>Bank loans - IFC Loan | Tranche B-1 | LIBOR</t>
  </si>
  <si>
    <t>Bank loans - IFC Loan | Tranche B-2</t>
  </si>
  <si>
    <t>Bank loans - IFC Loan | Tranche B-2 | LIBOR</t>
  </si>
  <si>
    <t>Bank loans - IFC Loan | Tranche B-3</t>
  </si>
  <si>
    <t>Bank loans - IFC Loan | Tranche B-3 | LIBOR</t>
  </si>
  <si>
    <t>Bank loans - IFC Loan | Tranche B-4</t>
  </si>
  <si>
    <t>Bank loans - IFC Loan | Tranche B-4 | LIBOR</t>
  </si>
  <si>
    <t>Bank loans - IFC Loan | Tranche One</t>
  </si>
  <si>
    <t>Bank loans - IFC Loan | Tranche One | LIBOR</t>
  </si>
  <si>
    <t>Bank loans - IFC Loan | Tranche Two</t>
  </si>
  <si>
    <t>Bank loans - IFC Loan | Tranche Two | LIBOR</t>
  </si>
  <si>
    <t>Bank loans - IFC Loan | Personal</t>
  </si>
  <si>
    <t>Borrowing term</t>
  </si>
  <si>
    <t>Bank loans - IFC Loan | Personal | LIBOR</t>
  </si>
  <si>
    <t>IIC Loan | Personal</t>
  </si>
  <si>
    <t>IIC Loan | Personal | LIBOR</t>
  </si>
  <si>
    <t>FINANCIAL DEBT - Syndicated Loan (Details) $ in Thousands, $ in Millions</t>
  </si>
  <si>
    <t>Feb. 12, 2020USD ($)</t>
  </si>
  <si>
    <t>Dec. 09, 2019USD ($)</t>
  </si>
  <si>
    <t>Jul. 25, 2019USD ($)</t>
  </si>
  <si>
    <t>Mar. 25, 2019USD ($)</t>
  </si>
  <si>
    <t>Feb. 11, 2019USD ($)</t>
  </si>
  <si>
    <t>Oct. 17, 2018USD ($)</t>
  </si>
  <si>
    <t>Oct. 08, 2018USD ($)</t>
  </si>
  <si>
    <t>Mar. 09, 2018USD ($)</t>
  </si>
  <si>
    <t>Feb. 09, 2018USD ($)</t>
  </si>
  <si>
    <t>Feb. 02, 2018USD ($)</t>
  </si>
  <si>
    <t>Nov. 30, 2018USD ($)</t>
  </si>
  <si>
    <t>Financial Debt.</t>
  </si>
  <si>
    <t>Principal amount</t>
  </si>
  <si>
    <t>Syndicated Loan</t>
  </si>
  <si>
    <t>Amount borrowed</t>
  </si>
  <si>
    <t>Minimum net cash proceeds from bilateral or syndicated bank financing required to make prepayment</t>
  </si>
  <si>
    <t>Tenor of non-Peso denominated debt securities (in years)</t>
  </si>
  <si>
    <t>48 months</t>
  </si>
  <si>
    <t>Additional payment of Original Loan</t>
  </si>
  <si>
    <t>Mandatory pre-cancellation amount</t>
  </si>
  <si>
    <t>Prepayment of Original Loan</t>
  </si>
  <si>
    <t>Balance of borrowings owed cancelled</t>
  </si>
  <si>
    <t>Amount of loan paid</t>
  </si>
  <si>
    <t>Principal amount repaid</t>
  </si>
  <si>
    <t>Interest amount repaid</t>
  </si>
  <si>
    <t>Syndicated Loan | Repayment of loan</t>
  </si>
  <si>
    <t>LIBOR | Syndicated Loan | First four months</t>
  </si>
  <si>
    <t>1.25%</t>
  </si>
  <si>
    <t>LIBOR | Syndicated Loan | Next two months</t>
  </si>
  <si>
    <t>1.50%</t>
  </si>
  <si>
    <t>LIBOR | Syndicated Loan | Following three months</t>
  </si>
  <si>
    <t>1.75%</t>
  </si>
  <si>
    <t>LIBOR | Syndicated Loan | Last three months</t>
  </si>
  <si>
    <t>2.25%</t>
  </si>
  <si>
    <t>LIBOR | Syndicated Loan | First year</t>
  </si>
  <si>
    <t>4.50%</t>
  </si>
  <si>
    <t>LIBOR | Syndicated Loan | Second year</t>
  </si>
  <si>
    <t>LIBOR | Syndicated Loan | After second year till expiration date</t>
  </si>
  <si>
    <t>5.25%</t>
  </si>
  <si>
    <t>FINANCIAL DEBT - Deutsche Bank Loan, IDB Loan and Other bank loans (Details) $ in Thousands, $ in Millions</t>
  </si>
  <si>
    <t>Jan. 07, 2020USD ($)</t>
  </si>
  <si>
    <t>Aug. 20, 2019USD ($)</t>
  </si>
  <si>
    <t>Jul. 11, 2019USD ($)installment</t>
  </si>
  <si>
    <t>Jun. 07, 2019USD ($)</t>
  </si>
  <si>
    <t>May 29, 2019USD ($)installment</t>
  </si>
  <si>
    <t>Nov. 08, 2018USD ($)installment</t>
  </si>
  <si>
    <t>Nov. 14, 2018USD ($)</t>
  </si>
  <si>
    <t>Fixed interest rate</t>
  </si>
  <si>
    <t>Annual rate of interest</t>
  </si>
  <si>
    <t>6.45%</t>
  </si>
  <si>
    <t>Deutsche Bank Loan</t>
  </si>
  <si>
    <t>42 months</t>
  </si>
  <si>
    <t>Semi-annual equal installments equivalent to disbursed amount (as a percent)</t>
  </si>
  <si>
    <t>12.50%</t>
  </si>
  <si>
    <t>Semi-annual equal installments equivalent to initial borrowing (as a percent)</t>
  </si>
  <si>
    <t>Deutsche Bank Loan | LIBOR</t>
  </si>
  <si>
    <t>IDB Loan</t>
  </si>
  <si>
    <t>Gross proceeds</t>
  </si>
  <si>
    <t>Loan proceeds</t>
  </si>
  <si>
    <t>Debt issuance cost</t>
  </si>
  <si>
    <t>IDB Loan | LIBOR</t>
  </si>
  <si>
    <t>4.90%</t>
  </si>
  <si>
    <t>Bank ICBC</t>
  </si>
  <si>
    <t>Bank Itau</t>
  </si>
  <si>
    <t>Bank MACRO</t>
  </si>
  <si>
    <t>Banco Galicia</t>
  </si>
  <si>
    <t>Banco Macro</t>
  </si>
  <si>
    <t>Maximum | Deutsche Bank Loan</t>
  </si>
  <si>
    <t>Repayment of loan | Bank MACRO</t>
  </si>
  <si>
    <t>FINANCIAL DEBT - Nucleo (Details) $ in Millions, $ in Millions</t>
  </si>
  <si>
    <t>Financial Debt</t>
  </si>
  <si>
    <t>Weighted average annual rate</t>
  </si>
  <si>
    <t>Repayment term</t>
  </si>
  <si>
    <t>FINANCIAL DEBT - Global Programs for the issuance of Notes (Details) $ in Thousands, $ in Millions</t>
  </si>
  <si>
    <t>Aug. 14, 2019USD ($)</t>
  </si>
  <si>
    <t>Aug. 09, 2019USD ($)</t>
  </si>
  <si>
    <t>Jul. 18, 2019USD ($)</t>
  </si>
  <si>
    <t>Jul. 18, 2019ARS ($)</t>
  </si>
  <si>
    <t>Jul. 10, 2019USD ($)</t>
  </si>
  <si>
    <t>Mar. 28, 2019USD ($)</t>
  </si>
  <si>
    <t>Mar. 12, 2019USD ($)</t>
  </si>
  <si>
    <t>Feb. 05, 2019series</t>
  </si>
  <si>
    <t>Dec. 11, 2017</t>
  </si>
  <si>
    <t>Jul. 31, 2019USD ($)</t>
  </si>
  <si>
    <t>Jun. 30, 2019USD ($)</t>
  </si>
  <si>
    <t>Mar. 28, 2019ARS ($)</t>
  </si>
  <si>
    <t>Mar. 12, 2019ARS ($)</t>
  </si>
  <si>
    <t>Jan. 04, 2019USD ($)</t>
  </si>
  <si>
    <t>Jan. 04, 2019ARS ($)</t>
  </si>
  <si>
    <t>Dec. 28, 2017USD ($)</t>
  </si>
  <si>
    <t>Jun. 01, 2016USD ($)</t>
  </si>
  <si>
    <t>Apr. 20, 2016USD ($)</t>
  </si>
  <si>
    <t>Apr. 19, 2016USD ($)</t>
  </si>
  <si>
    <t>Borrowing interest rate</t>
  </si>
  <si>
    <t>Series I</t>
  </si>
  <si>
    <t>Cablevision | Term Notes</t>
  </si>
  <si>
    <t>Repurchase of Notes</t>
  </si>
  <si>
    <t>Repurchase price</t>
  </si>
  <si>
    <t>Cablevision | Term Notes | Maximum</t>
  </si>
  <si>
    <t>Cablevision | Class A Notes</t>
  </si>
  <si>
    <t>Investments in fixed assets and other capital expenditure</t>
  </si>
  <si>
    <t>Quorum of Extraordinary Noteholders' Meeting (as a percent)</t>
  </si>
  <si>
    <t>81.86216%</t>
  </si>
  <si>
    <t>Cablevision | Class A Notes | Fixed interest rate</t>
  </si>
  <si>
    <t>Telecom Argentina | Term Notes</t>
  </si>
  <si>
    <t>Telecom Argentina | Term Notes | Maximum</t>
  </si>
  <si>
    <t>Telecom Argentina | Series I</t>
  </si>
  <si>
    <t>Percentage of loan settlement on maturity</t>
  </si>
  <si>
    <t>Debt issuance expenses</t>
  </si>
  <si>
    <t>Initial disbursement cost</t>
  </si>
  <si>
    <t>Telecom Argentina | Series I | Fixed interest rate</t>
  </si>
  <si>
    <t>Telecom Argentina | Class A Notes</t>
  </si>
  <si>
    <t>Maximum repayment</t>
  </si>
  <si>
    <t>Maximum notes that can be issued</t>
  </si>
  <si>
    <t>Number of series | series</t>
  </si>
  <si>
    <t>Nucleo | Series I</t>
  </si>
  <si>
    <t>Nucleo | Series I | Fixed interest rate</t>
  </si>
  <si>
    <t>9.00%</t>
  </si>
  <si>
    <t>Nucleo | Series II</t>
  </si>
  <si>
    <t>Nucleo | Series II | Fixed interest rate</t>
  </si>
  <si>
    <t>FINANCIAL DEBT - Loans for purchase of equipment (Details) $ in Millions, $ in Millions</t>
  </si>
  <si>
    <t>Mar. 05, 2020USD ($)</t>
  </si>
  <si>
    <t>Dec. 20, 2019USD ($)installment</t>
  </si>
  <si>
    <t>Oct. 25, 2019USD ($)installment</t>
  </si>
  <si>
    <t>May 23, 2019USD ($)installment</t>
  </si>
  <si>
    <t>May 07, 2019USD ($)installment</t>
  </si>
  <si>
    <t>Borrowings</t>
  </si>
  <si>
    <t>Loans for purchase of equipment | Finnvera</t>
  </si>
  <si>
    <t>1.04%</t>
  </si>
  <si>
    <t>Percentage of funds received to be used to finance certain imported goods and services</t>
  </si>
  <si>
    <t>85.00%</t>
  </si>
  <si>
    <t>Percentage of total amount committed</t>
  </si>
  <si>
    <t>7.82%</t>
  </si>
  <si>
    <t>Disbursement for total amount</t>
  </si>
  <si>
    <t>Amount corresponding to total premium amount committed for tranche "B" deducted</t>
  </si>
  <si>
    <t>Amount corresponding to the payment of first installment deducted from initial disbursement</t>
  </si>
  <si>
    <t>Loans for purchase of equipment | Cisco Systems</t>
  </si>
  <si>
    <t>49 months</t>
  </si>
  <si>
    <t>SALARIES AND SOCIAL SECURITY PAYABLES - Payables (Details) - ARS ($) $ in Millions</t>
  </si>
  <si>
    <t>Current</t>
  </si>
  <si>
    <t>Salaries, annual complementary salaries, vacation and bonuses</t>
  </si>
  <si>
    <t>Social security payables</t>
  </si>
  <si>
    <t>Termination benefits</t>
  </si>
  <si>
    <t>Total current salaries and security payables</t>
  </si>
  <si>
    <t>Non-current</t>
  </si>
  <si>
    <t>Total non-current salaries and security payables</t>
  </si>
  <si>
    <t>Total salaries and social security payables</t>
  </si>
  <si>
    <t>DEFERRED INCOME TAX ASSETS/LIABILITIES - Deferred tax assets and liabilities, net (Details) - ARS ($) $ in Millions</t>
  </si>
  <si>
    <t>Disclosure of temporary difference, unused tax losses and unused tax credits [line items]</t>
  </si>
  <si>
    <t>Total deferred tax liabilities, net</t>
  </si>
  <si>
    <t>Actions for recourse tax receivable</t>
  </si>
  <si>
    <t>Total deferred tax liability, net</t>
  </si>
  <si>
    <t>Net deferred tax assets</t>
  </si>
  <si>
    <t>Net deferred tax liabilities</t>
  </si>
  <si>
    <t>Tax carryforward</t>
  </si>
  <si>
    <t>PP&amp;E and Intangible assets</t>
  </si>
  <si>
    <t>Cash dividends from foreign companies</t>
  </si>
  <si>
    <t>Income tax inflation adjustment effect</t>
  </si>
  <si>
    <t>DEFERRED INCOME TAX ASSETS/LIABILITIES - Maturities of estimated tax carryforward (Details) - ARS ($) $ in Millions</t>
  </si>
  <si>
    <t>Deferred tax assets</t>
  </si>
  <si>
    <t>Tax carryforward amount</t>
  </si>
  <si>
    <t>Deferred tax asset</t>
  </si>
  <si>
    <t>Telecom Argentina | Tax Year 2018</t>
  </si>
  <si>
    <t>Telecom Argentina | Tax Year 2019</t>
  </si>
  <si>
    <t>Inter Radios | Tax Year 2015</t>
  </si>
  <si>
    <t>Inter Radios | Tax Year 2017</t>
  </si>
  <si>
    <t>Inter Radios | Tax Year 2018</t>
  </si>
  <si>
    <t>Adesol | Tax Year 2019</t>
  </si>
  <si>
    <t>DEFERRED INCOME TAX ASSETS/LIABILITIES - Income tax (expense) benefit (Details) - ARS ($) $ in Millions</t>
  </si>
  <si>
    <t>Current tax expense</t>
  </si>
  <si>
    <t>Deferred tax benefit</t>
  </si>
  <si>
    <t>DEFERRED INCOME TAX ASSETS/LIABILITIES - Reconciliation of income tax (expense) benefit (Details) - ARS ($) $ in Millions</t>
  </si>
  <si>
    <t>Reconciliation of income tax expense</t>
  </si>
  <si>
    <t>Pre-tax income</t>
  </si>
  <si>
    <t>Non-taxable items - Earnings from associates</t>
  </si>
  <si>
    <t>Non-taxable items - valuation differences of foreign investments</t>
  </si>
  <si>
    <t>Non-taxable items - Other</t>
  </si>
  <si>
    <t>Equity, Goodwill and others restatement in current currency</t>
  </si>
  <si>
    <t>Subtotal</t>
  </si>
  <si>
    <t>Weighted statutory income tax rate</t>
  </si>
  <si>
    <t>Income tax expense at weighted statutory tax rate</t>
  </si>
  <si>
    <t>Deferred tax liability restatement in current currency and other</t>
  </si>
  <si>
    <t>Income tax inflation adjustment</t>
  </si>
  <si>
    <t>Actions for recourse</t>
  </si>
  <si>
    <t>Income tax on cash dividends of foreign companies</t>
  </si>
  <si>
    <t>Income tax - Actions for recourse filed with the Tax Authority</t>
  </si>
  <si>
    <t>Amount of claim filed during 2015 and 2018</t>
  </si>
  <si>
    <t>Non-current tax credit</t>
  </si>
  <si>
    <t>TAXES PAYABLES (Details) - ARS ($) $ in Millions</t>
  </si>
  <si>
    <t>Income tax</t>
  </si>
  <si>
    <t>Other national taxes</t>
  </si>
  <si>
    <t>Provincial taxes</t>
  </si>
  <si>
    <t>Municipal taxes</t>
  </si>
  <si>
    <t>Total current</t>
  </si>
  <si>
    <t>Total non-current</t>
  </si>
  <si>
    <t>Total taxes payables</t>
  </si>
  <si>
    <t>LEASE LIABILITIES (Details) $ in Millions</t>
  </si>
  <si>
    <t>Disclosure of geographical areas [line items]</t>
  </si>
  <si>
    <t>Current lease liabilities</t>
  </si>
  <si>
    <t>Non-current lease liabilities</t>
  </si>
  <si>
    <t>Total lease liabilities</t>
  </si>
  <si>
    <t>OTHER LIABILITIES (Details) - ARS ($) $ in Millions</t>
  </si>
  <si>
    <t>Deferred revenues on prepaid calling cards</t>
  </si>
  <si>
    <t>Deferred revenues on connection fees and international capacity leases</t>
  </si>
  <si>
    <t>Deferred revenues on construction projects</t>
  </si>
  <si>
    <t>Customer loyalty programs</t>
  </si>
  <si>
    <t>Compensation for directors and members of the Supervisory Committee</t>
  </si>
  <si>
    <t>Other current liabilities</t>
  </si>
  <si>
    <t>Pension benefits (Note 3.m)</t>
  </si>
  <si>
    <t>Mobile customer loyalty programs</t>
  </si>
  <si>
    <t>Total other liabilities</t>
  </si>
  <si>
    <t>OTHER LIABILITIES - Movements in the pension benefits (Details) - ARS ($) $ in Millions</t>
  </si>
  <si>
    <t>Movements in the pension benefits</t>
  </si>
  <si>
    <t>Service cost</t>
  </si>
  <si>
    <t>Interest cost</t>
  </si>
  <si>
    <t>Uses</t>
  </si>
  <si>
    <t>Paid</t>
  </si>
  <si>
    <t>PROVISIONS - Rollforward (Details) - ARS ($) $ in Millions</t>
  </si>
  <si>
    <t>Balance in the beginning</t>
  </si>
  <si>
    <t>Additions/(recoveries), Capital</t>
  </si>
  <si>
    <t>Reclassifications</t>
  </si>
  <si>
    <t>Debt recognition</t>
  </si>
  <si>
    <t>Additions/(recoveries), Interest</t>
  </si>
  <si>
    <t>Total provisions</t>
  </si>
  <si>
    <t>Total provisions in the beginning</t>
  </si>
  <si>
    <t>Total provisions at the end</t>
  </si>
  <si>
    <t>Other information</t>
  </si>
  <si>
    <t>Additions/(recoveries), Capital, charged to other operating expenses</t>
  </si>
  <si>
    <t>Additions/(recoveries), Capital, charged to rights of use assets</t>
  </si>
  <si>
    <t>Additions/(recoveries), Capital, charged from account payable</t>
  </si>
  <si>
    <t>Additions/(recoveries), Capital, charged to currency translation adjustments</t>
  </si>
  <si>
    <t>PROVISIONS - Probable contingent Liabilities (Details)</t>
  </si>
  <si>
    <t>Oct. 30, 2013</t>
  </si>
  <si>
    <t>Jun. 03, 2013item</t>
  </si>
  <si>
    <t>Dec. 31, 2013item</t>
  </si>
  <si>
    <t>Labor contingencies</t>
  </si>
  <si>
    <t>Number of chambers of the Civil and Commercial Federal Proceedings Court who issued opinions interpreting the doctrine developed by the Argentine Supreme Court of Justice - Dominguez c/ Telefonica de Argentina S.A.</t>
  </si>
  <si>
    <t>Number of unions who filed lawsuit claiming the issuance of a profit sharing bonds</t>
  </si>
  <si>
    <t>Statute of limitation, period established</t>
  </si>
  <si>
    <t>Task solutions | Regulatory contingencies</t>
  </si>
  <si>
    <t>Claims for damages and losses | $</t>
  </si>
  <si>
    <t>Maximum | Labor contingencies</t>
  </si>
  <si>
    <t>Statute of limitation, period established, Argentine Supreme Court of Justice</t>
  </si>
  <si>
    <t>Statute of limitation, period established, Chamber III</t>
  </si>
  <si>
    <t>PROVISIONS - Possible Contingencies (Details)</t>
  </si>
  <si>
    <t>Nov. 29, 2018</t>
  </si>
  <si>
    <t>Feb. 24, 2017</t>
  </si>
  <si>
    <t>Jun. 30, 2012</t>
  </si>
  <si>
    <t>Nov. 30, 2011action</t>
  </si>
  <si>
    <t>Dec. 31, 2019ARS ($)action</t>
  </si>
  <si>
    <t>Radioelectric Spectrum Fees</t>
  </si>
  <si>
    <t>Difference resulting from both sets of liquidation excluding interests | $</t>
  </si>
  <si>
    <t>Claims by Trade Unions</t>
  </si>
  <si>
    <t>Number of legal actions</t>
  </si>
  <si>
    <t>Period of default</t>
  </si>
  <si>
    <t>Asociacion por la Defensa de Usuarios y Consumidores</t>
  </si>
  <si>
    <t>Period during which amounts collected for services</t>
  </si>
  <si>
    <t>Personal | Civil and commercial proceedings, contingencies | Consumidores Financieros Asociacion Civil para su Defensa</t>
  </si>
  <si>
    <t>Number of years to be considered for reimbursement of excess amount collected</t>
  </si>
  <si>
    <t>Number of years to be considered for crediting the customers for unused minutes on expired prepaid cards</t>
  </si>
  <si>
    <t>Total number of legal actions within the federal civil and commercial court</t>
  </si>
  <si>
    <t>Personal | Civil and commercial proceedings, contingencies | Changes in service prices</t>
  </si>
  <si>
    <t>Period considered for reimbursement of increased price billed to customer</t>
  </si>
  <si>
    <t>2 months</t>
  </si>
  <si>
    <t>Personal | Civil and commercial proceedings, contingencies | Claim by content providers</t>
  </si>
  <si>
    <t>Maximum percentage of services invoiced that the mobile operators are entitled to receive</t>
  </si>
  <si>
    <t>Period to file interconnection contracts under the ENACOM</t>
  </si>
  <si>
    <t>30 days</t>
  </si>
  <si>
    <t>PROVISIONS - Contingent Asset - "AFA Plus Project" Claim (Details) - AFA Plus Project $ in Millions</t>
  </si>
  <si>
    <t>Jul. 20, 2012</t>
  </si>
  <si>
    <t>Oct. 31, 2015ARS ($)</t>
  </si>
  <si>
    <t>Feb. 28, 2015USD ($)</t>
  </si>
  <si>
    <t>Dec. 19, 2018ARS ($)</t>
  </si>
  <si>
    <t>Referring price rate (as a percent)</t>
  </si>
  <si>
    <t>Investments made and expenses incurred</t>
  </si>
  <si>
    <t>Compensation received from AFA for services provided and work performed</t>
  </si>
  <si>
    <t>Compensation proposed by AFA for investment and expenditures incurred</t>
  </si>
  <si>
    <t>Waiting period to receive the proposed compensation</t>
  </si>
  <si>
    <t>Amount due from AFA</t>
  </si>
  <si>
    <t>Claims brought for prejudicial mediation procedure</t>
  </si>
  <si>
    <t>Recoverable value of Work in progress and Materials recognized by the project</t>
  </si>
  <si>
    <t>COMMITMENTS (Details) $ in Millions</t>
  </si>
  <si>
    <t>Dec. 31, 2019ARS ($)item</t>
  </si>
  <si>
    <t>Commitments</t>
  </si>
  <si>
    <t>Purchase commitments | $</t>
  </si>
  <si>
    <t>PP&amp;E commitments | $</t>
  </si>
  <si>
    <t>Number of inhabitants | item</t>
  </si>
  <si>
    <t>EQUITY - Summary (Details) - ARS ($) $ in Millions</t>
  </si>
  <si>
    <t>Equity attributable to non-controlling interest (Note 1.a)</t>
  </si>
  <si>
    <t>EQUITY - Capital stock (Details)</t>
  </si>
  <si>
    <t>Nov. 05, 2019Vote$ / shares</t>
  </si>
  <si>
    <t>Sep. 30, 2019Vote$ / sharesshares</t>
  </si>
  <si>
    <t>Jun. 28, 2019Vote$ / shares</t>
  </si>
  <si>
    <t>Jun. 30, 2019Vote$ / sharesshares</t>
  </si>
  <si>
    <t>Dec. 31, 2019ARS ($)Vote$ / sharesshares</t>
  </si>
  <si>
    <t>Dec. 31, 2018ARS ($)Vote$ / sharesshares</t>
  </si>
  <si>
    <t>Sep. 10, 2019shares</t>
  </si>
  <si>
    <t>Sep. 04, 2019$ / sharesshares</t>
  </si>
  <si>
    <t>Jan. 01, 2018$ / sharesshares</t>
  </si>
  <si>
    <t>Nominal value of issued shares | $</t>
  </si>
  <si>
    <t>Outstanding shares</t>
  </si>
  <si>
    <t>Number of votes per share | Vote</t>
  </si>
  <si>
    <t>Authorized public offering</t>
  </si>
  <si>
    <t>Treasury shares (in shares)</t>
  </si>
  <si>
    <t>Preliminary Merger Agreement and the Final Merger Agreement</t>
  </si>
  <si>
    <t>Cablevision Holding S.A.</t>
  </si>
  <si>
    <t>Class "A" | Preliminary Merger Agreement and the Final Merger Agreement</t>
  </si>
  <si>
    <t>Shares issued</t>
  </si>
  <si>
    <t>Shares issued having veto rights</t>
  </si>
  <si>
    <t>Class "A" | Telecom Argentina</t>
  </si>
  <si>
    <t>Class "B" | BYMA and American Depositary Shares [Member]</t>
  </si>
  <si>
    <t>Class "D" | Preliminary Merger Agreement and the Final Merger Agreement</t>
  </si>
  <si>
    <t>Class "D" | Telecom Argentina</t>
  </si>
  <si>
    <t>Public offering</t>
  </si>
  <si>
    <t>EQUITY - Share Ownership Plan (Details) - Class "C"</t>
  </si>
  <si>
    <t>Oct. 15, 2019shares</t>
  </si>
  <si>
    <t>Dec. 15, 2011trancheshares</t>
  </si>
  <si>
    <t>Dec. 31, 2011trancheshares</t>
  </si>
  <si>
    <t>Apr. 27, 2006shares</t>
  </si>
  <si>
    <t>Mar. 31, 2000shares</t>
  </si>
  <si>
    <t>Share Ownership Plan</t>
  </si>
  <si>
    <t>Capital Stock to be included in PPP (as a percent)</t>
  </si>
  <si>
    <t>Capital Stock to be included in PPP (in shares)</t>
  </si>
  <si>
    <t>Conversion of shares, number of shares authorized</t>
  </si>
  <si>
    <t>Conversion of shares, number of shares converted</t>
  </si>
  <si>
    <t>Number of tranches | tranche</t>
  </si>
  <si>
    <t>Number of shares held for conversion</t>
  </si>
  <si>
    <t>EQUITY - Treasury Shares (Details) - ARS ($) $ in Millions</t>
  </si>
  <si>
    <t>Apr. 29, 2016</t>
  </si>
  <si>
    <t>May 21, 2013</t>
  </si>
  <si>
    <t>Total equity</t>
  </si>
  <si>
    <t>[1],[2],[3]</t>
  </si>
  <si>
    <t>Maximum time period for sale of treasury shares</t>
  </si>
  <si>
    <t>Percentage of treasury shares held</t>
  </si>
  <si>
    <t>EQUITY - Capital Market Act (Details) $ / shares in Units, $ in Millions</t>
  </si>
  <si>
    <t>Nov. 05, 2019ARS ($)Vote$ / sharesshares</t>
  </si>
  <si>
    <t>Sep. 30, 2019ARS ($)Vote$ / sharesshares</t>
  </si>
  <si>
    <t>Jun. 28, 2019ARS ($)Vote$ / sharesshares</t>
  </si>
  <si>
    <t>Dec. 31, 2019Vote$ / sharesshares</t>
  </si>
  <si>
    <t>Dec. 31, 2018Vote$ / sharesshares</t>
  </si>
  <si>
    <t>Reduction in nominal value of shares</t>
  </si>
  <si>
    <t>Number of vote per share | Vote</t>
  </si>
  <si>
    <t>Outstanding shares | shares</t>
  </si>
  <si>
    <t>Decrease in its treasury shares</t>
  </si>
  <si>
    <t>Decrease in the inflation adjustment</t>
  </si>
  <si>
    <t>Decrease in the treasury shares acquisition cost</t>
  </si>
  <si>
    <t>Offsetting entry in Retained earnings</t>
  </si>
  <si>
    <t>Number of shares cancelled | shares</t>
  </si>
  <si>
    <t>FINANCIAL INSTRUMENTS - Details of financial assets and financial liabilities (Details) - ARS ($) $ in Millions</t>
  </si>
  <si>
    <t>Financial instruments</t>
  </si>
  <si>
    <t>Assets</t>
  </si>
  <si>
    <t>Liabilities</t>
  </si>
  <si>
    <t>Financial liabilities at amortised cost</t>
  </si>
  <si>
    <t>Financial liabilities at fair value accounted through profit or loss</t>
  </si>
  <si>
    <t>Financial liabilities at fair value accounted through other comprehensive income</t>
  </si>
  <si>
    <t>Financial assets at amortized cost</t>
  </si>
  <si>
    <t>Financial assets at fair value accounted through profit or loss</t>
  </si>
  <si>
    <t>Financial assets at fair value accounted through other comprehensive income</t>
  </si>
  <si>
    <t>Trade payables | Financial liabilities at amortised cost</t>
  </si>
  <si>
    <t>Financial debt | Financial liabilities at amortised cost</t>
  </si>
  <si>
    <t>Financial debt | Financial liabilities at fair value accounted through profit or loss</t>
  </si>
  <si>
    <t>Financial debt | Financial liabilities at fair value accounted through other comprehensive income</t>
  </si>
  <si>
    <t>Salaries and social security payables | Financial liabilities at amortised cost</t>
  </si>
  <si>
    <t>Leases liabilities | Financial liabilities at amortised cost</t>
  </si>
  <si>
    <t>Other liabilities and dividends payables</t>
  </si>
  <si>
    <t>Other liabilities and dividends payables | Financial liabilities at amortised cost</t>
  </si>
  <si>
    <t>Cash and cash equivalents | Financial assets at amortized cost</t>
  </si>
  <si>
    <t>Cash and cash equivalents | Financial assets at fair value accounted through profit or loss</t>
  </si>
  <si>
    <t>Cash and banks | Financial assets at amortized cost</t>
  </si>
  <si>
    <t>Investments | Financial assets at amortized cost</t>
  </si>
  <si>
    <t>Investments | Financial assets at fair value accounted through profit or loss</t>
  </si>
  <si>
    <t>Trade receivables | Financial assets at amortized cost</t>
  </si>
  <si>
    <t>Other receivables | Financial assets at amortized cost</t>
  </si>
  <si>
    <t>Other receivables | Financial assets at fair value accounted through profit or loss</t>
  </si>
  <si>
    <t>Other receivables | Financial assets at fair value accounted through other comprehensive income</t>
  </si>
  <si>
    <t>FINANCIAL INSTRUMENTS - Gains and losses (Details) - ARS ($) $ in Millions</t>
  </si>
  <si>
    <t>Net gain (loss) on financial assets at amortised cost</t>
  </si>
  <si>
    <t>Net gain (loss) on financial liabilities at amortised cost</t>
  </si>
  <si>
    <t>Net gain (loss) on financial assets at fair value through profit or loss</t>
  </si>
  <si>
    <t>Net gain (loss) on financial liabilities at fair value through profit or loss</t>
  </si>
  <si>
    <t>Net gain (loss) financial liabilities at amortized cost through profit or loss</t>
  </si>
  <si>
    <t>Total gain (loss) on financial instruments</t>
  </si>
  <si>
    <t>Interest on financial assets at amortised cost</t>
  </si>
  <si>
    <t>Interest on financial liabilities at amortised cost</t>
  </si>
  <si>
    <t>Interest on financial assets at fair value through profit or loss</t>
  </si>
  <si>
    <t>Total interest income (expense) on financial instruments</t>
  </si>
  <si>
    <t>FINANCIAL INSTRUMENTS - Fair value disclosures (Details) - ARS ($) $ in Millions</t>
  </si>
  <si>
    <t>Fair value and other disclosures</t>
  </si>
  <si>
    <t>Financial assets</t>
  </si>
  <si>
    <t>Transfers out of Level 1 into Level 2 of fair value hierarchy, assets</t>
  </si>
  <si>
    <t xml:space="preserve"> </t>
  </si>
  <si>
    <t>Transfers out of Level 2 into Level 1 of fair value hierarchy, assets</t>
  </si>
  <si>
    <t>Transfers out of Level 1 into Level 2 of fair value hierarchy, liabilities</t>
  </si>
  <si>
    <t>Transfers out of Level 2 into Level 1 of fair value hierarchy, liabilities</t>
  </si>
  <si>
    <t>Transfers into Level 3 of fair value hierarchy, assets</t>
  </si>
  <si>
    <t>Transfers out of Level 3 of fair value hierarchy, assets</t>
  </si>
  <si>
    <t>Transfers into Level 3 of fair value hierarchy, liabilities</t>
  </si>
  <si>
    <t>Transfers out of Level 3 of fair value hierarchy, liabilities</t>
  </si>
  <si>
    <t>Financial liabilities</t>
  </si>
  <si>
    <t>Other short-term investments | Level 1 | At fair value</t>
  </si>
  <si>
    <t>Financial assets at fair value</t>
  </si>
  <si>
    <t>Government bonds | Level 1 | At fair value</t>
  </si>
  <si>
    <t>Financial liabilities at fair value</t>
  </si>
  <si>
    <t>FINANCIAL INSTRUMENTS - Hedge accounting (Details) $ in Millions, $ in Millions</t>
  </si>
  <si>
    <t>6 Months Ended</t>
  </si>
  <si>
    <t>Jun. 30, 2019ARS ($)</t>
  </si>
  <si>
    <t>Dec. 31, 2019USD ($)$ / $</t>
  </si>
  <si>
    <t>Dec. 31, 2019ARS ($)$ / $</t>
  </si>
  <si>
    <t>Dec. 31, 2018USD ($)$ / $</t>
  </si>
  <si>
    <t>Dec. 31, 2018ARS ($)$ / $</t>
  </si>
  <si>
    <t>Dec. 31, 2017USD ($)tranche</t>
  </si>
  <si>
    <t>Dec. 31, 2017ARS ($)tranche</t>
  </si>
  <si>
    <t>Hedge accounting</t>
  </si>
  <si>
    <t>Notional amount</t>
  </si>
  <si>
    <t>Receivables recognized, Non-current</t>
  </si>
  <si>
    <t>Deferred income/expense before income tax</t>
  </si>
  <si>
    <t>Total NDF agreement amount</t>
  </si>
  <si>
    <t>NDF | Fair value hedges</t>
  </si>
  <si>
    <t>Other liability of hedging instrument</t>
  </si>
  <si>
    <t>Current other liability on hedge instrument</t>
  </si>
  <si>
    <t>Non-current liability of hedging instrument</t>
  </si>
  <si>
    <t>Liability of hedging instruments</t>
  </si>
  <si>
    <t>Current liability of hedging instrument</t>
  </si>
  <si>
    <t>Net gain/loss</t>
  </si>
  <si>
    <t>NDF | Currency risk | Fair value hedges | Foreign currency exchange rate gains</t>
  </si>
  <si>
    <t>Average exchange rate | $ / $</t>
  </si>
  <si>
    <t>NDF | Currency risk | Exchange rate hedges</t>
  </si>
  <si>
    <t>Receivables recognized</t>
  </si>
  <si>
    <t>Gains recognized from receivables</t>
  </si>
  <si>
    <t>NDF | Currency risk | Exchange rate hedges | Foreign currency exchange rate gains</t>
  </si>
  <si>
    <t>NDF | Effective from March 15, 2017 and September 15, 2017 | Currency risk | Fair value hedges</t>
  </si>
  <si>
    <t>Receivables recognized, Current</t>
  </si>
  <si>
    <t>NDF | Effective from March 15, 2017 and September 15, 2017 | Currency risk | Fair value hedges | Minimum</t>
  </si>
  <si>
    <t>Interest rate (as a percent)</t>
  </si>
  <si>
    <t>0.02087%</t>
  </si>
  <si>
    <t>NDF | Effective from March 15, 2017 and September 15, 2017 | Currency risk | Fair value hedges | Maximum</t>
  </si>
  <si>
    <t>0.02453%</t>
  </si>
  <si>
    <t>NDF | Effective from March 15, 2017 and September 15, 2017 | Currency risk | Fair value hedges | Weighted average</t>
  </si>
  <si>
    <t>0.02226%</t>
  </si>
  <si>
    <t>NDF | Effective from March 15, 2017 | Currency risk | Fair value hedges</t>
  </si>
  <si>
    <t>NDF | Effective from September 15, 2017 | Currency risk | Fair value hedges</t>
  </si>
  <si>
    <t>NDF | Effective from March 15, 2018 | Currency risk | Fair value hedges</t>
  </si>
  <si>
    <t>Total Hedged amount</t>
  </si>
  <si>
    <t>Number of Tranches | tranche</t>
  </si>
  <si>
    <t>NDF | Maturing between June 2018 and May 2019 | Currency risk | Exchange rate hedges</t>
  </si>
  <si>
    <t>2.1325% NDF | Effective from March 15, 2018 | Currency risk | Fair value hedges</t>
  </si>
  <si>
    <t>0.02133%</t>
  </si>
  <si>
    <t>2.085% NDF | Effective from March 15, 2018 | Currency risk | Fair value hedges</t>
  </si>
  <si>
    <t>0.02085%</t>
  </si>
  <si>
    <t>FINANCIAL INSTRUMENTS - Offsetting of financial assets and financial liabilities (Details) - ARS ($) $ in Millions</t>
  </si>
  <si>
    <t>Offsetting of financial assets and financial liabilities</t>
  </si>
  <si>
    <t>Current and noncurrent liabilities - Gross value</t>
  </si>
  <si>
    <t>Offsetting</t>
  </si>
  <si>
    <t>Current and noncurrent liabilities - Booked value</t>
  </si>
  <si>
    <t>Current and noncurrent assets - Gross value</t>
  </si>
  <si>
    <t>Current and noncurrent assets - Booked value</t>
  </si>
  <si>
    <t>REVENUES (Details) - ARS ($) $ in Millions</t>
  </si>
  <si>
    <t>Revenue from Mobile services</t>
  </si>
  <si>
    <t>Revenue from internet service</t>
  </si>
  <si>
    <t>Cable Television Services</t>
  </si>
  <si>
    <t>Fixed and Data Services</t>
  </si>
  <si>
    <t>Other services revenues</t>
  </si>
  <si>
    <t>Total Services revenues</t>
  </si>
  <si>
    <t>Equipment revenues</t>
  </si>
  <si>
    <t>Revenue from sale of equipment and rendering of services</t>
  </si>
  <si>
    <t>OPERATING EXPENSES (Details) - ARS ($) $ in Millions</t>
  </si>
  <si>
    <t>Operating expenses</t>
  </si>
  <si>
    <t>Salaries, Social security expenses and benefits</t>
  </si>
  <si>
    <t>Severance indemnities</t>
  </si>
  <si>
    <t>Other employee benefits</t>
  </si>
  <si>
    <t>OPERATING EXPENSES - Fees for services, maintenance, materials and supplies (Details) - ARS ($) $ in Millions</t>
  </si>
  <si>
    <t>Maintenance and materials</t>
  </si>
  <si>
    <t>Fees for services</t>
  </si>
  <si>
    <t>Directors and Supervisory Committee's fees</t>
  </si>
  <si>
    <t>Total fees for services, maintenance, materials and supplies</t>
  </si>
  <si>
    <t>OPERATING EXPENSES - Taxes and fees with the Regulatory Authority (Details) - ARS ($) $ in Millions</t>
  </si>
  <si>
    <t>Turnover tax</t>
  </si>
  <si>
    <t>Other taxes and fees</t>
  </si>
  <si>
    <t>Total taxes and fees with the regulatory authority</t>
  </si>
  <si>
    <t>OPERATING EXPENSES - Cost of equipment and handsets (Details) - ARS ($) $ in Millions</t>
  </si>
  <si>
    <t>Inventories at the beginning of the year</t>
  </si>
  <si>
    <t>Plus:</t>
  </si>
  <si>
    <t>Purchases</t>
  </si>
  <si>
    <t>Less:</t>
  </si>
  <si>
    <t>Inventories at the end of the year</t>
  </si>
  <si>
    <t>OPERATING EXPENSES - Other operating expenses (Details) - ARS ($) $ in Millions</t>
  </si>
  <si>
    <t>Rentals and internet capacity</t>
  </si>
  <si>
    <t>OPERATING EXPENSES - Depreciation &amp; Amortization (Details) - ARS ($) $ in Millions</t>
  </si>
  <si>
    <t>Depreciation of PP&amp;E</t>
  </si>
  <si>
    <t>OPERATING EXPENSES - Expenses disclosed per function (Details) - ARS ($) $ in Millions</t>
  </si>
  <si>
    <t>Total operating expense</t>
  </si>
  <si>
    <t>Operating costs</t>
  </si>
  <si>
    <t>Commercialization costs</t>
  </si>
  <si>
    <t>Administration costs</t>
  </si>
  <si>
    <t>OPERATING EXPENSES - Future minimum lease payments (Details) - ARS ($) $ in Millions</t>
  </si>
  <si>
    <t>Operating leases</t>
  </si>
  <si>
    <t>Future minimum lease payments</t>
  </si>
  <si>
    <t>First year</t>
  </si>
  <si>
    <t>1-5 years</t>
  </si>
  <si>
    <t>More than 5 years</t>
  </si>
  <si>
    <t>FINANCIAL RESULTS, NET (Details) - ARS ($) $ in Millions</t>
  </si>
  <si>
    <t>Finance income and expenses</t>
  </si>
  <si>
    <t>Interests on financial debt (*)</t>
  </si>
  <si>
    <t>Foreign currency exchange losses on financial debt (**)</t>
  </si>
  <si>
    <t>Total Debt financial expenses</t>
  </si>
  <si>
    <t>Interests and gains on investments</t>
  </si>
  <si>
    <t>Taxes and bank expenses</t>
  </si>
  <si>
    <t>Other Foreign currency exchange gains (losses)</t>
  </si>
  <si>
    <t>Financial discounts on assets, debts and other</t>
  </si>
  <si>
    <t>Gains (losses) on operations with notes and bonds</t>
  </si>
  <si>
    <t>Interests on Provisions</t>
  </si>
  <si>
    <t>Financial expenses on pension benefits</t>
  </si>
  <si>
    <t>RECPAM</t>
  </si>
  <si>
    <t>Other finance cost</t>
  </si>
  <si>
    <t>Other finance income</t>
  </si>
  <si>
    <t>Total other financial results, net</t>
  </si>
  <si>
    <t>Interest on work in progress</t>
  </si>
  <si>
    <t>EARNINGS PER SHARE (Details)</t>
  </si>
  <si>
    <t>Dec. 31, 2019$ / sharesshares</t>
  </si>
  <si>
    <t>Dec. 31, 2018shares</t>
  </si>
  <si>
    <t>Dec. 31, 2017shares</t>
  </si>
  <si>
    <t>Sep. 30, 2019shares</t>
  </si>
  <si>
    <t>Jun. 30, 2019shares</t>
  </si>
  <si>
    <t>Earnings per share [line items]</t>
  </si>
  <si>
    <t>Dilutive potential common stock outstanding (in shares)</t>
  </si>
  <si>
    <t>Dilutive earnings per share (In pesos per share) | $ / shares</t>
  </si>
  <si>
    <t>Weighted average number of shares outstanding</t>
  </si>
  <si>
    <t>Weighted average number of shares outstanding (in shares)</t>
  </si>
  <si>
    <t>Ordinary shares outstanding</t>
  </si>
  <si>
    <t>Share exchange ratio</t>
  </si>
  <si>
    <t>FINANCIAL RISK MANAGEMENT - Market risk (Details) $ in Millions, $ in Millions</t>
  </si>
  <si>
    <t>Financial risk management</t>
  </si>
  <si>
    <t>Net liability position in foreign currency not covered by NDF contracts</t>
  </si>
  <si>
    <t>Currency risk</t>
  </si>
  <si>
    <t>Liabilities Net</t>
  </si>
  <si>
    <t>FINANCIAL RISK MANAGEMENT - Sensitivity analysis of exchange and interest rate risk (Details) $ in Millions, $ in Millions</t>
  </si>
  <si>
    <t>Net liability position in foreign currency</t>
  </si>
  <si>
    <t>Estimated variation in exchange rate | $ / $</t>
  </si>
  <si>
    <t>Estimated variation in consolidated amounts of foreign currency position</t>
  </si>
  <si>
    <t>Interest rate risk</t>
  </si>
  <si>
    <t>NDF at variable rate</t>
  </si>
  <si>
    <t>Net financial debt not hedged</t>
  </si>
  <si>
    <t>Variation in agreed interest rates (as a percent)</t>
  </si>
  <si>
    <t>Effect</t>
  </si>
  <si>
    <t>FINANCIAL RISK MANAGEMENT - Credit risk (Details) - ARS ($) $ in Millions</t>
  </si>
  <si>
    <t>Credit risk</t>
  </si>
  <si>
    <t>Credit risk exposure</t>
  </si>
  <si>
    <t>Total financial assets</t>
  </si>
  <si>
    <t>Credit risk | Due</t>
  </si>
  <si>
    <t>Credit risk | Not due</t>
  </si>
  <si>
    <t>Cash and cash equivalents | Credit risk</t>
  </si>
  <si>
    <t>Cash and cash equivalents | Credit risk | Not due</t>
  </si>
  <si>
    <t>Investments | Credit risk</t>
  </si>
  <si>
    <t>Investments | Credit risk | Not due</t>
  </si>
  <si>
    <t>Overdue balances not covered by the allowance for doubtful accounts</t>
  </si>
  <si>
    <t>Trade receivables | Credit risk</t>
  </si>
  <si>
    <t>Trade receivables | Credit risk | Due</t>
  </si>
  <si>
    <t>Trade receivables | Credit risk | Not due</t>
  </si>
  <si>
    <t>Other receivables | Credit risk</t>
  </si>
  <si>
    <t>Other receivables | Credit risk | Due</t>
  </si>
  <si>
    <t>Other receivables | Credit risk | Not due</t>
  </si>
  <si>
    <t>FINANCIAL RISK MANAGEMENT - Liquidity risk (Details) $ in Millions, $ in Millions</t>
  </si>
  <si>
    <t>Operative working capital - negative</t>
  </si>
  <si>
    <t>Other receivables (not considering financial NDF)</t>
  </si>
  <si>
    <t>Current liabilities (not considering financial debt)</t>
  </si>
  <si>
    <t>Over revenues</t>
  </si>
  <si>
    <t>5.30%</t>
  </si>
  <si>
    <t>Variations in operative working capital - negative</t>
  </si>
  <si>
    <t>Variation in trade receivables</t>
  </si>
  <si>
    <t>Variation in other receivables</t>
  </si>
  <si>
    <t>Variation in inventories</t>
  </si>
  <si>
    <t>Variation in current liabilities (not considering financial debt)</t>
  </si>
  <si>
    <t>Variation in operative working capital</t>
  </si>
  <si>
    <t>Net current financial asset (debt)</t>
  </si>
  <si>
    <t>Financial NDF</t>
  </si>
  <si>
    <t>Net Current financial (liability) asset</t>
  </si>
  <si>
    <t>Variations in net current financial asset (debt)</t>
  </si>
  <si>
    <t>Variation in cash and cash equivalents</t>
  </si>
  <si>
    <t>Variation in investments</t>
  </si>
  <si>
    <t>Variation in Financial NDF</t>
  </si>
  <si>
    <t>Variation in current financial debt</t>
  </si>
  <si>
    <t>Variation in net Current financial (liability) asset</t>
  </si>
  <si>
    <t>Negative operating working capital (current assets - current liabilities)</t>
  </si>
  <si>
    <t>Variation in working capital</t>
  </si>
  <si>
    <t>Liquidity rate</t>
  </si>
  <si>
    <t>Variation in liquidity rate</t>
  </si>
  <si>
    <t>FINANCIAL RISK MANAGEMENT - Maturity analysis of financial liabilities and Capital management (Details) - Liquidity risk $ in Millions</t>
  </si>
  <si>
    <t>Schedule of maturity of financial liabilities</t>
  </si>
  <si>
    <t>Due</t>
  </si>
  <si>
    <t>Due | Trade payables</t>
  </si>
  <si>
    <t>First year | Trade payables</t>
  </si>
  <si>
    <t>First year | Financial Debt</t>
  </si>
  <si>
    <t>First year | Salaries and social security payables</t>
  </si>
  <si>
    <t>First year | Leases liabilities</t>
  </si>
  <si>
    <t>First year | Other liabilities</t>
  </si>
  <si>
    <t>Second year</t>
  </si>
  <si>
    <t>Second year | Trade payables</t>
  </si>
  <si>
    <t>Second year | Financial Debt</t>
  </si>
  <si>
    <t>Second year | Salaries and social security payables</t>
  </si>
  <si>
    <t>Second year | Leases liabilities</t>
  </si>
  <si>
    <t>Second year | Other liabilities</t>
  </si>
  <si>
    <t>January 2022 thru December 2022</t>
  </si>
  <si>
    <t>January 2022 thru December 2022 | Trade payables</t>
  </si>
  <si>
    <t>January 2022 thru December 2022 | Financial Debt</t>
  </si>
  <si>
    <t>January 2022 thru December 2022 | Salaries and social security payables</t>
  </si>
  <si>
    <t>January 2022 thru December 2022 | Leases liabilities</t>
  </si>
  <si>
    <t>January 2023 and thereafter</t>
  </si>
  <si>
    <t>January 2023 and thereafter | Trade payables</t>
  </si>
  <si>
    <t>January 2023 and thereafter | Financial Debt</t>
  </si>
  <si>
    <t>January 2023 and thereafter | Salaries and social security payables</t>
  </si>
  <si>
    <t>January 2023 and thereafter | Leases liabilities</t>
  </si>
  <si>
    <t>BALANCES AND TRANSACTIONS WITH COMPANIES UNDER SECTION 33 - LAW No. 19,550 AND RELATED PARTIES - Controlling Company (Details) - Telecom Argentina - shares</t>
  </si>
  <si>
    <t>Apr. 15, 2019</t>
  </si>
  <si>
    <t>Related party balances and transactions</t>
  </si>
  <si>
    <t>Ownership percentage by parent</t>
  </si>
  <si>
    <t>28.16%</t>
  </si>
  <si>
    <t>VLG S.A.U. and Fintech Telecom, LLC</t>
  </si>
  <si>
    <t>21.84%</t>
  </si>
  <si>
    <t>Percentage of shares contributed in voting trust</t>
  </si>
  <si>
    <t>10.92%</t>
  </si>
  <si>
    <t>Fintech and CVH</t>
  </si>
  <si>
    <t>Number of shares contributed in voting trust</t>
  </si>
  <si>
    <t>BALANCES AND TRANSACTIONS WITH COMPANIES UNDER SECTION 33 - LAW No. 19,550 AND RELATED PARTIES - Public Tender Offer due to change of control (Details)</t>
  </si>
  <si>
    <t>Nov. 01, 2018</t>
  </si>
  <si>
    <t>Jun. 21, 2018$ / shares$ / sharesshares</t>
  </si>
  <si>
    <t>Disclosure of transactions between related parties</t>
  </si>
  <si>
    <t>Price per share</t>
  </si>
  <si>
    <t>Abstaining term from issuing any decision with respect to the authorization of the PTO</t>
  </si>
  <si>
    <t>Class "B" | Cablevision S.A.</t>
  </si>
  <si>
    <t>Class "B" | Fintech Telecom</t>
  </si>
  <si>
    <t>Percentage of shares acquired under PTO</t>
  </si>
  <si>
    <t>Number of shares acquired under PTO | shares</t>
  </si>
  <si>
    <t>BALANCES AND TRANSACTIONS WITH COMPANIES UNDER SECTION 33 - LAW No. 19,550 AND RELATED PARTIES - Balances with related parties (Details) - ARS ($) $ in Millions</t>
  </si>
  <si>
    <t>Associates</t>
  </si>
  <si>
    <t>CURRENT ASSETS</t>
  </si>
  <si>
    <t>CURRENT LIABILITIES</t>
  </si>
  <si>
    <t>Other receivable</t>
  </si>
  <si>
    <t>La Capital Cable S.A</t>
  </si>
  <si>
    <t>Televisora Privada del Oeste S.A.</t>
  </si>
  <si>
    <t>Related party</t>
  </si>
  <si>
    <t>Other Related parties</t>
  </si>
  <si>
    <t>BALANCES AND TRANSACTIONS WITH COMPANIES UNDER SECTION 33 - LAW No. 19,550 AND RELATED PARTIES - Transactions with companies (Details) - ARS ($) $ in Millions</t>
  </si>
  <si>
    <t>Advisory services</t>
  </si>
  <si>
    <t>Programming costs</t>
  </si>
  <si>
    <t>Editing and distribution of magazines</t>
  </si>
  <si>
    <t>Advertising Purchases</t>
  </si>
  <si>
    <t>Other purchases</t>
  </si>
  <si>
    <t>Finance results</t>
  </si>
  <si>
    <t>Cablevision Holding S.A. | Advisory services</t>
  </si>
  <si>
    <t>Cablevision Holding S.A. | Interests on debt</t>
  </si>
  <si>
    <t>La Capital Cable S.A | Services revenues and other revenues</t>
  </si>
  <si>
    <t>La Capital Cable S.A | Fees for services</t>
  </si>
  <si>
    <t>La Capital Cable S.A | Interests on debt</t>
  </si>
  <si>
    <t>Other Related parties | Services and advertising revenues</t>
  </si>
  <si>
    <t>BALANCES AND TRANSACTIONS WITH COMPANIES UNDER SECTION 33 - LAW No. 19,550 AND RELATED PARTIES - Key Managers (Details) - ARS ($) $ in Millions</t>
  </si>
  <si>
    <t>Social security contributions</t>
  </si>
  <si>
    <t>Amount payable under compensation for Key Managers</t>
  </si>
  <si>
    <t>Estimated compensation</t>
  </si>
  <si>
    <t>Compensation for members of Board of Directors</t>
  </si>
  <si>
    <t>RESTRICTIONS ON DISTRIBUTION OF PROFITS (Details) - $ / shares</t>
  </si>
  <si>
    <t>Jan. 31, 2018</t>
  </si>
  <si>
    <t>Minimum percentage of net income to be appropriated</t>
  </si>
  <si>
    <t>Threshold percentage of statutory reserves of the outstanding capital, used as criteria of allocation requirement</t>
  </si>
  <si>
    <t>Dividends distributed</t>
  </si>
  <si>
    <t>SUBSEQUENT EVENTS TO DECEMBER 31, 2019 - Notes Global Program (Details) $ in Thousands</t>
  </si>
  <si>
    <t>Feb. 04, 2020USD ($)installment</t>
  </si>
  <si>
    <t>Jan. 31, 2020ARS ($)</t>
  </si>
  <si>
    <t>Jan. 23, 2020USD ($)</t>
  </si>
  <si>
    <t>Jan. 23, 2020ARS ($)</t>
  </si>
  <si>
    <t>Jan. 22, 2020ARS ($)</t>
  </si>
  <si>
    <t>Disclosure of non-adjusting events after reporting period [line items]</t>
  </si>
  <si>
    <t>Term Notes | Entering into significant commitments or contingent liabilities</t>
  </si>
  <si>
    <t>Series II | Entering into significant commitments or contingent liabilities</t>
  </si>
  <si>
    <t>Series III | Entering into significant commitments or contingent liabilities</t>
  </si>
  <si>
    <t>Series III | Entering into significant commitments or contingent liabilities | BADLAR</t>
  </si>
  <si>
    <t>4.75%</t>
  </si>
  <si>
    <t>Series IV | Entering into significant commitments or contingent liabilities</t>
  </si>
  <si>
    <t>Series IV | Entering into significant commitments or contingent liabilities | BADLAR</t>
  </si>
  <si>
    <t>IDB Loan | Entering into significant commitments or contingent liabilities</t>
  </si>
  <si>
    <t>IDB Loan Maturing on November 15, 2023 | Entering into significant commitments or contingent liabilities | Tranche One</t>
  </si>
  <si>
    <t>IDB Loan Maturing on November 15, 2023 | Entering into significant commitments or contingent liabilities | LIBOR | Tranche One</t>
  </si>
  <si>
    <t>IDB Loan Maturing on November 15, 2022 | LIBOR | Maximum | Tranche One</t>
  </si>
  <si>
    <t>7.75%</t>
  </si>
  <si>
    <t>IDB Loan Maturing on November 15, 2022 | Entering into significant commitments or contingent liabilities | Tranche One</t>
  </si>
  <si>
    <t>IDB Loan Maturing on November 15, 2022 | Entering into significant commitments or contingent liabilities | LIBOR | Tranche One</t>
  </si>
  <si>
    <t>Telecom Argentina | Term Notes | Entering into significant commitments or contingent liabilitie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0_);(#,##0.0000)" numFmtId="167"/>
    <numFmt formatCode="_(&quot;$ &quot;#,##0.0_);_(&quot;$ &quot;(#,##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sharedStrings.xml" Type="http://schemas.openxmlformats.org/officeDocument/2006/relationships/sharedStrings"/><Relationship Id="rId170" Target="styles.xml" Type="http://schemas.openxmlformats.org/officeDocument/2006/relationships/styles"/><Relationship Id="rId1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6</v>
      </c>
    </row>
    <row r="11" spans="1:2">
      <c r="A11" s="3" t="s">
        <v>18</v>
      </c>
      <c r="B11" s="3" t="s">
        <v>19</v>
      </c>
    </row>
    <row r="12" spans="1:2">
      <c r="A12" s="3" t="s">
        <v>20</v>
      </c>
      <c r="B12" s="3" t="s">
        <v>21</v>
      </c>
    </row>
    <row r="13" spans="1:2">
      <c r="A13" s="3" t="s">
        <v>22</v>
      </c>
      <c r="B13" s="3" t="s">
        <v>12</v>
      </c>
    </row>
    <row r="14" spans="1:2">
      <c r="A14" s="3" t="s">
        <v>23</v>
      </c>
      <c r="B14" s="3" t="s">
        <v>12</v>
      </c>
    </row>
    <row r="15" spans="1:2">
      <c r="A15" s="3" t="s">
        <v>24</v>
      </c>
      <c r="B15" s="3" t="s">
        <v>25</v>
      </c>
    </row>
    <row r="16" spans="1:2">
      <c r="A16" s="3" t="s">
        <v>26</v>
      </c>
      <c r="B16" s="3" t="s">
        <v>27</v>
      </c>
    </row>
    <row r="17" spans="1:2">
      <c r="A17" s="3" t="s">
        <v>28</v>
      </c>
    </row>
    <row r="18" spans="1:2">
      <c r="A18" s="3" t="s">
        <v>29</v>
      </c>
      <c r="B18" s="4" t="n">
        <v>683856600</v>
      </c>
    </row>
    <row r="19" spans="1:2">
      <c r="A19" s="3" t="s">
        <v>30</v>
      </c>
    </row>
    <row r="20" spans="1:2">
      <c r="A20" s="3" t="s">
        <v>29</v>
      </c>
      <c r="B20" s="4" t="n">
        <v>628051575</v>
      </c>
    </row>
    <row r="21" spans="1:2">
      <c r="A21" s="3" t="s">
        <v>31</v>
      </c>
    </row>
    <row r="22" spans="1:2">
      <c r="A22" s="3" t="s">
        <v>29</v>
      </c>
      <c r="B22" s="4" t="n">
        <v>113178</v>
      </c>
    </row>
    <row r="23" spans="1:2">
      <c r="A23" s="3" t="s">
        <v>32</v>
      </c>
    </row>
    <row r="24" spans="1:2">
      <c r="A24" s="3" t="s">
        <v>29</v>
      </c>
      <c r="B24" s="4" t="n">
        <v>8416666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70</v>
      </c>
    </row>
    <row r="3" spans="1:2">
      <c r="A3" s="5" t="s">
        <v>232</v>
      </c>
    </row>
    <row r="4" spans="1:2">
      <c r="A4" s="3" t="s">
        <v>232</v>
      </c>
      <c r="B4" s="3"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70</v>
      </c>
      <c r="C2" s="2" t="s">
        <v>71</v>
      </c>
    </row>
    <row r="3" spans="1:3">
      <c r="A3" s="5" t="s">
        <v>1021</v>
      </c>
    </row>
    <row r="4" spans="1:3">
      <c r="A4" s="3" t="s">
        <v>1004</v>
      </c>
      <c r="B4" s="6" t="n">
        <v>-29</v>
      </c>
    </row>
    <row r="5" spans="1:3">
      <c r="A5" s="3" t="s">
        <v>1022</v>
      </c>
      <c r="B5" s="4" t="n">
        <v>-15</v>
      </c>
      <c r="C5" s="6" t="n">
        <v>-29</v>
      </c>
    </row>
    <row r="6" spans="1:3">
      <c r="A6" s="3" t="s">
        <v>1023</v>
      </c>
      <c r="B6" s="4" t="n">
        <v>10</v>
      </c>
    </row>
    <row r="7" spans="1:3">
      <c r="A7" s="3" t="s">
        <v>912</v>
      </c>
      <c r="B7" s="6" t="n">
        <v>-34</v>
      </c>
      <c r="C7" s="6" t="n">
        <v>-2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024</v>
      </c>
      <c r="B1" s="2" t="s">
        <v>70</v>
      </c>
      <c r="C1" s="2" t="s">
        <v>71</v>
      </c>
      <c r="D1" s="2" t="s">
        <v>72</v>
      </c>
    </row>
    <row r="2" spans="1:4">
      <c r="A2" s="5" t="s">
        <v>1025</v>
      </c>
    </row>
    <row r="3" spans="1:4">
      <c r="A3" s="3" t="s">
        <v>41</v>
      </c>
      <c r="B3" s="6" t="n">
        <v>3212</v>
      </c>
      <c r="C3" s="6" t="n">
        <v>4210</v>
      </c>
    </row>
    <row r="4" spans="1:4">
      <c r="A4" s="3" t="s">
        <v>1000</v>
      </c>
    </row>
    <row r="5" spans="1:4">
      <c r="A5" s="5" t="s">
        <v>1025</v>
      </c>
    </row>
    <row r="6" spans="1:4">
      <c r="A6" s="3" t="s">
        <v>41</v>
      </c>
      <c r="B6" s="4" t="n">
        <v>3438</v>
      </c>
      <c r="C6" s="4" t="n">
        <v>4415</v>
      </c>
    </row>
    <row r="7" spans="1:4">
      <c r="A7" s="3" t="s">
        <v>1026</v>
      </c>
    </row>
    <row r="8" spans="1:4">
      <c r="A8" s="5" t="s">
        <v>1025</v>
      </c>
    </row>
    <row r="9" spans="1:4">
      <c r="A9" s="3" t="s">
        <v>41</v>
      </c>
      <c r="B9" s="4" t="n">
        <v>2248</v>
      </c>
      <c r="C9" s="4" t="n">
        <v>3467</v>
      </c>
    </row>
    <row r="10" spans="1:4">
      <c r="A10" s="3" t="s">
        <v>1027</v>
      </c>
    </row>
    <row r="11" spans="1:4">
      <c r="A11" s="5" t="s">
        <v>1025</v>
      </c>
    </row>
    <row r="12" spans="1:4">
      <c r="A12" s="3" t="s">
        <v>41</v>
      </c>
      <c r="B12" s="4" t="n">
        <v>1</v>
      </c>
      <c r="C12" s="4" t="n">
        <v>99</v>
      </c>
    </row>
    <row r="13" spans="1:4">
      <c r="A13" s="3" t="s">
        <v>1028</v>
      </c>
    </row>
    <row r="14" spans="1:4">
      <c r="A14" s="5" t="s">
        <v>1025</v>
      </c>
    </row>
    <row r="15" spans="1:4">
      <c r="A15" s="3" t="s">
        <v>41</v>
      </c>
      <c r="B15" s="4" t="n">
        <v>66</v>
      </c>
      <c r="C15" s="4" t="n">
        <v>23</v>
      </c>
    </row>
    <row r="16" spans="1:4">
      <c r="A16" s="3" t="s">
        <v>1029</v>
      </c>
    </row>
    <row r="17" spans="1:4">
      <c r="A17" s="5" t="s">
        <v>1025</v>
      </c>
    </row>
    <row r="18" spans="1:4">
      <c r="A18" s="3" t="s">
        <v>41</v>
      </c>
      <c r="B18" s="4" t="n">
        <v>1123</v>
      </c>
      <c r="C18" s="4" t="n">
        <v>826</v>
      </c>
    </row>
    <row r="19" spans="1:4">
      <c r="A19" s="3" t="s">
        <v>1001</v>
      </c>
    </row>
    <row r="20" spans="1:4">
      <c r="A20" s="5" t="s">
        <v>1025</v>
      </c>
    </row>
    <row r="21" spans="1:4">
      <c r="A21" s="3" t="s">
        <v>41</v>
      </c>
      <c r="B21" s="6" t="n">
        <v>-226</v>
      </c>
      <c r="C21" s="6" t="n">
        <v>-205</v>
      </c>
      <c r="D21" s="6" t="n">
        <v>-8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0</v>
      </c>
      <c r="B1" s="2" t="s">
        <v>1</v>
      </c>
    </row>
    <row r="2" spans="1:3">
      <c r="B2" s="2" t="s">
        <v>70</v>
      </c>
      <c r="C2" s="2" t="s">
        <v>71</v>
      </c>
    </row>
    <row r="3" spans="1:3">
      <c r="A3" s="5" t="s">
        <v>1031</v>
      </c>
    </row>
    <row r="4" spans="1:3">
      <c r="A4" s="3" t="s">
        <v>1032</v>
      </c>
      <c r="B4" s="6" t="n">
        <v>4210</v>
      </c>
    </row>
    <row r="5" spans="1:3">
      <c r="A5" s="3" t="s">
        <v>912</v>
      </c>
      <c r="B5" s="4" t="n">
        <v>3212</v>
      </c>
      <c r="C5" s="6" t="n">
        <v>4210</v>
      </c>
    </row>
    <row r="6" spans="1:3">
      <c r="A6" s="3" t="s">
        <v>1001</v>
      </c>
    </row>
    <row r="7" spans="1:3">
      <c r="A7" s="5" t="s">
        <v>1031</v>
      </c>
    </row>
    <row r="8" spans="1:3">
      <c r="A8" s="3" t="s">
        <v>1032</v>
      </c>
      <c r="B8" s="4" t="n">
        <v>-205</v>
      </c>
      <c r="C8" s="4" t="n">
        <v>-82</v>
      </c>
    </row>
    <row r="9" spans="1:3">
      <c r="A9" s="3" t="s">
        <v>1033</v>
      </c>
      <c r="B9" s="4" t="n">
        <v>-131</v>
      </c>
      <c r="C9" s="4" t="n">
        <v>-125</v>
      </c>
    </row>
    <row r="10" spans="1:3">
      <c r="A10" s="3" t="s">
        <v>1023</v>
      </c>
      <c r="B10" s="4" t="n">
        <v>110</v>
      </c>
      <c r="C10" s="4" t="n">
        <v>2</v>
      </c>
    </row>
    <row r="11" spans="1:3">
      <c r="A11" s="3" t="s">
        <v>912</v>
      </c>
      <c r="B11" s="6" t="n">
        <v>-226</v>
      </c>
      <c r="C11" s="6" t="n">
        <v>-20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1034</v>
      </c>
      <c r="B1" s="2" t="s">
        <v>70</v>
      </c>
      <c r="C1" s="2" t="s">
        <v>71</v>
      </c>
      <c r="D1" s="2" t="s">
        <v>72</v>
      </c>
    </row>
    <row r="2" spans="1:4">
      <c r="A2" s="5" t="s">
        <v>45</v>
      </c>
    </row>
    <row r="3" spans="1:4">
      <c r="A3" s="3" t="s">
        <v>45</v>
      </c>
      <c r="B3" s="6" t="n">
        <v>185141</v>
      </c>
      <c r="C3" s="6" t="n">
        <v>185295</v>
      </c>
    </row>
    <row r="4" spans="1:4">
      <c r="A4" s="3" t="s">
        <v>510</v>
      </c>
    </row>
    <row r="5" spans="1:4">
      <c r="A5" s="5" t="s">
        <v>45</v>
      </c>
    </row>
    <row r="6" spans="1:4">
      <c r="A6" s="3" t="s">
        <v>45</v>
      </c>
      <c r="B6" s="4" t="n">
        <v>184105</v>
      </c>
      <c r="C6" s="4" t="n">
        <v>184105</v>
      </c>
      <c r="D6" s="6" t="n">
        <v>48617</v>
      </c>
    </row>
    <row r="7" spans="1:4">
      <c r="A7" s="3" t="s">
        <v>1035</v>
      </c>
    </row>
    <row r="8" spans="1:4">
      <c r="A8" s="5" t="s">
        <v>45</v>
      </c>
    </row>
    <row r="9" spans="1:4">
      <c r="A9" s="3" t="s">
        <v>45</v>
      </c>
      <c r="B9" s="4" t="n">
        <v>1036</v>
      </c>
      <c r="C9" s="4" t="n">
        <v>1190</v>
      </c>
      <c r="D9" s="6" t="n">
        <v>1048</v>
      </c>
    </row>
    <row r="10" spans="1:4">
      <c r="A10" s="3" t="s">
        <v>1036</v>
      </c>
    </row>
    <row r="11" spans="1:4">
      <c r="A11" s="5" t="s">
        <v>45</v>
      </c>
    </row>
    <row r="12" spans="1:4">
      <c r="A12" s="3" t="s">
        <v>45</v>
      </c>
      <c r="B12" s="6" t="n">
        <v>183992</v>
      </c>
      <c r="C12" s="6" t="n">
        <v>18399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037</v>
      </c>
      <c r="B1" s="2" t="s">
        <v>1</v>
      </c>
    </row>
    <row r="2" spans="1:3">
      <c r="B2" s="2" t="s">
        <v>70</v>
      </c>
      <c r="C2" s="2" t="s">
        <v>71</v>
      </c>
    </row>
    <row r="3" spans="1:3">
      <c r="A3" s="5" t="s">
        <v>1038</v>
      </c>
    </row>
    <row r="4" spans="1:3">
      <c r="A4" s="3" t="s">
        <v>1039</v>
      </c>
      <c r="B4" s="6" t="n">
        <v>185295</v>
      </c>
    </row>
    <row r="5" spans="1:3">
      <c r="A5" s="3" t="s">
        <v>1040</v>
      </c>
      <c r="B5" s="4" t="n">
        <v>185141</v>
      </c>
      <c r="C5" s="6" t="n">
        <v>185295</v>
      </c>
    </row>
    <row r="6" spans="1:3">
      <c r="A6" s="3" t="s">
        <v>510</v>
      </c>
    </row>
    <row r="7" spans="1:3">
      <c r="A7" s="5" t="s">
        <v>1038</v>
      </c>
    </row>
    <row r="8" spans="1:3">
      <c r="A8" s="3" t="s">
        <v>1039</v>
      </c>
      <c r="B8" s="4" t="n">
        <v>184105</v>
      </c>
      <c r="C8" s="4" t="n">
        <v>48617</v>
      </c>
    </row>
    <row r="9" spans="1:3">
      <c r="A9" s="3" t="s">
        <v>1041</v>
      </c>
      <c r="C9" s="4" t="n">
        <v>135488</v>
      </c>
    </row>
    <row r="10" spans="1:3">
      <c r="A10" s="3" t="s">
        <v>1040</v>
      </c>
      <c r="B10" s="4" t="n">
        <v>184105</v>
      </c>
      <c r="C10" s="4" t="n">
        <v>184105</v>
      </c>
    </row>
    <row r="11" spans="1:3">
      <c r="A11" s="3" t="s">
        <v>1035</v>
      </c>
    </row>
    <row r="12" spans="1:3">
      <c r="A12" s="5" t="s">
        <v>1038</v>
      </c>
    </row>
    <row r="13" spans="1:3">
      <c r="A13" s="3" t="s">
        <v>1039</v>
      </c>
      <c r="B13" s="4" t="n">
        <v>1190</v>
      </c>
      <c r="C13" s="4" t="n">
        <v>1048</v>
      </c>
    </row>
    <row r="14" spans="1:3">
      <c r="A14" s="3" t="s">
        <v>1042</v>
      </c>
      <c r="B14" s="4" t="n">
        <v>-154</v>
      </c>
      <c r="C14" s="4" t="n">
        <v>142</v>
      </c>
    </row>
    <row r="15" spans="1:3">
      <c r="A15" s="3" t="s">
        <v>1040</v>
      </c>
      <c r="B15" s="6" t="n">
        <v>1036</v>
      </c>
      <c r="C15" s="6" t="n">
        <v>119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3</v>
      </c>
      <c r="B1" s="2" t="s">
        <v>70</v>
      </c>
      <c r="C1" s="2" t="s">
        <v>71</v>
      </c>
      <c r="D1" s="2" t="s">
        <v>72</v>
      </c>
    </row>
    <row r="2" spans="1:4">
      <c r="A2" s="5" t="s">
        <v>46</v>
      </c>
    </row>
    <row r="3" spans="1:4">
      <c r="A3" s="3" t="s">
        <v>46</v>
      </c>
      <c r="B3" s="6" t="n">
        <v>245997</v>
      </c>
      <c r="C3" s="6" t="n">
        <v>231236</v>
      </c>
    </row>
    <row r="4" spans="1:4">
      <c r="A4" s="3" t="s">
        <v>1000</v>
      </c>
    </row>
    <row r="5" spans="1:4">
      <c r="A5" s="5" t="s">
        <v>46</v>
      </c>
    </row>
    <row r="6" spans="1:4">
      <c r="A6" s="3" t="s">
        <v>46</v>
      </c>
      <c r="B6" s="4" t="n">
        <v>248305</v>
      </c>
      <c r="C6" s="4" t="n">
        <v>232302</v>
      </c>
    </row>
    <row r="7" spans="1:4">
      <c r="A7" s="3" t="s">
        <v>1044</v>
      </c>
    </row>
    <row r="8" spans="1:4">
      <c r="A8" s="5" t="s">
        <v>46</v>
      </c>
    </row>
    <row r="9" spans="1:4">
      <c r="A9" s="3" t="s">
        <v>46</v>
      </c>
      <c r="B9" s="4" t="n">
        <v>245997</v>
      </c>
      <c r="C9" s="4" t="n">
        <v>231236</v>
      </c>
    </row>
    <row r="10" spans="1:4">
      <c r="A10" s="3" t="s">
        <v>1045</v>
      </c>
    </row>
    <row r="11" spans="1:4">
      <c r="A11" s="5" t="s">
        <v>46</v>
      </c>
    </row>
    <row r="12" spans="1:4">
      <c r="A12" s="3" t="s">
        <v>46</v>
      </c>
      <c r="B12" s="4" t="n">
        <v>357981</v>
      </c>
      <c r="C12" s="4" t="n">
        <v>309280</v>
      </c>
      <c r="D12" s="6" t="n">
        <v>110499</v>
      </c>
    </row>
    <row r="13" spans="1:4">
      <c r="A13" s="3" t="s">
        <v>1046</v>
      </c>
    </row>
    <row r="14" spans="1:4">
      <c r="A14" s="5" t="s">
        <v>46</v>
      </c>
    </row>
    <row r="15" spans="1:4">
      <c r="A15" s="3" t="s">
        <v>46</v>
      </c>
      <c r="B15" s="4" t="n">
        <v>248305</v>
      </c>
      <c r="C15" s="4" t="n">
        <v>232302</v>
      </c>
    </row>
    <row r="16" spans="1:4">
      <c r="A16" s="3" t="s">
        <v>1047</v>
      </c>
    </row>
    <row r="17" spans="1:4">
      <c r="A17" s="5" t="s">
        <v>46</v>
      </c>
    </row>
    <row r="18" spans="1:4">
      <c r="A18" s="3" t="s">
        <v>46</v>
      </c>
      <c r="B18" s="4" t="n">
        <v>-802</v>
      </c>
      <c r="C18" s="4" t="n">
        <v>-512</v>
      </c>
    </row>
    <row r="19" spans="1:4">
      <c r="A19" s="3" t="s">
        <v>1048</v>
      </c>
    </row>
    <row r="20" spans="1:4">
      <c r="A20" s="5" t="s">
        <v>46</v>
      </c>
    </row>
    <row r="21" spans="1:4">
      <c r="A21" s="3" t="s">
        <v>46</v>
      </c>
      <c r="B21" s="4" t="n">
        <v>1217</v>
      </c>
      <c r="C21" s="4" t="n">
        <v>1327</v>
      </c>
      <c r="D21" s="4" t="n">
        <v>398</v>
      </c>
    </row>
    <row r="22" spans="1:4">
      <c r="A22" s="3" t="s">
        <v>1049</v>
      </c>
    </row>
    <row r="23" spans="1:4">
      <c r="A23" s="5" t="s">
        <v>46</v>
      </c>
    </row>
    <row r="24" spans="1:4">
      <c r="A24" s="3" t="s">
        <v>46</v>
      </c>
      <c r="B24" s="4" t="n">
        <v>577</v>
      </c>
      <c r="C24" s="4" t="n">
        <v>720</v>
      </c>
    </row>
    <row r="25" spans="1:4">
      <c r="A25" s="3" t="s">
        <v>1050</v>
      </c>
    </row>
    <row r="26" spans="1:4">
      <c r="A26" s="5" t="s">
        <v>46</v>
      </c>
    </row>
    <row r="27" spans="1:4">
      <c r="A27" s="3" t="s">
        <v>46</v>
      </c>
      <c r="B27" s="4" t="n">
        <v>21192</v>
      </c>
      <c r="C27" s="4" t="n">
        <v>19372</v>
      </c>
      <c r="D27" s="4" t="n">
        <v>10741</v>
      </c>
    </row>
    <row r="28" spans="1:4">
      <c r="A28" s="3" t="s">
        <v>1051</v>
      </c>
    </row>
    <row r="29" spans="1:4">
      <c r="A29" s="5" t="s">
        <v>46</v>
      </c>
    </row>
    <row r="30" spans="1:4">
      <c r="A30" s="3" t="s">
        <v>46</v>
      </c>
      <c r="B30" s="4" t="n">
        <v>21192</v>
      </c>
      <c r="C30" s="4" t="n">
        <v>19372</v>
      </c>
    </row>
    <row r="31" spans="1:4">
      <c r="A31" s="3" t="s">
        <v>1052</v>
      </c>
    </row>
    <row r="32" spans="1:4">
      <c r="A32" s="5" t="s">
        <v>46</v>
      </c>
    </row>
    <row r="33" spans="1:4">
      <c r="A33" s="3" t="s">
        <v>46</v>
      </c>
      <c r="B33" s="6" t="n">
        <v>-1506</v>
      </c>
      <c r="C33" s="6" t="n">
        <v>-554</v>
      </c>
      <c r="D33" s="6" t="n">
        <v>-28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3</v>
      </c>
      <c r="B1" s="2" t="s">
        <v>1</v>
      </c>
    </row>
    <row r="2" spans="1:3">
      <c r="B2" s="2" t="s">
        <v>70</v>
      </c>
      <c r="C2" s="2" t="s">
        <v>71</v>
      </c>
    </row>
    <row r="3" spans="1:3">
      <c r="A3" s="5" t="s">
        <v>1054</v>
      </c>
    </row>
    <row r="4" spans="1:3">
      <c r="A4" s="3" t="s">
        <v>1055</v>
      </c>
      <c r="B4" s="6" t="n">
        <v>231236</v>
      </c>
    </row>
    <row r="5" spans="1:3">
      <c r="A5" s="3" t="s">
        <v>1056</v>
      </c>
      <c r="B5" s="4" t="n">
        <v>245997</v>
      </c>
      <c r="C5" s="6" t="n">
        <v>231236</v>
      </c>
    </row>
    <row r="6" spans="1:3">
      <c r="A6" s="3" t="s">
        <v>1052</v>
      </c>
    </row>
    <row r="7" spans="1:3">
      <c r="A7" s="5" t="s">
        <v>1054</v>
      </c>
    </row>
    <row r="8" spans="1:3">
      <c r="A8" s="3" t="s">
        <v>1055</v>
      </c>
      <c r="B8" s="4" t="n">
        <v>-554</v>
      </c>
      <c r="C8" s="4" t="n">
        <v>-283</v>
      </c>
    </row>
    <row r="9" spans="1:3">
      <c r="A9" s="3" t="s">
        <v>1033</v>
      </c>
      <c r="B9" s="4" t="n">
        <v>-952</v>
      </c>
      <c r="C9" s="4" t="n">
        <v>-271</v>
      </c>
    </row>
    <row r="10" spans="1:3">
      <c r="A10" s="3" t="s">
        <v>1056</v>
      </c>
      <c r="B10" s="4" t="n">
        <v>-1506</v>
      </c>
      <c r="C10" s="4" t="n">
        <v>-554</v>
      </c>
    </row>
    <row r="11" spans="1:3">
      <c r="A11" s="3" t="s">
        <v>1047</v>
      </c>
    </row>
    <row r="12" spans="1:3">
      <c r="A12" s="5" t="s">
        <v>1054</v>
      </c>
    </row>
    <row r="13" spans="1:3">
      <c r="A13" s="3" t="s">
        <v>1055</v>
      </c>
      <c r="B13" s="4" t="n">
        <v>-512</v>
      </c>
    </row>
    <row r="14" spans="1:3">
      <c r="A14" s="3" t="s">
        <v>1033</v>
      </c>
      <c r="B14" s="4" t="n">
        <v>-290</v>
      </c>
      <c r="C14" s="4" t="n">
        <v>-512</v>
      </c>
    </row>
    <row r="15" spans="1:3">
      <c r="A15" s="3" t="s">
        <v>1056</v>
      </c>
      <c r="B15" s="6" t="n">
        <v>-802</v>
      </c>
      <c r="C15" s="6" t="n">
        <v>-512</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7</v>
      </c>
      <c r="B1" s="2" t="s">
        <v>1</v>
      </c>
    </row>
    <row r="2" spans="1:3">
      <c r="B2" s="2" t="s">
        <v>70</v>
      </c>
      <c r="C2" s="2" t="s">
        <v>71</v>
      </c>
    </row>
    <row r="3" spans="1:3">
      <c r="A3" s="5" t="s">
        <v>1058</v>
      </c>
    </row>
    <row r="4" spans="1:3">
      <c r="A4" s="3" t="s">
        <v>1055</v>
      </c>
      <c r="B4" s="6" t="n">
        <v>231236</v>
      </c>
    </row>
    <row r="5" spans="1:3">
      <c r="A5" s="3" t="s">
        <v>1056</v>
      </c>
      <c r="B5" s="4" t="n">
        <v>245997</v>
      </c>
      <c r="C5" s="6" t="n">
        <v>231236</v>
      </c>
    </row>
    <row r="6" spans="1:3">
      <c r="A6" s="3" t="s">
        <v>1000</v>
      </c>
    </row>
    <row r="7" spans="1:3">
      <c r="A7" s="5" t="s">
        <v>1058</v>
      </c>
    </row>
    <row r="8" spans="1:3">
      <c r="A8" s="3" t="s">
        <v>1055</v>
      </c>
      <c r="B8" s="4" t="n">
        <v>232302</v>
      </c>
    </row>
    <row r="9" spans="1:3">
      <c r="A9" s="3" t="s">
        <v>1056</v>
      </c>
      <c r="B9" s="4" t="n">
        <v>248305</v>
      </c>
      <c r="C9" s="4" t="n">
        <v>232302</v>
      </c>
    </row>
    <row r="10" spans="1:3">
      <c r="A10" s="3" t="s">
        <v>1045</v>
      </c>
    </row>
    <row r="11" spans="1:3">
      <c r="A11" s="5" t="s">
        <v>1058</v>
      </c>
    </row>
    <row r="12" spans="1:3">
      <c r="A12" s="3" t="s">
        <v>1055</v>
      </c>
      <c r="B12" s="4" t="n">
        <v>309280</v>
      </c>
      <c r="C12" s="4" t="n">
        <v>110499</v>
      </c>
    </row>
    <row r="13" spans="1:3">
      <c r="A13" s="3" t="s">
        <v>983</v>
      </c>
      <c r="C13" s="4" t="n">
        <v>142428</v>
      </c>
    </row>
    <row r="14" spans="1:3">
      <c r="A14" s="3" t="s">
        <v>509</v>
      </c>
      <c r="B14" s="4" t="n">
        <v>63864</v>
      </c>
      <c r="C14" s="4" t="n">
        <v>60857</v>
      </c>
    </row>
    <row r="15" spans="1:3">
      <c r="A15" s="3" t="s">
        <v>1042</v>
      </c>
      <c r="B15" s="4" t="n">
        <v>457</v>
      </c>
      <c r="C15" s="4" t="n">
        <v>7363</v>
      </c>
    </row>
    <row r="16" spans="1:3">
      <c r="A16" s="3" t="s">
        <v>1059</v>
      </c>
      <c r="B16" s="4" t="n">
        <v>-15620</v>
      </c>
      <c r="C16" s="4" t="n">
        <v>-11867</v>
      </c>
    </row>
    <row r="17" spans="1:3">
      <c r="A17" s="3" t="s">
        <v>1056</v>
      </c>
      <c r="B17" s="4" t="n">
        <v>357981</v>
      </c>
      <c r="C17" s="4" t="n">
        <v>309280</v>
      </c>
    </row>
    <row r="18" spans="1:3">
      <c r="A18" s="3" t="s">
        <v>1060</v>
      </c>
    </row>
    <row r="19" spans="1:3">
      <c r="A19" s="5" t="s">
        <v>1058</v>
      </c>
    </row>
    <row r="20" spans="1:3">
      <c r="A20" s="3" t="s">
        <v>1055</v>
      </c>
      <c r="B20" s="4" t="n">
        <v>35015</v>
      </c>
      <c r="C20" s="4" t="n">
        <v>4600</v>
      </c>
    </row>
    <row r="21" spans="1:3">
      <c r="A21" s="3" t="s">
        <v>983</v>
      </c>
      <c r="C21" s="4" t="n">
        <v>29824</v>
      </c>
    </row>
    <row r="22" spans="1:3">
      <c r="A22" s="3" t="s">
        <v>509</v>
      </c>
      <c r="B22" s="4" t="n">
        <v>21</v>
      </c>
      <c r="C22" s="4" t="n">
        <v>9</v>
      </c>
    </row>
    <row r="23" spans="1:3">
      <c r="A23" s="3" t="s">
        <v>1042</v>
      </c>
      <c r="B23" s="4" t="n">
        <v>-14</v>
      </c>
      <c r="C23" s="4" t="n">
        <v>259</v>
      </c>
    </row>
    <row r="24" spans="1:3">
      <c r="A24" s="3" t="s">
        <v>1061</v>
      </c>
      <c r="B24" s="4" t="n">
        <v>1059</v>
      </c>
      <c r="C24" s="4" t="n">
        <v>337</v>
      </c>
    </row>
    <row r="25" spans="1:3">
      <c r="A25" s="3" t="s">
        <v>1059</v>
      </c>
      <c r="B25" s="4" t="n">
        <v>-95</v>
      </c>
      <c r="C25" s="4" t="n">
        <v>-14</v>
      </c>
    </row>
    <row r="26" spans="1:3">
      <c r="A26" s="3" t="s">
        <v>1056</v>
      </c>
      <c r="B26" s="4" t="n">
        <v>35986</v>
      </c>
      <c r="C26" s="4" t="n">
        <v>35015</v>
      </c>
    </row>
    <row r="27" spans="1:3">
      <c r="A27" s="3" t="s">
        <v>1062</v>
      </c>
    </row>
    <row r="28" spans="1:3">
      <c r="A28" s="5" t="s">
        <v>1058</v>
      </c>
    </row>
    <row r="29" spans="1:3">
      <c r="A29" s="3" t="s">
        <v>1055</v>
      </c>
      <c r="B29" s="4" t="n">
        <v>7851</v>
      </c>
    </row>
    <row r="30" spans="1:3">
      <c r="A30" s="3" t="s">
        <v>983</v>
      </c>
      <c r="C30" s="4" t="n">
        <v>5692</v>
      </c>
    </row>
    <row r="31" spans="1:3">
      <c r="A31" s="3" t="s">
        <v>509</v>
      </c>
      <c r="B31" s="4" t="n">
        <v>346</v>
      </c>
      <c r="C31" s="4" t="n">
        <v>343</v>
      </c>
    </row>
    <row r="32" spans="1:3">
      <c r="A32" s="3" t="s">
        <v>1042</v>
      </c>
      <c r="B32" s="4" t="n">
        <v>235</v>
      </c>
      <c r="C32" s="4" t="n">
        <v>1228</v>
      </c>
    </row>
    <row r="33" spans="1:3">
      <c r="A33" s="3" t="s">
        <v>1061</v>
      </c>
      <c r="B33" s="4" t="n">
        <v>245</v>
      </c>
      <c r="C33" s="4" t="n">
        <v>591</v>
      </c>
    </row>
    <row r="34" spans="1:3">
      <c r="A34" s="3" t="s">
        <v>1059</v>
      </c>
      <c r="B34" s="4" t="n">
        <v>-22</v>
      </c>
      <c r="C34" s="4" t="n">
        <v>-3</v>
      </c>
    </row>
    <row r="35" spans="1:3">
      <c r="A35" s="3" t="s">
        <v>1056</v>
      </c>
      <c r="B35" s="4" t="n">
        <v>8655</v>
      </c>
      <c r="C35" s="4" t="n">
        <v>7851</v>
      </c>
    </row>
    <row r="36" spans="1:3">
      <c r="A36" s="3" t="s">
        <v>1063</v>
      </c>
    </row>
    <row r="37" spans="1:3">
      <c r="A37" s="5" t="s">
        <v>1058</v>
      </c>
    </row>
    <row r="38" spans="1:3">
      <c r="A38" s="3" t="s">
        <v>1055</v>
      </c>
      <c r="B38" s="4" t="n">
        <v>128605</v>
      </c>
      <c r="C38" s="4" t="n">
        <v>54883</v>
      </c>
    </row>
    <row r="39" spans="1:3">
      <c r="A39" s="3" t="s">
        <v>983</v>
      </c>
      <c r="C39" s="4" t="n">
        <v>46910</v>
      </c>
    </row>
    <row r="40" spans="1:3">
      <c r="A40" s="3" t="s">
        <v>509</v>
      </c>
      <c r="B40" s="4" t="n">
        <v>8891</v>
      </c>
      <c r="C40" s="4" t="n">
        <v>8320</v>
      </c>
    </row>
    <row r="41" spans="1:3">
      <c r="A41" s="3" t="s">
        <v>1042</v>
      </c>
      <c r="B41" s="4" t="n">
        <v>-264</v>
      </c>
      <c r="C41" s="4" t="n">
        <v>1036</v>
      </c>
    </row>
    <row r="42" spans="1:3">
      <c r="A42" s="3" t="s">
        <v>1061</v>
      </c>
      <c r="B42" s="4" t="n">
        <v>12003</v>
      </c>
      <c r="C42" s="4" t="n">
        <v>23363</v>
      </c>
    </row>
    <row r="43" spans="1:3">
      <c r="A43" s="3" t="s">
        <v>1059</v>
      </c>
      <c r="B43" s="4" t="n">
        <v>-7149</v>
      </c>
      <c r="C43" s="4" t="n">
        <v>-5907</v>
      </c>
    </row>
    <row r="44" spans="1:3">
      <c r="A44" s="3" t="s">
        <v>1056</v>
      </c>
      <c r="B44" s="4" t="n">
        <v>142086</v>
      </c>
      <c r="C44" s="4" t="n">
        <v>128605</v>
      </c>
    </row>
    <row r="45" spans="1:3">
      <c r="A45" s="3" t="s">
        <v>1064</v>
      </c>
    </row>
    <row r="46" spans="1:3">
      <c r="A46" s="5" t="s">
        <v>1058</v>
      </c>
    </row>
    <row r="47" spans="1:3">
      <c r="A47" s="3" t="s">
        <v>1055</v>
      </c>
      <c r="B47" s="4" t="n">
        <v>25664</v>
      </c>
      <c r="C47" s="4" t="n">
        <v>6</v>
      </c>
    </row>
    <row r="48" spans="1:3">
      <c r="A48" s="3" t="s">
        <v>983</v>
      </c>
      <c r="C48" s="4" t="n">
        <v>17410</v>
      </c>
    </row>
    <row r="49" spans="1:3">
      <c r="A49" s="3" t="s">
        <v>509</v>
      </c>
      <c r="B49" s="4" t="n">
        <v>17</v>
      </c>
      <c r="C49" s="4" t="n">
        <v>18</v>
      </c>
    </row>
    <row r="50" spans="1:3">
      <c r="A50" s="3" t="s">
        <v>1042</v>
      </c>
      <c r="B50" s="4" t="n">
        <v>98</v>
      </c>
      <c r="C50" s="4" t="n">
        <v>1287</v>
      </c>
    </row>
    <row r="51" spans="1:3">
      <c r="A51" s="3" t="s">
        <v>1061</v>
      </c>
      <c r="B51" s="4" t="n">
        <v>5656</v>
      </c>
      <c r="C51" s="4" t="n">
        <v>7423</v>
      </c>
    </row>
    <row r="52" spans="1:3">
      <c r="A52" s="3" t="s">
        <v>1059</v>
      </c>
      <c r="B52" s="4" t="n">
        <v>-100</v>
      </c>
      <c r="C52" s="4" t="n">
        <v>-480</v>
      </c>
    </row>
    <row r="53" spans="1:3">
      <c r="A53" s="3" t="s">
        <v>1056</v>
      </c>
      <c r="B53" s="4" t="n">
        <v>31335</v>
      </c>
      <c r="C53" s="4" t="n">
        <v>25664</v>
      </c>
    </row>
    <row r="54" spans="1:3">
      <c r="A54" s="3" t="s">
        <v>1065</v>
      </c>
    </row>
    <row r="55" spans="1:3">
      <c r="A55" s="5" t="s">
        <v>1058</v>
      </c>
    </row>
    <row r="56" spans="1:3">
      <c r="A56" s="3" t="s">
        <v>1055</v>
      </c>
      <c r="B56" s="4" t="n">
        <v>7993</v>
      </c>
      <c r="C56" s="4" t="n">
        <v>106</v>
      </c>
    </row>
    <row r="57" spans="1:3">
      <c r="A57" s="3" t="s">
        <v>983</v>
      </c>
      <c r="C57" s="4" t="n">
        <v>6833</v>
      </c>
    </row>
    <row r="58" spans="1:3">
      <c r="A58" s="3" t="s">
        <v>509</v>
      </c>
      <c r="C58" s="4" t="n">
        <v>45</v>
      </c>
    </row>
    <row r="59" spans="1:3">
      <c r="A59" s="3" t="s">
        <v>1042</v>
      </c>
      <c r="B59" s="4" t="n">
        <v>20</v>
      </c>
      <c r="C59" s="4" t="n">
        <v>418</v>
      </c>
    </row>
    <row r="60" spans="1:3">
      <c r="A60" s="3" t="s">
        <v>1061</v>
      </c>
      <c r="B60" s="4" t="n">
        <v>1080</v>
      </c>
      <c r="C60" s="4" t="n">
        <v>591</v>
      </c>
    </row>
    <row r="61" spans="1:3">
      <c r="A61" s="3" t="s">
        <v>1059</v>
      </c>
      <c r="B61" s="4" t="n">
        <v>-11</v>
      </c>
    </row>
    <row r="62" spans="1:3">
      <c r="A62" s="3" t="s">
        <v>1056</v>
      </c>
      <c r="B62" s="4" t="n">
        <v>9082</v>
      </c>
      <c r="C62" s="4" t="n">
        <v>7993</v>
      </c>
    </row>
    <row r="63" spans="1:3">
      <c r="A63" s="3" t="s">
        <v>1066</v>
      </c>
    </row>
    <row r="64" spans="1:3">
      <c r="A64" s="5" t="s">
        <v>1058</v>
      </c>
    </row>
    <row r="65" spans="1:3">
      <c r="A65" s="3" t="s">
        <v>1055</v>
      </c>
      <c r="B65" s="4" t="n">
        <v>9861</v>
      </c>
    </row>
    <row r="66" spans="1:3">
      <c r="A66" s="3" t="s">
        <v>983</v>
      </c>
      <c r="C66" s="4" t="n">
        <v>8418</v>
      </c>
    </row>
    <row r="67" spans="1:3">
      <c r="A67" s="3" t="s">
        <v>509</v>
      </c>
      <c r="B67" s="4" t="n">
        <v>41</v>
      </c>
    </row>
    <row r="68" spans="1:3">
      <c r="A68" s="3" t="s">
        <v>1042</v>
      </c>
      <c r="B68" s="4" t="n">
        <v>33</v>
      </c>
      <c r="C68" s="4" t="n">
        <v>358</v>
      </c>
    </row>
    <row r="69" spans="1:3">
      <c r="A69" s="3" t="s">
        <v>1061</v>
      </c>
      <c r="B69" s="4" t="n">
        <v>1297</v>
      </c>
      <c r="C69" s="4" t="n">
        <v>1085</v>
      </c>
    </row>
    <row r="70" spans="1:3">
      <c r="A70" s="3" t="s">
        <v>1059</v>
      </c>
      <c r="B70" s="4" t="n">
        <v>-1</v>
      </c>
    </row>
    <row r="71" spans="1:3">
      <c r="A71" s="3" t="s">
        <v>1056</v>
      </c>
      <c r="B71" s="4" t="n">
        <v>11231</v>
      </c>
      <c r="C71" s="4" t="n">
        <v>9861</v>
      </c>
    </row>
    <row r="72" spans="1:3">
      <c r="A72" s="3" t="s">
        <v>1067</v>
      </c>
    </row>
    <row r="73" spans="1:3">
      <c r="A73" s="5" t="s">
        <v>1058</v>
      </c>
    </row>
    <row r="74" spans="1:3">
      <c r="A74" s="3" t="s">
        <v>1055</v>
      </c>
      <c r="B74" s="4" t="n">
        <v>24068</v>
      </c>
      <c r="C74" s="4" t="n">
        <v>7333</v>
      </c>
    </row>
    <row r="75" spans="1:3">
      <c r="A75" s="3" t="s">
        <v>983</v>
      </c>
      <c r="C75" s="4" t="n">
        <v>9636</v>
      </c>
    </row>
    <row r="76" spans="1:3">
      <c r="A76" s="3" t="s">
        <v>509</v>
      </c>
      <c r="B76" s="4" t="n">
        <v>2655</v>
      </c>
      <c r="C76" s="4" t="n">
        <v>1781</v>
      </c>
    </row>
    <row r="77" spans="1:3">
      <c r="A77" s="3" t="s">
        <v>1042</v>
      </c>
      <c r="B77" s="4" t="n">
        <v>422</v>
      </c>
      <c r="C77" s="4" t="n">
        <v>1923</v>
      </c>
    </row>
    <row r="78" spans="1:3">
      <c r="A78" s="3" t="s">
        <v>1061</v>
      </c>
      <c r="B78" s="4" t="n">
        <v>7778</v>
      </c>
      <c r="C78" s="4" t="n">
        <v>3401</v>
      </c>
    </row>
    <row r="79" spans="1:3">
      <c r="A79" s="3" t="s">
        <v>1059</v>
      </c>
      <c r="B79" s="4" t="n">
        <v>-68</v>
      </c>
      <c r="C79" s="4" t="n">
        <v>-6</v>
      </c>
    </row>
    <row r="80" spans="1:3">
      <c r="A80" s="3" t="s">
        <v>1056</v>
      </c>
      <c r="B80" s="4" t="n">
        <v>34855</v>
      </c>
      <c r="C80" s="4" t="n">
        <v>24068</v>
      </c>
    </row>
    <row r="81" spans="1:3">
      <c r="A81" s="3" t="s">
        <v>1068</v>
      </c>
    </row>
    <row r="82" spans="1:3">
      <c r="A82" s="5" t="s">
        <v>1058</v>
      </c>
    </row>
    <row r="83" spans="1:3">
      <c r="A83" s="3" t="s">
        <v>1055</v>
      </c>
      <c r="B83" s="4" t="n">
        <v>11513</v>
      </c>
      <c r="C83" s="4" t="n">
        <v>8126</v>
      </c>
    </row>
    <row r="84" spans="1:3">
      <c r="A84" s="3" t="s">
        <v>983</v>
      </c>
      <c r="C84" s="4" t="n">
        <v>343</v>
      </c>
    </row>
    <row r="85" spans="1:3">
      <c r="A85" s="3" t="s">
        <v>509</v>
      </c>
      <c r="B85" s="4" t="n">
        <v>10498</v>
      </c>
      <c r="C85" s="4" t="n">
        <v>7707</v>
      </c>
    </row>
    <row r="86" spans="1:3">
      <c r="A86" s="3" t="s">
        <v>1042</v>
      </c>
      <c r="B86" s="4" t="n">
        <v>117</v>
      </c>
      <c r="C86" s="4" t="n">
        <v>555</v>
      </c>
    </row>
    <row r="87" spans="1:3">
      <c r="A87" s="3" t="s">
        <v>1061</v>
      </c>
      <c r="B87" s="4" t="n">
        <v>6</v>
      </c>
      <c r="C87" s="4" t="n">
        <v>6</v>
      </c>
    </row>
    <row r="88" spans="1:3">
      <c r="A88" s="3" t="s">
        <v>1059</v>
      </c>
      <c r="B88" s="4" t="n">
        <v>-6454</v>
      </c>
      <c r="C88" s="4" t="n">
        <v>-5224</v>
      </c>
    </row>
    <row r="89" spans="1:3">
      <c r="A89" s="3" t="s">
        <v>1056</v>
      </c>
      <c r="B89" s="4" t="n">
        <v>15680</v>
      </c>
      <c r="C89" s="4" t="n">
        <v>11513</v>
      </c>
    </row>
    <row r="90" spans="1:3">
      <c r="A90" s="3" t="s">
        <v>1069</v>
      </c>
    </row>
    <row r="91" spans="1:3">
      <c r="A91" s="5" t="s">
        <v>1058</v>
      </c>
    </row>
    <row r="92" spans="1:3">
      <c r="A92" s="3" t="s">
        <v>1055</v>
      </c>
      <c r="B92" s="4" t="n">
        <v>4593</v>
      </c>
      <c r="C92" s="4" t="n">
        <v>2272</v>
      </c>
    </row>
    <row r="93" spans="1:3">
      <c r="A93" s="3" t="s">
        <v>983</v>
      </c>
      <c r="C93" s="4" t="n">
        <v>1826</v>
      </c>
    </row>
    <row r="94" spans="1:3">
      <c r="A94" s="3" t="s">
        <v>509</v>
      </c>
      <c r="B94" s="4" t="n">
        <v>242</v>
      </c>
      <c r="C94" s="4" t="n">
        <v>578</v>
      </c>
    </row>
    <row r="95" spans="1:3">
      <c r="A95" s="3" t="s">
        <v>1042</v>
      </c>
      <c r="B95" s="4" t="n">
        <v>-4</v>
      </c>
      <c r="C95" s="4" t="n">
        <v>31</v>
      </c>
    </row>
    <row r="96" spans="1:3">
      <c r="A96" s="3" t="s">
        <v>1059</v>
      </c>
      <c r="B96" s="4" t="n">
        <v>-17</v>
      </c>
      <c r="C96" s="4" t="n">
        <v>-114</v>
      </c>
    </row>
    <row r="97" spans="1:3">
      <c r="A97" s="3" t="s">
        <v>1056</v>
      </c>
      <c r="B97" s="4" t="n">
        <v>4814</v>
      </c>
      <c r="C97" s="4" t="n">
        <v>4593</v>
      </c>
    </row>
    <row r="98" spans="1:3">
      <c r="A98" s="3" t="s">
        <v>1070</v>
      </c>
    </row>
    <row r="99" spans="1:3">
      <c r="A99" s="5" t="s">
        <v>1058</v>
      </c>
    </row>
    <row r="100" spans="1:3">
      <c r="A100" s="3" t="s">
        <v>1055</v>
      </c>
      <c r="B100" s="4" t="n">
        <v>6887</v>
      </c>
      <c r="C100" s="4" t="n">
        <v>6070</v>
      </c>
    </row>
    <row r="101" spans="1:3">
      <c r="A101" s="3" t="s">
        <v>983</v>
      </c>
      <c r="C101" s="4" t="n">
        <v>348</v>
      </c>
    </row>
    <row r="102" spans="1:3">
      <c r="A102" s="3" t="s">
        <v>509</v>
      </c>
      <c r="B102" s="4" t="n">
        <v>574</v>
      </c>
      <c r="C102" s="4" t="n">
        <v>298</v>
      </c>
    </row>
    <row r="103" spans="1:3">
      <c r="A103" s="3" t="s">
        <v>1042</v>
      </c>
      <c r="B103" s="4" t="n">
        <v>-18</v>
      </c>
      <c r="C103" s="4" t="n">
        <v>20</v>
      </c>
    </row>
    <row r="104" spans="1:3">
      <c r="A104" s="3" t="s">
        <v>1061</v>
      </c>
      <c r="B104" s="4" t="n">
        <v>157</v>
      </c>
      <c r="C104" s="4" t="n">
        <v>151</v>
      </c>
    </row>
    <row r="105" spans="1:3">
      <c r="A105" s="3" t="s">
        <v>1059</v>
      </c>
      <c r="B105" s="4" t="n">
        <v>-1461</v>
      </c>
    </row>
    <row r="106" spans="1:3">
      <c r="A106" s="3" t="s">
        <v>1056</v>
      </c>
      <c r="B106" s="4" t="n">
        <v>6139</v>
      </c>
      <c r="C106" s="4" t="n">
        <v>6887</v>
      </c>
    </row>
    <row r="107" spans="1:3">
      <c r="A107" s="3" t="s">
        <v>1048</v>
      </c>
    </row>
    <row r="108" spans="1:3">
      <c r="A108" s="5" t="s">
        <v>1058</v>
      </c>
    </row>
    <row r="109" spans="1:3">
      <c r="A109" s="3" t="s">
        <v>1055</v>
      </c>
      <c r="B109" s="4" t="n">
        <v>1327</v>
      </c>
      <c r="C109" s="4" t="n">
        <v>398</v>
      </c>
    </row>
    <row r="110" spans="1:3">
      <c r="A110" s="3" t="s">
        <v>983</v>
      </c>
      <c r="C110" s="4" t="n">
        <v>728</v>
      </c>
    </row>
    <row r="111" spans="1:3">
      <c r="A111" s="3" t="s">
        <v>509</v>
      </c>
      <c r="B111" s="4" t="n">
        <v>4</v>
      </c>
      <c r="C111" s="4" t="n">
        <v>8</v>
      </c>
    </row>
    <row r="112" spans="1:3">
      <c r="A112" s="3" t="s">
        <v>1042</v>
      </c>
      <c r="C112" s="4" t="n">
        <v>63</v>
      </c>
    </row>
    <row r="113" spans="1:3">
      <c r="A113" s="3" t="s">
        <v>1061</v>
      </c>
      <c r="B113" s="4" t="n">
        <v>77</v>
      </c>
      <c r="C113" s="4" t="n">
        <v>128</v>
      </c>
    </row>
    <row r="114" spans="1:3">
      <c r="A114" s="3" t="s">
        <v>1059</v>
      </c>
      <c r="B114" s="4" t="n">
        <v>-191</v>
      </c>
    </row>
    <row r="115" spans="1:3">
      <c r="A115" s="3" t="s">
        <v>1018</v>
      </c>
      <c r="C115" s="4" t="n">
        <v>2</v>
      </c>
    </row>
    <row r="116" spans="1:3">
      <c r="A116" s="3" t="s">
        <v>1056</v>
      </c>
      <c r="B116" s="4" t="n">
        <v>1217</v>
      </c>
      <c r="C116" s="4" t="n">
        <v>1327</v>
      </c>
    </row>
    <row r="117" spans="1:3">
      <c r="A117" s="3" t="s">
        <v>1071</v>
      </c>
    </row>
    <row r="118" spans="1:3">
      <c r="A118" s="5" t="s">
        <v>1058</v>
      </c>
    </row>
    <row r="119" spans="1:3">
      <c r="A119" s="3" t="s">
        <v>1055</v>
      </c>
      <c r="B119" s="4" t="n">
        <v>26531</v>
      </c>
      <c r="C119" s="4" t="n">
        <v>15964</v>
      </c>
    </row>
    <row r="120" spans="1:3">
      <c r="A120" s="3" t="s">
        <v>983</v>
      </c>
      <c r="C120" s="4" t="n">
        <v>8950</v>
      </c>
    </row>
    <row r="121" spans="1:3">
      <c r="A121" s="3" t="s">
        <v>509</v>
      </c>
      <c r="B121" s="4" t="n">
        <v>38690</v>
      </c>
      <c r="C121" s="4" t="n">
        <v>37133</v>
      </c>
    </row>
    <row r="122" spans="1:3">
      <c r="A122" s="3" t="s">
        <v>1042</v>
      </c>
      <c r="B122" s="4" t="n">
        <v>-66</v>
      </c>
      <c r="C122" s="4" t="n">
        <v>146</v>
      </c>
    </row>
    <row r="123" spans="1:3">
      <c r="A123" s="3" t="s">
        <v>1061</v>
      </c>
      <c r="B123" s="4" t="n">
        <v>-29358</v>
      </c>
      <c r="C123" s="4" t="n">
        <v>-35604</v>
      </c>
    </row>
    <row r="124" spans="1:3">
      <c r="A124" s="3" t="s">
        <v>1059</v>
      </c>
      <c r="B124" s="4" t="n">
        <v>-88</v>
      </c>
      <c r="C124" s="4" t="n">
        <v>-58</v>
      </c>
    </row>
    <row r="125" spans="1:3">
      <c r="A125" s="3" t="s">
        <v>1056</v>
      </c>
      <c r="B125" s="4" t="n">
        <v>35709</v>
      </c>
      <c r="C125" s="4" t="n">
        <v>26531</v>
      </c>
    </row>
    <row r="126" spans="1:3">
      <c r="A126" s="3" t="s">
        <v>1050</v>
      </c>
    </row>
    <row r="127" spans="1:3">
      <c r="A127" s="5" t="s">
        <v>1058</v>
      </c>
    </row>
    <row r="128" spans="1:3">
      <c r="A128" s="3" t="s">
        <v>1055</v>
      </c>
      <c r="B128" s="4" t="n">
        <v>19372</v>
      </c>
      <c r="C128" s="4" t="n">
        <v>10741</v>
      </c>
    </row>
    <row r="129" spans="1:3">
      <c r="A129" s="3" t="s">
        <v>983</v>
      </c>
      <c r="C129" s="4" t="n">
        <v>5510</v>
      </c>
    </row>
    <row r="130" spans="1:3">
      <c r="A130" s="3" t="s">
        <v>509</v>
      </c>
      <c r="B130" s="4" t="n">
        <v>1885</v>
      </c>
      <c r="C130" s="4" t="n">
        <v>4617</v>
      </c>
    </row>
    <row r="131" spans="1:3">
      <c r="A131" s="3" t="s">
        <v>1042</v>
      </c>
      <c r="B131" s="4" t="n">
        <v>-102</v>
      </c>
      <c r="C131" s="4" t="n">
        <v>39</v>
      </c>
    </row>
    <row r="132" spans="1:3">
      <c r="A132" s="3" t="s">
        <v>1061</v>
      </c>
      <c r="C132" s="4" t="n">
        <v>-1472</v>
      </c>
    </row>
    <row r="133" spans="1:3">
      <c r="A133" s="3" t="s">
        <v>1059</v>
      </c>
      <c r="C133" s="4" t="n">
        <v>-63</v>
      </c>
    </row>
    <row r="134" spans="1:3">
      <c r="A134" s="3" t="s">
        <v>1059</v>
      </c>
      <c r="B134" s="4" t="n">
        <v>37</v>
      </c>
    </row>
    <row r="135" spans="1:3">
      <c r="A135" s="3" t="s">
        <v>1056</v>
      </c>
      <c r="B135" s="6" t="n">
        <v>21192</v>
      </c>
      <c r="C135" s="6" t="n">
        <v>1937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70</v>
      </c>
      <c r="C2" s="2" t="s">
        <v>71</v>
      </c>
      <c r="D2" s="2" t="s">
        <v>72</v>
      </c>
    </row>
    <row r="3" spans="1:4">
      <c r="A3" s="5" t="s">
        <v>1058</v>
      </c>
    </row>
    <row r="4" spans="1:4">
      <c r="A4" s="3" t="s">
        <v>1055</v>
      </c>
      <c r="B4" s="6" t="n">
        <v>231236</v>
      </c>
    </row>
    <row r="5" spans="1:4">
      <c r="A5" s="3" t="s">
        <v>1073</v>
      </c>
      <c r="B5" s="4" t="n">
        <v>-46977</v>
      </c>
      <c r="C5" s="6" t="n">
        <v>-42467</v>
      </c>
      <c r="D5" s="6" t="n">
        <v>-14911</v>
      </c>
    </row>
    <row r="6" spans="1:4">
      <c r="A6" s="3" t="s">
        <v>1056</v>
      </c>
      <c r="B6" s="4" t="n">
        <v>245997</v>
      </c>
      <c r="C6" s="4" t="n">
        <v>231236</v>
      </c>
    </row>
    <row r="7" spans="1:4">
      <c r="A7" s="3" t="s">
        <v>1044</v>
      </c>
    </row>
    <row r="8" spans="1:4">
      <c r="A8" s="5" t="s">
        <v>1058</v>
      </c>
    </row>
    <row r="9" spans="1:4">
      <c r="A9" s="3" t="s">
        <v>1055</v>
      </c>
      <c r="B9" s="4" t="n">
        <v>231236</v>
      </c>
    </row>
    <row r="10" spans="1:4">
      <c r="A10" s="3" t="s">
        <v>1056</v>
      </c>
      <c r="B10" s="4" t="n">
        <v>245997</v>
      </c>
      <c r="C10" s="4" t="n">
        <v>231236</v>
      </c>
    </row>
    <row r="11" spans="1:4">
      <c r="A11" s="3" t="s">
        <v>1074</v>
      </c>
    </row>
    <row r="12" spans="1:4">
      <c r="A12" s="5" t="s">
        <v>1058</v>
      </c>
    </row>
    <row r="13" spans="1:4">
      <c r="A13" s="3" t="s">
        <v>1055</v>
      </c>
      <c r="B13" s="4" t="n">
        <v>-76978</v>
      </c>
      <c r="C13" s="4" t="n">
        <v>-40118</v>
      </c>
    </row>
    <row r="14" spans="1:4">
      <c r="A14" s="3" t="s">
        <v>1073</v>
      </c>
      <c r="B14" s="4" t="n">
        <v>-46977</v>
      </c>
      <c r="C14" s="4" t="n">
        <v>-42467</v>
      </c>
    </row>
    <row r="15" spans="1:4">
      <c r="A15" s="3" t="s">
        <v>1042</v>
      </c>
      <c r="B15" s="4" t="n">
        <v>-1111</v>
      </c>
      <c r="C15" s="4" t="n">
        <v>-5935</v>
      </c>
    </row>
    <row r="16" spans="1:4">
      <c r="A16" s="3" t="s">
        <v>1061</v>
      </c>
      <c r="B16" s="4" t="n">
        <v>15390</v>
      </c>
      <c r="C16" s="4" t="n">
        <v>11542</v>
      </c>
    </row>
    <row r="17" spans="1:4">
      <c r="A17" s="3" t="s">
        <v>1056</v>
      </c>
      <c r="B17" s="4" t="n">
        <v>-109676</v>
      </c>
      <c r="C17" s="4" t="n">
        <v>-76978</v>
      </c>
      <c r="D17" s="4" t="n">
        <v>-40118</v>
      </c>
    </row>
    <row r="18" spans="1:4">
      <c r="A18" s="3" t="s">
        <v>1046</v>
      </c>
    </row>
    <row r="19" spans="1:4">
      <c r="A19" s="5" t="s">
        <v>1058</v>
      </c>
    </row>
    <row r="20" spans="1:4">
      <c r="A20" s="3" t="s">
        <v>1055</v>
      </c>
      <c r="B20" s="4" t="n">
        <v>232302</v>
      </c>
    </row>
    <row r="21" spans="1:4">
      <c r="A21" s="3" t="s">
        <v>1056</v>
      </c>
      <c r="B21" s="4" t="n">
        <v>248305</v>
      </c>
      <c r="C21" s="4" t="n">
        <v>232302</v>
      </c>
    </row>
    <row r="22" spans="1:4">
      <c r="A22" s="3" t="s">
        <v>1075</v>
      </c>
    </row>
    <row r="23" spans="1:4">
      <c r="A23" s="5" t="s">
        <v>1058</v>
      </c>
    </row>
    <row r="24" spans="1:4">
      <c r="A24" s="3" t="s">
        <v>1055</v>
      </c>
      <c r="B24" s="4" t="n">
        <v>-3428</v>
      </c>
      <c r="C24" s="4" t="n">
        <v>-1672</v>
      </c>
    </row>
    <row r="25" spans="1:4">
      <c r="A25" s="3" t="s">
        <v>1073</v>
      </c>
      <c r="B25" s="4" t="n">
        <v>-1474</v>
      </c>
      <c r="C25" s="4" t="n">
        <v>-1486</v>
      </c>
    </row>
    <row r="26" spans="1:4">
      <c r="A26" s="3" t="s">
        <v>1042</v>
      </c>
      <c r="B26" s="4" t="n">
        <v>-1</v>
      </c>
      <c r="C26" s="4" t="n">
        <v>-275</v>
      </c>
    </row>
    <row r="27" spans="1:4">
      <c r="A27" s="3" t="s">
        <v>1061</v>
      </c>
      <c r="B27" s="4" t="n">
        <v>36</v>
      </c>
      <c r="C27" s="4" t="n">
        <v>5</v>
      </c>
    </row>
    <row r="28" spans="1:4">
      <c r="A28" s="3" t="s">
        <v>1056</v>
      </c>
      <c r="B28" s="4" t="n">
        <v>-4867</v>
      </c>
      <c r="C28" s="4" t="n">
        <v>-3428</v>
      </c>
      <c r="D28" s="4" t="n">
        <v>-1672</v>
      </c>
    </row>
    <row r="29" spans="1:4">
      <c r="A29" s="3" t="s">
        <v>1076</v>
      </c>
    </row>
    <row r="30" spans="1:4">
      <c r="A30" s="5" t="s">
        <v>1058</v>
      </c>
    </row>
    <row r="31" spans="1:4">
      <c r="A31" s="3" t="s">
        <v>1055</v>
      </c>
      <c r="B31" s="4" t="n">
        <v>31587</v>
      </c>
    </row>
    <row r="32" spans="1:4">
      <c r="A32" s="3" t="s">
        <v>1056</v>
      </c>
      <c r="B32" s="4" t="n">
        <v>31119</v>
      </c>
      <c r="C32" s="4" t="n">
        <v>31587</v>
      </c>
    </row>
    <row r="33" spans="1:4">
      <c r="A33" s="3" t="s">
        <v>1077</v>
      </c>
    </row>
    <row r="34" spans="1:4">
      <c r="A34" s="5" t="s">
        <v>1058</v>
      </c>
    </row>
    <row r="35" spans="1:4">
      <c r="A35" s="3" t="s">
        <v>1055</v>
      </c>
      <c r="B35" s="4" t="n">
        <v>-2635</v>
      </c>
    </row>
    <row r="36" spans="1:4">
      <c r="A36" s="3" t="s">
        <v>1073</v>
      </c>
      <c r="B36" s="4" t="n">
        <v>-1636</v>
      </c>
      <c r="C36" s="4" t="n">
        <v>-1588</v>
      </c>
    </row>
    <row r="37" spans="1:4">
      <c r="A37" s="3" t="s">
        <v>1042</v>
      </c>
      <c r="B37" s="4" t="n">
        <v>-266</v>
      </c>
      <c r="C37" s="4" t="n">
        <v>-1047</v>
      </c>
    </row>
    <row r="38" spans="1:4">
      <c r="A38" s="3" t="s">
        <v>1061</v>
      </c>
      <c r="B38" s="4" t="n">
        <v>14</v>
      </c>
    </row>
    <row r="39" spans="1:4">
      <c r="A39" s="3" t="s">
        <v>1056</v>
      </c>
      <c r="B39" s="4" t="n">
        <v>-4523</v>
      </c>
      <c r="C39" s="4" t="n">
        <v>-2635</v>
      </c>
    </row>
    <row r="40" spans="1:4">
      <c r="A40" s="3" t="s">
        <v>1078</v>
      </c>
    </row>
    <row r="41" spans="1:4">
      <c r="A41" s="5" t="s">
        <v>1058</v>
      </c>
    </row>
    <row r="42" spans="1:4">
      <c r="A42" s="3" t="s">
        <v>1055</v>
      </c>
      <c r="B42" s="4" t="n">
        <v>5216</v>
      </c>
    </row>
    <row r="43" spans="1:4">
      <c r="A43" s="3" t="s">
        <v>1056</v>
      </c>
      <c r="B43" s="4" t="n">
        <v>4132</v>
      </c>
      <c r="C43" s="4" t="n">
        <v>5216</v>
      </c>
    </row>
    <row r="44" spans="1:4">
      <c r="A44" s="3" t="s">
        <v>1079</v>
      </c>
    </row>
    <row r="45" spans="1:4">
      <c r="A45" s="5" t="s">
        <v>1058</v>
      </c>
    </row>
    <row r="46" spans="1:4">
      <c r="A46" s="3" t="s">
        <v>1055</v>
      </c>
      <c r="B46" s="4" t="n">
        <v>-38533</v>
      </c>
      <c r="C46" s="4" t="n">
        <v>-24551</v>
      </c>
    </row>
    <row r="47" spans="1:4">
      <c r="A47" s="3" t="s">
        <v>1073</v>
      </c>
      <c r="B47" s="4" t="n">
        <v>-20983</v>
      </c>
      <c r="C47" s="4" t="n">
        <v>-19153</v>
      </c>
    </row>
    <row r="48" spans="1:4">
      <c r="A48" s="3" t="s">
        <v>1042</v>
      </c>
      <c r="B48" s="4" t="n">
        <v>17</v>
      </c>
      <c r="C48" s="4" t="n">
        <v>-1010</v>
      </c>
    </row>
    <row r="49" spans="1:4">
      <c r="A49" s="3" t="s">
        <v>1061</v>
      </c>
      <c r="B49" s="4" t="n">
        <v>7142</v>
      </c>
      <c r="C49" s="4" t="n">
        <v>6181</v>
      </c>
    </row>
    <row r="50" spans="1:4">
      <c r="A50" s="3" t="s">
        <v>1056</v>
      </c>
      <c r="B50" s="4" t="n">
        <v>-52357</v>
      </c>
      <c r="C50" s="4" t="n">
        <v>-38533</v>
      </c>
      <c r="D50" s="4" t="n">
        <v>-24551</v>
      </c>
    </row>
    <row r="51" spans="1:4">
      <c r="A51" s="3" t="s">
        <v>1080</v>
      </c>
    </row>
    <row r="52" spans="1:4">
      <c r="A52" s="5" t="s">
        <v>1058</v>
      </c>
    </row>
    <row r="53" spans="1:4">
      <c r="A53" s="3" t="s">
        <v>1055</v>
      </c>
      <c r="B53" s="4" t="n">
        <v>90072</v>
      </c>
    </row>
    <row r="54" spans="1:4">
      <c r="A54" s="3" t="s">
        <v>1056</v>
      </c>
      <c r="B54" s="4" t="n">
        <v>89729</v>
      </c>
      <c r="C54" s="4" t="n">
        <v>90072</v>
      </c>
    </row>
    <row r="55" spans="1:4">
      <c r="A55" s="3" t="s">
        <v>1081</v>
      </c>
    </row>
    <row r="56" spans="1:4">
      <c r="A56" s="5" t="s">
        <v>1058</v>
      </c>
    </row>
    <row r="57" spans="1:4">
      <c r="A57" s="3" t="s">
        <v>1055</v>
      </c>
      <c r="B57" s="4" t="n">
        <v>-5020</v>
      </c>
    </row>
    <row r="58" spans="1:4">
      <c r="A58" s="3" t="s">
        <v>1073</v>
      </c>
      <c r="B58" s="4" t="n">
        <v>-5161</v>
      </c>
      <c r="C58" s="4" t="n">
        <v>-4251</v>
      </c>
    </row>
    <row r="59" spans="1:4">
      <c r="A59" s="3" t="s">
        <v>1042</v>
      </c>
      <c r="B59" s="4" t="n">
        <v>-175</v>
      </c>
      <c r="C59" s="4" t="n">
        <v>-843</v>
      </c>
    </row>
    <row r="60" spans="1:4">
      <c r="A60" s="3" t="s">
        <v>1061</v>
      </c>
      <c r="B60" s="4" t="n">
        <v>27</v>
      </c>
      <c r="C60" s="4" t="n">
        <v>74</v>
      </c>
    </row>
    <row r="61" spans="1:4">
      <c r="A61" s="3" t="s">
        <v>1056</v>
      </c>
      <c r="B61" s="4" t="n">
        <v>-10329</v>
      </c>
      <c r="C61" s="4" t="n">
        <v>-5020</v>
      </c>
    </row>
    <row r="62" spans="1:4">
      <c r="A62" s="3" t="s">
        <v>1082</v>
      </c>
    </row>
    <row r="63" spans="1:4">
      <c r="A63" s="5" t="s">
        <v>1058</v>
      </c>
    </row>
    <row r="64" spans="1:4">
      <c r="A64" s="3" t="s">
        <v>1055</v>
      </c>
      <c r="B64" s="4" t="n">
        <v>20644</v>
      </c>
    </row>
    <row r="65" spans="1:4">
      <c r="A65" s="3" t="s">
        <v>1056</v>
      </c>
      <c r="B65" s="4" t="n">
        <v>21006</v>
      </c>
      <c r="C65" s="4" t="n">
        <v>20644</v>
      </c>
    </row>
    <row r="66" spans="1:4">
      <c r="A66" s="3" t="s">
        <v>1083</v>
      </c>
    </row>
    <row r="67" spans="1:4">
      <c r="A67" s="5" t="s">
        <v>1058</v>
      </c>
    </row>
    <row r="68" spans="1:4">
      <c r="A68" s="3" t="s">
        <v>1055</v>
      </c>
      <c r="B68" s="4" t="n">
        <v>-1466</v>
      </c>
      <c r="C68" s="4" t="n">
        <v>-22</v>
      </c>
    </row>
    <row r="69" spans="1:4">
      <c r="A69" s="3" t="s">
        <v>1073</v>
      </c>
      <c r="B69" s="4" t="n">
        <v>-1101</v>
      </c>
      <c r="C69" s="4" t="n">
        <v>-1221</v>
      </c>
    </row>
    <row r="70" spans="1:4">
      <c r="A70" s="3" t="s">
        <v>1042</v>
      </c>
      <c r="B70" s="4" t="n">
        <v>-53</v>
      </c>
      <c r="C70" s="4" t="n">
        <v>-223</v>
      </c>
    </row>
    <row r="71" spans="1:4">
      <c r="A71" s="3" t="s">
        <v>1061</v>
      </c>
      <c r="B71" s="4" t="n">
        <v>6</v>
      </c>
    </row>
    <row r="72" spans="1:4">
      <c r="A72" s="3" t="s">
        <v>1056</v>
      </c>
      <c r="B72" s="4" t="n">
        <v>-2614</v>
      </c>
      <c r="C72" s="4" t="n">
        <v>-1466</v>
      </c>
      <c r="D72" s="4" t="n">
        <v>-22</v>
      </c>
    </row>
    <row r="73" spans="1:4">
      <c r="A73" s="3" t="s">
        <v>1084</v>
      </c>
    </row>
    <row r="74" spans="1:4">
      <c r="A74" s="5" t="s">
        <v>1058</v>
      </c>
    </row>
    <row r="75" spans="1:4">
      <c r="A75" s="3" t="s">
        <v>1055</v>
      </c>
      <c r="B75" s="4" t="n">
        <v>6527</v>
      </c>
    </row>
    <row r="76" spans="1:4">
      <c r="A76" s="3" t="s">
        <v>1056</v>
      </c>
      <c r="B76" s="4" t="n">
        <v>6468</v>
      </c>
      <c r="C76" s="4" t="n">
        <v>6527</v>
      </c>
    </row>
    <row r="77" spans="1:4">
      <c r="A77" s="3" t="s">
        <v>1085</v>
      </c>
    </row>
    <row r="78" spans="1:4">
      <c r="A78" s="5" t="s">
        <v>1058</v>
      </c>
    </row>
    <row r="79" spans="1:4">
      <c r="A79" s="3" t="s">
        <v>1055</v>
      </c>
      <c r="B79" s="4" t="n">
        <v>-1875</v>
      </c>
    </row>
    <row r="80" spans="1:4">
      <c r="A80" s="3" t="s">
        <v>1073</v>
      </c>
      <c r="B80" s="4" t="n">
        <v>-1651</v>
      </c>
      <c r="C80" s="4" t="n">
        <v>-1634</v>
      </c>
    </row>
    <row r="81" spans="1:4">
      <c r="A81" s="3" t="s">
        <v>1042</v>
      </c>
      <c r="B81" s="4" t="n">
        <v>-56</v>
      </c>
      <c r="C81" s="4" t="n">
        <v>-241</v>
      </c>
    </row>
    <row r="82" spans="1:4">
      <c r="A82" s="3" t="s">
        <v>1056</v>
      </c>
      <c r="B82" s="4" t="n">
        <v>-3582</v>
      </c>
      <c r="C82" s="4" t="n">
        <v>-1875</v>
      </c>
    </row>
    <row r="83" spans="1:4">
      <c r="A83" s="3" t="s">
        <v>1086</v>
      </c>
    </row>
    <row r="84" spans="1:4">
      <c r="A84" s="5" t="s">
        <v>1058</v>
      </c>
    </row>
    <row r="85" spans="1:4">
      <c r="A85" s="3" t="s">
        <v>1055</v>
      </c>
      <c r="B85" s="4" t="n">
        <v>7986</v>
      </c>
    </row>
    <row r="86" spans="1:4">
      <c r="A86" s="3" t="s">
        <v>1056</v>
      </c>
      <c r="B86" s="4" t="n">
        <v>7649</v>
      </c>
      <c r="C86" s="4" t="n">
        <v>7986</v>
      </c>
    </row>
    <row r="87" spans="1:4">
      <c r="A87" s="3" t="s">
        <v>1087</v>
      </c>
    </row>
    <row r="88" spans="1:4">
      <c r="A88" s="5" t="s">
        <v>1058</v>
      </c>
    </row>
    <row r="89" spans="1:4">
      <c r="A89" s="3" t="s">
        <v>1055</v>
      </c>
      <c r="B89" s="4" t="n">
        <v>-11945</v>
      </c>
      <c r="C89" s="4" t="n">
        <v>-4354</v>
      </c>
    </row>
    <row r="90" spans="1:4">
      <c r="A90" s="3" t="s">
        <v>1073</v>
      </c>
      <c r="B90" s="4" t="n">
        <v>-6092</v>
      </c>
      <c r="C90" s="4" t="n">
        <v>-5860</v>
      </c>
    </row>
    <row r="91" spans="1:4">
      <c r="A91" s="3" t="s">
        <v>1042</v>
      </c>
      <c r="B91" s="4" t="n">
        <v>-475</v>
      </c>
      <c r="C91" s="4" t="n">
        <v>-1736</v>
      </c>
    </row>
    <row r="92" spans="1:4">
      <c r="A92" s="3" t="s">
        <v>1061</v>
      </c>
      <c r="B92" s="4" t="n">
        <v>57</v>
      </c>
      <c r="C92" s="4" t="n">
        <v>5</v>
      </c>
    </row>
    <row r="93" spans="1:4">
      <c r="A93" s="3" t="s">
        <v>1056</v>
      </c>
      <c r="B93" s="4" t="n">
        <v>-18455</v>
      </c>
      <c r="C93" s="4" t="n">
        <v>-11945</v>
      </c>
      <c r="D93" s="4" t="n">
        <v>-4354</v>
      </c>
    </row>
    <row r="94" spans="1:4">
      <c r="A94" s="3" t="s">
        <v>1088</v>
      </c>
    </row>
    <row r="95" spans="1:4">
      <c r="A95" s="5" t="s">
        <v>1058</v>
      </c>
    </row>
    <row r="96" spans="1:4">
      <c r="A96" s="3" t="s">
        <v>1055</v>
      </c>
      <c r="B96" s="4" t="n">
        <v>12123</v>
      </c>
    </row>
    <row r="97" spans="1:4">
      <c r="A97" s="3" t="s">
        <v>1056</v>
      </c>
      <c r="B97" s="4" t="n">
        <v>16400</v>
      </c>
      <c r="C97" s="4" t="n">
        <v>12123</v>
      </c>
    </row>
    <row r="98" spans="1:4">
      <c r="A98" s="3" t="s">
        <v>1089</v>
      </c>
    </row>
    <row r="99" spans="1:4">
      <c r="A99" s="5" t="s">
        <v>1058</v>
      </c>
    </row>
    <row r="100" spans="1:4">
      <c r="A100" s="3" t="s">
        <v>1055</v>
      </c>
      <c r="B100" s="4" t="n">
        <v>-3104</v>
      </c>
      <c r="C100" s="4" t="n">
        <v>-1898</v>
      </c>
    </row>
    <row r="101" spans="1:4">
      <c r="A101" s="3" t="s">
        <v>1073</v>
      </c>
      <c r="B101" s="4" t="n">
        <v>-7620</v>
      </c>
      <c r="C101" s="4" t="n">
        <v>-5978</v>
      </c>
    </row>
    <row r="102" spans="1:4">
      <c r="A102" s="3" t="s">
        <v>1042</v>
      </c>
      <c r="B102" s="4" t="n">
        <v>-116</v>
      </c>
      <c r="C102" s="4" t="n">
        <v>-454</v>
      </c>
    </row>
    <row r="103" spans="1:4">
      <c r="A103" s="3" t="s">
        <v>1061</v>
      </c>
      <c r="B103" s="4" t="n">
        <v>6453</v>
      </c>
      <c r="C103" s="4" t="n">
        <v>5226</v>
      </c>
    </row>
    <row r="104" spans="1:4">
      <c r="A104" s="3" t="s">
        <v>1056</v>
      </c>
      <c r="B104" s="4" t="n">
        <v>-4387</v>
      </c>
      <c r="C104" s="4" t="n">
        <v>-3104</v>
      </c>
      <c r="D104" s="4" t="n">
        <v>-1898</v>
      </c>
    </row>
    <row r="105" spans="1:4">
      <c r="A105" s="3" t="s">
        <v>1090</v>
      </c>
    </row>
    <row r="106" spans="1:4">
      <c r="A106" s="5" t="s">
        <v>1058</v>
      </c>
    </row>
    <row r="107" spans="1:4">
      <c r="A107" s="3" t="s">
        <v>1055</v>
      </c>
      <c r="B107" s="4" t="n">
        <v>8409</v>
      </c>
    </row>
    <row r="108" spans="1:4">
      <c r="A108" s="3" t="s">
        <v>1056</v>
      </c>
      <c r="B108" s="4" t="n">
        <v>11293</v>
      </c>
      <c r="C108" s="4" t="n">
        <v>8409</v>
      </c>
    </row>
    <row r="109" spans="1:4">
      <c r="A109" s="3" t="s">
        <v>1091</v>
      </c>
    </row>
    <row r="110" spans="1:4">
      <c r="A110" s="5" t="s">
        <v>1058</v>
      </c>
    </row>
    <row r="111" spans="1:4">
      <c r="A111" s="3" t="s">
        <v>1055</v>
      </c>
      <c r="B111" s="4" t="n">
        <v>-2308</v>
      </c>
      <c r="C111" s="4" t="n">
        <v>-1669</v>
      </c>
    </row>
    <row r="112" spans="1:4">
      <c r="A112" s="3" t="s">
        <v>1073</v>
      </c>
      <c r="B112" s="4" t="n">
        <v>-650</v>
      </c>
      <c r="C112" s="4" t="n">
        <v>-658</v>
      </c>
    </row>
    <row r="113" spans="1:4">
      <c r="A113" s="3" t="s">
        <v>1042</v>
      </c>
      <c r="B113" s="4" t="n">
        <v>9</v>
      </c>
      <c r="C113" s="4" t="n">
        <v>-32</v>
      </c>
    </row>
    <row r="114" spans="1:4">
      <c r="A114" s="3" t="s">
        <v>1061</v>
      </c>
      <c r="B114" s="4" t="n">
        <v>3</v>
      </c>
      <c r="C114" s="4" t="n">
        <v>51</v>
      </c>
    </row>
    <row r="115" spans="1:4">
      <c r="A115" s="3" t="s">
        <v>1056</v>
      </c>
      <c r="B115" s="4" t="n">
        <v>-2946</v>
      </c>
      <c r="C115" s="4" t="n">
        <v>-2308</v>
      </c>
      <c r="D115" s="4" t="n">
        <v>-1669</v>
      </c>
    </row>
    <row r="116" spans="1:4">
      <c r="A116" s="3" t="s">
        <v>1092</v>
      </c>
    </row>
    <row r="117" spans="1:4">
      <c r="A117" s="5" t="s">
        <v>1058</v>
      </c>
    </row>
    <row r="118" spans="1:4">
      <c r="A118" s="3" t="s">
        <v>1055</v>
      </c>
      <c r="B118" s="4" t="n">
        <v>2285</v>
      </c>
    </row>
    <row r="119" spans="1:4">
      <c r="A119" s="3" t="s">
        <v>1056</v>
      </c>
      <c r="B119" s="4" t="n">
        <v>1868</v>
      </c>
      <c r="C119" s="4" t="n">
        <v>2285</v>
      </c>
    </row>
    <row r="120" spans="1:4">
      <c r="A120" s="3" t="s">
        <v>1093</v>
      </c>
    </row>
    <row r="121" spans="1:4">
      <c r="A121" s="5" t="s">
        <v>1058</v>
      </c>
    </row>
    <row r="122" spans="1:4">
      <c r="A122" s="3" t="s">
        <v>1055</v>
      </c>
      <c r="B122" s="4" t="n">
        <v>-6057</v>
      </c>
      <c r="C122" s="4" t="n">
        <v>-5624</v>
      </c>
    </row>
    <row r="123" spans="1:4">
      <c r="A123" s="3" t="s">
        <v>1073</v>
      </c>
      <c r="B123" s="4" t="n">
        <v>-385</v>
      </c>
      <c r="C123" s="4" t="n">
        <v>-409</v>
      </c>
    </row>
    <row r="124" spans="1:4">
      <c r="A124" s="3" t="s">
        <v>1042</v>
      </c>
      <c r="B124" s="4" t="n">
        <v>5</v>
      </c>
      <c r="C124" s="4" t="n">
        <v>-24</v>
      </c>
    </row>
    <row r="125" spans="1:4">
      <c r="A125" s="3" t="s">
        <v>1061</v>
      </c>
      <c r="B125" s="4" t="n">
        <v>1461</v>
      </c>
    </row>
    <row r="126" spans="1:4">
      <c r="A126" s="3" t="s">
        <v>1056</v>
      </c>
      <c r="B126" s="4" t="n">
        <v>-4976</v>
      </c>
      <c r="C126" s="4" t="n">
        <v>-6057</v>
      </c>
      <c r="D126" s="4" t="n">
        <v>-5624</v>
      </c>
    </row>
    <row r="127" spans="1:4">
      <c r="A127" s="3" t="s">
        <v>1094</v>
      </c>
    </row>
    <row r="128" spans="1:4">
      <c r="A128" s="5" t="s">
        <v>1058</v>
      </c>
    </row>
    <row r="129" spans="1:4">
      <c r="A129" s="3" t="s">
        <v>1055</v>
      </c>
      <c r="B129" s="4" t="n">
        <v>830</v>
      </c>
    </row>
    <row r="130" spans="1:4">
      <c r="A130" s="3" t="s">
        <v>1056</v>
      </c>
      <c r="B130" s="4" t="n">
        <v>1163</v>
      </c>
      <c r="C130" s="4" t="n">
        <v>830</v>
      </c>
    </row>
    <row r="131" spans="1:4">
      <c r="A131" s="3" t="s">
        <v>1095</v>
      </c>
    </row>
    <row r="132" spans="1:4">
      <c r="A132" s="5" t="s">
        <v>1058</v>
      </c>
    </row>
    <row r="133" spans="1:4">
      <c r="A133" s="3" t="s">
        <v>1055</v>
      </c>
      <c r="B133" s="4" t="n">
        <v>-607</v>
      </c>
      <c r="C133" s="4" t="n">
        <v>-328</v>
      </c>
    </row>
    <row r="134" spans="1:4">
      <c r="A134" s="3" t="s">
        <v>1073</v>
      </c>
      <c r="B134" s="4" t="n">
        <v>-224</v>
      </c>
      <c r="C134" s="4" t="n">
        <v>-229</v>
      </c>
    </row>
    <row r="135" spans="1:4">
      <c r="A135" s="3" t="s">
        <v>1042</v>
      </c>
      <c r="C135" s="4" t="n">
        <v>-50</v>
      </c>
    </row>
    <row r="136" spans="1:4">
      <c r="A136" s="3" t="s">
        <v>1061</v>
      </c>
      <c r="B136" s="4" t="n">
        <v>191</v>
      </c>
    </row>
    <row r="137" spans="1:4">
      <c r="A137" s="3" t="s">
        <v>1056</v>
      </c>
      <c r="B137" s="4" t="n">
        <v>-640</v>
      </c>
      <c r="C137" s="4" t="n">
        <v>-607</v>
      </c>
      <c r="D137" s="6" t="n">
        <v>-328</v>
      </c>
    </row>
    <row r="138" spans="1:4">
      <c r="A138" s="3" t="s">
        <v>1049</v>
      </c>
    </row>
    <row r="139" spans="1:4">
      <c r="A139" s="5" t="s">
        <v>1058</v>
      </c>
    </row>
    <row r="140" spans="1:4">
      <c r="A140" s="3" t="s">
        <v>1055</v>
      </c>
      <c r="B140" s="4" t="n">
        <v>720</v>
      </c>
    </row>
    <row r="141" spans="1:4">
      <c r="A141" s="3" t="s">
        <v>1056</v>
      </c>
      <c r="B141" s="4" t="n">
        <v>577</v>
      </c>
      <c r="C141" s="4" t="n">
        <v>720</v>
      </c>
    </row>
    <row r="142" spans="1:4">
      <c r="A142" s="3" t="s">
        <v>1096</v>
      </c>
    </row>
    <row r="143" spans="1:4">
      <c r="A143" s="5" t="s">
        <v>1058</v>
      </c>
    </row>
    <row r="144" spans="1:4">
      <c r="A144" s="3" t="s">
        <v>1055</v>
      </c>
      <c r="B144" s="4" t="n">
        <v>26531</v>
      </c>
    </row>
    <row r="145" spans="1:4">
      <c r="A145" s="3" t="s">
        <v>1056</v>
      </c>
      <c r="B145" s="4" t="n">
        <v>35709</v>
      </c>
      <c r="C145" s="4" t="n">
        <v>26531</v>
      </c>
    </row>
    <row r="146" spans="1:4">
      <c r="A146" s="3" t="s">
        <v>1051</v>
      </c>
    </row>
    <row r="147" spans="1:4">
      <c r="A147" s="5" t="s">
        <v>1058</v>
      </c>
    </row>
    <row r="148" spans="1:4">
      <c r="A148" s="3" t="s">
        <v>1055</v>
      </c>
      <c r="B148" s="4" t="n">
        <v>19372</v>
      </c>
    </row>
    <row r="149" spans="1:4">
      <c r="A149" s="3" t="s">
        <v>1056</v>
      </c>
      <c r="B149" s="6" t="n">
        <v>21192</v>
      </c>
      <c r="C149" s="6" t="n">
        <v>1937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097</v>
      </c>
      <c r="B1" s="2" t="s">
        <v>70</v>
      </c>
      <c r="C1" s="2" t="s">
        <v>71</v>
      </c>
    </row>
    <row r="2" spans="1:3">
      <c r="A2" s="5" t="s">
        <v>47</v>
      </c>
    </row>
    <row r="3" spans="1:3">
      <c r="A3" s="3" t="s">
        <v>47</v>
      </c>
      <c r="B3" s="6" t="n">
        <v>82608</v>
      </c>
      <c r="C3" s="6" t="n">
        <v>91474</v>
      </c>
    </row>
    <row r="4" spans="1:3">
      <c r="A4" s="3" t="s">
        <v>1098</v>
      </c>
    </row>
    <row r="5" spans="1:3">
      <c r="A5" s="5" t="s">
        <v>47</v>
      </c>
    </row>
    <row r="6" spans="1:3">
      <c r="A6" s="3" t="s">
        <v>47</v>
      </c>
      <c r="B6" s="4" t="n">
        <v>87249</v>
      </c>
      <c r="C6" s="4" t="n">
        <v>93972</v>
      </c>
    </row>
    <row r="7" spans="1:3">
      <c r="A7" s="3" t="s">
        <v>1001</v>
      </c>
    </row>
    <row r="8" spans="1:3">
      <c r="A8" s="5" t="s">
        <v>47</v>
      </c>
    </row>
    <row r="9" spans="1:3">
      <c r="A9" s="3" t="s">
        <v>47</v>
      </c>
      <c r="B9" s="6" t="n">
        <v>-4641</v>
      </c>
      <c r="C9" s="6" t="n">
        <v>-249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70</v>
      </c>
    </row>
    <row r="3" spans="1:2">
      <c r="A3" s="5" t="s">
        <v>234</v>
      </c>
    </row>
    <row r="4" spans="1:2">
      <c r="A4" s="3" t="s">
        <v>234</v>
      </c>
      <c r="B4" s="3"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9</v>
      </c>
      <c r="B1" s="2" t="s">
        <v>1</v>
      </c>
    </row>
    <row r="2" spans="1:3">
      <c r="B2" s="2" t="s">
        <v>70</v>
      </c>
      <c r="C2" s="2" t="s">
        <v>71</v>
      </c>
    </row>
    <row r="3" spans="1:3">
      <c r="A3" s="5" t="s">
        <v>47</v>
      </c>
    </row>
    <row r="4" spans="1:3">
      <c r="A4" s="3" t="s">
        <v>1100</v>
      </c>
      <c r="B4" s="6" t="n">
        <v>91474</v>
      </c>
    </row>
    <row r="5" spans="1:3">
      <c r="A5" s="3" t="s">
        <v>1101</v>
      </c>
      <c r="B5" s="4" t="n">
        <v>82608</v>
      </c>
      <c r="C5" s="6" t="n">
        <v>91474</v>
      </c>
    </row>
    <row r="6" spans="1:3">
      <c r="A6" s="3" t="s">
        <v>1001</v>
      </c>
    </row>
    <row r="7" spans="1:3">
      <c r="A7" s="5" t="s">
        <v>47</v>
      </c>
    </row>
    <row r="8" spans="1:3">
      <c r="A8" s="3" t="s">
        <v>1100</v>
      </c>
      <c r="B8" s="4" t="n">
        <v>-2498</v>
      </c>
    </row>
    <row r="9" spans="1:3">
      <c r="A9" s="3" t="s">
        <v>1033</v>
      </c>
      <c r="B9" s="4" t="n">
        <v>-2143</v>
      </c>
      <c r="C9" s="4" t="n">
        <v>-2498</v>
      </c>
    </row>
    <row r="10" spans="1:3">
      <c r="A10" s="3" t="s">
        <v>1101</v>
      </c>
      <c r="B10" s="6" t="n">
        <v>-4641</v>
      </c>
      <c r="C10" s="6" t="n">
        <v>-249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02</v>
      </c>
      <c r="B1" s="2" t="s">
        <v>1</v>
      </c>
    </row>
    <row r="2" spans="1:3">
      <c r="B2" s="2" t="s">
        <v>70</v>
      </c>
      <c r="C2" s="2" t="s">
        <v>71</v>
      </c>
    </row>
    <row r="3" spans="1:3">
      <c r="A3" s="5" t="s">
        <v>47</v>
      </c>
    </row>
    <row r="4" spans="1:3">
      <c r="A4" s="3" t="s">
        <v>1100</v>
      </c>
      <c r="B4" s="6" t="n">
        <v>91474</v>
      </c>
    </row>
    <row r="5" spans="1:3">
      <c r="A5" s="3" t="s">
        <v>1101</v>
      </c>
      <c r="B5" s="4" t="n">
        <v>82608</v>
      </c>
      <c r="C5" s="6" t="n">
        <v>91474</v>
      </c>
    </row>
    <row r="6" spans="1:3">
      <c r="A6" s="3" t="s">
        <v>1000</v>
      </c>
    </row>
    <row r="7" spans="1:3">
      <c r="A7" s="5" t="s">
        <v>47</v>
      </c>
    </row>
    <row r="8" spans="1:3">
      <c r="A8" s="3" t="s">
        <v>1100</v>
      </c>
      <c r="B8" s="4" t="n">
        <v>102977</v>
      </c>
      <c r="C8" s="4" t="n">
        <v>8696</v>
      </c>
    </row>
    <row r="9" spans="1:3">
      <c r="A9" s="3" t="s">
        <v>983</v>
      </c>
      <c r="C9" s="4" t="n">
        <v>90555</v>
      </c>
    </row>
    <row r="10" spans="1:3">
      <c r="A10" s="3" t="s">
        <v>509</v>
      </c>
      <c r="B10" s="4" t="n">
        <v>1625</v>
      </c>
      <c r="C10" s="4" t="n">
        <v>4470</v>
      </c>
    </row>
    <row r="11" spans="1:3">
      <c r="A11" s="3" t="s">
        <v>1042</v>
      </c>
      <c r="B11" s="4" t="n">
        <v>-26</v>
      </c>
      <c r="C11" s="4" t="n">
        <v>193</v>
      </c>
    </row>
    <row r="12" spans="1:3">
      <c r="A12" s="3" t="s">
        <v>1059</v>
      </c>
      <c r="B12" s="4" t="n">
        <v>-1831</v>
      </c>
      <c r="C12" s="4" t="n">
        <v>-937</v>
      </c>
    </row>
    <row r="13" spans="1:3">
      <c r="A13" s="3" t="s">
        <v>1101</v>
      </c>
      <c r="B13" s="4" t="n">
        <v>102745</v>
      </c>
      <c r="C13" s="4" t="n">
        <v>102977</v>
      </c>
    </row>
    <row r="14" spans="1:3">
      <c r="A14" s="3" t="s">
        <v>1103</v>
      </c>
    </row>
    <row r="15" spans="1:3">
      <c r="A15" s="5" t="s">
        <v>47</v>
      </c>
    </row>
    <row r="16" spans="1:3">
      <c r="A16" s="3" t="s">
        <v>1100</v>
      </c>
      <c r="B16" s="4" t="n">
        <v>34193</v>
      </c>
      <c r="C16" s="4" t="n">
        <v>6944</v>
      </c>
    </row>
    <row r="17" spans="1:3">
      <c r="A17" s="3" t="s">
        <v>983</v>
      </c>
      <c r="C17" s="4" t="n">
        <v>27249</v>
      </c>
    </row>
    <row r="18" spans="1:3">
      <c r="A18" s="3" t="s">
        <v>509</v>
      </c>
      <c r="B18" s="4" t="n">
        <v>10</v>
      </c>
    </row>
    <row r="19" spans="1:3">
      <c r="A19" s="3" t="s">
        <v>1101</v>
      </c>
      <c r="B19" s="4" t="n">
        <v>34203</v>
      </c>
      <c r="C19" s="4" t="n">
        <v>34193</v>
      </c>
    </row>
    <row r="20" spans="1:3">
      <c r="A20" s="3" t="s">
        <v>1104</v>
      </c>
    </row>
    <row r="21" spans="1:3">
      <c r="A21" s="5" t="s">
        <v>47</v>
      </c>
    </row>
    <row r="22" spans="1:3">
      <c r="A22" s="3" t="s">
        <v>1100</v>
      </c>
      <c r="B22" s="4" t="n">
        <v>16211</v>
      </c>
    </row>
    <row r="23" spans="1:3">
      <c r="A23" s="3" t="s">
        <v>983</v>
      </c>
      <c r="C23" s="4" t="n">
        <v>16211</v>
      </c>
    </row>
    <row r="24" spans="1:3">
      <c r="A24" s="3" t="s">
        <v>1101</v>
      </c>
      <c r="B24" s="4" t="n">
        <v>16211</v>
      </c>
      <c r="C24" s="4" t="n">
        <v>16211</v>
      </c>
    </row>
    <row r="25" spans="1:3">
      <c r="A25" s="3" t="s">
        <v>1105</v>
      </c>
    </row>
    <row r="26" spans="1:3">
      <c r="A26" s="5" t="s">
        <v>47</v>
      </c>
    </row>
    <row r="27" spans="1:3">
      <c r="A27" s="3" t="s">
        <v>1100</v>
      </c>
      <c r="B27" s="4" t="n">
        <v>3997</v>
      </c>
    </row>
    <row r="28" spans="1:3">
      <c r="A28" s="3" t="s">
        <v>983</v>
      </c>
      <c r="C28" s="4" t="n">
        <v>2648</v>
      </c>
    </row>
    <row r="29" spans="1:3">
      <c r="A29" s="3" t="s">
        <v>509</v>
      </c>
      <c r="B29" s="4" t="n">
        <v>4</v>
      </c>
      <c r="C29" s="4" t="n">
        <v>1298</v>
      </c>
    </row>
    <row r="30" spans="1:3">
      <c r="A30" s="3" t="s">
        <v>1042</v>
      </c>
      <c r="B30" s="4" t="n">
        <v>-25</v>
      </c>
      <c r="C30" s="4" t="n">
        <v>51</v>
      </c>
    </row>
    <row r="31" spans="1:3">
      <c r="A31" s="3" t="s">
        <v>1101</v>
      </c>
      <c r="B31" s="4" t="n">
        <v>3976</v>
      </c>
      <c r="C31" s="4" t="n">
        <v>3997</v>
      </c>
    </row>
    <row r="32" spans="1:3">
      <c r="A32" s="3" t="s">
        <v>1106</v>
      </c>
    </row>
    <row r="33" spans="1:3">
      <c r="A33" s="5" t="s">
        <v>47</v>
      </c>
    </row>
    <row r="34" spans="1:3">
      <c r="A34" s="3" t="s">
        <v>1100</v>
      </c>
      <c r="B34" s="4" t="n">
        <v>23437</v>
      </c>
    </row>
    <row r="35" spans="1:3">
      <c r="A35" s="3" t="s">
        <v>983</v>
      </c>
      <c r="C35" s="4" t="n">
        <v>24262</v>
      </c>
    </row>
    <row r="36" spans="1:3">
      <c r="A36" s="3" t="s">
        <v>1042</v>
      </c>
      <c r="B36" s="4" t="n">
        <v>5</v>
      </c>
      <c r="C36" s="4" t="n">
        <v>112</v>
      </c>
    </row>
    <row r="37" spans="1:3">
      <c r="A37" s="3" t="s">
        <v>1059</v>
      </c>
      <c r="B37" s="4" t="n">
        <v>-1775</v>
      </c>
      <c r="C37" s="4" t="n">
        <v>-937</v>
      </c>
    </row>
    <row r="38" spans="1:3">
      <c r="A38" s="3" t="s">
        <v>1101</v>
      </c>
      <c r="B38" s="4" t="n">
        <v>21667</v>
      </c>
      <c r="C38" s="4" t="n">
        <v>23437</v>
      </c>
    </row>
    <row r="39" spans="1:3">
      <c r="A39" s="3" t="s">
        <v>1107</v>
      </c>
    </row>
    <row r="40" spans="1:3">
      <c r="A40" s="5" t="s">
        <v>47</v>
      </c>
    </row>
    <row r="41" spans="1:3">
      <c r="A41" s="3" t="s">
        <v>1100</v>
      </c>
      <c r="B41" s="4" t="n">
        <v>20428</v>
      </c>
      <c r="C41" s="4" t="n">
        <v>383</v>
      </c>
    </row>
    <row r="42" spans="1:3">
      <c r="A42" s="3" t="s">
        <v>983</v>
      </c>
      <c r="C42" s="4" t="n">
        <v>20045</v>
      </c>
    </row>
    <row r="43" spans="1:3">
      <c r="A43" s="3" t="s">
        <v>1101</v>
      </c>
      <c r="B43" s="4" t="n">
        <v>20428</v>
      </c>
      <c r="C43" s="4" t="n">
        <v>20428</v>
      </c>
    </row>
    <row r="44" spans="1:3">
      <c r="A44" s="3" t="s">
        <v>1108</v>
      </c>
    </row>
    <row r="45" spans="1:3">
      <c r="A45" s="5" t="s">
        <v>47</v>
      </c>
    </row>
    <row r="46" spans="1:3">
      <c r="A46" s="3" t="s">
        <v>1100</v>
      </c>
      <c r="B46" s="4" t="n">
        <v>2084</v>
      </c>
    </row>
    <row r="47" spans="1:3">
      <c r="A47" s="3" t="s">
        <v>509</v>
      </c>
      <c r="B47" s="4" t="n">
        <v>1610</v>
      </c>
      <c r="C47" s="4" t="n">
        <v>2074</v>
      </c>
    </row>
    <row r="48" spans="1:3">
      <c r="A48" s="3" t="s">
        <v>1042</v>
      </c>
      <c r="B48" s="4" t="n">
        <v>-6</v>
      </c>
      <c r="C48" s="4" t="n">
        <v>10</v>
      </c>
    </row>
    <row r="49" spans="1:3">
      <c r="A49" s="3" t="s">
        <v>1101</v>
      </c>
      <c r="B49" s="4" t="n">
        <v>3688</v>
      </c>
      <c r="C49" s="4" t="n">
        <v>2084</v>
      </c>
    </row>
    <row r="50" spans="1:3">
      <c r="A50" s="3" t="s">
        <v>1109</v>
      </c>
    </row>
    <row r="51" spans="1:3">
      <c r="A51" s="5" t="s">
        <v>47</v>
      </c>
    </row>
    <row r="52" spans="1:3">
      <c r="A52" s="3" t="s">
        <v>1100</v>
      </c>
      <c r="B52" s="4" t="n">
        <v>2627</v>
      </c>
      <c r="C52" s="4" t="n">
        <v>1369</v>
      </c>
    </row>
    <row r="53" spans="1:3">
      <c r="A53" s="3" t="s">
        <v>983</v>
      </c>
      <c r="C53" s="4" t="n">
        <v>140</v>
      </c>
    </row>
    <row r="54" spans="1:3">
      <c r="A54" s="3" t="s">
        <v>509</v>
      </c>
      <c r="B54" s="4" t="n">
        <v>1</v>
      </c>
      <c r="C54" s="4" t="n">
        <v>1098</v>
      </c>
    </row>
    <row r="55" spans="1:3">
      <c r="A55" s="3" t="s">
        <v>1042</v>
      </c>
      <c r="C55" s="4" t="n">
        <v>20</v>
      </c>
    </row>
    <row r="56" spans="1:3">
      <c r="A56" s="3" t="s">
        <v>1059</v>
      </c>
      <c r="B56" s="4" t="n">
        <v>-56</v>
      </c>
    </row>
    <row r="57" spans="1:3">
      <c r="A57" s="3" t="s">
        <v>1101</v>
      </c>
      <c r="B57" s="6" t="n">
        <v>2572</v>
      </c>
      <c r="C57" s="6" t="n">
        <v>2627</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0</v>
      </c>
      <c r="B1" s="2" t="s">
        <v>1</v>
      </c>
    </row>
    <row r="2" spans="1:3">
      <c r="B2" s="2" t="s">
        <v>70</v>
      </c>
      <c r="C2" s="2" t="s">
        <v>71</v>
      </c>
    </row>
    <row r="3" spans="1:3">
      <c r="A3" s="5" t="s">
        <v>47</v>
      </c>
    </row>
    <row r="4" spans="1:3">
      <c r="A4" s="3" t="s">
        <v>1100</v>
      </c>
      <c r="B4" s="6" t="n">
        <v>91474</v>
      </c>
    </row>
    <row r="5" spans="1:3">
      <c r="A5" s="3" t="s">
        <v>1101</v>
      </c>
      <c r="B5" s="4" t="n">
        <v>82608</v>
      </c>
      <c r="C5" s="6" t="n">
        <v>91474</v>
      </c>
    </row>
    <row r="6" spans="1:3">
      <c r="A6" s="5" t="s">
        <v>1111</v>
      </c>
    </row>
    <row r="7" spans="1:3">
      <c r="A7" s="3" t="s">
        <v>47</v>
      </c>
      <c r="B7" s="4" t="n">
        <v>82608</v>
      </c>
      <c r="C7" s="4" t="n">
        <v>91474</v>
      </c>
    </row>
    <row r="8" spans="1:3">
      <c r="A8" s="3" t="s">
        <v>1112</v>
      </c>
    </row>
    <row r="9" spans="1:3">
      <c r="A9" s="5" t="s">
        <v>47</v>
      </c>
    </row>
    <row r="10" spans="1:3">
      <c r="A10" s="3" t="s">
        <v>1100</v>
      </c>
      <c r="B10" s="4" t="n">
        <v>-9005</v>
      </c>
      <c r="C10" s="4" t="n">
        <v>-1566</v>
      </c>
    </row>
    <row r="11" spans="1:3">
      <c r="A11" s="3" t="s">
        <v>1113</v>
      </c>
      <c r="B11" s="4" t="n">
        <v>-8269</v>
      </c>
      <c r="C11" s="4" t="n">
        <v>-8181</v>
      </c>
    </row>
    <row r="12" spans="1:3">
      <c r="A12" s="3" t="s">
        <v>1042</v>
      </c>
      <c r="B12" s="4" t="n">
        <v>-45</v>
      </c>
      <c r="C12" s="4" t="n">
        <v>-18</v>
      </c>
    </row>
    <row r="13" spans="1:3">
      <c r="A13" s="3" t="s">
        <v>1059</v>
      </c>
      <c r="B13" s="4" t="n">
        <v>1823</v>
      </c>
      <c r="C13" s="4" t="n">
        <v>760</v>
      </c>
    </row>
    <row r="14" spans="1:3">
      <c r="A14" s="3" t="s">
        <v>1101</v>
      </c>
      <c r="B14" s="4" t="n">
        <v>-15496</v>
      </c>
      <c r="C14" s="4" t="n">
        <v>-9005</v>
      </c>
    </row>
    <row r="15" spans="1:3">
      <c r="A15" s="5" t="s">
        <v>1111</v>
      </c>
    </row>
    <row r="16" spans="1:3">
      <c r="A16" s="3" t="s">
        <v>47</v>
      </c>
      <c r="B16" s="4" t="n">
        <v>-15496</v>
      </c>
      <c r="C16" s="4" t="n">
        <v>-9005</v>
      </c>
    </row>
    <row r="17" spans="1:3">
      <c r="A17" s="3" t="s">
        <v>1114</v>
      </c>
    </row>
    <row r="18" spans="1:3">
      <c r="A18" s="5" t="s">
        <v>47</v>
      </c>
    </row>
    <row r="19" spans="1:3">
      <c r="A19" s="3" t="s">
        <v>1100</v>
      </c>
      <c r="B19" s="4" t="n">
        <v>-1950</v>
      </c>
      <c r="C19" s="4" t="n">
        <v>-111</v>
      </c>
    </row>
    <row r="20" spans="1:3">
      <c r="A20" s="3" t="s">
        <v>1113</v>
      </c>
      <c r="B20" s="4" t="n">
        <v>-2338</v>
      </c>
      <c r="C20" s="4" t="n">
        <v>-1839</v>
      </c>
    </row>
    <row r="21" spans="1:3">
      <c r="A21" s="3" t="s">
        <v>1101</v>
      </c>
      <c r="B21" s="4" t="n">
        <v>-4288</v>
      </c>
      <c r="C21" s="4" t="n">
        <v>-1950</v>
      </c>
    </row>
    <row r="22" spans="1:3">
      <c r="A22" s="5" t="s">
        <v>1111</v>
      </c>
    </row>
    <row r="23" spans="1:3">
      <c r="A23" s="3" t="s">
        <v>47</v>
      </c>
      <c r="B23" s="4" t="n">
        <v>-4288</v>
      </c>
      <c r="C23" s="4" t="n">
        <v>-1950</v>
      </c>
    </row>
    <row r="24" spans="1:3">
      <c r="A24" s="3" t="s">
        <v>1115</v>
      </c>
    </row>
    <row r="25" spans="1:3">
      <c r="A25" s="5" t="s">
        <v>47</v>
      </c>
    </row>
    <row r="26" spans="1:3">
      <c r="A26" s="3" t="s">
        <v>1100</v>
      </c>
      <c r="B26" s="4" t="n">
        <v>-113</v>
      </c>
    </row>
    <row r="27" spans="1:3">
      <c r="A27" s="3" t="s">
        <v>1113</v>
      </c>
      <c r="B27" s="4" t="n">
        <v>-138</v>
      </c>
      <c r="C27" s="4" t="n">
        <v>-107</v>
      </c>
    </row>
    <row r="28" spans="1:3">
      <c r="A28" s="3" t="s">
        <v>1042</v>
      </c>
      <c r="B28" s="4" t="n">
        <v>-28</v>
      </c>
      <c r="C28" s="4" t="n">
        <v>-6</v>
      </c>
    </row>
    <row r="29" spans="1:3">
      <c r="A29" s="3" t="s">
        <v>1101</v>
      </c>
      <c r="B29" s="4" t="n">
        <v>-279</v>
      </c>
      <c r="C29" s="4" t="n">
        <v>-113</v>
      </c>
    </row>
    <row r="30" spans="1:3">
      <c r="A30" s="5" t="s">
        <v>1111</v>
      </c>
    </row>
    <row r="31" spans="1:3">
      <c r="A31" s="3" t="s">
        <v>47</v>
      </c>
      <c r="B31" s="4" t="n">
        <v>-279</v>
      </c>
      <c r="C31" s="4" t="n">
        <v>-113</v>
      </c>
    </row>
    <row r="32" spans="1:3">
      <c r="A32" s="3" t="s">
        <v>1116</v>
      </c>
    </row>
    <row r="33" spans="1:3">
      <c r="A33" s="5" t="s">
        <v>47</v>
      </c>
    </row>
    <row r="34" spans="1:3">
      <c r="A34" s="3" t="s">
        <v>1100</v>
      </c>
      <c r="B34" s="4" t="n">
        <v>-4728</v>
      </c>
    </row>
    <row r="35" spans="1:3">
      <c r="A35" s="3" t="s">
        <v>1113</v>
      </c>
      <c r="B35" s="4" t="n">
        <v>-4016</v>
      </c>
      <c r="C35" s="4" t="n">
        <v>-5500</v>
      </c>
    </row>
    <row r="36" spans="1:3">
      <c r="A36" s="3" t="s">
        <v>1042</v>
      </c>
      <c r="B36" s="4" t="n">
        <v>-16</v>
      </c>
      <c r="C36" s="4" t="n">
        <v>12</v>
      </c>
    </row>
    <row r="37" spans="1:3">
      <c r="A37" s="3" t="s">
        <v>1059</v>
      </c>
      <c r="B37" s="4" t="n">
        <v>1775</v>
      </c>
      <c r="C37" s="4" t="n">
        <v>760</v>
      </c>
    </row>
    <row r="38" spans="1:3">
      <c r="A38" s="3" t="s">
        <v>1101</v>
      </c>
      <c r="B38" s="4" t="n">
        <v>-6985</v>
      </c>
      <c r="C38" s="4" t="n">
        <v>-4728</v>
      </c>
    </row>
    <row r="39" spans="1:3">
      <c r="A39" s="5" t="s">
        <v>1111</v>
      </c>
    </row>
    <row r="40" spans="1:3">
      <c r="A40" s="3" t="s">
        <v>47</v>
      </c>
      <c r="B40" s="4" t="n">
        <v>-6985</v>
      </c>
      <c r="C40" s="4" t="n">
        <v>-4728</v>
      </c>
    </row>
    <row r="41" spans="1:3">
      <c r="A41" s="3" t="s">
        <v>1117</v>
      </c>
    </row>
    <row r="42" spans="1:3">
      <c r="A42" s="5" t="s">
        <v>47</v>
      </c>
    </row>
    <row r="43" spans="1:3">
      <c r="A43" s="3" t="s">
        <v>1100</v>
      </c>
      <c r="B43" s="4" t="n">
        <v>-144</v>
      </c>
      <c r="C43" s="4" t="n">
        <v>-137</v>
      </c>
    </row>
    <row r="44" spans="1:3">
      <c r="A44" s="3" t="s">
        <v>1113</v>
      </c>
      <c r="B44" s="4" t="n">
        <v>-8</v>
      </c>
      <c r="C44" s="4" t="n">
        <v>-7</v>
      </c>
    </row>
    <row r="45" spans="1:3">
      <c r="A45" s="3" t="s">
        <v>1101</v>
      </c>
      <c r="B45" s="4" t="n">
        <v>-152</v>
      </c>
      <c r="C45" s="4" t="n">
        <v>-144</v>
      </c>
    </row>
    <row r="46" spans="1:3">
      <c r="A46" s="5" t="s">
        <v>1111</v>
      </c>
    </row>
    <row r="47" spans="1:3">
      <c r="A47" s="3" t="s">
        <v>47</v>
      </c>
      <c r="B47" s="4" t="n">
        <v>-152</v>
      </c>
      <c r="C47" s="4" t="n">
        <v>-144</v>
      </c>
    </row>
    <row r="48" spans="1:3">
      <c r="A48" s="3" t="s">
        <v>1118</v>
      </c>
    </row>
    <row r="49" spans="1:3">
      <c r="A49" s="5" t="s">
        <v>47</v>
      </c>
    </row>
    <row r="50" spans="1:3">
      <c r="A50" s="3" t="s">
        <v>1100</v>
      </c>
      <c r="B50" s="4" t="n">
        <v>-604</v>
      </c>
    </row>
    <row r="51" spans="1:3">
      <c r="A51" s="3" t="s">
        <v>1113</v>
      </c>
      <c r="B51" s="4" t="n">
        <v>-1511</v>
      </c>
      <c r="C51" s="4" t="n">
        <v>-580</v>
      </c>
    </row>
    <row r="52" spans="1:3">
      <c r="A52" s="3" t="s">
        <v>1042</v>
      </c>
      <c r="C52" s="4" t="n">
        <v>-24</v>
      </c>
    </row>
    <row r="53" spans="1:3">
      <c r="A53" s="3" t="s">
        <v>1101</v>
      </c>
      <c r="B53" s="4" t="n">
        <v>-2115</v>
      </c>
      <c r="C53" s="4" t="n">
        <v>-604</v>
      </c>
    </row>
    <row r="54" spans="1:3">
      <c r="A54" s="5" t="s">
        <v>1111</v>
      </c>
    </row>
    <row r="55" spans="1:3">
      <c r="A55" s="3" t="s">
        <v>47</v>
      </c>
      <c r="B55" s="4" t="n">
        <v>-2115</v>
      </c>
      <c r="C55" s="4" t="n">
        <v>-604</v>
      </c>
    </row>
    <row r="56" spans="1:3">
      <c r="A56" s="3" t="s">
        <v>1119</v>
      </c>
    </row>
    <row r="57" spans="1:3">
      <c r="A57" s="5" t="s">
        <v>47</v>
      </c>
    </row>
    <row r="58" spans="1:3">
      <c r="A58" s="3" t="s">
        <v>1100</v>
      </c>
      <c r="B58" s="4" t="n">
        <v>-1466</v>
      </c>
      <c r="C58" s="4" t="n">
        <v>-1318</v>
      </c>
    </row>
    <row r="59" spans="1:3">
      <c r="A59" s="3" t="s">
        <v>1113</v>
      </c>
      <c r="B59" s="4" t="n">
        <v>-258</v>
      </c>
      <c r="C59" s="4" t="n">
        <v>-148</v>
      </c>
    </row>
    <row r="60" spans="1:3">
      <c r="A60" s="3" t="s">
        <v>1042</v>
      </c>
      <c r="B60" s="4" t="n">
        <v>-1</v>
      </c>
    </row>
    <row r="61" spans="1:3">
      <c r="A61" s="3" t="s">
        <v>1059</v>
      </c>
      <c r="B61" s="4" t="n">
        <v>48</v>
      </c>
    </row>
    <row r="62" spans="1:3">
      <c r="A62" s="3" t="s">
        <v>1101</v>
      </c>
      <c r="B62" s="4" t="n">
        <v>-1677</v>
      </c>
      <c r="C62" s="4" t="n">
        <v>-1466</v>
      </c>
    </row>
    <row r="63" spans="1:3">
      <c r="A63" s="5" t="s">
        <v>1111</v>
      </c>
    </row>
    <row r="64" spans="1:3">
      <c r="A64" s="3" t="s">
        <v>47</v>
      </c>
      <c r="B64" s="4" t="n">
        <v>-1677</v>
      </c>
      <c r="C64" s="4" t="n">
        <v>-1466</v>
      </c>
    </row>
    <row r="65" spans="1:3">
      <c r="A65" s="3" t="s">
        <v>1098</v>
      </c>
    </row>
    <row r="66" spans="1:3">
      <c r="A66" s="5" t="s">
        <v>47</v>
      </c>
    </row>
    <row r="67" spans="1:3">
      <c r="A67" s="3" t="s">
        <v>1100</v>
      </c>
      <c r="B67" s="4" t="n">
        <v>93972</v>
      </c>
    </row>
    <row r="68" spans="1:3">
      <c r="A68" s="3" t="s">
        <v>1101</v>
      </c>
      <c r="B68" s="4" t="n">
        <v>87249</v>
      </c>
      <c r="C68" s="4" t="n">
        <v>93972</v>
      </c>
    </row>
    <row r="69" spans="1:3">
      <c r="A69" s="5" t="s">
        <v>1111</v>
      </c>
    </row>
    <row r="70" spans="1:3">
      <c r="A70" s="3" t="s">
        <v>47</v>
      </c>
      <c r="B70" s="4" t="n">
        <v>87249</v>
      </c>
      <c r="C70" s="4" t="n">
        <v>93972</v>
      </c>
    </row>
    <row r="71" spans="1:3">
      <c r="A71" s="3" t="s">
        <v>1120</v>
      </c>
    </row>
    <row r="72" spans="1:3">
      <c r="A72" s="5" t="s">
        <v>47</v>
      </c>
    </row>
    <row r="73" spans="1:3">
      <c r="A73" s="3" t="s">
        <v>1100</v>
      </c>
      <c r="B73" s="4" t="n">
        <v>32243</v>
      </c>
    </row>
    <row r="74" spans="1:3">
      <c r="A74" s="3" t="s">
        <v>1101</v>
      </c>
      <c r="B74" s="4" t="n">
        <v>29915</v>
      </c>
      <c r="C74" s="4" t="n">
        <v>32243</v>
      </c>
    </row>
    <row r="75" spans="1:3">
      <c r="A75" s="5" t="s">
        <v>1111</v>
      </c>
    </row>
    <row r="76" spans="1:3">
      <c r="A76" s="3" t="s">
        <v>47</v>
      </c>
      <c r="B76" s="4" t="n">
        <v>29915</v>
      </c>
      <c r="C76" s="4" t="n">
        <v>32243</v>
      </c>
    </row>
    <row r="77" spans="1:3">
      <c r="A77" s="3" t="s">
        <v>1121</v>
      </c>
    </row>
    <row r="78" spans="1:3">
      <c r="A78" s="5" t="s">
        <v>47</v>
      </c>
    </row>
    <row r="79" spans="1:3">
      <c r="A79" s="3" t="s">
        <v>1100</v>
      </c>
      <c r="B79" s="4" t="n">
        <v>16211</v>
      </c>
    </row>
    <row r="80" spans="1:3">
      <c r="A80" s="3" t="s">
        <v>1101</v>
      </c>
      <c r="B80" s="4" t="n">
        <v>16211</v>
      </c>
      <c r="C80" s="4" t="n">
        <v>16211</v>
      </c>
    </row>
    <row r="81" spans="1:3">
      <c r="A81" s="5" t="s">
        <v>1111</v>
      </c>
    </row>
    <row r="82" spans="1:3">
      <c r="A82" s="3" t="s">
        <v>47</v>
      </c>
      <c r="B82" s="4" t="n">
        <v>16211</v>
      </c>
      <c r="C82" s="4" t="n">
        <v>16211</v>
      </c>
    </row>
    <row r="83" spans="1:3">
      <c r="A83" s="3" t="s">
        <v>1122</v>
      </c>
    </row>
    <row r="84" spans="1:3">
      <c r="A84" s="5" t="s">
        <v>47</v>
      </c>
    </row>
    <row r="85" spans="1:3">
      <c r="A85" s="3" t="s">
        <v>1100</v>
      </c>
      <c r="B85" s="4" t="n">
        <v>3884</v>
      </c>
    </row>
    <row r="86" spans="1:3">
      <c r="A86" s="3" t="s">
        <v>1101</v>
      </c>
      <c r="B86" s="4" t="n">
        <v>3697</v>
      </c>
      <c r="C86" s="4" t="n">
        <v>3884</v>
      </c>
    </row>
    <row r="87" spans="1:3">
      <c r="A87" s="5" t="s">
        <v>1111</v>
      </c>
    </row>
    <row r="88" spans="1:3">
      <c r="A88" s="3" t="s">
        <v>47</v>
      </c>
      <c r="B88" s="4" t="n">
        <v>3697</v>
      </c>
      <c r="C88" s="4" t="n">
        <v>3884</v>
      </c>
    </row>
    <row r="89" spans="1:3">
      <c r="A89" s="3" t="s">
        <v>1123</v>
      </c>
    </row>
    <row r="90" spans="1:3">
      <c r="A90" s="5" t="s">
        <v>47</v>
      </c>
    </row>
    <row r="91" spans="1:3">
      <c r="A91" s="3" t="s">
        <v>1100</v>
      </c>
      <c r="B91" s="4" t="n">
        <v>18709</v>
      </c>
    </row>
    <row r="92" spans="1:3">
      <c r="A92" s="3" t="s">
        <v>1101</v>
      </c>
      <c r="B92" s="4" t="n">
        <v>14682</v>
      </c>
      <c r="C92" s="4" t="n">
        <v>18709</v>
      </c>
    </row>
    <row r="93" spans="1:3">
      <c r="A93" s="5" t="s">
        <v>1111</v>
      </c>
    </row>
    <row r="94" spans="1:3">
      <c r="A94" s="3" t="s">
        <v>47</v>
      </c>
      <c r="B94" s="4" t="n">
        <v>14682</v>
      </c>
      <c r="C94" s="4" t="n">
        <v>18709</v>
      </c>
    </row>
    <row r="95" spans="1:3">
      <c r="A95" s="3" t="s">
        <v>1124</v>
      </c>
    </row>
    <row r="96" spans="1:3">
      <c r="A96" s="5" t="s">
        <v>47</v>
      </c>
    </row>
    <row r="97" spans="1:3">
      <c r="A97" s="3" t="s">
        <v>1100</v>
      </c>
      <c r="B97" s="4" t="n">
        <v>20284</v>
      </c>
    </row>
    <row r="98" spans="1:3">
      <c r="A98" s="3" t="s">
        <v>1101</v>
      </c>
      <c r="B98" s="4" t="n">
        <v>20276</v>
      </c>
      <c r="C98" s="4" t="n">
        <v>20284</v>
      </c>
    </row>
    <row r="99" spans="1:3">
      <c r="A99" s="5" t="s">
        <v>1111</v>
      </c>
    </row>
    <row r="100" spans="1:3">
      <c r="A100" s="3" t="s">
        <v>47</v>
      </c>
      <c r="B100" s="4" t="n">
        <v>20276</v>
      </c>
      <c r="C100" s="4" t="n">
        <v>20284</v>
      </c>
    </row>
    <row r="101" spans="1:3">
      <c r="A101" s="3" t="s">
        <v>1125</v>
      </c>
    </row>
    <row r="102" spans="1:3">
      <c r="A102" s="5" t="s">
        <v>47</v>
      </c>
    </row>
    <row r="103" spans="1:3">
      <c r="A103" s="3" t="s">
        <v>1100</v>
      </c>
      <c r="B103" s="4" t="n">
        <v>1480</v>
      </c>
    </row>
    <row r="104" spans="1:3">
      <c r="A104" s="3" t="s">
        <v>1101</v>
      </c>
      <c r="B104" s="4" t="n">
        <v>1573</v>
      </c>
      <c r="C104" s="4" t="n">
        <v>1480</v>
      </c>
    </row>
    <row r="105" spans="1:3">
      <c r="A105" s="5" t="s">
        <v>1111</v>
      </c>
    </row>
    <row r="106" spans="1:3">
      <c r="A106" s="3" t="s">
        <v>47</v>
      </c>
      <c r="B106" s="4" t="n">
        <v>1573</v>
      </c>
      <c r="C106" s="4" t="n">
        <v>1480</v>
      </c>
    </row>
    <row r="107" spans="1:3">
      <c r="A107" s="3" t="s">
        <v>1126</v>
      </c>
    </row>
    <row r="108" spans="1:3">
      <c r="A108" s="5" t="s">
        <v>47</v>
      </c>
    </row>
    <row r="109" spans="1:3">
      <c r="A109" s="3" t="s">
        <v>1100</v>
      </c>
      <c r="B109" s="4" t="n">
        <v>1161</v>
      </c>
    </row>
    <row r="110" spans="1:3">
      <c r="A110" s="3" t="s">
        <v>1101</v>
      </c>
      <c r="B110" s="4" t="n">
        <v>895</v>
      </c>
      <c r="C110" s="4" t="n">
        <v>1161</v>
      </c>
    </row>
    <row r="111" spans="1:3">
      <c r="A111" s="5" t="s">
        <v>1111</v>
      </c>
    </row>
    <row r="112" spans="1:3">
      <c r="A112" s="3" t="s">
        <v>47</v>
      </c>
      <c r="B112" s="6" t="n">
        <v>895</v>
      </c>
      <c r="C112" s="6" t="n">
        <v>1161</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27</v>
      </c>
      <c r="B1" s="2" t="s">
        <v>1</v>
      </c>
    </row>
    <row r="2" spans="1:4">
      <c r="B2" s="2" t="s">
        <v>70</v>
      </c>
      <c r="C2" s="2" t="s">
        <v>71</v>
      </c>
      <c r="D2" s="2" t="s">
        <v>72</v>
      </c>
    </row>
    <row r="3" spans="1:4">
      <c r="A3" s="5" t="s">
        <v>250</v>
      </c>
    </row>
    <row r="4" spans="1:4">
      <c r="A4" s="3" t="s">
        <v>1128</v>
      </c>
      <c r="B4" s="6" t="n">
        <v>873</v>
      </c>
    </row>
    <row r="5" spans="1:4">
      <c r="A5" s="3" t="s">
        <v>199</v>
      </c>
      <c r="B5" s="4" t="n">
        <v>3479</v>
      </c>
      <c r="C5" s="6" t="n">
        <v>150</v>
      </c>
      <c r="D5" s="6" t="n">
        <v>8</v>
      </c>
    </row>
    <row r="6" spans="1:4">
      <c r="A6" s="3" t="s">
        <v>1042</v>
      </c>
      <c r="C6" s="4" t="n">
        <v>24</v>
      </c>
    </row>
    <row r="7" spans="1:4">
      <c r="A7" s="3" t="s">
        <v>1129</v>
      </c>
      <c r="B7" s="4" t="n">
        <v>9444</v>
      </c>
      <c r="C7" s="4" t="n">
        <v>873</v>
      </c>
    </row>
    <row r="8" spans="1:4">
      <c r="A8" s="3" t="s">
        <v>1130</v>
      </c>
    </row>
    <row r="9" spans="1:4">
      <c r="A9" s="5" t="s">
        <v>250</v>
      </c>
    </row>
    <row r="10" spans="1:4">
      <c r="A10" s="3" t="s">
        <v>1129</v>
      </c>
      <c r="B10" s="4" t="n">
        <v>8650</v>
      </c>
    </row>
    <row r="11" spans="1:4">
      <c r="A11" s="3" t="s">
        <v>842</v>
      </c>
    </row>
    <row r="12" spans="1:4">
      <c r="A12" s="5" t="s">
        <v>250</v>
      </c>
    </row>
    <row r="13" spans="1:4">
      <c r="A13" s="3" t="s">
        <v>1128</v>
      </c>
      <c r="B13" s="4" t="n">
        <v>626</v>
      </c>
    </row>
    <row r="14" spans="1:4">
      <c r="A14" s="3" t="s">
        <v>1129</v>
      </c>
      <c r="B14" s="4" t="n">
        <v>541</v>
      </c>
      <c r="C14" s="4" t="n">
        <v>626</v>
      </c>
    </row>
    <row r="15" spans="1:4">
      <c r="A15" s="3" t="s">
        <v>840</v>
      </c>
    </row>
    <row r="16" spans="1:4">
      <c r="A16" s="5" t="s">
        <v>250</v>
      </c>
    </row>
    <row r="17" spans="1:4">
      <c r="A17" s="3" t="s">
        <v>1128</v>
      </c>
      <c r="B17" s="4" t="n">
        <v>247</v>
      </c>
    </row>
    <row r="18" spans="1:4">
      <c r="A18" s="3" t="s">
        <v>1129</v>
      </c>
      <c r="B18" s="4" t="n">
        <v>253</v>
      </c>
      <c r="C18" s="4" t="n">
        <v>247</v>
      </c>
    </row>
    <row r="19" spans="1:4">
      <c r="A19" s="3" t="s">
        <v>1000</v>
      </c>
    </row>
    <row r="20" spans="1:4">
      <c r="A20" s="5" t="s">
        <v>250</v>
      </c>
    </row>
    <row r="21" spans="1:4">
      <c r="A21" s="3" t="s">
        <v>1128</v>
      </c>
      <c r="B21" s="4" t="n">
        <v>1024</v>
      </c>
      <c r="C21" s="4" t="n">
        <v>213</v>
      </c>
    </row>
    <row r="22" spans="1:4">
      <c r="A22" s="3" t="s">
        <v>1131</v>
      </c>
      <c r="B22" s="4" t="n">
        <v>6890</v>
      </c>
      <c r="C22" s="4" t="n">
        <v>718</v>
      </c>
    </row>
    <row r="23" spans="1:4">
      <c r="A23" s="3" t="s">
        <v>1022</v>
      </c>
      <c r="B23" s="4" t="n">
        <v>5376</v>
      </c>
      <c r="C23" s="4" t="n">
        <v>98</v>
      </c>
    </row>
    <row r="24" spans="1:4">
      <c r="A24" s="3" t="s">
        <v>1042</v>
      </c>
      <c r="B24" s="4" t="n">
        <v>-41</v>
      </c>
    </row>
    <row r="25" spans="1:4">
      <c r="A25" s="3" t="s">
        <v>1059</v>
      </c>
      <c r="B25" s="4" t="n">
        <v>-282</v>
      </c>
      <c r="C25" s="4" t="n">
        <v>-5</v>
      </c>
    </row>
    <row r="26" spans="1:4">
      <c r="A26" s="3" t="s">
        <v>1129</v>
      </c>
      <c r="B26" s="4" t="n">
        <v>12967</v>
      </c>
      <c r="C26" s="4" t="n">
        <v>1024</v>
      </c>
      <c r="D26" s="4" t="n">
        <v>213</v>
      </c>
    </row>
    <row r="27" spans="1:4">
      <c r="A27" s="3" t="s">
        <v>1132</v>
      </c>
    </row>
    <row r="28" spans="1:4">
      <c r="A28" s="5" t="s">
        <v>250</v>
      </c>
    </row>
    <row r="29" spans="1:4">
      <c r="A29" s="3" t="s">
        <v>1131</v>
      </c>
      <c r="B29" s="4" t="n">
        <v>6890</v>
      </c>
    </row>
    <row r="30" spans="1:4">
      <c r="A30" s="3" t="s">
        <v>1022</v>
      </c>
      <c r="B30" s="4" t="n">
        <v>5319</v>
      </c>
    </row>
    <row r="31" spans="1:4">
      <c r="A31" s="3" t="s">
        <v>1042</v>
      </c>
      <c r="B31" s="4" t="n">
        <v>-47</v>
      </c>
    </row>
    <row r="32" spans="1:4">
      <c r="A32" s="3" t="s">
        <v>1059</v>
      </c>
      <c r="B32" s="4" t="n">
        <v>-240</v>
      </c>
    </row>
    <row r="33" spans="1:4">
      <c r="A33" s="3" t="s">
        <v>1129</v>
      </c>
      <c r="B33" s="4" t="n">
        <v>11922</v>
      </c>
    </row>
    <row r="34" spans="1:4">
      <c r="A34" s="3" t="s">
        <v>1133</v>
      </c>
    </row>
    <row r="35" spans="1:4">
      <c r="A35" s="5" t="s">
        <v>250</v>
      </c>
    </row>
    <row r="36" spans="1:4">
      <c r="A36" s="3" t="s">
        <v>1128</v>
      </c>
      <c r="B36" s="4" t="n">
        <v>718</v>
      </c>
    </row>
    <row r="37" spans="1:4">
      <c r="A37" s="3" t="s">
        <v>1131</v>
      </c>
      <c r="C37" s="4" t="n">
        <v>718</v>
      </c>
    </row>
    <row r="38" spans="1:4">
      <c r="A38" s="3" t="s">
        <v>1059</v>
      </c>
      <c r="B38" s="4" t="n">
        <v>-7</v>
      </c>
    </row>
    <row r="39" spans="1:4">
      <c r="A39" s="3" t="s">
        <v>1129</v>
      </c>
      <c r="B39" s="4" t="n">
        <v>711</v>
      </c>
      <c r="C39" s="4" t="n">
        <v>718</v>
      </c>
    </row>
    <row r="40" spans="1:4">
      <c r="A40" s="3" t="s">
        <v>1134</v>
      </c>
    </row>
    <row r="41" spans="1:4">
      <c r="A41" s="5" t="s">
        <v>250</v>
      </c>
    </row>
    <row r="42" spans="1:4">
      <c r="A42" s="3" t="s">
        <v>1128</v>
      </c>
      <c r="B42" s="4" t="n">
        <v>306</v>
      </c>
      <c r="C42" s="4" t="n">
        <v>213</v>
      </c>
    </row>
    <row r="43" spans="1:4">
      <c r="A43" s="3" t="s">
        <v>1022</v>
      </c>
      <c r="B43" s="4" t="n">
        <v>57</v>
      </c>
      <c r="C43" s="4" t="n">
        <v>98</v>
      </c>
    </row>
    <row r="44" spans="1:4">
      <c r="A44" s="3" t="s">
        <v>1042</v>
      </c>
      <c r="B44" s="4" t="n">
        <v>6</v>
      </c>
    </row>
    <row r="45" spans="1:4">
      <c r="A45" s="3" t="s">
        <v>1059</v>
      </c>
      <c r="B45" s="4" t="n">
        <v>-35</v>
      </c>
      <c r="C45" s="4" t="n">
        <v>-5</v>
      </c>
    </row>
    <row r="46" spans="1:4">
      <c r="A46" s="3" t="s">
        <v>1129</v>
      </c>
      <c r="B46" s="4" t="n">
        <v>334</v>
      </c>
      <c r="C46" s="4" t="n">
        <v>306</v>
      </c>
      <c r="D46" s="4" t="n">
        <v>213</v>
      </c>
    </row>
    <row r="47" spans="1:4">
      <c r="A47" s="3" t="s">
        <v>1112</v>
      </c>
    </row>
    <row r="48" spans="1:4">
      <c r="A48" s="5" t="s">
        <v>250</v>
      </c>
    </row>
    <row r="49" spans="1:4">
      <c r="A49" s="3" t="s">
        <v>1128</v>
      </c>
      <c r="B49" s="4" t="n">
        <v>-151</v>
      </c>
      <c r="C49" s="4" t="n">
        <v>-6</v>
      </c>
    </row>
    <row r="50" spans="1:4">
      <c r="A50" s="3" t="s">
        <v>199</v>
      </c>
      <c r="B50" s="4" t="n">
        <v>-3479</v>
      </c>
      <c r="C50" s="4" t="n">
        <v>-150</v>
      </c>
    </row>
    <row r="51" spans="1:4">
      <c r="A51" s="3" t="s">
        <v>1042</v>
      </c>
      <c r="B51" s="4" t="n">
        <v>-27</v>
      </c>
    </row>
    <row r="52" spans="1:4">
      <c r="A52" s="3" t="s">
        <v>1059</v>
      </c>
      <c r="B52" s="4" t="n">
        <v>134</v>
      </c>
      <c r="C52" s="4" t="n">
        <v>5</v>
      </c>
    </row>
    <row r="53" spans="1:4">
      <c r="A53" s="3" t="s">
        <v>1129</v>
      </c>
      <c r="B53" s="4" t="n">
        <v>-3523</v>
      </c>
      <c r="C53" s="4" t="n">
        <v>-151</v>
      </c>
      <c r="D53" s="4" t="n">
        <v>-6</v>
      </c>
    </row>
    <row r="54" spans="1:4">
      <c r="A54" s="3" t="s">
        <v>1135</v>
      </c>
    </row>
    <row r="55" spans="1:4">
      <c r="A55" s="5" t="s">
        <v>250</v>
      </c>
    </row>
    <row r="56" spans="1:4">
      <c r="A56" s="3" t="s">
        <v>199</v>
      </c>
      <c r="B56" s="4" t="n">
        <v>-3344</v>
      </c>
    </row>
    <row r="57" spans="1:4">
      <c r="A57" s="3" t="s">
        <v>1042</v>
      </c>
      <c r="B57" s="4" t="n">
        <v>-20</v>
      </c>
    </row>
    <row r="58" spans="1:4">
      <c r="A58" s="3" t="s">
        <v>1059</v>
      </c>
      <c r="B58" s="4" t="n">
        <v>92</v>
      </c>
    </row>
    <row r="59" spans="1:4">
      <c r="A59" s="3" t="s">
        <v>1129</v>
      </c>
      <c r="B59" s="4" t="n">
        <v>-3272</v>
      </c>
    </row>
    <row r="60" spans="1:4">
      <c r="A60" s="3" t="s">
        <v>1136</v>
      </c>
    </row>
    <row r="61" spans="1:4">
      <c r="A61" s="5" t="s">
        <v>250</v>
      </c>
    </row>
    <row r="62" spans="1:4">
      <c r="A62" s="3" t="s">
        <v>1128</v>
      </c>
      <c r="B62" s="4" t="n">
        <v>-92</v>
      </c>
    </row>
    <row r="63" spans="1:4">
      <c r="A63" s="3" t="s">
        <v>199</v>
      </c>
      <c r="B63" s="4" t="n">
        <v>-85</v>
      </c>
      <c r="C63" s="4" t="n">
        <v>-92</v>
      </c>
    </row>
    <row r="64" spans="1:4">
      <c r="A64" s="3" t="s">
        <v>1059</v>
      </c>
      <c r="B64" s="4" t="n">
        <v>7</v>
      </c>
    </row>
    <row r="65" spans="1:4">
      <c r="A65" s="3" t="s">
        <v>1129</v>
      </c>
      <c r="B65" s="4" t="n">
        <v>-170</v>
      </c>
      <c r="C65" s="4" t="n">
        <v>-92</v>
      </c>
    </row>
    <row r="66" spans="1:4">
      <c r="A66" s="3" t="s">
        <v>1137</v>
      </c>
    </row>
    <row r="67" spans="1:4">
      <c r="A67" s="5" t="s">
        <v>250</v>
      </c>
    </row>
    <row r="68" spans="1:4">
      <c r="A68" s="3" t="s">
        <v>1128</v>
      </c>
      <c r="B68" s="4" t="n">
        <v>-59</v>
      </c>
      <c r="C68" s="4" t="n">
        <v>-6</v>
      </c>
    </row>
    <row r="69" spans="1:4">
      <c r="A69" s="3" t="s">
        <v>199</v>
      </c>
      <c r="B69" s="4" t="n">
        <v>-50</v>
      </c>
      <c r="C69" s="4" t="n">
        <v>-58</v>
      </c>
    </row>
    <row r="70" spans="1:4">
      <c r="A70" s="3" t="s">
        <v>1042</v>
      </c>
      <c r="B70" s="4" t="n">
        <v>-7</v>
      </c>
    </row>
    <row r="71" spans="1:4">
      <c r="A71" s="3" t="s">
        <v>1059</v>
      </c>
      <c r="B71" s="4" t="n">
        <v>35</v>
      </c>
      <c r="C71" s="4" t="n">
        <v>5</v>
      </c>
    </row>
    <row r="72" spans="1:4">
      <c r="A72" s="3" t="s">
        <v>1129</v>
      </c>
      <c r="B72" s="6" t="n">
        <v>-81</v>
      </c>
      <c r="C72" s="6" t="n">
        <v>-59</v>
      </c>
      <c r="D72" s="6" t="n">
        <v>-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138</v>
      </c>
      <c r="B1" s="2" t="s">
        <v>70</v>
      </c>
      <c r="C1" s="2" t="s">
        <v>71</v>
      </c>
    </row>
    <row r="2" spans="1:3">
      <c r="A2" s="5" t="s">
        <v>1139</v>
      </c>
    </row>
    <row r="3" spans="1:3">
      <c r="A3" s="3" t="s">
        <v>1140</v>
      </c>
      <c r="B3" s="6" t="n">
        <v>31082</v>
      </c>
      <c r="C3" s="6" t="n">
        <v>34285</v>
      </c>
    </row>
    <row r="4" spans="1:3">
      <c r="A4" s="3" t="s">
        <v>991</v>
      </c>
      <c r="B4" s="4" t="n">
        <v>881</v>
      </c>
      <c r="C4" s="4" t="n">
        <v>873</v>
      </c>
    </row>
    <row r="5" spans="1:3">
      <c r="A5" s="3" t="s">
        <v>1141</v>
      </c>
      <c r="B5" s="4" t="n">
        <v>31963</v>
      </c>
      <c r="C5" s="4" t="n">
        <v>35158</v>
      </c>
    </row>
    <row r="6" spans="1:3">
      <c r="A6" s="5" t="s">
        <v>1142</v>
      </c>
    </row>
    <row r="7" spans="1:3">
      <c r="A7" s="3" t="s">
        <v>1140</v>
      </c>
      <c r="B7" s="4" t="n">
        <v>2355</v>
      </c>
      <c r="C7" s="4" t="n">
        <v>876</v>
      </c>
    </row>
    <row r="8" spans="1:3">
      <c r="A8" s="3" t="s">
        <v>1143</v>
      </c>
      <c r="B8" s="4" t="n">
        <v>2355</v>
      </c>
      <c r="C8" s="4" t="n">
        <v>876</v>
      </c>
    </row>
    <row r="9" spans="1:3">
      <c r="A9" s="3" t="s">
        <v>1144</v>
      </c>
      <c r="B9" s="6" t="n">
        <v>34318</v>
      </c>
      <c r="C9" s="6" t="n">
        <v>3603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145</v>
      </c>
      <c r="B1" s="2" t="s">
        <v>70</v>
      </c>
      <c r="C1" s="2" t="s">
        <v>71</v>
      </c>
    </row>
    <row r="2" spans="1:3">
      <c r="A2" s="5" t="s">
        <v>1146</v>
      </c>
    </row>
    <row r="3" spans="1:3">
      <c r="A3" s="3" t="s">
        <v>1147</v>
      </c>
      <c r="B3" s="6" t="n">
        <v>35280</v>
      </c>
      <c r="C3" s="6" t="n">
        <v>30835</v>
      </c>
    </row>
    <row r="4" spans="1:3">
      <c r="A4" s="3" t="s">
        <v>1148</v>
      </c>
      <c r="B4" s="4" t="n">
        <v>116716</v>
      </c>
      <c r="C4" s="4" t="n">
        <v>91177</v>
      </c>
    </row>
    <row r="5" spans="1:3">
      <c r="A5" s="3" t="s">
        <v>1149</v>
      </c>
      <c r="B5" s="4" t="n">
        <v>151996</v>
      </c>
      <c r="C5" s="4" t="n">
        <v>122012</v>
      </c>
    </row>
    <row r="6" spans="1:3">
      <c r="A6" s="3" t="s">
        <v>920</v>
      </c>
    </row>
    <row r="7" spans="1:3">
      <c r="A7" s="5" t="s">
        <v>1146</v>
      </c>
    </row>
    <row r="8" spans="1:3">
      <c r="A8" s="3" t="s">
        <v>1147</v>
      </c>
      <c r="B8" s="4" t="n">
        <v>9710</v>
      </c>
      <c r="C8" s="4" t="n">
        <v>3501</v>
      </c>
    </row>
    <row r="9" spans="1:3">
      <c r="A9" s="3" t="s">
        <v>1150</v>
      </c>
    </row>
    <row r="10" spans="1:3">
      <c r="A10" s="5" t="s">
        <v>1146</v>
      </c>
    </row>
    <row r="11" spans="1:3">
      <c r="A11" s="3" t="s">
        <v>1147</v>
      </c>
      <c r="B11" s="4" t="n">
        <v>13807</v>
      </c>
      <c r="C11" s="4" t="n">
        <v>19913</v>
      </c>
    </row>
    <row r="12" spans="1:3">
      <c r="A12" s="3" t="s">
        <v>923</v>
      </c>
    </row>
    <row r="13" spans="1:3">
      <c r="A13" s="5" t="s">
        <v>1146</v>
      </c>
    </row>
    <row r="14" spans="1:3">
      <c r="A14" s="3" t="s">
        <v>1147</v>
      </c>
      <c r="B14" s="4" t="n">
        <v>1500</v>
      </c>
      <c r="C14" s="4" t="n">
        <v>1612</v>
      </c>
    </row>
    <row r="15" spans="1:3">
      <c r="A15" s="3" t="s">
        <v>990</v>
      </c>
    </row>
    <row r="16" spans="1:3">
      <c r="A16" s="5" t="s">
        <v>1146</v>
      </c>
    </row>
    <row r="17" spans="1:3">
      <c r="A17" s="3" t="s">
        <v>1147</v>
      </c>
      <c r="B17" s="4" t="n">
        <v>361</v>
      </c>
      <c r="C17" s="4" t="n">
        <v>154</v>
      </c>
    </row>
    <row r="18" spans="1:3">
      <c r="A18" s="3" t="s">
        <v>1151</v>
      </c>
    </row>
    <row r="19" spans="1:3">
      <c r="A19" s="5" t="s">
        <v>1146</v>
      </c>
    </row>
    <row r="20" spans="1:3">
      <c r="A20" s="3" t="s">
        <v>1147</v>
      </c>
      <c r="B20" s="4" t="n">
        <v>9902</v>
      </c>
      <c r="C20" s="4" t="n">
        <v>5655</v>
      </c>
    </row>
    <row r="21" spans="1:3">
      <c r="A21" s="3" t="s">
        <v>989</v>
      </c>
    </row>
    <row r="22" spans="1:3">
      <c r="A22" s="5" t="s">
        <v>1146</v>
      </c>
    </row>
    <row r="23" spans="1:3">
      <c r="A23" s="3" t="s">
        <v>1148</v>
      </c>
      <c r="B23" s="4" t="n">
        <v>40525</v>
      </c>
      <c r="C23" s="4" t="n">
        <v>24731</v>
      </c>
    </row>
    <row r="24" spans="1:3">
      <c r="A24" s="3" t="s">
        <v>1152</v>
      </c>
    </row>
    <row r="25" spans="1:3">
      <c r="A25" s="5" t="s">
        <v>1146</v>
      </c>
    </row>
    <row r="26" spans="1:3">
      <c r="A26" s="3" t="s">
        <v>1148</v>
      </c>
      <c r="B26" s="4" t="n">
        <v>56687</v>
      </c>
      <c r="C26" s="4" t="n">
        <v>52705</v>
      </c>
    </row>
    <row r="27" spans="1:3">
      <c r="A27" s="3" t="s">
        <v>923</v>
      </c>
    </row>
    <row r="28" spans="1:3">
      <c r="A28" s="5" t="s">
        <v>1146</v>
      </c>
    </row>
    <row r="29" spans="1:3">
      <c r="A29" s="3" t="s">
        <v>1148</v>
      </c>
      <c r="B29" s="4" t="n">
        <v>2690</v>
      </c>
      <c r="C29" s="4" t="n">
        <v>1586</v>
      </c>
    </row>
    <row r="30" spans="1:3">
      <c r="A30" s="3" t="s">
        <v>990</v>
      </c>
    </row>
    <row r="31" spans="1:3">
      <c r="A31" s="5" t="s">
        <v>1146</v>
      </c>
    </row>
    <row r="32" spans="1:3">
      <c r="A32" s="3" t="s">
        <v>1148</v>
      </c>
      <c r="B32" s="4" t="n">
        <v>14</v>
      </c>
    </row>
    <row r="33" spans="1:3">
      <c r="A33" s="3" t="s">
        <v>992</v>
      </c>
    </row>
    <row r="34" spans="1:3">
      <c r="A34" s="5" t="s">
        <v>1146</v>
      </c>
    </row>
    <row r="35" spans="1:3">
      <c r="A35" s="3" t="s">
        <v>1148</v>
      </c>
      <c r="B35" s="6" t="n">
        <v>16800</v>
      </c>
      <c r="C35" s="6" t="n">
        <v>1215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74"/>
    <col customWidth="1" max="2" min="2" width="32"/>
    <col customWidth="1" max="3" min="3" width="32"/>
    <col customWidth="1" max="4" min="4" width="32"/>
    <col customWidth="1" max="5" min="5" width="32"/>
    <col customWidth="1" max="6" min="6" width="32"/>
    <col customWidth="1" max="7" min="7" width="21"/>
    <col customWidth="1" max="8" min="8" width="21"/>
    <col customWidth="1" max="9" min="9" width="20"/>
    <col customWidth="1" max="10" min="10" width="21"/>
  </cols>
  <sheetData>
    <row r="1" spans="1:10">
      <c r="A1" s="1" t="s">
        <v>1153</v>
      </c>
      <c r="B1" s="2" t="s">
        <v>1154</v>
      </c>
      <c r="C1" s="2" t="s">
        <v>1155</v>
      </c>
      <c r="D1" s="2" t="s">
        <v>1156</v>
      </c>
      <c r="E1" s="2" t="s">
        <v>1157</v>
      </c>
      <c r="F1" s="2" t="s">
        <v>1158</v>
      </c>
      <c r="G1" s="2" t="s">
        <v>882</v>
      </c>
      <c r="H1" s="2" t="s">
        <v>34</v>
      </c>
      <c r="I1" s="2" t="s">
        <v>1159</v>
      </c>
      <c r="J1" s="2" t="s">
        <v>35</v>
      </c>
    </row>
    <row r="2" spans="1:10">
      <c r="A2" s="5" t="s">
        <v>1146</v>
      </c>
    </row>
    <row r="3" spans="1:10">
      <c r="A3" s="3" t="s">
        <v>1160</v>
      </c>
      <c r="G3" s="6" t="n">
        <v>289676</v>
      </c>
      <c r="I3" s="6" t="n">
        <v>300</v>
      </c>
    </row>
    <row r="4" spans="1:10">
      <c r="A4" s="3" t="s">
        <v>1161</v>
      </c>
      <c r="H4" s="6" t="n">
        <v>151996</v>
      </c>
      <c r="J4" s="6" t="n">
        <v>122012</v>
      </c>
    </row>
    <row r="5" spans="1:10">
      <c r="A5" s="3" t="s">
        <v>1162</v>
      </c>
    </row>
    <row r="6" spans="1:10">
      <c r="A6" s="5" t="s">
        <v>1146</v>
      </c>
    </row>
    <row r="7" spans="1:10">
      <c r="A7" s="3" t="s">
        <v>1160</v>
      </c>
      <c r="B7" s="6" t="n">
        <v>20</v>
      </c>
      <c r="D7" s="6" t="n">
        <v>450</v>
      </c>
    </row>
    <row r="8" spans="1:10">
      <c r="A8" s="3" t="s">
        <v>53</v>
      </c>
      <c r="G8" s="4" t="n">
        <v>313</v>
      </c>
      <c r="H8" s="4" t="n">
        <v>18741</v>
      </c>
    </row>
    <row r="9" spans="1:10">
      <c r="A9" s="3" t="s">
        <v>1163</v>
      </c>
      <c r="B9" s="4" t="n">
        <v>8</v>
      </c>
    </row>
    <row r="10" spans="1:10">
      <c r="A10" s="3" t="s">
        <v>1164</v>
      </c>
      <c r="C10" s="6" t="n">
        <v>290</v>
      </c>
    </row>
    <row r="11" spans="1:10">
      <c r="A11" s="3" t="s">
        <v>1165</v>
      </c>
      <c r="C11" s="9" t="n">
        <v>285.5</v>
      </c>
    </row>
    <row r="12" spans="1:10">
      <c r="A12" s="3" t="s">
        <v>1166</v>
      </c>
      <c r="C12" s="9" t="n">
        <v>4.5</v>
      </c>
    </row>
    <row r="13" spans="1:10">
      <c r="A13" s="3" t="s">
        <v>1167</v>
      </c>
    </row>
    <row r="14" spans="1:10">
      <c r="A14" s="5" t="s">
        <v>1146</v>
      </c>
    </row>
    <row r="15" spans="1:10">
      <c r="A15" s="3" t="s">
        <v>1168</v>
      </c>
      <c r="B15" s="3" t="s">
        <v>1169</v>
      </c>
    </row>
    <row r="16" spans="1:10">
      <c r="A16" s="3" t="s">
        <v>1170</v>
      </c>
    </row>
    <row r="17" spans="1:10">
      <c r="A17" s="5" t="s">
        <v>1146</v>
      </c>
    </row>
    <row r="18" spans="1:10">
      <c r="A18" s="3" t="s">
        <v>1163</v>
      </c>
      <c r="D18" s="4" t="n">
        <v>8</v>
      </c>
    </row>
    <row r="19" spans="1:10">
      <c r="A19" s="3" t="s">
        <v>1171</v>
      </c>
    </row>
    <row r="20" spans="1:10">
      <c r="A20" s="5" t="s">
        <v>1146</v>
      </c>
    </row>
    <row r="21" spans="1:10">
      <c r="A21" s="3" t="s">
        <v>1168</v>
      </c>
      <c r="D21" s="3" t="s">
        <v>1169</v>
      </c>
    </row>
    <row r="22" spans="1:10">
      <c r="A22" s="3" t="s">
        <v>1172</v>
      </c>
    </row>
    <row r="23" spans="1:10">
      <c r="A23" s="5" t="s">
        <v>1146</v>
      </c>
    </row>
    <row r="24" spans="1:10">
      <c r="A24" s="3" t="s">
        <v>1163</v>
      </c>
      <c r="D24" s="4" t="n">
        <v>6</v>
      </c>
    </row>
    <row r="25" spans="1:10">
      <c r="A25" s="3" t="s">
        <v>1173</v>
      </c>
    </row>
    <row r="26" spans="1:10">
      <c r="A26" s="5" t="s">
        <v>1146</v>
      </c>
    </row>
    <row r="27" spans="1:10">
      <c r="A27" s="3" t="s">
        <v>1168</v>
      </c>
      <c r="D27" s="3" t="s">
        <v>723</v>
      </c>
    </row>
    <row r="28" spans="1:10">
      <c r="A28" s="3" t="s">
        <v>1174</v>
      </c>
    </row>
    <row r="29" spans="1:10">
      <c r="A29" s="5" t="s">
        <v>1146</v>
      </c>
    </row>
    <row r="30" spans="1:10">
      <c r="A30" s="3" t="s">
        <v>1163</v>
      </c>
      <c r="D30" s="4" t="n">
        <v>8</v>
      </c>
    </row>
    <row r="31" spans="1:10">
      <c r="A31" s="3" t="s">
        <v>1175</v>
      </c>
    </row>
    <row r="32" spans="1:10">
      <c r="A32" s="5" t="s">
        <v>1146</v>
      </c>
    </row>
    <row r="33" spans="1:10">
      <c r="A33" s="3" t="s">
        <v>1168</v>
      </c>
      <c r="D33" s="3" t="s">
        <v>1169</v>
      </c>
    </row>
    <row r="34" spans="1:10">
      <c r="A34" s="3" t="s">
        <v>1176</v>
      </c>
    </row>
    <row r="35" spans="1:10">
      <c r="A35" s="5" t="s">
        <v>1146</v>
      </c>
    </row>
    <row r="36" spans="1:10">
      <c r="A36" s="3" t="s">
        <v>1163</v>
      </c>
      <c r="D36" s="4" t="n">
        <v>6</v>
      </c>
    </row>
    <row r="37" spans="1:10">
      <c r="A37" s="3" t="s">
        <v>1177</v>
      </c>
    </row>
    <row r="38" spans="1:10">
      <c r="A38" s="5" t="s">
        <v>1146</v>
      </c>
    </row>
    <row r="39" spans="1:10">
      <c r="A39" s="3" t="s">
        <v>1168</v>
      </c>
      <c r="D39" s="3" t="s">
        <v>723</v>
      </c>
    </row>
    <row r="40" spans="1:10">
      <c r="A40" s="3" t="s">
        <v>1178</v>
      </c>
    </row>
    <row r="41" spans="1:10">
      <c r="A41" s="5" t="s">
        <v>1146</v>
      </c>
    </row>
    <row r="42" spans="1:10">
      <c r="A42" s="3" t="s">
        <v>1163</v>
      </c>
      <c r="D42" s="4" t="n">
        <v>8</v>
      </c>
    </row>
    <row r="43" spans="1:10">
      <c r="A43" s="3" t="s">
        <v>1179</v>
      </c>
    </row>
    <row r="44" spans="1:10">
      <c r="A44" s="5" t="s">
        <v>1146</v>
      </c>
    </row>
    <row r="45" spans="1:10">
      <c r="A45" s="3" t="s">
        <v>1168</v>
      </c>
      <c r="D45" s="3" t="s">
        <v>1169</v>
      </c>
    </row>
    <row r="46" spans="1:10">
      <c r="A46" s="3" t="s">
        <v>1180</v>
      </c>
    </row>
    <row r="47" spans="1:10">
      <c r="A47" s="5" t="s">
        <v>1146</v>
      </c>
    </row>
    <row r="48" spans="1:10">
      <c r="A48" s="3" t="s">
        <v>1160</v>
      </c>
      <c r="C48" s="6" t="n">
        <v>160</v>
      </c>
    </row>
    <row r="49" spans="1:10">
      <c r="A49" s="3" t="s">
        <v>1163</v>
      </c>
      <c r="C49" s="4" t="n">
        <v>8</v>
      </c>
    </row>
    <row r="50" spans="1:10">
      <c r="A50" s="3" t="s">
        <v>1181</v>
      </c>
    </row>
    <row r="51" spans="1:10">
      <c r="A51" s="5" t="s">
        <v>1146</v>
      </c>
    </row>
    <row r="52" spans="1:10">
      <c r="A52" s="3" t="s">
        <v>1168</v>
      </c>
      <c r="C52" s="3" t="s">
        <v>1169</v>
      </c>
    </row>
    <row r="53" spans="1:10">
      <c r="A53" s="3" t="s">
        <v>1182</v>
      </c>
    </row>
    <row r="54" spans="1:10">
      <c r="A54" s="5" t="s">
        <v>1146</v>
      </c>
    </row>
    <row r="55" spans="1:10">
      <c r="A55" s="3" t="s">
        <v>1160</v>
      </c>
      <c r="C55" s="6" t="n">
        <v>130</v>
      </c>
    </row>
    <row r="56" spans="1:10">
      <c r="A56" s="3" t="s">
        <v>1163</v>
      </c>
      <c r="C56" s="4" t="n">
        <v>6</v>
      </c>
    </row>
    <row r="57" spans="1:10">
      <c r="A57" s="3" t="s">
        <v>1183</v>
      </c>
    </row>
    <row r="58" spans="1:10">
      <c r="A58" s="5" t="s">
        <v>1146</v>
      </c>
    </row>
    <row r="59" spans="1:10">
      <c r="A59" s="3" t="s">
        <v>1168</v>
      </c>
      <c r="C59" s="3" t="s">
        <v>723</v>
      </c>
    </row>
    <row r="60" spans="1:10">
      <c r="A60" s="3" t="s">
        <v>1184</v>
      </c>
    </row>
    <row r="61" spans="1:10">
      <c r="A61" s="5" t="s">
        <v>1146</v>
      </c>
    </row>
    <row r="62" spans="1:10">
      <c r="A62" s="3" t="s">
        <v>1160</v>
      </c>
      <c r="F62" s="6" t="n">
        <v>400</v>
      </c>
    </row>
    <row r="63" spans="1:10">
      <c r="A63" s="3" t="s">
        <v>1185</v>
      </c>
      <c r="F63" s="3" t="s">
        <v>718</v>
      </c>
    </row>
    <row r="64" spans="1:10">
      <c r="A64" s="3" t="s">
        <v>53</v>
      </c>
      <c r="G64" s="4" t="n">
        <v>302</v>
      </c>
      <c r="H64" s="4" t="n">
        <v>18060</v>
      </c>
    </row>
    <row r="65" spans="1:10">
      <c r="A65" s="3" t="s">
        <v>1163</v>
      </c>
      <c r="F65" s="4" t="n">
        <v>8</v>
      </c>
    </row>
    <row r="66" spans="1:10">
      <c r="A66" s="3" t="s">
        <v>1186</v>
      </c>
    </row>
    <row r="67" spans="1:10">
      <c r="A67" s="5" t="s">
        <v>1146</v>
      </c>
    </row>
    <row r="68" spans="1:10">
      <c r="A68" s="3" t="s">
        <v>1168</v>
      </c>
      <c r="F68" s="3" t="s">
        <v>783</v>
      </c>
    </row>
    <row r="69" spans="1:10">
      <c r="A69" s="3" t="s">
        <v>1187</v>
      </c>
    </row>
    <row r="70" spans="1:10">
      <c r="A70" s="5" t="s">
        <v>1146</v>
      </c>
    </row>
    <row r="71" spans="1:10">
      <c r="A71" s="3" t="s">
        <v>1160</v>
      </c>
      <c r="E71" s="6" t="n">
        <v>100</v>
      </c>
    </row>
    <row r="72" spans="1:10">
      <c r="A72" s="3" t="s">
        <v>53</v>
      </c>
      <c r="G72" s="6" t="n">
        <v>75</v>
      </c>
      <c r="H72" s="6" t="n">
        <v>4513</v>
      </c>
    </row>
    <row r="73" spans="1:10">
      <c r="A73" s="3" t="s">
        <v>1163</v>
      </c>
      <c r="E73" s="4" t="n">
        <v>8</v>
      </c>
    </row>
    <row r="74" spans="1:10">
      <c r="A74" s="3" t="s">
        <v>1188</v>
      </c>
    </row>
    <row r="75" spans="1:10">
      <c r="A75" s="5" t="s">
        <v>1146</v>
      </c>
    </row>
    <row r="76" spans="1:10">
      <c r="A76" s="3" t="s">
        <v>1168</v>
      </c>
      <c r="E76" s="3" t="s">
        <v>78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0"/>
    <col customWidth="1" max="16" min="16" width="21"/>
  </cols>
  <sheetData>
    <row r="1" spans="1:16">
      <c r="A1" s="1" t="s">
        <v>1189</v>
      </c>
      <c r="B1" s="2" t="s">
        <v>1190</v>
      </c>
      <c r="C1" s="2" t="s">
        <v>1191</v>
      </c>
      <c r="D1" s="2" t="s">
        <v>1192</v>
      </c>
      <c r="E1" s="2" t="s">
        <v>1193</v>
      </c>
      <c r="F1" s="2" t="s">
        <v>1194</v>
      </c>
      <c r="G1" s="2" t="s">
        <v>1195</v>
      </c>
      <c r="H1" s="2" t="s">
        <v>1196</v>
      </c>
      <c r="I1" s="2" t="s">
        <v>1197</v>
      </c>
      <c r="J1" s="2" t="s">
        <v>1198</v>
      </c>
      <c r="K1" s="2" t="s">
        <v>1199</v>
      </c>
      <c r="L1" s="2" t="s">
        <v>1200</v>
      </c>
      <c r="M1" s="2" t="s">
        <v>882</v>
      </c>
      <c r="N1" s="2" t="s">
        <v>34</v>
      </c>
      <c r="O1" s="2" t="s">
        <v>1159</v>
      </c>
      <c r="P1" s="2" t="s">
        <v>35</v>
      </c>
    </row>
    <row r="2" spans="1:16">
      <c r="A2" s="5" t="s">
        <v>1201</v>
      </c>
    </row>
    <row r="3" spans="1:16">
      <c r="A3" s="3" t="s">
        <v>1202</v>
      </c>
      <c r="M3" s="6" t="n">
        <v>289676000</v>
      </c>
      <c r="O3" s="6" t="n">
        <v>300000</v>
      </c>
    </row>
    <row r="4" spans="1:16">
      <c r="A4" s="3" t="s">
        <v>53</v>
      </c>
      <c r="N4" s="6" t="n">
        <v>151996</v>
      </c>
      <c r="P4" s="6" t="n">
        <v>122012</v>
      </c>
    </row>
    <row r="5" spans="1:16">
      <c r="A5" s="3" t="s">
        <v>1203</v>
      </c>
    </row>
    <row r="6" spans="1:16">
      <c r="A6" s="5" t="s">
        <v>1201</v>
      </c>
    </row>
    <row r="7" spans="1:16">
      <c r="A7" s="3" t="s">
        <v>1202</v>
      </c>
      <c r="H7" s="6" t="n">
        <v>500000</v>
      </c>
      <c r="K7" s="6" t="n">
        <v>1000000</v>
      </c>
    </row>
    <row r="8" spans="1:16">
      <c r="A8" s="3" t="s">
        <v>1204</v>
      </c>
      <c r="G8" s="6" t="n">
        <v>500000</v>
      </c>
      <c r="I8" s="6" t="n">
        <v>350000</v>
      </c>
      <c r="J8" s="6" t="n">
        <v>650000</v>
      </c>
    </row>
    <row r="9" spans="1:16">
      <c r="A9" s="3" t="s">
        <v>1205</v>
      </c>
      <c r="K9" s="6" t="n">
        <v>500000</v>
      </c>
    </row>
    <row r="10" spans="1:16">
      <c r="A10" s="3" t="s">
        <v>1206</v>
      </c>
      <c r="K10" s="3" t="s">
        <v>677</v>
      </c>
    </row>
    <row r="11" spans="1:16">
      <c r="A11" s="3" t="s">
        <v>1185</v>
      </c>
      <c r="H11" s="3" t="s">
        <v>1207</v>
      </c>
    </row>
    <row r="12" spans="1:16">
      <c r="A12" s="3" t="s">
        <v>1208</v>
      </c>
      <c r="H12" s="6" t="n">
        <v>100000</v>
      </c>
    </row>
    <row r="13" spans="1:16">
      <c r="A13" s="3" t="s">
        <v>1209</v>
      </c>
      <c r="H13" s="6" t="n">
        <v>100000</v>
      </c>
    </row>
    <row r="14" spans="1:16">
      <c r="A14" s="3" t="s">
        <v>1210</v>
      </c>
      <c r="L14" s="6" t="n">
        <v>300000</v>
      </c>
    </row>
    <row r="15" spans="1:16">
      <c r="A15" s="3" t="s">
        <v>1211</v>
      </c>
      <c r="F15" s="6" t="n">
        <v>100000</v>
      </c>
    </row>
    <row r="16" spans="1:16">
      <c r="A16" s="3" t="s">
        <v>1212</v>
      </c>
      <c r="C16" s="6" t="n">
        <v>50500</v>
      </c>
      <c r="D16" s="6" t="n">
        <v>100150</v>
      </c>
      <c r="E16" s="6" t="n">
        <v>101400</v>
      </c>
    </row>
    <row r="17" spans="1:16">
      <c r="A17" s="3" t="s">
        <v>1213</v>
      </c>
      <c r="C17" s="4" t="n">
        <v>50000</v>
      </c>
      <c r="D17" s="4" t="n">
        <v>100000</v>
      </c>
      <c r="E17" s="4" t="n">
        <v>100000</v>
      </c>
    </row>
    <row r="18" spans="1:16">
      <c r="A18" s="3" t="s">
        <v>1214</v>
      </c>
      <c r="C18" s="6" t="n">
        <v>500</v>
      </c>
      <c r="D18" s="6" t="n">
        <v>150</v>
      </c>
      <c r="E18" s="6" t="n">
        <v>1400</v>
      </c>
    </row>
    <row r="19" spans="1:16">
      <c r="A19" s="3" t="s">
        <v>53</v>
      </c>
      <c r="M19" s="6" t="n">
        <v>251100</v>
      </c>
      <c r="N19" s="6" t="n">
        <v>15041</v>
      </c>
    </row>
    <row r="20" spans="1:16">
      <c r="A20" s="3" t="s">
        <v>1215</v>
      </c>
    </row>
    <row r="21" spans="1:16">
      <c r="A21" s="5" t="s">
        <v>1201</v>
      </c>
    </row>
    <row r="22" spans="1:16">
      <c r="A22" s="3" t="s">
        <v>1212</v>
      </c>
      <c r="B22" s="6" t="n">
        <v>50300</v>
      </c>
    </row>
    <row r="23" spans="1:16">
      <c r="A23" s="3" t="s">
        <v>1213</v>
      </c>
      <c r="B23" s="4" t="n">
        <v>50000</v>
      </c>
    </row>
    <row r="24" spans="1:16">
      <c r="A24" s="3" t="s">
        <v>1214</v>
      </c>
      <c r="B24" s="6" t="n">
        <v>300</v>
      </c>
    </row>
    <row r="25" spans="1:16">
      <c r="A25" s="3" t="s">
        <v>1216</v>
      </c>
    </row>
    <row r="26" spans="1:16">
      <c r="A26" s="5" t="s">
        <v>1201</v>
      </c>
    </row>
    <row r="27" spans="1:16">
      <c r="A27" s="3" t="s">
        <v>1168</v>
      </c>
      <c r="K27" s="3" t="s">
        <v>1217</v>
      </c>
    </row>
    <row r="28" spans="1:16">
      <c r="A28" s="3" t="s">
        <v>1218</v>
      </c>
    </row>
    <row r="29" spans="1:16">
      <c r="A29" s="5" t="s">
        <v>1201</v>
      </c>
    </row>
    <row r="30" spans="1:16">
      <c r="A30" s="3" t="s">
        <v>1168</v>
      </c>
      <c r="K30" s="3" t="s">
        <v>1219</v>
      </c>
    </row>
    <row r="31" spans="1:16">
      <c r="A31" s="3" t="s">
        <v>1220</v>
      </c>
    </row>
    <row r="32" spans="1:16">
      <c r="A32" s="5" t="s">
        <v>1201</v>
      </c>
    </row>
    <row r="33" spans="1:16">
      <c r="A33" s="3" t="s">
        <v>1168</v>
      </c>
      <c r="K33" s="3" t="s">
        <v>1221</v>
      </c>
    </row>
    <row r="34" spans="1:16">
      <c r="A34" s="3" t="s">
        <v>1222</v>
      </c>
    </row>
    <row r="35" spans="1:16">
      <c r="A35" s="5" t="s">
        <v>1201</v>
      </c>
    </row>
    <row r="36" spans="1:16">
      <c r="A36" s="3" t="s">
        <v>1168</v>
      </c>
      <c r="K36" s="3" t="s">
        <v>1223</v>
      </c>
    </row>
    <row r="37" spans="1:16">
      <c r="A37" s="3" t="s">
        <v>1224</v>
      </c>
    </row>
    <row r="38" spans="1:16">
      <c r="A38" s="5" t="s">
        <v>1201</v>
      </c>
    </row>
    <row r="39" spans="1:16">
      <c r="A39" s="3" t="s">
        <v>1168</v>
      </c>
      <c r="H39" s="3" t="s">
        <v>1225</v>
      </c>
    </row>
    <row r="40" spans="1:16">
      <c r="A40" s="3" t="s">
        <v>1226</v>
      </c>
    </row>
    <row r="41" spans="1:16">
      <c r="A41" s="5" t="s">
        <v>1201</v>
      </c>
    </row>
    <row r="42" spans="1:16">
      <c r="A42" s="3" t="s">
        <v>1168</v>
      </c>
      <c r="H42" s="3" t="s">
        <v>778</v>
      </c>
    </row>
    <row r="43" spans="1:16">
      <c r="A43" s="3" t="s">
        <v>1227</v>
      </c>
    </row>
    <row r="44" spans="1:16">
      <c r="A44" s="5" t="s">
        <v>1201</v>
      </c>
    </row>
    <row r="45" spans="1:16">
      <c r="A45" s="3" t="s">
        <v>1168</v>
      </c>
      <c r="H45" s="3" t="s">
        <v>122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31"/>
    <col customWidth="1" max="7" min="7" width="32"/>
    <col customWidth="1" max="8" min="8" width="21"/>
    <col customWidth="1" max="9" min="9" width="21"/>
    <col customWidth="1" max="10" min="10" width="21"/>
    <col customWidth="1" max="11" min="11" width="21"/>
  </cols>
  <sheetData>
    <row r="1" spans="1:11">
      <c r="A1" s="1" t="s">
        <v>1229</v>
      </c>
      <c r="B1" s="2" t="s">
        <v>1230</v>
      </c>
      <c r="C1" s="2" t="s">
        <v>1231</v>
      </c>
      <c r="D1" s="2" t="s">
        <v>1232</v>
      </c>
      <c r="E1" s="2" t="s">
        <v>1233</v>
      </c>
      <c r="F1" s="2" t="s">
        <v>1234</v>
      </c>
      <c r="G1" s="2" t="s">
        <v>1235</v>
      </c>
      <c r="H1" s="2" t="s">
        <v>882</v>
      </c>
      <c r="I1" s="2" t="s">
        <v>34</v>
      </c>
      <c r="J1" s="2" t="s">
        <v>35</v>
      </c>
      <c r="K1" s="2" t="s">
        <v>1236</v>
      </c>
    </row>
    <row r="2" spans="1:11">
      <c r="A2" s="5" t="s">
        <v>1201</v>
      </c>
    </row>
    <row r="3" spans="1:11">
      <c r="A3" s="3" t="s">
        <v>1202</v>
      </c>
      <c r="F3" s="6" t="n">
        <v>300000</v>
      </c>
      <c r="H3" s="6" t="n">
        <v>289676000</v>
      </c>
    </row>
    <row r="4" spans="1:11">
      <c r="A4" s="3" t="s">
        <v>53</v>
      </c>
      <c r="I4" s="6" t="n">
        <v>151996</v>
      </c>
      <c r="J4" s="6" t="n">
        <v>122012</v>
      </c>
    </row>
    <row r="5" spans="1:11">
      <c r="A5" s="3" t="s">
        <v>1237</v>
      </c>
    </row>
    <row r="6" spans="1:11">
      <c r="A6" s="5" t="s">
        <v>1201</v>
      </c>
    </row>
    <row r="7" spans="1:11">
      <c r="A7" s="3" t="s">
        <v>1238</v>
      </c>
      <c r="H7" s="3" t="s">
        <v>1239</v>
      </c>
      <c r="I7" s="3" t="s">
        <v>1239</v>
      </c>
    </row>
    <row r="8" spans="1:11">
      <c r="A8" s="3" t="s">
        <v>1240</v>
      </c>
    </row>
    <row r="9" spans="1:11">
      <c r="A9" s="5" t="s">
        <v>1201</v>
      </c>
    </row>
    <row r="10" spans="1:11">
      <c r="A10" s="3" t="s">
        <v>1202</v>
      </c>
      <c r="G10" s="6" t="n">
        <v>200000</v>
      </c>
      <c r="K10" s="6" t="n">
        <v>100000</v>
      </c>
    </row>
    <row r="11" spans="1:11">
      <c r="A11" s="3" t="s">
        <v>1185</v>
      </c>
      <c r="G11" s="3" t="s">
        <v>1241</v>
      </c>
    </row>
    <row r="12" spans="1:11">
      <c r="A12" s="3" t="s">
        <v>1163</v>
      </c>
      <c r="G12" s="4" t="n">
        <v>6</v>
      </c>
    </row>
    <row r="13" spans="1:11">
      <c r="A13" s="3" t="s">
        <v>1242</v>
      </c>
      <c r="G13" s="3" t="s">
        <v>1243</v>
      </c>
    </row>
    <row r="14" spans="1:11">
      <c r="A14" s="3" t="s">
        <v>1244</v>
      </c>
      <c r="G14" s="3" t="s">
        <v>787</v>
      </c>
    </row>
    <row r="15" spans="1:11">
      <c r="A15" s="3" t="s">
        <v>53</v>
      </c>
      <c r="H15" s="6" t="n">
        <v>224000</v>
      </c>
      <c r="I15" s="6" t="n">
        <v>13430</v>
      </c>
    </row>
    <row r="16" spans="1:11">
      <c r="A16" s="3" t="s">
        <v>1245</v>
      </c>
    </row>
    <row r="17" spans="1:11">
      <c r="A17" s="5" t="s">
        <v>1201</v>
      </c>
    </row>
    <row r="18" spans="1:11">
      <c r="A18" s="3" t="s">
        <v>1168</v>
      </c>
      <c r="G18" s="3" t="s">
        <v>1225</v>
      </c>
    </row>
    <row r="19" spans="1:11">
      <c r="A19" s="3" t="s">
        <v>1246</v>
      </c>
    </row>
    <row r="20" spans="1:11">
      <c r="A20" s="5" t="s">
        <v>1201</v>
      </c>
    </row>
    <row r="21" spans="1:11">
      <c r="A21" s="3" t="s">
        <v>1202</v>
      </c>
      <c r="D21" s="6" t="n">
        <v>25000</v>
      </c>
    </row>
    <row r="22" spans="1:11">
      <c r="A22" s="3" t="s">
        <v>1247</v>
      </c>
      <c r="E22" s="6" t="n">
        <v>75000</v>
      </c>
    </row>
    <row r="23" spans="1:11">
      <c r="A23" s="3" t="s">
        <v>1248</v>
      </c>
      <c r="D23" s="4" t="n">
        <v>24550</v>
      </c>
      <c r="E23" s="4" t="n">
        <v>74150</v>
      </c>
    </row>
    <row r="24" spans="1:11">
      <c r="A24" s="3" t="s">
        <v>1249</v>
      </c>
      <c r="D24" s="6" t="n">
        <v>450</v>
      </c>
      <c r="E24" s="6" t="n">
        <v>850</v>
      </c>
    </row>
    <row r="25" spans="1:11">
      <c r="A25" s="3" t="s">
        <v>1163</v>
      </c>
      <c r="D25" s="4" t="n">
        <v>6</v>
      </c>
      <c r="F25" s="4" t="n">
        <v>10</v>
      </c>
    </row>
    <row r="26" spans="1:11">
      <c r="A26" s="3" t="s">
        <v>53</v>
      </c>
      <c r="H26" s="4" t="n">
        <v>99000</v>
      </c>
      <c r="I26" s="6" t="n">
        <v>5953</v>
      </c>
    </row>
    <row r="27" spans="1:11">
      <c r="A27" s="3" t="s">
        <v>1250</v>
      </c>
    </row>
    <row r="28" spans="1:11">
      <c r="A28" s="5" t="s">
        <v>1201</v>
      </c>
    </row>
    <row r="29" spans="1:11">
      <c r="A29" s="3" t="s">
        <v>1168</v>
      </c>
      <c r="D29" s="3" t="s">
        <v>723</v>
      </c>
      <c r="F29" s="3" t="s">
        <v>1251</v>
      </c>
    </row>
    <row r="30" spans="1:11">
      <c r="A30" s="3" t="s">
        <v>1252</v>
      </c>
    </row>
    <row r="31" spans="1:11">
      <c r="A31" s="5" t="s">
        <v>1201</v>
      </c>
    </row>
    <row r="32" spans="1:11">
      <c r="A32" s="3" t="s">
        <v>1202</v>
      </c>
      <c r="H32" s="6" t="n">
        <v>3200</v>
      </c>
    </row>
    <row r="33" spans="1:11">
      <c r="A33" s="3" t="s">
        <v>1238</v>
      </c>
      <c r="H33" s="3" t="s">
        <v>607</v>
      </c>
      <c r="I33" s="3" t="s">
        <v>607</v>
      </c>
    </row>
    <row r="34" spans="1:11">
      <c r="A34" s="3" t="s">
        <v>1253</v>
      </c>
    </row>
    <row r="35" spans="1:11">
      <c r="A35" s="5" t="s">
        <v>1201</v>
      </c>
    </row>
    <row r="36" spans="1:11">
      <c r="A36" s="3" t="s">
        <v>1202</v>
      </c>
      <c r="H36" s="6" t="n">
        <v>1100</v>
      </c>
    </row>
    <row r="37" spans="1:11">
      <c r="A37" s="3" t="s">
        <v>1238</v>
      </c>
      <c r="H37" s="3" t="s">
        <v>778</v>
      </c>
      <c r="I37" s="3" t="s">
        <v>778</v>
      </c>
    </row>
    <row r="38" spans="1:11">
      <c r="A38" s="3" t="s">
        <v>1254</v>
      </c>
    </row>
    <row r="39" spans="1:11">
      <c r="A39" s="5" t="s">
        <v>1201</v>
      </c>
    </row>
    <row r="40" spans="1:11">
      <c r="A40" s="3" t="s">
        <v>1202</v>
      </c>
      <c r="H40" s="6" t="n">
        <v>4400</v>
      </c>
    </row>
    <row r="41" spans="1:11">
      <c r="A41" s="3" t="s">
        <v>1238</v>
      </c>
      <c r="H41" s="3" t="s">
        <v>607</v>
      </c>
      <c r="I41" s="3" t="s">
        <v>607</v>
      </c>
    </row>
    <row r="42" spans="1:11">
      <c r="A42" s="3" t="s">
        <v>1255</v>
      </c>
    </row>
    <row r="43" spans="1:11">
      <c r="A43" s="5" t="s">
        <v>1201</v>
      </c>
    </row>
    <row r="44" spans="1:11">
      <c r="A44" s="3" t="s">
        <v>1202</v>
      </c>
      <c r="H44" s="6" t="n">
        <v>8400</v>
      </c>
    </row>
    <row r="45" spans="1:11">
      <c r="A45" s="3" t="s">
        <v>53</v>
      </c>
      <c r="H45" s="6" t="n">
        <v>17600</v>
      </c>
      <c r="I45" s="6" t="n">
        <v>1055</v>
      </c>
    </row>
    <row r="46" spans="1:11">
      <c r="A46" s="3" t="s">
        <v>1256</v>
      </c>
    </row>
    <row r="47" spans="1:11">
      <c r="A47" s="5" t="s">
        <v>1201</v>
      </c>
    </row>
    <row r="48" spans="1:11">
      <c r="A48" s="3" t="s">
        <v>53</v>
      </c>
      <c r="C48" s="6" t="n">
        <v>10000</v>
      </c>
    </row>
    <row r="49" spans="1:11">
      <c r="A49" s="3" t="s">
        <v>1212</v>
      </c>
      <c r="C49" s="4" t="n">
        <v>10600</v>
      </c>
    </row>
    <row r="50" spans="1:11">
      <c r="A50" s="3" t="s">
        <v>1214</v>
      </c>
      <c r="C50" s="6" t="n">
        <v>600</v>
      </c>
    </row>
    <row r="51" spans="1:11">
      <c r="A51" s="3" t="s">
        <v>1257</v>
      </c>
    </row>
    <row r="52" spans="1:11">
      <c r="A52" s="5" t="s">
        <v>1201</v>
      </c>
    </row>
    <row r="53" spans="1:11">
      <c r="A53" s="3" t="s">
        <v>1202</v>
      </c>
      <c r="G53" s="6" t="n">
        <v>300000</v>
      </c>
    </row>
    <row r="54" spans="1:11">
      <c r="A54" s="3" t="s">
        <v>1258</v>
      </c>
    </row>
    <row r="55" spans="1:11">
      <c r="A55" s="5" t="s">
        <v>1201</v>
      </c>
    </row>
    <row r="56" spans="1:11">
      <c r="A56" s="3" t="s">
        <v>1212</v>
      </c>
      <c r="B56" s="6" t="n">
        <v>4600</v>
      </c>
    </row>
    <row r="57" spans="1:11">
      <c r="A57" s="3" t="s">
        <v>1213</v>
      </c>
      <c r="B57" s="4" t="n">
        <v>4400</v>
      </c>
    </row>
    <row r="58" spans="1:11">
      <c r="A58" s="3" t="s">
        <v>1214</v>
      </c>
      <c r="B58" s="6" t="n">
        <v>2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0"/>
  </cols>
  <sheetData>
    <row r="1" spans="1:4">
      <c r="A1" s="1" t="s">
        <v>1259</v>
      </c>
      <c r="B1" s="2" t="s">
        <v>1</v>
      </c>
    </row>
    <row r="2" spans="1:4">
      <c r="B2" s="2" t="s">
        <v>882</v>
      </c>
      <c r="C2" s="2" t="s">
        <v>34</v>
      </c>
      <c r="D2" s="2" t="s">
        <v>1159</v>
      </c>
    </row>
    <row r="3" spans="1:4">
      <c r="A3" s="5" t="s">
        <v>1260</v>
      </c>
    </row>
    <row r="4" spans="1:4">
      <c r="A4" s="3" t="s">
        <v>1202</v>
      </c>
      <c r="B4" s="6" t="n">
        <v>289676</v>
      </c>
      <c r="D4" s="6" t="n">
        <v>300</v>
      </c>
    </row>
    <row r="5" spans="1:4">
      <c r="A5" s="3" t="s">
        <v>481</v>
      </c>
    </row>
    <row r="6" spans="1:4">
      <c r="A6" s="5" t="s">
        <v>1260</v>
      </c>
    </row>
    <row r="7" spans="1:4">
      <c r="A7" s="3" t="s">
        <v>1202</v>
      </c>
      <c r="C7" s="6" t="n">
        <v>2701</v>
      </c>
    </row>
    <row r="8" spans="1:4">
      <c r="A8" s="3" t="s">
        <v>1261</v>
      </c>
      <c r="B8" s="3" t="s">
        <v>668</v>
      </c>
      <c r="C8" s="3" t="s">
        <v>668</v>
      </c>
    </row>
    <row r="9" spans="1:4">
      <c r="A9" s="3" t="s">
        <v>1262</v>
      </c>
      <c r="B9" s="3" t="s">
        <v>6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70</v>
      </c>
    </row>
    <row r="3" spans="1:2">
      <c r="A3" s="5" t="s">
        <v>236</v>
      </c>
    </row>
    <row r="4" spans="1:2">
      <c r="A4" s="3" t="s">
        <v>236</v>
      </c>
      <c r="B4" s="3" t="s">
        <v>23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Z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14"/>
    <col customWidth="1" max="12" min="12" width="21"/>
    <col customWidth="1" max="13" min="13" width="21"/>
    <col customWidth="1" max="14" min="14" width="21"/>
    <col customWidth="1" max="15" min="15" width="21"/>
    <col customWidth="1" max="16" min="16" width="21"/>
    <col customWidth="1" max="17" min="17" width="20"/>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s>
  <sheetData>
    <row r="1" spans="1:26">
      <c r="A1" s="1" t="s">
        <v>1263</v>
      </c>
      <c r="B1" s="2" t="s">
        <v>1264</v>
      </c>
      <c r="C1" s="2" t="s">
        <v>1265</v>
      </c>
      <c r="D1" s="2" t="s">
        <v>1192</v>
      </c>
      <c r="E1" s="2" t="s">
        <v>1266</v>
      </c>
      <c r="F1" s="2" t="s">
        <v>1267</v>
      </c>
      <c r="G1" s="2" t="s">
        <v>1268</v>
      </c>
      <c r="H1" s="2" t="s">
        <v>1269</v>
      </c>
      <c r="I1" s="2" t="s">
        <v>1270</v>
      </c>
      <c r="J1" s="2" t="s">
        <v>1271</v>
      </c>
      <c r="K1" s="2" t="s">
        <v>1272</v>
      </c>
      <c r="L1" s="2" t="s">
        <v>1273</v>
      </c>
      <c r="M1" s="2" t="s">
        <v>882</v>
      </c>
      <c r="N1" s="2" t="s">
        <v>34</v>
      </c>
      <c r="O1" s="2" t="s">
        <v>1267</v>
      </c>
      <c r="P1" s="2" t="s">
        <v>1274</v>
      </c>
      <c r="Q1" s="2" t="s">
        <v>1159</v>
      </c>
      <c r="R1" s="2" t="s">
        <v>1275</v>
      </c>
      <c r="S1" s="2" t="s">
        <v>1276</v>
      </c>
      <c r="T1" s="2" t="s">
        <v>1277</v>
      </c>
      <c r="U1" s="2" t="s">
        <v>1278</v>
      </c>
      <c r="V1" s="2" t="s">
        <v>35</v>
      </c>
      <c r="W1" s="2" t="s">
        <v>1279</v>
      </c>
      <c r="X1" s="2" t="s">
        <v>1280</v>
      </c>
      <c r="Y1" s="2" t="s">
        <v>1281</v>
      </c>
      <c r="Z1" s="2" t="s">
        <v>1282</v>
      </c>
    </row>
    <row r="2" spans="1:26">
      <c r="A2" s="5" t="s">
        <v>1260</v>
      </c>
    </row>
    <row r="3" spans="1:26">
      <c r="A3" s="3" t="s">
        <v>1202</v>
      </c>
      <c r="M3" s="6" t="n">
        <v>289676000</v>
      </c>
      <c r="Q3" s="6" t="n">
        <v>300000</v>
      </c>
    </row>
    <row r="4" spans="1:26">
      <c r="A4" s="3" t="s">
        <v>53</v>
      </c>
      <c r="N4" s="6" t="n">
        <v>151996</v>
      </c>
      <c r="V4" s="6" t="n">
        <v>122012</v>
      </c>
    </row>
    <row r="5" spans="1:26">
      <c r="A5" s="3" t="s">
        <v>1237</v>
      </c>
    </row>
    <row r="6" spans="1:26">
      <c r="A6" s="5" t="s">
        <v>1260</v>
      </c>
    </row>
    <row r="7" spans="1:26">
      <c r="A7" s="3" t="s">
        <v>1283</v>
      </c>
      <c r="M7" s="3" t="s">
        <v>1239</v>
      </c>
      <c r="N7" s="3" t="s">
        <v>1239</v>
      </c>
    </row>
    <row r="8" spans="1:26">
      <c r="A8" s="3" t="s">
        <v>1284</v>
      </c>
    </row>
    <row r="9" spans="1:26">
      <c r="A9" s="5" t="s">
        <v>1260</v>
      </c>
    </row>
    <row r="10" spans="1:26">
      <c r="A10" s="3" t="s">
        <v>1204</v>
      </c>
      <c r="M10" s="6" t="n">
        <v>392360</v>
      </c>
    </row>
    <row r="11" spans="1:26">
      <c r="A11" s="3" t="s">
        <v>1285</v>
      </c>
    </row>
    <row r="12" spans="1:26">
      <c r="A12" s="5" t="s">
        <v>1260</v>
      </c>
    </row>
    <row r="13" spans="1:26">
      <c r="A13" s="3" t="s">
        <v>1286</v>
      </c>
      <c r="B13" s="6" t="n">
        <v>3800</v>
      </c>
      <c r="D13" s="6" t="n">
        <v>30400</v>
      </c>
      <c r="G13" s="6" t="n">
        <v>34200</v>
      </c>
      <c r="M13" s="4" t="n">
        <v>500</v>
      </c>
    </row>
    <row r="14" spans="1:26">
      <c r="A14" s="3" t="s">
        <v>1287</v>
      </c>
      <c r="G14" s="4" t="n">
        <v>997500</v>
      </c>
    </row>
    <row r="15" spans="1:26">
      <c r="A15" s="3" t="s">
        <v>53</v>
      </c>
      <c r="M15" s="4" t="n">
        <v>465800</v>
      </c>
      <c r="N15" s="6" t="n">
        <v>27896</v>
      </c>
    </row>
    <row r="16" spans="1:26">
      <c r="A16" s="3" t="s">
        <v>1288</v>
      </c>
    </row>
    <row r="17" spans="1:26">
      <c r="A17" s="5" t="s">
        <v>1260</v>
      </c>
    </row>
    <row r="18" spans="1:26">
      <c r="A18" s="3" t="s">
        <v>1202</v>
      </c>
      <c r="Y18" s="6" t="n">
        <v>1000000</v>
      </c>
      <c r="Z18" s="6" t="n">
        <v>500000</v>
      </c>
    </row>
    <row r="19" spans="1:26">
      <c r="A19" s="3" t="s">
        <v>1286</v>
      </c>
      <c r="G19" s="6" t="n">
        <v>200000</v>
      </c>
    </row>
    <row r="20" spans="1:26">
      <c r="A20" s="3" t="s">
        <v>1289</v>
      </c>
    </row>
    <row r="21" spans="1:26">
      <c r="A21" s="5" t="s">
        <v>1260</v>
      </c>
    </row>
    <row r="22" spans="1:26">
      <c r="A22" s="3" t="s">
        <v>1202</v>
      </c>
      <c r="X22" s="6" t="n">
        <v>500000</v>
      </c>
    </row>
    <row r="23" spans="1:26">
      <c r="A23" s="3" t="s">
        <v>1290</v>
      </c>
      <c r="X23" s="6" t="n">
        <v>89100</v>
      </c>
    </row>
    <row r="24" spans="1:26">
      <c r="A24" s="3" t="s">
        <v>1291</v>
      </c>
      <c r="K24" s="3" t="s">
        <v>1292</v>
      </c>
    </row>
    <row r="25" spans="1:26">
      <c r="A25" s="3" t="s">
        <v>1293</v>
      </c>
    </row>
    <row r="26" spans="1:26">
      <c r="A26" s="5" t="s">
        <v>1260</v>
      </c>
    </row>
    <row r="27" spans="1:26">
      <c r="A27" s="3" t="s">
        <v>1283</v>
      </c>
      <c r="X27" s="3" t="s">
        <v>785</v>
      </c>
    </row>
    <row r="28" spans="1:26">
      <c r="A28" s="3" t="s">
        <v>1294</v>
      </c>
    </row>
    <row r="29" spans="1:26">
      <c r="A29" s="5" t="s">
        <v>1260</v>
      </c>
    </row>
    <row r="30" spans="1:26">
      <c r="A30" s="3" t="s">
        <v>1202</v>
      </c>
      <c r="L30" s="6" t="n">
        <v>500000</v>
      </c>
      <c r="P30" s="6" t="n">
        <v>300000</v>
      </c>
    </row>
    <row r="31" spans="1:26">
      <c r="A31" s="3" t="s">
        <v>53</v>
      </c>
      <c r="M31" s="6" t="n">
        <v>405500</v>
      </c>
      <c r="N31" s="4" t="n">
        <v>24283</v>
      </c>
    </row>
    <row r="32" spans="1:26">
      <c r="A32" s="3" t="s">
        <v>1295</v>
      </c>
    </row>
    <row r="33" spans="1:26">
      <c r="A33" s="5" t="s">
        <v>1260</v>
      </c>
    </row>
    <row r="34" spans="1:26">
      <c r="A34" s="3" t="s">
        <v>1202</v>
      </c>
      <c r="W34" s="6" t="n">
        <v>3000000</v>
      </c>
    </row>
    <row r="35" spans="1:26">
      <c r="A35" s="3" t="s">
        <v>1296</v>
      </c>
    </row>
    <row r="36" spans="1:26">
      <c r="A36" s="5" t="s">
        <v>1260</v>
      </c>
    </row>
    <row r="37" spans="1:26">
      <c r="A37" s="3" t="s">
        <v>1202</v>
      </c>
      <c r="E37" s="6" t="n">
        <v>400000</v>
      </c>
      <c r="O37" s="6" t="n">
        <v>17148</v>
      </c>
    </row>
    <row r="38" spans="1:26">
      <c r="A38" s="3" t="s">
        <v>1297</v>
      </c>
      <c r="E38" s="3" t="s">
        <v>478</v>
      </c>
      <c r="F38" s="3" t="s">
        <v>478</v>
      </c>
    </row>
    <row r="39" spans="1:26">
      <c r="A39" s="3" t="s">
        <v>1204</v>
      </c>
      <c r="F39" s="6" t="n">
        <v>16820</v>
      </c>
    </row>
    <row r="40" spans="1:26">
      <c r="A40" s="3" t="s">
        <v>1298</v>
      </c>
      <c r="E40" s="6" t="n">
        <v>2400</v>
      </c>
    </row>
    <row r="41" spans="1:26">
      <c r="A41" s="3" t="s">
        <v>1299</v>
      </c>
      <c r="E41" s="6" t="n">
        <v>5240</v>
      </c>
    </row>
    <row r="42" spans="1:26">
      <c r="A42" s="3" t="s">
        <v>1300</v>
      </c>
    </row>
    <row r="43" spans="1:26">
      <c r="A43" s="5" t="s">
        <v>1260</v>
      </c>
    </row>
    <row r="44" spans="1:26">
      <c r="A44" s="3" t="s">
        <v>1283</v>
      </c>
      <c r="E44" s="3" t="s">
        <v>726</v>
      </c>
      <c r="O44" s="3" t="s">
        <v>726</v>
      </c>
    </row>
    <row r="45" spans="1:26">
      <c r="A45" s="3" t="s">
        <v>1301</v>
      </c>
    </row>
    <row r="46" spans="1:26">
      <c r="A46" s="5" t="s">
        <v>1260</v>
      </c>
    </row>
    <row r="47" spans="1:26">
      <c r="A47" s="3" t="s">
        <v>1286</v>
      </c>
      <c r="C47" s="6" t="n">
        <v>34200</v>
      </c>
      <c r="D47" s="6" t="n">
        <v>100000</v>
      </c>
    </row>
    <row r="48" spans="1:26">
      <c r="A48" s="3" t="s">
        <v>1302</v>
      </c>
      <c r="L48" s="6" t="n">
        <v>250000</v>
      </c>
    </row>
    <row r="49" spans="1:26">
      <c r="A49" s="3" t="s">
        <v>481</v>
      </c>
    </row>
    <row r="50" spans="1:26">
      <c r="A50" s="5" t="s">
        <v>1260</v>
      </c>
    </row>
    <row r="51" spans="1:26">
      <c r="A51" s="3" t="s">
        <v>1202</v>
      </c>
      <c r="N51" s="6" t="n">
        <v>2701</v>
      </c>
    </row>
    <row r="52" spans="1:26">
      <c r="A52" s="3" t="s">
        <v>1262</v>
      </c>
      <c r="M52" s="3" t="s">
        <v>692</v>
      </c>
    </row>
    <row r="53" spans="1:26">
      <c r="A53" s="3" t="s">
        <v>1283</v>
      </c>
      <c r="M53" s="3" t="s">
        <v>668</v>
      </c>
      <c r="N53" s="3" t="s">
        <v>668</v>
      </c>
    </row>
    <row r="54" spans="1:26">
      <c r="A54" s="3" t="s">
        <v>53</v>
      </c>
      <c r="M54" s="6" t="n">
        <v>149890000</v>
      </c>
      <c r="N54" s="6" t="n">
        <v>1397</v>
      </c>
    </row>
    <row r="55" spans="1:26">
      <c r="A55" s="3" t="s">
        <v>1303</v>
      </c>
      <c r="T55" s="6" t="n">
        <v>500000000</v>
      </c>
      <c r="U55" s="6" t="n">
        <v>3200</v>
      </c>
    </row>
    <row r="56" spans="1:26">
      <c r="A56" s="3" t="s">
        <v>1304</v>
      </c>
      <c r="J56" s="4" t="n">
        <v>2</v>
      </c>
    </row>
    <row r="57" spans="1:26">
      <c r="A57" s="3" t="s">
        <v>1305</v>
      </c>
    </row>
    <row r="58" spans="1:26">
      <c r="A58" s="5" t="s">
        <v>1260</v>
      </c>
    </row>
    <row r="59" spans="1:26">
      <c r="A59" s="3" t="s">
        <v>1202</v>
      </c>
      <c r="I59" s="6" t="n">
        <v>120000000</v>
      </c>
      <c r="S59" s="6" t="n">
        <v>841</v>
      </c>
    </row>
    <row r="60" spans="1:26">
      <c r="A60" s="3" t="s">
        <v>1262</v>
      </c>
      <c r="I60" s="3" t="s">
        <v>703</v>
      </c>
    </row>
    <row r="61" spans="1:26">
      <c r="A61" s="3" t="s">
        <v>1297</v>
      </c>
      <c r="I61" s="3" t="s">
        <v>478</v>
      </c>
    </row>
    <row r="62" spans="1:26">
      <c r="A62" s="3" t="s">
        <v>1306</v>
      </c>
    </row>
    <row r="63" spans="1:26">
      <c r="A63" s="5" t="s">
        <v>1260</v>
      </c>
    </row>
    <row r="64" spans="1:26">
      <c r="A64" s="3" t="s">
        <v>1283</v>
      </c>
      <c r="I64" s="3" t="s">
        <v>1307</v>
      </c>
      <c r="S64" s="3" t="s">
        <v>1307</v>
      </c>
    </row>
    <row r="65" spans="1:26">
      <c r="A65" s="3" t="s">
        <v>1308</v>
      </c>
    </row>
    <row r="66" spans="1:26">
      <c r="A66" s="5" t="s">
        <v>1260</v>
      </c>
    </row>
    <row r="67" spans="1:26">
      <c r="A67" s="3" t="s">
        <v>1262</v>
      </c>
      <c r="H67" s="3" t="s">
        <v>703</v>
      </c>
    </row>
    <row r="68" spans="1:26">
      <c r="A68" s="3" t="s">
        <v>1297</v>
      </c>
      <c r="H68" s="3" t="s">
        <v>478</v>
      </c>
    </row>
    <row r="69" spans="1:26">
      <c r="A69" s="3" t="s">
        <v>1303</v>
      </c>
      <c r="H69" s="6" t="n">
        <v>30000000</v>
      </c>
      <c r="R69" s="6" t="n">
        <v>210</v>
      </c>
    </row>
    <row r="70" spans="1:26">
      <c r="A70" s="3" t="s">
        <v>1309</v>
      </c>
    </row>
    <row r="71" spans="1:26">
      <c r="A71" s="5" t="s">
        <v>1260</v>
      </c>
    </row>
    <row r="72" spans="1:26">
      <c r="A72" s="3" t="s">
        <v>1283</v>
      </c>
      <c r="H72" s="3" t="s">
        <v>1307</v>
      </c>
      <c r="R72" s="3" t="s">
        <v>130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32"/>
    <col customWidth="1" max="5" min="5" width="31"/>
    <col customWidth="1" max="6" min="6" width="31"/>
    <col customWidth="1" max="7" min="7" width="21"/>
    <col customWidth="1" max="8" min="8" width="21"/>
    <col customWidth="1" max="9" min="9" width="20"/>
    <col customWidth="1" max="10" min="10" width="21"/>
  </cols>
  <sheetData>
    <row r="1" spans="1:10">
      <c r="A1" s="1" t="s">
        <v>1310</v>
      </c>
      <c r="B1" s="2" t="s">
        <v>1311</v>
      </c>
      <c r="C1" s="2" t="s">
        <v>1312</v>
      </c>
      <c r="D1" s="2" t="s">
        <v>1313</v>
      </c>
      <c r="E1" s="2" t="s">
        <v>1314</v>
      </c>
      <c r="F1" s="2" t="s">
        <v>1315</v>
      </c>
      <c r="G1" s="2" t="s">
        <v>882</v>
      </c>
      <c r="H1" s="2" t="s">
        <v>34</v>
      </c>
      <c r="I1" s="2" t="s">
        <v>1159</v>
      </c>
      <c r="J1" s="2" t="s">
        <v>35</v>
      </c>
    </row>
    <row r="2" spans="1:10">
      <c r="A2" s="5" t="s">
        <v>1201</v>
      </c>
    </row>
    <row r="3" spans="1:10">
      <c r="A3" s="3" t="s">
        <v>1202</v>
      </c>
      <c r="G3" s="6" t="n">
        <v>289676</v>
      </c>
      <c r="I3" s="6" t="n">
        <v>300</v>
      </c>
    </row>
    <row r="4" spans="1:10">
      <c r="A4" s="3" t="s">
        <v>1316</v>
      </c>
      <c r="H4" s="6" t="n">
        <v>151996</v>
      </c>
      <c r="J4" s="6" t="n">
        <v>122012</v>
      </c>
    </row>
    <row r="5" spans="1:10">
      <c r="A5" s="3" t="s">
        <v>1317</v>
      </c>
    </row>
    <row r="6" spans="1:10">
      <c r="A6" s="5" t="s">
        <v>1201</v>
      </c>
    </row>
    <row r="7" spans="1:10">
      <c r="A7" s="3" t="s">
        <v>1202</v>
      </c>
      <c r="F7" s="6" t="n">
        <v>96</v>
      </c>
    </row>
    <row r="8" spans="1:10">
      <c r="A8" s="3" t="s">
        <v>1168</v>
      </c>
      <c r="C8" s="3" t="s">
        <v>1318</v>
      </c>
      <c r="D8" s="3" t="s">
        <v>1318</v>
      </c>
      <c r="E8" s="3" t="s">
        <v>1318</v>
      </c>
      <c r="F8" s="3" t="s">
        <v>1318</v>
      </c>
    </row>
    <row r="9" spans="1:10">
      <c r="A9" s="3" t="s">
        <v>1163</v>
      </c>
      <c r="C9" s="4" t="n">
        <v>13</v>
      </c>
      <c r="D9" s="4" t="n">
        <v>14</v>
      </c>
      <c r="E9" s="4" t="n">
        <v>13</v>
      </c>
      <c r="F9" s="4" t="n">
        <v>14</v>
      </c>
    </row>
    <row r="10" spans="1:10">
      <c r="A10" s="3" t="s">
        <v>1319</v>
      </c>
      <c r="F10" s="3" t="s">
        <v>1320</v>
      </c>
    </row>
    <row r="11" spans="1:10">
      <c r="A11" s="3" t="s">
        <v>1321</v>
      </c>
      <c r="F11" s="3" t="s">
        <v>1322</v>
      </c>
    </row>
    <row r="12" spans="1:10">
      <c r="A12" s="3" t="s">
        <v>1323</v>
      </c>
      <c r="B12" s="11" t="n">
        <v>10.5</v>
      </c>
      <c r="C12" s="11" t="n">
        <v>15.3</v>
      </c>
      <c r="D12" s="11" t="n">
        <v>11.1</v>
      </c>
      <c r="E12" s="6" t="n">
        <v>36</v>
      </c>
    </row>
    <row r="13" spans="1:10">
      <c r="A13" s="3" t="s">
        <v>1204</v>
      </c>
      <c r="D13" s="9" t="n">
        <v>6.4</v>
      </c>
      <c r="E13" s="9" t="n">
        <v>30.6</v>
      </c>
    </row>
    <row r="14" spans="1:10">
      <c r="A14" s="3" t="s">
        <v>1324</v>
      </c>
      <c r="D14" s="11" t="n">
        <v>4.7</v>
      </c>
    </row>
    <row r="15" spans="1:10">
      <c r="A15" s="3" t="s">
        <v>1298</v>
      </c>
      <c r="E15" s="9" t="n">
        <v>2.8</v>
      </c>
    </row>
    <row r="16" spans="1:10">
      <c r="A16" s="3" t="s">
        <v>1325</v>
      </c>
      <c r="E16" s="11" t="n">
        <v>2.6</v>
      </c>
    </row>
    <row r="17" spans="1:10">
      <c r="A17" s="3" t="s">
        <v>1316</v>
      </c>
      <c r="G17" s="9" t="n">
        <v>52.2</v>
      </c>
      <c r="H17" s="6" t="n">
        <v>3128</v>
      </c>
    </row>
    <row r="18" spans="1:10">
      <c r="A18" s="3" t="s">
        <v>1326</v>
      </c>
    </row>
    <row r="19" spans="1:10">
      <c r="A19" s="5" t="s">
        <v>1201</v>
      </c>
    </row>
    <row r="20" spans="1:10">
      <c r="A20" s="3" t="s">
        <v>1202</v>
      </c>
      <c r="G20" s="11" t="n">
        <v>74.40000000000001</v>
      </c>
    </row>
    <row r="21" spans="1:10">
      <c r="A21" s="3" t="s">
        <v>1185</v>
      </c>
      <c r="G21" s="3" t="s">
        <v>1327</v>
      </c>
    </row>
    <row r="22" spans="1:10">
      <c r="A22" s="3" t="s">
        <v>1238</v>
      </c>
      <c r="G22" s="3" t="s">
        <v>783</v>
      </c>
      <c r="H22" s="3" t="s">
        <v>783</v>
      </c>
    </row>
    <row r="23" spans="1:10">
      <c r="A23" s="3" t="s">
        <v>1316</v>
      </c>
      <c r="H23" s="6" t="n">
        <v>445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8</v>
      </c>
      <c r="B1" s="2" t="s">
        <v>70</v>
      </c>
      <c r="C1" s="2" t="s">
        <v>71</v>
      </c>
    </row>
    <row r="2" spans="1:3">
      <c r="A2" s="5" t="s">
        <v>1329</v>
      </c>
    </row>
    <row r="3" spans="1:3">
      <c r="A3" s="3" t="s">
        <v>1330</v>
      </c>
      <c r="B3" s="6" t="n">
        <v>7363</v>
      </c>
      <c r="C3" s="6" t="n">
        <v>6726</v>
      </c>
    </row>
    <row r="4" spans="1:3">
      <c r="A4" s="3" t="s">
        <v>1331</v>
      </c>
      <c r="B4" s="4" t="n">
        <v>1858</v>
      </c>
      <c r="C4" s="4" t="n">
        <v>1969</v>
      </c>
    </row>
    <row r="5" spans="1:3">
      <c r="A5" s="3" t="s">
        <v>1332</v>
      </c>
      <c r="B5" s="4" t="n">
        <v>720</v>
      </c>
      <c r="C5" s="4" t="n">
        <v>455</v>
      </c>
    </row>
    <row r="6" spans="1:3">
      <c r="A6" s="3" t="s">
        <v>1333</v>
      </c>
      <c r="B6" s="4" t="n">
        <v>9941</v>
      </c>
      <c r="C6" s="4" t="n">
        <v>9150</v>
      </c>
    </row>
    <row r="7" spans="1:3">
      <c r="A7" s="5" t="s">
        <v>1334</v>
      </c>
    </row>
    <row r="8" spans="1:3">
      <c r="A8" s="3" t="s">
        <v>1332</v>
      </c>
      <c r="B8" s="4" t="n">
        <v>861</v>
      </c>
      <c r="C8" s="4" t="n">
        <v>534</v>
      </c>
    </row>
    <row r="9" spans="1:3">
      <c r="A9" s="3" t="s">
        <v>1335</v>
      </c>
      <c r="B9" s="4" t="n">
        <v>861</v>
      </c>
      <c r="C9" s="4" t="n">
        <v>534</v>
      </c>
    </row>
    <row r="10" spans="1:3">
      <c r="A10" s="3" t="s">
        <v>1336</v>
      </c>
      <c r="B10" s="6" t="n">
        <v>10802</v>
      </c>
      <c r="C10" s="6" t="n">
        <v>968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7</v>
      </c>
      <c r="B1" s="2" t="s">
        <v>70</v>
      </c>
      <c r="C1" s="2" t="s">
        <v>71</v>
      </c>
    </row>
    <row r="2" spans="1:3">
      <c r="A2" s="5" t="s">
        <v>1338</v>
      </c>
    </row>
    <row r="3" spans="1:3">
      <c r="A3" s="3" t="s">
        <v>1339</v>
      </c>
      <c r="B3" s="6" t="n">
        <v>53129</v>
      </c>
      <c r="C3" s="6" t="n">
        <v>38894</v>
      </c>
    </row>
    <row r="4" spans="1:3">
      <c r="A4" s="3" t="s">
        <v>1340</v>
      </c>
      <c r="B4" s="4" t="n">
        <v>-870</v>
      </c>
      <c r="C4" s="4" t="n">
        <v>-1259</v>
      </c>
    </row>
    <row r="5" spans="1:3">
      <c r="A5" s="3" t="s">
        <v>1341</v>
      </c>
      <c r="B5" s="4" t="n">
        <v>52259</v>
      </c>
      <c r="C5" s="4" t="n">
        <v>37635</v>
      </c>
    </row>
    <row r="6" spans="1:3">
      <c r="A6" s="3" t="s">
        <v>1342</v>
      </c>
      <c r="B6" s="4" t="n">
        <v>-293</v>
      </c>
      <c r="C6" s="4" t="n">
        <v>-120</v>
      </c>
    </row>
    <row r="7" spans="1:3">
      <c r="A7" s="3" t="s">
        <v>1343</v>
      </c>
      <c r="B7" s="4" t="n">
        <v>52552</v>
      </c>
      <c r="C7" s="4" t="n">
        <v>37755</v>
      </c>
    </row>
    <row r="8" spans="1:3">
      <c r="A8" s="3" t="s">
        <v>1344</v>
      </c>
    </row>
    <row r="9" spans="1:3">
      <c r="A9" s="5" t="s">
        <v>1338</v>
      </c>
    </row>
    <row r="10" spans="1:3">
      <c r="A10" s="3" t="s">
        <v>1339</v>
      </c>
      <c r="B10" s="4" t="n">
        <v>-8590</v>
      </c>
      <c r="C10" s="4" t="n">
        <v>-4408</v>
      </c>
    </row>
    <row r="11" spans="1:3">
      <c r="A11" s="3" t="s">
        <v>1002</v>
      </c>
    </row>
    <row r="12" spans="1:3">
      <c r="A12" s="5" t="s">
        <v>1338</v>
      </c>
    </row>
    <row r="13" spans="1:3">
      <c r="A13" s="3" t="s">
        <v>1339</v>
      </c>
      <c r="B13" s="4" t="n">
        <v>-1513</v>
      </c>
      <c r="C13" s="4" t="n">
        <v>-1422</v>
      </c>
    </row>
    <row r="14" spans="1:3">
      <c r="A14" s="3" t="s">
        <v>58</v>
      </c>
    </row>
    <row r="15" spans="1:3">
      <c r="A15" s="5" t="s">
        <v>1338</v>
      </c>
    </row>
    <row r="16" spans="1:3">
      <c r="A16" s="3" t="s">
        <v>1339</v>
      </c>
      <c r="B16" s="4" t="n">
        <v>-1529</v>
      </c>
      <c r="C16" s="4" t="n">
        <v>-1634</v>
      </c>
    </row>
    <row r="17" spans="1:3">
      <c r="A17" s="3" t="s">
        <v>1345</v>
      </c>
    </row>
    <row r="18" spans="1:3">
      <c r="A18" s="5" t="s">
        <v>1338</v>
      </c>
    </row>
    <row r="19" spans="1:3">
      <c r="A19" s="3" t="s">
        <v>1339</v>
      </c>
      <c r="B19" s="4" t="n">
        <v>51922</v>
      </c>
      <c r="C19" s="4" t="n">
        <v>45825</v>
      </c>
    </row>
    <row r="20" spans="1:3">
      <c r="A20" s="3" t="s">
        <v>1346</v>
      </c>
    </row>
    <row r="21" spans="1:3">
      <c r="A21" s="5" t="s">
        <v>1338</v>
      </c>
    </row>
    <row r="22" spans="1:3">
      <c r="A22" s="3" t="s">
        <v>1339</v>
      </c>
      <c r="B22" s="4" t="n">
        <v>515</v>
      </c>
      <c r="C22" s="4" t="n">
        <v>642</v>
      </c>
    </row>
    <row r="23" spans="1:3">
      <c r="A23" s="3" t="s">
        <v>1347</v>
      </c>
    </row>
    <row r="24" spans="1:3">
      <c r="A24" s="5" t="s">
        <v>1338</v>
      </c>
    </row>
    <row r="25" spans="1:3">
      <c r="A25" s="3" t="s">
        <v>1339</v>
      </c>
      <c r="B25" s="4" t="n">
        <v>12346</v>
      </c>
    </row>
    <row r="26" spans="1:3">
      <c r="A26" s="3" t="s">
        <v>1018</v>
      </c>
    </row>
    <row r="27" spans="1:3">
      <c r="A27" s="5" t="s">
        <v>1338</v>
      </c>
    </row>
    <row r="28" spans="1:3">
      <c r="A28" s="3" t="s">
        <v>1339</v>
      </c>
      <c r="B28" s="6" t="n">
        <v>-22</v>
      </c>
      <c r="C28" s="6" t="n">
        <v>-10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8</v>
      </c>
      <c r="B1" s="2" t="s">
        <v>70</v>
      </c>
      <c r="C1" s="2" t="s">
        <v>71</v>
      </c>
    </row>
    <row r="2" spans="1:3">
      <c r="A2" s="5" t="s">
        <v>258</v>
      </c>
    </row>
    <row r="3" spans="1:3">
      <c r="A3" s="3" t="s">
        <v>1349</v>
      </c>
      <c r="B3" s="6" t="n">
        <v>293</v>
      </c>
      <c r="C3" s="6" t="n">
        <v>120</v>
      </c>
    </row>
    <row r="4" spans="1:3">
      <c r="A4" s="3" t="s">
        <v>1350</v>
      </c>
      <c r="B4" s="4" t="n">
        <v>28700</v>
      </c>
    </row>
    <row r="5" spans="1:3">
      <c r="A5" s="3" t="s">
        <v>1351</v>
      </c>
      <c r="B5" s="4" t="n">
        <v>53129</v>
      </c>
      <c r="C5" s="4" t="n">
        <v>38894</v>
      </c>
    </row>
    <row r="6" spans="1:3">
      <c r="A6" s="3" t="s">
        <v>1344</v>
      </c>
    </row>
    <row r="7" spans="1:3">
      <c r="A7" s="5" t="s">
        <v>258</v>
      </c>
    </row>
    <row r="8" spans="1:3">
      <c r="A8" s="3" t="s">
        <v>1351</v>
      </c>
      <c r="B8" s="4" t="n">
        <v>-8590</v>
      </c>
      <c r="C8" s="6" t="n">
        <v>-4408</v>
      </c>
    </row>
    <row r="9" spans="1:3">
      <c r="A9" s="3" t="s">
        <v>1352</v>
      </c>
    </row>
    <row r="10" spans="1:3">
      <c r="A10" s="5" t="s">
        <v>258</v>
      </c>
    </row>
    <row r="11" spans="1:3">
      <c r="A11" s="3" t="s">
        <v>1350</v>
      </c>
      <c r="B11" s="4" t="n">
        <v>15765</v>
      </c>
    </row>
    <row r="12" spans="1:3">
      <c r="A12" s="3" t="s">
        <v>1353</v>
      </c>
    </row>
    <row r="13" spans="1:3">
      <c r="A13" s="5" t="s">
        <v>258</v>
      </c>
    </row>
    <row r="14" spans="1:3">
      <c r="A14" s="3" t="s">
        <v>1350</v>
      </c>
      <c r="B14" s="4" t="n">
        <v>12525</v>
      </c>
    </row>
    <row r="15" spans="1:3">
      <c r="A15" s="3" t="s">
        <v>1354</v>
      </c>
    </row>
    <row r="16" spans="1:3">
      <c r="A16" s="5" t="s">
        <v>258</v>
      </c>
    </row>
    <row r="17" spans="1:3">
      <c r="A17" s="3" t="s">
        <v>1350</v>
      </c>
      <c r="B17" s="4" t="n">
        <v>6</v>
      </c>
    </row>
    <row r="18" spans="1:3">
      <c r="A18" s="3" t="s">
        <v>1355</v>
      </c>
    </row>
    <row r="19" spans="1:3">
      <c r="A19" s="5" t="s">
        <v>258</v>
      </c>
    </row>
    <row r="20" spans="1:3">
      <c r="A20" s="3" t="s">
        <v>1350</v>
      </c>
      <c r="B20" s="4" t="n">
        <v>2</v>
      </c>
    </row>
    <row r="21" spans="1:3">
      <c r="A21" s="3" t="s">
        <v>1356</v>
      </c>
    </row>
    <row r="22" spans="1:3">
      <c r="A22" s="5" t="s">
        <v>258</v>
      </c>
    </row>
    <row r="23" spans="1:3">
      <c r="A23" s="3" t="s">
        <v>1350</v>
      </c>
      <c r="B23" s="4" t="n">
        <v>2</v>
      </c>
    </row>
    <row r="24" spans="1:3">
      <c r="A24" s="3" t="s">
        <v>1357</v>
      </c>
    </row>
    <row r="25" spans="1:3">
      <c r="A25" s="5" t="s">
        <v>258</v>
      </c>
    </row>
    <row r="26" spans="1:3">
      <c r="A26" s="3" t="s">
        <v>1350</v>
      </c>
      <c r="B26" s="6" t="n">
        <v>4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70</v>
      </c>
      <c r="C2" s="2" t="s">
        <v>71</v>
      </c>
      <c r="D2" s="2" t="s">
        <v>72</v>
      </c>
    </row>
    <row r="3" spans="1:4">
      <c r="A3" s="5" t="s">
        <v>258</v>
      </c>
    </row>
    <row r="4" spans="1:4">
      <c r="A4" s="3" t="s">
        <v>1359</v>
      </c>
      <c r="B4" s="6" t="n">
        <v>-161</v>
      </c>
      <c r="D4" s="6" t="n">
        <v>-7414</v>
      </c>
    </row>
    <row r="5" spans="1:4">
      <c r="A5" s="3" t="s">
        <v>1360</v>
      </c>
      <c r="B5" s="4" t="n">
        <v>-14009</v>
      </c>
      <c r="C5" s="6" t="n">
        <v>4366</v>
      </c>
      <c r="D5" s="4" t="n">
        <v>-1072</v>
      </c>
    </row>
    <row r="6" spans="1:4">
      <c r="A6" s="3" t="s">
        <v>90</v>
      </c>
      <c r="B6" s="6" t="n">
        <v>-14170</v>
      </c>
      <c r="C6" s="6" t="n">
        <v>4366</v>
      </c>
      <c r="D6" s="6" t="n">
        <v>-848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1</v>
      </c>
      <c r="B1" s="2" t="s">
        <v>1</v>
      </c>
    </row>
    <row r="2" spans="1:4">
      <c r="B2" s="2" t="s">
        <v>70</v>
      </c>
      <c r="C2" s="2" t="s">
        <v>71</v>
      </c>
      <c r="D2" s="2" t="s">
        <v>72</v>
      </c>
    </row>
    <row r="3" spans="1:4">
      <c r="A3" s="5" t="s">
        <v>1362</v>
      </c>
    </row>
    <row r="4" spans="1:4">
      <c r="A4" s="3" t="s">
        <v>1363</v>
      </c>
      <c r="B4" s="6" t="n">
        <v>10282</v>
      </c>
      <c r="C4" s="6" t="n">
        <v>4150</v>
      </c>
      <c r="D4" s="6" t="n">
        <v>23653</v>
      </c>
    </row>
    <row r="5" spans="1:4">
      <c r="A5" s="3" t="s">
        <v>1364</v>
      </c>
      <c r="B5" s="4" t="n">
        <v>187</v>
      </c>
      <c r="C5" s="4" t="n">
        <v>-363</v>
      </c>
      <c r="D5" s="4" t="n">
        <v>-543</v>
      </c>
    </row>
    <row r="6" spans="1:4">
      <c r="A6" s="3" t="s">
        <v>1365</v>
      </c>
      <c r="B6" s="4" t="n">
        <v>-10543</v>
      </c>
    </row>
    <row r="7" spans="1:4">
      <c r="A7" s="3" t="s">
        <v>1366</v>
      </c>
      <c r="B7" s="4" t="n">
        <v>-794</v>
      </c>
      <c r="C7" s="4" t="n">
        <v>-428</v>
      </c>
      <c r="D7" s="4" t="n">
        <v>195</v>
      </c>
    </row>
    <row r="8" spans="1:4">
      <c r="A8" s="3" t="s">
        <v>1367</v>
      </c>
      <c r="B8" s="4" t="n">
        <v>67999</v>
      </c>
      <c r="C8" s="4" t="n">
        <v>55427</v>
      </c>
      <c r="D8" s="4" t="n">
        <v>2084</v>
      </c>
    </row>
    <row r="9" spans="1:4">
      <c r="A9" s="3" t="s">
        <v>1368</v>
      </c>
      <c r="B9" s="6" t="n">
        <v>67131</v>
      </c>
      <c r="C9" s="6" t="n">
        <v>58786</v>
      </c>
      <c r="D9" s="6" t="n">
        <v>25389</v>
      </c>
    </row>
    <row r="10" spans="1:4">
      <c r="A10" s="3" t="s">
        <v>1369</v>
      </c>
      <c r="B10" s="3" t="s">
        <v>742</v>
      </c>
      <c r="C10" s="3" t="s">
        <v>743</v>
      </c>
      <c r="D10" s="3" t="s">
        <v>744</v>
      </c>
    </row>
    <row r="11" spans="1:4">
      <c r="A11" s="3" t="s">
        <v>1370</v>
      </c>
      <c r="B11" s="6" t="n">
        <v>-17546</v>
      </c>
      <c r="C11" s="6" t="n">
        <v>-14913</v>
      </c>
      <c r="D11" s="6" t="n">
        <v>-8886</v>
      </c>
    </row>
    <row r="12" spans="1:4">
      <c r="A12" s="3" t="s">
        <v>1371</v>
      </c>
      <c r="B12" s="4" t="n">
        <v>18550</v>
      </c>
      <c r="C12" s="4" t="n">
        <v>19309</v>
      </c>
      <c r="D12" s="4" t="n">
        <v>400</v>
      </c>
    </row>
    <row r="13" spans="1:4">
      <c r="A13" s="3" t="s">
        <v>1372</v>
      </c>
      <c r="B13" s="4" t="n">
        <v>-15194</v>
      </c>
    </row>
    <row r="14" spans="1:4">
      <c r="A14" s="3" t="s">
        <v>1373</v>
      </c>
      <c r="B14" s="4" t="n">
        <v>52</v>
      </c>
      <c r="C14" s="4" t="n">
        <v>68</v>
      </c>
    </row>
    <row r="15" spans="1:4">
      <c r="A15" s="3" t="s">
        <v>1374</v>
      </c>
      <c r="B15" s="4" t="n">
        <v>-32</v>
      </c>
      <c r="C15" s="4" t="n">
        <v>-98</v>
      </c>
    </row>
    <row r="16" spans="1:4">
      <c r="A16" s="3" t="s">
        <v>90</v>
      </c>
      <c r="B16" s="4" t="n">
        <v>-14170</v>
      </c>
      <c r="C16" s="6" t="n">
        <v>4366</v>
      </c>
      <c r="D16" s="6" t="n">
        <v>-8486</v>
      </c>
    </row>
    <row r="17" spans="1:4">
      <c r="A17" s="5" t="s">
        <v>1375</v>
      </c>
    </row>
    <row r="18" spans="1:4">
      <c r="A18" s="3" t="s">
        <v>1376</v>
      </c>
      <c r="B18" s="4" t="n">
        <v>1017</v>
      </c>
    </row>
    <row r="19" spans="1:4">
      <c r="A19" s="3" t="s">
        <v>1377</v>
      </c>
      <c r="B19" s="6" t="n">
        <v>87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378</v>
      </c>
      <c r="B1" s="2" t="s">
        <v>70</v>
      </c>
      <c r="C1" s="2" t="s">
        <v>71</v>
      </c>
    </row>
    <row r="2" spans="1:3">
      <c r="A2" s="5" t="s">
        <v>1329</v>
      </c>
    </row>
    <row r="3" spans="1:3">
      <c r="A3" s="3" t="s">
        <v>1379</v>
      </c>
      <c r="B3" s="6" t="n">
        <v>35</v>
      </c>
      <c r="C3" s="6" t="n">
        <v>18</v>
      </c>
    </row>
    <row r="4" spans="1:3">
      <c r="A4" s="3" t="s">
        <v>1380</v>
      </c>
      <c r="B4" s="4" t="n">
        <v>2564</v>
      </c>
      <c r="C4" s="4" t="n">
        <v>1040</v>
      </c>
    </row>
    <row r="5" spans="1:3">
      <c r="A5" s="3" t="s">
        <v>1381</v>
      </c>
      <c r="B5" s="4" t="n">
        <v>301</v>
      </c>
      <c r="C5" s="4" t="n">
        <v>2233</v>
      </c>
    </row>
    <row r="6" spans="1:3">
      <c r="A6" s="3" t="s">
        <v>1382</v>
      </c>
      <c r="B6" s="4" t="n">
        <v>413</v>
      </c>
      <c r="C6" s="4" t="n">
        <v>276</v>
      </c>
    </row>
    <row r="7" spans="1:3">
      <c r="A7" s="3" t="s">
        <v>1383</v>
      </c>
      <c r="B7" s="4" t="n">
        <v>3313</v>
      </c>
      <c r="C7" s="4" t="n">
        <v>3567</v>
      </c>
    </row>
    <row r="8" spans="1:3">
      <c r="A8" s="5" t="s">
        <v>1334</v>
      </c>
    </row>
    <row r="9" spans="1:3">
      <c r="A9" s="3" t="s">
        <v>1381</v>
      </c>
      <c r="B9" s="4" t="n">
        <v>14</v>
      </c>
      <c r="C9" s="4" t="n">
        <v>40</v>
      </c>
    </row>
    <row r="10" spans="1:3">
      <c r="A10" s="3" t="s">
        <v>1384</v>
      </c>
      <c r="B10" s="4" t="n">
        <v>14</v>
      </c>
      <c r="C10" s="4" t="n">
        <v>40</v>
      </c>
    </row>
    <row r="11" spans="1:3">
      <c r="A11" s="3" t="s">
        <v>1385</v>
      </c>
      <c r="B11" s="6" t="n">
        <v>3327</v>
      </c>
      <c r="C11" s="6" t="n">
        <v>360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21"/>
  </cols>
  <sheetData>
    <row r="1" spans="1:2">
      <c r="A1" s="1" t="s">
        <v>1386</v>
      </c>
      <c r="B1" s="2" t="s">
        <v>34</v>
      </c>
    </row>
    <row r="2" spans="1:2">
      <c r="A2" s="5" t="s">
        <v>1387</v>
      </c>
    </row>
    <row r="3" spans="1:2">
      <c r="A3" s="3" t="s">
        <v>1388</v>
      </c>
      <c r="B3" s="6" t="n">
        <v>2639</v>
      </c>
    </row>
    <row r="4" spans="1:2">
      <c r="A4" s="3" t="s">
        <v>1389</v>
      </c>
      <c r="B4" s="4" t="n">
        <v>3672</v>
      </c>
    </row>
    <row r="5" spans="1:2">
      <c r="A5" s="3" t="s">
        <v>1390</v>
      </c>
      <c r="B5" s="4" t="n">
        <v>6311</v>
      </c>
    </row>
    <row r="6" spans="1:2">
      <c r="A6" s="3" t="s">
        <v>510</v>
      </c>
    </row>
    <row r="7" spans="1:2">
      <c r="A7" s="5" t="s">
        <v>1387</v>
      </c>
    </row>
    <row r="8" spans="1:2">
      <c r="A8" s="3" t="s">
        <v>1388</v>
      </c>
      <c r="B8" s="4" t="n">
        <v>2346</v>
      </c>
    </row>
    <row r="9" spans="1:2">
      <c r="A9" s="3" t="s">
        <v>1389</v>
      </c>
      <c r="B9" s="4" t="n">
        <v>3017</v>
      </c>
    </row>
    <row r="10" spans="1:2">
      <c r="A10" s="3" t="s">
        <v>511</v>
      </c>
    </row>
    <row r="11" spans="1:2">
      <c r="A11" s="5" t="s">
        <v>1387</v>
      </c>
    </row>
    <row r="12" spans="1:2">
      <c r="A12" s="3" t="s">
        <v>1388</v>
      </c>
      <c r="B12" s="4" t="n">
        <v>293</v>
      </c>
    </row>
    <row r="13" spans="1:2">
      <c r="A13" s="3" t="s">
        <v>1389</v>
      </c>
      <c r="B13" s="6" t="n">
        <v>65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391</v>
      </c>
      <c r="B1" s="2" t="s">
        <v>70</v>
      </c>
      <c r="C1" s="2" t="s">
        <v>71</v>
      </c>
    </row>
    <row r="2" spans="1:3">
      <c r="A2" s="5" t="s">
        <v>1329</v>
      </c>
    </row>
    <row r="3" spans="1:3">
      <c r="A3" s="3" t="s">
        <v>1392</v>
      </c>
      <c r="B3" s="6" t="n">
        <v>711</v>
      </c>
      <c r="C3" s="6" t="n">
        <v>1092</v>
      </c>
    </row>
    <row r="4" spans="1:3">
      <c r="A4" s="3" t="s">
        <v>1393</v>
      </c>
      <c r="B4" s="4" t="n">
        <v>132</v>
      </c>
      <c r="C4" s="4" t="n">
        <v>117</v>
      </c>
    </row>
    <row r="5" spans="1:3">
      <c r="A5" s="3" t="s">
        <v>1394</v>
      </c>
      <c r="B5" s="4" t="n">
        <v>37</v>
      </c>
      <c r="C5" s="4" t="n">
        <v>495</v>
      </c>
    </row>
    <row r="6" spans="1:3">
      <c r="A6" s="3" t="s">
        <v>1395</v>
      </c>
      <c r="B6" s="4" t="n">
        <v>287</v>
      </c>
      <c r="C6" s="4" t="n">
        <v>266</v>
      </c>
    </row>
    <row r="7" spans="1:3">
      <c r="A7" s="3" t="s">
        <v>1396</v>
      </c>
      <c r="B7" s="4" t="n">
        <v>77</v>
      </c>
      <c r="C7" s="4" t="n">
        <v>73</v>
      </c>
    </row>
    <row r="8" spans="1:3">
      <c r="A8" s="3" t="s">
        <v>991</v>
      </c>
      <c r="B8" s="4" t="n">
        <v>3</v>
      </c>
    </row>
    <row r="9" spans="1:3">
      <c r="A9" s="3" t="s">
        <v>1018</v>
      </c>
      <c r="B9" s="4" t="n">
        <v>407</v>
      </c>
      <c r="C9" s="4" t="n">
        <v>322</v>
      </c>
    </row>
    <row r="10" spans="1:3">
      <c r="A10" s="3" t="s">
        <v>1397</v>
      </c>
      <c r="B10" s="4" t="n">
        <v>1654</v>
      </c>
      <c r="C10" s="4" t="n">
        <v>2365</v>
      </c>
    </row>
    <row r="11" spans="1:3">
      <c r="A11" s="5" t="s">
        <v>1334</v>
      </c>
    </row>
    <row r="12" spans="1:3">
      <c r="A12" s="3" t="s">
        <v>1393</v>
      </c>
      <c r="B12" s="4" t="n">
        <v>547</v>
      </c>
      <c r="C12" s="4" t="n">
        <v>391</v>
      </c>
    </row>
    <row r="13" spans="1:3">
      <c r="A13" s="3" t="s">
        <v>1398</v>
      </c>
      <c r="B13" s="4" t="n">
        <v>327</v>
      </c>
      <c r="C13" s="4" t="n">
        <v>376</v>
      </c>
    </row>
    <row r="14" spans="1:3">
      <c r="A14" s="3" t="s">
        <v>1399</v>
      </c>
      <c r="B14" s="4" t="n">
        <v>471</v>
      </c>
      <c r="C14" s="4" t="n">
        <v>431</v>
      </c>
    </row>
    <row r="15" spans="1:3">
      <c r="A15" s="3" t="s">
        <v>1018</v>
      </c>
      <c r="B15" s="4" t="n">
        <v>179</v>
      </c>
      <c r="C15" s="4" t="n">
        <v>589</v>
      </c>
    </row>
    <row r="16" spans="1:3">
      <c r="A16" s="3" t="s">
        <v>864</v>
      </c>
      <c r="B16" s="4" t="n">
        <v>1524</v>
      </c>
      <c r="C16" s="4" t="n">
        <v>1787</v>
      </c>
    </row>
    <row r="17" spans="1:3">
      <c r="A17" s="3" t="s">
        <v>1400</v>
      </c>
      <c r="B17" s="6" t="n">
        <v>3178</v>
      </c>
      <c r="C17" s="6" t="n">
        <v>415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70</v>
      </c>
    </row>
    <row r="3" spans="1:2">
      <c r="A3" s="5" t="s">
        <v>238</v>
      </c>
    </row>
    <row r="4" spans="1:2">
      <c r="A4" s="3" t="s">
        <v>238</v>
      </c>
      <c r="B4" s="3" t="s">
        <v>23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1</v>
      </c>
      <c r="B1" s="2" t="s">
        <v>1</v>
      </c>
    </row>
    <row r="2" spans="1:3">
      <c r="B2" s="2" t="s">
        <v>70</v>
      </c>
      <c r="C2" s="2" t="s">
        <v>71</v>
      </c>
    </row>
    <row r="3" spans="1:3">
      <c r="A3" s="5" t="s">
        <v>1402</v>
      </c>
    </row>
    <row r="4" spans="1:3">
      <c r="A4" s="3" t="s">
        <v>1032</v>
      </c>
      <c r="B4" s="6" t="n">
        <v>376</v>
      </c>
    </row>
    <row r="5" spans="1:3">
      <c r="A5" s="3" t="s">
        <v>983</v>
      </c>
      <c r="C5" s="6" t="n">
        <v>485</v>
      </c>
    </row>
    <row r="6" spans="1:3">
      <c r="A6" s="3" t="s">
        <v>1403</v>
      </c>
      <c r="B6" s="4" t="n">
        <v>28</v>
      </c>
      <c r="C6" s="4" t="n">
        <v>36</v>
      </c>
    </row>
    <row r="7" spans="1:3">
      <c r="A7" s="3" t="s">
        <v>1404</v>
      </c>
      <c r="B7" s="4" t="n">
        <v>134</v>
      </c>
      <c r="C7" s="4" t="n">
        <v>111</v>
      </c>
    </row>
    <row r="8" spans="1:3">
      <c r="A8" s="3" t="s">
        <v>104</v>
      </c>
      <c r="B8" s="4" t="n">
        <v>-47</v>
      </c>
      <c r="C8" s="4" t="n">
        <v>-58</v>
      </c>
    </row>
    <row r="9" spans="1:3">
      <c r="A9" s="3" t="s">
        <v>1405</v>
      </c>
      <c r="B9" s="4" t="n">
        <v>-164</v>
      </c>
      <c r="C9" s="4" t="n">
        <v>-198</v>
      </c>
    </row>
    <row r="10" spans="1:3">
      <c r="A10" s="3" t="s">
        <v>912</v>
      </c>
      <c r="B10" s="4" t="n">
        <v>327</v>
      </c>
      <c r="C10" s="4" t="n">
        <v>376</v>
      </c>
    </row>
    <row r="11" spans="1:3">
      <c r="A11" s="3" t="s">
        <v>1406</v>
      </c>
      <c r="B11" s="6" t="n">
        <v>-2</v>
      </c>
      <c r="C11" s="6" t="n">
        <v>-12</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407</v>
      </c>
      <c r="B1" s="2" t="s">
        <v>1</v>
      </c>
    </row>
    <row r="2" spans="1:3">
      <c r="B2" s="2" t="s">
        <v>70</v>
      </c>
      <c r="C2" s="2" t="s">
        <v>71</v>
      </c>
    </row>
    <row r="3" spans="1:3">
      <c r="A3" s="5" t="s">
        <v>1329</v>
      </c>
    </row>
    <row r="4" spans="1:3">
      <c r="A4" s="3" t="s">
        <v>1408</v>
      </c>
      <c r="B4" s="6" t="n">
        <v>1144</v>
      </c>
    </row>
    <row r="5" spans="1:3">
      <c r="A5" s="3" t="s">
        <v>983</v>
      </c>
      <c r="C5" s="6" t="n">
        <v>922</v>
      </c>
    </row>
    <row r="6" spans="1:3">
      <c r="A6" s="3" t="s">
        <v>1409</v>
      </c>
      <c r="B6" s="4" t="n">
        <v>236</v>
      </c>
      <c r="C6" s="4" t="n">
        <v>618</v>
      </c>
    </row>
    <row r="7" spans="1:3">
      <c r="A7" s="3" t="s">
        <v>1410</v>
      </c>
      <c r="B7" s="4" t="n">
        <v>-3337</v>
      </c>
      <c r="C7" s="4" t="n">
        <v>2684</v>
      </c>
    </row>
    <row r="8" spans="1:3">
      <c r="A8" s="3" t="s">
        <v>1411</v>
      </c>
      <c r="B8" s="4" t="n">
        <v>-43</v>
      </c>
    </row>
    <row r="9" spans="1:3">
      <c r="A9" s="3" t="s">
        <v>1059</v>
      </c>
      <c r="B9" s="4" t="n">
        <v>-3483</v>
      </c>
      <c r="C9" s="4" t="n">
        <v>-3080</v>
      </c>
    </row>
    <row r="10" spans="1:3">
      <c r="A10" s="3" t="s">
        <v>1129</v>
      </c>
      <c r="B10" s="4" t="n">
        <v>1191</v>
      </c>
      <c r="C10" s="4" t="n">
        <v>1144</v>
      </c>
    </row>
    <row r="11" spans="1:3">
      <c r="A11" s="5" t="s">
        <v>1334</v>
      </c>
    </row>
    <row r="12" spans="1:3">
      <c r="A12" s="3" t="s">
        <v>1408</v>
      </c>
      <c r="B12" s="4" t="n">
        <v>5335</v>
      </c>
      <c r="C12" s="4" t="n">
        <v>2478</v>
      </c>
    </row>
    <row r="13" spans="1:3">
      <c r="A13" s="3" t="s">
        <v>983</v>
      </c>
      <c r="C13" s="4" t="n">
        <v>3694</v>
      </c>
    </row>
    <row r="14" spans="1:3">
      <c r="A14" s="3" t="s">
        <v>1409</v>
      </c>
      <c r="B14" s="4" t="n">
        <v>1229</v>
      </c>
      <c r="C14" s="4" t="n">
        <v>1403</v>
      </c>
    </row>
    <row r="15" spans="1:3">
      <c r="A15" s="3" t="s">
        <v>1412</v>
      </c>
      <c r="B15" s="4" t="n">
        <v>1775</v>
      </c>
      <c r="C15" s="4" t="n">
        <v>929</v>
      </c>
    </row>
    <row r="16" spans="1:3">
      <c r="A16" s="3" t="s">
        <v>1410</v>
      </c>
      <c r="B16" s="4" t="n">
        <v>-3337</v>
      </c>
      <c r="C16" s="4" t="n">
        <v>-2684</v>
      </c>
    </row>
    <row r="17" spans="1:3">
      <c r="A17" s="3" t="s">
        <v>1059</v>
      </c>
      <c r="B17" s="4" t="n">
        <v>-373</v>
      </c>
      <c r="C17" s="4" t="n">
        <v>-485</v>
      </c>
    </row>
    <row r="18" spans="1:3">
      <c r="A18" s="3" t="s">
        <v>1129</v>
      </c>
      <c r="B18" s="4" t="n">
        <v>4629</v>
      </c>
      <c r="C18" s="4" t="n">
        <v>5335</v>
      </c>
    </row>
    <row r="19" spans="1:3">
      <c r="A19" s="5" t="s">
        <v>1413</v>
      </c>
    </row>
    <row r="20" spans="1:3">
      <c r="A20" s="3" t="s">
        <v>1414</v>
      </c>
      <c r="B20" s="4" t="n">
        <v>6479</v>
      </c>
      <c r="C20" s="4" t="n">
        <v>2478</v>
      </c>
    </row>
    <row r="21" spans="1:3">
      <c r="A21" s="3" t="s">
        <v>983</v>
      </c>
      <c r="C21" s="4" t="n">
        <v>4616</v>
      </c>
    </row>
    <row r="22" spans="1:3">
      <c r="A22" s="3" t="s">
        <v>1409</v>
      </c>
      <c r="B22" s="4" t="n">
        <v>1465</v>
      </c>
      <c r="C22" s="4" t="n">
        <v>2021</v>
      </c>
    </row>
    <row r="23" spans="1:3">
      <c r="A23" s="3" t="s">
        <v>1412</v>
      </c>
      <c r="B23" s="4" t="n">
        <v>1775</v>
      </c>
      <c r="C23" s="4" t="n">
        <v>929</v>
      </c>
    </row>
    <row r="24" spans="1:3">
      <c r="A24" s="3" t="s">
        <v>1411</v>
      </c>
      <c r="B24" s="4" t="n">
        <v>-43</v>
      </c>
    </row>
    <row r="25" spans="1:3">
      <c r="A25" s="3" t="s">
        <v>1059</v>
      </c>
      <c r="B25" s="4" t="n">
        <v>-3856</v>
      </c>
      <c r="C25" s="4" t="n">
        <v>-3565</v>
      </c>
    </row>
    <row r="26" spans="1:3">
      <c r="A26" s="3" t="s">
        <v>1415</v>
      </c>
      <c r="B26" s="4" t="n">
        <v>5820</v>
      </c>
      <c r="C26" s="4" t="n">
        <v>6479</v>
      </c>
    </row>
    <row r="27" spans="1:3">
      <c r="A27" s="5" t="s">
        <v>1416</v>
      </c>
    </row>
    <row r="28" spans="1:3">
      <c r="A28" s="3" t="s">
        <v>1417</v>
      </c>
      <c r="B28" s="4" t="n">
        <v>1286</v>
      </c>
      <c r="C28" s="4" t="n">
        <v>1929</v>
      </c>
    </row>
    <row r="29" spans="1:3">
      <c r="A29" s="3" t="s">
        <v>1418</v>
      </c>
      <c r="B29" s="4" t="n">
        <v>57</v>
      </c>
      <c r="C29" s="4" t="n">
        <v>74</v>
      </c>
    </row>
    <row r="30" spans="1:3">
      <c r="A30" s="3" t="s">
        <v>1419</v>
      </c>
      <c r="B30" s="4" t="n">
        <v>129</v>
      </c>
    </row>
    <row r="31" spans="1:3">
      <c r="A31" s="3" t="s">
        <v>1420</v>
      </c>
      <c r="B31" s="4" t="n">
        <v>-7</v>
      </c>
      <c r="C31" s="4" t="n">
        <v>18</v>
      </c>
    </row>
    <row r="32" spans="1:3">
      <c r="A32" s="3" t="s">
        <v>58</v>
      </c>
    </row>
    <row r="33" spans="1:3">
      <c r="A33" s="5" t="s">
        <v>1329</v>
      </c>
    </row>
    <row r="34" spans="1:3">
      <c r="A34" s="3" t="s">
        <v>1408</v>
      </c>
      <c r="B34" s="4" t="n">
        <v>1144</v>
      </c>
    </row>
    <row r="35" spans="1:3">
      <c r="A35" s="3" t="s">
        <v>983</v>
      </c>
      <c r="C35" s="4" t="n">
        <v>922</v>
      </c>
    </row>
    <row r="36" spans="1:3">
      <c r="A36" s="3" t="s">
        <v>1409</v>
      </c>
      <c r="B36" s="4" t="n">
        <v>236</v>
      </c>
      <c r="C36" s="4" t="n">
        <v>618</v>
      </c>
    </row>
    <row r="37" spans="1:3">
      <c r="A37" s="3" t="s">
        <v>1410</v>
      </c>
      <c r="B37" s="4" t="n">
        <v>-3337</v>
      </c>
      <c r="C37" s="4" t="n">
        <v>2684</v>
      </c>
    </row>
    <row r="38" spans="1:3">
      <c r="A38" s="3" t="s">
        <v>1411</v>
      </c>
      <c r="B38" s="4" t="n">
        <v>-43</v>
      </c>
    </row>
    <row r="39" spans="1:3">
      <c r="A39" s="3" t="s">
        <v>1059</v>
      </c>
      <c r="B39" s="4" t="n">
        <v>-3483</v>
      </c>
      <c r="C39" s="4" t="n">
        <v>-3080</v>
      </c>
    </row>
    <row r="40" spans="1:3">
      <c r="A40" s="3" t="s">
        <v>1129</v>
      </c>
      <c r="B40" s="4" t="n">
        <v>1191</v>
      </c>
      <c r="C40" s="4" t="n">
        <v>1144</v>
      </c>
    </row>
    <row r="41" spans="1:3">
      <c r="A41" s="5" t="s">
        <v>1334</v>
      </c>
    </row>
    <row r="42" spans="1:3">
      <c r="A42" s="3" t="s">
        <v>1408</v>
      </c>
      <c r="B42" s="4" t="n">
        <v>4572</v>
      </c>
      <c r="C42" s="4" t="n">
        <v>1941</v>
      </c>
    </row>
    <row r="43" spans="1:3">
      <c r="A43" s="3" t="s">
        <v>983</v>
      </c>
      <c r="C43" s="4" t="n">
        <v>2852</v>
      </c>
    </row>
    <row r="44" spans="1:3">
      <c r="A44" s="3" t="s">
        <v>1409</v>
      </c>
      <c r="B44" s="4" t="n">
        <v>1174</v>
      </c>
      <c r="C44" s="4" t="n">
        <v>1329</v>
      </c>
    </row>
    <row r="45" spans="1:3">
      <c r="A45" s="3" t="s">
        <v>1412</v>
      </c>
      <c r="B45" s="4" t="n">
        <v>1585</v>
      </c>
      <c r="C45" s="4" t="n">
        <v>1126</v>
      </c>
    </row>
    <row r="46" spans="1:3">
      <c r="A46" s="3" t="s">
        <v>1410</v>
      </c>
      <c r="B46" s="4" t="n">
        <v>3337</v>
      </c>
      <c r="C46" s="4" t="n">
        <v>-2676</v>
      </c>
    </row>
    <row r="47" spans="1:3">
      <c r="A47" s="3" t="s">
        <v>1129</v>
      </c>
      <c r="B47" s="4" t="n">
        <v>3994</v>
      </c>
      <c r="C47" s="4" t="n">
        <v>4572</v>
      </c>
    </row>
    <row r="48" spans="1:3">
      <c r="A48" s="3" t="s">
        <v>840</v>
      </c>
    </row>
    <row r="49" spans="1:3">
      <c r="A49" s="5" t="s">
        <v>1334</v>
      </c>
    </row>
    <row r="50" spans="1:3">
      <c r="A50" s="3" t="s">
        <v>1408</v>
      </c>
      <c r="B50" s="4" t="n">
        <v>763</v>
      </c>
      <c r="C50" s="4" t="n">
        <v>537</v>
      </c>
    </row>
    <row r="51" spans="1:3">
      <c r="A51" s="3" t="s">
        <v>983</v>
      </c>
      <c r="C51" s="4" t="n">
        <v>842</v>
      </c>
    </row>
    <row r="52" spans="1:3">
      <c r="A52" s="3" t="s">
        <v>1409</v>
      </c>
      <c r="B52" s="4" t="n">
        <v>55</v>
      </c>
      <c r="C52" s="4" t="n">
        <v>74</v>
      </c>
    </row>
    <row r="53" spans="1:3">
      <c r="A53" s="3" t="s">
        <v>1412</v>
      </c>
      <c r="B53" s="4" t="n">
        <v>190</v>
      </c>
      <c r="C53" s="4" t="n">
        <v>-197</v>
      </c>
    </row>
    <row r="54" spans="1:3">
      <c r="A54" s="3" t="s">
        <v>1410</v>
      </c>
      <c r="C54" s="4" t="n">
        <v>-8</v>
      </c>
    </row>
    <row r="55" spans="1:3">
      <c r="A55" s="3" t="s">
        <v>1059</v>
      </c>
      <c r="B55" s="4" t="n">
        <v>-373</v>
      </c>
      <c r="C55" s="4" t="n">
        <v>-485</v>
      </c>
    </row>
    <row r="56" spans="1:3">
      <c r="A56" s="3" t="s">
        <v>1129</v>
      </c>
      <c r="B56" s="6" t="n">
        <v>635</v>
      </c>
      <c r="C56" s="6" t="n">
        <v>763</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8"/>
    <col customWidth="1" max="5" min="5" width="21"/>
  </cols>
  <sheetData>
    <row r="1" spans="1:5">
      <c r="A1" s="1" t="s">
        <v>1421</v>
      </c>
      <c r="B1" s="2" t="s">
        <v>1422</v>
      </c>
      <c r="C1" s="2" t="s">
        <v>1423</v>
      </c>
      <c r="D1" s="2" t="s">
        <v>1424</v>
      </c>
      <c r="E1" s="2" t="s">
        <v>34</v>
      </c>
    </row>
    <row r="2" spans="1:5">
      <c r="A2" s="3" t="s">
        <v>1425</v>
      </c>
    </row>
    <row r="3" spans="1:5">
      <c r="A3" s="5" t="s">
        <v>58</v>
      </c>
    </row>
    <row r="4" spans="1:5">
      <c r="A4" s="3" t="s">
        <v>1426</v>
      </c>
      <c r="D4" s="4" t="n">
        <v>2</v>
      </c>
    </row>
    <row r="5" spans="1:5">
      <c r="A5" s="3" t="s">
        <v>1427</v>
      </c>
      <c r="C5" s="4" t="n">
        <v>4</v>
      </c>
    </row>
    <row r="6" spans="1:5">
      <c r="A6" s="3" t="s">
        <v>1428</v>
      </c>
      <c r="B6" s="3" t="s">
        <v>542</v>
      </c>
    </row>
    <row r="7" spans="1:5">
      <c r="A7" s="3" t="s">
        <v>1429</v>
      </c>
    </row>
    <row r="8" spans="1:5">
      <c r="A8" s="5" t="s">
        <v>58</v>
      </c>
    </row>
    <row r="9" spans="1:5">
      <c r="A9" s="3" t="s">
        <v>1430</v>
      </c>
      <c r="E9" s="6" t="n">
        <v>408721835</v>
      </c>
    </row>
    <row r="10" spans="1:5">
      <c r="A10" s="3" t="s">
        <v>1431</v>
      </c>
    </row>
    <row r="11" spans="1:5">
      <c r="A11" s="5" t="s">
        <v>58</v>
      </c>
    </row>
    <row r="12" spans="1:5">
      <c r="A12" s="3" t="s">
        <v>1432</v>
      </c>
      <c r="D12" s="3" t="s">
        <v>534</v>
      </c>
    </row>
    <row r="13" spans="1:5">
      <c r="A13" s="3" t="s">
        <v>1433</v>
      </c>
      <c r="D13" s="3" t="s">
        <v>542</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0"/>
    <col customWidth="1" max="6" min="6" width="27"/>
  </cols>
  <sheetData>
    <row r="1" spans="1:6">
      <c r="A1" s="1" t="s">
        <v>1434</v>
      </c>
      <c r="B1" s="2" t="s">
        <v>1435</v>
      </c>
      <c r="C1" s="2" t="s">
        <v>1436</v>
      </c>
      <c r="D1" s="2" t="s">
        <v>1437</v>
      </c>
      <c r="E1" s="2" t="s">
        <v>1438</v>
      </c>
      <c r="F1" s="2" t="s">
        <v>1439</v>
      </c>
    </row>
    <row r="2" spans="1:6">
      <c r="A2" s="3" t="s">
        <v>1440</v>
      </c>
    </row>
    <row r="3" spans="1:6">
      <c r="A3" s="5" t="s">
        <v>58</v>
      </c>
    </row>
    <row r="4" spans="1:6">
      <c r="A4" s="3" t="s">
        <v>1441</v>
      </c>
      <c r="F4" s="6" t="n">
        <v>717</v>
      </c>
    </row>
    <row r="5" spans="1:6">
      <c r="A5" s="3" t="s">
        <v>1442</v>
      </c>
    </row>
    <row r="6" spans="1:6">
      <c r="A6" s="5" t="s">
        <v>58</v>
      </c>
    </row>
    <row r="7" spans="1:6">
      <c r="A7" s="3" t="s">
        <v>1443</v>
      </c>
      <c r="F7" s="4" t="n">
        <v>7</v>
      </c>
    </row>
    <row r="8" spans="1:6">
      <c r="A8" s="3" t="s">
        <v>1444</v>
      </c>
      <c r="F8" s="3" t="s">
        <v>534</v>
      </c>
    </row>
    <row r="9" spans="1:6">
      <c r="A9" s="3" t="s">
        <v>1445</v>
      </c>
    </row>
    <row r="10" spans="1:6">
      <c r="A10" s="5" t="s">
        <v>58</v>
      </c>
    </row>
    <row r="11" spans="1:6">
      <c r="A11" s="3" t="s">
        <v>1446</v>
      </c>
      <c r="B11" s="3" t="s">
        <v>534</v>
      </c>
    </row>
    <row r="12" spans="1:6">
      <c r="A12" s="3" t="s">
        <v>1447</v>
      </c>
    </row>
    <row r="13" spans="1:6">
      <c r="A13" s="5" t="s">
        <v>58</v>
      </c>
    </row>
    <row r="14" spans="1:6">
      <c r="A14" s="3" t="s">
        <v>1448</v>
      </c>
      <c r="E14" s="3" t="s">
        <v>542</v>
      </c>
    </row>
    <row r="15" spans="1:6">
      <c r="A15" s="3" t="s">
        <v>1449</v>
      </c>
      <c r="E15" s="3" t="s">
        <v>542</v>
      </c>
    </row>
    <row r="16" spans="1:6">
      <c r="A16" s="3" t="s">
        <v>1450</v>
      </c>
      <c r="E16" s="4" t="n">
        <v>3</v>
      </c>
    </row>
    <row r="17" spans="1:6">
      <c r="A17" s="3" t="s">
        <v>1451</v>
      </c>
    </row>
    <row r="18" spans="1:6">
      <c r="A18" s="5" t="s">
        <v>58</v>
      </c>
    </row>
    <row r="19" spans="1:6">
      <c r="A19" s="3" t="s">
        <v>1452</v>
      </c>
      <c r="D19" s="3" t="s">
        <v>1453</v>
      </c>
    </row>
    <row r="20" spans="1:6">
      <c r="A20" s="3" t="s">
        <v>1454</v>
      </c>
    </row>
    <row r="21" spans="1:6">
      <c r="A21" s="5" t="s">
        <v>58</v>
      </c>
    </row>
    <row r="22" spans="1:6">
      <c r="A22" s="3" t="s">
        <v>1455</v>
      </c>
      <c r="C22" s="3" t="s">
        <v>630</v>
      </c>
    </row>
    <row r="23" spans="1:6">
      <c r="A23" s="3" t="s">
        <v>1456</v>
      </c>
      <c r="C23" s="3" t="s">
        <v>145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1458</v>
      </c>
      <c r="B1" s="2" t="s">
        <v>1459</v>
      </c>
      <c r="C1" s="2" t="s">
        <v>1460</v>
      </c>
      <c r="D1" s="2" t="s">
        <v>1461</v>
      </c>
      <c r="E1" s="2" t="s">
        <v>34</v>
      </c>
      <c r="F1" s="2" t="s">
        <v>1462</v>
      </c>
    </row>
    <row r="2" spans="1:6">
      <c r="A2" s="5" t="s">
        <v>58</v>
      </c>
    </row>
    <row r="3" spans="1:6">
      <c r="A3" s="3" t="s">
        <v>1463</v>
      </c>
      <c r="B3" s="3" t="s">
        <v>771</v>
      </c>
    </row>
    <row r="4" spans="1:6">
      <c r="A4" s="3" t="s">
        <v>1464</v>
      </c>
      <c r="E4" s="6" t="n">
        <v>182000000</v>
      </c>
    </row>
    <row r="5" spans="1:6">
      <c r="A5" s="3" t="s">
        <v>1465</v>
      </c>
      <c r="E5" s="4" t="n">
        <v>0</v>
      </c>
    </row>
    <row r="6" spans="1:6">
      <c r="A6" s="3" t="s">
        <v>1466</v>
      </c>
      <c r="D6" s="11" t="n">
        <v>12.5</v>
      </c>
    </row>
    <row r="7" spans="1:6">
      <c r="A7" s="3" t="s">
        <v>1467</v>
      </c>
      <c r="D7" s="3" t="s">
        <v>546</v>
      </c>
    </row>
    <row r="8" spans="1:6">
      <c r="A8" s="3" t="s">
        <v>1468</v>
      </c>
      <c r="C8" s="6" t="n">
        <v>179200000</v>
      </c>
    </row>
    <row r="9" spans="1:6">
      <c r="A9" s="3" t="s">
        <v>1469</v>
      </c>
      <c r="F9" s="6" t="n">
        <v>353477495</v>
      </c>
    </row>
    <row r="10" spans="1:6">
      <c r="A10" s="3" t="s">
        <v>1470</v>
      </c>
      <c r="E10" s="6" t="n">
        <v>312000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6"/>
    <col customWidth="1" max="2" min="2" width="25"/>
  </cols>
  <sheetData>
    <row r="1" spans="1:2">
      <c r="A1" s="1" t="s">
        <v>1471</v>
      </c>
      <c r="B1" s="2" t="s">
        <v>1472</v>
      </c>
    </row>
    <row r="2" spans="1:2">
      <c r="A2" s="5" t="s">
        <v>1473</v>
      </c>
    </row>
    <row r="3" spans="1:2">
      <c r="A3" s="3" t="s">
        <v>1474</v>
      </c>
      <c r="B3" s="6" t="n">
        <v>48532</v>
      </c>
    </row>
    <row r="4" spans="1:2">
      <c r="A4" s="3" t="s">
        <v>1475</v>
      </c>
      <c r="B4" s="6" t="n">
        <v>10344</v>
      </c>
    </row>
    <row r="5" spans="1:2">
      <c r="A5" s="3" t="s">
        <v>559</v>
      </c>
    </row>
    <row r="6" spans="1:2">
      <c r="A6" s="5" t="s">
        <v>1473</v>
      </c>
    </row>
    <row r="7" spans="1:2">
      <c r="A7" s="3" t="s">
        <v>1476</v>
      </c>
      <c r="B7" s="4" t="n">
        <v>500</v>
      </c>
    </row>
    <row r="8" spans="1:2">
      <c r="A8" s="3" t="s">
        <v>570</v>
      </c>
    </row>
    <row r="9" spans="1:2">
      <c r="A9" s="5" t="s">
        <v>1473</v>
      </c>
    </row>
    <row r="10" spans="1:2">
      <c r="A10" s="3" t="s">
        <v>1476</v>
      </c>
      <c r="B10" s="4" t="n">
        <v>10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1477</v>
      </c>
      <c r="B1" s="2" t="s">
        <v>70</v>
      </c>
      <c r="C1" s="2" t="s">
        <v>71</v>
      </c>
      <c r="D1" s="2" t="s">
        <v>72</v>
      </c>
      <c r="E1" s="2" t="s">
        <v>513</v>
      </c>
    </row>
    <row r="2" spans="1:5">
      <c r="A2" s="5" t="s">
        <v>64</v>
      </c>
    </row>
    <row r="3" spans="1:5">
      <c r="A3" s="3" t="s">
        <v>65</v>
      </c>
      <c r="B3" s="6" t="n">
        <v>305078</v>
      </c>
      <c r="C3" s="6" t="n">
        <v>347186</v>
      </c>
    </row>
    <row r="4" spans="1:5">
      <c r="A4" s="3" t="s">
        <v>1478</v>
      </c>
      <c r="B4" s="4" t="n">
        <v>4768</v>
      </c>
      <c r="C4" s="4" t="n">
        <v>4964</v>
      </c>
    </row>
    <row r="5" spans="1:5">
      <c r="A5" s="3" t="s">
        <v>67</v>
      </c>
      <c r="B5" s="6" t="n">
        <v>309846</v>
      </c>
      <c r="C5" s="6" t="n">
        <v>352150</v>
      </c>
      <c r="D5" s="6" t="n">
        <v>84654</v>
      </c>
      <c r="E5" s="6" t="n">
        <v>8410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72"/>
    <col customWidth="1" max="2" min="2" width="28"/>
    <col customWidth="1" max="3" min="3" width="34"/>
    <col customWidth="1" max="4" min="4" width="28"/>
    <col customWidth="1" max="5" min="5" width="34"/>
    <col customWidth="1" max="6" min="6" width="41"/>
    <col customWidth="1" max="7" min="7" width="41"/>
    <col customWidth="1" max="8" min="8" width="20"/>
    <col customWidth="1" max="9" min="9" width="30"/>
    <col customWidth="1" max="10" min="10" width="30"/>
  </cols>
  <sheetData>
    <row r="1" spans="1:10">
      <c r="A1" s="1" t="s">
        <v>1479</v>
      </c>
      <c r="B1" s="2" t="s">
        <v>1480</v>
      </c>
      <c r="C1" s="2" t="s">
        <v>1481</v>
      </c>
      <c r="D1" s="2" t="s">
        <v>1482</v>
      </c>
      <c r="E1" s="2" t="s">
        <v>1483</v>
      </c>
      <c r="F1" s="2" t="s">
        <v>1484</v>
      </c>
      <c r="G1" s="2" t="s">
        <v>1485</v>
      </c>
      <c r="H1" s="2" t="s">
        <v>1486</v>
      </c>
      <c r="I1" s="2" t="s">
        <v>1487</v>
      </c>
      <c r="J1" s="2" t="s">
        <v>1488</v>
      </c>
    </row>
    <row r="2" spans="1:10">
      <c r="A2" s="5" t="s">
        <v>438</v>
      </c>
    </row>
    <row r="3" spans="1:10">
      <c r="A3" s="3" t="s">
        <v>1489</v>
      </c>
      <c r="F3" s="6" t="n">
        <v>2153688011</v>
      </c>
      <c r="G3" s="6" t="n">
        <v>2168909384</v>
      </c>
    </row>
    <row r="4" spans="1:10">
      <c r="A4" s="3" t="s">
        <v>186</v>
      </c>
      <c r="C4" s="6" t="n">
        <v>1</v>
      </c>
      <c r="E4" s="6" t="n">
        <v>1</v>
      </c>
      <c r="F4" s="6" t="n">
        <v>1</v>
      </c>
      <c r="G4" s="6" t="n">
        <v>1</v>
      </c>
    </row>
    <row r="5" spans="1:10">
      <c r="A5" s="3" t="s">
        <v>1490</v>
      </c>
      <c r="C5" s="4" t="n">
        <v>2157472731</v>
      </c>
      <c r="E5" s="4" t="n">
        <v>2165236424</v>
      </c>
      <c r="F5" s="4" t="n">
        <v>2153688011</v>
      </c>
      <c r="G5" s="4" t="n">
        <v>2153688011</v>
      </c>
    </row>
    <row r="6" spans="1:10">
      <c r="A6" s="3" t="s">
        <v>1491</v>
      </c>
      <c r="C6" s="4" t="n">
        <v>1</v>
      </c>
      <c r="E6" s="4" t="n">
        <v>1</v>
      </c>
      <c r="F6" s="4" t="n">
        <v>1</v>
      </c>
      <c r="G6" s="4" t="n">
        <v>1</v>
      </c>
    </row>
    <row r="7" spans="1:10">
      <c r="A7" s="3" t="s">
        <v>1492</v>
      </c>
      <c r="H7" s="4" t="n">
        <v>1184528406</v>
      </c>
    </row>
    <row r="8" spans="1:10">
      <c r="A8" s="3" t="s">
        <v>1493</v>
      </c>
      <c r="G8" s="4" t="n">
        <v>15221373</v>
      </c>
    </row>
    <row r="9" spans="1:10">
      <c r="A9" s="3" t="s">
        <v>1494</v>
      </c>
    </row>
    <row r="10" spans="1:10">
      <c r="A10" s="5" t="s">
        <v>438</v>
      </c>
    </row>
    <row r="11" spans="1:10">
      <c r="A11" s="3" t="s">
        <v>186</v>
      </c>
      <c r="J11" s="6" t="n">
        <v>1</v>
      </c>
    </row>
    <row r="12" spans="1:10">
      <c r="A12" s="3" t="s">
        <v>1495</v>
      </c>
    </row>
    <row r="13" spans="1:10">
      <c r="A13" s="5" t="s">
        <v>438</v>
      </c>
    </row>
    <row r="14" spans="1:10">
      <c r="A14" s="3" t="s">
        <v>186</v>
      </c>
      <c r="I14" s="6" t="n">
        <v>1</v>
      </c>
    </row>
    <row r="15" spans="1:10">
      <c r="A15" s="3" t="s">
        <v>1496</v>
      </c>
    </row>
    <row r="16" spans="1:10">
      <c r="A16" s="5" t="s">
        <v>438</v>
      </c>
    </row>
    <row r="17" spans="1:10">
      <c r="A17" s="3" t="s">
        <v>1497</v>
      </c>
      <c r="J17" s="4" t="n">
        <v>342861748</v>
      </c>
    </row>
    <row r="18" spans="1:10">
      <c r="A18" s="3" t="s">
        <v>1498</v>
      </c>
      <c r="J18" s="4" t="n">
        <v>683856600</v>
      </c>
    </row>
    <row r="19" spans="1:10">
      <c r="A19" s="3" t="s">
        <v>1499</v>
      </c>
    </row>
    <row r="20" spans="1:10">
      <c r="A20" s="5" t="s">
        <v>438</v>
      </c>
    </row>
    <row r="21" spans="1:10">
      <c r="A21" s="3" t="s">
        <v>1497</v>
      </c>
      <c r="H21" s="4" t="n">
        <v>342861748</v>
      </c>
    </row>
    <row r="22" spans="1:10">
      <c r="A22" s="3" t="s">
        <v>30</v>
      </c>
    </row>
    <row r="23" spans="1:10">
      <c r="A23" s="5" t="s">
        <v>438</v>
      </c>
    </row>
    <row r="24" spans="1:10">
      <c r="A24" s="3" t="s">
        <v>186</v>
      </c>
      <c r="B24" s="6" t="n">
        <v>1</v>
      </c>
      <c r="C24" s="6" t="n">
        <v>1</v>
      </c>
      <c r="D24" s="6" t="n">
        <v>1</v>
      </c>
    </row>
    <row r="25" spans="1:10">
      <c r="A25" s="3" t="s">
        <v>1491</v>
      </c>
      <c r="B25" s="4" t="n">
        <v>1</v>
      </c>
      <c r="C25" s="4" t="n">
        <v>1</v>
      </c>
      <c r="D25" s="4" t="n">
        <v>1</v>
      </c>
    </row>
    <row r="26" spans="1:10">
      <c r="A26" s="3" t="s">
        <v>1500</v>
      </c>
    </row>
    <row r="27" spans="1:10">
      <c r="A27" s="5" t="s">
        <v>438</v>
      </c>
    </row>
    <row r="28" spans="1:10">
      <c r="A28" s="3" t="s">
        <v>1497</v>
      </c>
      <c r="F28" s="4" t="n">
        <v>628051575</v>
      </c>
    </row>
    <row r="29" spans="1:10">
      <c r="A29" s="3" t="s">
        <v>1501</v>
      </c>
    </row>
    <row r="30" spans="1:10">
      <c r="A30" s="5" t="s">
        <v>438</v>
      </c>
    </row>
    <row r="31" spans="1:10">
      <c r="A31" s="3" t="s">
        <v>1497</v>
      </c>
      <c r="J31" s="4" t="n">
        <v>841666658</v>
      </c>
    </row>
    <row r="32" spans="1:10">
      <c r="A32" s="3" t="s">
        <v>1498</v>
      </c>
      <c r="J32" s="4" t="n">
        <v>841666658</v>
      </c>
    </row>
    <row r="33" spans="1:10">
      <c r="A33" s="3" t="s">
        <v>1502</v>
      </c>
    </row>
    <row r="34" spans="1:10">
      <c r="A34" s="5" t="s">
        <v>438</v>
      </c>
    </row>
    <row r="35" spans="1:10">
      <c r="A35" s="3" t="s">
        <v>1497</v>
      </c>
      <c r="H35" s="4" t="n">
        <v>841666658</v>
      </c>
    </row>
    <row r="36" spans="1:10">
      <c r="A36" s="3" t="s">
        <v>1503</v>
      </c>
    </row>
    <row r="37" spans="1:10">
      <c r="A37" s="5" t="s">
        <v>438</v>
      </c>
    </row>
    <row r="38" spans="1:10">
      <c r="A38" s="3" t="s">
        <v>1492</v>
      </c>
      <c r="I38" s="4" t="n">
        <v>1184528406</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2"/>
    <col customWidth="1" max="2" min="2" width="20"/>
    <col customWidth="1" max="3" min="3" width="27"/>
    <col customWidth="1" max="4" min="4" width="27"/>
    <col customWidth="1" max="5" min="5" width="20"/>
    <col customWidth="1" max="6" min="6" width="20"/>
    <col customWidth="1" max="7" min="7" width="20"/>
  </cols>
  <sheetData>
    <row r="1" spans="1:7">
      <c r="A1" s="1" t="s">
        <v>1504</v>
      </c>
      <c r="B1" s="2" t="s">
        <v>1505</v>
      </c>
      <c r="C1" s="2" t="s">
        <v>1506</v>
      </c>
      <c r="D1" s="2" t="s">
        <v>1507</v>
      </c>
      <c r="E1" s="2" t="s">
        <v>2</v>
      </c>
      <c r="F1" s="2" t="s">
        <v>1508</v>
      </c>
      <c r="G1" s="2" t="s">
        <v>1509</v>
      </c>
    </row>
    <row r="2" spans="1:7">
      <c r="A2" s="5" t="s">
        <v>1510</v>
      </c>
    </row>
    <row r="3" spans="1:7">
      <c r="A3" s="3" t="s">
        <v>1511</v>
      </c>
      <c r="E3" s="3" t="s">
        <v>725</v>
      </c>
    </row>
    <row r="4" spans="1:7">
      <c r="A4" s="3" t="s">
        <v>1512</v>
      </c>
      <c r="E4" s="4" t="n">
        <v>98438098</v>
      </c>
    </row>
    <row r="5" spans="1:7">
      <c r="A5" s="3" t="s">
        <v>1513</v>
      </c>
      <c r="C5" s="4" t="n">
        <v>4593274</v>
      </c>
      <c r="D5" s="4" t="n">
        <v>4593274</v>
      </c>
      <c r="F5" s="4" t="n">
        <v>41339464</v>
      </c>
      <c r="G5" s="4" t="n">
        <v>52505360</v>
      </c>
    </row>
    <row r="6" spans="1:7">
      <c r="A6" s="3" t="s">
        <v>1514</v>
      </c>
      <c r="B6" s="4" t="n">
        <v>97688</v>
      </c>
      <c r="C6" s="4" t="n">
        <v>4382408</v>
      </c>
      <c r="D6" s="4" t="n">
        <v>41339464</v>
      </c>
    </row>
    <row r="7" spans="1:7">
      <c r="A7" s="3" t="s">
        <v>1515</v>
      </c>
      <c r="C7" s="4" t="n">
        <v>11</v>
      </c>
      <c r="D7" s="4" t="n">
        <v>11</v>
      </c>
    </row>
    <row r="8" spans="1:7">
      <c r="A8" s="3" t="s">
        <v>1516</v>
      </c>
      <c r="E8" s="4" t="n">
        <v>113178</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 customWidth="1" max="6" min="6" width="14"/>
    <col customWidth="1" max="7" min="7" width="14"/>
    <col customWidth="1" max="8" min="8" width="13"/>
  </cols>
  <sheetData>
    <row r="1" spans="1:8">
      <c r="A1" s="1" t="s">
        <v>1517</v>
      </c>
      <c r="C1" s="2" t="s">
        <v>1518</v>
      </c>
      <c r="D1" s="2" t="s">
        <v>70</v>
      </c>
      <c r="E1" s="2" t="s">
        <v>71</v>
      </c>
      <c r="F1" s="2" t="s">
        <v>72</v>
      </c>
      <c r="G1" s="2" t="s">
        <v>513</v>
      </c>
      <c r="H1" s="2" t="s">
        <v>1519</v>
      </c>
    </row>
    <row r="2" spans="1:8">
      <c r="A2" s="5" t="s">
        <v>438</v>
      </c>
    </row>
    <row r="3" spans="1:8">
      <c r="A3" s="3" t="s">
        <v>1520</v>
      </c>
      <c r="D3" s="6" t="n">
        <v>309846</v>
      </c>
      <c r="E3" s="6" t="n">
        <v>352150</v>
      </c>
      <c r="F3" s="6" t="n">
        <v>84654</v>
      </c>
      <c r="G3" s="6" t="n">
        <v>84108</v>
      </c>
    </row>
    <row r="4" spans="1:8">
      <c r="A4" s="3" t="s">
        <v>189</v>
      </c>
    </row>
    <row r="5" spans="1:8">
      <c r="A5" s="5" t="s">
        <v>438</v>
      </c>
    </row>
    <row r="6" spans="1:8">
      <c r="A6" s="3" t="s">
        <v>1520</v>
      </c>
      <c r="B6" s="3" t="s">
        <v>1521</v>
      </c>
      <c r="E6" s="6" t="n">
        <v>15</v>
      </c>
    </row>
    <row r="7" spans="1:8">
      <c r="A7" s="3" t="s">
        <v>1522</v>
      </c>
      <c r="C7" s="3" t="s">
        <v>677</v>
      </c>
    </row>
    <row r="8" spans="1:8">
      <c r="A8" s="3" t="s">
        <v>1523</v>
      </c>
      <c r="E8" s="3" t="s">
        <v>192</v>
      </c>
    </row>
    <row r="9" spans="1:8">
      <c r="A9" s="3" t="s">
        <v>872</v>
      </c>
    </row>
    <row r="10" spans="1:8">
      <c r="A10" s="5" t="s">
        <v>438</v>
      </c>
    </row>
    <row r="11" spans="1:8">
      <c r="A11" s="3" t="s">
        <v>1520</v>
      </c>
      <c r="D11" s="6" t="n">
        <v>5077</v>
      </c>
      <c r="E11" s="6" t="n">
        <v>5077</v>
      </c>
      <c r="H11" s="6" t="n">
        <v>1200</v>
      </c>
    </row>
    <row r="12" spans="1:8">
      <c r="A12" s="3" t="s">
        <v>868</v>
      </c>
    </row>
    <row r="13" spans="1:8">
      <c r="A13" s="5" t="s">
        <v>438</v>
      </c>
    </row>
    <row r="14" spans="1:8">
      <c r="A14" s="3" t="s">
        <v>1520</v>
      </c>
      <c r="B14" s="3" t="s">
        <v>119</v>
      </c>
      <c r="E14" s="6" t="n">
        <v>-2761</v>
      </c>
    </row>
    <row r="15" spans="1:8"/>
    <row r="16" spans="1:8">
      <c r="A16" s="3" t="s">
        <v>128</v>
      </c>
      <c r="B16" s="3" t="s">
        <v>165</v>
      </c>
    </row>
    <row r="17" spans="1:8">
      <c r="A17" s="3" t="s">
        <v>119</v>
      </c>
      <c r="B17" s="3" t="s">
        <v>169</v>
      </c>
    </row>
    <row r="18" spans="1:8">
      <c r="A18" s="3" t="s">
        <v>130</v>
      </c>
      <c r="B18" s="3" t="s">
        <v>173</v>
      </c>
    </row>
  </sheetData>
  <mergeCells count="5">
    <mergeCell ref="A1:B1"/>
    <mergeCell ref="A15:G15"/>
    <mergeCell ref="B16:G16"/>
    <mergeCell ref="B17:G17"/>
    <mergeCell ref="B18:G18"/>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70</v>
      </c>
    </row>
    <row r="3" spans="1:2">
      <c r="A3" s="5" t="s">
        <v>240</v>
      </c>
    </row>
    <row r="4" spans="1:2">
      <c r="A4" s="3" t="s">
        <v>240</v>
      </c>
      <c r="B4" s="3" t="s">
        <v>24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3"/>
    <col customWidth="1" max="2" min="2" width="41"/>
    <col customWidth="1" max="3" min="3" width="41"/>
    <col customWidth="1" max="4" min="4" width="41"/>
    <col customWidth="1" max="5" min="5" width="34"/>
    <col customWidth="1" max="6" min="6" width="34"/>
    <col customWidth="1" max="7" min="7" width="34"/>
  </cols>
  <sheetData>
    <row r="1" spans="1:7">
      <c r="A1" s="1" t="s">
        <v>1524</v>
      </c>
      <c r="B1" s="2" t="s">
        <v>1525</v>
      </c>
      <c r="C1" s="2" t="s">
        <v>1526</v>
      </c>
      <c r="D1" s="2" t="s">
        <v>1527</v>
      </c>
      <c r="E1" s="2" t="s">
        <v>1483</v>
      </c>
      <c r="F1" s="2" t="s">
        <v>1528</v>
      </c>
      <c r="G1" s="2" t="s">
        <v>1529</v>
      </c>
    </row>
    <row r="2" spans="1:7">
      <c r="A2" s="5" t="s">
        <v>438</v>
      </c>
    </row>
    <row r="3" spans="1:7">
      <c r="A3" s="3" t="s">
        <v>1530</v>
      </c>
      <c r="B3" s="6" t="n">
        <v>3784720</v>
      </c>
      <c r="D3" s="6" t="n">
        <v>3672960</v>
      </c>
    </row>
    <row r="4" spans="1:7">
      <c r="A4" s="3" t="s">
        <v>186</v>
      </c>
      <c r="C4" s="6" t="n">
        <v>1</v>
      </c>
      <c r="E4" s="6" t="n">
        <v>1</v>
      </c>
      <c r="F4" s="6" t="n">
        <v>1</v>
      </c>
      <c r="G4" s="6" t="n">
        <v>1</v>
      </c>
    </row>
    <row r="5" spans="1:7">
      <c r="A5" s="3" t="s">
        <v>1531</v>
      </c>
      <c r="C5" s="4" t="n">
        <v>1</v>
      </c>
      <c r="E5" s="4" t="n">
        <v>1</v>
      </c>
      <c r="F5" s="4" t="n">
        <v>1</v>
      </c>
      <c r="G5" s="4" t="n">
        <v>1</v>
      </c>
    </row>
    <row r="6" spans="1:7">
      <c r="A6" s="3" t="s">
        <v>1532</v>
      </c>
      <c r="C6" s="4" t="n">
        <v>2157472731</v>
      </c>
      <c r="E6" s="4" t="n">
        <v>2165236424</v>
      </c>
      <c r="F6" s="4" t="n">
        <v>2153688011</v>
      </c>
      <c r="G6" s="4" t="n">
        <v>2153688011</v>
      </c>
    </row>
    <row r="7" spans="1:7">
      <c r="A7" s="3" t="s">
        <v>1533</v>
      </c>
      <c r="B7" s="4" t="n">
        <v>15</v>
      </c>
    </row>
    <row r="8" spans="1:7">
      <c r="A8" s="3" t="s">
        <v>1534</v>
      </c>
      <c r="B8" s="4" t="n">
        <v>954</v>
      </c>
    </row>
    <row r="9" spans="1:7">
      <c r="A9" s="3" t="s">
        <v>1535</v>
      </c>
      <c r="B9" s="4" t="n">
        <v>2761</v>
      </c>
    </row>
    <row r="10" spans="1:7">
      <c r="A10" s="3" t="s">
        <v>1536</v>
      </c>
      <c r="B10" s="6" t="n">
        <v>1792</v>
      </c>
    </row>
    <row r="11" spans="1:7">
      <c r="A11" s="3" t="s">
        <v>30</v>
      </c>
    </row>
    <row r="12" spans="1:7">
      <c r="A12" s="5" t="s">
        <v>438</v>
      </c>
    </row>
    <row r="13" spans="1:7">
      <c r="A13" s="3" t="s">
        <v>1530</v>
      </c>
      <c r="C13" s="6" t="n">
        <v>7763693</v>
      </c>
    </row>
    <row r="14" spans="1:7">
      <c r="A14" s="3" t="s">
        <v>1537</v>
      </c>
      <c r="B14" s="4" t="n">
        <v>3784720</v>
      </c>
      <c r="C14" s="4" t="n">
        <v>7763693</v>
      </c>
      <c r="D14" s="4" t="n">
        <v>3672960</v>
      </c>
    </row>
    <row r="15" spans="1:7">
      <c r="A15" s="3" t="s">
        <v>186</v>
      </c>
      <c r="B15" s="6" t="n">
        <v>1</v>
      </c>
      <c r="C15" s="6" t="n">
        <v>1</v>
      </c>
      <c r="D15" s="6" t="n">
        <v>1</v>
      </c>
    </row>
    <row r="16" spans="1:7">
      <c r="A16" s="3" t="s">
        <v>1531</v>
      </c>
      <c r="B16" s="4" t="n">
        <v>1</v>
      </c>
      <c r="C16" s="4" t="n">
        <v>1</v>
      </c>
      <c r="D16" s="4" t="n">
        <v>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8</v>
      </c>
      <c r="B1" s="2" t="s">
        <v>70</v>
      </c>
      <c r="C1" s="2" t="s">
        <v>71</v>
      </c>
    </row>
    <row r="2" spans="1:3">
      <c r="A2" s="5" t="s">
        <v>1539</v>
      </c>
    </row>
    <row r="3" spans="1:3">
      <c r="A3" s="3" t="s">
        <v>1540</v>
      </c>
      <c r="B3" s="6" t="n">
        <v>45628</v>
      </c>
      <c r="C3" s="6" t="n">
        <v>49939</v>
      </c>
    </row>
    <row r="4" spans="1:3">
      <c r="A4" s="3" t="s">
        <v>1541</v>
      </c>
      <c r="B4" s="4" t="n">
        <v>203718</v>
      </c>
      <c r="C4" s="4" t="n">
        <v>168265</v>
      </c>
    </row>
    <row r="5" spans="1:3">
      <c r="A5" s="3" t="s">
        <v>1542</v>
      </c>
    </row>
    <row r="6" spans="1:3">
      <c r="A6" s="5" t="s">
        <v>1539</v>
      </c>
    </row>
    <row r="7" spans="1:3">
      <c r="A7" s="3" t="s">
        <v>1541</v>
      </c>
      <c r="B7" s="4" t="n">
        <v>203343</v>
      </c>
      <c r="C7" s="4" t="n">
        <v>168111</v>
      </c>
    </row>
    <row r="8" spans="1:3">
      <c r="A8" s="3" t="s">
        <v>1543</v>
      </c>
    </row>
    <row r="9" spans="1:3">
      <c r="A9" s="5" t="s">
        <v>1539</v>
      </c>
    </row>
    <row r="10" spans="1:3">
      <c r="A10" s="3" t="s">
        <v>1541</v>
      </c>
      <c r="B10" s="4" t="n">
        <v>242</v>
      </c>
      <c r="C10" s="4" t="n">
        <v>154</v>
      </c>
    </row>
    <row r="11" spans="1:3">
      <c r="A11" s="3" t="s">
        <v>1544</v>
      </c>
    </row>
    <row r="12" spans="1:3">
      <c r="A12" s="5" t="s">
        <v>1539</v>
      </c>
    </row>
    <row r="13" spans="1:3">
      <c r="A13" s="3" t="s">
        <v>1541</v>
      </c>
      <c r="B13" s="4" t="n">
        <v>133</v>
      </c>
    </row>
    <row r="14" spans="1:3">
      <c r="A14" s="3" t="s">
        <v>1545</v>
      </c>
    </row>
    <row r="15" spans="1:3">
      <c r="A15" s="5" t="s">
        <v>1539</v>
      </c>
    </row>
    <row r="16" spans="1:3">
      <c r="A16" s="3" t="s">
        <v>1540</v>
      </c>
      <c r="B16" s="4" t="n">
        <v>21944</v>
      </c>
      <c r="C16" s="4" t="n">
        <v>47502</v>
      </c>
    </row>
    <row r="17" spans="1:3">
      <c r="A17" s="3" t="s">
        <v>1546</v>
      </c>
    </row>
    <row r="18" spans="1:3">
      <c r="A18" s="5" t="s">
        <v>1539</v>
      </c>
    </row>
    <row r="19" spans="1:3">
      <c r="A19" s="3" t="s">
        <v>1540</v>
      </c>
      <c r="B19" s="4" t="n">
        <v>23684</v>
      </c>
      <c r="C19" s="4" t="n">
        <v>2224</v>
      </c>
    </row>
    <row r="20" spans="1:3">
      <c r="A20" s="3" t="s">
        <v>1547</v>
      </c>
    </row>
    <row r="21" spans="1:3">
      <c r="A21" s="5" t="s">
        <v>1539</v>
      </c>
    </row>
    <row r="22" spans="1:3">
      <c r="A22" s="3" t="s">
        <v>1540</v>
      </c>
      <c r="C22" s="4" t="n">
        <v>213</v>
      </c>
    </row>
    <row r="23" spans="1:3">
      <c r="A23" s="3" t="s">
        <v>52</v>
      </c>
    </row>
    <row r="24" spans="1:3">
      <c r="A24" s="5" t="s">
        <v>1539</v>
      </c>
    </row>
    <row r="25" spans="1:3">
      <c r="A25" s="3" t="s">
        <v>1541</v>
      </c>
      <c r="B25" s="4" t="n">
        <v>34318</v>
      </c>
      <c r="C25" s="4" t="n">
        <v>36034</v>
      </c>
    </row>
    <row r="26" spans="1:3">
      <c r="A26" s="3" t="s">
        <v>1548</v>
      </c>
    </row>
    <row r="27" spans="1:3">
      <c r="A27" s="5" t="s">
        <v>1539</v>
      </c>
    </row>
    <row r="28" spans="1:3">
      <c r="A28" s="3" t="s">
        <v>1541</v>
      </c>
      <c r="B28" s="4" t="n">
        <v>34318</v>
      </c>
      <c r="C28" s="4" t="n">
        <v>36034</v>
      </c>
    </row>
    <row r="29" spans="1:3">
      <c r="A29" s="3" t="s">
        <v>53</v>
      </c>
    </row>
    <row r="30" spans="1:3">
      <c r="A30" s="5" t="s">
        <v>1539</v>
      </c>
    </row>
    <row r="31" spans="1:3">
      <c r="A31" s="3" t="s">
        <v>1541</v>
      </c>
      <c r="B31" s="4" t="n">
        <v>151996</v>
      </c>
      <c r="C31" s="4" t="n">
        <v>122012</v>
      </c>
    </row>
    <row r="32" spans="1:3">
      <c r="A32" s="3" t="s">
        <v>1549</v>
      </c>
    </row>
    <row r="33" spans="1:3">
      <c r="A33" s="5" t="s">
        <v>1539</v>
      </c>
    </row>
    <row r="34" spans="1:3">
      <c r="A34" s="3" t="s">
        <v>1541</v>
      </c>
      <c r="B34" s="4" t="n">
        <v>151621</v>
      </c>
      <c r="C34" s="4" t="n">
        <v>121858</v>
      </c>
    </row>
    <row r="35" spans="1:3">
      <c r="A35" s="3" t="s">
        <v>1550</v>
      </c>
    </row>
    <row r="36" spans="1:3">
      <c r="A36" s="5" t="s">
        <v>1539</v>
      </c>
    </row>
    <row r="37" spans="1:3">
      <c r="A37" s="3" t="s">
        <v>1541</v>
      </c>
      <c r="B37" s="4" t="n">
        <v>242</v>
      </c>
      <c r="C37" s="4" t="n">
        <v>154</v>
      </c>
    </row>
    <row r="38" spans="1:3">
      <c r="A38" s="3" t="s">
        <v>1551</v>
      </c>
    </row>
    <row r="39" spans="1:3">
      <c r="A39" s="5" t="s">
        <v>1539</v>
      </c>
    </row>
    <row r="40" spans="1:3">
      <c r="A40" s="3" t="s">
        <v>1541</v>
      </c>
      <c r="B40" s="4" t="n">
        <v>133</v>
      </c>
    </row>
    <row r="41" spans="1:3">
      <c r="A41" s="3" t="s">
        <v>54</v>
      </c>
    </row>
    <row r="42" spans="1:3">
      <c r="A42" s="5" t="s">
        <v>1539</v>
      </c>
    </row>
    <row r="43" spans="1:3">
      <c r="A43" s="3" t="s">
        <v>1541</v>
      </c>
      <c r="B43" s="4" t="n">
        <v>10802</v>
      </c>
      <c r="C43" s="4" t="n">
        <v>9684</v>
      </c>
    </row>
    <row r="44" spans="1:3">
      <c r="A44" s="3" t="s">
        <v>1552</v>
      </c>
    </row>
    <row r="45" spans="1:3">
      <c r="A45" s="5" t="s">
        <v>1539</v>
      </c>
    </row>
    <row r="46" spans="1:3">
      <c r="A46" s="3" t="s">
        <v>1541</v>
      </c>
      <c r="B46" s="4" t="n">
        <v>10802</v>
      </c>
      <c r="C46" s="4" t="n">
        <v>9684</v>
      </c>
    </row>
    <row r="47" spans="1:3">
      <c r="A47" s="3" t="s">
        <v>56</v>
      </c>
    </row>
    <row r="48" spans="1:3">
      <c r="A48" s="5" t="s">
        <v>1539</v>
      </c>
    </row>
    <row r="49" spans="1:3">
      <c r="A49" s="3" t="s">
        <v>1541</v>
      </c>
      <c r="B49" s="4" t="n">
        <v>6311</v>
      </c>
    </row>
    <row r="50" spans="1:3">
      <c r="A50" s="3" t="s">
        <v>1553</v>
      </c>
    </row>
    <row r="51" spans="1:3">
      <c r="A51" s="5" t="s">
        <v>1539</v>
      </c>
    </row>
    <row r="52" spans="1:3">
      <c r="A52" s="3" t="s">
        <v>1541</v>
      </c>
      <c r="B52" s="4" t="n">
        <v>6311</v>
      </c>
    </row>
    <row r="53" spans="1:3">
      <c r="A53" s="3" t="s">
        <v>1554</v>
      </c>
    </row>
    <row r="54" spans="1:3">
      <c r="A54" s="5" t="s">
        <v>1539</v>
      </c>
    </row>
    <row r="55" spans="1:3">
      <c r="A55" s="3" t="s">
        <v>1541</v>
      </c>
      <c r="B55" s="4" t="n">
        <v>291</v>
      </c>
      <c r="C55" s="4" t="n">
        <v>535</v>
      </c>
    </row>
    <row r="56" spans="1:3">
      <c r="A56" s="3" t="s">
        <v>1555</v>
      </c>
    </row>
    <row r="57" spans="1:3">
      <c r="A57" s="5" t="s">
        <v>1539</v>
      </c>
    </row>
    <row r="58" spans="1:3">
      <c r="A58" s="3" t="s">
        <v>1541</v>
      </c>
      <c r="B58" s="4" t="n">
        <v>291</v>
      </c>
      <c r="C58" s="4" t="n">
        <v>535</v>
      </c>
    </row>
    <row r="59" spans="1:3">
      <c r="A59" s="3" t="s">
        <v>37</v>
      </c>
    </row>
    <row r="60" spans="1:3">
      <c r="A60" s="5" t="s">
        <v>1539</v>
      </c>
    </row>
    <row r="61" spans="1:3">
      <c r="A61" s="3" t="s">
        <v>1540</v>
      </c>
      <c r="B61" s="4" t="n">
        <v>25582</v>
      </c>
      <c r="C61" s="4" t="n">
        <v>10601</v>
      </c>
    </row>
    <row r="62" spans="1:3">
      <c r="A62" s="3" t="s">
        <v>1556</v>
      </c>
    </row>
    <row r="63" spans="1:3">
      <c r="A63" s="5" t="s">
        <v>1539</v>
      </c>
    </row>
    <row r="64" spans="1:3">
      <c r="A64" s="3" t="s">
        <v>1540</v>
      </c>
      <c r="B64" s="4" t="n">
        <v>2421</v>
      </c>
      <c r="C64" s="4" t="n">
        <v>10509</v>
      </c>
    </row>
    <row r="65" spans="1:3">
      <c r="A65" s="3" t="s">
        <v>1557</v>
      </c>
    </row>
    <row r="66" spans="1:3">
      <c r="A66" s="5" t="s">
        <v>1539</v>
      </c>
    </row>
    <row r="67" spans="1:3">
      <c r="A67" s="3" t="s">
        <v>1540</v>
      </c>
      <c r="B67" s="4" t="n">
        <v>23161</v>
      </c>
      <c r="C67" s="4" t="n">
        <v>92</v>
      </c>
    </row>
    <row r="68" spans="1:3">
      <c r="A68" s="3" t="s">
        <v>1558</v>
      </c>
    </row>
    <row r="69" spans="1:3">
      <c r="A69" s="5" t="s">
        <v>1539</v>
      </c>
    </row>
    <row r="70" spans="1:3">
      <c r="A70" s="3" t="s">
        <v>1540</v>
      </c>
      <c r="B70" s="4" t="n">
        <v>1718</v>
      </c>
      <c r="C70" s="4" t="n">
        <v>2889</v>
      </c>
    </row>
    <row r="71" spans="1:3">
      <c r="A71" s="3" t="s">
        <v>38</v>
      </c>
    </row>
    <row r="72" spans="1:3">
      <c r="A72" s="5" t="s">
        <v>1539</v>
      </c>
    </row>
    <row r="73" spans="1:3">
      <c r="A73" s="3" t="s">
        <v>1540</v>
      </c>
      <c r="B73" s="4" t="n">
        <v>1426</v>
      </c>
      <c r="C73" s="4" t="n">
        <v>9228</v>
      </c>
    </row>
    <row r="74" spans="1:3">
      <c r="A74" s="3" t="s">
        <v>1559</v>
      </c>
    </row>
    <row r="75" spans="1:3">
      <c r="A75" s="5" t="s">
        <v>1539</v>
      </c>
    </row>
    <row r="76" spans="1:3">
      <c r="A76" s="3" t="s">
        <v>1540</v>
      </c>
      <c r="B76" s="4" t="n">
        <v>1066</v>
      </c>
      <c r="C76" s="4" t="n">
        <v>8107</v>
      </c>
    </row>
    <row r="77" spans="1:3">
      <c r="A77" s="3" t="s">
        <v>1560</v>
      </c>
    </row>
    <row r="78" spans="1:3">
      <c r="A78" s="5" t="s">
        <v>1539</v>
      </c>
    </row>
    <row r="79" spans="1:3">
      <c r="A79" s="3" t="s">
        <v>1540</v>
      </c>
      <c r="B79" s="4" t="n">
        <v>360</v>
      </c>
      <c r="C79" s="4" t="n">
        <v>1121</v>
      </c>
    </row>
    <row r="80" spans="1:3">
      <c r="A80" s="3" t="s">
        <v>39</v>
      </c>
    </row>
    <row r="81" spans="1:3">
      <c r="A81" s="5" t="s">
        <v>1539</v>
      </c>
    </row>
    <row r="82" spans="1:3">
      <c r="A82" s="3" t="s">
        <v>1540</v>
      </c>
      <c r="B82" s="4" t="n">
        <v>17048</v>
      </c>
      <c r="C82" s="4" t="n">
        <v>26884</v>
      </c>
    </row>
    <row r="83" spans="1:3">
      <c r="A83" s="3" t="s">
        <v>1561</v>
      </c>
    </row>
    <row r="84" spans="1:3">
      <c r="A84" s="5" t="s">
        <v>1539</v>
      </c>
    </row>
    <row r="85" spans="1:3">
      <c r="A85" s="3" t="s">
        <v>1540</v>
      </c>
      <c r="B85" s="4" t="n">
        <v>17048</v>
      </c>
      <c r="C85" s="4" t="n">
        <v>26884</v>
      </c>
    </row>
    <row r="86" spans="1:3">
      <c r="A86" s="3" t="s">
        <v>40</v>
      </c>
    </row>
    <row r="87" spans="1:3">
      <c r="A87" s="5" t="s">
        <v>1539</v>
      </c>
    </row>
    <row r="88" spans="1:3">
      <c r="A88" s="3" t="s">
        <v>1540</v>
      </c>
      <c r="B88" s="4" t="n">
        <v>1572</v>
      </c>
      <c r="C88" s="4" t="n">
        <v>3226</v>
      </c>
    </row>
    <row r="89" spans="1:3">
      <c r="A89" s="3" t="s">
        <v>1562</v>
      </c>
    </row>
    <row r="90" spans="1:3">
      <c r="A90" s="5" t="s">
        <v>1539</v>
      </c>
    </row>
    <row r="91" spans="1:3">
      <c r="A91" s="3" t="s">
        <v>1540</v>
      </c>
      <c r="B91" s="4" t="n">
        <v>1409</v>
      </c>
      <c r="C91" s="4" t="n">
        <v>2002</v>
      </c>
    </row>
    <row r="92" spans="1:3">
      <c r="A92" s="3" t="s">
        <v>1563</v>
      </c>
    </row>
    <row r="93" spans="1:3">
      <c r="A93" s="5" t="s">
        <v>1539</v>
      </c>
    </row>
    <row r="94" spans="1:3">
      <c r="A94" s="3" t="s">
        <v>1540</v>
      </c>
      <c r="B94" s="6" t="n">
        <v>163</v>
      </c>
      <c r="C94" s="4" t="n">
        <v>1011</v>
      </c>
    </row>
    <row r="95" spans="1:3">
      <c r="A95" s="3" t="s">
        <v>1564</v>
      </c>
    </row>
    <row r="96" spans="1:3">
      <c r="A96" s="5" t="s">
        <v>1539</v>
      </c>
    </row>
    <row r="97" spans="1:3">
      <c r="A97" s="3" t="s">
        <v>1540</v>
      </c>
      <c r="C97" s="6" t="n">
        <v>213</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565</v>
      </c>
      <c r="B1" s="2" t="s">
        <v>1</v>
      </c>
    </row>
    <row r="2" spans="1:3">
      <c r="B2" s="2" t="s">
        <v>70</v>
      </c>
      <c r="C2" s="2" t="s">
        <v>71</v>
      </c>
    </row>
    <row r="3" spans="1:3">
      <c r="A3" s="5" t="s">
        <v>272</v>
      </c>
    </row>
    <row r="4" spans="1:3">
      <c r="A4" s="3" t="s">
        <v>1566</v>
      </c>
      <c r="B4" s="6" t="n">
        <v>7421</v>
      </c>
      <c r="C4" s="6" t="n">
        <v>11782</v>
      </c>
    </row>
    <row r="5" spans="1:3">
      <c r="A5" s="3" t="s">
        <v>1567</v>
      </c>
      <c r="B5" s="4" t="n">
        <v>-19848</v>
      </c>
      <c r="C5" s="4" t="n">
        <v>-63332</v>
      </c>
    </row>
    <row r="6" spans="1:3">
      <c r="A6" s="3" t="s">
        <v>1568</v>
      </c>
      <c r="B6" s="4" t="n">
        <v>2600</v>
      </c>
      <c r="C6" s="4" t="n">
        <v>3406</v>
      </c>
    </row>
    <row r="7" spans="1:3">
      <c r="A7" s="3" t="s">
        <v>1569</v>
      </c>
      <c r="C7" s="4" t="n">
        <v>-352</v>
      </c>
    </row>
    <row r="8" spans="1:3">
      <c r="A8" s="3" t="s">
        <v>1570</v>
      </c>
      <c r="B8" s="4" t="n">
        <v>-1190</v>
      </c>
    </row>
    <row r="9" spans="1:3">
      <c r="A9" s="3" t="s">
        <v>1571</v>
      </c>
      <c r="B9" s="4" t="n">
        <v>-11017</v>
      </c>
      <c r="C9" s="4" t="n">
        <v>-48496</v>
      </c>
    </row>
    <row r="10" spans="1:3">
      <c r="A10" s="3" t="s">
        <v>1572</v>
      </c>
      <c r="B10" s="4" t="n">
        <v>654</v>
      </c>
      <c r="C10" s="4" t="n">
        <v>2972</v>
      </c>
    </row>
    <row r="11" spans="1:3">
      <c r="A11" s="3" t="s">
        <v>1573</v>
      </c>
      <c r="B11" s="4" t="n">
        <v>-13701</v>
      </c>
      <c r="C11" s="4" t="n">
        <v>-9594</v>
      </c>
    </row>
    <row r="12" spans="1:3">
      <c r="A12" s="3" t="s">
        <v>1574</v>
      </c>
      <c r="B12" s="4" t="n">
        <v>966</v>
      </c>
      <c r="C12" s="4" t="n">
        <v>1538</v>
      </c>
    </row>
    <row r="13" spans="1:3">
      <c r="A13" s="3" t="s">
        <v>1575</v>
      </c>
      <c r="B13" s="6" t="n">
        <v>-12081</v>
      </c>
      <c r="C13" s="6" t="n">
        <v>-5084</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6</v>
      </c>
      <c r="B1" s="2" t="s">
        <v>1</v>
      </c>
    </row>
    <row r="2" spans="1:3">
      <c r="B2" s="2" t="s">
        <v>70</v>
      </c>
      <c r="C2" s="2" t="s">
        <v>71</v>
      </c>
    </row>
    <row r="3" spans="1:3">
      <c r="A3" s="5" t="s">
        <v>1577</v>
      </c>
    </row>
    <row r="4" spans="1:3">
      <c r="A4" s="3" t="s">
        <v>1578</v>
      </c>
      <c r="B4" s="6" t="n">
        <v>45628</v>
      </c>
      <c r="C4" s="6" t="n">
        <v>49939</v>
      </c>
    </row>
    <row r="5" spans="1:3">
      <c r="A5" s="3" t="s">
        <v>1568</v>
      </c>
      <c r="B5" s="4" t="n">
        <v>2600</v>
      </c>
      <c r="C5" s="4" t="n">
        <v>3406</v>
      </c>
    </row>
    <row r="6" spans="1:3">
      <c r="A6" s="3" t="s">
        <v>1579</v>
      </c>
      <c r="B6" s="3" t="s">
        <v>1580</v>
      </c>
      <c r="C6" s="3" t="s">
        <v>1580</v>
      </c>
    </row>
    <row r="7" spans="1:3">
      <c r="A7" s="3" t="s">
        <v>1581</v>
      </c>
      <c r="B7" s="3" t="s">
        <v>1580</v>
      </c>
      <c r="C7" s="3" t="s">
        <v>1580</v>
      </c>
    </row>
    <row r="8" spans="1:3">
      <c r="A8" s="3" t="s">
        <v>1582</v>
      </c>
      <c r="B8" s="3" t="s">
        <v>1580</v>
      </c>
      <c r="C8" s="3" t="s">
        <v>1580</v>
      </c>
    </row>
    <row r="9" spans="1:3">
      <c r="A9" s="3" t="s">
        <v>1583</v>
      </c>
      <c r="B9" s="3" t="s">
        <v>1580</v>
      </c>
      <c r="C9" s="3" t="s">
        <v>1580</v>
      </c>
    </row>
    <row r="10" spans="1:3">
      <c r="A10" s="3" t="s">
        <v>1584</v>
      </c>
      <c r="B10" s="3" t="s">
        <v>1580</v>
      </c>
      <c r="C10" s="3" t="s">
        <v>1580</v>
      </c>
    </row>
    <row r="11" spans="1:3">
      <c r="A11" s="3" t="s">
        <v>1585</v>
      </c>
      <c r="B11" s="3" t="s">
        <v>1580</v>
      </c>
      <c r="C11" s="3" t="s">
        <v>1580</v>
      </c>
    </row>
    <row r="12" spans="1:3">
      <c r="A12" s="3" t="s">
        <v>1586</v>
      </c>
      <c r="B12" s="3" t="s">
        <v>1580</v>
      </c>
      <c r="C12" s="3" t="s">
        <v>1580</v>
      </c>
    </row>
    <row r="13" spans="1:3">
      <c r="A13" s="3" t="s">
        <v>1587</v>
      </c>
      <c r="B13" s="3" t="s">
        <v>1580</v>
      </c>
      <c r="C13" s="3" t="s">
        <v>1580</v>
      </c>
    </row>
    <row r="14" spans="1:3">
      <c r="A14" s="3" t="s">
        <v>1588</v>
      </c>
      <c r="B14" s="4" t="n">
        <v>203718</v>
      </c>
      <c r="C14" s="4" t="n">
        <v>168265</v>
      </c>
    </row>
    <row r="15" spans="1:3">
      <c r="A15" s="3" t="s">
        <v>1545</v>
      </c>
    </row>
    <row r="16" spans="1:3">
      <c r="A16" s="5" t="s">
        <v>1577</v>
      </c>
    </row>
    <row r="17" spans="1:3">
      <c r="A17" s="3" t="s">
        <v>1578</v>
      </c>
      <c r="B17" s="4" t="n">
        <v>21944</v>
      </c>
      <c r="C17" s="4" t="n">
        <v>47502</v>
      </c>
    </row>
    <row r="18" spans="1:3">
      <c r="A18" s="3" t="s">
        <v>1589</v>
      </c>
    </row>
    <row r="19" spans="1:3">
      <c r="A19" s="5" t="s">
        <v>1577</v>
      </c>
    </row>
    <row r="20" spans="1:3">
      <c r="A20" s="3" t="s">
        <v>1578</v>
      </c>
      <c r="B20" s="4" t="n">
        <v>23224</v>
      </c>
      <c r="C20" s="4" t="n">
        <v>94</v>
      </c>
    </row>
    <row r="21" spans="1:3">
      <c r="A21" s="3" t="s">
        <v>1559</v>
      </c>
    </row>
    <row r="22" spans="1:3">
      <c r="A22" s="5" t="s">
        <v>1577</v>
      </c>
    </row>
    <row r="23" spans="1:3">
      <c r="A23" s="3" t="s">
        <v>1578</v>
      </c>
      <c r="B23" s="4" t="n">
        <v>1066</v>
      </c>
      <c r="C23" s="4" t="n">
        <v>7917</v>
      </c>
    </row>
    <row r="24" spans="1:3">
      <c r="A24" s="3" t="s">
        <v>1590</v>
      </c>
      <c r="B24" s="4" t="n">
        <v>1060</v>
      </c>
      <c r="C24" s="4" t="n">
        <v>6630</v>
      </c>
    </row>
    <row r="25" spans="1:3">
      <c r="A25" s="3" t="s">
        <v>1591</v>
      </c>
    </row>
    <row r="26" spans="1:3">
      <c r="A26" s="5" t="s">
        <v>1577</v>
      </c>
    </row>
    <row r="27" spans="1:3">
      <c r="A27" s="3" t="s">
        <v>1578</v>
      </c>
      <c r="B27" s="4" t="n">
        <v>297</v>
      </c>
      <c r="C27" s="4" t="n">
        <v>1119</v>
      </c>
    </row>
    <row r="28" spans="1:3">
      <c r="A28" s="3" t="s">
        <v>53</v>
      </c>
    </row>
    <row r="29" spans="1:3">
      <c r="A29" s="5" t="s">
        <v>1577</v>
      </c>
    </row>
    <row r="30" spans="1:3">
      <c r="A30" s="3" t="s">
        <v>1592</v>
      </c>
      <c r="B30" s="4" t="n">
        <v>52401</v>
      </c>
      <c r="C30" s="4" t="n">
        <v>28245</v>
      </c>
    </row>
    <row r="31" spans="1:3">
      <c r="A31" s="3" t="s">
        <v>1588</v>
      </c>
      <c r="B31" s="6" t="n">
        <v>53576</v>
      </c>
      <c r="C31" s="6" t="n">
        <v>29052</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6"/>
    <col customWidth="1" max="7" min="7" width="20"/>
    <col customWidth="1" max="8" min="8" width="26"/>
    <col customWidth="1" max="9" min="9" width="26"/>
    <col customWidth="1" max="10" min="10" width="28"/>
    <col customWidth="1" max="11" min="11" width="28"/>
  </cols>
  <sheetData>
    <row r="1" spans="1:11">
      <c r="A1" s="1" t="s">
        <v>1593</v>
      </c>
      <c r="B1" s="2" t="s">
        <v>1594</v>
      </c>
      <c r="C1" s="2" t="s">
        <v>1</v>
      </c>
    </row>
    <row r="2" spans="1:11">
      <c r="B2" s="2" t="s">
        <v>1595</v>
      </c>
      <c r="C2" s="2" t="s">
        <v>34</v>
      </c>
      <c r="D2" s="2" t="s">
        <v>35</v>
      </c>
      <c r="E2" s="2" t="s">
        <v>1596</v>
      </c>
      <c r="F2" s="2" t="s">
        <v>1597</v>
      </c>
      <c r="G2" s="2" t="s">
        <v>1159</v>
      </c>
      <c r="H2" s="2" t="s">
        <v>1598</v>
      </c>
      <c r="I2" s="2" t="s">
        <v>1599</v>
      </c>
      <c r="J2" s="2" t="s">
        <v>1600</v>
      </c>
      <c r="K2" s="2" t="s">
        <v>1601</v>
      </c>
    </row>
    <row r="3" spans="1:11">
      <c r="A3" s="5" t="s">
        <v>1602</v>
      </c>
    </row>
    <row r="4" spans="1:11">
      <c r="A4" s="3" t="s">
        <v>1603</v>
      </c>
      <c r="E4" s="6" t="n">
        <v>289676</v>
      </c>
      <c r="G4" s="6" t="n">
        <v>300</v>
      </c>
    </row>
    <row r="5" spans="1:11">
      <c r="A5" s="3" t="s">
        <v>1604</v>
      </c>
      <c r="F5" s="6" t="n">
        <v>53</v>
      </c>
      <c r="I5" s="6" t="n">
        <v>58</v>
      </c>
    </row>
    <row r="6" spans="1:11">
      <c r="A6" s="3" t="s">
        <v>1605</v>
      </c>
      <c r="C6" s="6" t="n">
        <v>-335</v>
      </c>
      <c r="D6" s="6" t="n">
        <v>197</v>
      </c>
    </row>
    <row r="7" spans="1:11">
      <c r="A7" s="3" t="s">
        <v>990</v>
      </c>
    </row>
    <row r="8" spans="1:11">
      <c r="A8" s="5" t="s">
        <v>1602</v>
      </c>
    </row>
    <row r="9" spans="1:11">
      <c r="A9" s="3" t="s">
        <v>1606</v>
      </c>
      <c r="I9" s="4" t="n">
        <v>166</v>
      </c>
    </row>
    <row r="10" spans="1:11">
      <c r="A10" s="3" t="s">
        <v>1607</v>
      </c>
    </row>
    <row r="11" spans="1:11">
      <c r="A11" s="5" t="s">
        <v>1602</v>
      </c>
    </row>
    <row r="12" spans="1:11">
      <c r="A12" s="3" t="s">
        <v>1608</v>
      </c>
      <c r="C12" s="4" t="n">
        <v>133</v>
      </c>
    </row>
    <row r="13" spans="1:11">
      <c r="A13" s="3" t="s">
        <v>1609</v>
      </c>
      <c r="F13" s="4" t="n">
        <v>117</v>
      </c>
    </row>
    <row r="14" spans="1:11">
      <c r="A14" s="3" t="s">
        <v>1610</v>
      </c>
      <c r="F14" s="4" t="n">
        <v>16</v>
      </c>
    </row>
    <row r="15" spans="1:11">
      <c r="A15" s="3" t="s">
        <v>1611</v>
      </c>
      <c r="F15" s="4" t="n">
        <v>10</v>
      </c>
    </row>
    <row r="16" spans="1:11">
      <c r="A16" s="3" t="s">
        <v>1612</v>
      </c>
      <c r="F16" s="4" t="n">
        <v>8</v>
      </c>
    </row>
    <row r="17" spans="1:11">
      <c r="A17" s="3" t="s">
        <v>1610</v>
      </c>
      <c r="F17" s="6" t="n">
        <v>2</v>
      </c>
    </row>
    <row r="18" spans="1:11">
      <c r="A18" s="3" t="s">
        <v>1613</v>
      </c>
      <c r="C18" s="4" t="n">
        <v>52</v>
      </c>
      <c r="D18" s="4" t="n">
        <v>8</v>
      </c>
    </row>
    <row r="19" spans="1:11">
      <c r="A19" s="3" t="s">
        <v>1614</v>
      </c>
    </row>
    <row r="20" spans="1:11">
      <c r="A20" s="5" t="s">
        <v>1602</v>
      </c>
    </row>
    <row r="21" spans="1:11">
      <c r="A21" s="3" t="s">
        <v>1603</v>
      </c>
      <c r="E21" s="6" t="n">
        <v>118</v>
      </c>
    </row>
    <row r="22" spans="1:11">
      <c r="A22" s="3" t="s">
        <v>1615</v>
      </c>
      <c r="E22" s="8" t="n">
        <v>39.33</v>
      </c>
      <c r="F22" s="8" t="n">
        <v>39.33</v>
      </c>
    </row>
    <row r="23" spans="1:11">
      <c r="A23" s="3" t="s">
        <v>1616</v>
      </c>
    </row>
    <row r="24" spans="1:11">
      <c r="A24" s="5" t="s">
        <v>1602</v>
      </c>
    </row>
    <row r="25" spans="1:11">
      <c r="A25" s="3" t="s">
        <v>1603</v>
      </c>
      <c r="E25" s="6" t="n">
        <v>499</v>
      </c>
      <c r="H25" s="6" t="n">
        <v>306</v>
      </c>
    </row>
    <row r="26" spans="1:11">
      <c r="A26" s="3" t="s">
        <v>1615</v>
      </c>
      <c r="E26" s="8" t="n">
        <v>52.5</v>
      </c>
      <c r="F26" s="8" t="n">
        <v>52.5</v>
      </c>
    </row>
    <row r="27" spans="1:11">
      <c r="A27" s="3" t="s">
        <v>1611</v>
      </c>
      <c r="F27" s="6" t="n">
        <v>236</v>
      </c>
      <c r="I27" s="4" t="n">
        <v>153</v>
      </c>
    </row>
    <row r="28" spans="1:11">
      <c r="A28" s="3" t="s">
        <v>1613</v>
      </c>
      <c r="C28" s="4" t="n">
        <v>1099</v>
      </c>
    </row>
    <row r="29" spans="1:11">
      <c r="A29" s="3" t="s">
        <v>1606</v>
      </c>
      <c r="E29" s="11" t="n">
        <v>46.5</v>
      </c>
      <c r="H29" s="6" t="n">
        <v>166</v>
      </c>
    </row>
    <row r="30" spans="1:11">
      <c r="A30" s="3" t="s">
        <v>1617</v>
      </c>
      <c r="F30" s="6" t="n">
        <v>163</v>
      </c>
    </row>
    <row r="31" spans="1:11">
      <c r="A31" s="3" t="s">
        <v>1618</v>
      </c>
      <c r="D31" s="4" t="n">
        <v>985</v>
      </c>
    </row>
    <row r="32" spans="1:11">
      <c r="A32" s="3" t="s">
        <v>1619</v>
      </c>
    </row>
    <row r="33" spans="1:11">
      <c r="A33" s="5" t="s">
        <v>1602</v>
      </c>
    </row>
    <row r="34" spans="1:11">
      <c r="A34" s="3" t="s">
        <v>1613</v>
      </c>
      <c r="B34" s="6" t="n">
        <v>385</v>
      </c>
      <c r="C34" s="6" t="n">
        <v>234</v>
      </c>
    </row>
    <row r="35" spans="1:11">
      <c r="A35" s="3" t="s">
        <v>1620</v>
      </c>
    </row>
    <row r="36" spans="1:11">
      <c r="A36" s="5" t="s">
        <v>1602</v>
      </c>
    </row>
    <row r="37" spans="1:11">
      <c r="A37" s="3" t="s">
        <v>1603</v>
      </c>
      <c r="J37" s="6" t="n">
        <v>400</v>
      </c>
    </row>
    <row r="38" spans="1:11">
      <c r="A38" s="3" t="s">
        <v>1617</v>
      </c>
      <c r="I38" s="4" t="n">
        <v>211</v>
      </c>
    </row>
    <row r="39" spans="1:11">
      <c r="A39" s="3" t="s">
        <v>1618</v>
      </c>
      <c r="D39" s="4" t="n">
        <v>4</v>
      </c>
    </row>
    <row r="40" spans="1:11">
      <c r="A40" s="3" t="s">
        <v>1621</v>
      </c>
      <c r="I40" s="4" t="n">
        <v>151</v>
      </c>
    </row>
    <row r="41" spans="1:11">
      <c r="A41" s="3" t="s">
        <v>1604</v>
      </c>
      <c r="I41" s="4" t="n">
        <v>60</v>
      </c>
    </row>
    <row r="42" spans="1:11">
      <c r="A42" s="3" t="s">
        <v>1622</v>
      </c>
    </row>
    <row r="43" spans="1:11">
      <c r="A43" s="5" t="s">
        <v>1602</v>
      </c>
    </row>
    <row r="44" spans="1:11">
      <c r="A44" s="3" t="s">
        <v>1623</v>
      </c>
      <c r="J44" s="3" t="s">
        <v>1624</v>
      </c>
      <c r="K44" s="3" t="s">
        <v>1624</v>
      </c>
    </row>
    <row r="45" spans="1:11">
      <c r="A45" s="3" t="s">
        <v>1625</v>
      </c>
    </row>
    <row r="46" spans="1:11">
      <c r="A46" s="5" t="s">
        <v>1602</v>
      </c>
    </row>
    <row r="47" spans="1:11">
      <c r="A47" s="3" t="s">
        <v>1623</v>
      </c>
      <c r="J47" s="3" t="s">
        <v>1626</v>
      </c>
      <c r="K47" s="3" t="s">
        <v>1626</v>
      </c>
    </row>
    <row r="48" spans="1:11">
      <c r="A48" s="3" t="s">
        <v>1627</v>
      </c>
    </row>
    <row r="49" spans="1:11">
      <c r="A49" s="5" t="s">
        <v>1602</v>
      </c>
    </row>
    <row r="50" spans="1:11">
      <c r="A50" s="3" t="s">
        <v>1623</v>
      </c>
      <c r="J50" s="3" t="s">
        <v>1628</v>
      </c>
      <c r="K50" s="3" t="s">
        <v>1628</v>
      </c>
    </row>
    <row r="51" spans="1:11">
      <c r="A51" s="3" t="s">
        <v>1629</v>
      </c>
    </row>
    <row r="52" spans="1:11">
      <c r="A52" s="5" t="s">
        <v>1602</v>
      </c>
    </row>
    <row r="53" spans="1:11">
      <c r="A53" s="3" t="s">
        <v>1603</v>
      </c>
      <c r="J53" s="6" t="n">
        <v>300</v>
      </c>
    </row>
    <row r="54" spans="1:11">
      <c r="A54" s="3" t="s">
        <v>1630</v>
      </c>
    </row>
    <row r="55" spans="1:11">
      <c r="A55" s="5" t="s">
        <v>1602</v>
      </c>
    </row>
    <row r="56" spans="1:11">
      <c r="A56" s="3" t="s">
        <v>1603</v>
      </c>
      <c r="J56" s="4" t="n">
        <v>100</v>
      </c>
    </row>
    <row r="57" spans="1:11">
      <c r="A57" s="3" t="s">
        <v>1631</v>
      </c>
    </row>
    <row r="58" spans="1:11">
      <c r="A58" s="5" t="s">
        <v>1602</v>
      </c>
    </row>
    <row r="59" spans="1:11">
      <c r="A59" s="3" t="s">
        <v>1632</v>
      </c>
      <c r="K59" s="6" t="n">
        <v>100</v>
      </c>
    </row>
    <row r="60" spans="1:11">
      <c r="A60" s="3" t="s">
        <v>1603</v>
      </c>
      <c r="J60" s="6" t="n">
        <v>40</v>
      </c>
    </row>
    <row r="61" spans="1:11">
      <c r="A61" s="3" t="s">
        <v>1633</v>
      </c>
      <c r="J61" s="4" t="n">
        <v>2</v>
      </c>
      <c r="K61" s="4" t="n">
        <v>2</v>
      </c>
    </row>
    <row r="62" spans="1:11">
      <c r="A62" s="3" t="s">
        <v>1617</v>
      </c>
      <c r="I62" s="4" t="n">
        <v>28</v>
      </c>
    </row>
    <row r="63" spans="1:11">
      <c r="A63" s="3" t="s">
        <v>1618</v>
      </c>
      <c r="D63" s="6" t="n">
        <v>6</v>
      </c>
    </row>
    <row r="64" spans="1:11">
      <c r="A64" s="3" t="s">
        <v>1621</v>
      </c>
      <c r="I64" s="4" t="n">
        <v>18</v>
      </c>
    </row>
    <row r="65" spans="1:11">
      <c r="A65" s="3" t="s">
        <v>1604</v>
      </c>
      <c r="I65" s="6" t="n">
        <v>10</v>
      </c>
    </row>
    <row r="66" spans="1:11">
      <c r="A66" s="3" t="s">
        <v>1634</v>
      </c>
    </row>
    <row r="67" spans="1:11">
      <c r="A67" s="5" t="s">
        <v>1602</v>
      </c>
    </row>
    <row r="68" spans="1:11">
      <c r="A68" s="3" t="s">
        <v>1615</v>
      </c>
      <c r="H68" s="8" t="n">
        <v>36.58</v>
      </c>
      <c r="I68" s="8" t="n">
        <v>36.58</v>
      </c>
    </row>
    <row r="69" spans="1:11">
      <c r="A69" s="3" t="s">
        <v>1635</v>
      </c>
    </row>
    <row r="70" spans="1:11">
      <c r="A70" s="5" t="s">
        <v>1602</v>
      </c>
    </row>
    <row r="71" spans="1:11">
      <c r="A71" s="3" t="s">
        <v>1603</v>
      </c>
      <c r="J71" s="6" t="n">
        <v>20</v>
      </c>
    </row>
    <row r="72" spans="1:11">
      <c r="A72" s="3" t="s">
        <v>1623</v>
      </c>
      <c r="J72" s="3" t="s">
        <v>1636</v>
      </c>
      <c r="K72" s="3" t="s">
        <v>1636</v>
      </c>
    </row>
    <row r="73" spans="1:11">
      <c r="A73" s="3" t="s">
        <v>1637</v>
      </c>
    </row>
    <row r="74" spans="1:11">
      <c r="A74" s="5" t="s">
        <v>1602</v>
      </c>
    </row>
    <row r="75" spans="1:11">
      <c r="A75" s="3" t="s">
        <v>1603</v>
      </c>
      <c r="J75" s="6" t="n">
        <v>20</v>
      </c>
    </row>
    <row r="76" spans="1:11">
      <c r="A76" s="3" t="s">
        <v>1623</v>
      </c>
      <c r="J76" s="3" t="s">
        <v>1638</v>
      </c>
      <c r="K76" s="3" t="s">
        <v>1638</v>
      </c>
    </row>
  </sheetData>
  <mergeCells count="5">
    <mergeCell ref="A1:A2"/>
    <mergeCell ref="C1:D1"/>
    <mergeCell ref="E1:F1"/>
    <mergeCell ref="H1:I1"/>
    <mergeCell ref="J1:K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9</v>
      </c>
      <c r="B1" s="2" t="s">
        <v>70</v>
      </c>
      <c r="C1" s="2" t="s">
        <v>71</v>
      </c>
    </row>
    <row r="2" spans="1:3">
      <c r="A2" s="3" t="s">
        <v>52</v>
      </c>
    </row>
    <row r="3" spans="1:3">
      <c r="A3" s="5" t="s">
        <v>1640</v>
      </c>
    </row>
    <row r="4" spans="1:3">
      <c r="A4" s="3" t="s">
        <v>1641</v>
      </c>
      <c r="B4" s="6" t="n">
        <v>-34478</v>
      </c>
      <c r="C4" s="6" t="n">
        <v>-37959</v>
      </c>
    </row>
    <row r="5" spans="1:3">
      <c r="A5" s="3" t="s">
        <v>1642</v>
      </c>
      <c r="B5" s="4" t="n">
        <v>160</v>
      </c>
      <c r="C5" s="4" t="n">
        <v>1925</v>
      </c>
    </row>
    <row r="6" spans="1:3">
      <c r="A6" s="3" t="s">
        <v>1643</v>
      </c>
      <c r="B6" s="4" t="n">
        <v>-34318</v>
      </c>
      <c r="C6" s="4" t="n">
        <v>-36034</v>
      </c>
    </row>
    <row r="7" spans="1:3">
      <c r="A7" s="3" t="s">
        <v>57</v>
      </c>
    </row>
    <row r="8" spans="1:3">
      <c r="A8" s="5" t="s">
        <v>1640</v>
      </c>
    </row>
    <row r="9" spans="1:3">
      <c r="A9" s="3" t="s">
        <v>1641</v>
      </c>
      <c r="B9" s="4" t="n">
        <v>-342</v>
      </c>
      <c r="C9" s="4" t="n">
        <v>-583</v>
      </c>
    </row>
    <row r="10" spans="1:3">
      <c r="A10" s="3" t="s">
        <v>1642</v>
      </c>
      <c r="B10" s="4" t="n">
        <v>51</v>
      </c>
      <c r="C10" s="4" t="n">
        <v>48</v>
      </c>
    </row>
    <row r="11" spans="1:3">
      <c r="A11" s="3" t="s">
        <v>1643</v>
      </c>
      <c r="B11" s="4" t="n">
        <v>-291</v>
      </c>
      <c r="C11" s="4" t="n">
        <v>-535</v>
      </c>
    </row>
    <row r="12" spans="1:3">
      <c r="A12" s="3" t="s">
        <v>39</v>
      </c>
    </row>
    <row r="13" spans="1:3">
      <c r="A13" s="5" t="s">
        <v>1640</v>
      </c>
    </row>
    <row r="14" spans="1:3">
      <c r="A14" s="3" t="s">
        <v>1644</v>
      </c>
      <c r="B14" s="4" t="n">
        <v>17208</v>
      </c>
      <c r="C14" s="4" t="n">
        <v>28809</v>
      </c>
    </row>
    <row r="15" spans="1:3">
      <c r="A15" s="3" t="s">
        <v>1642</v>
      </c>
      <c r="B15" s="4" t="n">
        <v>-160</v>
      </c>
      <c r="C15" s="4" t="n">
        <v>-1925</v>
      </c>
    </row>
    <row r="16" spans="1:3">
      <c r="A16" s="3" t="s">
        <v>1645</v>
      </c>
      <c r="B16" s="4" t="n">
        <v>17048</v>
      </c>
      <c r="C16" s="4" t="n">
        <v>26884</v>
      </c>
    </row>
    <row r="17" spans="1:3">
      <c r="A17" s="3" t="s">
        <v>40</v>
      </c>
    </row>
    <row r="18" spans="1:3">
      <c r="A18" s="5" t="s">
        <v>1640</v>
      </c>
    </row>
    <row r="19" spans="1:3">
      <c r="A19" s="3" t="s">
        <v>1644</v>
      </c>
      <c r="B19" s="4" t="n">
        <v>1623</v>
      </c>
      <c r="C19" s="4" t="n">
        <v>3274</v>
      </c>
    </row>
    <row r="20" spans="1:3">
      <c r="A20" s="3" t="s">
        <v>1642</v>
      </c>
      <c r="B20" s="4" t="n">
        <v>-51</v>
      </c>
      <c r="C20" s="4" t="n">
        <v>-48</v>
      </c>
    </row>
    <row r="21" spans="1:3">
      <c r="A21" s="3" t="s">
        <v>1645</v>
      </c>
      <c r="B21" s="6" t="n">
        <v>1572</v>
      </c>
      <c r="C21" s="6" t="n">
        <v>3226</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646</v>
      </c>
      <c r="B1" s="2" t="s">
        <v>1</v>
      </c>
    </row>
    <row r="2" spans="1:4">
      <c r="B2" s="2" t="s">
        <v>70</v>
      </c>
      <c r="C2" s="2" t="s">
        <v>71</v>
      </c>
      <c r="D2" s="2" t="s">
        <v>72</v>
      </c>
    </row>
    <row r="3" spans="1:4">
      <c r="A3" s="5" t="s">
        <v>274</v>
      </c>
    </row>
    <row r="4" spans="1:4">
      <c r="A4" s="3" t="s">
        <v>1647</v>
      </c>
      <c r="B4" s="6" t="n">
        <v>82195</v>
      </c>
      <c r="C4" s="6" t="n">
        <v>88881</v>
      </c>
      <c r="D4" s="6" t="n">
        <v>6575</v>
      </c>
    </row>
    <row r="5" spans="1:4">
      <c r="A5" s="3" t="s">
        <v>1648</v>
      </c>
      <c r="B5" s="4" t="n">
        <v>52649</v>
      </c>
      <c r="C5" s="4" t="n">
        <v>58061</v>
      </c>
      <c r="D5" s="4" t="n">
        <v>29774</v>
      </c>
    </row>
    <row r="6" spans="1:4">
      <c r="A6" s="3" t="s">
        <v>1649</v>
      </c>
      <c r="B6" s="4" t="n">
        <v>49406</v>
      </c>
      <c r="C6" s="4" t="n">
        <v>55485</v>
      </c>
      <c r="D6" s="4" t="n">
        <v>61403</v>
      </c>
    </row>
    <row r="7" spans="1:4">
      <c r="A7" s="3" t="s">
        <v>1650</v>
      </c>
      <c r="B7" s="4" t="n">
        <v>37562</v>
      </c>
      <c r="C7" s="4" t="n">
        <v>35612</v>
      </c>
      <c r="D7" s="4" t="n">
        <v>2918</v>
      </c>
    </row>
    <row r="8" spans="1:4">
      <c r="A8" s="3" t="s">
        <v>1651</v>
      </c>
      <c r="B8" s="4" t="n">
        <v>774</v>
      </c>
      <c r="C8" s="4" t="n">
        <v>735</v>
      </c>
      <c r="D8" s="4" t="n">
        <v>1284</v>
      </c>
    </row>
    <row r="9" spans="1:4">
      <c r="A9" s="3" t="s">
        <v>1652</v>
      </c>
      <c r="B9" s="4" t="n">
        <v>222586</v>
      </c>
      <c r="C9" s="4" t="n">
        <v>238774</v>
      </c>
      <c r="D9" s="4" t="n">
        <v>101954</v>
      </c>
    </row>
    <row r="10" spans="1:4">
      <c r="A10" s="3" t="s">
        <v>1653</v>
      </c>
      <c r="B10" s="4" t="n">
        <v>14438</v>
      </c>
      <c r="C10" s="4" t="n">
        <v>19744</v>
      </c>
      <c r="D10" s="4" t="n">
        <v>577</v>
      </c>
    </row>
    <row r="11" spans="1:4">
      <c r="A11" s="3" t="s">
        <v>1654</v>
      </c>
      <c r="B11" s="6" t="n">
        <v>237024</v>
      </c>
      <c r="C11" s="6" t="n">
        <v>258518</v>
      </c>
      <c r="D11" s="6" t="n">
        <v>102531</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655</v>
      </c>
      <c r="B1" s="2" t="s">
        <v>1</v>
      </c>
    </row>
    <row r="2" spans="1:4">
      <c r="B2" s="2" t="s">
        <v>70</v>
      </c>
      <c r="C2" s="2" t="s">
        <v>71</v>
      </c>
      <c r="D2" s="2" t="s">
        <v>72</v>
      </c>
    </row>
    <row r="3" spans="1:4">
      <c r="A3" s="5" t="s">
        <v>276</v>
      </c>
    </row>
    <row r="4" spans="1:4">
      <c r="A4" s="3" t="s">
        <v>1656</v>
      </c>
      <c r="B4" s="6" t="n">
        <v>221229</v>
      </c>
      <c r="C4" s="6" t="n">
        <v>225817</v>
      </c>
      <c r="D4" s="6" t="n">
        <v>80518</v>
      </c>
    </row>
    <row r="5" spans="1:4">
      <c r="A5" s="5" t="s">
        <v>75</v>
      </c>
    </row>
    <row r="6" spans="1:4">
      <c r="A6" s="3" t="s">
        <v>1657</v>
      </c>
      <c r="B6" s="4" t="n">
        <v>-40275</v>
      </c>
      <c r="C6" s="4" t="n">
        <v>-41124</v>
      </c>
      <c r="D6" s="4" t="n">
        <v>-16641</v>
      </c>
    </row>
    <row r="7" spans="1:4">
      <c r="A7" s="3" t="s">
        <v>1658</v>
      </c>
      <c r="B7" s="4" t="n">
        <v>-5153</v>
      </c>
      <c r="C7" s="4" t="n">
        <v>-3497</v>
      </c>
      <c r="D7" s="4" t="n">
        <v>-557</v>
      </c>
    </row>
    <row r="8" spans="1:4">
      <c r="A8" s="3" t="s">
        <v>1659</v>
      </c>
      <c r="B8" s="4" t="n">
        <v>-1103</v>
      </c>
      <c r="C8" s="4" t="n">
        <v>-1152</v>
      </c>
      <c r="D8" s="4" t="n">
        <v>-747</v>
      </c>
    </row>
    <row r="9" spans="1:4">
      <c r="A9" s="3" t="s">
        <v>75</v>
      </c>
      <c r="B9" s="6" t="n">
        <v>-46531</v>
      </c>
      <c r="C9" s="6" t="n">
        <v>-45773</v>
      </c>
      <c r="D9" s="6" t="n">
        <v>-17945</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0</v>
      </c>
      <c r="B1" s="2" t="s">
        <v>1</v>
      </c>
    </row>
    <row r="2" spans="1:4">
      <c r="B2" s="2" t="s">
        <v>70</v>
      </c>
      <c r="C2" s="2" t="s">
        <v>71</v>
      </c>
      <c r="D2" s="2" t="s">
        <v>72</v>
      </c>
    </row>
    <row r="3" spans="1:4">
      <c r="A3" s="5" t="s">
        <v>276</v>
      </c>
    </row>
    <row r="4" spans="1:4">
      <c r="A4" s="3" t="s">
        <v>1661</v>
      </c>
      <c r="B4" s="6" t="n">
        <v>-15559</v>
      </c>
      <c r="C4" s="6" t="n">
        <v>-13580</v>
      </c>
      <c r="D4" s="6" t="n">
        <v>-6615</v>
      </c>
    </row>
    <row r="5" spans="1:4">
      <c r="A5" s="3" t="s">
        <v>1662</v>
      </c>
      <c r="B5" s="4" t="n">
        <v>-10919</v>
      </c>
      <c r="C5" s="4" t="n">
        <v>-11736</v>
      </c>
      <c r="D5" s="4" t="n">
        <v>-4507</v>
      </c>
    </row>
    <row r="6" spans="1:4">
      <c r="A6" s="3" t="s">
        <v>1663</v>
      </c>
      <c r="B6" s="4" t="n">
        <v>-129</v>
      </c>
      <c r="C6" s="4" t="n">
        <v>-152</v>
      </c>
      <c r="D6" s="4" t="n">
        <v>-37</v>
      </c>
    </row>
    <row r="7" spans="1:4">
      <c r="A7" s="3" t="s">
        <v>1664</v>
      </c>
      <c r="B7" s="6" t="n">
        <v>-26607</v>
      </c>
      <c r="C7" s="6" t="n">
        <v>-25468</v>
      </c>
      <c r="D7" s="6" t="n">
        <v>-11159</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5</v>
      </c>
      <c r="B1" s="2" t="s">
        <v>1</v>
      </c>
    </row>
    <row r="2" spans="1:4">
      <c r="B2" s="2" t="s">
        <v>70</v>
      </c>
      <c r="C2" s="2" t="s">
        <v>71</v>
      </c>
      <c r="D2" s="2" t="s">
        <v>72</v>
      </c>
    </row>
    <row r="3" spans="1:4">
      <c r="A3" s="5" t="s">
        <v>276</v>
      </c>
    </row>
    <row r="4" spans="1:4">
      <c r="A4" s="3" t="s">
        <v>1666</v>
      </c>
      <c r="B4" s="6" t="n">
        <v>-8539</v>
      </c>
      <c r="C4" s="6" t="n">
        <v>-11324</v>
      </c>
      <c r="D4" s="6" t="n">
        <v>-3318</v>
      </c>
    </row>
    <row r="5" spans="1:4">
      <c r="A5" s="3" t="s">
        <v>1382</v>
      </c>
      <c r="B5" s="4" t="n">
        <v>-2456</v>
      </c>
      <c r="C5" s="4" t="n">
        <v>-2786</v>
      </c>
      <c r="D5" s="4" t="n">
        <v>-1578</v>
      </c>
    </row>
    <row r="6" spans="1:4">
      <c r="A6" s="3" t="s">
        <v>1667</v>
      </c>
      <c r="B6" s="4" t="n">
        <v>-7390</v>
      </c>
      <c r="C6" s="4" t="n">
        <v>-6826</v>
      </c>
      <c r="D6" s="4" t="n">
        <v>-2579</v>
      </c>
    </row>
    <row r="7" spans="1:4">
      <c r="A7" s="3" t="s">
        <v>1668</v>
      </c>
      <c r="B7" s="6" t="n">
        <v>-18385</v>
      </c>
      <c r="C7" s="6" t="n">
        <v>-20936</v>
      </c>
      <c r="D7" s="6" t="n">
        <v>-7475</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42</v>
      </c>
      <c r="B1" s="2" t="s">
        <v>1</v>
      </c>
    </row>
    <row r="2" spans="1:2">
      <c r="B2" s="2" t="s">
        <v>70</v>
      </c>
    </row>
    <row r="3" spans="1:2">
      <c r="A3" s="5" t="s">
        <v>242</v>
      </c>
    </row>
    <row r="4" spans="1:2">
      <c r="A4" s="3" t="s">
        <v>242</v>
      </c>
      <c r="B4" s="3" t="s">
        <v>24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9</v>
      </c>
      <c r="B1" s="2" t="s">
        <v>1</v>
      </c>
    </row>
    <row r="2" spans="1:4">
      <c r="B2" s="2" t="s">
        <v>70</v>
      </c>
      <c r="C2" s="2" t="s">
        <v>71</v>
      </c>
      <c r="D2" s="2" t="s">
        <v>72</v>
      </c>
    </row>
    <row r="3" spans="1:4">
      <c r="A3" s="5" t="s">
        <v>80</v>
      </c>
    </row>
    <row r="4" spans="1:4">
      <c r="A4" s="3" t="s">
        <v>1670</v>
      </c>
      <c r="B4" s="6" t="n">
        <v>-4415</v>
      </c>
      <c r="C4" s="6" t="n">
        <v>-291</v>
      </c>
      <c r="D4" s="6" t="n">
        <v>-792</v>
      </c>
    </row>
    <row r="5" spans="1:4">
      <c r="A5" s="5" t="s">
        <v>1671</v>
      </c>
    </row>
    <row r="6" spans="1:4">
      <c r="A6" s="3" t="s">
        <v>983</v>
      </c>
      <c r="C6" s="4" t="n">
        <v>-4214</v>
      </c>
      <c r="D6" s="4" t="n">
        <v>-357</v>
      </c>
    </row>
    <row r="7" spans="1:4">
      <c r="A7" s="3" t="s">
        <v>1672</v>
      </c>
      <c r="B7" s="4" t="n">
        <v>-10477</v>
      </c>
      <c r="C7" s="4" t="n">
        <v>-14781</v>
      </c>
      <c r="D7" s="4" t="n">
        <v>-438</v>
      </c>
    </row>
    <row r="8" spans="1:4">
      <c r="A8" s="3" t="s">
        <v>1018</v>
      </c>
      <c r="B8" s="4" t="n">
        <v>705</v>
      </c>
      <c r="D8" s="4" t="n">
        <v>538</v>
      </c>
    </row>
    <row r="9" spans="1:4">
      <c r="A9" s="5" t="s">
        <v>1673</v>
      </c>
    </row>
    <row r="10" spans="1:4">
      <c r="A10" s="3" t="s">
        <v>1674</v>
      </c>
      <c r="B10" s="4" t="n">
        <v>3438</v>
      </c>
      <c r="C10" s="4" t="n">
        <v>4415</v>
      </c>
      <c r="D10" s="4" t="n">
        <v>291</v>
      </c>
    </row>
    <row r="11" spans="1:4">
      <c r="A11" s="3" t="s">
        <v>80</v>
      </c>
      <c r="B11" s="6" t="n">
        <v>-10749</v>
      </c>
      <c r="C11" s="6" t="n">
        <v>-14871</v>
      </c>
      <c r="D11" s="6" t="n">
        <v>-758</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5</v>
      </c>
      <c r="B1" s="2" t="s">
        <v>1</v>
      </c>
    </row>
    <row r="2" spans="1:4">
      <c r="B2" s="2" t="s">
        <v>70</v>
      </c>
      <c r="C2" s="2" t="s">
        <v>71</v>
      </c>
      <c r="D2" s="2" t="s">
        <v>72</v>
      </c>
    </row>
    <row r="3" spans="1:4">
      <c r="A3" s="5" t="s">
        <v>276</v>
      </c>
    </row>
    <row r="4" spans="1:4">
      <c r="A4" s="3" t="s">
        <v>58</v>
      </c>
      <c r="B4" s="6" t="n">
        <v>-1286</v>
      </c>
      <c r="C4" s="6" t="n">
        <v>-1929</v>
      </c>
      <c r="D4" s="6" t="n">
        <v>-552</v>
      </c>
    </row>
    <row r="5" spans="1:4">
      <c r="A5" s="3" t="s">
        <v>1676</v>
      </c>
      <c r="B5" s="4" t="n">
        <v>-1992</v>
      </c>
      <c r="C5" s="4" t="n">
        <v>-5109</v>
      </c>
      <c r="D5" s="4" t="n">
        <v>-1725</v>
      </c>
    </row>
    <row r="6" spans="1:4">
      <c r="A6" s="3" t="s">
        <v>1018</v>
      </c>
      <c r="B6" s="4" t="n">
        <v>-7896</v>
      </c>
      <c r="C6" s="4" t="n">
        <v>-7846</v>
      </c>
      <c r="D6" s="4" t="n">
        <v>-2717</v>
      </c>
    </row>
    <row r="7" spans="1:4">
      <c r="A7" s="3" t="s">
        <v>83</v>
      </c>
      <c r="B7" s="6" t="n">
        <v>-11174</v>
      </c>
      <c r="C7" s="6" t="n">
        <v>-14884</v>
      </c>
      <c r="D7" s="6" t="n">
        <v>-4994</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7</v>
      </c>
      <c r="B1" s="2" t="s">
        <v>1</v>
      </c>
    </row>
    <row r="2" spans="1:4">
      <c r="B2" s="2" t="s">
        <v>70</v>
      </c>
      <c r="C2" s="2" t="s">
        <v>71</v>
      </c>
      <c r="D2" s="2" t="s">
        <v>72</v>
      </c>
    </row>
    <row r="3" spans="1:4">
      <c r="A3" s="5" t="s">
        <v>276</v>
      </c>
    </row>
    <row r="4" spans="1:4">
      <c r="A4" s="3" t="s">
        <v>1678</v>
      </c>
      <c r="B4" s="6" t="n">
        <v>-46977</v>
      </c>
      <c r="C4" s="6" t="n">
        <v>-42467</v>
      </c>
      <c r="D4" s="6" t="n">
        <v>-14911</v>
      </c>
    </row>
    <row r="5" spans="1:4">
      <c r="A5" s="3" t="s">
        <v>198</v>
      </c>
      <c r="B5" s="4" t="n">
        <v>-8269</v>
      </c>
      <c r="C5" s="4" t="n">
        <v>-8181</v>
      </c>
      <c r="D5" s="4" t="n">
        <v>-163</v>
      </c>
    </row>
    <row r="6" spans="1:4">
      <c r="A6" s="3" t="s">
        <v>199</v>
      </c>
      <c r="B6" s="4" t="n">
        <v>-3479</v>
      </c>
      <c r="C6" s="4" t="n">
        <v>-150</v>
      </c>
      <c r="D6" s="4" t="n">
        <v>-8</v>
      </c>
    </row>
    <row r="7" spans="1:4">
      <c r="A7" s="3" t="s">
        <v>200</v>
      </c>
      <c r="B7" s="4" t="n">
        <v>-2564</v>
      </c>
      <c r="C7" s="4" t="n">
        <v>-3216</v>
      </c>
    </row>
    <row r="8" spans="1:4">
      <c r="A8" s="3" t="s">
        <v>84</v>
      </c>
      <c r="B8" s="6" t="n">
        <v>-61289</v>
      </c>
      <c r="C8" s="6" t="n">
        <v>-54014</v>
      </c>
      <c r="D8" s="6" t="n">
        <v>-15082</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9</v>
      </c>
      <c r="B1" s="2" t="s">
        <v>1</v>
      </c>
    </row>
    <row r="2" spans="1:4">
      <c r="B2" s="2" t="s">
        <v>70</v>
      </c>
      <c r="C2" s="2" t="s">
        <v>71</v>
      </c>
      <c r="D2" s="2" t="s">
        <v>72</v>
      </c>
    </row>
    <row r="3" spans="1:4">
      <c r="A3" s="3" t="s">
        <v>75</v>
      </c>
      <c r="B3" s="6" t="n">
        <v>-46531</v>
      </c>
      <c r="C3" s="6" t="n">
        <v>-45773</v>
      </c>
      <c r="D3" s="6" t="n">
        <v>-17945</v>
      </c>
    </row>
    <row r="4" spans="1:4">
      <c r="A4" s="3" t="s">
        <v>76</v>
      </c>
      <c r="B4" s="4" t="n">
        <v>-7520</v>
      </c>
      <c r="C4" s="4" t="n">
        <v>-8500</v>
      </c>
      <c r="D4" s="4" t="n">
        <v>-2017</v>
      </c>
    </row>
    <row r="5" spans="1:4">
      <c r="A5" s="3" t="s">
        <v>77</v>
      </c>
      <c r="B5" s="4" t="n">
        <v>-26607</v>
      </c>
      <c r="C5" s="4" t="n">
        <v>-25468</v>
      </c>
      <c r="D5" s="4" t="n">
        <v>-11159</v>
      </c>
    </row>
    <row r="6" spans="1:4">
      <c r="A6" s="3" t="s">
        <v>78</v>
      </c>
      <c r="B6" s="4" t="n">
        <v>-18385</v>
      </c>
      <c r="C6" s="4" t="n">
        <v>-20936</v>
      </c>
      <c r="D6" s="4" t="n">
        <v>-7475</v>
      </c>
    </row>
    <row r="7" spans="1:4">
      <c r="A7" s="3" t="s">
        <v>79</v>
      </c>
      <c r="B7" s="4" t="n">
        <v>-14612</v>
      </c>
      <c r="C7" s="4" t="n">
        <v>-17245</v>
      </c>
      <c r="D7" s="4" t="n">
        <v>-5678</v>
      </c>
    </row>
    <row r="8" spans="1:4">
      <c r="A8" s="3" t="s">
        <v>80</v>
      </c>
      <c r="B8" s="4" t="n">
        <v>-10749</v>
      </c>
      <c r="C8" s="4" t="n">
        <v>-14871</v>
      </c>
      <c r="D8" s="4" t="n">
        <v>-758</v>
      </c>
    </row>
    <row r="9" spans="1:4">
      <c r="A9" s="3" t="s">
        <v>81</v>
      </c>
      <c r="B9" s="4" t="n">
        <v>-18031</v>
      </c>
      <c r="C9" s="4" t="n">
        <v>-18700</v>
      </c>
      <c r="D9" s="4" t="n">
        <v>-14024</v>
      </c>
    </row>
    <row r="10" spans="1:4">
      <c r="A10" s="3" t="s">
        <v>82</v>
      </c>
      <c r="B10" s="4" t="n">
        <v>-6331</v>
      </c>
      <c r="C10" s="4" t="n">
        <v>-5426</v>
      </c>
      <c r="D10" s="4" t="n">
        <v>-1386</v>
      </c>
    </row>
    <row r="11" spans="1:4">
      <c r="A11" s="3" t="s">
        <v>83</v>
      </c>
      <c r="B11" s="4" t="n">
        <v>-11174</v>
      </c>
      <c r="C11" s="4" t="n">
        <v>-14884</v>
      </c>
      <c r="D11" s="4" t="n">
        <v>-4994</v>
      </c>
    </row>
    <row r="12" spans="1:4">
      <c r="A12" s="3" t="s">
        <v>84</v>
      </c>
      <c r="B12" s="4" t="n">
        <v>-61289</v>
      </c>
      <c r="C12" s="4" t="n">
        <v>-54014</v>
      </c>
      <c r="D12" s="4" t="n">
        <v>-15082</v>
      </c>
    </row>
    <row r="13" spans="1:4">
      <c r="A13" s="3" t="s">
        <v>1680</v>
      </c>
      <c r="B13" s="4" t="n">
        <v>-221229</v>
      </c>
      <c r="C13" s="4" t="n">
        <v>-225817</v>
      </c>
      <c r="D13" s="4" t="n">
        <v>-80518</v>
      </c>
    </row>
    <row r="14" spans="1:4">
      <c r="A14" s="3" t="s">
        <v>1681</v>
      </c>
    </row>
    <row r="15" spans="1:4">
      <c r="A15" s="3" t="s">
        <v>75</v>
      </c>
      <c r="B15" s="4" t="n">
        <v>-25893</v>
      </c>
    </row>
    <row r="16" spans="1:4">
      <c r="A16" s="3" t="s">
        <v>76</v>
      </c>
      <c r="B16" s="4" t="n">
        <v>-7520</v>
      </c>
    </row>
    <row r="17" spans="1:4">
      <c r="A17" s="3" t="s">
        <v>77</v>
      </c>
      <c r="B17" s="4" t="n">
        <v>-13350</v>
      </c>
    </row>
    <row r="18" spans="1:4">
      <c r="A18" s="3" t="s">
        <v>78</v>
      </c>
      <c r="B18" s="4" t="n">
        <v>-18260</v>
      </c>
    </row>
    <row r="19" spans="1:4">
      <c r="A19" s="3" t="s">
        <v>80</v>
      </c>
      <c r="B19" s="4" t="n">
        <v>-10749</v>
      </c>
    </row>
    <row r="20" spans="1:4">
      <c r="A20" s="3" t="s">
        <v>81</v>
      </c>
      <c r="B20" s="4" t="n">
        <v>-18031</v>
      </c>
    </row>
    <row r="21" spans="1:4">
      <c r="A21" s="3" t="s">
        <v>83</v>
      </c>
      <c r="B21" s="4" t="n">
        <v>-6901</v>
      </c>
    </row>
    <row r="22" spans="1:4">
      <c r="A22" s="3" t="s">
        <v>84</v>
      </c>
      <c r="B22" s="4" t="n">
        <v>-49447</v>
      </c>
    </row>
    <row r="23" spans="1:4">
      <c r="A23" s="3" t="s">
        <v>1680</v>
      </c>
      <c r="B23" s="4" t="n">
        <v>-150151</v>
      </c>
      <c r="C23" s="4" t="n">
        <v>-154131</v>
      </c>
      <c r="D23" s="4" t="n">
        <v>-52791</v>
      </c>
    </row>
    <row r="24" spans="1:4">
      <c r="A24" s="3" t="s">
        <v>1682</v>
      </c>
    </row>
    <row r="25" spans="1:4">
      <c r="A25" s="3" t="s">
        <v>75</v>
      </c>
      <c r="B25" s="4" t="n">
        <v>-7314</v>
      </c>
    </row>
    <row r="26" spans="1:4">
      <c r="A26" s="3" t="s">
        <v>77</v>
      </c>
      <c r="B26" s="4" t="n">
        <v>-5541</v>
      </c>
    </row>
    <row r="27" spans="1:4">
      <c r="A27" s="3" t="s">
        <v>78</v>
      </c>
      <c r="B27" s="4" t="n">
        <v>-48</v>
      </c>
    </row>
    <row r="28" spans="1:4">
      <c r="A28" s="3" t="s">
        <v>79</v>
      </c>
      <c r="B28" s="4" t="n">
        <v>-1026</v>
      </c>
    </row>
    <row r="29" spans="1:4">
      <c r="A29" s="3" t="s">
        <v>83</v>
      </c>
      <c r="B29" s="4" t="n">
        <v>-1384</v>
      </c>
    </row>
    <row r="30" spans="1:4">
      <c r="A30" s="3" t="s">
        <v>84</v>
      </c>
      <c r="B30" s="4" t="n">
        <v>-3773</v>
      </c>
    </row>
    <row r="31" spans="1:4">
      <c r="A31" s="3" t="s">
        <v>1680</v>
      </c>
      <c r="B31" s="4" t="n">
        <v>-19086</v>
      </c>
      <c r="C31" s="4" t="n">
        <v>-18780</v>
      </c>
      <c r="D31" s="4" t="n">
        <v>-12235</v>
      </c>
    </row>
    <row r="32" spans="1:4">
      <c r="A32" s="3" t="s">
        <v>1683</v>
      </c>
    </row>
    <row r="33" spans="1:4">
      <c r="A33" s="3" t="s">
        <v>75</v>
      </c>
      <c r="B33" s="4" t="n">
        <v>-13324</v>
      </c>
    </row>
    <row r="34" spans="1:4">
      <c r="A34" s="3" t="s">
        <v>77</v>
      </c>
      <c r="B34" s="4" t="n">
        <v>-7716</v>
      </c>
    </row>
    <row r="35" spans="1:4">
      <c r="A35" s="3" t="s">
        <v>78</v>
      </c>
      <c r="B35" s="4" t="n">
        <v>-77</v>
      </c>
    </row>
    <row r="36" spans="1:4">
      <c r="A36" s="3" t="s">
        <v>79</v>
      </c>
      <c r="B36" s="4" t="n">
        <v>-13586</v>
      </c>
    </row>
    <row r="37" spans="1:4">
      <c r="A37" s="3" t="s">
        <v>82</v>
      </c>
      <c r="B37" s="4" t="n">
        <v>-6331</v>
      </c>
    </row>
    <row r="38" spans="1:4">
      <c r="A38" s="3" t="s">
        <v>83</v>
      </c>
      <c r="B38" s="4" t="n">
        <v>-2889</v>
      </c>
    </row>
    <row r="39" spans="1:4">
      <c r="A39" s="3" t="s">
        <v>84</v>
      </c>
      <c r="B39" s="4" t="n">
        <v>-8069</v>
      </c>
    </row>
    <row r="40" spans="1:4">
      <c r="A40" s="3" t="s">
        <v>1680</v>
      </c>
      <c r="B40" s="6" t="n">
        <v>-51992</v>
      </c>
      <c r="C40" s="6" t="n">
        <v>-52906</v>
      </c>
      <c r="D40" s="6" t="n">
        <v>-15492</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84</v>
      </c>
      <c r="B1" s="2" t="s">
        <v>70</v>
      </c>
      <c r="C1" s="2" t="s">
        <v>71</v>
      </c>
      <c r="D1" s="2" t="s">
        <v>72</v>
      </c>
    </row>
    <row r="2" spans="1:4">
      <c r="A2" s="5" t="s">
        <v>1685</v>
      </c>
    </row>
    <row r="3" spans="1:4">
      <c r="A3" s="3" t="s">
        <v>1686</v>
      </c>
      <c r="B3" s="6" t="n">
        <v>599</v>
      </c>
      <c r="C3" s="6" t="n">
        <v>4519</v>
      </c>
      <c r="D3" s="6" t="n">
        <v>883</v>
      </c>
    </row>
    <row r="4" spans="1:4">
      <c r="A4" s="3" t="s">
        <v>1687</v>
      </c>
    </row>
    <row r="5" spans="1:4">
      <c r="A5" s="5" t="s">
        <v>1685</v>
      </c>
    </row>
    <row r="6" spans="1:4">
      <c r="A6" s="3" t="s">
        <v>1686</v>
      </c>
      <c r="B6" s="4" t="n">
        <v>435</v>
      </c>
      <c r="C6" s="4" t="n">
        <v>1754</v>
      </c>
      <c r="D6" s="4" t="n">
        <v>467</v>
      </c>
    </row>
    <row r="7" spans="1:4">
      <c r="A7" s="3" t="s">
        <v>1688</v>
      </c>
    </row>
    <row r="8" spans="1:4">
      <c r="A8" s="5" t="s">
        <v>1685</v>
      </c>
    </row>
    <row r="9" spans="1:4">
      <c r="A9" s="3" t="s">
        <v>1686</v>
      </c>
      <c r="B9" s="4" t="n">
        <v>132</v>
      </c>
      <c r="C9" s="4" t="n">
        <v>2286</v>
      </c>
      <c r="D9" s="4" t="n">
        <v>391</v>
      </c>
    </row>
    <row r="10" spans="1:4">
      <c r="A10" s="3" t="s">
        <v>1689</v>
      </c>
    </row>
    <row r="11" spans="1:4">
      <c r="A11" s="5" t="s">
        <v>1685</v>
      </c>
    </row>
    <row r="12" spans="1:4">
      <c r="A12" s="3" t="s">
        <v>1686</v>
      </c>
      <c r="B12" s="6" t="n">
        <v>32</v>
      </c>
      <c r="C12" s="6" t="n">
        <v>479</v>
      </c>
      <c r="D12" s="6" t="n">
        <v>25</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690</v>
      </c>
      <c r="B1" s="2" t="s">
        <v>1</v>
      </c>
    </row>
    <row r="2" spans="1:4">
      <c r="B2" s="2" t="s">
        <v>70</v>
      </c>
      <c r="C2" s="2" t="s">
        <v>71</v>
      </c>
      <c r="D2" s="2" t="s">
        <v>72</v>
      </c>
    </row>
    <row r="3" spans="1:4">
      <c r="A3" s="5" t="s">
        <v>1691</v>
      </c>
    </row>
    <row r="4" spans="1:4">
      <c r="A4" s="3" t="s">
        <v>1692</v>
      </c>
      <c r="B4" s="6" t="n">
        <v>-10745</v>
      </c>
      <c r="C4" s="6" t="n">
        <v>-6695</v>
      </c>
      <c r="D4" s="6" t="n">
        <v>-1534</v>
      </c>
    </row>
    <row r="5" spans="1:4">
      <c r="A5" s="3" t="s">
        <v>1693</v>
      </c>
      <c r="B5" s="4" t="n">
        <v>-5912</v>
      </c>
      <c r="C5" s="4" t="n">
        <v>-45567</v>
      </c>
      <c r="D5" s="4" t="n">
        <v>1200</v>
      </c>
    </row>
    <row r="6" spans="1:4">
      <c r="A6" s="3" t="s">
        <v>1694</v>
      </c>
      <c r="B6" s="4" t="n">
        <v>-16657</v>
      </c>
      <c r="C6" s="4" t="n">
        <v>-52262</v>
      </c>
      <c r="D6" s="4" t="n">
        <v>-334</v>
      </c>
    </row>
    <row r="7" spans="1:4">
      <c r="A7" s="3" t="s">
        <v>1695</v>
      </c>
      <c r="B7" s="4" t="n">
        <v>2842</v>
      </c>
      <c r="C7" s="4" t="n">
        <v>2920</v>
      </c>
      <c r="D7" s="4" t="n">
        <v>543</v>
      </c>
    </row>
    <row r="8" spans="1:4">
      <c r="A8" s="3" t="s">
        <v>1696</v>
      </c>
      <c r="B8" s="4" t="n">
        <v>-2174</v>
      </c>
      <c r="C8" s="4" t="n">
        <v>-2532</v>
      </c>
      <c r="D8" s="4" t="n">
        <v>-1146</v>
      </c>
    </row>
    <row r="9" spans="1:4">
      <c r="A9" s="3" t="s">
        <v>1697</v>
      </c>
      <c r="B9" s="4" t="n">
        <v>7299</v>
      </c>
      <c r="C9" s="4" t="n">
        <v>2157</v>
      </c>
      <c r="D9" s="4" t="n">
        <v>-732</v>
      </c>
    </row>
    <row r="10" spans="1:4">
      <c r="A10" s="3" t="s">
        <v>1698</v>
      </c>
      <c r="B10" s="4" t="n">
        <v>404</v>
      </c>
      <c r="C10" s="4" t="n">
        <v>11</v>
      </c>
      <c r="D10" s="4" t="n">
        <v>25</v>
      </c>
    </row>
    <row r="11" spans="1:4">
      <c r="A11" s="3" t="s">
        <v>1699</v>
      </c>
      <c r="B11" s="4" t="n">
        <v>-37</v>
      </c>
      <c r="C11" s="4" t="n">
        <v>1200</v>
      </c>
      <c r="D11" s="4" t="n">
        <v>-66</v>
      </c>
    </row>
    <row r="12" spans="1:4">
      <c r="A12" s="3" t="s">
        <v>897</v>
      </c>
      <c r="B12" s="4" t="n">
        <v>-2569</v>
      </c>
    </row>
    <row r="13" spans="1:4">
      <c r="A13" s="3" t="s">
        <v>1700</v>
      </c>
      <c r="B13" s="4" t="n">
        <v>-1775</v>
      </c>
      <c r="C13" s="4" t="n">
        <v>-929</v>
      </c>
      <c r="D13" s="4" t="n">
        <v>-120</v>
      </c>
    </row>
    <row r="14" spans="1:4">
      <c r="A14" s="3" t="s">
        <v>1701</v>
      </c>
      <c r="B14" s="4" t="n">
        <v>-134</v>
      </c>
      <c r="C14" s="4" t="n">
        <v>-111</v>
      </c>
    </row>
    <row r="15" spans="1:4">
      <c r="A15" s="3" t="s">
        <v>1702</v>
      </c>
      <c r="B15" s="4" t="n">
        <v>7599</v>
      </c>
      <c r="C15" s="4" t="n">
        <v>20619</v>
      </c>
      <c r="D15" s="4" t="n">
        <v>2934</v>
      </c>
    </row>
    <row r="16" spans="1:4">
      <c r="A16" s="3" t="s">
        <v>1703</v>
      </c>
      <c r="B16" s="4" t="n">
        <v>-124</v>
      </c>
      <c r="D16" s="4" t="n">
        <v>-7</v>
      </c>
    </row>
    <row r="17" spans="1:4">
      <c r="A17" s="3" t="s">
        <v>1704</v>
      </c>
      <c r="C17" s="4" t="n">
        <v>13</v>
      </c>
    </row>
    <row r="18" spans="1:4">
      <c r="A18" s="3" t="s">
        <v>1705</v>
      </c>
      <c r="B18" s="4" t="n">
        <v>11331</v>
      </c>
      <c r="C18" s="4" t="n">
        <v>23348</v>
      </c>
      <c r="D18" s="4" t="n">
        <v>1431</v>
      </c>
    </row>
    <row r="19" spans="1:4">
      <c r="A19" s="3" t="s">
        <v>880</v>
      </c>
      <c r="B19" s="4" t="n">
        <v>-5326</v>
      </c>
      <c r="C19" s="4" t="n">
        <v>-28914</v>
      </c>
      <c r="D19" s="4" t="n">
        <v>1097</v>
      </c>
    </row>
    <row r="20" spans="1:4">
      <c r="A20" s="3" t="s">
        <v>990</v>
      </c>
    </row>
    <row r="21" spans="1:4">
      <c r="A21" s="5" t="s">
        <v>1691</v>
      </c>
    </row>
    <row r="22" spans="1:4">
      <c r="A22" s="3" t="s">
        <v>1692</v>
      </c>
      <c r="B22" s="4" t="n">
        <v>-60</v>
      </c>
      <c r="C22" s="4" t="n">
        <v>-10</v>
      </c>
    </row>
    <row r="23" spans="1:4">
      <c r="A23" s="3" t="s">
        <v>1693</v>
      </c>
      <c r="B23" s="4" t="n">
        <v>-714</v>
      </c>
      <c r="C23" s="4" t="n">
        <v>-1717</v>
      </c>
    </row>
    <row r="24" spans="1:4">
      <c r="A24" s="3" t="s">
        <v>1706</v>
      </c>
      <c r="B24" s="6" t="n">
        <v>339</v>
      </c>
      <c r="C24" s="6" t="n">
        <v>293</v>
      </c>
      <c r="D24" s="6" t="n">
        <v>218</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2"/>
    <col customWidth="1" max="2" min="2" width="30"/>
    <col customWidth="1" max="3" min="3" width="20"/>
    <col customWidth="1" max="4" min="4" width="20"/>
    <col customWidth="1" max="5" min="5" width="20"/>
    <col customWidth="1" max="6" min="6" width="20"/>
  </cols>
  <sheetData>
    <row r="1" spans="1:6">
      <c r="A1" s="1" t="s">
        <v>1707</v>
      </c>
      <c r="B1" s="2" t="s">
        <v>1</v>
      </c>
    </row>
    <row r="2" spans="1:6">
      <c r="B2" s="2" t="s">
        <v>1708</v>
      </c>
      <c r="C2" s="2" t="s">
        <v>1709</v>
      </c>
      <c r="D2" s="2" t="s">
        <v>1710</v>
      </c>
      <c r="E2" s="2" t="s">
        <v>1711</v>
      </c>
      <c r="F2" s="2" t="s">
        <v>1712</v>
      </c>
    </row>
    <row r="3" spans="1:6">
      <c r="A3" s="5" t="s">
        <v>1713</v>
      </c>
    </row>
    <row r="4" spans="1:6">
      <c r="A4" s="3" t="s">
        <v>1714</v>
      </c>
      <c r="B4" s="3" t="s">
        <v>1580</v>
      </c>
    </row>
    <row r="5" spans="1:6">
      <c r="A5" s="3" t="s">
        <v>1715</v>
      </c>
      <c r="B5" s="3" t="s">
        <v>1580</v>
      </c>
    </row>
    <row r="6" spans="1:6">
      <c r="A6" s="3" t="s">
        <v>1716</v>
      </c>
      <c r="B6" s="4" t="n">
        <v>2153688011</v>
      </c>
      <c r="C6" s="4" t="n">
        <v>2153688011</v>
      </c>
      <c r="E6" s="4" t="n">
        <v>2157472731</v>
      </c>
      <c r="F6" s="4" t="n">
        <v>2165236424</v>
      </c>
    </row>
    <row r="7" spans="1:6">
      <c r="A7" s="3" t="s">
        <v>1717</v>
      </c>
      <c r="D7" s="4" t="n">
        <v>1184528406</v>
      </c>
    </row>
    <row r="8" spans="1:6">
      <c r="A8" s="3" t="s">
        <v>1495</v>
      </c>
    </row>
    <row r="9" spans="1:6">
      <c r="A9" s="5" t="s">
        <v>1713</v>
      </c>
    </row>
    <row r="10" spans="1:6">
      <c r="A10" s="3" t="s">
        <v>1718</v>
      </c>
      <c r="D10" s="4" t="n">
        <v>120000</v>
      </c>
    </row>
    <row r="11" spans="1:6">
      <c r="A11" s="3" t="s">
        <v>1719</v>
      </c>
      <c r="B11" s="12" t="n">
        <v>9871.07005</v>
      </c>
      <c r="C11" s="12" t="n">
        <v>9871.07005</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1720</v>
      </c>
      <c r="B1" s="2" t="s">
        <v>882</v>
      </c>
      <c r="C1" s="2" t="s">
        <v>34</v>
      </c>
      <c r="D1" s="2" t="s">
        <v>35</v>
      </c>
    </row>
    <row r="2" spans="1:4">
      <c r="A2" s="5" t="s">
        <v>1721</v>
      </c>
    </row>
    <row r="3" spans="1:4">
      <c r="A3" s="3" t="s">
        <v>53</v>
      </c>
      <c r="C3" s="6" t="n">
        <v>151996</v>
      </c>
      <c r="D3" s="6" t="n">
        <v>122012</v>
      </c>
    </row>
    <row r="4" spans="1:4">
      <c r="A4" s="3" t="s">
        <v>1540</v>
      </c>
      <c r="C4" s="4" t="n">
        <v>578150</v>
      </c>
      <c r="D4" s="4" t="n">
        <v>571873</v>
      </c>
    </row>
    <row r="5" spans="1:4">
      <c r="A5" s="3" t="s">
        <v>1541</v>
      </c>
      <c r="C5" s="4" t="n">
        <v>-268304</v>
      </c>
      <c r="D5" s="4" t="n">
        <v>-219723</v>
      </c>
    </row>
    <row r="6" spans="1:4">
      <c r="A6" s="3" t="s">
        <v>990</v>
      </c>
      <c r="B6" s="6" t="n">
        <v>47</v>
      </c>
    </row>
    <row r="7" spans="1:4">
      <c r="A7" s="3" t="s">
        <v>1722</v>
      </c>
      <c r="B7" s="4" t="n">
        <v>2252</v>
      </c>
    </row>
    <row r="8" spans="1:4">
      <c r="A8" s="3" t="s">
        <v>1723</v>
      </c>
    </row>
    <row r="9" spans="1:4">
      <c r="A9" s="5" t="s">
        <v>1721</v>
      </c>
    </row>
    <row r="10" spans="1:4">
      <c r="A10" s="3" t="s">
        <v>1540</v>
      </c>
      <c r="C10" s="4" t="n">
        <v>31451</v>
      </c>
      <c r="D10" s="4" t="n">
        <v>26323</v>
      </c>
    </row>
    <row r="11" spans="1:4">
      <c r="A11" s="3" t="s">
        <v>1541</v>
      </c>
      <c r="C11" s="4" t="n">
        <v>-169121</v>
      </c>
      <c r="D11" s="4" t="n">
        <v>-138788</v>
      </c>
    </row>
    <row r="12" spans="1:4">
      <c r="A12" s="3" t="s">
        <v>1724</v>
      </c>
      <c r="B12" s="6" t="n">
        <v>-2252</v>
      </c>
      <c r="C12" s="6" t="n">
        <v>-137670</v>
      </c>
      <c r="D12" s="6" t="n">
        <v>-112465</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1725</v>
      </c>
      <c r="B1" s="2" t="s">
        <v>1</v>
      </c>
    </row>
    <row r="2" spans="1:4">
      <c r="B2" s="2" t="s">
        <v>1596</v>
      </c>
      <c r="C2" s="2" t="s">
        <v>34</v>
      </c>
      <c r="D2" s="2" t="s">
        <v>35</v>
      </c>
    </row>
    <row r="3" spans="1:4">
      <c r="A3" s="5" t="s">
        <v>1721</v>
      </c>
    </row>
    <row r="4" spans="1:4">
      <c r="A4" s="3" t="s">
        <v>1316</v>
      </c>
      <c r="C4" s="6" t="n">
        <v>151996</v>
      </c>
      <c r="D4" s="6" t="n">
        <v>122012</v>
      </c>
    </row>
    <row r="5" spans="1:4">
      <c r="A5" s="3" t="s">
        <v>990</v>
      </c>
      <c r="B5" s="6" t="n">
        <v>47</v>
      </c>
    </row>
    <row r="6" spans="1:4">
      <c r="A6" s="3" t="s">
        <v>1723</v>
      </c>
    </row>
    <row r="7" spans="1:4">
      <c r="A7" s="5" t="s">
        <v>1721</v>
      </c>
    </row>
    <row r="8" spans="1:4">
      <c r="A8" s="3" t="s">
        <v>1726</v>
      </c>
      <c r="B8" s="6" t="n">
        <v>2252</v>
      </c>
      <c r="C8" s="4" t="n">
        <v>137670</v>
      </c>
      <c r="D8" s="6" t="n">
        <v>112465</v>
      </c>
    </row>
    <row r="9" spans="1:4">
      <c r="A9" s="3" t="s">
        <v>1727</v>
      </c>
      <c r="B9" s="4" t="n">
        <v>1</v>
      </c>
    </row>
    <row r="10" spans="1:4">
      <c r="A10" s="3" t="s">
        <v>1728</v>
      </c>
      <c r="C10" s="4" t="n">
        <v>2252</v>
      </c>
    </row>
    <row r="11" spans="1:4">
      <c r="A11" s="3" t="s">
        <v>1729</v>
      </c>
    </row>
    <row r="12" spans="1:4">
      <c r="A12" s="5" t="s">
        <v>1721</v>
      </c>
    </row>
    <row r="13" spans="1:4">
      <c r="A13" s="3" t="s">
        <v>1316</v>
      </c>
      <c r="C13" s="4" t="n">
        <v>48554</v>
      </c>
    </row>
    <row r="14" spans="1:4">
      <c r="A14" s="3" t="s">
        <v>1730</v>
      </c>
      <c r="B14" s="6" t="n">
        <v>440</v>
      </c>
    </row>
    <row r="15" spans="1:4">
      <c r="A15" s="3" t="s">
        <v>1731</v>
      </c>
      <c r="C15" s="4" t="n">
        <v>22202</v>
      </c>
    </row>
    <row r="16" spans="1:4">
      <c r="A16" s="3" t="s">
        <v>1732</v>
      </c>
      <c r="B16" s="3" t="s">
        <v>554</v>
      </c>
    </row>
    <row r="17" spans="1:4">
      <c r="A17" s="3" t="s">
        <v>1733</v>
      </c>
      <c r="C17" s="6" t="n">
        <v>222</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734</v>
      </c>
      <c r="B1" s="2" t="s">
        <v>70</v>
      </c>
      <c r="C1" s="2" t="s">
        <v>71</v>
      </c>
    </row>
    <row r="2" spans="1:3">
      <c r="A2" s="3" t="s">
        <v>1735</v>
      </c>
    </row>
    <row r="3" spans="1:3">
      <c r="A3" s="5" t="s">
        <v>1736</v>
      </c>
    </row>
    <row r="4" spans="1:3">
      <c r="A4" s="3" t="s">
        <v>1737</v>
      </c>
      <c r="B4" s="6" t="n">
        <v>45628</v>
      </c>
    </row>
    <row r="5" spans="1:3">
      <c r="A5" s="3" t="s">
        <v>1738</v>
      </c>
    </row>
    <row r="6" spans="1:3">
      <c r="A6" s="5" t="s">
        <v>1736</v>
      </c>
    </row>
    <row r="7" spans="1:3">
      <c r="A7" s="3" t="s">
        <v>1737</v>
      </c>
      <c r="B7" s="4" t="n">
        <v>8297</v>
      </c>
    </row>
    <row r="8" spans="1:3">
      <c r="A8" s="3" t="s">
        <v>1739</v>
      </c>
    </row>
    <row r="9" spans="1:3">
      <c r="A9" s="5" t="s">
        <v>1736</v>
      </c>
    </row>
    <row r="10" spans="1:3">
      <c r="A10" s="3" t="s">
        <v>1737</v>
      </c>
      <c r="B10" s="4" t="n">
        <v>37331</v>
      </c>
    </row>
    <row r="11" spans="1:3">
      <c r="A11" s="3" t="s">
        <v>1740</v>
      </c>
    </row>
    <row r="12" spans="1:3">
      <c r="A12" s="5" t="s">
        <v>1736</v>
      </c>
    </row>
    <row r="13" spans="1:3">
      <c r="A13" s="3" t="s">
        <v>1737</v>
      </c>
      <c r="B13" s="4" t="n">
        <v>25582</v>
      </c>
    </row>
    <row r="14" spans="1:3">
      <c r="A14" s="3" t="s">
        <v>1741</v>
      </c>
    </row>
    <row r="15" spans="1:3">
      <c r="A15" s="5" t="s">
        <v>1736</v>
      </c>
    </row>
    <row r="16" spans="1:3">
      <c r="A16" s="3" t="s">
        <v>1737</v>
      </c>
      <c r="B16" s="4" t="n">
        <v>25582</v>
      </c>
    </row>
    <row r="17" spans="1:3">
      <c r="A17" s="3" t="s">
        <v>1742</v>
      </c>
    </row>
    <row r="18" spans="1:3">
      <c r="A18" s="5" t="s">
        <v>1736</v>
      </c>
    </row>
    <row r="19" spans="1:3">
      <c r="A19" s="3" t="s">
        <v>1737</v>
      </c>
      <c r="B19" s="4" t="n">
        <v>1426</v>
      </c>
    </row>
    <row r="20" spans="1:3">
      <c r="A20" s="3" t="s">
        <v>1743</v>
      </c>
    </row>
    <row r="21" spans="1:3">
      <c r="A21" s="5" t="s">
        <v>1736</v>
      </c>
    </row>
    <row r="22" spans="1:3">
      <c r="A22" s="3" t="s">
        <v>1737</v>
      </c>
      <c r="B22" s="4" t="n">
        <v>1426</v>
      </c>
    </row>
    <row r="23" spans="1:3">
      <c r="A23" s="3" t="s">
        <v>39</v>
      </c>
    </row>
    <row r="24" spans="1:3">
      <c r="A24" s="5" t="s">
        <v>1736</v>
      </c>
    </row>
    <row r="25" spans="1:3">
      <c r="A25" s="3" t="s">
        <v>1744</v>
      </c>
      <c r="B25" s="4" t="n">
        <v>8280</v>
      </c>
      <c r="C25" s="6" t="n">
        <v>11210</v>
      </c>
    </row>
    <row r="26" spans="1:3">
      <c r="A26" s="3" t="s">
        <v>1745</v>
      </c>
    </row>
    <row r="27" spans="1:3">
      <c r="A27" s="5" t="s">
        <v>1736</v>
      </c>
    </row>
    <row r="28" spans="1:3">
      <c r="A28" s="3" t="s">
        <v>1737</v>
      </c>
      <c r="B28" s="4" t="n">
        <v>17048</v>
      </c>
    </row>
    <row r="29" spans="1:3">
      <c r="A29" s="3" t="s">
        <v>1746</v>
      </c>
    </row>
    <row r="30" spans="1:3">
      <c r="A30" s="5" t="s">
        <v>1736</v>
      </c>
    </row>
    <row r="31" spans="1:3">
      <c r="A31" s="3" t="s">
        <v>1737</v>
      </c>
      <c r="B31" s="4" t="n">
        <v>8280</v>
      </c>
    </row>
    <row r="32" spans="1:3">
      <c r="A32" s="3" t="s">
        <v>1747</v>
      </c>
    </row>
    <row r="33" spans="1:3">
      <c r="A33" s="5" t="s">
        <v>1736</v>
      </c>
    </row>
    <row r="34" spans="1:3">
      <c r="A34" s="3" t="s">
        <v>1737</v>
      </c>
      <c r="B34" s="4" t="n">
        <v>8768</v>
      </c>
    </row>
    <row r="35" spans="1:3">
      <c r="A35" s="3" t="s">
        <v>1748</v>
      </c>
    </row>
    <row r="36" spans="1:3">
      <c r="A36" s="5" t="s">
        <v>1736</v>
      </c>
    </row>
    <row r="37" spans="1:3">
      <c r="A37" s="3" t="s">
        <v>1737</v>
      </c>
      <c r="B37" s="4" t="n">
        <v>1572</v>
      </c>
    </row>
    <row r="38" spans="1:3">
      <c r="A38" s="3" t="s">
        <v>1749</v>
      </c>
    </row>
    <row r="39" spans="1:3">
      <c r="A39" s="5" t="s">
        <v>1736</v>
      </c>
    </row>
    <row r="40" spans="1:3">
      <c r="A40" s="3" t="s">
        <v>1737</v>
      </c>
      <c r="B40" s="4" t="n">
        <v>17</v>
      </c>
    </row>
    <row r="41" spans="1:3">
      <c r="A41" s="3" t="s">
        <v>1750</v>
      </c>
    </row>
    <row r="42" spans="1:3">
      <c r="A42" s="5" t="s">
        <v>1736</v>
      </c>
    </row>
    <row r="43" spans="1:3">
      <c r="A43" s="3" t="s">
        <v>1737</v>
      </c>
      <c r="B43" s="6" t="n">
        <v>155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44</v>
      </c>
      <c r="B1" s="2" t="s">
        <v>1</v>
      </c>
    </row>
    <row r="2" spans="1:2">
      <c r="B2" s="2" t="s">
        <v>70</v>
      </c>
    </row>
    <row r="3" spans="1:2">
      <c r="A3" s="5" t="s">
        <v>244</v>
      </c>
    </row>
    <row r="4" spans="1:2">
      <c r="A4" s="3" t="s">
        <v>244</v>
      </c>
      <c r="B4" s="3" t="s">
        <v>24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751</v>
      </c>
      <c r="B1" s="2" t="s">
        <v>1</v>
      </c>
    </row>
    <row r="2" spans="1:6">
      <c r="B2" s="2" t="s">
        <v>34</v>
      </c>
      <c r="C2" s="2" t="s">
        <v>883</v>
      </c>
      <c r="D2" s="2" t="s">
        <v>882</v>
      </c>
      <c r="E2" s="2" t="s">
        <v>34</v>
      </c>
      <c r="F2" s="2" t="s">
        <v>35</v>
      </c>
    </row>
    <row r="3" spans="1:6">
      <c r="A3" s="5" t="s">
        <v>1752</v>
      </c>
    </row>
    <row r="4" spans="1:6">
      <c r="A4" s="3" t="s">
        <v>39</v>
      </c>
      <c r="E4" s="6" t="n">
        <v>16965</v>
      </c>
      <c r="F4" s="6" t="n">
        <v>26790</v>
      </c>
    </row>
    <row r="5" spans="1:6">
      <c r="A5" s="3" t="s">
        <v>1753</v>
      </c>
      <c r="E5" s="4" t="n">
        <v>4427</v>
      </c>
      <c r="F5" s="4" t="n">
        <v>6652</v>
      </c>
    </row>
    <row r="6" spans="1:6">
      <c r="A6" s="3" t="s">
        <v>41</v>
      </c>
      <c r="E6" s="4" t="n">
        <v>3212</v>
      </c>
      <c r="F6" s="4" t="n">
        <v>4210</v>
      </c>
    </row>
    <row r="7" spans="1:6">
      <c r="A7" s="3" t="s">
        <v>1754</v>
      </c>
      <c r="E7" s="4" t="n">
        <v>-50701</v>
      </c>
      <c r="F7" s="4" t="n">
        <v>-51384</v>
      </c>
    </row>
    <row r="8" spans="1:6">
      <c r="A8" s="3" t="s">
        <v>1752</v>
      </c>
      <c r="E8" s="4" t="n">
        <v>-26097</v>
      </c>
      <c r="F8" s="4" t="n">
        <v>-13732</v>
      </c>
    </row>
    <row r="9" spans="1:6">
      <c r="A9" s="3" t="s">
        <v>1755</v>
      </c>
      <c r="B9" s="3" t="s">
        <v>828</v>
      </c>
      <c r="C9" s="3" t="s">
        <v>1756</v>
      </c>
    </row>
    <row r="10" spans="1:6">
      <c r="A10" s="5" t="s">
        <v>1757</v>
      </c>
    </row>
    <row r="11" spans="1:6">
      <c r="A11" s="3" t="s">
        <v>1758</v>
      </c>
      <c r="B11" s="6" t="n">
        <v>-9825</v>
      </c>
    </row>
    <row r="12" spans="1:6">
      <c r="A12" s="3" t="s">
        <v>1759</v>
      </c>
      <c r="B12" s="4" t="n">
        <v>-2225</v>
      </c>
    </row>
    <row r="13" spans="1:6">
      <c r="A13" s="3" t="s">
        <v>1760</v>
      </c>
      <c r="B13" s="4" t="n">
        <v>-998</v>
      </c>
    </row>
    <row r="14" spans="1:6">
      <c r="A14" s="3" t="s">
        <v>1761</v>
      </c>
      <c r="B14" s="4" t="n">
        <v>683</v>
      </c>
    </row>
    <row r="15" spans="1:6">
      <c r="A15" s="3" t="s">
        <v>1762</v>
      </c>
      <c r="B15" s="4" t="n">
        <v>-12365</v>
      </c>
    </row>
    <row r="16" spans="1:6">
      <c r="A16" s="5" t="s">
        <v>1763</v>
      </c>
    </row>
    <row r="17" spans="1:6">
      <c r="A17" s="3" t="s">
        <v>37</v>
      </c>
      <c r="C17" s="6" t="n">
        <v>178</v>
      </c>
      <c r="D17" s="6" t="n">
        <v>429</v>
      </c>
      <c r="E17" s="4" t="n">
        <v>25582</v>
      </c>
      <c r="F17" s="4" t="n">
        <v>10601</v>
      </c>
    </row>
    <row r="18" spans="1:6">
      <c r="A18" s="3" t="s">
        <v>1764</v>
      </c>
      <c r="E18" s="4" t="n">
        <v>163</v>
      </c>
      <c r="F18" s="4" t="n">
        <v>1154</v>
      </c>
    </row>
    <row r="19" spans="1:6">
      <c r="A19" s="3" t="s">
        <v>38</v>
      </c>
      <c r="E19" s="4" t="n">
        <v>429</v>
      </c>
      <c r="F19" s="4" t="n">
        <v>2109</v>
      </c>
    </row>
    <row r="20" spans="1:6">
      <c r="A20" s="3" t="s">
        <v>1147</v>
      </c>
      <c r="E20" s="4" t="n">
        <v>-35280</v>
      </c>
      <c r="F20" s="4" t="n">
        <v>-30835</v>
      </c>
    </row>
    <row r="21" spans="1:6">
      <c r="A21" s="3" t="s">
        <v>1765</v>
      </c>
      <c r="E21" s="4" t="n">
        <v>-9106</v>
      </c>
      <c r="F21" s="4" t="n">
        <v>-16971</v>
      </c>
    </row>
    <row r="22" spans="1:6">
      <c r="A22" s="5" t="s">
        <v>1766</v>
      </c>
    </row>
    <row r="23" spans="1:6">
      <c r="A23" s="3" t="s">
        <v>1767</v>
      </c>
      <c r="B23" s="4" t="n">
        <v>14981</v>
      </c>
    </row>
    <row r="24" spans="1:6">
      <c r="A24" s="3" t="s">
        <v>1768</v>
      </c>
      <c r="B24" s="4" t="n">
        <v>-1680</v>
      </c>
    </row>
    <row r="25" spans="1:6">
      <c r="A25" s="3" t="s">
        <v>1769</v>
      </c>
      <c r="B25" s="4" t="n">
        <v>-991</v>
      </c>
    </row>
    <row r="26" spans="1:6">
      <c r="A26" s="3" t="s">
        <v>1770</v>
      </c>
      <c r="B26" s="4" t="n">
        <v>-4445</v>
      </c>
    </row>
    <row r="27" spans="1:6">
      <c r="A27" s="3" t="s">
        <v>1771</v>
      </c>
      <c r="B27" s="4" t="n">
        <v>7865</v>
      </c>
    </row>
    <row r="28" spans="1:6">
      <c r="A28" s="3" t="s">
        <v>1772</v>
      </c>
      <c r="E28" s="6" t="n">
        <v>-35203</v>
      </c>
      <c r="F28" s="6" t="n">
        <v>-30703</v>
      </c>
    </row>
    <row r="29" spans="1:6">
      <c r="A29" s="3" t="s">
        <v>1773</v>
      </c>
      <c r="B29" s="6" t="n">
        <v>-4500</v>
      </c>
    </row>
    <row r="30" spans="1:6">
      <c r="A30" s="3" t="s">
        <v>1774</v>
      </c>
      <c r="B30" s="8" t="n">
        <v>0.59</v>
      </c>
      <c r="C30" s="8" t="n">
        <v>0.63</v>
      </c>
    </row>
    <row r="31" spans="1:6">
      <c r="A31" s="3" t="s">
        <v>1775</v>
      </c>
      <c r="B31" s="8" t="n">
        <v>-0.04</v>
      </c>
    </row>
  </sheetData>
  <mergeCells count="3">
    <mergeCell ref="A1:A2"/>
    <mergeCell ref="B1:C1"/>
    <mergeCell ref="D1:E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21"/>
  </cols>
  <sheetData>
    <row r="1" spans="1:2">
      <c r="A1" s="1" t="s">
        <v>1776</v>
      </c>
      <c r="B1" s="2" t="s">
        <v>34</v>
      </c>
    </row>
    <row r="2" spans="1:2">
      <c r="A2" s="5" t="s">
        <v>1777</v>
      </c>
    </row>
    <row r="3" spans="1:2">
      <c r="A3" s="3" t="s">
        <v>1588</v>
      </c>
      <c r="B3" s="6" t="n">
        <v>235290</v>
      </c>
    </row>
    <row r="4" spans="1:2">
      <c r="A4" s="3" t="s">
        <v>52</v>
      </c>
    </row>
    <row r="5" spans="1:2">
      <c r="A5" s="5" t="s">
        <v>1777</v>
      </c>
    </row>
    <row r="6" spans="1:2">
      <c r="A6" s="3" t="s">
        <v>1588</v>
      </c>
      <c r="B6" s="4" t="n">
        <v>34318</v>
      </c>
    </row>
    <row r="7" spans="1:2">
      <c r="A7" s="3" t="s">
        <v>1260</v>
      </c>
    </row>
    <row r="8" spans="1:2">
      <c r="A8" s="5" t="s">
        <v>1777</v>
      </c>
    </row>
    <row r="9" spans="1:2">
      <c r="A9" s="3" t="s">
        <v>1588</v>
      </c>
      <c r="B9" s="4" t="n">
        <v>182187</v>
      </c>
    </row>
    <row r="10" spans="1:2">
      <c r="A10" s="3" t="s">
        <v>54</v>
      </c>
    </row>
    <row r="11" spans="1:2">
      <c r="A11" s="5" t="s">
        <v>1777</v>
      </c>
    </row>
    <row r="12" spans="1:2">
      <c r="A12" s="3" t="s">
        <v>1588</v>
      </c>
      <c r="B12" s="4" t="n">
        <v>10933</v>
      </c>
    </row>
    <row r="13" spans="1:2">
      <c r="A13" s="3" t="s">
        <v>56</v>
      </c>
    </row>
    <row r="14" spans="1:2">
      <c r="A14" s="5" t="s">
        <v>1777</v>
      </c>
    </row>
    <row r="15" spans="1:2">
      <c r="A15" s="3" t="s">
        <v>1588</v>
      </c>
      <c r="B15" s="4" t="n">
        <v>7561</v>
      </c>
    </row>
    <row r="16" spans="1:2">
      <c r="A16" s="3" t="s">
        <v>57</v>
      </c>
    </row>
    <row r="17" spans="1:2">
      <c r="A17" s="5" t="s">
        <v>1777</v>
      </c>
    </row>
    <row r="18" spans="1:2">
      <c r="A18" s="3" t="s">
        <v>1588</v>
      </c>
      <c r="B18" s="4" t="n">
        <v>291</v>
      </c>
    </row>
    <row r="19" spans="1:2">
      <c r="A19" s="3" t="s">
        <v>1778</v>
      </c>
    </row>
    <row r="20" spans="1:2">
      <c r="A20" s="5" t="s">
        <v>1777</v>
      </c>
    </row>
    <row r="21" spans="1:2">
      <c r="A21" s="3" t="s">
        <v>1588</v>
      </c>
      <c r="B21" s="4" t="n">
        <v>2398</v>
      </c>
    </row>
    <row r="22" spans="1:2">
      <c r="A22" s="3" t="s">
        <v>1779</v>
      </c>
    </row>
    <row r="23" spans="1:2">
      <c r="A23" s="5" t="s">
        <v>1777</v>
      </c>
    </row>
    <row r="24" spans="1:2">
      <c r="A24" s="3" t="s">
        <v>1588</v>
      </c>
      <c r="B24" s="4" t="n">
        <v>2398</v>
      </c>
    </row>
    <row r="25" spans="1:2">
      <c r="A25" s="3" t="s">
        <v>1687</v>
      </c>
    </row>
    <row r="26" spans="1:2">
      <c r="A26" s="5" t="s">
        <v>1777</v>
      </c>
    </row>
    <row r="27" spans="1:2">
      <c r="A27" s="3" t="s">
        <v>1588</v>
      </c>
      <c r="B27" s="4" t="n">
        <v>78700</v>
      </c>
    </row>
    <row r="28" spans="1:2">
      <c r="A28" s="3" t="s">
        <v>1780</v>
      </c>
    </row>
    <row r="29" spans="1:2">
      <c r="A29" s="5" t="s">
        <v>1777</v>
      </c>
    </row>
    <row r="30" spans="1:2">
      <c r="A30" s="3" t="s">
        <v>1588</v>
      </c>
      <c r="B30" s="4" t="n">
        <v>29565</v>
      </c>
    </row>
    <row r="31" spans="1:2">
      <c r="A31" s="3" t="s">
        <v>1781</v>
      </c>
    </row>
    <row r="32" spans="1:2">
      <c r="A32" s="5" t="s">
        <v>1777</v>
      </c>
    </row>
    <row r="33" spans="1:2">
      <c r="A33" s="3" t="s">
        <v>1588</v>
      </c>
      <c r="B33" s="4" t="n">
        <v>36170</v>
      </c>
    </row>
    <row r="34" spans="1:2">
      <c r="A34" s="3" t="s">
        <v>1782</v>
      </c>
    </row>
    <row r="35" spans="1:2">
      <c r="A35" s="5" t="s">
        <v>1777</v>
      </c>
    </row>
    <row r="36" spans="1:2">
      <c r="A36" s="3" t="s">
        <v>1588</v>
      </c>
      <c r="B36" s="4" t="n">
        <v>9957</v>
      </c>
    </row>
    <row r="37" spans="1:2">
      <c r="A37" s="3" t="s">
        <v>1783</v>
      </c>
    </row>
    <row r="38" spans="1:2">
      <c r="A38" s="5" t="s">
        <v>1777</v>
      </c>
    </row>
    <row r="39" spans="1:2">
      <c r="A39" s="3" t="s">
        <v>1588</v>
      </c>
      <c r="B39" s="4" t="n">
        <v>2782</v>
      </c>
    </row>
    <row r="40" spans="1:2">
      <c r="A40" s="3" t="s">
        <v>1784</v>
      </c>
    </row>
    <row r="41" spans="1:2">
      <c r="A41" s="5" t="s">
        <v>1777</v>
      </c>
    </row>
    <row r="42" spans="1:2">
      <c r="A42" s="3" t="s">
        <v>1588</v>
      </c>
      <c r="B42" s="4" t="n">
        <v>226</v>
      </c>
    </row>
    <row r="43" spans="1:2">
      <c r="A43" s="3" t="s">
        <v>1785</v>
      </c>
    </row>
    <row r="44" spans="1:2">
      <c r="A44" s="5" t="s">
        <v>1777</v>
      </c>
    </row>
    <row r="45" spans="1:2">
      <c r="A45" s="3" t="s">
        <v>1588</v>
      </c>
      <c r="B45" s="4" t="n">
        <v>61876</v>
      </c>
    </row>
    <row r="46" spans="1:2">
      <c r="A46" s="3" t="s">
        <v>1786</v>
      </c>
    </row>
    <row r="47" spans="1:2">
      <c r="A47" s="5" t="s">
        <v>1777</v>
      </c>
    </row>
    <row r="48" spans="1:2">
      <c r="A48" s="3" t="s">
        <v>1588</v>
      </c>
      <c r="B48" s="4" t="n">
        <v>1807</v>
      </c>
    </row>
    <row r="49" spans="1:2">
      <c r="A49" s="3" t="s">
        <v>1787</v>
      </c>
    </row>
    <row r="50" spans="1:2">
      <c r="A50" s="5" t="s">
        <v>1777</v>
      </c>
    </row>
    <row r="51" spans="1:2">
      <c r="A51" s="3" t="s">
        <v>1588</v>
      </c>
      <c r="B51" s="4" t="n">
        <v>58058</v>
      </c>
    </row>
    <row r="52" spans="1:2">
      <c r="A52" s="3" t="s">
        <v>1788</v>
      </c>
    </row>
    <row r="53" spans="1:2">
      <c r="A53" s="5" t="s">
        <v>1777</v>
      </c>
    </row>
    <row r="54" spans="1:2">
      <c r="A54" s="3" t="s">
        <v>1588</v>
      </c>
      <c r="B54" s="4" t="n">
        <v>409</v>
      </c>
    </row>
    <row r="55" spans="1:2">
      <c r="A55" s="3" t="s">
        <v>1789</v>
      </c>
    </row>
    <row r="56" spans="1:2">
      <c r="A56" s="5" t="s">
        <v>1777</v>
      </c>
    </row>
    <row r="57" spans="1:2">
      <c r="A57" s="3" t="s">
        <v>1588</v>
      </c>
      <c r="B57" s="4" t="n">
        <v>1537</v>
      </c>
    </row>
    <row r="58" spans="1:2">
      <c r="A58" s="3" t="s">
        <v>1790</v>
      </c>
    </row>
    <row r="59" spans="1:2">
      <c r="A59" s="5" t="s">
        <v>1777</v>
      </c>
    </row>
    <row r="60" spans="1:2">
      <c r="A60" s="3" t="s">
        <v>1588</v>
      </c>
      <c r="B60" s="4" t="n">
        <v>65</v>
      </c>
    </row>
    <row r="61" spans="1:2">
      <c r="A61" s="3" t="s">
        <v>1791</v>
      </c>
    </row>
    <row r="62" spans="1:2">
      <c r="A62" s="5" t="s">
        <v>1777</v>
      </c>
    </row>
    <row r="63" spans="1:2">
      <c r="A63" s="3" t="s">
        <v>1588</v>
      </c>
      <c r="B63" s="4" t="n">
        <v>41489</v>
      </c>
    </row>
    <row r="64" spans="1:2">
      <c r="A64" s="3" t="s">
        <v>1792</v>
      </c>
    </row>
    <row r="65" spans="1:2">
      <c r="A65" s="5" t="s">
        <v>1777</v>
      </c>
    </row>
    <row r="66" spans="1:2">
      <c r="A66" s="3" t="s">
        <v>1588</v>
      </c>
      <c r="B66" s="4" t="n">
        <v>233</v>
      </c>
    </row>
    <row r="67" spans="1:2">
      <c r="A67" s="3" t="s">
        <v>1793</v>
      </c>
    </row>
    <row r="68" spans="1:2">
      <c r="A68" s="5" t="s">
        <v>1777</v>
      </c>
    </row>
    <row r="69" spans="1:2">
      <c r="A69" s="3" t="s">
        <v>1588</v>
      </c>
      <c r="B69" s="4" t="n">
        <v>40037</v>
      </c>
    </row>
    <row r="70" spans="1:2">
      <c r="A70" s="3" t="s">
        <v>1794</v>
      </c>
    </row>
    <row r="71" spans="1:2">
      <c r="A71" s="5" t="s">
        <v>1777</v>
      </c>
    </row>
    <row r="72" spans="1:2">
      <c r="A72" s="3" t="s">
        <v>1588</v>
      </c>
      <c r="B72" s="4" t="n">
        <v>270</v>
      </c>
    </row>
    <row r="73" spans="1:2">
      <c r="A73" s="3" t="s">
        <v>1795</v>
      </c>
    </row>
    <row r="74" spans="1:2">
      <c r="A74" s="5" t="s">
        <v>1777</v>
      </c>
    </row>
    <row r="75" spans="1:2">
      <c r="A75" s="3" t="s">
        <v>1588</v>
      </c>
      <c r="B75" s="4" t="n">
        <v>949</v>
      </c>
    </row>
    <row r="76" spans="1:2">
      <c r="A76" s="3" t="s">
        <v>1796</v>
      </c>
    </row>
    <row r="77" spans="1:2">
      <c r="A77" s="5" t="s">
        <v>1777</v>
      </c>
    </row>
    <row r="78" spans="1:2">
      <c r="A78" s="3" t="s">
        <v>1588</v>
      </c>
      <c r="B78" s="4" t="n">
        <v>50827</v>
      </c>
    </row>
    <row r="79" spans="1:2">
      <c r="A79" s="3" t="s">
        <v>1797</v>
      </c>
    </row>
    <row r="80" spans="1:2">
      <c r="A80" s="5" t="s">
        <v>1777</v>
      </c>
    </row>
    <row r="81" spans="1:2">
      <c r="A81" s="3" t="s">
        <v>1588</v>
      </c>
      <c r="B81" s="4" t="n">
        <v>315</v>
      </c>
    </row>
    <row r="82" spans="1:2">
      <c r="A82" s="3" t="s">
        <v>1798</v>
      </c>
    </row>
    <row r="83" spans="1:2">
      <c r="A83" s="5" t="s">
        <v>1777</v>
      </c>
    </row>
    <row r="84" spans="1:2">
      <c r="A84" s="3" t="s">
        <v>1588</v>
      </c>
      <c r="B84" s="4" t="n">
        <v>47922</v>
      </c>
    </row>
    <row r="85" spans="1:2">
      <c r="A85" s="3" t="s">
        <v>1799</v>
      </c>
    </row>
    <row r="86" spans="1:2">
      <c r="A86" s="5" t="s">
        <v>1777</v>
      </c>
    </row>
    <row r="87" spans="1:2">
      <c r="A87" s="3" t="s">
        <v>1588</v>
      </c>
      <c r="B87" s="4" t="n">
        <v>297</v>
      </c>
    </row>
    <row r="88" spans="1:2">
      <c r="A88" s="3" t="s">
        <v>1800</v>
      </c>
    </row>
    <row r="89" spans="1:2">
      <c r="A89" s="5" t="s">
        <v>1777</v>
      </c>
    </row>
    <row r="90" spans="1:2">
      <c r="A90" s="3" t="s">
        <v>1588</v>
      </c>
      <c r="B90" s="6" t="n">
        <v>2293</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1</v>
      </c>
      <c r="B1" s="2" t="s">
        <v>70</v>
      </c>
      <c r="C1" s="2" t="s">
        <v>1802</v>
      </c>
    </row>
    <row r="2" spans="1:3">
      <c r="A2" s="3" t="s">
        <v>1495</v>
      </c>
    </row>
    <row r="3" spans="1:3">
      <c r="A3" s="5" t="s">
        <v>1803</v>
      </c>
    </row>
    <row r="4" spans="1:3">
      <c r="A4" s="3" t="s">
        <v>1804</v>
      </c>
      <c r="B4" s="3" t="s">
        <v>1805</v>
      </c>
    </row>
    <row r="5" spans="1:3">
      <c r="A5" s="3" t="s">
        <v>1806</v>
      </c>
    </row>
    <row r="6" spans="1:3">
      <c r="A6" s="5" t="s">
        <v>1803</v>
      </c>
    </row>
    <row r="7" spans="1:3">
      <c r="A7" s="3" t="s">
        <v>1804</v>
      </c>
      <c r="B7" s="3" t="s">
        <v>1807</v>
      </c>
    </row>
    <row r="8" spans="1:3">
      <c r="A8" s="3" t="s">
        <v>1808</v>
      </c>
      <c r="B8" s="3" t="s">
        <v>1809</v>
      </c>
    </row>
    <row r="9" spans="1:3">
      <c r="A9" s="3" t="s">
        <v>1810</v>
      </c>
    </row>
    <row r="10" spans="1:3">
      <c r="A10" s="5" t="s">
        <v>1803</v>
      </c>
    </row>
    <row r="11" spans="1:3">
      <c r="A11" s="3" t="s">
        <v>1804</v>
      </c>
      <c r="C11" s="3" t="s">
        <v>644</v>
      </c>
    </row>
    <row r="12" spans="1:3">
      <c r="A12" s="3" t="s">
        <v>1811</v>
      </c>
      <c r="C12" s="4" t="n">
        <v>23517735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40"/>
  </cols>
  <sheetData>
    <row r="1" spans="1:3">
      <c r="A1" s="1" t="s">
        <v>1812</v>
      </c>
      <c r="B1" s="2" t="s">
        <v>1813</v>
      </c>
      <c r="C1" s="2" t="s">
        <v>1814</v>
      </c>
    </row>
    <row r="2" spans="1:3">
      <c r="A2" s="3" t="s">
        <v>971</v>
      </c>
    </row>
    <row r="3" spans="1:3">
      <c r="A3" s="5" t="s">
        <v>1815</v>
      </c>
    </row>
    <row r="4" spans="1:3">
      <c r="A4" s="3" t="s">
        <v>1816</v>
      </c>
      <c r="C4" s="10" t="n">
        <v>4.8658</v>
      </c>
    </row>
    <row r="5" spans="1:3">
      <c r="A5" s="3" t="s">
        <v>1817</v>
      </c>
      <c r="B5" s="3" t="s">
        <v>646</v>
      </c>
    </row>
    <row r="6" spans="1:3">
      <c r="A6" s="3" t="s">
        <v>1818</v>
      </c>
    </row>
    <row r="7" spans="1:3">
      <c r="A7" s="5" t="s">
        <v>1815</v>
      </c>
    </row>
    <row r="8" spans="1:3">
      <c r="A8" s="3" t="s">
        <v>1816</v>
      </c>
      <c r="C8" s="8" t="n">
        <v>110.85</v>
      </c>
    </row>
    <row r="9" spans="1:3">
      <c r="A9" s="3" t="s">
        <v>1819</v>
      </c>
    </row>
    <row r="10" spans="1:3">
      <c r="A10" s="5" t="s">
        <v>1815</v>
      </c>
    </row>
    <row r="11" spans="1:3">
      <c r="A11" s="3" t="s">
        <v>1820</v>
      </c>
      <c r="C11" s="3" t="s">
        <v>644</v>
      </c>
    </row>
    <row r="12" spans="1:3">
      <c r="A12" s="3" t="s">
        <v>1821</v>
      </c>
      <c r="C12" s="4" t="n">
        <v>4307376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2</v>
      </c>
      <c r="B1" s="2" t="s">
        <v>70</v>
      </c>
      <c r="C1" s="2" t="s">
        <v>71</v>
      </c>
    </row>
    <row r="2" spans="1:3">
      <c r="A2" s="3" t="s">
        <v>1823</v>
      </c>
    </row>
    <row r="3" spans="1:3">
      <c r="A3" s="5" t="s">
        <v>1824</v>
      </c>
    </row>
    <row r="4" spans="1:3">
      <c r="A4" s="3" t="s">
        <v>40</v>
      </c>
      <c r="B4" s="6" t="n">
        <v>115</v>
      </c>
      <c r="C4" s="6" t="n">
        <v>221</v>
      </c>
    </row>
    <row r="5" spans="1:3">
      <c r="A5" s="5" t="s">
        <v>1825</v>
      </c>
    </row>
    <row r="6" spans="1:3">
      <c r="A6" s="3" t="s">
        <v>52</v>
      </c>
      <c r="C6" s="4" t="n">
        <v>3</v>
      </c>
    </row>
    <row r="7" spans="1:3">
      <c r="A7" s="3" t="s">
        <v>1826</v>
      </c>
      <c r="B7" s="4" t="n">
        <v>3</v>
      </c>
    </row>
    <row r="8" spans="1:3">
      <c r="A8" s="3" t="s">
        <v>1827</v>
      </c>
    </row>
    <row r="9" spans="1:3">
      <c r="A9" s="5" t="s">
        <v>1824</v>
      </c>
    </row>
    <row r="10" spans="1:3">
      <c r="A10" s="3" t="s">
        <v>40</v>
      </c>
      <c r="B10" s="4" t="n">
        <v>36</v>
      </c>
      <c r="C10" s="4" t="n">
        <v>119</v>
      </c>
    </row>
    <row r="11" spans="1:3">
      <c r="A11" s="3" t="s">
        <v>904</v>
      </c>
    </row>
    <row r="12" spans="1:3">
      <c r="A12" s="5" t="s">
        <v>1824</v>
      </c>
    </row>
    <row r="13" spans="1:3">
      <c r="A13" s="3" t="s">
        <v>40</v>
      </c>
      <c r="B13" s="4" t="n">
        <v>22</v>
      </c>
      <c r="C13" s="4" t="n">
        <v>29</v>
      </c>
    </row>
    <row r="14" spans="1:3">
      <c r="A14" s="3" t="s">
        <v>901</v>
      </c>
    </row>
    <row r="15" spans="1:3">
      <c r="A15" s="5" t="s">
        <v>1824</v>
      </c>
    </row>
    <row r="16" spans="1:3">
      <c r="A16" s="3" t="s">
        <v>40</v>
      </c>
      <c r="B16" s="4" t="n">
        <v>57</v>
      </c>
      <c r="C16" s="4" t="n">
        <v>73</v>
      </c>
    </row>
    <row r="17" spans="1:3">
      <c r="A17" s="3" t="s">
        <v>1828</v>
      </c>
    </row>
    <row r="18" spans="1:3">
      <c r="A18" s="5" t="s">
        <v>1825</v>
      </c>
    </row>
    <row r="19" spans="1:3">
      <c r="A19" s="3" t="s">
        <v>52</v>
      </c>
      <c r="C19" s="4" t="n">
        <v>3</v>
      </c>
    </row>
    <row r="20" spans="1:3">
      <c r="A20" s="3" t="s">
        <v>1826</v>
      </c>
      <c r="B20" s="4" t="n">
        <v>3</v>
      </c>
    </row>
    <row r="21" spans="1:3">
      <c r="A21" s="3" t="s">
        <v>1829</v>
      </c>
    </row>
    <row r="22" spans="1:3">
      <c r="A22" s="5" t="s">
        <v>1824</v>
      </c>
    </row>
    <row r="23" spans="1:3">
      <c r="A23" s="3" t="s">
        <v>39</v>
      </c>
      <c r="B23" s="4" t="n">
        <v>136</v>
      </c>
      <c r="C23" s="4" t="n">
        <v>142</v>
      </c>
    </row>
    <row r="24" spans="1:3">
      <c r="A24" s="5" t="s">
        <v>1825</v>
      </c>
    </row>
    <row r="25" spans="1:3">
      <c r="A25" s="3" t="s">
        <v>52</v>
      </c>
      <c r="B25" s="4" t="n">
        <v>881</v>
      </c>
      <c r="C25" s="4" t="n">
        <v>870</v>
      </c>
    </row>
    <row r="26" spans="1:3">
      <c r="A26" s="3" t="s">
        <v>1830</v>
      </c>
    </row>
    <row r="27" spans="1:3">
      <c r="A27" s="5" t="s">
        <v>1824</v>
      </c>
    </row>
    <row r="28" spans="1:3">
      <c r="A28" s="3" t="s">
        <v>39</v>
      </c>
      <c r="B28" s="4" t="n">
        <v>136</v>
      </c>
      <c r="C28" s="4" t="n">
        <v>142</v>
      </c>
    </row>
    <row r="29" spans="1:3">
      <c r="A29" s="5" t="s">
        <v>1825</v>
      </c>
    </row>
    <row r="30" spans="1:3">
      <c r="A30" s="3" t="s">
        <v>52</v>
      </c>
      <c r="B30" s="6" t="n">
        <v>881</v>
      </c>
      <c r="C30" s="6" t="n">
        <v>87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1</v>
      </c>
      <c r="B1" s="2" t="s">
        <v>1</v>
      </c>
    </row>
    <row r="2" spans="1:4">
      <c r="B2" s="2" t="s">
        <v>70</v>
      </c>
      <c r="C2" s="2" t="s">
        <v>71</v>
      </c>
      <c r="D2" s="2" t="s">
        <v>72</v>
      </c>
    </row>
    <row r="3" spans="1:4">
      <c r="A3" s="3" t="s">
        <v>1832</v>
      </c>
    </row>
    <row r="4" spans="1:4">
      <c r="A4" s="5" t="s">
        <v>1815</v>
      </c>
    </row>
    <row r="5" spans="1:4">
      <c r="A5" s="3" t="s">
        <v>1681</v>
      </c>
      <c r="B5" s="6" t="n">
        <v>-336</v>
      </c>
      <c r="C5" s="6" t="n">
        <v>-362</v>
      </c>
      <c r="D5" s="6" t="n">
        <v>-548</v>
      </c>
    </row>
    <row r="6" spans="1:4">
      <c r="A6" s="3" t="s">
        <v>1833</v>
      </c>
    </row>
    <row r="7" spans="1:4">
      <c r="A7" s="5" t="s">
        <v>1815</v>
      </c>
    </row>
    <row r="8" spans="1:4">
      <c r="A8" s="3" t="s">
        <v>1681</v>
      </c>
      <c r="B8" s="4" t="n">
        <v>-2439</v>
      </c>
      <c r="C8" s="4" t="n">
        <v>-2478</v>
      </c>
      <c r="D8" s="4" t="n">
        <v>-2483</v>
      </c>
    </row>
    <row r="9" spans="1:4">
      <c r="A9" s="3" t="s">
        <v>1834</v>
      </c>
    </row>
    <row r="10" spans="1:4">
      <c r="A10" s="5" t="s">
        <v>1815</v>
      </c>
    </row>
    <row r="11" spans="1:4">
      <c r="A11" s="3" t="s">
        <v>1681</v>
      </c>
      <c r="B11" s="4" t="n">
        <v>-695</v>
      </c>
      <c r="C11" s="4" t="n">
        <v>-858</v>
      </c>
      <c r="D11" s="4" t="n">
        <v>-558</v>
      </c>
    </row>
    <row r="12" spans="1:4">
      <c r="A12" s="3" t="s">
        <v>1835</v>
      </c>
    </row>
    <row r="13" spans="1:4">
      <c r="A13" s="5" t="s">
        <v>1815</v>
      </c>
    </row>
    <row r="14" spans="1:4">
      <c r="A14" s="3" t="s">
        <v>1681</v>
      </c>
      <c r="B14" s="4" t="n">
        <v>-467</v>
      </c>
      <c r="C14" s="4" t="n">
        <v>-615</v>
      </c>
      <c r="D14" s="4" t="n">
        <v>-255</v>
      </c>
    </row>
    <row r="15" spans="1:4">
      <c r="A15" s="3" t="s">
        <v>1836</v>
      </c>
    </row>
    <row r="16" spans="1:4">
      <c r="A16" s="5" t="s">
        <v>1815</v>
      </c>
    </row>
    <row r="17" spans="1:4">
      <c r="A17" s="3" t="s">
        <v>1681</v>
      </c>
      <c r="B17" s="4" t="n">
        <v>-86</v>
      </c>
      <c r="C17" s="4" t="n">
        <v>-168</v>
      </c>
      <c r="D17" s="4" t="n">
        <v>-35</v>
      </c>
    </row>
    <row r="18" spans="1:4">
      <c r="A18" s="3" t="s">
        <v>93</v>
      </c>
    </row>
    <row r="19" spans="1:4">
      <c r="A19" s="5" t="s">
        <v>1815</v>
      </c>
    </row>
    <row r="20" spans="1:4">
      <c r="A20" s="3" t="s">
        <v>1681</v>
      </c>
      <c r="D20" s="4" t="n">
        <v>-152</v>
      </c>
    </row>
    <row r="21" spans="1:4">
      <c r="A21" s="3" t="s">
        <v>1837</v>
      </c>
      <c r="D21" s="4" t="n">
        <v>31</v>
      </c>
    </row>
    <row r="22" spans="1:4">
      <c r="A22" s="3" t="s">
        <v>1838</v>
      </c>
    </row>
    <row r="23" spans="1:4">
      <c r="A23" s="5" t="s">
        <v>1815</v>
      </c>
    </row>
    <row r="24" spans="1:4">
      <c r="A24" s="3" t="s">
        <v>1681</v>
      </c>
      <c r="D24" s="4" t="n">
        <v>-152</v>
      </c>
    </row>
    <row r="25" spans="1:4">
      <c r="A25" s="3" t="s">
        <v>1839</v>
      </c>
    </row>
    <row r="26" spans="1:4">
      <c r="A26" s="5" t="s">
        <v>1815</v>
      </c>
    </row>
    <row r="27" spans="1:4">
      <c r="A27" s="3" t="s">
        <v>1837</v>
      </c>
      <c r="D27" s="4" t="n">
        <v>31</v>
      </c>
    </row>
    <row r="28" spans="1:4">
      <c r="A28" s="3" t="s">
        <v>1823</v>
      </c>
    </row>
    <row r="29" spans="1:4">
      <c r="A29" s="5" t="s">
        <v>1815</v>
      </c>
    </row>
    <row r="30" spans="1:4">
      <c r="A30" s="3" t="s">
        <v>74</v>
      </c>
      <c r="B30" s="4" t="n">
        <v>50</v>
      </c>
      <c r="C30" s="4" t="n">
        <v>74</v>
      </c>
      <c r="D30" s="4" t="n">
        <v>63</v>
      </c>
    </row>
    <row r="31" spans="1:4">
      <c r="A31" s="3" t="s">
        <v>1681</v>
      </c>
      <c r="B31" s="4" t="n">
        <v>-39</v>
      </c>
      <c r="C31" s="4" t="n">
        <v>-37</v>
      </c>
      <c r="D31" s="4" t="n">
        <v>-29</v>
      </c>
    </row>
    <row r="32" spans="1:4">
      <c r="A32" s="3" t="s">
        <v>1837</v>
      </c>
      <c r="D32" s="4" t="n">
        <v>-2</v>
      </c>
    </row>
    <row r="33" spans="1:4">
      <c r="A33" s="3" t="s">
        <v>1840</v>
      </c>
    </row>
    <row r="34" spans="1:4">
      <c r="A34" s="5" t="s">
        <v>1815</v>
      </c>
    </row>
    <row r="35" spans="1:4">
      <c r="A35" s="3" t="s">
        <v>74</v>
      </c>
      <c r="B35" s="4" t="n">
        <v>50</v>
      </c>
      <c r="C35" s="4" t="n">
        <v>74</v>
      </c>
      <c r="D35" s="4" t="n">
        <v>63</v>
      </c>
    </row>
    <row r="36" spans="1:4">
      <c r="A36" s="3" t="s">
        <v>1841</v>
      </c>
    </row>
    <row r="37" spans="1:4">
      <c r="A37" s="5" t="s">
        <v>1815</v>
      </c>
    </row>
    <row r="38" spans="1:4">
      <c r="A38" s="3" t="s">
        <v>1681</v>
      </c>
      <c r="B38" s="4" t="n">
        <v>-39</v>
      </c>
      <c r="C38" s="4" t="n">
        <v>-37</v>
      </c>
      <c r="D38" s="4" t="n">
        <v>-29</v>
      </c>
    </row>
    <row r="39" spans="1:4">
      <c r="A39" s="3" t="s">
        <v>1842</v>
      </c>
    </row>
    <row r="40" spans="1:4">
      <c r="A40" s="5" t="s">
        <v>1815</v>
      </c>
    </row>
    <row r="41" spans="1:4">
      <c r="A41" s="3" t="s">
        <v>1837</v>
      </c>
      <c r="D41" s="4" t="n">
        <v>-2</v>
      </c>
    </row>
    <row r="42" spans="1:4">
      <c r="A42" s="3" t="s">
        <v>1829</v>
      </c>
    </row>
    <row r="43" spans="1:4">
      <c r="A43" s="5" t="s">
        <v>1815</v>
      </c>
    </row>
    <row r="44" spans="1:4">
      <c r="A44" s="3" t="s">
        <v>74</v>
      </c>
      <c r="B44" s="4" t="n">
        <v>165</v>
      </c>
      <c r="C44" s="4" t="n">
        <v>191</v>
      </c>
      <c r="D44" s="4" t="n">
        <v>168</v>
      </c>
    </row>
    <row r="45" spans="1:4">
      <c r="A45" s="3" t="s">
        <v>1681</v>
      </c>
      <c r="B45" s="4" t="n">
        <v>-4023</v>
      </c>
      <c r="C45" s="4" t="n">
        <v>-4481</v>
      </c>
      <c r="D45" s="4" t="n">
        <v>-3879</v>
      </c>
    </row>
    <row r="46" spans="1:4">
      <c r="A46" s="3" t="s">
        <v>1837</v>
      </c>
      <c r="D46" s="4" t="n">
        <v>18</v>
      </c>
    </row>
    <row r="47" spans="1:4">
      <c r="A47" s="3" t="s">
        <v>1830</v>
      </c>
    </row>
    <row r="48" spans="1:4">
      <c r="A48" s="5" t="s">
        <v>1815</v>
      </c>
    </row>
    <row r="49" spans="1:4">
      <c r="A49" s="3" t="s">
        <v>1837</v>
      </c>
      <c r="D49" s="4" t="n">
        <v>18</v>
      </c>
    </row>
    <row r="50" spans="1:4">
      <c r="A50" s="3" t="s">
        <v>1843</v>
      </c>
    </row>
    <row r="51" spans="1:4">
      <c r="A51" s="5" t="s">
        <v>1815</v>
      </c>
    </row>
    <row r="52" spans="1:4">
      <c r="A52" s="3" t="s">
        <v>74</v>
      </c>
      <c r="B52" s="6" t="n">
        <v>165</v>
      </c>
      <c r="C52" s="6" t="n">
        <v>191</v>
      </c>
      <c r="D52" s="6" t="n">
        <v>168</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4</v>
      </c>
      <c r="B1" s="2" t="s">
        <v>1</v>
      </c>
    </row>
    <row r="2" spans="1:4">
      <c r="B2" s="2" t="s">
        <v>70</v>
      </c>
      <c r="C2" s="2" t="s">
        <v>71</v>
      </c>
      <c r="D2" s="2" t="s">
        <v>72</v>
      </c>
    </row>
    <row r="3" spans="1:4">
      <c r="A3" s="5" t="s">
        <v>284</v>
      </c>
    </row>
    <row r="4" spans="1:4">
      <c r="A4" s="3" t="s">
        <v>1845</v>
      </c>
      <c r="B4" s="6" t="n">
        <v>800</v>
      </c>
      <c r="C4" s="6" t="n">
        <v>324</v>
      </c>
      <c r="D4" s="6" t="n">
        <v>77</v>
      </c>
    </row>
    <row r="5" spans="1:4">
      <c r="A5" s="3" t="s">
        <v>1846</v>
      </c>
      <c r="B5" s="4" t="n">
        <v>270</v>
      </c>
    </row>
    <row r="6" spans="1:4">
      <c r="A6" s="3" t="s">
        <v>1847</v>
      </c>
      <c r="B6" s="6" t="n">
        <v>110</v>
      </c>
    </row>
    <row r="7" spans="1:4">
      <c r="A7" s="3" t="s">
        <v>1848</v>
      </c>
      <c r="C7" s="6" t="n">
        <v>83</v>
      </c>
      <c r="D7" s="6" t="n">
        <v>13</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9</v>
      </c>
      <c r="B1" s="2" t="s">
        <v>1850</v>
      </c>
      <c r="C1" s="2" t="s">
        <v>70</v>
      </c>
    </row>
    <row r="2" spans="1:3">
      <c r="A2" s="5" t="s">
        <v>286</v>
      </c>
    </row>
    <row r="3" spans="1:3">
      <c r="A3" s="3" t="s">
        <v>1851</v>
      </c>
      <c r="C3" s="3" t="s">
        <v>778</v>
      </c>
    </row>
    <row r="4" spans="1:3">
      <c r="A4" s="3" t="s">
        <v>1852</v>
      </c>
      <c r="C4" s="3" t="s">
        <v>771</v>
      </c>
    </row>
    <row r="5" spans="1:3">
      <c r="A5" s="3" t="s">
        <v>1853</v>
      </c>
      <c r="B5" s="7" t="n">
        <v>20.58</v>
      </c>
      <c r="C5" s="7" t="n">
        <v>16.63</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2"/>
    <col customWidth="1" max="5" min="5" width="21"/>
    <col customWidth="1" max="6" min="6" width="31"/>
    <col customWidth="1" max="7" min="7" width="21"/>
    <col customWidth="1" max="8" min="8" width="21"/>
    <col customWidth="1" max="9" min="9" width="21"/>
    <col customWidth="1" max="10" min="10" width="21"/>
  </cols>
  <sheetData>
    <row r="1" spans="1:10">
      <c r="A1" s="1" t="s">
        <v>1854</v>
      </c>
      <c r="B1" s="2" t="s">
        <v>1855</v>
      </c>
      <c r="C1" s="2" t="s">
        <v>1856</v>
      </c>
      <c r="D1" s="2" t="s">
        <v>1232</v>
      </c>
      <c r="E1" s="2" t="s">
        <v>1233</v>
      </c>
      <c r="F1" s="2" t="s">
        <v>1234</v>
      </c>
      <c r="G1" s="2" t="s">
        <v>1857</v>
      </c>
      <c r="H1" s="2" t="s">
        <v>1858</v>
      </c>
      <c r="I1" s="2" t="s">
        <v>1859</v>
      </c>
      <c r="J1" s="2" t="s">
        <v>882</v>
      </c>
    </row>
    <row r="2" spans="1:10">
      <c r="A2" s="5" t="s">
        <v>1860</v>
      </c>
    </row>
    <row r="3" spans="1:10">
      <c r="A3" s="3" t="s">
        <v>1603</v>
      </c>
      <c r="F3" s="6" t="n">
        <v>300000</v>
      </c>
      <c r="J3" s="6" t="n">
        <v>289676000</v>
      </c>
    </row>
    <row r="4" spans="1:10">
      <c r="A4" s="3" t="s">
        <v>1861</v>
      </c>
    </row>
    <row r="5" spans="1:10">
      <c r="A5" s="5" t="s">
        <v>1860</v>
      </c>
    </row>
    <row r="6" spans="1:10">
      <c r="A6" s="3" t="s">
        <v>1204</v>
      </c>
      <c r="C6" s="6" t="n">
        <v>4374000000</v>
      </c>
    </row>
    <row r="7" spans="1:10">
      <c r="A7" s="3" t="s">
        <v>1298</v>
      </c>
      <c r="C7" s="4" t="n">
        <v>23000000</v>
      </c>
    </row>
    <row r="8" spans="1:10">
      <c r="A8" s="3" t="s">
        <v>1862</v>
      </c>
    </row>
    <row r="9" spans="1:10">
      <c r="A9" s="5" t="s">
        <v>1860</v>
      </c>
    </row>
    <row r="10" spans="1:10">
      <c r="A10" s="3" t="s">
        <v>1603</v>
      </c>
      <c r="H10" s="6" t="n">
        <v>5000000000</v>
      </c>
      <c r="I10" s="6" t="n">
        <v>1500000000</v>
      </c>
    </row>
    <row r="11" spans="1:10">
      <c r="A11" s="3" t="s">
        <v>1863</v>
      </c>
    </row>
    <row r="12" spans="1:10">
      <c r="A12" s="5" t="s">
        <v>1860</v>
      </c>
    </row>
    <row r="13" spans="1:10">
      <c r="A13" s="3" t="s">
        <v>1603</v>
      </c>
      <c r="C13" s="6" t="n">
        <v>3196524154</v>
      </c>
    </row>
    <row r="14" spans="1:10">
      <c r="A14" s="3" t="s">
        <v>1297</v>
      </c>
      <c r="C14" s="3" t="s">
        <v>478</v>
      </c>
    </row>
    <row r="15" spans="1:10">
      <c r="A15" s="3" t="s">
        <v>1864</v>
      </c>
    </row>
    <row r="16" spans="1:10">
      <c r="A16" s="5" t="s">
        <v>1860</v>
      </c>
    </row>
    <row r="17" spans="1:10">
      <c r="A17" s="3" t="s">
        <v>1283</v>
      </c>
      <c r="C17" s="3" t="s">
        <v>1865</v>
      </c>
    </row>
    <row r="18" spans="1:10">
      <c r="A18" s="3" t="s">
        <v>1866</v>
      </c>
    </row>
    <row r="19" spans="1:10">
      <c r="A19" s="5" t="s">
        <v>1860</v>
      </c>
    </row>
    <row r="20" spans="1:10">
      <c r="A20" s="3" t="s">
        <v>1603</v>
      </c>
      <c r="C20" s="6" t="n">
        <v>1200229180</v>
      </c>
    </row>
    <row r="21" spans="1:10">
      <c r="A21" s="3" t="s">
        <v>1297</v>
      </c>
      <c r="C21" s="3" t="s">
        <v>478</v>
      </c>
    </row>
    <row r="22" spans="1:10">
      <c r="A22" s="3" t="s">
        <v>1867</v>
      </c>
    </row>
    <row r="23" spans="1:10">
      <c r="A23" s="5" t="s">
        <v>1860</v>
      </c>
    </row>
    <row r="24" spans="1:10">
      <c r="A24" s="3" t="s">
        <v>1283</v>
      </c>
      <c r="C24" s="3" t="s">
        <v>1228</v>
      </c>
    </row>
    <row r="25" spans="1:10">
      <c r="A25" s="3" t="s">
        <v>1246</v>
      </c>
    </row>
    <row r="26" spans="1:10">
      <c r="A26" s="5" t="s">
        <v>1860</v>
      </c>
    </row>
    <row r="27" spans="1:10">
      <c r="A27" s="3" t="s">
        <v>1603</v>
      </c>
      <c r="D27" s="6" t="n">
        <v>25000</v>
      </c>
    </row>
    <row r="28" spans="1:10">
      <c r="A28" s="3" t="s">
        <v>1163</v>
      </c>
      <c r="D28" s="4" t="n">
        <v>6</v>
      </c>
      <c r="F28" s="4" t="n">
        <v>10</v>
      </c>
    </row>
    <row r="29" spans="1:10">
      <c r="A29" s="3" t="s">
        <v>1204</v>
      </c>
      <c r="D29" s="6" t="n">
        <v>24550</v>
      </c>
      <c r="E29" s="6" t="n">
        <v>74150</v>
      </c>
    </row>
    <row r="30" spans="1:10">
      <c r="A30" s="3" t="s">
        <v>1868</v>
      </c>
    </row>
    <row r="31" spans="1:10">
      <c r="A31" s="5" t="s">
        <v>1860</v>
      </c>
    </row>
    <row r="32" spans="1:10">
      <c r="A32" s="3" t="s">
        <v>1603</v>
      </c>
      <c r="B32" s="6" t="n">
        <v>125000</v>
      </c>
    </row>
    <row r="33" spans="1:10">
      <c r="A33" s="3" t="s">
        <v>1204</v>
      </c>
      <c r="B33" s="4" t="n">
        <v>123400</v>
      </c>
    </row>
    <row r="34" spans="1:10">
      <c r="A34" s="3" t="s">
        <v>1298</v>
      </c>
      <c r="B34" s="4" t="n">
        <v>1600</v>
      </c>
    </row>
    <row r="35" spans="1:10">
      <c r="A35" s="3" t="s">
        <v>1869</v>
      </c>
    </row>
    <row r="36" spans="1:10">
      <c r="A36" s="5" t="s">
        <v>1860</v>
      </c>
    </row>
    <row r="37" spans="1:10">
      <c r="A37" s="3" t="s">
        <v>1603</v>
      </c>
      <c r="B37" s="6" t="n">
        <v>50000</v>
      </c>
    </row>
    <row r="38" spans="1:10">
      <c r="A38" s="3" t="s">
        <v>1163</v>
      </c>
      <c r="B38" s="4" t="n">
        <v>8</v>
      </c>
    </row>
    <row r="39" spans="1:10">
      <c r="A39" s="3" t="s">
        <v>1870</v>
      </c>
    </row>
    <row r="40" spans="1:10">
      <c r="A40" s="5" t="s">
        <v>1860</v>
      </c>
    </row>
    <row r="41" spans="1:10">
      <c r="A41" s="3" t="s">
        <v>1283</v>
      </c>
      <c r="B41" s="3" t="s">
        <v>723</v>
      </c>
    </row>
    <row r="42" spans="1:10">
      <c r="A42" s="3" t="s">
        <v>1871</v>
      </c>
    </row>
    <row r="43" spans="1:10">
      <c r="A43" s="5" t="s">
        <v>1860</v>
      </c>
    </row>
    <row r="44" spans="1:10">
      <c r="A44" s="3" t="s">
        <v>1283</v>
      </c>
      <c r="B44" s="3" t="s">
        <v>1872</v>
      </c>
    </row>
    <row r="45" spans="1:10">
      <c r="A45" s="3" t="s">
        <v>1873</v>
      </c>
    </row>
    <row r="46" spans="1:10">
      <c r="A46" s="5" t="s">
        <v>1860</v>
      </c>
    </row>
    <row r="47" spans="1:10">
      <c r="A47" s="3" t="s">
        <v>1603</v>
      </c>
      <c r="B47" s="6" t="n">
        <v>75000</v>
      </c>
    </row>
    <row r="48" spans="1:10">
      <c r="A48" s="3" t="s">
        <v>1163</v>
      </c>
      <c r="B48" s="4" t="n">
        <v>6</v>
      </c>
    </row>
    <row r="49" spans="1:10">
      <c r="A49" s="3" t="s">
        <v>1874</v>
      </c>
    </row>
    <row r="50" spans="1:10">
      <c r="A50" s="5" t="s">
        <v>1860</v>
      </c>
    </row>
    <row r="51" spans="1:10">
      <c r="A51" s="3" t="s">
        <v>1283</v>
      </c>
      <c r="B51" s="3" t="s">
        <v>757</v>
      </c>
    </row>
    <row r="52" spans="1:10">
      <c r="A52" s="3" t="s">
        <v>1875</v>
      </c>
    </row>
    <row r="53" spans="1:10">
      <c r="A53" s="5" t="s">
        <v>1860</v>
      </c>
    </row>
    <row r="54" spans="1:10">
      <c r="A54" s="3" t="s">
        <v>1603</v>
      </c>
      <c r="G54" s="6" t="n">
        <v>30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70</v>
      </c>
    </row>
    <row r="3" spans="1:2">
      <c r="A3" s="5" t="s">
        <v>246</v>
      </c>
    </row>
    <row r="4" spans="1:2">
      <c r="A4" s="3" t="s">
        <v>246</v>
      </c>
      <c r="B4" s="3"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70</v>
      </c>
    </row>
    <row r="3" spans="1:2">
      <c r="A3" s="5" t="s">
        <v>248</v>
      </c>
    </row>
    <row r="4" spans="1:2">
      <c r="A4" s="3" t="s">
        <v>248</v>
      </c>
      <c r="B4" s="3"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0</v>
      </c>
      <c r="B1" s="2" t="s">
        <v>1</v>
      </c>
    </row>
    <row r="2" spans="1:2">
      <c r="B2" s="2" t="s">
        <v>70</v>
      </c>
    </row>
    <row r="3" spans="1:2">
      <c r="A3" s="5" t="s">
        <v>250</v>
      </c>
    </row>
    <row r="4" spans="1:2">
      <c r="A4" s="3" t="s">
        <v>250</v>
      </c>
      <c r="B4" s="3"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33</v>
      </c>
      <c r="B1" s="2" t="s">
        <v>34</v>
      </c>
      <c r="C1" s="2" t="s">
        <v>35</v>
      </c>
    </row>
    <row r="2" spans="1:3">
      <c r="A2" s="5" t="s">
        <v>36</v>
      </c>
    </row>
    <row r="3" spans="1:3">
      <c r="A3" s="3" t="s">
        <v>37</v>
      </c>
      <c r="B3" s="6" t="n">
        <v>25582</v>
      </c>
      <c r="C3" s="6" t="n">
        <v>10601</v>
      </c>
    </row>
    <row r="4" spans="1:3">
      <c r="A4" s="3" t="s">
        <v>38</v>
      </c>
      <c r="B4" s="4" t="n">
        <v>429</v>
      </c>
      <c r="C4" s="4" t="n">
        <v>2109</v>
      </c>
    </row>
    <row r="5" spans="1:3">
      <c r="A5" s="3" t="s">
        <v>39</v>
      </c>
      <c r="B5" s="4" t="n">
        <v>16965</v>
      </c>
      <c r="C5" s="4" t="n">
        <v>26790</v>
      </c>
    </row>
    <row r="6" spans="1:3">
      <c r="A6" s="3" t="s">
        <v>40</v>
      </c>
      <c r="B6" s="4" t="n">
        <v>4590</v>
      </c>
      <c r="C6" s="4" t="n">
        <v>7806</v>
      </c>
    </row>
    <row r="7" spans="1:3">
      <c r="A7" s="3" t="s">
        <v>41</v>
      </c>
      <c r="B7" s="4" t="n">
        <v>3212</v>
      </c>
      <c r="C7" s="4" t="n">
        <v>4210</v>
      </c>
    </row>
    <row r="8" spans="1:3">
      <c r="A8" s="3" t="s">
        <v>42</v>
      </c>
      <c r="B8" s="4" t="n">
        <v>50778</v>
      </c>
      <c r="C8" s="4" t="n">
        <v>51516</v>
      </c>
    </row>
    <row r="9" spans="1:3">
      <c r="A9" s="5" t="s">
        <v>43</v>
      </c>
    </row>
    <row r="10" spans="1:3">
      <c r="A10" s="3" t="s">
        <v>39</v>
      </c>
      <c r="B10" s="4" t="n">
        <v>83</v>
      </c>
      <c r="C10" s="4" t="n">
        <v>94</v>
      </c>
    </row>
    <row r="11" spans="1:3">
      <c r="A11" s="3" t="s">
        <v>40</v>
      </c>
      <c r="B11" s="4" t="n">
        <v>1683</v>
      </c>
      <c r="C11" s="4" t="n">
        <v>2658</v>
      </c>
    </row>
    <row r="12" spans="1:3">
      <c r="A12" s="3" t="s">
        <v>44</v>
      </c>
      <c r="B12" s="4" t="n">
        <v>293</v>
      </c>
      <c r="C12" s="4" t="n">
        <v>120</v>
      </c>
    </row>
    <row r="13" spans="1:3">
      <c r="A13" s="3" t="s">
        <v>38</v>
      </c>
      <c r="B13" s="4" t="n">
        <v>2123</v>
      </c>
      <c r="C13" s="4" t="n">
        <v>8607</v>
      </c>
    </row>
    <row r="14" spans="1:3">
      <c r="A14" s="3" t="s">
        <v>45</v>
      </c>
      <c r="B14" s="4" t="n">
        <v>185141</v>
      </c>
      <c r="C14" s="4" t="n">
        <v>185295</v>
      </c>
    </row>
    <row r="15" spans="1:3">
      <c r="A15" s="3" t="s">
        <v>46</v>
      </c>
      <c r="B15" s="4" t="n">
        <v>245997</v>
      </c>
      <c r="C15" s="4" t="n">
        <v>231236</v>
      </c>
    </row>
    <row r="16" spans="1:3">
      <c r="A16" s="3" t="s">
        <v>47</v>
      </c>
      <c r="B16" s="4" t="n">
        <v>82608</v>
      </c>
      <c r="C16" s="4" t="n">
        <v>91474</v>
      </c>
    </row>
    <row r="17" spans="1:3">
      <c r="A17" s="3" t="s">
        <v>48</v>
      </c>
      <c r="B17" s="4" t="n">
        <v>9444</v>
      </c>
      <c r="C17" s="4" t="n">
        <v>873</v>
      </c>
    </row>
    <row r="18" spans="1:3">
      <c r="A18" s="3" t="s">
        <v>49</v>
      </c>
      <c r="B18" s="4" t="n">
        <v>527372</v>
      </c>
      <c r="C18" s="4" t="n">
        <v>520357</v>
      </c>
    </row>
    <row r="19" spans="1:3">
      <c r="A19" s="3" t="s">
        <v>50</v>
      </c>
      <c r="B19" s="4" t="n">
        <v>578150</v>
      </c>
      <c r="C19" s="4" t="n">
        <v>571873</v>
      </c>
    </row>
    <row r="20" spans="1:3">
      <c r="A20" s="5" t="s">
        <v>51</v>
      </c>
    </row>
    <row r="21" spans="1:3">
      <c r="A21" s="3" t="s">
        <v>52</v>
      </c>
      <c r="B21" s="4" t="n">
        <v>31963</v>
      </c>
      <c r="C21" s="4" t="n">
        <v>35158</v>
      </c>
    </row>
    <row r="22" spans="1:3">
      <c r="A22" s="3" t="s">
        <v>53</v>
      </c>
      <c r="B22" s="4" t="n">
        <v>35280</v>
      </c>
      <c r="C22" s="4" t="n">
        <v>30835</v>
      </c>
    </row>
    <row r="23" spans="1:3">
      <c r="A23" s="3" t="s">
        <v>54</v>
      </c>
      <c r="B23" s="4" t="n">
        <v>9941</v>
      </c>
      <c r="C23" s="4" t="n">
        <v>9150</v>
      </c>
    </row>
    <row r="24" spans="1:3">
      <c r="A24" s="3" t="s">
        <v>55</v>
      </c>
      <c r="B24" s="4" t="n">
        <v>3313</v>
      </c>
      <c r="C24" s="4" t="n">
        <v>3567</v>
      </c>
    </row>
    <row r="25" spans="1:3">
      <c r="A25" s="3" t="s">
        <v>56</v>
      </c>
      <c r="B25" s="4" t="n">
        <v>2639</v>
      </c>
    </row>
    <row r="26" spans="1:3">
      <c r="A26" s="3" t="s">
        <v>57</v>
      </c>
      <c r="B26" s="4" t="n">
        <v>1654</v>
      </c>
      <c r="C26" s="4" t="n">
        <v>2365</v>
      </c>
    </row>
    <row r="27" spans="1:3">
      <c r="A27" s="3" t="s">
        <v>58</v>
      </c>
      <c r="B27" s="4" t="n">
        <v>1191</v>
      </c>
      <c r="C27" s="4" t="n">
        <v>1144</v>
      </c>
    </row>
    <row r="28" spans="1:3">
      <c r="A28" s="3" t="s">
        <v>59</v>
      </c>
      <c r="B28" s="4" t="n">
        <v>85981</v>
      </c>
      <c r="C28" s="4" t="n">
        <v>82219</v>
      </c>
    </row>
    <row r="29" spans="1:3">
      <c r="A29" s="5" t="s">
        <v>60</v>
      </c>
    </row>
    <row r="30" spans="1:3">
      <c r="A30" s="3" t="s">
        <v>52</v>
      </c>
      <c r="B30" s="4" t="n">
        <v>2355</v>
      </c>
      <c r="C30" s="4" t="n">
        <v>876</v>
      </c>
    </row>
    <row r="31" spans="1:3">
      <c r="A31" s="3" t="s">
        <v>53</v>
      </c>
      <c r="B31" s="4" t="n">
        <v>116716</v>
      </c>
      <c r="C31" s="4" t="n">
        <v>91177</v>
      </c>
    </row>
    <row r="32" spans="1:3">
      <c r="A32" s="3" t="s">
        <v>54</v>
      </c>
      <c r="B32" s="4" t="n">
        <v>861</v>
      </c>
      <c r="C32" s="4" t="n">
        <v>534</v>
      </c>
    </row>
    <row r="33" spans="1:3">
      <c r="A33" s="3" t="s">
        <v>61</v>
      </c>
      <c r="B33" s="4" t="n">
        <v>52552</v>
      </c>
      <c r="C33" s="4" t="n">
        <v>37755</v>
      </c>
    </row>
    <row r="34" spans="1:3">
      <c r="A34" s="3" t="s">
        <v>55</v>
      </c>
      <c r="B34" s="4" t="n">
        <v>14</v>
      </c>
      <c r="C34" s="4" t="n">
        <v>40</v>
      </c>
    </row>
    <row r="35" spans="1:3">
      <c r="A35" s="3" t="s">
        <v>56</v>
      </c>
      <c r="B35" s="4" t="n">
        <v>3672</v>
      </c>
    </row>
    <row r="36" spans="1:3">
      <c r="A36" s="3" t="s">
        <v>57</v>
      </c>
      <c r="B36" s="4" t="n">
        <v>1524</v>
      </c>
      <c r="C36" s="4" t="n">
        <v>1787</v>
      </c>
    </row>
    <row r="37" spans="1:3">
      <c r="A37" s="3" t="s">
        <v>58</v>
      </c>
      <c r="B37" s="4" t="n">
        <v>4629</v>
      </c>
      <c r="C37" s="4" t="n">
        <v>5335</v>
      </c>
    </row>
    <row r="38" spans="1:3">
      <c r="A38" s="3" t="s">
        <v>62</v>
      </c>
      <c r="B38" s="4" t="n">
        <v>182323</v>
      </c>
      <c r="C38" s="4" t="n">
        <v>137504</v>
      </c>
    </row>
    <row r="39" spans="1:3">
      <c r="A39" s="3" t="s">
        <v>63</v>
      </c>
      <c r="B39" s="4" t="n">
        <v>268304</v>
      </c>
      <c r="C39" s="4" t="n">
        <v>219723</v>
      </c>
    </row>
    <row r="40" spans="1:3">
      <c r="A40" s="5" t="s">
        <v>64</v>
      </c>
    </row>
    <row r="41" spans="1:3">
      <c r="A41" s="3" t="s">
        <v>65</v>
      </c>
      <c r="B41" s="4" t="n">
        <v>305078</v>
      </c>
      <c r="C41" s="4" t="n">
        <v>347186</v>
      </c>
    </row>
    <row r="42" spans="1:3">
      <c r="A42" s="3" t="s">
        <v>66</v>
      </c>
      <c r="B42" s="4" t="n">
        <v>4768</v>
      </c>
      <c r="C42" s="4" t="n">
        <v>4964</v>
      </c>
    </row>
    <row r="43" spans="1:3">
      <c r="A43" s="3" t="s">
        <v>67</v>
      </c>
      <c r="B43" s="4" t="n">
        <v>309846</v>
      </c>
      <c r="C43" s="4" t="n">
        <v>352150</v>
      </c>
    </row>
    <row r="44" spans="1:3">
      <c r="A44" s="3" t="s">
        <v>68</v>
      </c>
      <c r="B44" s="6" t="n">
        <v>578150</v>
      </c>
      <c r="C44" s="6" t="n">
        <v>5718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52</v>
      </c>
      <c r="B1" s="2" t="s">
        <v>1</v>
      </c>
    </row>
    <row r="2" spans="1:2">
      <c r="B2" s="2" t="s">
        <v>70</v>
      </c>
    </row>
    <row r="3" spans="1:2">
      <c r="A3" s="5" t="s">
        <v>252</v>
      </c>
    </row>
    <row r="4" spans="1:2">
      <c r="A4" s="3" t="s">
        <v>252</v>
      </c>
      <c r="B4" s="3"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54</v>
      </c>
      <c r="B1" s="2" t="s">
        <v>1</v>
      </c>
    </row>
    <row r="2" spans="1:2">
      <c r="B2" s="2" t="s">
        <v>70</v>
      </c>
    </row>
    <row r="3" spans="1:2">
      <c r="A3" s="5" t="s">
        <v>254</v>
      </c>
    </row>
    <row r="4" spans="1:2">
      <c r="A4" s="3" t="s">
        <v>254</v>
      </c>
      <c r="B4" s="3"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70</v>
      </c>
    </row>
    <row r="3" spans="1:2">
      <c r="A3" s="5" t="s">
        <v>256</v>
      </c>
    </row>
    <row r="4" spans="1:2">
      <c r="A4" s="3" t="s">
        <v>256</v>
      </c>
      <c r="B4" s="3"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70</v>
      </c>
    </row>
    <row r="3" spans="1:2">
      <c r="A3" s="5" t="s">
        <v>258</v>
      </c>
    </row>
    <row r="4" spans="1:2">
      <c r="A4" s="3" t="s">
        <v>258</v>
      </c>
      <c r="B4" s="3"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60</v>
      </c>
      <c r="B1" s="2" t="s">
        <v>1</v>
      </c>
    </row>
    <row r="2" spans="1:2">
      <c r="B2" s="2" t="s">
        <v>70</v>
      </c>
    </row>
    <row r="3" spans="1:2">
      <c r="A3" s="5" t="s">
        <v>260</v>
      </c>
    </row>
    <row r="4" spans="1:2">
      <c r="A4" s="3" t="s">
        <v>260</v>
      </c>
      <c r="B4" s="3"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2</v>
      </c>
      <c r="B1" s="2" t="s">
        <v>1</v>
      </c>
    </row>
    <row r="2" spans="1:2">
      <c r="B2" s="2" t="s">
        <v>70</v>
      </c>
    </row>
    <row r="3" spans="1:2">
      <c r="A3" s="5" t="s">
        <v>263</v>
      </c>
    </row>
    <row r="4" spans="1:2">
      <c r="A4" s="3" t="s">
        <v>263</v>
      </c>
      <c r="B4" s="3"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70</v>
      </c>
    </row>
    <row r="3" spans="1:2">
      <c r="A3" s="5" t="s">
        <v>265</v>
      </c>
    </row>
    <row r="4" spans="1:2">
      <c r="A4" s="3" t="s">
        <v>265</v>
      </c>
      <c r="B4" s="3"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67</v>
      </c>
      <c r="B1" s="2" t="s">
        <v>1</v>
      </c>
    </row>
    <row r="2" spans="1:2">
      <c r="B2" s="2" t="s">
        <v>70</v>
      </c>
    </row>
    <row r="3" spans="1:2">
      <c r="A3" s="5" t="s">
        <v>267</v>
      </c>
    </row>
    <row r="4" spans="1:2">
      <c r="A4" s="3" t="s">
        <v>267</v>
      </c>
      <c r="B4" s="3"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69</v>
      </c>
      <c r="B1" s="2" t="s">
        <v>1</v>
      </c>
    </row>
    <row r="2" spans="1:2">
      <c r="B2" s="2" t="s">
        <v>70</v>
      </c>
    </row>
    <row r="3" spans="1:2">
      <c r="A3" s="5" t="s">
        <v>269</v>
      </c>
    </row>
    <row r="4" spans="1:2">
      <c r="A4" s="3" t="s">
        <v>269</v>
      </c>
      <c r="B4" s="3"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64</v>
      </c>
      <c r="B1" s="2" t="s">
        <v>1</v>
      </c>
    </row>
    <row r="2" spans="1:2">
      <c r="B2" s="2" t="s">
        <v>70</v>
      </c>
    </row>
    <row r="3" spans="1:2">
      <c r="A3" s="5" t="s">
        <v>64</v>
      </c>
    </row>
    <row r="4" spans="1:2">
      <c r="A4" s="3" t="s">
        <v>64</v>
      </c>
      <c r="B4" s="3"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9</v>
      </c>
      <c r="B1" s="2" t="s">
        <v>1</v>
      </c>
    </row>
    <row r="2" spans="1:4">
      <c r="B2" s="2" t="s">
        <v>70</v>
      </c>
      <c r="C2" s="2" t="s">
        <v>71</v>
      </c>
      <c r="D2" s="2" t="s">
        <v>72</v>
      </c>
    </row>
    <row r="3" spans="1:4">
      <c r="A3" s="5" t="s">
        <v>73</v>
      </c>
    </row>
    <row r="4" spans="1:4">
      <c r="A4" s="3" t="s">
        <v>74</v>
      </c>
      <c r="B4" s="6" t="n">
        <v>237024</v>
      </c>
      <c r="C4" s="6" t="n">
        <v>258518</v>
      </c>
      <c r="D4" s="6" t="n">
        <v>102531</v>
      </c>
    </row>
    <row r="5" spans="1:4">
      <c r="A5" s="3" t="s">
        <v>75</v>
      </c>
      <c r="B5" s="4" t="n">
        <v>-46531</v>
      </c>
      <c r="C5" s="4" t="n">
        <v>-45773</v>
      </c>
      <c r="D5" s="4" t="n">
        <v>-17945</v>
      </c>
    </row>
    <row r="6" spans="1:4">
      <c r="A6" s="3" t="s">
        <v>76</v>
      </c>
      <c r="B6" s="4" t="n">
        <v>-7520</v>
      </c>
      <c r="C6" s="4" t="n">
        <v>-8500</v>
      </c>
      <c r="D6" s="4" t="n">
        <v>-2017</v>
      </c>
    </row>
    <row r="7" spans="1:4">
      <c r="A7" s="3" t="s">
        <v>77</v>
      </c>
      <c r="B7" s="4" t="n">
        <v>-26607</v>
      </c>
      <c r="C7" s="4" t="n">
        <v>-25468</v>
      </c>
      <c r="D7" s="4" t="n">
        <v>-11159</v>
      </c>
    </row>
    <row r="8" spans="1:4">
      <c r="A8" s="3" t="s">
        <v>78</v>
      </c>
      <c r="B8" s="4" t="n">
        <v>-18385</v>
      </c>
      <c r="C8" s="4" t="n">
        <v>-20936</v>
      </c>
      <c r="D8" s="4" t="n">
        <v>-7475</v>
      </c>
    </row>
    <row r="9" spans="1:4">
      <c r="A9" s="3" t="s">
        <v>79</v>
      </c>
      <c r="B9" s="4" t="n">
        <v>-14612</v>
      </c>
      <c r="C9" s="4" t="n">
        <v>-17245</v>
      </c>
      <c r="D9" s="4" t="n">
        <v>-5678</v>
      </c>
    </row>
    <row r="10" spans="1:4">
      <c r="A10" s="3" t="s">
        <v>80</v>
      </c>
      <c r="B10" s="4" t="n">
        <v>-10749</v>
      </c>
      <c r="C10" s="4" t="n">
        <v>-14871</v>
      </c>
      <c r="D10" s="4" t="n">
        <v>-758</v>
      </c>
    </row>
    <row r="11" spans="1:4">
      <c r="A11" s="3" t="s">
        <v>81</v>
      </c>
      <c r="B11" s="4" t="n">
        <v>-18031</v>
      </c>
      <c r="C11" s="4" t="n">
        <v>-18700</v>
      </c>
      <c r="D11" s="4" t="n">
        <v>-14024</v>
      </c>
    </row>
    <row r="12" spans="1:4">
      <c r="A12" s="3" t="s">
        <v>82</v>
      </c>
      <c r="B12" s="4" t="n">
        <v>-6331</v>
      </c>
      <c r="C12" s="4" t="n">
        <v>-5426</v>
      </c>
      <c r="D12" s="4" t="n">
        <v>-1386</v>
      </c>
    </row>
    <row r="13" spans="1:4">
      <c r="A13" s="3" t="s">
        <v>83</v>
      </c>
      <c r="B13" s="4" t="n">
        <v>-11174</v>
      </c>
      <c r="C13" s="4" t="n">
        <v>-14884</v>
      </c>
      <c r="D13" s="4" t="n">
        <v>-4994</v>
      </c>
    </row>
    <row r="14" spans="1:4">
      <c r="A14" s="3" t="s">
        <v>84</v>
      </c>
      <c r="B14" s="4" t="n">
        <v>-61289</v>
      </c>
      <c r="C14" s="4" t="n">
        <v>-54014</v>
      </c>
      <c r="D14" s="4" t="n">
        <v>-15082</v>
      </c>
    </row>
    <row r="15" spans="1:4">
      <c r="A15" s="3" t="s">
        <v>85</v>
      </c>
      <c r="B15" s="4" t="n">
        <v>15795</v>
      </c>
      <c r="C15" s="4" t="n">
        <v>32701</v>
      </c>
      <c r="D15" s="4" t="n">
        <v>22013</v>
      </c>
    </row>
    <row r="16" spans="1:4">
      <c r="A16" s="3" t="s">
        <v>86</v>
      </c>
      <c r="B16" s="4" t="n">
        <v>-187</v>
      </c>
      <c r="C16" s="4" t="n">
        <v>363</v>
      </c>
      <c r="D16" s="4" t="n">
        <v>543</v>
      </c>
    </row>
    <row r="17" spans="1:4">
      <c r="A17" s="3" t="s">
        <v>87</v>
      </c>
      <c r="B17" s="4" t="n">
        <v>-16657</v>
      </c>
      <c r="C17" s="4" t="n">
        <v>-52262</v>
      </c>
      <c r="D17" s="4" t="n">
        <v>-334</v>
      </c>
    </row>
    <row r="18" spans="1:4">
      <c r="A18" s="3" t="s">
        <v>88</v>
      </c>
      <c r="B18" s="4" t="n">
        <v>11331</v>
      </c>
      <c r="C18" s="4" t="n">
        <v>23348</v>
      </c>
      <c r="D18" s="4" t="n">
        <v>1431</v>
      </c>
    </row>
    <row r="19" spans="1:4">
      <c r="A19" s="3" t="s">
        <v>89</v>
      </c>
      <c r="B19" s="4" t="n">
        <v>10282</v>
      </c>
      <c r="C19" s="4" t="n">
        <v>4150</v>
      </c>
      <c r="D19" s="4" t="n">
        <v>23653</v>
      </c>
    </row>
    <row r="20" spans="1:4">
      <c r="A20" s="3" t="s">
        <v>90</v>
      </c>
      <c r="B20" s="4" t="n">
        <v>-14170</v>
      </c>
      <c r="C20" s="4" t="n">
        <v>4366</v>
      </c>
      <c r="D20" s="4" t="n">
        <v>-8486</v>
      </c>
    </row>
    <row r="21" spans="1:4">
      <c r="A21" s="3" t="s">
        <v>91</v>
      </c>
      <c r="B21" s="4" t="n">
        <v>-3888</v>
      </c>
      <c r="C21" s="4" t="n">
        <v>8516</v>
      </c>
      <c r="D21" s="4" t="n">
        <v>15167</v>
      </c>
    </row>
    <row r="22" spans="1:4">
      <c r="A22" s="5" t="s">
        <v>92</v>
      </c>
    </row>
    <row r="23" spans="1:4">
      <c r="A23" s="3" t="s">
        <v>93</v>
      </c>
      <c r="B23" s="4" t="n">
        <v>-4396</v>
      </c>
      <c r="C23" s="4" t="n">
        <v>8145</v>
      </c>
      <c r="D23" s="4" t="n">
        <v>14969</v>
      </c>
    </row>
    <row r="24" spans="1:4">
      <c r="A24" s="3" t="s">
        <v>94</v>
      </c>
      <c r="B24" s="6" t="n">
        <v>508</v>
      </c>
      <c r="C24" s="6" t="n">
        <v>371</v>
      </c>
      <c r="D24" s="6" t="n">
        <v>198</v>
      </c>
    </row>
    <row r="25" spans="1:4">
      <c r="A25" s="5" t="s">
        <v>95</v>
      </c>
    </row>
    <row r="26" spans="1:4">
      <c r="A26" s="3" t="s">
        <v>96</v>
      </c>
      <c r="B26" s="7" t="n">
        <v>-2.04</v>
      </c>
      <c r="C26" s="7" t="n">
        <v>3.78</v>
      </c>
      <c r="D26" s="7" t="n">
        <v>12.6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2</v>
      </c>
      <c r="B1" s="2" t="s">
        <v>1</v>
      </c>
    </row>
    <row r="2" spans="1:2">
      <c r="B2" s="2" t="s">
        <v>70</v>
      </c>
    </row>
    <row r="3" spans="1:2">
      <c r="A3" s="5" t="s">
        <v>272</v>
      </c>
    </row>
    <row r="4" spans="1:2">
      <c r="A4" s="3" t="s">
        <v>272</v>
      </c>
      <c r="B4" s="3"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74</v>
      </c>
      <c r="B1" s="2" t="s">
        <v>1</v>
      </c>
    </row>
    <row r="2" spans="1:2">
      <c r="B2" s="2" t="s">
        <v>70</v>
      </c>
    </row>
    <row r="3" spans="1:2">
      <c r="A3" s="5" t="s">
        <v>274</v>
      </c>
    </row>
    <row r="4" spans="1:2">
      <c r="A4" s="3" t="s">
        <v>274</v>
      </c>
      <c r="B4" s="3"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6</v>
      </c>
      <c r="B1" s="2" t="s">
        <v>1</v>
      </c>
    </row>
    <row r="2" spans="1:2">
      <c r="B2" s="2" t="s">
        <v>70</v>
      </c>
    </row>
    <row r="3" spans="1:2">
      <c r="A3" s="5" t="s">
        <v>276</v>
      </c>
    </row>
    <row r="4" spans="1:2">
      <c r="A4" s="3" t="s">
        <v>276</v>
      </c>
      <c r="B4" s="3"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8</v>
      </c>
      <c r="B1" s="2" t="s">
        <v>1</v>
      </c>
    </row>
    <row r="2" spans="1:2">
      <c r="B2" s="2" t="s">
        <v>70</v>
      </c>
    </row>
    <row r="3" spans="1:2">
      <c r="A3" s="5" t="s">
        <v>278</v>
      </c>
    </row>
    <row r="4" spans="1:2">
      <c r="A4" s="3" t="s">
        <v>278</v>
      </c>
      <c r="B4" s="3"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0</v>
      </c>
      <c r="B1" s="2" t="s">
        <v>1</v>
      </c>
    </row>
    <row r="2" spans="1:2">
      <c r="B2" s="2" t="s">
        <v>70</v>
      </c>
    </row>
    <row r="3" spans="1:2">
      <c r="A3" s="5" t="s">
        <v>280</v>
      </c>
    </row>
    <row r="4" spans="1:2">
      <c r="A4" s="3" t="s">
        <v>280</v>
      </c>
      <c r="B4" s="3"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2</v>
      </c>
      <c r="B1" s="2" t="s">
        <v>1</v>
      </c>
    </row>
    <row r="2" spans="1:2">
      <c r="B2" s="2" t="s">
        <v>70</v>
      </c>
    </row>
    <row r="3" spans="1:2">
      <c r="A3" s="5" t="s">
        <v>282</v>
      </c>
    </row>
    <row r="4" spans="1:2">
      <c r="A4" s="3" t="s">
        <v>282</v>
      </c>
      <c r="B4" s="3"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70</v>
      </c>
    </row>
    <row r="3" spans="1:2">
      <c r="A3" s="5" t="s">
        <v>284</v>
      </c>
    </row>
    <row r="4" spans="1:2">
      <c r="A4" s="3" t="s">
        <v>284</v>
      </c>
      <c r="B4" s="3"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70</v>
      </c>
    </row>
    <row r="3" spans="1:2">
      <c r="A3" s="5" t="s">
        <v>286</v>
      </c>
    </row>
    <row r="4" spans="1:2">
      <c r="A4" s="3" t="s">
        <v>286</v>
      </c>
      <c r="B4" s="3"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8</v>
      </c>
      <c r="B1" s="2" t="s">
        <v>1</v>
      </c>
    </row>
    <row r="2" spans="1:2">
      <c r="B2" s="2" t="s">
        <v>70</v>
      </c>
    </row>
    <row r="3" spans="1:2">
      <c r="A3" s="5" t="s">
        <v>288</v>
      </c>
    </row>
    <row r="4" spans="1:2">
      <c r="A4" s="3" t="s">
        <v>288</v>
      </c>
      <c r="B4" s="3"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70</v>
      </c>
    </row>
    <row r="3" spans="1:2">
      <c r="A3" s="5" t="s">
        <v>232</v>
      </c>
    </row>
    <row r="4" spans="1:2">
      <c r="A4" s="3" t="s">
        <v>291</v>
      </c>
      <c r="B4" s="3" t="s">
        <v>292</v>
      </c>
    </row>
    <row r="5" spans="1:2">
      <c r="A5" s="3" t="s">
        <v>293</v>
      </c>
      <c r="B5" s="3" t="s">
        <v>294</v>
      </c>
    </row>
    <row r="6" spans="1:2">
      <c r="A6" s="3" t="s">
        <v>295</v>
      </c>
      <c r="B6" s="3" t="s">
        <v>296</v>
      </c>
    </row>
    <row r="7" spans="1:2">
      <c r="A7" s="3" t="s">
        <v>297</v>
      </c>
      <c r="B7" s="3" t="s">
        <v>298</v>
      </c>
    </row>
    <row r="8" spans="1:2">
      <c r="A8" s="3" t="s">
        <v>74</v>
      </c>
      <c r="B8" s="3" t="s">
        <v>299</v>
      </c>
    </row>
    <row r="9" spans="1:2">
      <c r="A9" s="3" t="s">
        <v>300</v>
      </c>
      <c r="B9" s="3" t="s">
        <v>301</v>
      </c>
    </row>
    <row r="10" spans="1:2">
      <c r="A10" s="3" t="s">
        <v>41</v>
      </c>
      <c r="B10" s="3" t="s">
        <v>302</v>
      </c>
    </row>
    <row r="11" spans="1:2">
      <c r="A11" s="3" t="s">
        <v>303</v>
      </c>
      <c r="B11" s="3" t="s">
        <v>304</v>
      </c>
    </row>
    <row r="12" spans="1:2">
      <c r="A12" s="3" t="s">
        <v>305</v>
      </c>
      <c r="B12" s="3" t="s">
        <v>306</v>
      </c>
    </row>
    <row r="13" spans="1:2">
      <c r="A13" s="3" t="s">
        <v>45</v>
      </c>
      <c r="B13" s="3" t="s">
        <v>307</v>
      </c>
    </row>
    <row r="14" spans="1:2">
      <c r="A14" s="3" t="s">
        <v>308</v>
      </c>
      <c r="B14" s="3" t="s">
        <v>309</v>
      </c>
    </row>
    <row r="15" spans="1:2">
      <c r="A15" s="3" t="s">
        <v>310</v>
      </c>
      <c r="B15" s="3" t="s">
        <v>311</v>
      </c>
    </row>
    <row r="16" spans="1:2">
      <c r="A16" s="3" t="s">
        <v>312</v>
      </c>
      <c r="B16" s="3" t="s">
        <v>313</v>
      </c>
    </row>
    <row r="17" spans="1:2">
      <c r="A17" s="3" t="s">
        <v>314</v>
      </c>
      <c r="B17" s="3" t="s">
        <v>315</v>
      </c>
    </row>
    <row r="18" spans="1:2">
      <c r="A18" s="3" t="s">
        <v>58</v>
      </c>
      <c r="B18" s="3" t="s">
        <v>316</v>
      </c>
    </row>
    <row r="19" spans="1:2">
      <c r="A19" s="3" t="s">
        <v>131</v>
      </c>
      <c r="B19" s="3" t="s">
        <v>317</v>
      </c>
    </row>
    <row r="20" spans="1:2">
      <c r="A20" s="3" t="s">
        <v>318</v>
      </c>
      <c r="B20" s="3" t="s">
        <v>319</v>
      </c>
    </row>
    <row r="21" spans="1:2">
      <c r="A21" s="3" t="s">
        <v>320</v>
      </c>
      <c r="B21" s="3" t="s">
        <v>321</v>
      </c>
    </row>
    <row r="22" spans="1:2">
      <c r="A22" s="3" t="s">
        <v>322</v>
      </c>
      <c r="B22" s="3" t="s">
        <v>323</v>
      </c>
    </row>
    <row r="23" spans="1:2">
      <c r="A23" s="3" t="s">
        <v>324</v>
      </c>
      <c r="B23" s="3" t="s">
        <v>325</v>
      </c>
    </row>
    <row r="24" spans="1:2">
      <c r="A24" s="3" t="s">
        <v>326</v>
      </c>
      <c r="B24" s="3" t="s">
        <v>327</v>
      </c>
    </row>
    <row r="25" spans="1:2">
      <c r="A25" s="3" t="s">
        <v>328</v>
      </c>
      <c r="B25" s="3"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7</v>
      </c>
      <c r="B1" s="2" t="s">
        <v>1</v>
      </c>
    </row>
    <row r="2" spans="1:4">
      <c r="B2" s="2" t="s">
        <v>70</v>
      </c>
      <c r="C2" s="2" t="s">
        <v>71</v>
      </c>
      <c r="D2" s="2" t="s">
        <v>72</v>
      </c>
    </row>
    <row r="3" spans="1:4">
      <c r="A3" s="5" t="s">
        <v>98</v>
      </c>
    </row>
    <row r="4" spans="1:4">
      <c r="A4" s="3" t="s">
        <v>91</v>
      </c>
      <c r="B4" s="6" t="n">
        <v>-3888</v>
      </c>
      <c r="C4" s="6" t="n">
        <v>8516</v>
      </c>
      <c r="D4" s="6" t="n">
        <v>15167</v>
      </c>
    </row>
    <row r="5" spans="1:4">
      <c r="A5" s="5" t="s">
        <v>99</v>
      </c>
    </row>
    <row r="6" spans="1:4">
      <c r="A6" s="3" t="s">
        <v>100</v>
      </c>
      <c r="B6" s="4" t="n">
        <v>-1944</v>
      </c>
      <c r="C6" s="4" t="n">
        <v>2125</v>
      </c>
      <c r="D6" s="4" t="n">
        <v>-1088</v>
      </c>
    </row>
    <row r="7" spans="1:4">
      <c r="A7" s="3" t="s">
        <v>101</v>
      </c>
      <c r="B7" s="4" t="n">
        <v>-335</v>
      </c>
      <c r="C7" s="4" t="n">
        <v>197</v>
      </c>
    </row>
    <row r="8" spans="1:4">
      <c r="A8" s="3" t="s">
        <v>102</v>
      </c>
      <c r="B8" s="4" t="n">
        <v>97</v>
      </c>
      <c r="C8" s="4" t="n">
        <v>-55</v>
      </c>
    </row>
    <row r="9" spans="1:4">
      <c r="A9" s="5" t="s">
        <v>103</v>
      </c>
    </row>
    <row r="10" spans="1:4">
      <c r="A10" s="3" t="s">
        <v>104</v>
      </c>
      <c r="B10" s="4" t="n">
        <v>47</v>
      </c>
      <c r="C10" s="4" t="n">
        <v>58</v>
      </c>
    </row>
    <row r="11" spans="1:4">
      <c r="A11" s="3" t="s">
        <v>105</v>
      </c>
      <c r="B11" s="4" t="n">
        <v>-15</v>
      </c>
      <c r="C11" s="4" t="n">
        <v>-17</v>
      </c>
    </row>
    <row r="12" spans="1:4">
      <c r="A12" s="3" t="s">
        <v>106</v>
      </c>
      <c r="B12" s="4" t="n">
        <v>-2150</v>
      </c>
      <c r="C12" s="4" t="n">
        <v>2308</v>
      </c>
      <c r="D12" s="4" t="n">
        <v>-1088</v>
      </c>
    </row>
    <row r="13" spans="1:4">
      <c r="A13" s="3" t="s">
        <v>107</v>
      </c>
      <c r="B13" s="4" t="n">
        <v>-6038</v>
      </c>
      <c r="C13" s="4" t="n">
        <v>10824</v>
      </c>
      <c r="D13" s="4" t="n">
        <v>14079</v>
      </c>
    </row>
    <row r="14" spans="1:4">
      <c r="A14" s="5" t="s">
        <v>92</v>
      </c>
    </row>
    <row r="15" spans="1:4">
      <c r="A15" s="3" t="s">
        <v>93</v>
      </c>
      <c r="B15" s="4" t="n">
        <v>-6198</v>
      </c>
      <c r="C15" s="4" t="n">
        <v>9885</v>
      </c>
      <c r="D15" s="4" t="n">
        <v>13983</v>
      </c>
    </row>
    <row r="16" spans="1:4">
      <c r="A16" s="3" t="s">
        <v>94</v>
      </c>
      <c r="B16" s="6" t="n">
        <v>160</v>
      </c>
      <c r="C16" s="6" t="n">
        <v>939</v>
      </c>
      <c r="D16" s="6" t="n">
        <v>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70</v>
      </c>
    </row>
    <row r="3" spans="1:2">
      <c r="A3" s="5" t="s">
        <v>228</v>
      </c>
    </row>
    <row r="4" spans="1:2">
      <c r="A4" s="3" t="s">
        <v>331</v>
      </c>
      <c r="B4" s="3" t="s">
        <v>332</v>
      </c>
    </row>
    <row r="5" spans="1:2">
      <c r="A5" s="3" t="s">
        <v>333</v>
      </c>
      <c r="B5" s="3" t="s">
        <v>334</v>
      </c>
    </row>
    <row r="6" spans="1:2">
      <c r="A6" s="3" t="s">
        <v>335</v>
      </c>
      <c r="B6" s="3"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70</v>
      </c>
    </row>
    <row r="3" spans="1:2">
      <c r="A3" s="5" t="s">
        <v>232</v>
      </c>
    </row>
    <row r="4" spans="1:2">
      <c r="A4" s="3" t="s">
        <v>338</v>
      </c>
      <c r="B4" s="3" t="s">
        <v>339</v>
      </c>
    </row>
    <row r="5" spans="1:2">
      <c r="A5" s="3" t="s">
        <v>340</v>
      </c>
      <c r="B5" s="3" t="s">
        <v>341</v>
      </c>
    </row>
    <row r="6" spans="1:2">
      <c r="A6" s="3" t="s">
        <v>342</v>
      </c>
      <c r="B6" s="3"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70</v>
      </c>
    </row>
    <row r="3" spans="1:2">
      <c r="A3" s="5" t="s">
        <v>234</v>
      </c>
    </row>
    <row r="4" spans="1:2">
      <c r="A4" s="3" t="s">
        <v>345</v>
      </c>
      <c r="B4" s="3" t="s">
        <v>346</v>
      </c>
    </row>
    <row r="5" spans="1:2">
      <c r="A5" s="3" t="s">
        <v>347</v>
      </c>
      <c r="B5" s="3"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70</v>
      </c>
    </row>
    <row r="3" spans="1:2">
      <c r="A3" s="5" t="s">
        <v>236</v>
      </c>
    </row>
    <row r="4" spans="1:2">
      <c r="A4" s="3" t="s">
        <v>350</v>
      </c>
      <c r="B4" s="3" t="s">
        <v>351</v>
      </c>
    </row>
    <row r="5" spans="1:2">
      <c r="A5" s="3" t="s">
        <v>352</v>
      </c>
      <c r="B5" s="3" t="s">
        <v>353</v>
      </c>
    </row>
    <row r="6" spans="1:2">
      <c r="A6" s="3" t="s">
        <v>354</v>
      </c>
      <c r="B6" s="3" t="s">
        <v>355</v>
      </c>
    </row>
    <row r="7" spans="1:2">
      <c r="A7" s="3" t="s">
        <v>356</v>
      </c>
      <c r="B7" s="3" t="s">
        <v>357</v>
      </c>
    </row>
    <row r="8" spans="1:2">
      <c r="A8" s="3" t="s">
        <v>358</v>
      </c>
      <c r="B8" s="3" t="s">
        <v>359</v>
      </c>
    </row>
    <row r="9" spans="1:2">
      <c r="A9" s="3" t="s">
        <v>360</v>
      </c>
      <c r="B9" s="3" t="s">
        <v>361</v>
      </c>
    </row>
    <row r="10" spans="1:2">
      <c r="A10" s="3" t="s">
        <v>362</v>
      </c>
      <c r="B10" s="3" t="s">
        <v>363</v>
      </c>
    </row>
    <row r="11" spans="1:2">
      <c r="A11" s="3" t="s">
        <v>364</v>
      </c>
      <c r="B11" s="3" t="s">
        <v>365</v>
      </c>
    </row>
    <row r="12" spans="1:2">
      <c r="A12" s="3" t="s">
        <v>366</v>
      </c>
      <c r="B12" s="3"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8</v>
      </c>
      <c r="B1" s="2" t="s">
        <v>1</v>
      </c>
    </row>
    <row r="2" spans="1:2">
      <c r="B2" s="2" t="s">
        <v>70</v>
      </c>
    </row>
    <row r="3" spans="1:2">
      <c r="A3" s="5" t="s">
        <v>238</v>
      </c>
    </row>
    <row r="4" spans="1:2">
      <c r="A4" s="3" t="s">
        <v>369</v>
      </c>
      <c r="B4" s="3" t="s">
        <v>370</v>
      </c>
    </row>
    <row r="5" spans="1:2">
      <c r="A5" s="3" t="s">
        <v>371</v>
      </c>
      <c r="B5" s="3"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73</v>
      </c>
      <c r="B1" s="2" t="s">
        <v>1</v>
      </c>
    </row>
    <row r="2" spans="1:2">
      <c r="B2" s="2" t="s">
        <v>70</v>
      </c>
    </row>
    <row r="3" spans="1:2">
      <c r="A3" s="5" t="s">
        <v>240</v>
      </c>
    </row>
    <row r="4" spans="1:2">
      <c r="A4" s="3" t="s">
        <v>374</v>
      </c>
      <c r="B4" s="3" t="s">
        <v>375</v>
      </c>
    </row>
    <row r="5" spans="1:2">
      <c r="A5" s="3" t="s">
        <v>376</v>
      </c>
      <c r="B5" s="3"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78</v>
      </c>
      <c r="B1" s="2" t="s">
        <v>1</v>
      </c>
    </row>
    <row r="2" spans="1:2">
      <c r="B2" s="2" t="s">
        <v>70</v>
      </c>
    </row>
    <row r="3" spans="1:2">
      <c r="A3" s="5" t="s">
        <v>242</v>
      </c>
    </row>
    <row r="4" spans="1:2">
      <c r="A4" s="3" t="s">
        <v>379</v>
      </c>
      <c r="B4" s="3"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81</v>
      </c>
      <c r="B1" s="2" t="s">
        <v>1</v>
      </c>
    </row>
    <row r="2" spans="1:2">
      <c r="B2" s="2" t="s">
        <v>70</v>
      </c>
    </row>
    <row r="3" spans="1:2">
      <c r="A3" s="5" t="s">
        <v>244</v>
      </c>
    </row>
    <row r="4" spans="1:2">
      <c r="A4" s="3" t="s">
        <v>382</v>
      </c>
      <c r="B4" s="3" t="s">
        <v>383</v>
      </c>
    </row>
    <row r="5" spans="1:2">
      <c r="A5" s="3" t="s">
        <v>384</v>
      </c>
      <c r="B5" s="3"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70</v>
      </c>
    </row>
    <row r="3" spans="1:2">
      <c r="A3" s="5" t="s">
        <v>246</v>
      </c>
    </row>
    <row r="4" spans="1:2">
      <c r="A4" s="3" t="s">
        <v>387</v>
      </c>
      <c r="B4" s="3" t="s">
        <v>388</v>
      </c>
    </row>
    <row r="5" spans="1:2">
      <c r="A5" s="3" t="s">
        <v>389</v>
      </c>
      <c r="B5" s="3" t="s">
        <v>390</v>
      </c>
    </row>
    <row r="6" spans="1:2">
      <c r="A6" s="3" t="s">
        <v>391</v>
      </c>
      <c r="B6" s="3" t="s">
        <v>392</v>
      </c>
    </row>
    <row r="7" spans="1:2">
      <c r="A7" s="3" t="s">
        <v>393</v>
      </c>
      <c r="B7" s="3" t="s">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95</v>
      </c>
      <c r="B1" s="2" t="s">
        <v>1</v>
      </c>
    </row>
    <row r="2" spans="1:2">
      <c r="B2" s="2" t="s">
        <v>70</v>
      </c>
    </row>
    <row r="3" spans="1:2">
      <c r="A3" s="5" t="s">
        <v>248</v>
      </c>
    </row>
    <row r="4" spans="1:2">
      <c r="A4" s="3" t="s">
        <v>396</v>
      </c>
      <c r="B4" s="3" t="s">
        <v>397</v>
      </c>
    </row>
    <row r="5" spans="1:2">
      <c r="A5" s="3" t="s">
        <v>398</v>
      </c>
      <c r="B5" s="3" t="s">
        <v>399</v>
      </c>
    </row>
    <row r="6" spans="1:2">
      <c r="A6" s="3" t="s">
        <v>400</v>
      </c>
      <c r="B6" s="3" t="s">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Z54"/>
  <sheetViews>
    <sheetView workbookViewId="0">
      <selection activeCell="A1" sqref="A1"/>
    </sheetView>
  </sheetViews>
  <sheetFormatPr baseColWidth="8" defaultRowHeight="15" outlineLevelCol="0"/>
  <cols>
    <col customWidth="1" max="1" min="1" width="76"/>
    <col customWidth="1" max="2" min="2" width="80"/>
    <col customWidth="1" max="3" min="3" width="50"/>
    <col customWidth="1" max="4" min="4" width="15"/>
    <col customWidth="1" max="5" min="5" width="49"/>
    <col customWidth="1" max="6" min="6" width="8"/>
    <col customWidth="1" max="7" min="7" width="46"/>
    <col customWidth="1" max="8" min="8" width="12"/>
    <col customWidth="1" max="9" min="9" width="45"/>
    <col customWidth="1" max="10" min="10" width="40"/>
    <col customWidth="1" max="11" min="11" width="4"/>
    <col customWidth="1" max="12" min="12" width="27"/>
    <col customWidth="1" max="13" min="13" width="21"/>
    <col customWidth="1" max="14" min="14" width="47"/>
    <col customWidth="1" max="15" min="15" width="49"/>
    <col customWidth="1" max="16" min="16" width="19"/>
    <col customWidth="1" max="17" min="17" width="15"/>
    <col customWidth="1" max="18" min="18" width="55"/>
    <col customWidth="1" max="19" min="19" width="15"/>
    <col customWidth="1" max="20" min="20" width="35"/>
    <col customWidth="1" max="21" min="21" width="22"/>
    <col customWidth="1" max="22" min="22" width="25"/>
    <col customWidth="1" max="23" min="23" width="55"/>
    <col customWidth="1" max="24" min="24" width="8"/>
    <col customWidth="1" max="25" min="25" width="11"/>
    <col customWidth="1" max="26" min="26" width="15"/>
  </cols>
  <sheetData>
    <row r="1" spans="1:26">
      <c r="A1" s="1" t="s">
        <v>108</v>
      </c>
      <c r="C1" s="2" t="s">
        <v>109</v>
      </c>
      <c r="E1" s="2" t="s">
        <v>110</v>
      </c>
      <c r="G1" s="2" t="s">
        <v>111</v>
      </c>
      <c r="I1" s="2" t="s">
        <v>112</v>
      </c>
      <c r="J1" s="2" t="s">
        <v>113</v>
      </c>
      <c r="L1" s="2" t="s">
        <v>114</v>
      </c>
      <c r="M1" s="2" t="s">
        <v>115</v>
      </c>
      <c r="N1" s="2" t="s">
        <v>116</v>
      </c>
      <c r="O1" s="2" t="s">
        <v>117</v>
      </c>
      <c r="P1" s="2" t="s">
        <v>118</v>
      </c>
      <c r="Q1" s="2" t="s">
        <v>119</v>
      </c>
      <c r="R1" s="2" t="s">
        <v>120</v>
      </c>
      <c r="T1" s="2" t="s">
        <v>121</v>
      </c>
      <c r="U1" s="2" t="s">
        <v>122</v>
      </c>
      <c r="V1" s="2" t="s">
        <v>123</v>
      </c>
      <c r="W1" s="2" t="s">
        <v>124</v>
      </c>
      <c r="X1" s="2" t="s">
        <v>125</v>
      </c>
      <c r="Y1" s="2" t="s">
        <v>126</v>
      </c>
    </row>
    <row r="2" spans="1:26">
      <c r="A2" s="3" t="s">
        <v>127</v>
      </c>
      <c r="C2" s="6" t="n">
        <v>82893</v>
      </c>
      <c r="E2" s="6" t="n">
        <v>1200</v>
      </c>
      <c r="F2" s="3" t="s">
        <v>128</v>
      </c>
      <c r="I2" s="6" t="n">
        <v>6169</v>
      </c>
      <c r="M2" s="6" t="n">
        <v>153</v>
      </c>
      <c r="N2" s="6" t="n">
        <v>164</v>
      </c>
      <c r="P2" s="6" t="n">
        <v>17993</v>
      </c>
      <c r="T2" s="6" t="n">
        <v>-1912</v>
      </c>
      <c r="U2" s="6" t="n">
        <v>24</v>
      </c>
      <c r="V2" s="6" t="n">
        <v>59102</v>
      </c>
      <c r="W2" s="6" t="n">
        <v>1215</v>
      </c>
      <c r="Y2" s="6" t="n">
        <v>84108</v>
      </c>
    </row>
    <row r="3" spans="1:26">
      <c r="A3" s="3" t="s">
        <v>129</v>
      </c>
      <c r="B3" s="3" t="s">
        <v>130</v>
      </c>
      <c r="M3" s="4" t="n">
        <v>534</v>
      </c>
      <c r="P3" s="4" t="n">
        <v>5980</v>
      </c>
      <c r="V3" s="4" t="n">
        <v>-6514</v>
      </c>
    </row>
    <row r="4" spans="1:26">
      <c r="A4" s="3" t="s">
        <v>131</v>
      </c>
      <c r="B4" s="3" t="s">
        <v>130</v>
      </c>
      <c r="C4" s="4" t="n">
        <v>-4260</v>
      </c>
      <c r="V4" s="4" t="n">
        <v>-4260</v>
      </c>
      <c r="Y4" s="4" t="n">
        <v>-4260</v>
      </c>
    </row>
    <row r="5" spans="1:26">
      <c r="A5" s="3" t="s">
        <v>132</v>
      </c>
      <c r="W5" s="4" t="n">
        <v>-10</v>
      </c>
      <c r="Y5" s="4" t="n">
        <v>-10</v>
      </c>
    </row>
    <row r="6" spans="1:26">
      <c r="A6" s="3" t="s">
        <v>133</v>
      </c>
      <c r="B6" s="3" t="s">
        <v>134</v>
      </c>
      <c r="C6" s="4" t="n">
        <v>-9263</v>
      </c>
      <c r="P6" s="4" t="n">
        <v>-9263</v>
      </c>
      <c r="Y6" s="4" t="n">
        <v>-9263</v>
      </c>
    </row>
    <row r="7" spans="1:26">
      <c r="A7" s="5" t="s">
        <v>135</v>
      </c>
    </row>
    <row r="8" spans="1:26">
      <c r="A8" s="3" t="s">
        <v>91</v>
      </c>
      <c r="C8" s="4" t="n">
        <v>14969</v>
      </c>
      <c r="V8" s="4" t="n">
        <v>14969</v>
      </c>
      <c r="W8" s="4" t="n">
        <v>198</v>
      </c>
      <c r="Y8" s="4" t="n">
        <v>15167</v>
      </c>
    </row>
    <row r="9" spans="1:26">
      <c r="A9" s="3" t="s">
        <v>136</v>
      </c>
      <c r="C9" s="4" t="n">
        <v>-986</v>
      </c>
      <c r="T9" s="4" t="n">
        <v>-986</v>
      </c>
      <c r="W9" s="4" t="n">
        <v>-102</v>
      </c>
      <c r="Y9" s="4" t="n">
        <v>-1088</v>
      </c>
    </row>
    <row r="10" spans="1:26">
      <c r="A10" s="3" t="s">
        <v>107</v>
      </c>
      <c r="C10" s="4" t="n">
        <v>13983</v>
      </c>
      <c r="T10" s="4" t="n">
        <v>-986</v>
      </c>
      <c r="V10" s="4" t="n">
        <v>14969</v>
      </c>
      <c r="W10" s="4" t="n">
        <v>96</v>
      </c>
      <c r="Y10" s="4" t="n">
        <v>14079</v>
      </c>
    </row>
    <row r="11" spans="1:26">
      <c r="A11" s="3" t="s">
        <v>137</v>
      </c>
      <c r="C11" s="4" t="n">
        <v>83353</v>
      </c>
      <c r="E11" s="4" t="n">
        <v>1200</v>
      </c>
      <c r="F11" s="3" t="s">
        <v>128</v>
      </c>
      <c r="I11" s="4" t="n">
        <v>6169</v>
      </c>
      <c r="M11" s="4" t="n">
        <v>687</v>
      </c>
      <c r="N11" s="4" t="n">
        <v>164</v>
      </c>
      <c r="P11" s="4" t="n">
        <v>14710</v>
      </c>
      <c r="T11" s="4" t="n">
        <v>-2898</v>
      </c>
      <c r="U11" s="4" t="n">
        <v>24</v>
      </c>
      <c r="V11" s="4" t="n">
        <v>63297</v>
      </c>
      <c r="W11" s="4" t="n">
        <v>1301</v>
      </c>
      <c r="Y11" s="4" t="n">
        <v>84654</v>
      </c>
    </row>
    <row r="12" spans="1:26">
      <c r="A12" s="3" t="s">
        <v>138</v>
      </c>
      <c r="C12" s="4" t="n">
        <v>102520</v>
      </c>
      <c r="E12" s="4" t="n">
        <v>969</v>
      </c>
      <c r="F12" s="3" t="s">
        <v>128</v>
      </c>
      <c r="G12" s="6" t="n">
        <v>15</v>
      </c>
      <c r="H12" s="3" t="s">
        <v>139</v>
      </c>
      <c r="I12" s="4" t="n">
        <v>61689</v>
      </c>
      <c r="J12" s="6" t="n">
        <v>-2761</v>
      </c>
      <c r="K12" s="3" t="s">
        <v>140</v>
      </c>
      <c r="M12" s="4" t="n">
        <v>2798</v>
      </c>
      <c r="N12" s="4" t="n">
        <v>1337</v>
      </c>
      <c r="O12" s="6" t="n">
        <v>5077</v>
      </c>
      <c r="R12" s="6" t="n">
        <v>34481</v>
      </c>
      <c r="T12" s="4" t="n">
        <v>-486</v>
      </c>
      <c r="U12" s="4" t="n">
        <v>-8</v>
      </c>
      <c r="V12" s="4" t="n">
        <v>-591</v>
      </c>
      <c r="W12" s="4" t="n">
        <v>1801</v>
      </c>
      <c r="Y12" s="4" t="n">
        <v>104321</v>
      </c>
    </row>
    <row r="13" spans="1:26">
      <c r="A13" s="3" t="s">
        <v>141</v>
      </c>
      <c r="C13" s="4" t="n">
        <v>36</v>
      </c>
      <c r="V13" s="4" t="n">
        <v>36</v>
      </c>
      <c r="W13" s="4" t="n">
        <v>-32</v>
      </c>
      <c r="Y13" s="4" t="n">
        <v>4</v>
      </c>
    </row>
    <row r="14" spans="1:26">
      <c r="A14" s="3" t="s">
        <v>142</v>
      </c>
      <c r="C14" s="4" t="n">
        <v>196303</v>
      </c>
      <c r="E14" s="4" t="n">
        <v>-15</v>
      </c>
      <c r="F14" s="3" t="s">
        <v>128</v>
      </c>
      <c r="I14" s="4" t="n">
        <v>-77</v>
      </c>
      <c r="L14" s="6" t="n">
        <v>195901</v>
      </c>
      <c r="T14" s="4" t="n">
        <v>486</v>
      </c>
      <c r="U14" s="4" t="n">
        <v>8</v>
      </c>
      <c r="W14" s="4" t="n">
        <v>1243</v>
      </c>
      <c r="Y14" s="4" t="n">
        <v>197546</v>
      </c>
    </row>
    <row r="15" spans="1:26">
      <c r="A15" s="3" t="s">
        <v>143</v>
      </c>
      <c r="B15" s="3" t="s">
        <v>144</v>
      </c>
      <c r="C15" s="4" t="n">
        <v>-203</v>
      </c>
      <c r="U15" s="4" t="n">
        <v>-203</v>
      </c>
      <c r="Y15" s="4" t="n">
        <v>-203</v>
      </c>
    </row>
    <row r="16" spans="1:26">
      <c r="A16" s="3" t="s">
        <v>145</v>
      </c>
      <c r="B16" s="3" t="s">
        <v>146</v>
      </c>
      <c r="P16" s="4" t="n">
        <v>2722</v>
      </c>
      <c r="R16" s="4" t="n">
        <v>4124</v>
      </c>
      <c r="V16" s="4" t="n">
        <v>-6846</v>
      </c>
    </row>
    <row r="17" spans="1:26">
      <c r="A17" s="3" t="s">
        <v>131</v>
      </c>
      <c r="B17" s="3" t="s">
        <v>147</v>
      </c>
      <c r="C17" s="4" t="n">
        <v>-44340</v>
      </c>
      <c r="R17" s="4" t="n">
        <v>-21709</v>
      </c>
      <c r="V17" s="4" t="n">
        <v>-22631</v>
      </c>
      <c r="Y17" s="4" t="n">
        <v>-44340</v>
      </c>
    </row>
    <row r="18" spans="1:26">
      <c r="A18" s="3" t="s">
        <v>132</v>
      </c>
      <c r="W18" s="4" t="n">
        <v>-280</v>
      </c>
      <c r="Y18" s="4" t="n">
        <v>-280</v>
      </c>
    </row>
    <row r="19" spans="1:26">
      <c r="A19" s="3" t="s">
        <v>148</v>
      </c>
      <c r="C19" s="4" t="n">
        <v>-368</v>
      </c>
      <c r="U19" s="4" t="n">
        <v>-368</v>
      </c>
      <c r="W19" s="4" t="n">
        <v>-8</v>
      </c>
      <c r="Y19" s="4" t="n">
        <v>-376</v>
      </c>
    </row>
    <row r="20" spans="1:26">
      <c r="A20" s="5" t="s">
        <v>135</v>
      </c>
    </row>
    <row r="21" spans="1:26">
      <c r="A21" s="3" t="s">
        <v>91</v>
      </c>
      <c r="C21" s="4" t="n">
        <v>8145</v>
      </c>
      <c r="V21" s="4" t="n">
        <v>8145</v>
      </c>
      <c r="W21" s="4" t="n">
        <v>371</v>
      </c>
      <c r="Y21" s="4" t="n">
        <v>8516</v>
      </c>
    </row>
    <row r="22" spans="1:26">
      <c r="A22" s="3" t="s">
        <v>136</v>
      </c>
      <c r="C22" s="4" t="n">
        <v>1740</v>
      </c>
      <c r="T22" s="4" t="n">
        <v>1740</v>
      </c>
      <c r="W22" s="4" t="n">
        <v>568</v>
      </c>
      <c r="Y22" s="4" t="n">
        <v>2308</v>
      </c>
    </row>
    <row r="23" spans="1:26">
      <c r="A23" s="3" t="s">
        <v>107</v>
      </c>
      <c r="C23" s="4" t="n">
        <v>9885</v>
      </c>
      <c r="T23" s="4" t="n">
        <v>1740</v>
      </c>
      <c r="V23" s="4" t="n">
        <v>8145</v>
      </c>
      <c r="W23" s="4" t="n">
        <v>939</v>
      </c>
      <c r="Y23" s="4" t="n">
        <v>10824</v>
      </c>
    </row>
    <row r="24" spans="1:26">
      <c r="A24" s="3" t="s">
        <v>149</v>
      </c>
      <c r="C24" s="4" t="n">
        <v>347186</v>
      </c>
      <c r="E24" s="4" t="n">
        <v>2154</v>
      </c>
      <c r="F24" s="3" t="s">
        <v>150</v>
      </c>
      <c r="G24" s="4" t="n">
        <v>15</v>
      </c>
      <c r="H24" s="3" t="s">
        <v>151</v>
      </c>
      <c r="I24" s="4" t="n">
        <v>67781</v>
      </c>
      <c r="J24" s="4" t="n">
        <v>-2761</v>
      </c>
      <c r="K24" s="3" t="s">
        <v>140</v>
      </c>
      <c r="L24" s="4" t="n">
        <v>195901</v>
      </c>
      <c r="M24" s="4" t="n">
        <v>3485</v>
      </c>
      <c r="N24" s="4" t="n">
        <v>1501</v>
      </c>
      <c r="O24" s="4" t="n">
        <v>5077</v>
      </c>
      <c r="P24" s="4" t="n">
        <v>17432</v>
      </c>
      <c r="R24" s="4" t="n">
        <v>16896</v>
      </c>
      <c r="T24" s="4" t="n">
        <v>-1158</v>
      </c>
      <c r="U24" s="4" t="n">
        <v>-547</v>
      </c>
      <c r="V24" s="4" t="n">
        <v>41410</v>
      </c>
      <c r="W24" s="4" t="n">
        <v>4964</v>
      </c>
      <c r="Y24" s="4" t="n">
        <v>352150</v>
      </c>
    </row>
    <row r="25" spans="1:26">
      <c r="A25" s="3" t="s">
        <v>152</v>
      </c>
      <c r="B25" s="3" t="s">
        <v>153</v>
      </c>
      <c r="M25" s="4" t="n">
        <v>409</v>
      </c>
      <c r="P25" s="4" t="n">
        <v>22644</v>
      </c>
      <c r="R25" s="4" t="n">
        <v>9691</v>
      </c>
      <c r="V25" s="4" t="n">
        <v>-32744</v>
      </c>
    </row>
    <row r="26" spans="1:26">
      <c r="A26" s="3" t="s">
        <v>131</v>
      </c>
      <c r="B26" s="3" t="s">
        <v>154</v>
      </c>
      <c r="C26" s="4" t="n">
        <v>-17000</v>
      </c>
      <c r="R26" s="4" t="n">
        <v>-8334</v>
      </c>
      <c r="V26" s="4" t="n">
        <v>-8666</v>
      </c>
      <c r="Y26" s="4" t="n">
        <v>-17000</v>
      </c>
    </row>
    <row r="27" spans="1:26">
      <c r="A27" s="3" t="s">
        <v>132</v>
      </c>
      <c r="B27" s="3" t="s">
        <v>155</v>
      </c>
      <c r="W27" s="4" t="n">
        <v>-262</v>
      </c>
      <c r="Y27" s="4" t="n">
        <v>-262</v>
      </c>
    </row>
    <row r="28" spans="1:26">
      <c r="A28" s="3" t="s">
        <v>156</v>
      </c>
      <c r="G28" s="6" t="n">
        <v>-15</v>
      </c>
      <c r="H28" s="3" t="s">
        <v>157</v>
      </c>
      <c r="I28" s="4" t="n">
        <v>-954</v>
      </c>
      <c r="J28" s="6" t="n">
        <v>2761</v>
      </c>
      <c r="V28" s="4" t="n">
        <v>-1792</v>
      </c>
    </row>
    <row r="29" spans="1:26">
      <c r="A29" s="3" t="s">
        <v>158</v>
      </c>
      <c r="B29" s="3" t="s">
        <v>159</v>
      </c>
      <c r="C29" s="4" t="n">
        <v>-114</v>
      </c>
      <c r="U29" s="4" t="n">
        <v>-114</v>
      </c>
      <c r="Y29" s="4" t="n">
        <v>-114</v>
      </c>
    </row>
    <row r="30" spans="1:26">
      <c r="A30" s="3" t="s">
        <v>160</v>
      </c>
      <c r="B30" s="3" t="s">
        <v>161</v>
      </c>
      <c r="C30" s="4" t="n">
        <v>34</v>
      </c>
      <c r="U30" s="4" t="n">
        <v>34</v>
      </c>
      <c r="W30" s="4" t="n">
        <v>-94</v>
      </c>
      <c r="Y30" s="4" t="n">
        <v>-60</v>
      </c>
    </row>
    <row r="31" spans="1:26">
      <c r="A31" s="3" t="s">
        <v>131</v>
      </c>
      <c r="C31" s="4" t="n">
        <v>-18806</v>
      </c>
      <c r="D31" s="3" t="s">
        <v>162</v>
      </c>
      <c r="P31" s="4" t="n">
        <v>-2116</v>
      </c>
      <c r="Q31" s="3" t="s">
        <v>162</v>
      </c>
      <c r="R31" s="4" t="n">
        <v>-16690</v>
      </c>
      <c r="S31" s="3" t="s">
        <v>162</v>
      </c>
      <c r="X31" s="6" t="n">
        <v>-300</v>
      </c>
      <c r="Y31" s="4" t="n">
        <v>-18806</v>
      </c>
      <c r="Z31" s="3" t="s">
        <v>162</v>
      </c>
    </row>
    <row r="32" spans="1:26">
      <c r="A32" s="3" t="s">
        <v>163</v>
      </c>
      <c r="C32" s="4" t="n">
        <v>-24</v>
      </c>
      <c r="U32" s="4" t="n">
        <v>-24</v>
      </c>
      <c r="Y32" s="4" t="n">
        <v>-24</v>
      </c>
    </row>
    <row r="33" spans="1:26">
      <c r="A33" s="5" t="s">
        <v>135</v>
      </c>
    </row>
    <row r="34" spans="1:26">
      <c r="A34" s="3" t="s">
        <v>91</v>
      </c>
      <c r="C34" s="4" t="n">
        <v>-4396</v>
      </c>
      <c r="V34" s="4" t="n">
        <v>-4396</v>
      </c>
      <c r="W34" s="4" t="n">
        <v>508</v>
      </c>
      <c r="Y34" s="4" t="n">
        <v>-3888</v>
      </c>
    </row>
    <row r="35" spans="1:26">
      <c r="A35" s="3" t="s">
        <v>136</v>
      </c>
      <c r="C35" s="4" t="n">
        <v>-1802</v>
      </c>
      <c r="T35" s="4" t="n">
        <v>-1802</v>
      </c>
      <c r="W35" s="4" t="n">
        <v>-348</v>
      </c>
      <c r="Y35" s="4" t="n">
        <v>-2150</v>
      </c>
    </row>
    <row r="36" spans="1:26">
      <c r="A36" s="3" t="s">
        <v>107</v>
      </c>
      <c r="C36" s="4" t="n">
        <v>-6198</v>
      </c>
      <c r="T36" s="4" t="n">
        <v>-1802</v>
      </c>
      <c r="V36" s="4" t="n">
        <v>-4396</v>
      </c>
      <c r="W36" s="4" t="n">
        <v>160</v>
      </c>
      <c r="Y36" s="4" t="n">
        <v>-6038</v>
      </c>
    </row>
    <row r="37" spans="1:26">
      <c r="A37" s="3" t="s">
        <v>164</v>
      </c>
      <c r="C37" s="6" t="n">
        <v>305078</v>
      </c>
      <c r="E37" s="6" t="n">
        <v>2154</v>
      </c>
      <c r="F37" s="3" t="s">
        <v>157</v>
      </c>
      <c r="I37" s="6" t="n">
        <v>66827</v>
      </c>
      <c r="L37" s="6" t="n">
        <v>195901</v>
      </c>
      <c r="M37" s="6" t="n">
        <v>3894</v>
      </c>
      <c r="N37" s="6" t="n">
        <v>1501</v>
      </c>
      <c r="O37" s="6" t="n">
        <v>5077</v>
      </c>
      <c r="P37" s="6" t="n">
        <v>37960</v>
      </c>
      <c r="R37" s="6" t="n">
        <v>1563</v>
      </c>
      <c r="T37" s="6" t="n">
        <v>-2960</v>
      </c>
      <c r="U37" s="6" t="n">
        <v>-651</v>
      </c>
      <c r="V37" s="6" t="n">
        <v>-6188</v>
      </c>
      <c r="W37" s="6" t="n">
        <v>4768</v>
      </c>
      <c r="Y37" s="6" t="n">
        <v>309846</v>
      </c>
    </row>
    <row r="38" spans="1:26"/>
    <row r="39" spans="1:26">
      <c r="A39" s="3" t="s">
        <v>128</v>
      </c>
      <c r="B39" s="3" t="s">
        <v>165</v>
      </c>
    </row>
    <row r="40" spans="1:26">
      <c r="A40" s="3" t="s">
        <v>119</v>
      </c>
      <c r="B40" s="3" t="s">
        <v>166</v>
      </c>
    </row>
    <row r="41" spans="1:26">
      <c r="A41" s="3" t="s">
        <v>130</v>
      </c>
      <c r="B41" s="3" t="s">
        <v>167</v>
      </c>
    </row>
    <row r="42" spans="1:26">
      <c r="A42" s="3" t="s">
        <v>134</v>
      </c>
      <c r="B42" s="3" t="s">
        <v>168</v>
      </c>
    </row>
    <row r="43" spans="1:26">
      <c r="A43" s="3" t="s">
        <v>140</v>
      </c>
      <c r="B43" s="3" t="s">
        <v>169</v>
      </c>
    </row>
    <row r="44" spans="1:26">
      <c r="A44" s="3" t="s">
        <v>144</v>
      </c>
      <c r="B44" s="3" t="s">
        <v>170</v>
      </c>
    </row>
    <row r="45" spans="1:26">
      <c r="A45" s="3" t="s">
        <v>146</v>
      </c>
      <c r="B45" s="3" t="s">
        <v>171</v>
      </c>
    </row>
    <row r="46" spans="1:26">
      <c r="A46" s="3" t="s">
        <v>147</v>
      </c>
      <c r="B46" s="3" t="s">
        <v>172</v>
      </c>
    </row>
    <row r="47" spans="1:26">
      <c r="A47" s="3" t="s">
        <v>157</v>
      </c>
      <c r="B47" s="3" t="s">
        <v>173</v>
      </c>
    </row>
    <row r="48" spans="1:26">
      <c r="A48" s="3" t="s">
        <v>153</v>
      </c>
      <c r="B48" s="3" t="s">
        <v>174</v>
      </c>
    </row>
    <row r="49" spans="1:26">
      <c r="A49" s="3" t="s">
        <v>175</v>
      </c>
      <c r="B49" s="3" t="s">
        <v>176</v>
      </c>
    </row>
    <row r="50" spans="1:26">
      <c r="A50" s="3" t="s">
        <v>155</v>
      </c>
      <c r="B50" s="3" t="s">
        <v>177</v>
      </c>
    </row>
    <row r="51" spans="1:26">
      <c r="A51" s="3" t="s">
        <v>159</v>
      </c>
      <c r="B51" s="3" t="s">
        <v>178</v>
      </c>
    </row>
    <row r="52" spans="1:26">
      <c r="A52" s="3" t="s">
        <v>161</v>
      </c>
      <c r="B52" s="3" t="s">
        <v>179</v>
      </c>
    </row>
    <row r="53" spans="1:26">
      <c r="A53" s="3" t="s">
        <v>180</v>
      </c>
      <c r="B53" s="3" t="s">
        <v>181</v>
      </c>
    </row>
    <row r="54" spans="1:26">
      <c r="A54" s="3" t="s">
        <v>182</v>
      </c>
      <c r="B54" s="3" t="s">
        <v>183</v>
      </c>
    </row>
  </sheetData>
  <mergeCells count="24">
    <mergeCell ref="A1:B1"/>
    <mergeCell ref="C1:D1"/>
    <mergeCell ref="E1:F1"/>
    <mergeCell ref="G1:H1"/>
    <mergeCell ref="J1:K1"/>
    <mergeCell ref="R1:S1"/>
    <mergeCell ref="Y1:Z1"/>
    <mergeCell ref="A38:Y38"/>
    <mergeCell ref="B39:Y39"/>
    <mergeCell ref="B40:Y40"/>
    <mergeCell ref="B41:Y41"/>
    <mergeCell ref="B42:Y42"/>
    <mergeCell ref="B43:Y43"/>
    <mergeCell ref="B44:Y44"/>
    <mergeCell ref="B45:Y45"/>
    <mergeCell ref="B46:Y46"/>
    <mergeCell ref="B47:Y47"/>
    <mergeCell ref="B48:Y48"/>
    <mergeCell ref="B49:Y49"/>
    <mergeCell ref="B50:Y50"/>
    <mergeCell ref="B51:Y51"/>
    <mergeCell ref="B52:Y52"/>
    <mergeCell ref="B53:Y53"/>
    <mergeCell ref="B54:Y5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2</v>
      </c>
      <c r="B1" s="2" t="s">
        <v>1</v>
      </c>
    </row>
    <row r="2" spans="1:2">
      <c r="B2" s="2" t="s">
        <v>70</v>
      </c>
    </row>
    <row r="3" spans="1:2">
      <c r="A3" s="5" t="s">
        <v>250</v>
      </c>
    </row>
    <row r="4" spans="1:2">
      <c r="A4" s="3" t="s">
        <v>403</v>
      </c>
      <c r="B4" s="3" t="s">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5</v>
      </c>
      <c r="B1" s="2" t="s">
        <v>1</v>
      </c>
    </row>
    <row r="2" spans="1:2">
      <c r="B2" s="2" t="s">
        <v>70</v>
      </c>
    </row>
    <row r="3" spans="1:2">
      <c r="A3" s="5" t="s">
        <v>252</v>
      </c>
    </row>
    <row r="4" spans="1:2">
      <c r="A4" s="3" t="s">
        <v>406</v>
      </c>
      <c r="B4" s="3" t="s">
        <v>4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8</v>
      </c>
      <c r="B1" s="2" t="s">
        <v>1</v>
      </c>
    </row>
    <row r="2" spans="1:2">
      <c r="B2" s="2" t="s">
        <v>70</v>
      </c>
    </row>
    <row r="3" spans="1:2">
      <c r="A3" s="5" t="s">
        <v>254</v>
      </c>
    </row>
    <row r="4" spans="1:2">
      <c r="A4" s="3" t="s">
        <v>409</v>
      </c>
      <c r="B4" s="3" t="s">
        <v>4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1</v>
      </c>
      <c r="B1" s="2" t="s">
        <v>1</v>
      </c>
    </row>
    <row r="2" spans="1:2">
      <c r="B2" s="2" t="s">
        <v>70</v>
      </c>
    </row>
    <row r="3" spans="1:2">
      <c r="A3" s="5" t="s">
        <v>256</v>
      </c>
    </row>
    <row r="4" spans="1:2">
      <c r="A4" s="3" t="s">
        <v>412</v>
      </c>
      <c r="B4" s="3" t="s">
        <v>4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70</v>
      </c>
    </row>
    <row r="3" spans="1:2">
      <c r="A3" s="5" t="s">
        <v>258</v>
      </c>
    </row>
    <row r="4" spans="1:2">
      <c r="A4" s="3" t="s">
        <v>415</v>
      </c>
      <c r="B4" s="3" t="s">
        <v>416</v>
      </c>
    </row>
    <row r="5" spans="1:2">
      <c r="A5" s="3" t="s">
        <v>417</v>
      </c>
      <c r="B5" s="3" t="s">
        <v>418</v>
      </c>
    </row>
    <row r="6" spans="1:2">
      <c r="A6" s="3" t="s">
        <v>419</v>
      </c>
      <c r="B6" s="3" t="s">
        <v>420</v>
      </c>
    </row>
    <row r="7" spans="1:2">
      <c r="A7" s="3" t="s">
        <v>421</v>
      </c>
      <c r="B7" s="3" t="s">
        <v>4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23</v>
      </c>
      <c r="B1" s="2" t="s">
        <v>1</v>
      </c>
    </row>
    <row r="2" spans="1:2">
      <c r="B2" s="2" t="s">
        <v>70</v>
      </c>
    </row>
    <row r="3" spans="1:2">
      <c r="A3" s="5" t="s">
        <v>260</v>
      </c>
    </row>
    <row r="4" spans="1:2">
      <c r="A4" s="3" t="s">
        <v>424</v>
      </c>
      <c r="B4" s="3" t="s">
        <v>4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6</v>
      </c>
      <c r="B1" s="2" t="s">
        <v>1</v>
      </c>
    </row>
    <row r="2" spans="1:2">
      <c r="B2" s="2" t="s">
        <v>70</v>
      </c>
    </row>
    <row r="3" spans="1:2">
      <c r="A3" s="5" t="s">
        <v>263</v>
      </c>
    </row>
    <row r="4" spans="1:2">
      <c r="A4" s="3" t="s">
        <v>427</v>
      </c>
      <c r="B4" s="3" t="s">
        <v>4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29</v>
      </c>
      <c r="B1" s="2" t="s">
        <v>1</v>
      </c>
    </row>
    <row r="2" spans="1:2">
      <c r="B2" s="2" t="s">
        <v>70</v>
      </c>
    </row>
    <row r="3" spans="1:2">
      <c r="A3" s="5" t="s">
        <v>265</v>
      </c>
    </row>
    <row r="4" spans="1:2">
      <c r="A4" s="3" t="s">
        <v>430</v>
      </c>
      <c r="B4" s="3" t="s">
        <v>431</v>
      </c>
    </row>
    <row r="5" spans="1:2">
      <c r="A5" s="3" t="s">
        <v>432</v>
      </c>
      <c r="B5" s="3" t="s">
        <v>4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34</v>
      </c>
      <c r="B1" s="2" t="s">
        <v>1</v>
      </c>
    </row>
    <row r="2" spans="1:2">
      <c r="B2" s="2" t="s">
        <v>70</v>
      </c>
    </row>
    <row r="3" spans="1:2">
      <c r="A3" s="5" t="s">
        <v>267</v>
      </c>
    </row>
    <row r="4" spans="1:2">
      <c r="A4" s="3" t="s">
        <v>435</v>
      </c>
      <c r="B4" s="3" t="s">
        <v>4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37</v>
      </c>
      <c r="B1" s="2" t="s">
        <v>1</v>
      </c>
    </row>
    <row r="2" spans="1:2">
      <c r="B2" s="2" t="s">
        <v>70</v>
      </c>
    </row>
    <row r="3" spans="1:2">
      <c r="A3" s="5" t="s">
        <v>438</v>
      </c>
    </row>
    <row r="4" spans="1:2">
      <c r="A4" s="3" t="s">
        <v>439</v>
      </c>
      <c r="B4" s="3" t="s">
        <v>4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80"/>
    <col customWidth="1" max="3" min="3" width="4"/>
  </cols>
  <sheetData>
    <row r="1" spans="1:3">
      <c r="A1" s="1" t="s">
        <v>184</v>
      </c>
      <c r="B1" s="2" t="s">
        <v>1</v>
      </c>
    </row>
    <row r="2" spans="1:3">
      <c r="B2" s="2" t="s">
        <v>185</v>
      </c>
    </row>
    <row r="3" spans="1:3">
      <c r="A3" s="3" t="s">
        <v>186</v>
      </c>
      <c r="B3" s="6" t="n">
        <v>1</v>
      </c>
    </row>
    <row r="4" spans="1:3">
      <c r="A4" s="3" t="s">
        <v>187</v>
      </c>
      <c r="B4" s="4" t="n">
        <v>15221373</v>
      </c>
    </row>
    <row r="5" spans="1:3">
      <c r="A5" s="3" t="s">
        <v>188</v>
      </c>
      <c r="B5" s="6" t="n">
        <v>44340</v>
      </c>
      <c r="C5" s="3" t="s">
        <v>128</v>
      </c>
    </row>
    <row r="6" spans="1:3">
      <c r="A6" s="3" t="s">
        <v>189</v>
      </c>
    </row>
    <row r="7" spans="1:3">
      <c r="A7" s="3" t="s">
        <v>187</v>
      </c>
      <c r="B7" s="4" t="n">
        <v>15221373</v>
      </c>
    </row>
    <row r="8" spans="1:3">
      <c r="A8" s="3" t="s">
        <v>190</v>
      </c>
      <c r="B8" s="6" t="n">
        <v>1</v>
      </c>
    </row>
    <row r="9" spans="1:3">
      <c r="A9" s="3" t="s">
        <v>191</v>
      </c>
      <c r="B9" s="3" t="s">
        <v>192</v>
      </c>
    </row>
    <row r="10" spans="1:3"/>
    <row r="11" spans="1:3">
      <c r="A11" s="3" t="s">
        <v>128</v>
      </c>
      <c r="B11" s="3" t="s">
        <v>172</v>
      </c>
    </row>
  </sheetData>
  <mergeCells count="5">
    <mergeCell ref="A1:A2"/>
    <mergeCell ref="B1:C1"/>
    <mergeCell ref="B2:C2"/>
    <mergeCell ref="A10:C10"/>
    <mergeCell ref="B11:C1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41</v>
      </c>
      <c r="B1" s="2" t="s">
        <v>1</v>
      </c>
    </row>
    <row r="2" spans="1:2">
      <c r="B2" s="2" t="s">
        <v>70</v>
      </c>
    </row>
    <row r="3" spans="1:2">
      <c r="A3" s="5" t="s">
        <v>272</v>
      </c>
    </row>
    <row r="4" spans="1:2">
      <c r="A4" s="3" t="s">
        <v>442</v>
      </c>
      <c r="B4" s="3" t="s">
        <v>443</v>
      </c>
    </row>
    <row r="5" spans="1:2">
      <c r="A5" s="3" t="s">
        <v>444</v>
      </c>
      <c r="B5" s="3" t="s">
        <v>445</v>
      </c>
    </row>
    <row r="6" spans="1:2">
      <c r="A6" s="3" t="s">
        <v>446</v>
      </c>
      <c r="B6" s="3" t="s">
        <v>4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8</v>
      </c>
      <c r="B1" s="2" t="s">
        <v>1</v>
      </c>
    </row>
    <row r="2" spans="1:2">
      <c r="B2" s="2" t="s">
        <v>70</v>
      </c>
    </row>
    <row r="3" spans="1:2">
      <c r="A3" s="5" t="s">
        <v>274</v>
      </c>
    </row>
    <row r="4" spans="1:2">
      <c r="A4" s="3" t="s">
        <v>449</v>
      </c>
      <c r="B4" s="3" t="s">
        <v>4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70</v>
      </c>
    </row>
    <row r="3" spans="1:2">
      <c r="A3" s="5" t="s">
        <v>276</v>
      </c>
    </row>
    <row r="4" spans="1:2">
      <c r="A4" s="3" t="s">
        <v>452</v>
      </c>
      <c r="B4" s="3" t="s">
        <v>453</v>
      </c>
    </row>
    <row r="5" spans="1:2">
      <c r="A5" s="3" t="s">
        <v>454</v>
      </c>
      <c r="B5" s="3" t="s">
        <v>455</v>
      </c>
    </row>
    <row r="6" spans="1:2">
      <c r="A6" s="3" t="s">
        <v>456</v>
      </c>
      <c r="B6" s="3" t="s">
        <v>45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58</v>
      </c>
      <c r="B1" s="2" t="s">
        <v>1</v>
      </c>
    </row>
    <row r="2" spans="1:2">
      <c r="B2" s="2" t="s">
        <v>70</v>
      </c>
    </row>
    <row r="3" spans="1:2">
      <c r="A3" s="5" t="s">
        <v>278</v>
      </c>
    </row>
    <row r="4" spans="1:2">
      <c r="A4" s="3" t="s">
        <v>459</v>
      </c>
      <c r="B4" s="3" t="s">
        <v>46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61</v>
      </c>
      <c r="B1" s="2" t="s">
        <v>1</v>
      </c>
    </row>
    <row r="2" spans="1:2">
      <c r="B2" s="2" t="s">
        <v>70</v>
      </c>
    </row>
    <row r="3" spans="1:2">
      <c r="A3" s="5" t="s">
        <v>282</v>
      </c>
    </row>
    <row r="4" spans="1:2">
      <c r="A4" s="3" t="s">
        <v>462</v>
      </c>
      <c r="B4" s="3" t="s">
        <v>463</v>
      </c>
    </row>
    <row r="5" spans="1:2">
      <c r="A5" s="3" t="s">
        <v>464</v>
      </c>
      <c r="B5" s="3" t="s">
        <v>465</v>
      </c>
    </row>
    <row r="6" spans="1:2">
      <c r="A6" s="3" t="s">
        <v>466</v>
      </c>
      <c r="B6" s="3" t="s">
        <v>467</v>
      </c>
    </row>
    <row r="7" spans="1:2">
      <c r="A7" s="3" t="s">
        <v>468</v>
      </c>
      <c r="B7" s="3" t="s">
        <v>46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70</v>
      </c>
    </row>
    <row r="3" spans="1:2">
      <c r="A3" s="5" t="s">
        <v>284</v>
      </c>
    </row>
    <row r="4" spans="1:2">
      <c r="A4" s="3" t="s">
        <v>471</v>
      </c>
      <c r="B4" s="3" t="s">
        <v>47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73</v>
      </c>
      <c r="B1" s="2" t="s">
        <v>474</v>
      </c>
      <c r="C1" s="2" t="s">
        <v>70</v>
      </c>
      <c r="D1" s="2" t="s">
        <v>475</v>
      </c>
    </row>
    <row r="2" spans="1:4">
      <c r="A2" s="3" t="s">
        <v>476</v>
      </c>
    </row>
    <row r="3" spans="1:4">
      <c r="A3" s="5" t="s">
        <v>228</v>
      </c>
    </row>
    <row r="4" spans="1:4">
      <c r="A4" s="3" t="s">
        <v>477</v>
      </c>
      <c r="B4" s="3" t="s">
        <v>478</v>
      </c>
    </row>
    <row r="5" spans="1:4">
      <c r="A5" s="3" t="s">
        <v>479</v>
      </c>
      <c r="B5" s="3" t="s">
        <v>480</v>
      </c>
    </row>
    <row r="6" spans="1:4">
      <c r="A6" s="3" t="s">
        <v>481</v>
      </c>
    </row>
    <row r="7" spans="1:4">
      <c r="A7" s="5" t="s">
        <v>228</v>
      </c>
    </row>
    <row r="8" spans="1:4">
      <c r="A8" s="3" t="s">
        <v>477</v>
      </c>
      <c r="C8" s="3" t="s">
        <v>482</v>
      </c>
    </row>
    <row r="9" spans="1:4">
      <c r="A9" s="3" t="s">
        <v>483</v>
      </c>
    </row>
    <row r="10" spans="1:4">
      <c r="A10" s="5" t="s">
        <v>228</v>
      </c>
    </row>
    <row r="11" spans="1:4">
      <c r="A11" s="3" t="s">
        <v>477</v>
      </c>
      <c r="C11" s="3" t="s">
        <v>482</v>
      </c>
    </row>
    <row r="12" spans="1:4">
      <c r="A12" s="3" t="s">
        <v>484</v>
      </c>
    </row>
    <row r="13" spans="1:4">
      <c r="A13" s="5" t="s">
        <v>228</v>
      </c>
    </row>
    <row r="14" spans="1:4">
      <c r="A14" s="3" t="s">
        <v>477</v>
      </c>
      <c r="C14" s="3" t="s">
        <v>482</v>
      </c>
    </row>
    <row r="15" spans="1:4">
      <c r="A15" s="3" t="s">
        <v>479</v>
      </c>
      <c r="D15" s="3" t="s">
        <v>485</v>
      </c>
    </row>
    <row r="16" spans="1:4">
      <c r="A16" s="3" t="s">
        <v>486</v>
      </c>
    </row>
    <row r="17" spans="1:4">
      <c r="A17" s="5" t="s">
        <v>228</v>
      </c>
    </row>
    <row r="18" spans="1:4">
      <c r="A18" s="3" t="s">
        <v>477</v>
      </c>
      <c r="C18" s="3" t="s">
        <v>478</v>
      </c>
    </row>
    <row r="19" spans="1:4">
      <c r="A19" s="3" t="s">
        <v>476</v>
      </c>
    </row>
    <row r="20" spans="1:4">
      <c r="A20" s="5" t="s">
        <v>228</v>
      </c>
    </row>
    <row r="21" spans="1:4">
      <c r="A21" s="3" t="s">
        <v>477</v>
      </c>
      <c r="C21" s="3" t="s">
        <v>478</v>
      </c>
    </row>
    <row r="22" spans="1:4">
      <c r="A22" s="3" t="s">
        <v>487</v>
      </c>
    </row>
    <row r="23" spans="1:4">
      <c r="A23" s="5" t="s">
        <v>228</v>
      </c>
    </row>
    <row r="24" spans="1:4">
      <c r="A24" s="3" t="s">
        <v>477</v>
      </c>
      <c r="C24" s="3" t="s">
        <v>478</v>
      </c>
    </row>
    <row r="25" spans="1:4">
      <c r="A25" s="3" t="s">
        <v>488</v>
      </c>
    </row>
    <row r="26" spans="1:4">
      <c r="A26" s="5" t="s">
        <v>228</v>
      </c>
    </row>
    <row r="27" spans="1:4">
      <c r="A27" s="3" t="s">
        <v>477</v>
      </c>
      <c r="C27" s="3" t="s">
        <v>478</v>
      </c>
    </row>
    <row r="28" spans="1:4">
      <c r="A28" s="3" t="s">
        <v>489</v>
      </c>
    </row>
    <row r="29" spans="1:4">
      <c r="A29" s="5" t="s">
        <v>228</v>
      </c>
    </row>
    <row r="30" spans="1:4">
      <c r="A30" s="3" t="s">
        <v>477</v>
      </c>
      <c r="C30" s="3" t="s">
        <v>478</v>
      </c>
    </row>
    <row r="31" spans="1:4">
      <c r="A31" s="3" t="s">
        <v>490</v>
      </c>
    </row>
    <row r="32" spans="1:4">
      <c r="A32" s="5" t="s">
        <v>228</v>
      </c>
    </row>
    <row r="33" spans="1:4">
      <c r="A33" s="3" t="s">
        <v>477</v>
      </c>
      <c r="C33" s="3" t="s">
        <v>491</v>
      </c>
    </row>
    <row r="34" spans="1:4">
      <c r="A34" s="3" t="s">
        <v>492</v>
      </c>
    </row>
    <row r="35" spans="1:4">
      <c r="A35" s="5" t="s">
        <v>228</v>
      </c>
    </row>
    <row r="36" spans="1:4">
      <c r="A36" s="3" t="s">
        <v>477</v>
      </c>
      <c r="C36" s="3" t="s">
        <v>478</v>
      </c>
    </row>
    <row r="37" spans="1:4">
      <c r="A37" s="3" t="s">
        <v>493</v>
      </c>
    </row>
    <row r="38" spans="1:4">
      <c r="A38" s="5" t="s">
        <v>228</v>
      </c>
    </row>
    <row r="39" spans="1:4">
      <c r="A39" s="3" t="s">
        <v>477</v>
      </c>
      <c r="C39" s="3" t="s">
        <v>4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70</v>
      </c>
      <c r="C2" s="2" t="s">
        <v>71</v>
      </c>
      <c r="D2" s="2" t="s">
        <v>72</v>
      </c>
    </row>
    <row r="3" spans="1:4">
      <c r="A3" s="5" t="s">
        <v>495</v>
      </c>
    </row>
    <row r="4" spans="1:4">
      <c r="A4" s="3" t="s">
        <v>74</v>
      </c>
      <c r="B4" s="6" t="n">
        <v>237024</v>
      </c>
      <c r="C4" s="6" t="n">
        <v>258518</v>
      </c>
      <c r="D4" s="6" t="n">
        <v>102531</v>
      </c>
    </row>
    <row r="5" spans="1:4">
      <c r="A5" s="3" t="s">
        <v>496</v>
      </c>
      <c r="B5" s="4" t="n">
        <v>-159940</v>
      </c>
      <c r="C5" s="4" t="n">
        <v>-171803</v>
      </c>
      <c r="D5" s="4" t="n">
        <v>-65436</v>
      </c>
    </row>
    <row r="6" spans="1:4">
      <c r="A6" s="3" t="s">
        <v>497</v>
      </c>
      <c r="B6" s="4" t="n">
        <v>77084</v>
      </c>
      <c r="C6" s="4" t="n">
        <v>86715</v>
      </c>
      <c r="D6" s="4" t="n">
        <v>37095</v>
      </c>
    </row>
    <row r="7" spans="1:4">
      <c r="A7" s="3" t="s">
        <v>84</v>
      </c>
      <c r="B7" s="4" t="n">
        <v>-61289</v>
      </c>
      <c r="C7" s="4" t="n">
        <v>-54014</v>
      </c>
      <c r="D7" s="4" t="n">
        <v>-15082</v>
      </c>
    </row>
    <row r="8" spans="1:4">
      <c r="A8" s="3" t="s">
        <v>85</v>
      </c>
      <c r="B8" s="4" t="n">
        <v>15795</v>
      </c>
      <c r="C8" s="4" t="n">
        <v>32701</v>
      </c>
      <c r="D8" s="4" t="n">
        <v>22013</v>
      </c>
    </row>
    <row r="9" spans="1:4">
      <c r="A9" s="3" t="s">
        <v>86</v>
      </c>
      <c r="B9" s="4" t="n">
        <v>-187</v>
      </c>
      <c r="C9" s="4" t="n">
        <v>363</v>
      </c>
      <c r="D9" s="4" t="n">
        <v>543</v>
      </c>
    </row>
    <row r="10" spans="1:4">
      <c r="A10" s="3" t="s">
        <v>87</v>
      </c>
      <c r="B10" s="4" t="n">
        <v>-16657</v>
      </c>
      <c r="C10" s="4" t="n">
        <v>-52262</v>
      </c>
      <c r="D10" s="4" t="n">
        <v>-334</v>
      </c>
    </row>
    <row r="11" spans="1:4">
      <c r="A11" s="3" t="s">
        <v>88</v>
      </c>
      <c r="B11" s="4" t="n">
        <v>11331</v>
      </c>
      <c r="C11" s="4" t="n">
        <v>23348</v>
      </c>
      <c r="D11" s="4" t="n">
        <v>1431</v>
      </c>
    </row>
    <row r="12" spans="1:4">
      <c r="A12" s="3" t="s">
        <v>89</v>
      </c>
      <c r="B12" s="4" t="n">
        <v>10282</v>
      </c>
      <c r="C12" s="4" t="n">
        <v>4150</v>
      </c>
      <c r="D12" s="4" t="n">
        <v>23653</v>
      </c>
    </row>
    <row r="13" spans="1:4">
      <c r="A13" s="3" t="s">
        <v>90</v>
      </c>
      <c r="B13" s="4" t="n">
        <v>-14170</v>
      </c>
      <c r="C13" s="4" t="n">
        <v>4366</v>
      </c>
      <c r="D13" s="4" t="n">
        <v>-8486</v>
      </c>
    </row>
    <row r="14" spans="1:4">
      <c r="A14" s="3" t="s">
        <v>91</v>
      </c>
      <c r="B14" s="4" t="n">
        <v>-3888</v>
      </c>
      <c r="C14" s="4" t="n">
        <v>8516</v>
      </c>
      <c r="D14" s="4" t="n">
        <v>15167</v>
      </c>
    </row>
    <row r="15" spans="1:4">
      <c r="A15" s="5" t="s">
        <v>92</v>
      </c>
    </row>
    <row r="16" spans="1:4">
      <c r="A16" s="3" t="s">
        <v>93</v>
      </c>
      <c r="B16" s="4" t="n">
        <v>-4396</v>
      </c>
      <c r="C16" s="4" t="n">
        <v>8145</v>
      </c>
      <c r="D16" s="4" t="n">
        <v>14969</v>
      </c>
    </row>
    <row r="17" spans="1:4">
      <c r="A17" s="3" t="s">
        <v>94</v>
      </c>
      <c r="B17" s="4" t="n">
        <v>508</v>
      </c>
      <c r="C17" s="4" t="n">
        <v>371</v>
      </c>
      <c r="D17" s="4" t="n">
        <v>198</v>
      </c>
    </row>
    <row r="18" spans="1:4">
      <c r="A18" s="3" t="s">
        <v>498</v>
      </c>
    </row>
    <row r="19" spans="1:4">
      <c r="A19" s="5" t="s">
        <v>495</v>
      </c>
    </row>
    <row r="20" spans="1:4">
      <c r="A20" s="3" t="s">
        <v>74</v>
      </c>
      <c r="B20" s="4" t="n">
        <v>-1224</v>
      </c>
      <c r="C20" s="4" t="n">
        <v>-1083</v>
      </c>
      <c r="D20" s="4" t="n">
        <v>-12</v>
      </c>
    </row>
    <row r="21" spans="1:4">
      <c r="A21" s="3" t="s">
        <v>496</v>
      </c>
      <c r="B21" s="4" t="n">
        <v>1224</v>
      </c>
      <c r="C21" s="4" t="n">
        <v>1083</v>
      </c>
      <c r="D21" s="4" t="n">
        <v>12</v>
      </c>
    </row>
    <row r="22" spans="1:4">
      <c r="A22" s="3" t="s">
        <v>499</v>
      </c>
    </row>
    <row r="23" spans="1:4">
      <c r="A23" s="5" t="s">
        <v>495</v>
      </c>
    </row>
    <row r="24" spans="1:4">
      <c r="A24" s="3" t="s">
        <v>74</v>
      </c>
      <c r="B24" s="4" t="n">
        <v>182233</v>
      </c>
      <c r="C24" s="4" t="n">
        <v>129836</v>
      </c>
      <c r="D24" s="4" t="n">
        <v>39870</v>
      </c>
    </row>
    <row r="25" spans="1:4">
      <c r="A25" s="3" t="s">
        <v>496</v>
      </c>
      <c r="B25" s="4" t="n">
        <v>-121682</v>
      </c>
      <c r="C25" s="4" t="n">
        <v>-85942</v>
      </c>
      <c r="D25" s="4" t="n">
        <v>-25082</v>
      </c>
    </row>
    <row r="26" spans="1:4">
      <c r="A26" s="3" t="s">
        <v>497</v>
      </c>
      <c r="B26" s="4" t="n">
        <v>60551</v>
      </c>
      <c r="C26" s="4" t="n">
        <v>43894</v>
      </c>
      <c r="D26" s="4" t="n">
        <v>14788</v>
      </c>
    </row>
    <row r="27" spans="1:4">
      <c r="A27" s="3" t="s">
        <v>84</v>
      </c>
      <c r="B27" s="4" t="n">
        <v>-26024</v>
      </c>
      <c r="C27" s="4" t="n">
        <v>-20416</v>
      </c>
      <c r="D27" s="4" t="n">
        <v>-3880</v>
      </c>
    </row>
    <row r="28" spans="1:4">
      <c r="A28" s="3" t="s">
        <v>85</v>
      </c>
      <c r="B28" s="4" t="n">
        <v>34527</v>
      </c>
      <c r="C28" s="4" t="n">
        <v>23478</v>
      </c>
      <c r="D28" s="4" t="n">
        <v>10908</v>
      </c>
    </row>
    <row r="29" spans="1:4">
      <c r="A29" s="3" t="s">
        <v>500</v>
      </c>
    </row>
    <row r="30" spans="1:4">
      <c r="A30" s="5" t="s">
        <v>495</v>
      </c>
    </row>
    <row r="31" spans="1:4">
      <c r="A31" s="3" t="s">
        <v>74</v>
      </c>
      <c r="B31" s="4" t="n">
        <v>222260</v>
      </c>
      <c r="C31" s="4" t="n">
        <v>244603</v>
      </c>
      <c r="D31" s="4" t="n">
        <v>100711</v>
      </c>
    </row>
    <row r="32" spans="1:4">
      <c r="A32" s="3" t="s">
        <v>496</v>
      </c>
      <c r="B32" s="4" t="n">
        <v>-150075</v>
      </c>
      <c r="C32" s="4" t="n">
        <v>-162599</v>
      </c>
      <c r="D32" s="4" t="n">
        <v>-64235</v>
      </c>
    </row>
    <row r="33" spans="1:4">
      <c r="A33" s="3" t="s">
        <v>497</v>
      </c>
      <c r="B33" s="4" t="n">
        <v>72185</v>
      </c>
      <c r="C33" s="4" t="n">
        <v>82004</v>
      </c>
      <c r="D33" s="4" t="n">
        <v>36476</v>
      </c>
    </row>
    <row r="34" spans="1:4">
      <c r="A34" s="3" t="s">
        <v>84</v>
      </c>
      <c r="B34" s="4" t="n">
        <v>-57568</v>
      </c>
      <c r="C34" s="4" t="n">
        <v>-50603</v>
      </c>
      <c r="D34" s="4" t="n">
        <v>-14901</v>
      </c>
    </row>
    <row r="35" spans="1:4">
      <c r="A35" s="3" t="s">
        <v>85</v>
      </c>
      <c r="B35" s="4" t="n">
        <v>14617</v>
      </c>
      <c r="C35" s="4" t="n">
        <v>31401</v>
      </c>
      <c r="D35" s="4" t="n">
        <v>21575</v>
      </c>
    </row>
    <row r="36" spans="1:4">
      <c r="A36" s="3" t="s">
        <v>501</v>
      </c>
    </row>
    <row r="37" spans="1:4">
      <c r="A37" s="5" t="s">
        <v>495</v>
      </c>
    </row>
    <row r="38" spans="1:4">
      <c r="A38" s="3" t="s">
        <v>74</v>
      </c>
      <c r="B38" s="4" t="n">
        <v>40027</v>
      </c>
      <c r="C38" s="4" t="n">
        <v>114767</v>
      </c>
      <c r="D38" s="4" t="n">
        <v>60841</v>
      </c>
    </row>
    <row r="39" spans="1:4">
      <c r="A39" s="3" t="s">
        <v>496</v>
      </c>
      <c r="B39" s="4" t="n">
        <v>-28393</v>
      </c>
      <c r="C39" s="4" t="n">
        <v>-76657</v>
      </c>
      <c r="D39" s="4" t="n">
        <v>-39153</v>
      </c>
    </row>
    <row r="40" spans="1:4">
      <c r="A40" s="3" t="s">
        <v>497</v>
      </c>
      <c r="B40" s="4" t="n">
        <v>11634</v>
      </c>
      <c r="C40" s="4" t="n">
        <v>38110</v>
      </c>
      <c r="D40" s="4" t="n">
        <v>21688</v>
      </c>
    </row>
    <row r="41" spans="1:4">
      <c r="A41" s="3" t="s">
        <v>84</v>
      </c>
      <c r="B41" s="4" t="n">
        <v>-31544</v>
      </c>
      <c r="C41" s="4" t="n">
        <v>-30187</v>
      </c>
      <c r="D41" s="4" t="n">
        <v>-11021</v>
      </c>
    </row>
    <row r="42" spans="1:4">
      <c r="A42" s="3" t="s">
        <v>85</v>
      </c>
      <c r="B42" s="4" t="n">
        <v>-19910</v>
      </c>
      <c r="C42" s="4" t="n">
        <v>7923</v>
      </c>
      <c r="D42" s="4" t="n">
        <v>10667</v>
      </c>
    </row>
    <row r="43" spans="1:4">
      <c r="A43" s="3" t="s">
        <v>502</v>
      </c>
    </row>
    <row r="44" spans="1:4">
      <c r="A44" s="5" t="s">
        <v>495</v>
      </c>
    </row>
    <row r="45" spans="1:4">
      <c r="A45" s="3" t="s">
        <v>74</v>
      </c>
      <c r="B45" s="4" t="n">
        <v>12931</v>
      </c>
      <c r="C45" s="4" t="n">
        <v>7894</v>
      </c>
      <c r="D45" s="4" t="n">
        <v>1074</v>
      </c>
    </row>
    <row r="46" spans="1:4">
      <c r="A46" s="3" t="s">
        <v>496</v>
      </c>
      <c r="B46" s="4" t="n">
        <v>-8946</v>
      </c>
      <c r="C46" s="4" t="n">
        <v>-5414</v>
      </c>
      <c r="D46" s="4" t="n">
        <v>-711</v>
      </c>
    </row>
    <row r="47" spans="1:4">
      <c r="A47" s="3" t="s">
        <v>497</v>
      </c>
      <c r="B47" s="4" t="n">
        <v>3985</v>
      </c>
      <c r="C47" s="4" t="n">
        <v>2480</v>
      </c>
      <c r="D47" s="4" t="n">
        <v>363</v>
      </c>
    </row>
    <row r="48" spans="1:4">
      <c r="A48" s="3" t="s">
        <v>84</v>
      </c>
      <c r="B48" s="4" t="n">
        <v>-2869</v>
      </c>
      <c r="C48" s="4" t="n">
        <v>-1753</v>
      </c>
      <c r="D48" s="4" t="n">
        <v>-106</v>
      </c>
    </row>
    <row r="49" spans="1:4">
      <c r="A49" s="3" t="s">
        <v>85</v>
      </c>
      <c r="B49" s="4" t="n">
        <v>1116</v>
      </c>
      <c r="C49" s="4" t="n">
        <v>727</v>
      </c>
      <c r="D49" s="4" t="n">
        <v>257</v>
      </c>
    </row>
    <row r="50" spans="1:4">
      <c r="A50" s="3" t="s">
        <v>503</v>
      </c>
    </row>
    <row r="51" spans="1:4">
      <c r="A51" s="5" t="s">
        <v>495</v>
      </c>
    </row>
    <row r="52" spans="1:4">
      <c r="A52" s="3" t="s">
        <v>74</v>
      </c>
      <c r="B52" s="4" t="n">
        <v>15988</v>
      </c>
      <c r="C52" s="4" t="n">
        <v>14998</v>
      </c>
      <c r="D52" s="4" t="n">
        <v>1832</v>
      </c>
    </row>
    <row r="53" spans="1:4">
      <c r="A53" s="3" t="s">
        <v>496</v>
      </c>
      <c r="B53" s="4" t="n">
        <v>-11089</v>
      </c>
      <c r="C53" s="4" t="n">
        <v>-10287</v>
      </c>
      <c r="D53" s="4" t="n">
        <v>-1213</v>
      </c>
    </row>
    <row r="54" spans="1:4">
      <c r="A54" s="3" t="s">
        <v>497</v>
      </c>
      <c r="B54" s="4" t="n">
        <v>4899</v>
      </c>
      <c r="C54" s="4" t="n">
        <v>4711</v>
      </c>
      <c r="D54" s="4" t="n">
        <v>619</v>
      </c>
    </row>
    <row r="55" spans="1:4">
      <c r="A55" s="3" t="s">
        <v>84</v>
      </c>
      <c r="B55" s="4" t="n">
        <v>-3721</v>
      </c>
      <c r="C55" s="4" t="n">
        <v>-3411</v>
      </c>
      <c r="D55" s="4" t="n">
        <v>-181</v>
      </c>
    </row>
    <row r="56" spans="1:4">
      <c r="A56" s="3" t="s">
        <v>85</v>
      </c>
      <c r="B56" s="4" t="n">
        <v>1178</v>
      </c>
      <c r="C56" s="4" t="n">
        <v>1300</v>
      </c>
      <c r="D56" s="4" t="n">
        <v>438</v>
      </c>
    </row>
    <row r="57" spans="1:4">
      <c r="A57" s="3" t="s">
        <v>504</v>
      </c>
    </row>
    <row r="58" spans="1:4">
      <c r="A58" s="5" t="s">
        <v>495</v>
      </c>
    </row>
    <row r="59" spans="1:4">
      <c r="A59" s="3" t="s">
        <v>74</v>
      </c>
      <c r="B59" s="4" t="n">
        <v>3057</v>
      </c>
      <c r="C59" s="4" t="n">
        <v>7104</v>
      </c>
      <c r="D59" s="4" t="n">
        <v>758</v>
      </c>
    </row>
    <row r="60" spans="1:4">
      <c r="A60" s="3" t="s">
        <v>496</v>
      </c>
      <c r="B60" s="4" t="n">
        <v>-2143</v>
      </c>
      <c r="C60" s="4" t="n">
        <v>-4873</v>
      </c>
      <c r="D60" s="4" t="n">
        <v>-502</v>
      </c>
    </row>
    <row r="61" spans="1:4">
      <c r="A61" s="3" t="s">
        <v>497</v>
      </c>
      <c r="B61" s="4" t="n">
        <v>914</v>
      </c>
      <c r="C61" s="4" t="n">
        <v>2231</v>
      </c>
      <c r="D61" s="4" t="n">
        <v>256</v>
      </c>
    </row>
    <row r="62" spans="1:4">
      <c r="A62" s="3" t="s">
        <v>84</v>
      </c>
      <c r="B62" s="4" t="n">
        <v>-852</v>
      </c>
      <c r="C62" s="4" t="n">
        <v>-1658</v>
      </c>
      <c r="D62" s="4" t="n">
        <v>-75</v>
      </c>
    </row>
    <row r="63" spans="1:4">
      <c r="A63" s="3" t="s">
        <v>85</v>
      </c>
      <c r="B63" s="6" t="n">
        <v>62</v>
      </c>
      <c r="C63" s="6" t="n">
        <v>573</v>
      </c>
      <c r="D63" s="6" t="n">
        <v>18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70</v>
      </c>
      <c r="C2" s="2" t="s">
        <v>71</v>
      </c>
      <c r="D2" s="2" t="s">
        <v>72</v>
      </c>
    </row>
    <row r="3" spans="1:4">
      <c r="A3" s="5" t="s">
        <v>506</v>
      </c>
    </row>
    <row r="4" spans="1:4">
      <c r="A4" s="3" t="s">
        <v>507</v>
      </c>
      <c r="B4" s="6" t="n">
        <v>237024</v>
      </c>
      <c r="C4" s="6" t="n">
        <v>258518</v>
      </c>
      <c r="D4" s="6" t="n">
        <v>102531</v>
      </c>
    </row>
    <row r="5" spans="1:4">
      <c r="A5" s="3" t="s">
        <v>53</v>
      </c>
      <c r="B5" s="4" t="n">
        <v>151996</v>
      </c>
      <c r="C5" s="4" t="n">
        <v>122012</v>
      </c>
    </row>
    <row r="6" spans="1:4">
      <c r="A6" s="3" t="s">
        <v>499</v>
      </c>
    </row>
    <row r="7" spans="1:4">
      <c r="A7" s="5" t="s">
        <v>506</v>
      </c>
    </row>
    <row r="8" spans="1:4">
      <c r="A8" s="3" t="s">
        <v>507</v>
      </c>
      <c r="B8" s="4" t="n">
        <v>182233</v>
      </c>
      <c r="C8" s="4" t="n">
        <v>129836</v>
      </c>
      <c r="D8" s="4" t="n">
        <v>39870</v>
      </c>
    </row>
    <row r="9" spans="1:4">
      <c r="A9" s="3" t="s">
        <v>508</v>
      </c>
      <c r="B9" s="4" t="n">
        <v>503245</v>
      </c>
      <c r="C9" s="4" t="n">
        <v>490754</v>
      </c>
    </row>
    <row r="10" spans="1:4">
      <c r="A10" s="3" t="s">
        <v>509</v>
      </c>
      <c r="B10" s="4" t="n">
        <v>60386</v>
      </c>
      <c r="C10" s="4" t="n">
        <v>59652</v>
      </c>
    </row>
    <row r="11" spans="1:4">
      <c r="A11" s="3" t="s">
        <v>53</v>
      </c>
      <c r="B11" s="4" t="n">
        <v>147898</v>
      </c>
      <c r="C11" s="4" t="n">
        <v>118566</v>
      </c>
    </row>
    <row r="12" spans="1:4">
      <c r="A12" s="3" t="s">
        <v>502</v>
      </c>
    </row>
    <row r="13" spans="1:4">
      <c r="A13" s="5" t="s">
        <v>506</v>
      </c>
    </row>
    <row r="14" spans="1:4">
      <c r="A14" s="3" t="s">
        <v>507</v>
      </c>
      <c r="B14" s="4" t="n">
        <v>12931</v>
      </c>
      <c r="C14" s="4" t="n">
        <v>7894</v>
      </c>
      <c r="D14" s="4" t="n">
        <v>1074</v>
      </c>
    </row>
    <row r="15" spans="1:4">
      <c r="A15" s="3" t="s">
        <v>508</v>
      </c>
      <c r="B15" s="4" t="n">
        <v>19945</v>
      </c>
      <c r="C15" s="4" t="n">
        <v>18124</v>
      </c>
    </row>
    <row r="16" spans="1:4">
      <c r="A16" s="3" t="s">
        <v>509</v>
      </c>
      <c r="B16" s="4" t="n">
        <v>5103</v>
      </c>
      <c r="C16" s="4" t="n">
        <v>5675</v>
      </c>
    </row>
    <row r="17" spans="1:4">
      <c r="A17" s="3" t="s">
        <v>53</v>
      </c>
      <c r="B17" s="4" t="n">
        <v>4098</v>
      </c>
      <c r="C17" s="4" t="n">
        <v>3446</v>
      </c>
    </row>
    <row r="18" spans="1:4">
      <c r="A18" s="3" t="s">
        <v>510</v>
      </c>
    </row>
    <row r="19" spans="1:4">
      <c r="A19" s="5" t="s">
        <v>506</v>
      </c>
    </row>
    <row r="20" spans="1:4">
      <c r="A20" s="3" t="s">
        <v>507</v>
      </c>
      <c r="B20" s="4" t="n">
        <v>221063</v>
      </c>
      <c r="C20" s="4" t="n">
        <v>243403</v>
      </c>
      <c r="D20" s="4" t="n">
        <v>99827</v>
      </c>
    </row>
    <row r="21" spans="1:4">
      <c r="A21" s="3" t="s">
        <v>511</v>
      </c>
    </row>
    <row r="22" spans="1:4">
      <c r="A22" s="5" t="s">
        <v>506</v>
      </c>
    </row>
    <row r="23" spans="1:4">
      <c r="A23" s="3" t="s">
        <v>507</v>
      </c>
      <c r="B23" s="6" t="n">
        <v>15961</v>
      </c>
      <c r="C23" s="6" t="n">
        <v>15115</v>
      </c>
      <c r="D23" s="6" t="n">
        <v>270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2</v>
      </c>
      <c r="B1" s="2" t="s">
        <v>70</v>
      </c>
      <c r="C1" s="2" t="s">
        <v>71</v>
      </c>
      <c r="D1" s="2" t="s">
        <v>72</v>
      </c>
      <c r="E1" s="2" t="s">
        <v>513</v>
      </c>
    </row>
    <row r="2" spans="1:5">
      <c r="A2" s="5" t="s">
        <v>228</v>
      </c>
    </row>
    <row r="3" spans="1:5">
      <c r="A3" s="3" t="s">
        <v>514</v>
      </c>
      <c r="B3" s="3" t="s">
        <v>515</v>
      </c>
      <c r="C3" s="3" t="s">
        <v>516</v>
      </c>
      <c r="D3" s="3" t="s">
        <v>517</v>
      </c>
      <c r="E3" s="3" t="s">
        <v>5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70</v>
      </c>
      <c r="C2" s="2" t="s">
        <v>71</v>
      </c>
      <c r="D2" s="2" t="s">
        <v>72</v>
      </c>
    </row>
    <row r="3" spans="1:4">
      <c r="A3" s="5" t="s">
        <v>194</v>
      </c>
    </row>
    <row r="4" spans="1:4">
      <c r="A4" s="3" t="s">
        <v>91</v>
      </c>
      <c r="B4" s="6" t="n">
        <v>-3888</v>
      </c>
      <c r="C4" s="6" t="n">
        <v>8516</v>
      </c>
      <c r="D4" s="6" t="n">
        <v>15167</v>
      </c>
    </row>
    <row r="5" spans="1:4">
      <c r="A5" s="5" t="s">
        <v>195</v>
      </c>
    </row>
    <row r="6" spans="1:4">
      <c r="A6" s="3" t="s">
        <v>196</v>
      </c>
      <c r="B6" s="4" t="n">
        <v>9963</v>
      </c>
      <c r="C6" s="4" t="n">
        <v>5572</v>
      </c>
      <c r="D6" s="4" t="n">
        <v>1344</v>
      </c>
    </row>
    <row r="7" spans="1:4">
      <c r="A7" s="3" t="s">
        <v>197</v>
      </c>
      <c r="B7" s="4" t="n">
        <v>46977</v>
      </c>
      <c r="C7" s="4" t="n">
        <v>42467</v>
      </c>
      <c r="D7" s="4" t="n">
        <v>14911</v>
      </c>
    </row>
    <row r="8" spans="1:4">
      <c r="A8" s="3" t="s">
        <v>198</v>
      </c>
      <c r="B8" s="4" t="n">
        <v>8269</v>
      </c>
      <c r="C8" s="4" t="n">
        <v>8181</v>
      </c>
      <c r="D8" s="4" t="n">
        <v>163</v>
      </c>
    </row>
    <row r="9" spans="1:4">
      <c r="A9" s="3" t="s">
        <v>199</v>
      </c>
      <c r="B9" s="4" t="n">
        <v>3479</v>
      </c>
      <c r="C9" s="4" t="n">
        <v>150</v>
      </c>
      <c r="D9" s="4" t="n">
        <v>8</v>
      </c>
    </row>
    <row r="10" spans="1:4">
      <c r="A10" s="3" t="s">
        <v>86</v>
      </c>
      <c r="B10" s="4" t="n">
        <v>187</v>
      </c>
      <c r="C10" s="4" t="n">
        <v>-363</v>
      </c>
      <c r="D10" s="4" t="n">
        <v>-543</v>
      </c>
    </row>
    <row r="11" spans="1:4">
      <c r="A11" s="3" t="s">
        <v>200</v>
      </c>
      <c r="B11" s="4" t="n">
        <v>2564</v>
      </c>
      <c r="C11" s="4" t="n">
        <v>3216</v>
      </c>
    </row>
    <row r="12" spans="1:4">
      <c r="A12" s="3" t="s">
        <v>201</v>
      </c>
      <c r="B12" s="4" t="n">
        <v>268</v>
      </c>
      <c r="C12" s="4" t="n">
        <v>891</v>
      </c>
      <c r="D12" s="4" t="n">
        <v>2595</v>
      </c>
    </row>
    <row r="13" spans="1:4">
      <c r="A13" s="3" t="s">
        <v>202</v>
      </c>
      <c r="B13" s="4" t="n">
        <v>16704</v>
      </c>
      <c r="C13" s="4" t="n">
        <v>22564</v>
      </c>
      <c r="D13" s="4" t="n">
        <v>3599</v>
      </c>
    </row>
    <row r="14" spans="1:4">
      <c r="A14" s="3" t="s">
        <v>203</v>
      </c>
      <c r="B14" s="4" t="n">
        <v>14170</v>
      </c>
      <c r="C14" s="4" t="n">
        <v>-4366</v>
      </c>
      <c r="D14" s="4" t="n">
        <v>8486</v>
      </c>
    </row>
    <row r="15" spans="1:4">
      <c r="A15" s="3" t="s">
        <v>204</v>
      </c>
      <c r="B15" s="4" t="n">
        <v>-1744</v>
      </c>
      <c r="C15" s="4" t="n">
        <v>-9130</v>
      </c>
      <c r="D15" s="4" t="n">
        <v>-6715</v>
      </c>
    </row>
    <row r="16" spans="1:4">
      <c r="A16" s="3" t="s">
        <v>205</v>
      </c>
      <c r="B16" s="4" t="n">
        <v>3840</v>
      </c>
      <c r="C16" s="4" t="n">
        <v>-7687</v>
      </c>
      <c r="D16" s="4" t="n">
        <v>-1711</v>
      </c>
    </row>
    <row r="17" spans="1:4">
      <c r="A17" s="3" t="s">
        <v>206</v>
      </c>
      <c r="B17" s="4" t="n">
        <v>-18856</v>
      </c>
      <c r="C17" s="4" t="n">
        <v>-18312</v>
      </c>
      <c r="D17" s="4" t="n">
        <v>-2208</v>
      </c>
    </row>
    <row r="18" spans="1:4">
      <c r="A18" s="3" t="s">
        <v>207</v>
      </c>
      <c r="B18" s="4" t="n">
        <v>81933</v>
      </c>
      <c r="C18" s="4" t="n">
        <v>51699</v>
      </c>
      <c r="D18" s="4" t="n">
        <v>35096</v>
      </c>
    </row>
    <row r="19" spans="1:4">
      <c r="A19" s="5" t="s">
        <v>208</v>
      </c>
    </row>
    <row r="20" spans="1:4">
      <c r="A20" s="3" t="s">
        <v>209</v>
      </c>
      <c r="B20" s="4" t="n">
        <v>-49170</v>
      </c>
      <c r="C20" s="4" t="n">
        <v>-47477</v>
      </c>
      <c r="D20" s="4" t="n">
        <v>-29408</v>
      </c>
    </row>
    <row r="21" spans="1:4">
      <c r="A21" s="3" t="s">
        <v>210</v>
      </c>
      <c r="B21" s="4" t="n">
        <v>-1628</v>
      </c>
      <c r="C21" s="4" t="n">
        <v>-4471</v>
      </c>
      <c r="D21" s="4" t="n">
        <v>-1241</v>
      </c>
    </row>
    <row r="22" spans="1:4">
      <c r="A22" s="3" t="s">
        <v>211</v>
      </c>
      <c r="B22" s="4" t="n">
        <v>-61</v>
      </c>
      <c r="C22" s="4" t="n">
        <v>-375</v>
      </c>
      <c r="D22" s="4" t="n">
        <v>-51</v>
      </c>
    </row>
    <row r="23" spans="1:4">
      <c r="A23" s="3" t="s">
        <v>212</v>
      </c>
      <c r="B23" s="4" t="n">
        <v>185</v>
      </c>
      <c r="C23" s="4" t="n">
        <v>86</v>
      </c>
      <c r="D23" s="4" t="n">
        <v>229</v>
      </c>
    </row>
    <row r="24" spans="1:4">
      <c r="A24" s="3" t="s">
        <v>213</v>
      </c>
      <c r="C24" s="4" t="n">
        <v>6430</v>
      </c>
      <c r="D24" s="4" t="n">
        <v>605</v>
      </c>
    </row>
    <row r="25" spans="1:4">
      <c r="A25" s="3" t="s">
        <v>214</v>
      </c>
      <c r="B25" s="4" t="n">
        <v>102</v>
      </c>
      <c r="C25" s="4" t="n">
        <v>9</v>
      </c>
      <c r="D25" s="4" t="n">
        <v>20</v>
      </c>
    </row>
    <row r="26" spans="1:4">
      <c r="A26" s="3" t="s">
        <v>215</v>
      </c>
      <c r="B26" s="4" t="n">
        <v>5782</v>
      </c>
      <c r="C26" s="4" t="n">
        <v>11072</v>
      </c>
      <c r="D26" s="4" t="n">
        <v>3795</v>
      </c>
    </row>
    <row r="27" spans="1:4">
      <c r="A27" s="3" t="s">
        <v>216</v>
      </c>
      <c r="B27" s="4" t="n">
        <v>-44790</v>
      </c>
      <c r="C27" s="4" t="n">
        <v>-34726</v>
      </c>
      <c r="D27" s="4" t="n">
        <v>-26051</v>
      </c>
    </row>
    <row r="28" spans="1:4">
      <c r="A28" s="5" t="s">
        <v>217</v>
      </c>
    </row>
    <row r="29" spans="1:4">
      <c r="A29" s="3" t="s">
        <v>218</v>
      </c>
      <c r="B29" s="4" t="n">
        <v>58507</v>
      </c>
      <c r="C29" s="4" t="n">
        <v>42719</v>
      </c>
      <c r="D29" s="4" t="n">
        <v>1945</v>
      </c>
    </row>
    <row r="30" spans="1:4">
      <c r="A30" s="3" t="s">
        <v>219</v>
      </c>
      <c r="B30" s="4" t="n">
        <v>-36503</v>
      </c>
      <c r="C30" s="4" t="n">
        <v>-6941</v>
      </c>
      <c r="D30" s="4" t="n">
        <v>-2497</v>
      </c>
    </row>
    <row r="31" spans="1:4">
      <c r="A31" s="3" t="s">
        <v>220</v>
      </c>
      <c r="B31" s="4" t="n">
        <v>-7893</v>
      </c>
      <c r="C31" s="4" t="n">
        <v>-5729</v>
      </c>
      <c r="D31" s="4" t="n">
        <v>-1987</v>
      </c>
    </row>
    <row r="32" spans="1:4">
      <c r="A32" s="3" t="s">
        <v>221</v>
      </c>
      <c r="B32" s="4" t="n">
        <v>-3626</v>
      </c>
    </row>
    <row r="33" spans="1:4">
      <c r="A33" s="3" t="s">
        <v>222</v>
      </c>
      <c r="B33" s="4" t="n">
        <v>-35528</v>
      </c>
      <c r="C33" s="4" t="n">
        <v>-52339</v>
      </c>
      <c r="D33" s="4" t="n">
        <v>-4014</v>
      </c>
    </row>
    <row r="34" spans="1:4">
      <c r="A34" s="3" t="s">
        <v>223</v>
      </c>
      <c r="B34" s="4" t="n">
        <v>-25043</v>
      </c>
      <c r="C34" s="4" t="n">
        <v>-22290</v>
      </c>
      <c r="D34" s="4" t="n">
        <v>-6553</v>
      </c>
    </row>
    <row r="35" spans="1:4">
      <c r="A35" s="3" t="s">
        <v>224</v>
      </c>
      <c r="B35" s="4" t="n">
        <v>12100</v>
      </c>
      <c r="C35" s="4" t="n">
        <v>-5317</v>
      </c>
      <c r="D35" s="4" t="n">
        <v>2492</v>
      </c>
    </row>
    <row r="36" spans="1:4">
      <c r="A36" s="3" t="s">
        <v>225</v>
      </c>
      <c r="B36" s="4" t="n">
        <v>10601</v>
      </c>
      <c r="C36" s="4" t="n">
        <v>10026</v>
      </c>
      <c r="D36" s="4" t="n">
        <v>7446</v>
      </c>
    </row>
    <row r="37" spans="1:4">
      <c r="A37" s="3" t="s">
        <v>226</v>
      </c>
      <c r="B37" s="4" t="n">
        <v>2881</v>
      </c>
      <c r="C37" s="4" t="n">
        <v>5892</v>
      </c>
      <c r="D37" s="4" t="n">
        <v>88</v>
      </c>
    </row>
    <row r="38" spans="1:4">
      <c r="A38" s="3" t="s">
        <v>227</v>
      </c>
      <c r="B38" s="6" t="n">
        <v>25582</v>
      </c>
      <c r="C38" s="6" t="n">
        <v>10601</v>
      </c>
      <c r="D38" s="6" t="n">
        <v>100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9</v>
      </c>
      <c r="B1" s="2" t="s">
        <v>1</v>
      </c>
    </row>
    <row r="2" spans="1:5">
      <c r="B2" s="2" t="s">
        <v>70</v>
      </c>
      <c r="C2" s="2" t="s">
        <v>71</v>
      </c>
      <c r="D2" s="2" t="s">
        <v>72</v>
      </c>
      <c r="E2" s="2" t="s">
        <v>513</v>
      </c>
    </row>
    <row r="3" spans="1:5">
      <c r="A3" s="5" t="s">
        <v>520</v>
      </c>
    </row>
    <row r="4" spans="1:5">
      <c r="A4" s="3" t="s">
        <v>521</v>
      </c>
      <c r="B4" s="8" t="n">
        <v>284.44</v>
      </c>
      <c r="C4" s="8" t="n">
        <v>184.26</v>
      </c>
      <c r="D4" s="9" t="n">
        <v>124.8</v>
      </c>
      <c r="E4" s="4" t="n">
        <v>100</v>
      </c>
    </row>
    <row r="5" spans="1:5">
      <c r="A5" s="3" t="s">
        <v>522</v>
      </c>
      <c r="B5" s="3" t="s">
        <v>523</v>
      </c>
      <c r="C5" s="3" t="s">
        <v>524</v>
      </c>
      <c r="D5" s="3" t="s">
        <v>525</v>
      </c>
      <c r="E5" s="3" t="s">
        <v>526</v>
      </c>
    </row>
    <row r="6" spans="1:5">
      <c r="A6" s="3" t="s">
        <v>514</v>
      </c>
      <c r="B6" s="3" t="s">
        <v>515</v>
      </c>
      <c r="C6" s="3" t="s">
        <v>516</v>
      </c>
      <c r="D6" s="3" t="s">
        <v>517</v>
      </c>
      <c r="E6" s="3" t="s">
        <v>518</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7</v>
      </c>
      <c r="B1" s="2" t="s">
        <v>528</v>
      </c>
      <c r="D1" s="2" t="s">
        <v>1</v>
      </c>
    </row>
    <row r="2" spans="1:4">
      <c r="B2" s="2" t="s">
        <v>529</v>
      </c>
      <c r="C2" s="2" t="s">
        <v>530</v>
      </c>
      <c r="D2" s="2" t="s">
        <v>70</v>
      </c>
    </row>
    <row r="3" spans="1:4">
      <c r="A3" s="3" t="s">
        <v>531</v>
      </c>
    </row>
    <row r="4" spans="1:4">
      <c r="A4" s="5" t="s">
        <v>532</v>
      </c>
    </row>
    <row r="5" spans="1:4">
      <c r="A5" s="3" t="s">
        <v>533</v>
      </c>
      <c r="D5" s="3" t="s">
        <v>534</v>
      </c>
    </row>
    <row r="6" spans="1:4">
      <c r="A6" s="3" t="s">
        <v>484</v>
      </c>
    </row>
    <row r="7" spans="1:4">
      <c r="A7" s="5" t="s">
        <v>532</v>
      </c>
    </row>
    <row r="8" spans="1:4">
      <c r="A8" s="3" t="s">
        <v>535</v>
      </c>
      <c r="C8" s="3" t="s">
        <v>534</v>
      </c>
    </row>
    <row r="9" spans="1:4">
      <c r="A9" s="3" t="s">
        <v>533</v>
      </c>
      <c r="B9" s="3" t="s">
        <v>534</v>
      </c>
    </row>
    <row r="10" spans="1:4">
      <c r="A10" s="3" t="s">
        <v>489</v>
      </c>
    </row>
    <row r="11" spans="1:4">
      <c r="A11" s="5" t="s">
        <v>532</v>
      </c>
    </row>
    <row r="12" spans="1:4">
      <c r="A12" s="3" t="s">
        <v>535</v>
      </c>
      <c r="D12" s="3" t="s">
        <v>53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7</v>
      </c>
      <c r="B1" s="2" t="s">
        <v>538</v>
      </c>
      <c r="C1" s="2" t="s">
        <v>539</v>
      </c>
    </row>
    <row r="2" spans="1:3">
      <c r="A2" s="3" t="s">
        <v>540</v>
      </c>
    </row>
    <row r="3" spans="1:3">
      <c r="A3" s="5" t="s">
        <v>532</v>
      </c>
    </row>
    <row r="4" spans="1:3">
      <c r="A4" s="3" t="s">
        <v>541</v>
      </c>
      <c r="C4" s="3" t="s">
        <v>542</v>
      </c>
    </row>
    <row r="5" spans="1:3">
      <c r="A5" s="3" t="s">
        <v>543</v>
      </c>
      <c r="C5" s="3" t="s">
        <v>544</v>
      </c>
    </row>
    <row r="6" spans="1:3">
      <c r="A6" s="3" t="s">
        <v>545</v>
      </c>
      <c r="C6" s="3" t="s">
        <v>546</v>
      </c>
    </row>
    <row r="7" spans="1:3">
      <c r="A7" s="3" t="s">
        <v>547</v>
      </c>
    </row>
    <row r="8" spans="1:3">
      <c r="A8" s="5" t="s">
        <v>532</v>
      </c>
    </row>
    <row r="9" spans="1:3">
      <c r="A9" s="3" t="s">
        <v>548</v>
      </c>
      <c r="B9" s="3" t="s">
        <v>53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49</v>
      </c>
      <c r="B1" s="2" t="s">
        <v>550</v>
      </c>
      <c r="C1" s="2" t="s">
        <v>70</v>
      </c>
      <c r="D1" s="2" t="s">
        <v>551</v>
      </c>
      <c r="E1" s="2" t="s">
        <v>552</v>
      </c>
    </row>
    <row r="2" spans="1:5">
      <c r="A2" s="5" t="s">
        <v>532</v>
      </c>
    </row>
    <row r="3" spans="1:5">
      <c r="A3" s="3" t="s">
        <v>553</v>
      </c>
      <c r="C3" s="3" t="s">
        <v>554</v>
      </c>
    </row>
    <row r="4" spans="1:5">
      <c r="A4" s="3" t="s">
        <v>555</v>
      </c>
      <c r="E4" s="6" t="n">
        <v>8020</v>
      </c>
    </row>
    <row r="5" spans="1:5">
      <c r="A5" s="3" t="s">
        <v>556</v>
      </c>
      <c r="E5" s="6" t="n">
        <v>1350</v>
      </c>
    </row>
    <row r="6" spans="1:5">
      <c r="A6" s="3" t="s">
        <v>557</v>
      </c>
      <c r="D6" s="6" t="n">
        <v>208</v>
      </c>
    </row>
    <row r="7" spans="1:5">
      <c r="A7" s="3" t="s">
        <v>558</v>
      </c>
      <c r="C7" s="6" t="n">
        <v>7964</v>
      </c>
    </row>
    <row r="8" spans="1:5">
      <c r="A8" s="3" t="s">
        <v>559</v>
      </c>
    </row>
    <row r="9" spans="1:5">
      <c r="A9" s="5" t="s">
        <v>532</v>
      </c>
    </row>
    <row r="10" spans="1:5">
      <c r="A10" s="3" t="s">
        <v>560</v>
      </c>
      <c r="C10" s="3" t="s">
        <v>561</v>
      </c>
    </row>
    <row r="11" spans="1:5">
      <c r="A11" s="3" t="s">
        <v>562</v>
      </c>
    </row>
    <row r="12" spans="1:5">
      <c r="A12" s="5" t="s">
        <v>532</v>
      </c>
    </row>
    <row r="13" spans="1:5">
      <c r="A13" s="3" t="s">
        <v>553</v>
      </c>
      <c r="B13" s="3" t="s">
        <v>554</v>
      </c>
      <c r="C13" s="3" t="s">
        <v>5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17"/>
    <col customWidth="1" max="3" min="3" width="19"/>
    <col customWidth="1" max="4" min="4" width="18"/>
  </cols>
  <sheetData>
    <row r="1" spans="1:4">
      <c r="A1" s="1" t="s">
        <v>563</v>
      </c>
      <c r="B1" s="2" t="s">
        <v>564</v>
      </c>
      <c r="C1" s="2" t="s">
        <v>565</v>
      </c>
      <c r="D1" s="2" t="s">
        <v>566</v>
      </c>
    </row>
    <row r="2" spans="1:4">
      <c r="A2" s="5" t="s">
        <v>532</v>
      </c>
    </row>
    <row r="3" spans="1:4">
      <c r="A3" s="3" t="s">
        <v>567</v>
      </c>
      <c r="D3" s="3" t="s">
        <v>536</v>
      </c>
    </row>
    <row r="4" spans="1:4">
      <c r="A4" s="3" t="s">
        <v>568</v>
      </c>
      <c r="D4" s="4" t="n">
        <v>2</v>
      </c>
    </row>
    <row r="5" spans="1:4">
      <c r="A5" s="3" t="s">
        <v>559</v>
      </c>
    </row>
    <row r="6" spans="1:4">
      <c r="A6" s="5" t="s">
        <v>532</v>
      </c>
    </row>
    <row r="7" spans="1:4">
      <c r="A7" s="3" t="s">
        <v>569</v>
      </c>
      <c r="D7" s="4" t="n">
        <v>500</v>
      </c>
    </row>
    <row r="8" spans="1:4">
      <c r="A8" s="3" t="s">
        <v>570</v>
      </c>
    </row>
    <row r="9" spans="1:4">
      <c r="A9" s="5" t="s">
        <v>532</v>
      </c>
    </row>
    <row r="10" spans="1:4">
      <c r="A10" s="3" t="s">
        <v>569</v>
      </c>
      <c r="D10" s="4" t="n">
        <v>10000</v>
      </c>
    </row>
    <row r="11" spans="1:4">
      <c r="A11" s="3" t="s">
        <v>571</v>
      </c>
    </row>
    <row r="12" spans="1:4">
      <c r="A12" s="5" t="s">
        <v>532</v>
      </c>
    </row>
    <row r="13" spans="1:4">
      <c r="A13" s="3" t="s">
        <v>572</v>
      </c>
      <c r="B13" s="4" t="n">
        <v>2500</v>
      </c>
    </row>
    <row r="14" spans="1:4">
      <c r="A14" s="3" t="s">
        <v>573</v>
      </c>
    </row>
    <row r="15" spans="1:4">
      <c r="A15" s="5" t="s">
        <v>532</v>
      </c>
    </row>
    <row r="16" spans="1:4">
      <c r="A16" s="3" t="s">
        <v>572</v>
      </c>
      <c r="B16" s="4" t="n">
        <v>2690</v>
      </c>
    </row>
    <row r="17" spans="1:4">
      <c r="A17" s="3" t="s">
        <v>489</v>
      </c>
    </row>
    <row r="18" spans="1:4">
      <c r="A18" s="5" t="s">
        <v>532</v>
      </c>
    </row>
    <row r="19" spans="1:4">
      <c r="A19" s="3" t="s">
        <v>535</v>
      </c>
      <c r="D19" s="3" t="s">
        <v>536</v>
      </c>
    </row>
    <row r="20" spans="1:4">
      <c r="A20" s="3" t="s">
        <v>574</v>
      </c>
      <c r="C20" s="4" t="n">
        <v>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 customWidth="1" max="5" min="5" width="23"/>
    <col customWidth="1" max="6" min="6" width="14"/>
    <col customWidth="1" max="7" min="7" width="14"/>
    <col customWidth="1" max="8" min="8" width="13"/>
    <col customWidth="1" max="9" min="9" width="14"/>
  </cols>
  <sheetData>
    <row r="1" spans="1:9">
      <c r="A1" s="1" t="s">
        <v>575</v>
      </c>
      <c r="B1" s="2" t="s">
        <v>576</v>
      </c>
      <c r="C1" s="2" t="s">
        <v>577</v>
      </c>
      <c r="D1" s="2" t="s">
        <v>578</v>
      </c>
      <c r="E1" s="2" t="s">
        <v>579</v>
      </c>
      <c r="F1" s="2" t="s">
        <v>580</v>
      </c>
      <c r="G1" s="2" t="s">
        <v>581</v>
      </c>
      <c r="H1" s="2" t="s">
        <v>582</v>
      </c>
      <c r="I1" s="2" t="s">
        <v>70</v>
      </c>
    </row>
    <row r="2" spans="1:9">
      <c r="A2" s="5" t="s">
        <v>532</v>
      </c>
    </row>
    <row r="3" spans="1:9">
      <c r="A3" s="3" t="s">
        <v>583</v>
      </c>
      <c r="G3" s="3" t="s">
        <v>584</v>
      </c>
    </row>
    <row r="4" spans="1:9">
      <c r="A4" s="3" t="s">
        <v>585</v>
      </c>
      <c r="I4" s="3" t="s">
        <v>544</v>
      </c>
    </row>
    <row r="5" spans="1:9">
      <c r="A5" s="3" t="s">
        <v>586</v>
      </c>
      <c r="I5" s="3" t="s">
        <v>544</v>
      </c>
    </row>
    <row r="6" spans="1:9">
      <c r="A6" s="3" t="s">
        <v>587</v>
      </c>
      <c r="I6" s="3" t="s">
        <v>588</v>
      </c>
    </row>
    <row r="7" spans="1:9">
      <c r="A7" s="3" t="s">
        <v>589</v>
      </c>
      <c r="I7" s="3" t="s">
        <v>588</v>
      </c>
    </row>
    <row r="8" spans="1:9">
      <c r="A8" s="3" t="s">
        <v>590</v>
      </c>
    </row>
    <row r="9" spans="1:9">
      <c r="A9" s="5" t="s">
        <v>532</v>
      </c>
    </row>
    <row r="10" spans="1:9">
      <c r="A10" s="3" t="s">
        <v>591</v>
      </c>
      <c r="F10" s="3" t="s">
        <v>584</v>
      </c>
    </row>
    <row r="11" spans="1:9">
      <c r="A11" s="3" t="s">
        <v>592</v>
      </c>
    </row>
    <row r="12" spans="1:9">
      <c r="A12" s="5" t="s">
        <v>532</v>
      </c>
    </row>
    <row r="13" spans="1:9">
      <c r="A13" s="3" t="s">
        <v>593</v>
      </c>
      <c r="E13" s="4" t="n">
        <v>2</v>
      </c>
    </row>
    <row r="14" spans="1:9">
      <c r="A14" s="3" t="s">
        <v>594</v>
      </c>
    </row>
    <row r="15" spans="1:9">
      <c r="A15" s="5" t="s">
        <v>532</v>
      </c>
    </row>
    <row r="16" spans="1:9">
      <c r="A16" s="3" t="s">
        <v>595</v>
      </c>
      <c r="H16" s="3" t="s">
        <v>588</v>
      </c>
    </row>
    <row r="17" spans="1:9">
      <c r="A17" s="3" t="s">
        <v>596</v>
      </c>
    </row>
    <row r="18" spans="1:9">
      <c r="A18" s="5" t="s">
        <v>532</v>
      </c>
    </row>
    <row r="19" spans="1:9">
      <c r="A19" s="3" t="s">
        <v>597</v>
      </c>
      <c r="E19" s="10" t="n">
        <v>0.0108</v>
      </c>
    </row>
    <row r="20" spans="1:9">
      <c r="A20" s="3" t="s">
        <v>598</v>
      </c>
    </row>
    <row r="21" spans="1:9">
      <c r="A21" s="5" t="s">
        <v>532</v>
      </c>
    </row>
    <row r="22" spans="1:9">
      <c r="A22" s="3" t="s">
        <v>599</v>
      </c>
      <c r="E22" s="10" t="n">
        <v>0.0045</v>
      </c>
    </row>
    <row r="23" spans="1:9">
      <c r="A23" s="3" t="s">
        <v>600</v>
      </c>
      <c r="E23" s="10" t="n">
        <v>0.001</v>
      </c>
    </row>
    <row r="24" spans="1:9">
      <c r="A24" s="3" t="s">
        <v>601</v>
      </c>
      <c r="E24" s="10" t="n">
        <v>0.0027</v>
      </c>
    </row>
    <row r="25" spans="1:9">
      <c r="A25" s="3" t="s">
        <v>602</v>
      </c>
    </row>
    <row r="26" spans="1:9">
      <c r="A26" s="5" t="s">
        <v>532</v>
      </c>
    </row>
    <row r="27" spans="1:9">
      <c r="A27" s="3" t="s">
        <v>603</v>
      </c>
      <c r="D27" s="3" t="s">
        <v>584</v>
      </c>
    </row>
    <row r="28" spans="1:9">
      <c r="A28" s="3" t="s">
        <v>604</v>
      </c>
    </row>
    <row r="29" spans="1:9">
      <c r="A29" s="5" t="s">
        <v>532</v>
      </c>
    </row>
    <row r="30" spans="1:9">
      <c r="A30" s="3" t="s">
        <v>603</v>
      </c>
      <c r="C30" s="3" t="s">
        <v>584</v>
      </c>
    </row>
    <row r="31" spans="1:9">
      <c r="A31" s="3" t="s">
        <v>605</v>
      </c>
    </row>
    <row r="32" spans="1:9">
      <c r="A32" s="5" t="s">
        <v>532</v>
      </c>
    </row>
    <row r="33" spans="1:9">
      <c r="A33" s="3" t="s">
        <v>597</v>
      </c>
      <c r="B33" s="8" t="n">
        <v>45.25</v>
      </c>
    </row>
    <row r="34" spans="1:9">
      <c r="A34" s="3" t="s">
        <v>606</v>
      </c>
      <c r="B34" s="3" t="s">
        <v>60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35"/>
    <col customWidth="1" max="3" min="3" width="31"/>
    <col customWidth="1" max="4" min="4" width="27"/>
    <col customWidth="1" max="5" min="5" width="31"/>
    <col customWidth="1" max="6" min="6" width="24"/>
    <col customWidth="1" max="7" min="7" width="24"/>
    <col customWidth="1" max="8" min="8" width="27"/>
    <col customWidth="1" max="9" min="9" width="37"/>
    <col customWidth="1" max="10" min="10" width="24"/>
    <col customWidth="1" max="11" min="11" width="30"/>
    <col customWidth="1" max="12" min="12" width="30"/>
  </cols>
  <sheetData>
    <row r="1" spans="1:12">
      <c r="A1" s="1" t="s">
        <v>608</v>
      </c>
      <c r="B1" s="2" t="s">
        <v>609</v>
      </c>
      <c r="C1" s="2" t="s">
        <v>610</v>
      </c>
      <c r="D1" s="2" t="s">
        <v>611</v>
      </c>
      <c r="E1" s="2" t="s">
        <v>612</v>
      </c>
      <c r="F1" s="2" t="s">
        <v>613</v>
      </c>
      <c r="G1" s="2" t="s">
        <v>614</v>
      </c>
      <c r="H1" s="2" t="s">
        <v>615</v>
      </c>
      <c r="I1" s="2" t="s">
        <v>616</v>
      </c>
      <c r="J1" s="2" t="s">
        <v>617</v>
      </c>
      <c r="K1" s="2" t="s">
        <v>618</v>
      </c>
      <c r="L1" s="2" t="s">
        <v>619</v>
      </c>
    </row>
    <row r="2" spans="1:12">
      <c r="A2" s="5" t="s">
        <v>620</v>
      </c>
    </row>
    <row r="3" spans="1:12">
      <c r="A3" s="3" t="s">
        <v>621</v>
      </c>
      <c r="E3" s="6" t="n">
        <v>-376</v>
      </c>
    </row>
    <row r="4" spans="1:12">
      <c r="A4" s="3" t="s">
        <v>622</v>
      </c>
      <c r="E4" s="6" t="n">
        <v>1</v>
      </c>
      <c r="F4" s="6" t="n">
        <v>1</v>
      </c>
      <c r="G4" s="6" t="n">
        <v>1</v>
      </c>
      <c r="J4" s="6" t="n">
        <v>1</v>
      </c>
    </row>
    <row r="5" spans="1:12">
      <c r="A5" s="3" t="s">
        <v>484</v>
      </c>
    </row>
    <row r="6" spans="1:12">
      <c r="A6" s="5" t="s">
        <v>620</v>
      </c>
    </row>
    <row r="7" spans="1:12">
      <c r="A7" s="3" t="s">
        <v>623</v>
      </c>
      <c r="K7" s="3" t="s">
        <v>485</v>
      </c>
      <c r="L7" s="3" t="s">
        <v>485</v>
      </c>
    </row>
    <row r="8" spans="1:12">
      <c r="A8" s="3" t="s">
        <v>624</v>
      </c>
      <c r="C8" s="7" t="n">
        <v>4.72</v>
      </c>
    </row>
    <row r="9" spans="1:12">
      <c r="A9" s="3" t="s">
        <v>477</v>
      </c>
      <c r="D9" s="3" t="s">
        <v>482</v>
      </c>
    </row>
    <row r="10" spans="1:12">
      <c r="A10" s="3" t="s">
        <v>625</v>
      </c>
    </row>
    <row r="11" spans="1:12">
      <c r="A11" s="5" t="s">
        <v>620</v>
      </c>
    </row>
    <row r="12" spans="1:12">
      <c r="A12" s="3" t="s">
        <v>626</v>
      </c>
      <c r="D12" s="4" t="n">
        <v>2</v>
      </c>
    </row>
    <row r="13" spans="1:12">
      <c r="A13" s="3" t="s">
        <v>627</v>
      </c>
    </row>
    <row r="14" spans="1:12">
      <c r="A14" s="5" t="s">
        <v>620</v>
      </c>
    </row>
    <row r="15" spans="1:12">
      <c r="A15" s="3" t="s">
        <v>626</v>
      </c>
      <c r="D15" s="4" t="n">
        <v>1</v>
      </c>
    </row>
    <row r="16" spans="1:12">
      <c r="A16" s="3" t="s">
        <v>490</v>
      </c>
    </row>
    <row r="17" spans="1:12">
      <c r="A17" s="5" t="s">
        <v>620</v>
      </c>
    </row>
    <row r="18" spans="1:12">
      <c r="A18" s="3" t="s">
        <v>628</v>
      </c>
      <c r="H18" s="4" t="n">
        <v>497479</v>
      </c>
      <c r="I18" s="4" t="n">
        <v>497479</v>
      </c>
    </row>
    <row r="19" spans="1:12">
      <c r="A19" s="3" t="s">
        <v>622</v>
      </c>
      <c r="I19" s="6" t="n">
        <v>1</v>
      </c>
    </row>
    <row r="20" spans="1:12">
      <c r="A20" s="3" t="s">
        <v>629</v>
      </c>
      <c r="H20" s="3" t="s">
        <v>630</v>
      </c>
      <c r="I20" s="3" t="s">
        <v>630</v>
      </c>
    </row>
    <row r="21" spans="1:12">
      <c r="A21" s="3" t="s">
        <v>631</v>
      </c>
      <c r="H21" s="6" t="n">
        <v>720</v>
      </c>
      <c r="I21" s="6" t="n">
        <v>45536</v>
      </c>
    </row>
    <row r="22" spans="1:12">
      <c r="A22" s="3" t="s">
        <v>632</v>
      </c>
      <c r="I22" s="6" t="n">
        <v>114</v>
      </c>
    </row>
    <row r="23" spans="1:12">
      <c r="A23" s="3" t="s">
        <v>633</v>
      </c>
      <c r="C23" s="6" t="n">
        <v>720</v>
      </c>
    </row>
    <row r="24" spans="1:12">
      <c r="A24" s="3" t="s">
        <v>477</v>
      </c>
      <c r="D24" s="3" t="s">
        <v>491</v>
      </c>
    </row>
    <row r="25" spans="1:12">
      <c r="A25" s="3" t="s">
        <v>634</v>
      </c>
    </row>
    <row r="26" spans="1:12">
      <c r="A26" s="5" t="s">
        <v>620</v>
      </c>
    </row>
    <row r="27" spans="1:12">
      <c r="A27" s="3" t="s">
        <v>635</v>
      </c>
      <c r="K27" s="4" t="n">
        <v>211848</v>
      </c>
      <c r="L27" s="4" t="n">
        <v>211848</v>
      </c>
    </row>
    <row r="28" spans="1:12">
      <c r="A28" s="3" t="s">
        <v>636</v>
      </c>
      <c r="K28" s="4" t="n">
        <v>1</v>
      </c>
      <c r="L28" s="4" t="n">
        <v>1</v>
      </c>
    </row>
    <row r="29" spans="1:12">
      <c r="A29" s="3" t="s">
        <v>637</v>
      </c>
      <c r="K29" s="6" t="n">
        <v>1</v>
      </c>
      <c r="L29" s="6" t="n">
        <v>54</v>
      </c>
    </row>
    <row r="30" spans="1:12">
      <c r="A30" s="3" t="s">
        <v>621</v>
      </c>
      <c r="D30" s="6" t="n">
        <v>94</v>
      </c>
    </row>
    <row r="31" spans="1:12">
      <c r="A31" s="3" t="s">
        <v>638</v>
      </c>
    </row>
    <row r="32" spans="1:12">
      <c r="A32" s="5" t="s">
        <v>620</v>
      </c>
    </row>
    <row r="33" spans="1:12">
      <c r="A33" s="3" t="s">
        <v>621</v>
      </c>
      <c r="D33" s="6" t="n">
        <v>34</v>
      </c>
    </row>
    <row r="34" spans="1:12">
      <c r="A34" s="3" t="s">
        <v>476</v>
      </c>
    </row>
    <row r="35" spans="1:12">
      <c r="A35" s="5" t="s">
        <v>620</v>
      </c>
    </row>
    <row r="36" spans="1:12">
      <c r="A36" s="3" t="s">
        <v>623</v>
      </c>
      <c r="B36" s="3" t="s">
        <v>480</v>
      </c>
    </row>
    <row r="37" spans="1:12">
      <c r="A37" s="3" t="s">
        <v>636</v>
      </c>
      <c r="B37" s="4" t="n">
        <v>1</v>
      </c>
    </row>
    <row r="38" spans="1:12">
      <c r="A38" s="3" t="s">
        <v>622</v>
      </c>
      <c r="B38" s="6" t="n">
        <v>1</v>
      </c>
    </row>
    <row r="39" spans="1:12">
      <c r="A39" s="3" t="s">
        <v>639</v>
      </c>
      <c r="B39" s="6" t="n">
        <v>10000</v>
      </c>
    </row>
    <row r="40" spans="1:12">
      <c r="A40" s="3" t="s">
        <v>477</v>
      </c>
      <c r="B40" s="3" t="s">
        <v>47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641</v>
      </c>
      <c r="C1" s="2" t="s">
        <v>70</v>
      </c>
    </row>
    <row r="2" spans="1:3">
      <c r="A2" s="5" t="s">
        <v>642</v>
      </c>
    </row>
    <row r="3" spans="1:3">
      <c r="A3" s="3" t="s">
        <v>643</v>
      </c>
      <c r="C3" s="3" t="s">
        <v>644</v>
      </c>
    </row>
    <row r="4" spans="1:3">
      <c r="A4" s="3" t="s">
        <v>645</v>
      </c>
      <c r="B4" s="3" t="s">
        <v>64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70</v>
      </c>
      <c r="C2" s="2" t="s">
        <v>71</v>
      </c>
    </row>
    <row r="3" spans="1:3">
      <c r="A3" s="5" t="s">
        <v>648</v>
      </c>
    </row>
    <row r="4" spans="1:3">
      <c r="A4" s="3" t="s">
        <v>649</v>
      </c>
      <c r="B4" s="6" t="n">
        <v>3212</v>
      </c>
      <c r="C4" s="6" t="n">
        <v>4210</v>
      </c>
    </row>
    <row r="5" spans="1:3">
      <c r="A5" s="3" t="s">
        <v>650</v>
      </c>
    </row>
    <row r="6" spans="1:3">
      <c r="A6" s="5" t="s">
        <v>648</v>
      </c>
    </row>
    <row r="7" spans="1:3">
      <c r="A7" s="3" t="s">
        <v>651</v>
      </c>
      <c r="B7" s="4" t="n">
        <v>262</v>
      </c>
    </row>
    <row r="8" spans="1:3">
      <c r="A8" s="3" t="s">
        <v>652</v>
      </c>
      <c r="B8" s="4" t="n">
        <v>184</v>
      </c>
    </row>
    <row r="9" spans="1:3">
      <c r="A9" s="3" t="s">
        <v>653</v>
      </c>
      <c r="B9" s="4" t="n">
        <v>37</v>
      </c>
    </row>
    <row r="10" spans="1:3">
      <c r="A10" s="3" t="s">
        <v>649</v>
      </c>
      <c r="B10" s="6" t="n">
        <v>112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70</v>
      </c>
      <c r="C2" s="2" t="s">
        <v>71</v>
      </c>
      <c r="D2" s="2" t="s">
        <v>72</v>
      </c>
    </row>
    <row r="3" spans="1:4">
      <c r="A3" s="5" t="s">
        <v>648</v>
      </c>
    </row>
    <row r="4" spans="1:4">
      <c r="A4" s="3" t="s">
        <v>655</v>
      </c>
      <c r="B4" s="3" t="s">
        <v>656</v>
      </c>
    </row>
    <row r="5" spans="1:4">
      <c r="A5" s="3" t="s">
        <v>657</v>
      </c>
    </row>
    <row r="6" spans="1:4">
      <c r="A6" s="5" t="s">
        <v>648</v>
      </c>
    </row>
    <row r="7" spans="1:4">
      <c r="A7" s="3" t="s">
        <v>655</v>
      </c>
      <c r="C7" s="3" t="s">
        <v>658</v>
      </c>
      <c r="D7" s="3" t="s">
        <v>659</v>
      </c>
    </row>
    <row r="8" spans="1:4">
      <c r="A8" s="3" t="s">
        <v>660</v>
      </c>
    </row>
    <row r="9" spans="1:4">
      <c r="A9" s="5" t="s">
        <v>648</v>
      </c>
    </row>
    <row r="10" spans="1:4">
      <c r="A10" s="3" t="s">
        <v>655</v>
      </c>
      <c r="B10" s="3" t="s">
        <v>661</v>
      </c>
    </row>
    <row r="11" spans="1:4">
      <c r="A11" s="3" t="s">
        <v>662</v>
      </c>
    </row>
    <row r="12" spans="1:4">
      <c r="A12" s="5" t="s">
        <v>648</v>
      </c>
    </row>
    <row r="13" spans="1:4">
      <c r="A13" s="3" t="s">
        <v>655</v>
      </c>
      <c r="B13" s="3" t="s">
        <v>630</v>
      </c>
    </row>
    <row r="14" spans="1:4">
      <c r="A14" s="3" t="s">
        <v>663</v>
      </c>
    </row>
    <row r="15" spans="1:4">
      <c r="A15" s="5" t="s">
        <v>648</v>
      </c>
    </row>
    <row r="16" spans="1:4">
      <c r="A16" s="3" t="s">
        <v>664</v>
      </c>
      <c r="B16" s="3" t="s">
        <v>665</v>
      </c>
      <c r="C16" s="3" t="s">
        <v>666</v>
      </c>
    </row>
    <row r="17" spans="1:4">
      <c r="A17" s="3" t="s">
        <v>667</v>
      </c>
      <c r="B17" s="3" t="s">
        <v>668</v>
      </c>
      <c r="C17" s="3" t="s">
        <v>6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70</v>
      </c>
    </row>
    <row r="3" spans="1:2">
      <c r="A3" s="5" t="s">
        <v>228</v>
      </c>
    </row>
    <row r="4" spans="1:2">
      <c r="A4" s="3" t="s">
        <v>228</v>
      </c>
      <c r="B4" s="3"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74"/>
    <col customWidth="1" max="2" min="2" width="16"/>
  </cols>
  <sheetData>
    <row r="1" spans="1:2">
      <c r="A1" s="1" t="s">
        <v>669</v>
      </c>
      <c r="B1" s="2" t="s">
        <v>1</v>
      </c>
    </row>
    <row r="2" spans="1:2">
      <c r="B2" s="2" t="s">
        <v>70</v>
      </c>
    </row>
    <row r="3" spans="1:2">
      <c r="A3" s="3" t="s">
        <v>670</v>
      </c>
    </row>
    <row r="4" spans="1:2">
      <c r="A4" s="5" t="s">
        <v>671</v>
      </c>
    </row>
    <row r="5" spans="1:2">
      <c r="A5" s="3" t="s">
        <v>672</v>
      </c>
      <c r="B5" s="3" t="s">
        <v>673</v>
      </c>
    </row>
    <row r="6" spans="1:2">
      <c r="A6" s="3" t="s">
        <v>674</v>
      </c>
    </row>
    <row r="7" spans="1:2">
      <c r="A7" s="5" t="s">
        <v>671</v>
      </c>
    </row>
    <row r="8" spans="1:2">
      <c r="A8" s="3" t="s">
        <v>672</v>
      </c>
      <c r="B8" s="3" t="s">
        <v>534</v>
      </c>
    </row>
    <row r="9" spans="1:2">
      <c r="A9" s="3" t="s">
        <v>675</v>
      </c>
    </row>
    <row r="10" spans="1:2">
      <c r="A10" s="5" t="s">
        <v>671</v>
      </c>
    </row>
    <row r="11" spans="1:2">
      <c r="A11" s="3" t="s">
        <v>672</v>
      </c>
      <c r="B11" s="3" t="s">
        <v>534</v>
      </c>
    </row>
    <row r="12" spans="1:2">
      <c r="A12" s="3" t="s">
        <v>676</v>
      </c>
    </row>
    <row r="13" spans="1:2">
      <c r="A13" s="5" t="s">
        <v>671</v>
      </c>
    </row>
    <row r="14" spans="1:2">
      <c r="A14" s="3" t="s">
        <v>672</v>
      </c>
      <c r="B14" s="3" t="s">
        <v>677</v>
      </c>
    </row>
    <row r="15" spans="1:2">
      <c r="A15" s="3" t="s">
        <v>678</v>
      </c>
    </row>
    <row r="16" spans="1:2">
      <c r="A16" s="5" t="s">
        <v>671</v>
      </c>
    </row>
    <row r="17" spans="1:2">
      <c r="A17" s="3" t="s">
        <v>672</v>
      </c>
      <c r="B17" s="3" t="s">
        <v>542</v>
      </c>
    </row>
    <row r="18" spans="1:2">
      <c r="A18" s="3" t="s">
        <v>679</v>
      </c>
    </row>
    <row r="19" spans="1:2">
      <c r="A19" s="5" t="s">
        <v>671</v>
      </c>
    </row>
    <row r="20" spans="1:2">
      <c r="A20" s="3" t="s">
        <v>672</v>
      </c>
      <c r="B20" s="3" t="s">
        <v>534</v>
      </c>
    </row>
    <row r="21" spans="1:2">
      <c r="A21" s="3" t="s">
        <v>680</v>
      </c>
    </row>
    <row r="22" spans="1:2">
      <c r="A22" s="5" t="s">
        <v>671</v>
      </c>
    </row>
    <row r="23" spans="1:2">
      <c r="A23" s="3" t="s">
        <v>672</v>
      </c>
      <c r="B23" s="3" t="s">
        <v>677</v>
      </c>
    </row>
    <row r="24" spans="1:2">
      <c r="A24" s="3" t="s">
        <v>681</v>
      </c>
    </row>
    <row r="25" spans="1:2">
      <c r="A25" s="5" t="s">
        <v>671</v>
      </c>
    </row>
    <row r="26" spans="1:2">
      <c r="A26" s="3" t="s">
        <v>672</v>
      </c>
      <c r="B26" s="3" t="s">
        <v>544</v>
      </c>
    </row>
    <row r="27" spans="1:2">
      <c r="A27" s="3" t="s">
        <v>682</v>
      </c>
    </row>
    <row r="28" spans="1:2">
      <c r="A28" s="5" t="s">
        <v>671</v>
      </c>
    </row>
    <row r="29" spans="1:2">
      <c r="A29" s="3" t="s">
        <v>672</v>
      </c>
      <c r="B29" s="3" t="s">
        <v>544</v>
      </c>
    </row>
    <row r="30" spans="1:2">
      <c r="A30" s="3" t="s">
        <v>683</v>
      </c>
    </row>
    <row r="31" spans="1:2">
      <c r="A31" s="5" t="s">
        <v>671</v>
      </c>
    </row>
    <row r="32" spans="1:2">
      <c r="A32" s="3" t="s">
        <v>672</v>
      </c>
      <c r="B32" s="3" t="s">
        <v>534</v>
      </c>
    </row>
    <row r="33" spans="1:2">
      <c r="A33" s="3" t="s">
        <v>684</v>
      </c>
    </row>
    <row r="34" spans="1:2">
      <c r="A34" s="5" t="s">
        <v>671</v>
      </c>
    </row>
    <row r="35" spans="1:2">
      <c r="A35" s="3" t="s">
        <v>672</v>
      </c>
      <c r="B35" s="3" t="s">
        <v>542</v>
      </c>
    </row>
    <row r="36" spans="1:2">
      <c r="A36" s="3" t="s">
        <v>685</v>
      </c>
    </row>
    <row r="37" spans="1:2">
      <c r="A37" s="5" t="s">
        <v>671</v>
      </c>
    </row>
    <row r="38" spans="1:2">
      <c r="A38" s="3" t="s">
        <v>672</v>
      </c>
      <c r="B38" s="3" t="s">
        <v>686</v>
      </c>
    </row>
    <row r="39" spans="1:2">
      <c r="A39" s="3" t="s">
        <v>687</v>
      </c>
    </row>
    <row r="40" spans="1:2">
      <c r="A40" s="5" t="s">
        <v>671</v>
      </c>
    </row>
    <row r="41" spans="1:2">
      <c r="A41" s="3" t="s">
        <v>672</v>
      </c>
      <c r="B41" s="3" t="s">
        <v>688</v>
      </c>
    </row>
    <row r="42" spans="1:2">
      <c r="A42" s="3" t="s">
        <v>689</v>
      </c>
    </row>
    <row r="43" spans="1:2">
      <c r="A43" s="5" t="s">
        <v>671</v>
      </c>
    </row>
    <row r="44" spans="1:2">
      <c r="A44" s="3" t="s">
        <v>672</v>
      </c>
      <c r="B44" s="3" t="s">
        <v>686</v>
      </c>
    </row>
    <row r="45" spans="1:2">
      <c r="A45" s="3" t="s">
        <v>690</v>
      </c>
    </row>
    <row r="46" spans="1:2">
      <c r="A46" s="5" t="s">
        <v>671</v>
      </c>
    </row>
    <row r="47" spans="1:2">
      <c r="A47" s="3" t="s">
        <v>672</v>
      </c>
      <c r="B47" s="3" t="s">
        <v>534</v>
      </c>
    </row>
    <row r="48" spans="1:2">
      <c r="A48" s="3" t="s">
        <v>691</v>
      </c>
    </row>
    <row r="49" spans="1:2">
      <c r="A49" s="5" t="s">
        <v>671</v>
      </c>
    </row>
    <row r="50" spans="1:2">
      <c r="A50" s="3" t="s">
        <v>672</v>
      </c>
      <c r="B50" s="3" t="s">
        <v>692</v>
      </c>
    </row>
    <row r="51" spans="1:2">
      <c r="A51" s="3" t="s">
        <v>693</v>
      </c>
    </row>
    <row r="52" spans="1:2">
      <c r="A52" s="5" t="s">
        <v>671</v>
      </c>
    </row>
    <row r="53" spans="1:2">
      <c r="A53" s="3" t="s">
        <v>672</v>
      </c>
      <c r="B53" s="3" t="s">
        <v>694</v>
      </c>
    </row>
    <row r="54" spans="1:2">
      <c r="A54" s="3" t="s">
        <v>695</v>
      </c>
    </row>
    <row r="55" spans="1:2">
      <c r="A55" s="5" t="s">
        <v>671</v>
      </c>
    </row>
    <row r="56" spans="1:2">
      <c r="A56" s="3" t="s">
        <v>672</v>
      </c>
      <c r="B56" s="3" t="s">
        <v>54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70</v>
      </c>
      <c r="C2" s="2" t="s">
        <v>71</v>
      </c>
    </row>
    <row r="3" spans="1:3">
      <c r="A3" s="5" t="s">
        <v>671</v>
      </c>
    </row>
    <row r="4" spans="1:3">
      <c r="A4" s="3" t="s">
        <v>697</v>
      </c>
      <c r="B4" s="6" t="n">
        <v>421</v>
      </c>
      <c r="C4" s="6" t="n">
        <v>718</v>
      </c>
    </row>
    <row r="5" spans="1:3">
      <c r="A5" s="3" t="s">
        <v>698</v>
      </c>
    </row>
    <row r="6" spans="1:3">
      <c r="A6" s="5" t="s">
        <v>671</v>
      </c>
    </row>
    <row r="7" spans="1:3">
      <c r="A7" s="3" t="s">
        <v>699</v>
      </c>
      <c r="B7" s="3" t="s">
        <v>544</v>
      </c>
    </row>
    <row r="8" spans="1:3">
      <c r="A8" s="3" t="s">
        <v>700</v>
      </c>
    </row>
    <row r="9" spans="1:3">
      <c r="A9" s="5" t="s">
        <v>671</v>
      </c>
    </row>
    <row r="10" spans="1:3">
      <c r="A10" s="3" t="s">
        <v>699</v>
      </c>
      <c r="B10" s="3" t="s">
        <v>701</v>
      </c>
    </row>
    <row r="11" spans="1:3">
      <c r="A11" s="3" t="s">
        <v>702</v>
      </c>
    </row>
    <row r="12" spans="1:3">
      <c r="A12" s="5" t="s">
        <v>671</v>
      </c>
    </row>
    <row r="13" spans="1:3">
      <c r="A13" s="3" t="s">
        <v>699</v>
      </c>
      <c r="B13" s="3" t="s">
        <v>703</v>
      </c>
    </row>
    <row r="14" spans="1:3">
      <c r="A14" s="3" t="s">
        <v>704</v>
      </c>
    </row>
    <row r="15" spans="1:3">
      <c r="A15" s="5" t="s">
        <v>671</v>
      </c>
    </row>
    <row r="16" spans="1:3">
      <c r="A16" s="3" t="s">
        <v>699</v>
      </c>
      <c r="B16" s="3" t="s">
        <v>542</v>
      </c>
    </row>
    <row r="17" spans="1:3">
      <c r="A17" s="3" t="s">
        <v>705</v>
      </c>
    </row>
    <row r="18" spans="1:3">
      <c r="A18" s="5" t="s">
        <v>671</v>
      </c>
    </row>
    <row r="19" spans="1:3">
      <c r="A19" s="3" t="s">
        <v>706</v>
      </c>
      <c r="B19" s="3" t="s">
        <v>536</v>
      </c>
    </row>
    <row r="20" spans="1:3">
      <c r="A20" s="3" t="s">
        <v>707</v>
      </c>
    </row>
    <row r="21" spans="1:3">
      <c r="A21" s="5" t="s">
        <v>671</v>
      </c>
    </row>
    <row r="22" spans="1:3">
      <c r="A22" s="3" t="s">
        <v>699</v>
      </c>
      <c r="B22" s="3" t="s">
        <v>534</v>
      </c>
    </row>
    <row r="23" spans="1:3">
      <c r="A23" s="3" t="s">
        <v>708</v>
      </c>
    </row>
    <row r="24" spans="1:3">
      <c r="A24" s="5" t="s">
        <v>671</v>
      </c>
    </row>
    <row r="25" spans="1:3">
      <c r="A25" s="3" t="s">
        <v>706</v>
      </c>
      <c r="B25" s="3" t="s">
        <v>542</v>
      </c>
    </row>
    <row r="26" spans="1:3">
      <c r="A26" s="3" t="s">
        <v>709</v>
      </c>
    </row>
    <row r="27" spans="1:3">
      <c r="A27" s="5" t="s">
        <v>671</v>
      </c>
    </row>
    <row r="28" spans="1:3">
      <c r="A28" s="3" t="s">
        <v>706</v>
      </c>
      <c r="B28" s="3" t="s">
        <v>673</v>
      </c>
    </row>
    <row r="29" spans="1:3">
      <c r="A29" s="3" t="s">
        <v>710</v>
      </c>
    </row>
    <row r="30" spans="1:3">
      <c r="A30" s="5" t="s">
        <v>671</v>
      </c>
    </row>
    <row r="31" spans="1:3">
      <c r="A31" s="3" t="s">
        <v>706</v>
      </c>
      <c r="B31" s="3" t="s">
        <v>677</v>
      </c>
    </row>
    <row r="32" spans="1:3">
      <c r="A32" s="3" t="s">
        <v>711</v>
      </c>
    </row>
    <row r="33" spans="1:3">
      <c r="A33" s="5" t="s">
        <v>671</v>
      </c>
    </row>
    <row r="34" spans="1:3">
      <c r="A34" s="3" t="s">
        <v>712</v>
      </c>
      <c r="C34" s="6" t="n">
        <v>2498</v>
      </c>
    </row>
    <row r="35" spans="1:3">
      <c r="A35" s="3" t="s">
        <v>713</v>
      </c>
    </row>
    <row r="36" spans="1:3">
      <c r="A36" s="5" t="s">
        <v>671</v>
      </c>
    </row>
    <row r="37" spans="1:3">
      <c r="A37" s="3" t="s">
        <v>712</v>
      </c>
      <c r="B37" s="6" t="n">
        <v>2143</v>
      </c>
    </row>
    <row r="38" spans="1:3">
      <c r="A38" s="3" t="s">
        <v>714</v>
      </c>
    </row>
    <row r="39" spans="1:3">
      <c r="A39" s="5" t="s">
        <v>671</v>
      </c>
    </row>
    <row r="40" spans="1:3">
      <c r="A40" s="3" t="s">
        <v>699</v>
      </c>
      <c r="B40" s="3" t="s">
        <v>534</v>
      </c>
    </row>
    <row r="41" spans="1:3">
      <c r="A41" s="3" t="s">
        <v>715</v>
      </c>
    </row>
    <row r="42" spans="1:3">
      <c r="A42" s="5" t="s">
        <v>671</v>
      </c>
    </row>
    <row r="43" spans="1:3">
      <c r="A43" s="3" t="s">
        <v>699</v>
      </c>
      <c r="B43" s="3" t="s">
        <v>716</v>
      </c>
    </row>
    <row r="44" spans="1:3">
      <c r="A44" s="3" t="s">
        <v>717</v>
      </c>
    </row>
    <row r="45" spans="1:3">
      <c r="A45" s="5" t="s">
        <v>671</v>
      </c>
    </row>
    <row r="46" spans="1:3">
      <c r="A46" s="3" t="s">
        <v>706</v>
      </c>
      <c r="B46" s="3" t="s">
        <v>718</v>
      </c>
    </row>
    <row r="47" spans="1:3">
      <c r="A47" s="3" t="s">
        <v>719</v>
      </c>
    </row>
    <row r="48" spans="1:3">
      <c r="A48" s="5" t="s">
        <v>671</v>
      </c>
    </row>
    <row r="49" spans="1:3">
      <c r="A49" s="3" t="s">
        <v>706</v>
      </c>
      <c r="B49" s="3" t="s">
        <v>53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720</v>
      </c>
      <c r="B1" s="2" t="s">
        <v>70</v>
      </c>
      <c r="C1" s="2" t="s">
        <v>71</v>
      </c>
      <c r="D1" s="2" t="s">
        <v>72</v>
      </c>
    </row>
    <row r="2" spans="1:4">
      <c r="A2" s="5" t="s">
        <v>671</v>
      </c>
    </row>
    <row r="3" spans="1:4">
      <c r="A3" s="3" t="s">
        <v>721</v>
      </c>
      <c r="C3" s="3" t="s">
        <v>722</v>
      </c>
    </row>
    <row r="4" spans="1:4">
      <c r="A4" s="3" t="s">
        <v>559</v>
      </c>
    </row>
    <row r="5" spans="1:4">
      <c r="A5" s="5" t="s">
        <v>671</v>
      </c>
    </row>
    <row r="6" spans="1:4">
      <c r="A6" s="3" t="s">
        <v>721</v>
      </c>
      <c r="B6" s="3" t="s">
        <v>722</v>
      </c>
      <c r="D6" s="3" t="s">
        <v>723</v>
      </c>
    </row>
    <row r="7" spans="1:4">
      <c r="A7" s="3" t="s">
        <v>724</v>
      </c>
      <c r="B7" s="3" t="s">
        <v>725</v>
      </c>
      <c r="C7" s="3" t="s">
        <v>725</v>
      </c>
      <c r="D7" s="3" t="s">
        <v>726</v>
      </c>
    </row>
    <row r="8" spans="1:4">
      <c r="A8" s="3" t="s">
        <v>570</v>
      </c>
    </row>
    <row r="9" spans="1:4">
      <c r="A9" s="5" t="s">
        <v>671</v>
      </c>
    </row>
    <row r="10" spans="1:4">
      <c r="A10" s="3" t="s">
        <v>721</v>
      </c>
      <c r="B10" s="3" t="s">
        <v>561</v>
      </c>
      <c r="C10" s="3" t="s">
        <v>727</v>
      </c>
      <c r="D10" s="3" t="s">
        <v>728</v>
      </c>
    </row>
    <row r="11" spans="1:4">
      <c r="A11" s="3" t="s">
        <v>724</v>
      </c>
      <c r="B11" s="3" t="s">
        <v>729</v>
      </c>
      <c r="C11" s="3" t="s">
        <v>730</v>
      </c>
      <c r="D11" s="3" t="s">
        <v>73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32</v>
      </c>
      <c r="B1" s="2" t="s">
        <v>733</v>
      </c>
      <c r="C1" s="2" t="s">
        <v>734</v>
      </c>
      <c r="D1" s="2" t="s">
        <v>735</v>
      </c>
      <c r="E1" s="2" t="s">
        <v>736</v>
      </c>
      <c r="F1" s="2" t="s">
        <v>72</v>
      </c>
      <c r="G1" s="2" t="s">
        <v>737</v>
      </c>
      <c r="H1" s="2" t="s">
        <v>738</v>
      </c>
      <c r="I1" s="2" t="s">
        <v>739</v>
      </c>
      <c r="J1" s="2" t="s">
        <v>740</v>
      </c>
      <c r="K1" s="2" t="s">
        <v>70</v>
      </c>
      <c r="L1" s="2" t="s">
        <v>71</v>
      </c>
      <c r="M1" s="2" t="s">
        <v>72</v>
      </c>
      <c r="N1" s="2" t="s">
        <v>71</v>
      </c>
    </row>
    <row r="2" spans="1:14">
      <c r="A2" s="5" t="s">
        <v>671</v>
      </c>
    </row>
    <row r="3" spans="1:14">
      <c r="A3" s="3" t="s">
        <v>741</v>
      </c>
      <c r="K3" s="3" t="s">
        <v>742</v>
      </c>
      <c r="L3" s="3" t="s">
        <v>743</v>
      </c>
      <c r="M3" s="3" t="s">
        <v>744</v>
      </c>
    </row>
    <row r="4" spans="1:14">
      <c r="A4" s="3" t="s">
        <v>745</v>
      </c>
      <c r="D4" s="3" t="s">
        <v>746</v>
      </c>
    </row>
    <row r="5" spans="1:14">
      <c r="A5" s="3" t="s">
        <v>510</v>
      </c>
    </row>
    <row r="6" spans="1:14">
      <c r="A6" s="5" t="s">
        <v>671</v>
      </c>
    </row>
    <row r="7" spans="1:14">
      <c r="A7" s="3" t="s">
        <v>747</v>
      </c>
      <c r="K7" s="3" t="s">
        <v>534</v>
      </c>
    </row>
    <row r="8" spans="1:14">
      <c r="A8" s="3" t="s">
        <v>741</v>
      </c>
      <c r="K8" s="3" t="s">
        <v>485</v>
      </c>
      <c r="L8" s="3" t="s">
        <v>485</v>
      </c>
      <c r="M8" s="3" t="s">
        <v>744</v>
      </c>
    </row>
    <row r="9" spans="1:14">
      <c r="A9" s="3" t="s">
        <v>748</v>
      </c>
      <c r="K9" s="3" t="s">
        <v>744</v>
      </c>
    </row>
    <row r="10" spans="1:14">
      <c r="A10" s="3" t="s">
        <v>749</v>
      </c>
      <c r="L10" s="3" t="s">
        <v>750</v>
      </c>
    </row>
    <row r="11" spans="1:14">
      <c r="A11" s="3" t="s">
        <v>751</v>
      </c>
      <c r="K11" s="3" t="s">
        <v>554</v>
      </c>
    </row>
    <row r="12" spans="1:14">
      <c r="A12" s="3" t="s">
        <v>752</v>
      </c>
      <c r="K12" s="3" t="s">
        <v>542</v>
      </c>
    </row>
    <row r="13" spans="1:14">
      <c r="A13" s="3" t="s">
        <v>753</v>
      </c>
      <c r="K13" s="3" t="s">
        <v>754</v>
      </c>
    </row>
    <row r="14" spans="1:14">
      <c r="A14" s="3" t="s">
        <v>755</v>
      </c>
      <c r="K14" s="3" t="s">
        <v>478</v>
      </c>
    </row>
    <row r="15" spans="1:14">
      <c r="A15" s="3" t="s">
        <v>756</v>
      </c>
      <c r="I15" s="3" t="s">
        <v>659</v>
      </c>
      <c r="J15" s="3" t="s">
        <v>757</v>
      </c>
      <c r="K15" s="3" t="s">
        <v>757</v>
      </c>
      <c r="L15" s="3" t="s">
        <v>757</v>
      </c>
    </row>
    <row r="16" spans="1:14">
      <c r="A16" s="3" t="s">
        <v>758</v>
      </c>
      <c r="K16" s="3" t="s">
        <v>478</v>
      </c>
    </row>
    <row r="17" spans="1:14">
      <c r="A17" s="3" t="s">
        <v>759</v>
      </c>
      <c r="J17" s="3" t="s">
        <v>561</v>
      </c>
      <c r="K17" s="3" t="s">
        <v>485</v>
      </c>
      <c r="L17" s="3" t="s">
        <v>750</v>
      </c>
    </row>
    <row r="18" spans="1:14">
      <c r="A18" s="3" t="s">
        <v>745</v>
      </c>
      <c r="E18" s="3" t="s">
        <v>760</v>
      </c>
    </row>
    <row r="19" spans="1:14">
      <c r="A19" s="3" t="s">
        <v>761</v>
      </c>
      <c r="H19" s="3" t="s">
        <v>762</v>
      </c>
      <c r="J19" s="3" t="s">
        <v>763</v>
      </c>
      <c r="K19" s="3" t="s">
        <v>764</v>
      </c>
      <c r="N19" s="3" t="s">
        <v>765</v>
      </c>
    </row>
    <row r="20" spans="1:14">
      <c r="A20" s="3" t="s">
        <v>766</v>
      </c>
      <c r="G20" s="3" t="s">
        <v>767</v>
      </c>
    </row>
    <row r="21" spans="1:14">
      <c r="A21" s="3" t="s">
        <v>768</v>
      </c>
      <c r="K21" s="3" t="s">
        <v>769</v>
      </c>
    </row>
    <row r="22" spans="1:14">
      <c r="A22" s="3" t="s">
        <v>770</v>
      </c>
      <c r="K22" s="3" t="s">
        <v>771</v>
      </c>
    </row>
    <row r="23" spans="1:14">
      <c r="A23" s="3" t="s">
        <v>772</v>
      </c>
      <c r="B23" s="3" t="s">
        <v>773</v>
      </c>
      <c r="F23" s="3" t="s">
        <v>774</v>
      </c>
      <c r="K23" s="3" t="s">
        <v>775</v>
      </c>
    </row>
    <row r="24" spans="1:14">
      <c r="A24" s="3" t="s">
        <v>776</v>
      </c>
      <c r="K24" s="7" t="n">
        <v>7003.68</v>
      </c>
    </row>
    <row r="25" spans="1:14">
      <c r="A25" s="3" t="s">
        <v>777</v>
      </c>
      <c r="J25" s="3" t="s">
        <v>778</v>
      </c>
      <c r="K25" s="3" t="s">
        <v>485</v>
      </c>
    </row>
    <row r="26" spans="1:14">
      <c r="A26" s="3" t="s">
        <v>779</v>
      </c>
      <c r="C26" s="3" t="s">
        <v>780</v>
      </c>
      <c r="K26" s="3" t="s">
        <v>778</v>
      </c>
    </row>
    <row r="27" spans="1:14">
      <c r="A27" s="3" t="s">
        <v>781</v>
      </c>
      <c r="C27" s="6" t="n">
        <v>4</v>
      </c>
    </row>
    <row r="28" spans="1:14">
      <c r="A28" s="3" t="s">
        <v>782</v>
      </c>
      <c r="K28" s="3" t="s">
        <v>783</v>
      </c>
    </row>
    <row r="29" spans="1:14">
      <c r="A29" s="3" t="s">
        <v>784</v>
      </c>
      <c r="K29" s="3" t="s">
        <v>785</v>
      </c>
    </row>
    <row r="30" spans="1:14">
      <c r="A30" s="3" t="s">
        <v>786</v>
      </c>
    </row>
    <row r="31" spans="1:14">
      <c r="A31" s="5" t="s">
        <v>671</v>
      </c>
    </row>
    <row r="32" spans="1:14">
      <c r="A32" s="3" t="s">
        <v>741</v>
      </c>
      <c r="J32" s="3" t="s">
        <v>787</v>
      </c>
    </row>
    <row r="33" spans="1:14">
      <c r="A33" s="3" t="s">
        <v>788</v>
      </c>
    </row>
    <row r="34" spans="1:14">
      <c r="A34" s="5" t="s">
        <v>671</v>
      </c>
    </row>
    <row r="35" spans="1:14">
      <c r="A35" s="3" t="s">
        <v>789</v>
      </c>
      <c r="K35" s="3" t="s">
        <v>790</v>
      </c>
    </row>
    <row r="36" spans="1:14">
      <c r="A36" s="3" t="s">
        <v>791</v>
      </c>
      <c r="K36" s="3" t="s">
        <v>792</v>
      </c>
    </row>
    <row r="37" spans="1:14">
      <c r="A37" s="3" t="s">
        <v>793</v>
      </c>
    </row>
    <row r="38" spans="1:14">
      <c r="A38" s="5" t="s">
        <v>671</v>
      </c>
    </row>
    <row r="39" spans="1:14">
      <c r="A39" s="3" t="s">
        <v>789</v>
      </c>
      <c r="K39" s="3" t="s">
        <v>778</v>
      </c>
    </row>
    <row r="40" spans="1:14">
      <c r="A40" s="3" t="s">
        <v>791</v>
      </c>
      <c r="K40" s="3" t="s">
        <v>554</v>
      </c>
    </row>
    <row r="41" spans="1:14">
      <c r="A41" s="3" t="s">
        <v>794</v>
      </c>
      <c r="K41" s="3" t="s">
        <v>771</v>
      </c>
    </row>
    <row r="42" spans="1:14">
      <c r="A42" s="3" t="s">
        <v>795</v>
      </c>
    </row>
    <row r="43" spans="1:14">
      <c r="A43" s="5" t="s">
        <v>671</v>
      </c>
    </row>
    <row r="44" spans="1:14">
      <c r="A44" s="3" t="s">
        <v>741</v>
      </c>
      <c r="K44" s="3" t="s">
        <v>787</v>
      </c>
    </row>
    <row r="45" spans="1:14">
      <c r="A45" s="3" t="s">
        <v>796</v>
      </c>
    </row>
    <row r="46" spans="1:14">
      <c r="A46" s="5" t="s">
        <v>671</v>
      </c>
    </row>
    <row r="47" spans="1:14">
      <c r="A47" s="3" t="s">
        <v>741</v>
      </c>
      <c r="K47" s="3" t="s">
        <v>725</v>
      </c>
    </row>
    <row r="48" spans="1:14">
      <c r="A48" s="3" t="s">
        <v>797</v>
      </c>
      <c r="K48" s="3" t="s">
        <v>778</v>
      </c>
    </row>
    <row r="49" spans="1:14">
      <c r="A49" s="3" t="s">
        <v>798</v>
      </c>
      <c r="K49" s="3" t="s">
        <v>799</v>
      </c>
    </row>
    <row r="50" spans="1:14">
      <c r="A50" s="3" t="s">
        <v>800</v>
      </c>
      <c r="K50" s="3" t="s">
        <v>726</v>
      </c>
    </row>
    <row r="51" spans="1:14">
      <c r="A51" s="3" t="s">
        <v>801</v>
      </c>
      <c r="K51" s="3" t="s">
        <v>561</v>
      </c>
    </row>
    <row r="52" spans="1:14">
      <c r="A52" s="3" t="s">
        <v>802</v>
      </c>
    </row>
    <row r="53" spans="1:14">
      <c r="A53" s="5" t="s">
        <v>671</v>
      </c>
    </row>
    <row r="54" spans="1:14">
      <c r="A54" s="3" t="s">
        <v>800</v>
      </c>
      <c r="J54" s="3" t="s">
        <v>778</v>
      </c>
    </row>
    <row r="55" spans="1:14">
      <c r="A55" s="3" t="s">
        <v>801</v>
      </c>
      <c r="J55" s="3" t="s">
        <v>725</v>
      </c>
    </row>
    <row r="56" spans="1:14">
      <c r="A56" s="3" t="s">
        <v>803</v>
      </c>
    </row>
    <row r="57" spans="1:14">
      <c r="A57" s="5" t="s">
        <v>671</v>
      </c>
    </row>
    <row r="58" spans="1:14">
      <c r="A58" s="3" t="s">
        <v>741</v>
      </c>
      <c r="K58" s="3" t="s">
        <v>804</v>
      </c>
      <c r="M58" s="3" t="s">
        <v>805</v>
      </c>
    </row>
    <row r="59" spans="1:14">
      <c r="A59" s="3" t="s">
        <v>806</v>
      </c>
      <c r="M59" s="3" t="s">
        <v>807</v>
      </c>
    </row>
    <row r="60" spans="1:14">
      <c r="A60" s="3" t="s">
        <v>808</v>
      </c>
      <c r="M60" s="3" t="s">
        <v>809</v>
      </c>
    </row>
    <row r="61" spans="1:14">
      <c r="A61" s="3" t="s">
        <v>810</v>
      </c>
      <c r="K61" s="3" t="s">
        <v>7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70</v>
      </c>
      <c r="C2" s="2" t="s">
        <v>812</v>
      </c>
      <c r="D2" s="2" t="s">
        <v>71</v>
      </c>
    </row>
    <row r="3" spans="1:4">
      <c r="A3" s="5" t="s">
        <v>813</v>
      </c>
    </row>
    <row r="4" spans="1:4">
      <c r="A4" s="3" t="s">
        <v>814</v>
      </c>
      <c r="B4" s="6" t="n">
        <v>9444</v>
      </c>
      <c r="D4" s="6" t="n">
        <v>873</v>
      </c>
    </row>
    <row r="5" spans="1:4">
      <c r="A5" s="3" t="s">
        <v>815</v>
      </c>
      <c r="B5" s="4" t="n">
        <v>6311</v>
      </c>
    </row>
    <row r="6" spans="1:4">
      <c r="A6" s="3" t="s">
        <v>816</v>
      </c>
    </row>
    <row r="7" spans="1:4">
      <c r="A7" s="5" t="s">
        <v>813</v>
      </c>
    </row>
    <row r="8" spans="1:4">
      <c r="A8" s="3" t="s">
        <v>814</v>
      </c>
      <c r="B8" s="4" t="n">
        <v>6890</v>
      </c>
      <c r="C8" s="6" t="n">
        <v>7763</v>
      </c>
    </row>
    <row r="9" spans="1:4">
      <c r="A9" s="3" t="s">
        <v>815</v>
      </c>
      <c r="B9" s="4" t="n">
        <v>5972</v>
      </c>
    </row>
    <row r="10" spans="1:4">
      <c r="A10" s="3" t="s">
        <v>817</v>
      </c>
      <c r="B10" s="4" t="n">
        <v>247</v>
      </c>
    </row>
    <row r="11" spans="1:4">
      <c r="A11" s="3" t="s">
        <v>818</v>
      </c>
      <c r="B11" s="6" t="n">
        <v>62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9</v>
      </c>
      <c r="B1" s="2" t="s">
        <v>1</v>
      </c>
    </row>
    <row r="2" spans="1:5">
      <c r="B2" s="2" t="s">
        <v>70</v>
      </c>
      <c r="C2" s="2" t="s">
        <v>71</v>
      </c>
      <c r="D2" s="2" t="s">
        <v>72</v>
      </c>
      <c r="E2" s="2" t="s">
        <v>812</v>
      </c>
    </row>
    <row r="3" spans="1:5">
      <c r="A3" s="5" t="s">
        <v>816</v>
      </c>
    </row>
    <row r="4" spans="1:5">
      <c r="A4" s="3" t="s">
        <v>48</v>
      </c>
      <c r="B4" s="6" t="n">
        <v>9444</v>
      </c>
      <c r="C4" s="6" t="n">
        <v>873</v>
      </c>
    </row>
    <row r="5" spans="1:5">
      <c r="A5" s="3" t="s">
        <v>820</v>
      </c>
      <c r="B5" s="4" t="n">
        <v>3479</v>
      </c>
      <c r="C5" s="4" t="n">
        <v>150</v>
      </c>
      <c r="D5" s="6" t="n">
        <v>8</v>
      </c>
    </row>
    <row r="6" spans="1:5">
      <c r="A6" s="3" t="s">
        <v>821</v>
      </c>
      <c r="B6" s="4" t="n">
        <v>10282</v>
      </c>
      <c r="C6" s="4" t="n">
        <v>4150</v>
      </c>
      <c r="D6" s="4" t="n">
        <v>23653</v>
      </c>
    </row>
    <row r="7" spans="1:5">
      <c r="A7" s="3" t="s">
        <v>822</v>
      </c>
      <c r="B7" s="4" t="n">
        <v>14170</v>
      </c>
      <c r="C7" s="4" t="n">
        <v>-4366</v>
      </c>
      <c r="D7" s="4" t="n">
        <v>8486</v>
      </c>
    </row>
    <row r="8" spans="1:5">
      <c r="A8" s="3" t="s">
        <v>93</v>
      </c>
      <c r="B8" s="4" t="n">
        <v>-4396</v>
      </c>
      <c r="C8" s="4" t="n">
        <v>8145</v>
      </c>
      <c r="D8" s="6" t="n">
        <v>14969</v>
      </c>
    </row>
    <row r="9" spans="1:5">
      <c r="A9" s="3" t="s">
        <v>816</v>
      </c>
    </row>
    <row r="10" spans="1:5">
      <c r="A10" s="5" t="s">
        <v>816</v>
      </c>
    </row>
    <row r="11" spans="1:5">
      <c r="A11" s="3" t="s">
        <v>48</v>
      </c>
      <c r="B11" s="4" t="n">
        <v>6890</v>
      </c>
      <c r="E11" s="6" t="n">
        <v>7763</v>
      </c>
    </row>
    <row r="12" spans="1:5">
      <c r="A12" s="3" t="s">
        <v>823</v>
      </c>
      <c r="B12" s="4" t="n">
        <v>3680</v>
      </c>
    </row>
    <row r="13" spans="1:5">
      <c r="A13" s="3" t="s">
        <v>820</v>
      </c>
      <c r="B13" s="4" t="n">
        <v>3344</v>
      </c>
    </row>
    <row r="14" spans="1:5">
      <c r="A14" s="3" t="s">
        <v>824</v>
      </c>
      <c r="B14" s="4" t="n">
        <v>1910</v>
      </c>
    </row>
    <row r="15" spans="1:5">
      <c r="A15" s="3" t="s">
        <v>821</v>
      </c>
      <c r="B15" s="4" t="n">
        <v>1574</v>
      </c>
    </row>
    <row r="16" spans="1:5">
      <c r="A16" s="3" t="s">
        <v>822</v>
      </c>
      <c r="B16" s="4" t="n">
        <v>411</v>
      </c>
    </row>
    <row r="17" spans="1:5">
      <c r="A17" s="3" t="s">
        <v>821</v>
      </c>
      <c r="B17" s="4" t="n">
        <v>1163</v>
      </c>
    </row>
    <row r="18" spans="1:5">
      <c r="A18" s="3" t="s">
        <v>93</v>
      </c>
      <c r="B18" s="6" t="n">
        <v>1171</v>
      </c>
    </row>
    <row r="19" spans="1:5">
      <c r="A19" s="3" t="s">
        <v>825</v>
      </c>
      <c r="B19" s="7" t="n">
        <v>0.54</v>
      </c>
    </row>
    <row r="20" spans="1:5">
      <c r="A20" s="3" t="s">
        <v>826</v>
      </c>
    </row>
    <row r="21" spans="1:5">
      <c r="A21" s="5" t="s">
        <v>816</v>
      </c>
    </row>
    <row r="22" spans="1:5">
      <c r="A22" s="3" t="s">
        <v>827</v>
      </c>
      <c r="B22" s="3" t="s">
        <v>828</v>
      </c>
    </row>
    <row r="23" spans="1:5">
      <c r="A23" s="3" t="s">
        <v>829</v>
      </c>
    </row>
    <row r="24" spans="1:5">
      <c r="A24" s="5" t="s">
        <v>816</v>
      </c>
    </row>
    <row r="25" spans="1:5">
      <c r="A25" s="3" t="s">
        <v>827</v>
      </c>
      <c r="B25" s="3" t="s">
        <v>778</v>
      </c>
    </row>
    <row r="26" spans="1:5">
      <c r="A26" s="3" t="s">
        <v>830</v>
      </c>
    </row>
    <row r="27" spans="1:5">
      <c r="A27" s="5" t="s">
        <v>816</v>
      </c>
    </row>
    <row r="28" spans="1:5">
      <c r="A28" s="3" t="s">
        <v>827</v>
      </c>
      <c r="B28" s="3" t="s">
        <v>757</v>
      </c>
    </row>
    <row r="29" spans="1:5">
      <c r="A29" s="3" t="s">
        <v>831</v>
      </c>
    </row>
    <row r="30" spans="1:5">
      <c r="A30" s="5" t="s">
        <v>816</v>
      </c>
    </row>
    <row r="31" spans="1:5">
      <c r="A31" s="3" t="s">
        <v>48</v>
      </c>
      <c r="B31" s="6" t="n">
        <v>1013</v>
      </c>
      <c r="E31" s="4" t="n">
        <v>1160</v>
      </c>
    </row>
    <row r="32" spans="1:5">
      <c r="A32" s="3" t="s">
        <v>832</v>
      </c>
    </row>
    <row r="33" spans="1:5">
      <c r="A33" s="5" t="s">
        <v>816</v>
      </c>
    </row>
    <row r="34" spans="1:5">
      <c r="A34" s="3" t="s">
        <v>48</v>
      </c>
      <c r="B34" s="4" t="n">
        <v>216</v>
      </c>
    </row>
    <row r="35" spans="1:5">
      <c r="A35" s="3" t="s">
        <v>833</v>
      </c>
    </row>
    <row r="36" spans="1:5">
      <c r="A36" s="5" t="s">
        <v>816</v>
      </c>
    </row>
    <row r="37" spans="1:5">
      <c r="A37" s="3" t="s">
        <v>48</v>
      </c>
      <c r="E37" s="4" t="n">
        <v>466</v>
      </c>
    </row>
    <row r="38" spans="1:5">
      <c r="A38" s="3" t="s">
        <v>834</v>
      </c>
    </row>
    <row r="39" spans="1:5">
      <c r="A39" s="5" t="s">
        <v>816</v>
      </c>
    </row>
    <row r="40" spans="1:5">
      <c r="A40" s="3" t="s">
        <v>48</v>
      </c>
      <c r="B40" s="4" t="n">
        <v>1471</v>
      </c>
    </row>
    <row r="41" spans="1:5">
      <c r="A41" s="3" t="s">
        <v>835</v>
      </c>
    </row>
    <row r="42" spans="1:5">
      <c r="A42" s="5" t="s">
        <v>816</v>
      </c>
    </row>
    <row r="43" spans="1:5">
      <c r="A43" s="3" t="s">
        <v>48</v>
      </c>
      <c r="E43" s="4" t="n">
        <v>1147</v>
      </c>
    </row>
    <row r="44" spans="1:5">
      <c r="A44" s="3" t="s">
        <v>836</v>
      </c>
    </row>
    <row r="45" spans="1:5">
      <c r="A45" s="5" t="s">
        <v>816</v>
      </c>
    </row>
    <row r="46" spans="1:5">
      <c r="A46" s="3" t="s">
        <v>48</v>
      </c>
      <c r="B46" s="4" t="n">
        <v>6613</v>
      </c>
    </row>
    <row r="47" spans="1:5">
      <c r="A47" s="3" t="s">
        <v>837</v>
      </c>
    </row>
    <row r="48" spans="1:5">
      <c r="A48" s="5" t="s">
        <v>816</v>
      </c>
    </row>
    <row r="49" spans="1:5">
      <c r="A49" s="3" t="s">
        <v>48</v>
      </c>
      <c r="E49" s="4" t="n">
        <v>4880</v>
      </c>
    </row>
    <row r="50" spans="1:5">
      <c r="A50" s="3" t="s">
        <v>838</v>
      </c>
    </row>
    <row r="51" spans="1:5">
      <c r="A51" s="5" t="s">
        <v>816</v>
      </c>
    </row>
    <row r="52" spans="1:5">
      <c r="A52" s="3" t="s">
        <v>48</v>
      </c>
      <c r="B52" s="4" t="n">
        <v>350</v>
      </c>
    </row>
    <row r="53" spans="1:5">
      <c r="A53" s="3" t="s">
        <v>839</v>
      </c>
    </row>
    <row r="54" spans="1:5">
      <c r="A54" s="5" t="s">
        <v>816</v>
      </c>
    </row>
    <row r="55" spans="1:5">
      <c r="A55" s="3" t="s">
        <v>48</v>
      </c>
      <c r="E55" s="4" t="n">
        <v>397</v>
      </c>
    </row>
    <row r="56" spans="1:5">
      <c r="A56" s="3" t="s">
        <v>840</v>
      </c>
    </row>
    <row r="57" spans="1:5">
      <c r="A57" s="5" t="s">
        <v>816</v>
      </c>
    </row>
    <row r="58" spans="1:5">
      <c r="A58" s="3" t="s">
        <v>48</v>
      </c>
      <c r="B58" s="4" t="n">
        <v>253</v>
      </c>
      <c r="C58" s="4" t="n">
        <v>247</v>
      </c>
    </row>
    <row r="59" spans="1:5">
      <c r="A59" s="3" t="s">
        <v>841</v>
      </c>
    </row>
    <row r="60" spans="1:5">
      <c r="A60" s="5" t="s">
        <v>816</v>
      </c>
    </row>
    <row r="61" spans="1:5">
      <c r="A61" s="3" t="s">
        <v>48</v>
      </c>
      <c r="E61" s="4" t="n">
        <v>247</v>
      </c>
    </row>
    <row r="62" spans="1:5">
      <c r="A62" s="3" t="s">
        <v>842</v>
      </c>
    </row>
    <row r="63" spans="1:5">
      <c r="A63" s="5" t="s">
        <v>816</v>
      </c>
    </row>
    <row r="64" spans="1:5">
      <c r="A64" s="3" t="s">
        <v>48</v>
      </c>
      <c r="B64" s="6" t="n">
        <v>541</v>
      </c>
      <c r="C64" s="6" t="n">
        <v>626</v>
      </c>
    </row>
    <row r="65" spans="1:5">
      <c r="A65" s="3" t="s">
        <v>843</v>
      </c>
    </row>
    <row r="66" spans="1:5">
      <c r="A66" s="5" t="s">
        <v>816</v>
      </c>
    </row>
    <row r="67" spans="1:5">
      <c r="A67" s="3" t="s">
        <v>48</v>
      </c>
      <c r="E67" s="6" t="n">
        <v>62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44</v>
      </c>
      <c r="B1" s="2" t="s">
        <v>1</v>
      </c>
    </row>
    <row r="2" spans="1:4">
      <c r="B2" s="2" t="s">
        <v>70</v>
      </c>
      <c r="C2" s="2" t="s">
        <v>71</v>
      </c>
      <c r="D2" s="2" t="s">
        <v>72</v>
      </c>
    </row>
    <row r="3" spans="1:4">
      <c r="A3" s="5" t="s">
        <v>845</v>
      </c>
    </row>
    <row r="4" spans="1:4">
      <c r="A4" s="3" t="s">
        <v>846</v>
      </c>
      <c r="B4" s="3" t="s">
        <v>534</v>
      </c>
    </row>
    <row r="5" spans="1:4">
      <c r="A5" s="3" t="s">
        <v>847</v>
      </c>
      <c r="B5" s="3" t="s">
        <v>848</v>
      </c>
    </row>
    <row r="6" spans="1:4">
      <c r="A6" s="3" t="s">
        <v>849</v>
      </c>
      <c r="B6" s="3" t="s">
        <v>656</v>
      </c>
    </row>
    <row r="7" spans="1:4">
      <c r="A7" s="3" t="s">
        <v>657</v>
      </c>
    </row>
    <row r="8" spans="1:4">
      <c r="A8" s="5" t="s">
        <v>845</v>
      </c>
    </row>
    <row r="9" spans="1:4">
      <c r="A9" s="3" t="s">
        <v>849</v>
      </c>
      <c r="C9" s="3" t="s">
        <v>658</v>
      </c>
      <c r="D9" s="3" t="s">
        <v>659</v>
      </c>
    </row>
    <row r="10" spans="1:4">
      <c r="A10" s="3" t="s">
        <v>660</v>
      </c>
    </row>
    <row r="11" spans="1:4">
      <c r="A11" s="5" t="s">
        <v>845</v>
      </c>
    </row>
    <row r="12" spans="1:4">
      <c r="A12" s="3" t="s">
        <v>849</v>
      </c>
      <c r="B12" s="3" t="s">
        <v>661</v>
      </c>
    </row>
    <row r="13" spans="1:4">
      <c r="A13" s="3" t="s">
        <v>662</v>
      </c>
    </row>
    <row r="14" spans="1:4">
      <c r="A14" s="5" t="s">
        <v>845</v>
      </c>
    </row>
    <row r="15" spans="1:4">
      <c r="A15" s="3" t="s">
        <v>849</v>
      </c>
      <c r="B15" s="3" t="s">
        <v>63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850</v>
      </c>
      <c r="B1" s="2" t="s">
        <v>851</v>
      </c>
    </row>
    <row r="2" spans="1:2">
      <c r="A2" s="3" t="s">
        <v>852</v>
      </c>
    </row>
    <row r="3" spans="1:2">
      <c r="A3" s="5" t="s">
        <v>853</v>
      </c>
    </row>
    <row r="4" spans="1:2">
      <c r="A4" s="3" t="s">
        <v>854</v>
      </c>
      <c r="B4" s="4" t="n">
        <v>14346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5</v>
      </c>
      <c r="B1" s="2" t="s">
        <v>1</v>
      </c>
    </row>
    <row r="2" spans="1:5">
      <c r="B2" s="2" t="s">
        <v>70</v>
      </c>
      <c r="C2" s="2" t="s">
        <v>71</v>
      </c>
      <c r="D2" s="2" t="s">
        <v>72</v>
      </c>
      <c r="E2" s="2" t="s">
        <v>856</v>
      </c>
    </row>
    <row r="3" spans="1:5">
      <c r="A3" s="5" t="s">
        <v>857</v>
      </c>
    </row>
    <row r="4" spans="1:5">
      <c r="A4" s="3" t="s">
        <v>84</v>
      </c>
      <c r="B4" s="6" t="n">
        <v>61289</v>
      </c>
      <c r="C4" s="6" t="n">
        <v>54014</v>
      </c>
      <c r="D4" s="6" t="n">
        <v>15082</v>
      </c>
    </row>
    <row r="5" spans="1:5">
      <c r="A5" s="3" t="s">
        <v>858</v>
      </c>
      <c r="B5" s="4" t="n">
        <v>15795</v>
      </c>
      <c r="C5" s="4" t="n">
        <v>32701</v>
      </c>
      <c r="D5" s="4" t="n">
        <v>22013</v>
      </c>
    </row>
    <row r="6" spans="1:5">
      <c r="A6" s="3" t="s">
        <v>89</v>
      </c>
      <c r="B6" s="4" t="n">
        <v>10282</v>
      </c>
      <c r="C6" s="4" t="n">
        <v>4150</v>
      </c>
      <c r="D6" s="4" t="n">
        <v>23653</v>
      </c>
    </row>
    <row r="7" spans="1:5">
      <c r="A7" s="3" t="s">
        <v>859</v>
      </c>
      <c r="B7" s="4" t="n">
        <v>14170</v>
      </c>
      <c r="C7" s="4" t="n">
        <v>-4366</v>
      </c>
      <c r="D7" s="4" t="n">
        <v>8486</v>
      </c>
    </row>
    <row r="8" spans="1:5">
      <c r="A8" s="3" t="s">
        <v>91</v>
      </c>
      <c r="B8" s="4" t="n">
        <v>-3888</v>
      </c>
      <c r="C8" s="4" t="n">
        <v>8516</v>
      </c>
      <c r="D8" s="4" t="n">
        <v>15167</v>
      </c>
    </row>
    <row r="9" spans="1:5">
      <c r="A9" s="3" t="s">
        <v>93</v>
      </c>
      <c r="B9" s="4" t="n">
        <v>-4396</v>
      </c>
      <c r="C9" s="4" t="n">
        <v>8145</v>
      </c>
      <c r="D9" s="4" t="n">
        <v>14969</v>
      </c>
    </row>
    <row r="10" spans="1:5">
      <c r="A10" s="3" t="s">
        <v>94</v>
      </c>
      <c r="B10" s="6" t="n">
        <v>508</v>
      </c>
      <c r="C10" s="4" t="n">
        <v>371</v>
      </c>
      <c r="D10" s="6" t="n">
        <v>198</v>
      </c>
    </row>
    <row r="11" spans="1:5">
      <c r="A11" s="3" t="s">
        <v>852</v>
      </c>
    </row>
    <row r="12" spans="1:5">
      <c r="A12" s="5" t="s">
        <v>860</v>
      </c>
    </row>
    <row r="13" spans="1:5">
      <c r="A13" s="3" t="s">
        <v>37</v>
      </c>
      <c r="E13" s="6" t="n">
        <v>6430</v>
      </c>
    </row>
    <row r="14" spans="1:5">
      <c r="A14" s="3" t="s">
        <v>39</v>
      </c>
      <c r="E14" s="4" t="n">
        <v>18481</v>
      </c>
    </row>
    <row r="15" spans="1:5">
      <c r="A15" s="3" t="s">
        <v>861</v>
      </c>
      <c r="E15" s="4" t="n">
        <v>15451</v>
      </c>
    </row>
    <row r="16" spans="1:5">
      <c r="A16" s="3" t="s">
        <v>42</v>
      </c>
      <c r="E16" s="4" t="n">
        <v>40362</v>
      </c>
    </row>
    <row r="17" spans="1:5">
      <c r="A17" s="3" t="s">
        <v>44</v>
      </c>
      <c r="E17" s="4" t="n">
        <v>5</v>
      </c>
    </row>
    <row r="18" spans="1:5">
      <c r="A18" s="3" t="s">
        <v>38</v>
      </c>
      <c r="E18" s="4" t="n">
        <v>6041</v>
      </c>
    </row>
    <row r="19" spans="1:5">
      <c r="A19" s="3" t="s">
        <v>45</v>
      </c>
      <c r="E19" s="4" t="n">
        <v>135488</v>
      </c>
    </row>
    <row r="20" spans="1:5">
      <c r="A20" s="3" t="s">
        <v>46</v>
      </c>
      <c r="E20" s="4" t="n">
        <v>142511</v>
      </c>
    </row>
    <row r="21" spans="1:5">
      <c r="A21" s="3" t="s">
        <v>47</v>
      </c>
      <c r="E21" s="4" t="n">
        <v>91270</v>
      </c>
    </row>
    <row r="22" spans="1:5">
      <c r="A22" s="3" t="s">
        <v>862</v>
      </c>
      <c r="E22" s="4" t="n">
        <v>978</v>
      </c>
    </row>
    <row r="23" spans="1:5">
      <c r="A23" s="3" t="s">
        <v>49</v>
      </c>
      <c r="E23" s="4" t="n">
        <v>376293</v>
      </c>
    </row>
    <row r="24" spans="1:5">
      <c r="A24" s="3" t="s">
        <v>50</v>
      </c>
      <c r="E24" s="4" t="n">
        <v>416655</v>
      </c>
    </row>
    <row r="25" spans="1:5">
      <c r="A25" s="5" t="s">
        <v>863</v>
      </c>
    </row>
    <row r="26" spans="1:5">
      <c r="A26" s="3" t="s">
        <v>59</v>
      </c>
      <c r="E26" s="4" t="n">
        <v>49951</v>
      </c>
    </row>
    <row r="27" spans="1:5">
      <c r="A27" s="3" t="s">
        <v>61</v>
      </c>
      <c r="E27" s="4" t="n">
        <v>38023</v>
      </c>
    </row>
    <row r="28" spans="1:5">
      <c r="A28" s="3" t="s">
        <v>864</v>
      </c>
      <c r="E28" s="4" t="n">
        <v>26555</v>
      </c>
    </row>
    <row r="29" spans="1:5">
      <c r="A29" s="3" t="s">
        <v>62</v>
      </c>
      <c r="E29" s="4" t="n">
        <v>64578</v>
      </c>
    </row>
    <row r="30" spans="1:5">
      <c r="A30" s="3" t="s">
        <v>63</v>
      </c>
      <c r="E30" s="4" t="n">
        <v>114529</v>
      </c>
    </row>
    <row r="31" spans="1:5">
      <c r="A31" s="3" t="s">
        <v>865</v>
      </c>
      <c r="E31" s="4" t="n">
        <v>954</v>
      </c>
    </row>
    <row r="32" spans="1:5">
      <c r="A32" s="3" t="s">
        <v>866</v>
      </c>
      <c r="E32" s="4" t="n">
        <v>15</v>
      </c>
    </row>
    <row r="33" spans="1:5">
      <c r="A33" s="3" t="s">
        <v>867</v>
      </c>
      <c r="E33" s="4" t="n">
        <v>61612</v>
      </c>
    </row>
    <row r="34" spans="1:5">
      <c r="A34" s="3" t="s">
        <v>868</v>
      </c>
      <c r="E34" s="4" t="n">
        <v>-2761</v>
      </c>
    </row>
    <row r="35" spans="1:5">
      <c r="A35" s="3" t="s">
        <v>869</v>
      </c>
      <c r="E35" s="4" t="n">
        <v>195901</v>
      </c>
    </row>
    <row r="36" spans="1:5">
      <c r="A36" s="3" t="s">
        <v>870</v>
      </c>
      <c r="E36" s="4" t="n">
        <v>2798</v>
      </c>
    </row>
    <row r="37" spans="1:5">
      <c r="A37" s="3" t="s">
        <v>871</v>
      </c>
      <c r="E37" s="4" t="n">
        <v>1337</v>
      </c>
    </row>
    <row r="38" spans="1:5">
      <c r="A38" s="3" t="s">
        <v>872</v>
      </c>
      <c r="E38" s="4" t="n">
        <v>5077</v>
      </c>
    </row>
    <row r="39" spans="1:5">
      <c r="A39" s="3" t="s">
        <v>873</v>
      </c>
      <c r="E39" s="4" t="n">
        <v>34481</v>
      </c>
    </row>
    <row r="40" spans="1:5">
      <c r="A40" s="3" t="s">
        <v>874</v>
      </c>
      <c r="E40" s="4" t="n">
        <v>-300</v>
      </c>
    </row>
    <row r="41" spans="1:5">
      <c r="A41" s="3" t="s">
        <v>875</v>
      </c>
      <c r="E41" s="4" t="n">
        <v>299114</v>
      </c>
    </row>
    <row r="42" spans="1:5">
      <c r="A42" s="3" t="s">
        <v>876</v>
      </c>
      <c r="E42" s="4" t="n">
        <v>3012</v>
      </c>
    </row>
    <row r="43" spans="1:5">
      <c r="A43" s="3" t="s">
        <v>877</v>
      </c>
      <c r="E43" s="4" t="n">
        <v>302126</v>
      </c>
    </row>
    <row r="44" spans="1:5">
      <c r="A44" s="3" t="s">
        <v>68</v>
      </c>
      <c r="E44" s="6" t="n">
        <v>416655</v>
      </c>
    </row>
    <row r="45" spans="1:5">
      <c r="A45" s="3" t="s">
        <v>878</v>
      </c>
    </row>
    <row r="46" spans="1:5">
      <c r="A46" s="5" t="s">
        <v>857</v>
      </c>
    </row>
    <row r="47" spans="1:5">
      <c r="A47" s="3" t="s">
        <v>74</v>
      </c>
      <c r="C47" s="4" t="n">
        <v>-46</v>
      </c>
    </row>
    <row r="48" spans="1:5">
      <c r="A48" s="3" t="s">
        <v>879</v>
      </c>
      <c r="C48" s="4" t="n">
        <v>-288</v>
      </c>
    </row>
    <row r="49" spans="1:5">
      <c r="A49" s="3" t="s">
        <v>84</v>
      </c>
      <c r="C49" s="4" t="n">
        <v>-17559</v>
      </c>
    </row>
    <row r="50" spans="1:5">
      <c r="A50" s="3" t="s">
        <v>858</v>
      </c>
      <c r="C50" s="4" t="n">
        <v>-17893</v>
      </c>
    </row>
    <row r="51" spans="1:5">
      <c r="A51" s="3" t="s">
        <v>880</v>
      </c>
      <c r="C51" s="4" t="n">
        <v>54</v>
      </c>
    </row>
    <row r="52" spans="1:5">
      <c r="A52" s="3" t="s">
        <v>89</v>
      </c>
      <c r="C52" s="4" t="n">
        <v>-17839</v>
      </c>
    </row>
    <row r="53" spans="1:5">
      <c r="A53" s="3" t="s">
        <v>859</v>
      </c>
      <c r="C53" s="4" t="n">
        <v>5352</v>
      </c>
    </row>
    <row r="54" spans="1:5">
      <c r="A54" s="3" t="s">
        <v>91</v>
      </c>
      <c r="C54" s="4" t="n">
        <v>-12487</v>
      </c>
    </row>
    <row r="55" spans="1:5">
      <c r="A55" s="3" t="s">
        <v>93</v>
      </c>
      <c r="C55" s="4" t="n">
        <v>-12375</v>
      </c>
    </row>
    <row r="56" spans="1:5">
      <c r="A56" s="3" t="s">
        <v>94</v>
      </c>
      <c r="C56" s="6" t="n">
        <v>-11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81</v>
      </c>
      <c r="B1" s="2" t="s">
        <v>882</v>
      </c>
      <c r="C1" s="2" t="s">
        <v>34</v>
      </c>
      <c r="D1" s="2" t="s">
        <v>883</v>
      </c>
      <c r="E1" s="2" t="s">
        <v>35</v>
      </c>
    </row>
    <row r="2" spans="1:5">
      <c r="A2" s="5" t="s">
        <v>37</v>
      </c>
    </row>
    <row r="3" spans="1:5">
      <c r="A3" s="3" t="s">
        <v>884</v>
      </c>
      <c r="C3" s="6" t="n">
        <v>1718</v>
      </c>
      <c r="E3" s="6" t="n">
        <v>2889</v>
      </c>
    </row>
    <row r="4" spans="1:5">
      <c r="A4" s="3" t="s">
        <v>885</v>
      </c>
      <c r="C4" s="4" t="n">
        <v>703</v>
      </c>
      <c r="E4" s="4" t="n">
        <v>7620</v>
      </c>
    </row>
    <row r="5" spans="1:5">
      <c r="A5" s="3" t="s">
        <v>886</v>
      </c>
      <c r="C5" s="4" t="n">
        <v>23161</v>
      </c>
      <c r="E5" s="4" t="n">
        <v>92</v>
      </c>
    </row>
    <row r="6" spans="1:5">
      <c r="A6" s="3" t="s">
        <v>887</v>
      </c>
      <c r="B6" s="6" t="n">
        <v>429</v>
      </c>
      <c r="C6" s="4" t="n">
        <v>25582</v>
      </c>
      <c r="D6" s="6" t="n">
        <v>178</v>
      </c>
      <c r="E6" s="4" t="n">
        <v>10601</v>
      </c>
    </row>
    <row r="7" spans="1:5">
      <c r="A7" s="5" t="s">
        <v>38</v>
      </c>
    </row>
    <row r="8" spans="1:5">
      <c r="A8" s="3" t="s">
        <v>888</v>
      </c>
      <c r="C8" s="4" t="n">
        <v>429</v>
      </c>
      <c r="E8" s="4" t="n">
        <v>2109</v>
      </c>
    </row>
    <row r="9" spans="1:5">
      <c r="A9" s="3" t="s">
        <v>889</v>
      </c>
      <c r="C9" s="4" t="n">
        <v>2123</v>
      </c>
      <c r="E9" s="4" t="n">
        <v>8607</v>
      </c>
    </row>
    <row r="10" spans="1:5">
      <c r="A10" s="3" t="s">
        <v>890</v>
      </c>
      <c r="C10" s="4" t="n">
        <v>2552</v>
      </c>
      <c r="E10" s="4" t="n">
        <v>10716</v>
      </c>
    </row>
    <row r="11" spans="1:5">
      <c r="A11" s="3" t="s">
        <v>891</v>
      </c>
    </row>
    <row r="12" spans="1:5">
      <c r="A12" s="5" t="s">
        <v>38</v>
      </c>
    </row>
    <row r="13" spans="1:5">
      <c r="A13" s="3" t="s">
        <v>888</v>
      </c>
      <c r="C13" s="4" t="n">
        <v>297</v>
      </c>
      <c r="E13" s="4" t="n">
        <v>1119</v>
      </c>
    </row>
    <row r="14" spans="1:5">
      <c r="A14" s="3" t="s">
        <v>892</v>
      </c>
    </row>
    <row r="15" spans="1:5">
      <c r="A15" s="5" t="s">
        <v>38</v>
      </c>
    </row>
    <row r="16" spans="1:5">
      <c r="A16" s="3" t="s">
        <v>888</v>
      </c>
      <c r="C16" s="4" t="n">
        <v>132</v>
      </c>
      <c r="E16" s="4" t="n">
        <v>798</v>
      </c>
    </row>
    <row r="17" spans="1:5">
      <c r="A17" s="3" t="s">
        <v>889</v>
      </c>
      <c r="C17" s="4" t="n">
        <v>1976</v>
      </c>
      <c r="E17" s="4" t="n">
        <v>7119</v>
      </c>
    </row>
    <row r="18" spans="1:5">
      <c r="A18" s="3" t="s">
        <v>886</v>
      </c>
    </row>
    <row r="19" spans="1:5">
      <c r="A19" s="5" t="s">
        <v>38</v>
      </c>
    </row>
    <row r="20" spans="1:5">
      <c r="A20" s="3" t="s">
        <v>888</v>
      </c>
      <c r="C20" s="4" t="n">
        <v>63</v>
      </c>
      <c r="E20" s="4" t="n">
        <v>2</v>
      </c>
    </row>
    <row r="21" spans="1:5">
      <c r="A21" s="3" t="s">
        <v>893</v>
      </c>
    </row>
    <row r="22" spans="1:5">
      <c r="A22" s="5" t="s">
        <v>38</v>
      </c>
    </row>
    <row r="23" spans="1:5">
      <c r="A23" s="3" t="s">
        <v>888</v>
      </c>
      <c r="E23" s="4" t="n">
        <v>190</v>
      </c>
    </row>
    <row r="24" spans="1:5">
      <c r="A24" s="3" t="s">
        <v>894</v>
      </c>
    </row>
    <row r="25" spans="1:5">
      <c r="A25" s="5" t="s">
        <v>38</v>
      </c>
    </row>
    <row r="26" spans="1:5">
      <c r="A26" s="3" t="s">
        <v>889</v>
      </c>
      <c r="C26" s="4" t="n">
        <v>1</v>
      </c>
      <c r="E26" s="4" t="n">
        <v>1</v>
      </c>
    </row>
    <row r="27" spans="1:5">
      <c r="A27" s="3" t="s">
        <v>895</v>
      </c>
    </row>
    <row r="28" spans="1:5">
      <c r="A28" s="5" t="s">
        <v>38</v>
      </c>
    </row>
    <row r="29" spans="1:5">
      <c r="A29" s="3" t="s">
        <v>889</v>
      </c>
      <c r="C29" s="4" t="n">
        <v>1125</v>
      </c>
      <c r="E29" s="6" t="n">
        <v>1487</v>
      </c>
    </row>
    <row r="30" spans="1:5">
      <c r="A30" s="3" t="s">
        <v>896</v>
      </c>
    </row>
    <row r="31" spans="1:5">
      <c r="A31" s="5" t="s">
        <v>38</v>
      </c>
    </row>
    <row r="32" spans="1:5">
      <c r="A32" s="3" t="s">
        <v>897</v>
      </c>
      <c r="C32" s="4" t="n">
        <v>-63</v>
      </c>
    </row>
    <row r="33" spans="1:5">
      <c r="A33" s="3" t="s">
        <v>898</v>
      </c>
      <c r="C33" s="6" t="n">
        <v>-97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70</v>
      </c>
    </row>
    <row r="3" spans="1:2">
      <c r="A3" s="5" t="s">
        <v>230</v>
      </c>
    </row>
    <row r="4" spans="1:2">
      <c r="A4" s="3" t="s">
        <v>230</v>
      </c>
      <c r="B4" s="3"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70</v>
      </c>
      <c r="C2" s="2" t="s">
        <v>71</v>
      </c>
      <c r="D2" s="2" t="s">
        <v>72</v>
      </c>
    </row>
    <row r="3" spans="1:4">
      <c r="A3" s="5" t="s">
        <v>900</v>
      </c>
    </row>
    <row r="4" spans="1:4">
      <c r="A4" s="3" t="s">
        <v>895</v>
      </c>
      <c r="B4" s="6" t="n">
        <v>1125</v>
      </c>
      <c r="C4" s="6" t="n">
        <v>1487</v>
      </c>
    </row>
    <row r="5" spans="1:4">
      <c r="A5" s="3" t="s">
        <v>86</v>
      </c>
      <c r="B5" s="6" t="n">
        <v>-187</v>
      </c>
      <c r="C5" s="4" t="n">
        <v>363</v>
      </c>
      <c r="D5" s="6" t="n">
        <v>543</v>
      </c>
    </row>
    <row r="6" spans="1:4">
      <c r="A6" s="3" t="s">
        <v>901</v>
      </c>
    </row>
    <row r="7" spans="1:4">
      <c r="A7" s="5" t="s">
        <v>900</v>
      </c>
    </row>
    <row r="8" spans="1:4">
      <c r="A8" s="3" t="s">
        <v>902</v>
      </c>
      <c r="B8" s="3" t="s">
        <v>903</v>
      </c>
    </row>
    <row r="9" spans="1:4">
      <c r="A9" s="3" t="s">
        <v>895</v>
      </c>
      <c r="B9" s="6" t="n">
        <v>622</v>
      </c>
      <c r="C9" s="4" t="n">
        <v>909</v>
      </c>
    </row>
    <row r="10" spans="1:4">
      <c r="A10" s="3" t="s">
        <v>86</v>
      </c>
      <c r="B10" s="6" t="n">
        <v>-164</v>
      </c>
      <c r="C10" s="4" t="n">
        <v>218</v>
      </c>
      <c r="D10" s="4" t="n">
        <v>380</v>
      </c>
    </row>
    <row r="11" spans="1:4">
      <c r="A11" s="3" t="s">
        <v>904</v>
      </c>
    </row>
    <row r="12" spans="1:4">
      <c r="A12" s="5" t="s">
        <v>900</v>
      </c>
    </row>
    <row r="13" spans="1:4">
      <c r="A13" s="3" t="s">
        <v>902</v>
      </c>
      <c r="B13" s="3" t="s">
        <v>905</v>
      </c>
    </row>
    <row r="14" spans="1:4">
      <c r="A14" s="3" t="s">
        <v>895</v>
      </c>
      <c r="B14" s="6" t="n">
        <v>252</v>
      </c>
      <c r="C14" s="4" t="n">
        <v>349</v>
      </c>
    </row>
    <row r="15" spans="1:4">
      <c r="A15" s="3" t="s">
        <v>86</v>
      </c>
      <c r="B15" s="6" t="n">
        <v>-43</v>
      </c>
      <c r="C15" s="4" t="n">
        <v>111</v>
      </c>
      <c r="D15" s="4" t="n">
        <v>105</v>
      </c>
    </row>
    <row r="16" spans="1:4">
      <c r="A16" s="3" t="s">
        <v>906</v>
      </c>
    </row>
    <row r="17" spans="1:4">
      <c r="A17" s="5" t="s">
        <v>900</v>
      </c>
    </row>
    <row r="18" spans="1:4">
      <c r="A18" s="3" t="s">
        <v>902</v>
      </c>
      <c r="B18" s="3" t="s">
        <v>644</v>
      </c>
    </row>
    <row r="19" spans="1:4">
      <c r="A19" s="3" t="s">
        <v>895</v>
      </c>
      <c r="B19" s="6" t="n">
        <v>245</v>
      </c>
      <c r="C19" s="4" t="n">
        <v>220</v>
      </c>
    </row>
    <row r="20" spans="1:4">
      <c r="A20" s="3" t="s">
        <v>86</v>
      </c>
      <c r="B20" s="4" t="n">
        <v>20</v>
      </c>
      <c r="C20" s="4" t="n">
        <v>34</v>
      </c>
      <c r="D20" s="6" t="n">
        <v>58</v>
      </c>
    </row>
    <row r="21" spans="1:4">
      <c r="A21" s="3" t="s">
        <v>907</v>
      </c>
    </row>
    <row r="22" spans="1:4">
      <c r="A22" s="5" t="s">
        <v>900</v>
      </c>
    </row>
    <row r="23" spans="1:4">
      <c r="A23" s="3" t="s">
        <v>895</v>
      </c>
      <c r="B23" s="6" t="n">
        <v>6</v>
      </c>
      <c r="C23" s="6" t="n">
        <v>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08</v>
      </c>
      <c r="B1" s="2" t="s">
        <v>1</v>
      </c>
    </row>
    <row r="2" spans="1:2">
      <c r="B2" s="2" t="s">
        <v>34</v>
      </c>
    </row>
    <row r="3" spans="1:2">
      <c r="A3" s="5" t="s">
        <v>909</v>
      </c>
    </row>
    <row r="4" spans="1:2">
      <c r="A4" s="3" t="s">
        <v>910</v>
      </c>
      <c r="B4" s="6" t="n">
        <v>-1140</v>
      </c>
    </row>
    <row r="5" spans="1:2">
      <c r="A5" s="3" t="s">
        <v>911</v>
      </c>
      <c r="B5" s="4" t="n">
        <v>1077</v>
      </c>
    </row>
    <row r="6" spans="1:2">
      <c r="A6" s="3" t="s">
        <v>912</v>
      </c>
      <c r="B6" s="4" t="n">
        <v>-63</v>
      </c>
    </row>
    <row r="7" spans="1:2">
      <c r="A7" s="5" t="s">
        <v>913</v>
      </c>
    </row>
    <row r="8" spans="1:2">
      <c r="A8" s="3" t="s">
        <v>910</v>
      </c>
      <c r="B8" s="4" t="n">
        <v>-1429</v>
      </c>
    </row>
    <row r="9" spans="1:2">
      <c r="A9" s="3" t="s">
        <v>911</v>
      </c>
      <c r="B9" s="4" t="n">
        <v>450</v>
      </c>
    </row>
    <row r="10" spans="1:2">
      <c r="A10" s="3" t="s">
        <v>912</v>
      </c>
      <c r="B10" s="6" t="n">
        <v>-97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70</v>
      </c>
      <c r="C2" s="2" t="s">
        <v>71</v>
      </c>
      <c r="D2" s="2" t="s">
        <v>72</v>
      </c>
    </row>
    <row r="3" spans="1:4">
      <c r="A3" s="5" t="s">
        <v>915</v>
      </c>
    </row>
    <row r="4" spans="1:4">
      <c r="A4" s="3" t="s">
        <v>39</v>
      </c>
      <c r="B4" s="6" t="n">
        <v>3262</v>
      </c>
      <c r="C4" s="6" t="n">
        <v>-6295</v>
      </c>
      <c r="D4" s="6" t="n">
        <v>-624</v>
      </c>
    </row>
    <row r="5" spans="1:4">
      <c r="A5" s="3" t="s">
        <v>40</v>
      </c>
      <c r="B5" s="4" t="n">
        <v>113</v>
      </c>
      <c r="C5" s="4" t="n">
        <v>-1375</v>
      </c>
      <c r="D5" s="4" t="n">
        <v>-1133</v>
      </c>
    </row>
    <row r="6" spans="1:4">
      <c r="A6" s="3" t="s">
        <v>41</v>
      </c>
      <c r="B6" s="4" t="n">
        <v>465</v>
      </c>
      <c r="C6" s="4" t="n">
        <v>-17</v>
      </c>
      <c r="D6" s="4" t="n">
        <v>46</v>
      </c>
    </row>
    <row r="7" spans="1:4">
      <c r="A7" s="3" t="s">
        <v>916</v>
      </c>
      <c r="B7" s="4" t="n">
        <v>3840</v>
      </c>
      <c r="C7" s="4" t="n">
        <v>-7687</v>
      </c>
      <c r="D7" s="4" t="n">
        <v>-1711</v>
      </c>
    </row>
    <row r="8" spans="1:4">
      <c r="A8" s="5" t="s">
        <v>917</v>
      </c>
    </row>
    <row r="9" spans="1:4">
      <c r="A9" s="3" t="s">
        <v>52</v>
      </c>
      <c r="B9" s="4" t="n">
        <v>-16964</v>
      </c>
      <c r="C9" s="4" t="n">
        <v>-12041</v>
      </c>
      <c r="D9" s="4" t="n">
        <v>559</v>
      </c>
    </row>
    <row r="10" spans="1:4">
      <c r="A10" s="3" t="s">
        <v>54</v>
      </c>
      <c r="B10" s="4" t="n">
        <v>1273</v>
      </c>
      <c r="C10" s="4" t="n">
        <v>435</v>
      </c>
      <c r="D10" s="4" t="n">
        <v>557</v>
      </c>
    </row>
    <row r="11" spans="1:4">
      <c r="A11" s="3" t="s">
        <v>55</v>
      </c>
      <c r="B11" s="4" t="n">
        <v>984</v>
      </c>
      <c r="C11" s="4" t="n">
        <v>-3123</v>
      </c>
      <c r="D11" s="4" t="n">
        <v>-2192</v>
      </c>
    </row>
    <row r="12" spans="1:4">
      <c r="A12" s="3" t="s">
        <v>918</v>
      </c>
      <c r="B12" s="4" t="n">
        <v>-4149</v>
      </c>
      <c r="C12" s="4" t="n">
        <v>-3583</v>
      </c>
      <c r="D12" s="4" t="n">
        <v>-1132</v>
      </c>
    </row>
    <row r="13" spans="1:4">
      <c r="A13" s="3" t="s">
        <v>916</v>
      </c>
      <c r="B13" s="6" t="n">
        <v>-18856</v>
      </c>
      <c r="C13" s="6" t="n">
        <v>-18312</v>
      </c>
      <c r="D13" s="6" t="n">
        <v>-220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70</v>
      </c>
      <c r="C2" s="2" t="s">
        <v>71</v>
      </c>
      <c r="D2" s="2" t="s">
        <v>72</v>
      </c>
    </row>
    <row r="3" spans="1:4">
      <c r="A3" s="5" t="s">
        <v>236</v>
      </c>
    </row>
    <row r="4" spans="1:4">
      <c r="A4" s="3" t="s">
        <v>920</v>
      </c>
      <c r="B4" s="6" t="n">
        <v>8025</v>
      </c>
      <c r="C4" s="6" t="n">
        <v>3348</v>
      </c>
    </row>
    <row r="5" spans="1:4">
      <c r="A5" s="3" t="s">
        <v>921</v>
      </c>
      <c r="B5" s="4" t="n">
        <v>22521</v>
      </c>
    </row>
    <row r="6" spans="1:4">
      <c r="A6" s="3" t="s">
        <v>922</v>
      </c>
      <c r="B6" s="4" t="n">
        <v>26974</v>
      </c>
      <c r="C6" s="4" t="n">
        <v>39371</v>
      </c>
      <c r="D6" s="6" t="n">
        <v>1891</v>
      </c>
    </row>
    <row r="7" spans="1:4">
      <c r="A7" s="3" t="s">
        <v>923</v>
      </c>
      <c r="B7" s="4" t="n">
        <v>987</v>
      </c>
    </row>
    <row r="8" spans="1:4">
      <c r="A8" s="3" t="s">
        <v>924</v>
      </c>
      <c r="D8" s="4" t="n">
        <v>54</v>
      </c>
    </row>
    <row r="9" spans="1:4">
      <c r="A9" s="3" t="s">
        <v>925</v>
      </c>
      <c r="B9" s="4" t="n">
        <v>58507</v>
      </c>
      <c r="C9" s="4" t="n">
        <v>42719</v>
      </c>
      <c r="D9" s="4" t="n">
        <v>1945</v>
      </c>
    </row>
    <row r="10" spans="1:4">
      <c r="A10" s="3" t="s">
        <v>921</v>
      </c>
      <c r="C10" s="4" t="n">
        <v>-6007</v>
      </c>
    </row>
    <row r="11" spans="1:4">
      <c r="A11" s="3" t="s">
        <v>922</v>
      </c>
      <c r="B11" s="4" t="n">
        <v>-33445</v>
      </c>
      <c r="C11" s="4" t="n">
        <v>-515</v>
      </c>
      <c r="D11" s="4" t="n">
        <v>-2495</v>
      </c>
    </row>
    <row r="12" spans="1:4">
      <c r="A12" s="3" t="s">
        <v>923</v>
      </c>
      <c r="B12" s="4" t="n">
        <v>-3058</v>
      </c>
      <c r="C12" s="4" t="n">
        <v>-419</v>
      </c>
    </row>
    <row r="13" spans="1:4">
      <c r="A13" s="3" t="s">
        <v>924</v>
      </c>
      <c r="D13" s="4" t="n">
        <v>-2</v>
      </c>
    </row>
    <row r="14" spans="1:4">
      <c r="A14" s="3" t="s">
        <v>926</v>
      </c>
      <c r="B14" s="4" t="n">
        <v>-36503</v>
      </c>
      <c r="C14" s="4" t="n">
        <v>-6941</v>
      </c>
      <c r="D14" s="4" t="n">
        <v>-2497</v>
      </c>
    </row>
    <row r="15" spans="1:4">
      <c r="A15" s="3" t="s">
        <v>920</v>
      </c>
      <c r="B15" s="4" t="n">
        <v>-970</v>
      </c>
      <c r="C15" s="4" t="n">
        <v>-145</v>
      </c>
    </row>
    <row r="16" spans="1:4">
      <c r="A16" s="3" t="s">
        <v>927</v>
      </c>
      <c r="B16" s="4" t="n">
        <v>-1129</v>
      </c>
      <c r="C16" s="4" t="n">
        <v>-2322</v>
      </c>
    </row>
    <row r="17" spans="1:4">
      <c r="A17" s="3" t="s">
        <v>928</v>
      </c>
      <c r="B17" s="4" t="n">
        <v>-7124</v>
      </c>
      <c r="C17" s="4" t="n">
        <v>-3673</v>
      </c>
      <c r="D17" s="4" t="n">
        <v>-1944</v>
      </c>
    </row>
    <row r="18" spans="1:4">
      <c r="A18" s="3" t="s">
        <v>929</v>
      </c>
      <c r="B18" s="4" t="n">
        <v>1330</v>
      </c>
      <c r="C18" s="4" t="n">
        <v>411</v>
      </c>
      <c r="D18" s="4" t="n">
        <v>-41</v>
      </c>
    </row>
    <row r="19" spans="1:4">
      <c r="A19" s="3" t="s">
        <v>924</v>
      </c>
      <c r="D19" s="4" t="n">
        <v>-2</v>
      </c>
    </row>
    <row r="20" spans="1:4">
      <c r="A20" s="3" t="s">
        <v>930</v>
      </c>
      <c r="B20" s="6" t="n">
        <v>-7893</v>
      </c>
      <c r="C20" s="6" t="n">
        <v>-5729</v>
      </c>
      <c r="D20" s="6" t="n">
        <v>-198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1</v>
      </c>
      <c r="B1" s="2" t="s">
        <v>1</v>
      </c>
    </row>
    <row r="2" spans="1:3">
      <c r="B2" s="2" t="s">
        <v>70</v>
      </c>
      <c r="C2" s="2" t="s">
        <v>71</v>
      </c>
    </row>
    <row r="3" spans="1:3">
      <c r="A3" s="5" t="s">
        <v>932</v>
      </c>
    </row>
    <row r="4" spans="1:3">
      <c r="A4" s="3" t="s">
        <v>933</v>
      </c>
      <c r="B4" s="6" t="n">
        <v>16384</v>
      </c>
      <c r="C4" s="6" t="n">
        <v>1388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W9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2"/>
    <col customWidth="1" max="16" min="16" width="21"/>
    <col customWidth="1" max="17" min="17" width="4"/>
    <col customWidth="1" max="18" min="18" width="21"/>
    <col customWidth="1" max="19" min="19" width="4"/>
    <col customWidth="1" max="20" min="20" width="19"/>
    <col customWidth="1" max="21" min="21" width="21"/>
    <col customWidth="1" max="22" min="22" width="21"/>
    <col customWidth="1" max="23" min="23" width="21"/>
  </cols>
  <sheetData>
    <row r="1" spans="1:23">
      <c r="A1" s="1" t="s">
        <v>934</v>
      </c>
      <c r="B1" s="2" t="s">
        <v>935</v>
      </c>
      <c r="C1" s="2" t="s">
        <v>936</v>
      </c>
      <c r="D1" s="2" t="s">
        <v>937</v>
      </c>
      <c r="E1" s="2" t="s">
        <v>938</v>
      </c>
      <c r="F1" s="2" t="s">
        <v>939</v>
      </c>
      <c r="G1" s="2" t="s">
        <v>940</v>
      </c>
      <c r="H1" s="2" t="s">
        <v>941</v>
      </c>
      <c r="I1" s="2" t="s">
        <v>942</v>
      </c>
      <c r="J1" s="2" t="s">
        <v>943</v>
      </c>
      <c r="K1" s="2" t="s">
        <v>944</v>
      </c>
      <c r="L1" s="2" t="s">
        <v>945</v>
      </c>
      <c r="M1" s="2" t="s">
        <v>882</v>
      </c>
      <c r="N1" s="2" t="s">
        <v>34</v>
      </c>
      <c r="P1" s="2" t="s">
        <v>35</v>
      </c>
      <c r="R1" s="2" t="s">
        <v>946</v>
      </c>
      <c r="T1" s="2" t="s">
        <v>947</v>
      </c>
      <c r="U1" s="2" t="s">
        <v>948</v>
      </c>
      <c r="V1" s="2" t="s">
        <v>949</v>
      </c>
      <c r="W1" s="2" t="s">
        <v>950</v>
      </c>
    </row>
    <row r="2" spans="1:23">
      <c r="A2" s="5" t="s">
        <v>951</v>
      </c>
    </row>
    <row r="3" spans="1:23">
      <c r="A3" s="3" t="s">
        <v>952</v>
      </c>
      <c r="N3" s="6" t="n">
        <v>17000</v>
      </c>
      <c r="O3" s="3" t="s">
        <v>953</v>
      </c>
      <c r="P3" s="6" t="n">
        <v>44340</v>
      </c>
      <c r="Q3" s="3" t="s">
        <v>130</v>
      </c>
      <c r="R3" s="6" t="n">
        <v>4260</v>
      </c>
      <c r="S3" s="3" t="s">
        <v>134</v>
      </c>
    </row>
    <row r="4" spans="1:23">
      <c r="A4" s="3" t="s">
        <v>954</v>
      </c>
      <c r="N4" s="4" t="n">
        <v>30929</v>
      </c>
      <c r="P4" s="4" t="n">
        <v>20008</v>
      </c>
      <c r="R4" s="4" t="n">
        <v>5684</v>
      </c>
    </row>
    <row r="5" spans="1:23">
      <c r="A5" s="3" t="s">
        <v>955</v>
      </c>
      <c r="N5" s="4" t="n">
        <v>35528</v>
      </c>
      <c r="P5" s="4" t="n">
        <v>52339</v>
      </c>
      <c r="R5" s="4" t="n">
        <v>4014</v>
      </c>
    </row>
    <row r="6" spans="1:23">
      <c r="A6" s="3" t="s">
        <v>956</v>
      </c>
      <c r="N6" s="4" t="n">
        <v>143</v>
      </c>
      <c r="P6" s="4" t="n">
        <v>41</v>
      </c>
      <c r="R6" s="4" t="n">
        <v>99</v>
      </c>
    </row>
    <row r="7" spans="1:23">
      <c r="A7" s="3" t="s">
        <v>131</v>
      </c>
      <c r="M7" s="6" t="n">
        <v>300</v>
      </c>
      <c r="N7" s="4" t="n">
        <v>18806</v>
      </c>
      <c r="O7" s="3" t="s">
        <v>957</v>
      </c>
    </row>
    <row r="8" spans="1:23">
      <c r="A8" s="3" t="s">
        <v>958</v>
      </c>
    </row>
    <row r="9" spans="1:23">
      <c r="A9" s="5" t="s">
        <v>951</v>
      </c>
    </row>
    <row r="10" spans="1:23">
      <c r="A10" s="3" t="s">
        <v>954</v>
      </c>
      <c r="N10" s="4" t="n">
        <v>36068</v>
      </c>
      <c r="P10" s="4" t="n">
        <v>44620</v>
      </c>
      <c r="R10" s="4" t="n">
        <v>13533</v>
      </c>
    </row>
    <row r="11" spans="1:23">
      <c r="A11" s="3" t="s">
        <v>955</v>
      </c>
      <c r="N11" s="4" t="n">
        <v>35528</v>
      </c>
      <c r="P11" s="4" t="n">
        <v>52339</v>
      </c>
      <c r="R11" s="4" t="n">
        <v>4014</v>
      </c>
    </row>
    <row r="12" spans="1:23">
      <c r="A12" s="3" t="s">
        <v>956</v>
      </c>
      <c r="N12" s="4" t="n">
        <v>185</v>
      </c>
      <c r="P12" s="4" t="n">
        <v>86</v>
      </c>
      <c r="R12" s="4" t="n">
        <v>229</v>
      </c>
    </row>
    <row r="13" spans="1:23">
      <c r="A13" s="3" t="s">
        <v>959</v>
      </c>
    </row>
    <row r="14" spans="1:23">
      <c r="A14" s="5" t="s">
        <v>951</v>
      </c>
    </row>
    <row r="15" spans="1:23">
      <c r="A15" s="3" t="s">
        <v>952</v>
      </c>
      <c r="B15" s="6" t="n">
        <v>300</v>
      </c>
      <c r="C15" s="6" t="n">
        <v>17387</v>
      </c>
    </row>
    <row r="16" spans="1:23">
      <c r="A16" s="3" t="s">
        <v>954</v>
      </c>
      <c r="D16" s="6" t="n">
        <v>17387</v>
      </c>
      <c r="E16" s="6" t="n">
        <v>7045</v>
      </c>
      <c r="U16" s="6" t="n">
        <v>6300</v>
      </c>
    </row>
    <row r="17" spans="1:23">
      <c r="A17" s="3" t="s">
        <v>960</v>
      </c>
      <c r="T17" s="9" t="n">
        <v>57.9</v>
      </c>
    </row>
    <row r="18" spans="1:23">
      <c r="A18" s="3" t="s">
        <v>961</v>
      </c>
      <c r="J18" s="6" t="n">
        <v>4503</v>
      </c>
      <c r="L18" s="6" t="n">
        <v>5641</v>
      </c>
    </row>
    <row r="19" spans="1:23">
      <c r="A19" s="3" t="s">
        <v>962</v>
      </c>
    </row>
    <row r="20" spans="1:23">
      <c r="A20" s="5" t="s">
        <v>951</v>
      </c>
    </row>
    <row r="21" spans="1:23">
      <c r="A21" s="3" t="s">
        <v>954</v>
      </c>
      <c r="I21" s="6" t="n">
        <v>13007</v>
      </c>
    </row>
    <row r="22" spans="1:23">
      <c r="A22" s="3" t="s">
        <v>963</v>
      </c>
    </row>
    <row r="23" spans="1:23">
      <c r="A23" s="5" t="s">
        <v>951</v>
      </c>
    </row>
    <row r="24" spans="1:23">
      <c r="A24" s="3" t="s">
        <v>954</v>
      </c>
      <c r="I24" s="4" t="n">
        <v>6866</v>
      </c>
    </row>
    <row r="25" spans="1:23">
      <c r="A25" s="3" t="s">
        <v>964</v>
      </c>
    </row>
    <row r="26" spans="1:23">
      <c r="A26" s="5" t="s">
        <v>951</v>
      </c>
    </row>
    <row r="27" spans="1:23">
      <c r="A27" s="3" t="s">
        <v>954</v>
      </c>
      <c r="D27" s="4" t="n">
        <v>18806</v>
      </c>
      <c r="E27" s="4" t="n">
        <v>8334</v>
      </c>
      <c r="U27" s="4" t="n">
        <v>8666</v>
      </c>
    </row>
    <row r="28" spans="1:23">
      <c r="A28" s="3" t="s">
        <v>955</v>
      </c>
      <c r="D28" s="6" t="n">
        <v>18806</v>
      </c>
      <c r="E28" s="6" t="n">
        <v>8334</v>
      </c>
      <c r="F28" s="6" t="n">
        <v>8133</v>
      </c>
      <c r="G28" s="6" t="n">
        <v>14624</v>
      </c>
      <c r="H28" s="6" t="n">
        <v>28338</v>
      </c>
      <c r="I28" s="4" t="n">
        <v>9098</v>
      </c>
    </row>
    <row r="29" spans="1:23">
      <c r="A29" s="3" t="s">
        <v>965</v>
      </c>
    </row>
    <row r="30" spans="1:23">
      <c r="A30" s="5" t="s">
        <v>951</v>
      </c>
    </row>
    <row r="31" spans="1:23">
      <c r="A31" s="3" t="s">
        <v>954</v>
      </c>
      <c r="I31" s="4" t="n">
        <v>29020</v>
      </c>
    </row>
    <row r="32" spans="1:23">
      <c r="A32" s="3" t="s">
        <v>966</v>
      </c>
    </row>
    <row r="33" spans="1:23">
      <c r="A33" s="5" t="s">
        <v>951</v>
      </c>
    </row>
    <row r="34" spans="1:23">
      <c r="A34" s="3" t="s">
        <v>954</v>
      </c>
      <c r="I34" s="6" t="n">
        <v>15320</v>
      </c>
    </row>
    <row r="35" spans="1:23">
      <c r="A35" s="3" t="s">
        <v>901</v>
      </c>
    </row>
    <row r="36" spans="1:23">
      <c r="A36" s="5" t="s">
        <v>951</v>
      </c>
    </row>
    <row r="37" spans="1:23">
      <c r="A37" s="3" t="s">
        <v>956</v>
      </c>
      <c r="N37" s="4" t="n">
        <v>97</v>
      </c>
      <c r="P37" s="4" t="n">
        <v>18</v>
      </c>
      <c r="R37" s="4" t="n">
        <v>70</v>
      </c>
    </row>
    <row r="38" spans="1:23">
      <c r="A38" s="3" t="s">
        <v>967</v>
      </c>
    </row>
    <row r="39" spans="1:23">
      <c r="A39" s="5" t="s">
        <v>951</v>
      </c>
    </row>
    <row r="40" spans="1:23">
      <c r="A40" s="3" t="s">
        <v>956</v>
      </c>
      <c r="N40" s="4" t="n">
        <v>126</v>
      </c>
      <c r="P40" s="4" t="n">
        <v>41</v>
      </c>
      <c r="R40" s="4" t="n">
        <v>151</v>
      </c>
    </row>
    <row r="41" spans="1:23">
      <c r="A41" s="3" t="s">
        <v>904</v>
      </c>
    </row>
    <row r="42" spans="1:23">
      <c r="A42" s="5" t="s">
        <v>951</v>
      </c>
    </row>
    <row r="43" spans="1:23">
      <c r="A43" s="3" t="s">
        <v>956</v>
      </c>
      <c r="N43" s="4" t="n">
        <v>41</v>
      </c>
      <c r="P43" s="4" t="n">
        <v>8</v>
      </c>
      <c r="R43" s="4" t="n">
        <v>19</v>
      </c>
    </row>
    <row r="44" spans="1:23">
      <c r="A44" s="3" t="s">
        <v>968</v>
      </c>
    </row>
    <row r="45" spans="1:23">
      <c r="A45" s="5" t="s">
        <v>951</v>
      </c>
    </row>
    <row r="46" spans="1:23">
      <c r="A46" s="3" t="s">
        <v>956</v>
      </c>
      <c r="N46" s="4" t="n">
        <v>53</v>
      </c>
      <c r="P46" s="4" t="n">
        <v>17</v>
      </c>
      <c r="R46" s="4" t="n">
        <v>54</v>
      </c>
    </row>
    <row r="47" spans="1:23">
      <c r="A47" s="3" t="s">
        <v>906</v>
      </c>
    </row>
    <row r="48" spans="1:23">
      <c r="A48" s="5" t="s">
        <v>951</v>
      </c>
    </row>
    <row r="49" spans="1:23">
      <c r="A49" s="3" t="s">
        <v>956</v>
      </c>
      <c r="N49" s="4" t="n">
        <v>5</v>
      </c>
      <c r="P49" s="4" t="n">
        <v>15</v>
      </c>
      <c r="R49" s="4" t="n">
        <v>10</v>
      </c>
    </row>
    <row r="50" spans="1:23">
      <c r="A50" s="3" t="s">
        <v>969</v>
      </c>
    </row>
    <row r="51" spans="1:23">
      <c r="A51" s="5" t="s">
        <v>951</v>
      </c>
    </row>
    <row r="52" spans="1:23">
      <c r="A52" s="3" t="s">
        <v>956</v>
      </c>
      <c r="N52" s="6" t="n">
        <v>6</v>
      </c>
      <c r="P52" s="6" t="n">
        <v>28</v>
      </c>
      <c r="R52" s="4" t="n">
        <v>24</v>
      </c>
    </row>
    <row r="53" spans="1:23">
      <c r="A53" s="3" t="s">
        <v>481</v>
      </c>
    </row>
    <row r="54" spans="1:23">
      <c r="A54" s="5" t="s">
        <v>951</v>
      </c>
    </row>
    <row r="55" spans="1:23">
      <c r="A55" s="3" t="s">
        <v>954</v>
      </c>
      <c r="U55" s="4" t="n">
        <v>197</v>
      </c>
      <c r="V55" s="6" t="n">
        <v>135</v>
      </c>
    </row>
    <row r="56" spans="1:23">
      <c r="A56" s="3" t="s">
        <v>970</v>
      </c>
    </row>
    <row r="57" spans="1:23">
      <c r="A57" s="5" t="s">
        <v>951</v>
      </c>
    </row>
    <row r="58" spans="1:23">
      <c r="A58" s="3" t="s">
        <v>954</v>
      </c>
      <c r="U58" s="6" t="n">
        <v>262</v>
      </c>
      <c r="V58" s="6" t="n">
        <v>280</v>
      </c>
    </row>
    <row r="59" spans="1:23">
      <c r="A59" s="3" t="s">
        <v>955</v>
      </c>
      <c r="F59" s="6" t="n">
        <v>255</v>
      </c>
      <c r="G59" s="6" t="n">
        <v>279</v>
      </c>
    </row>
    <row r="60" spans="1:23">
      <c r="A60" s="3" t="s">
        <v>971</v>
      </c>
    </row>
    <row r="61" spans="1:23">
      <c r="A61" s="5" t="s">
        <v>951</v>
      </c>
    </row>
    <row r="62" spans="1:23">
      <c r="A62" s="3" t="s">
        <v>954</v>
      </c>
      <c r="R62" s="4" t="n">
        <v>4078</v>
      </c>
    </row>
    <row r="63" spans="1:23">
      <c r="A63" s="3" t="s">
        <v>972</v>
      </c>
    </row>
    <row r="64" spans="1:23">
      <c r="A64" s="5" t="s">
        <v>951</v>
      </c>
    </row>
    <row r="65" spans="1:23">
      <c r="A65" s="3" t="s">
        <v>954</v>
      </c>
      <c r="W65" s="6" t="n">
        <v>800</v>
      </c>
    </row>
    <row r="66" spans="1:23">
      <c r="A66" s="3" t="s">
        <v>973</v>
      </c>
    </row>
    <row r="67" spans="1:23">
      <c r="A67" s="5" t="s">
        <v>951</v>
      </c>
    </row>
    <row r="68" spans="1:23">
      <c r="A68" s="3" t="s">
        <v>954</v>
      </c>
      <c r="W68" s="4" t="n">
        <v>800</v>
      </c>
    </row>
    <row r="69" spans="1:23">
      <c r="A69" s="3" t="s">
        <v>974</v>
      </c>
    </row>
    <row r="70" spans="1:23">
      <c r="A70" s="5" t="s">
        <v>951</v>
      </c>
    </row>
    <row r="71" spans="1:23">
      <c r="A71" s="3" t="s">
        <v>954</v>
      </c>
      <c r="R71" s="6" t="n">
        <v>9263</v>
      </c>
    </row>
    <row r="72" spans="1:23">
      <c r="A72" s="3" t="s">
        <v>955</v>
      </c>
      <c r="J72" s="6" t="n">
        <v>1928</v>
      </c>
      <c r="K72" s="6" t="n">
        <v>2076</v>
      </c>
    </row>
    <row r="73" spans="1:23">
      <c r="A73" s="3" t="s">
        <v>975</v>
      </c>
    </row>
    <row r="74" spans="1:23">
      <c r="A74" s="5" t="s">
        <v>951</v>
      </c>
    </row>
    <row r="75" spans="1:23">
      <c r="A75" s="3" t="s">
        <v>954</v>
      </c>
      <c r="W75" s="4" t="n">
        <v>2130</v>
      </c>
    </row>
    <row r="76" spans="1:23">
      <c r="A76" s="3" t="s">
        <v>976</v>
      </c>
    </row>
    <row r="77" spans="1:23">
      <c r="A77" s="5" t="s">
        <v>951</v>
      </c>
    </row>
    <row r="78" spans="1:23">
      <c r="A78" s="3" t="s">
        <v>954</v>
      </c>
      <c r="W78" s="6" t="n">
        <v>2130</v>
      </c>
    </row>
    <row r="79" spans="1:23">
      <c r="A79" s="3" t="s">
        <v>977</v>
      </c>
    </row>
    <row r="80" spans="1:23">
      <c r="A80" s="5" t="s">
        <v>951</v>
      </c>
    </row>
    <row r="81" spans="1:23">
      <c r="A81" s="3" t="s">
        <v>954</v>
      </c>
      <c r="K81" s="4" t="n">
        <v>6</v>
      </c>
    </row>
    <row r="82" spans="1:23">
      <c r="A82" s="3" t="s">
        <v>978</v>
      </c>
    </row>
    <row r="83" spans="1:23">
      <c r="A83" s="5" t="s">
        <v>951</v>
      </c>
    </row>
    <row r="84" spans="1:23">
      <c r="A84" s="3" t="s">
        <v>954</v>
      </c>
      <c r="K84" s="4" t="n">
        <v>10</v>
      </c>
    </row>
    <row r="85" spans="1:23">
      <c r="A85" s="3" t="s">
        <v>955</v>
      </c>
      <c r="K85" s="6" t="n">
        <v>10</v>
      </c>
    </row>
    <row r="86" spans="1:23"/>
    <row r="87" spans="1:23">
      <c r="A87" s="3" t="s">
        <v>128</v>
      </c>
      <c r="B87" s="3" t="s">
        <v>174</v>
      </c>
    </row>
    <row r="88" spans="1:23">
      <c r="A88" s="3" t="s">
        <v>119</v>
      </c>
      <c r="B88" s="3" t="s">
        <v>176</v>
      </c>
    </row>
    <row r="89" spans="1:23">
      <c r="A89" s="3" t="s">
        <v>130</v>
      </c>
      <c r="B89" s="3" t="s">
        <v>172</v>
      </c>
    </row>
    <row r="90" spans="1:23">
      <c r="A90" s="3" t="s">
        <v>134</v>
      </c>
      <c r="B90" s="3" t="s">
        <v>167</v>
      </c>
    </row>
    <row r="91" spans="1:23">
      <c r="A91" s="3" t="s">
        <v>140</v>
      </c>
      <c r="B91" s="3" t="s">
        <v>181</v>
      </c>
    </row>
    <row r="92" spans="1:23">
      <c r="A92" s="3" t="s">
        <v>144</v>
      </c>
      <c r="B92" s="3" t="s">
        <v>183</v>
      </c>
    </row>
  </sheetData>
  <mergeCells count="10">
    <mergeCell ref="N1:O1"/>
    <mergeCell ref="P1:Q1"/>
    <mergeCell ref="R1:S1"/>
    <mergeCell ref="A86:W86"/>
    <mergeCell ref="B87:W87"/>
    <mergeCell ref="B88:W88"/>
    <mergeCell ref="B89:W89"/>
    <mergeCell ref="B90:W90"/>
    <mergeCell ref="B91:W91"/>
    <mergeCell ref="B92:W9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9</v>
      </c>
      <c r="B1" s="2" t="s">
        <v>1</v>
      </c>
    </row>
    <row r="2" spans="1:3">
      <c r="B2" s="2" t="s">
        <v>70</v>
      </c>
      <c r="C2" s="2" t="s">
        <v>71</v>
      </c>
    </row>
    <row r="3" spans="1:3">
      <c r="A3" s="3" t="s">
        <v>980</v>
      </c>
    </row>
    <row r="4" spans="1:3">
      <c r="A4" s="5" t="s">
        <v>981</v>
      </c>
    </row>
    <row r="5" spans="1:3">
      <c r="A5" s="3" t="s">
        <v>982</v>
      </c>
      <c r="B5" s="6" t="n">
        <v>122012</v>
      </c>
      <c r="C5" s="6" t="n">
        <v>24628</v>
      </c>
    </row>
    <row r="6" spans="1:3">
      <c r="A6" s="3" t="s">
        <v>983</v>
      </c>
      <c r="C6" s="4" t="n">
        <v>27851</v>
      </c>
    </row>
    <row r="7" spans="1:3">
      <c r="A7" s="3" t="s">
        <v>984</v>
      </c>
      <c r="B7" s="4" t="n">
        <v>11783</v>
      </c>
      <c r="C7" s="4" t="n">
        <v>29428</v>
      </c>
    </row>
    <row r="8" spans="1:3">
      <c r="A8" s="3" t="s">
        <v>985</v>
      </c>
      <c r="B8" s="4" t="n">
        <v>11098</v>
      </c>
      <c r="C8" s="4" t="n">
        <v>6998</v>
      </c>
    </row>
    <row r="9" spans="1:3">
      <c r="A9" s="3" t="s">
        <v>986</v>
      </c>
      <c r="B9" s="4" t="n">
        <v>7103</v>
      </c>
      <c r="C9" s="4" t="n">
        <v>33107</v>
      </c>
    </row>
    <row r="10" spans="1:3">
      <c r="A10" s="3" t="s">
        <v>987</v>
      </c>
      <c r="B10" s="4" t="n">
        <v>151996</v>
      </c>
      <c r="C10" s="4" t="n">
        <v>122012</v>
      </c>
    </row>
    <row r="11" spans="1:3">
      <c r="A11" s="3" t="s">
        <v>920</v>
      </c>
    </row>
    <row r="12" spans="1:3">
      <c r="A12" s="5" t="s">
        <v>981</v>
      </c>
    </row>
    <row r="13" spans="1:3">
      <c r="A13" s="3" t="s">
        <v>982</v>
      </c>
      <c r="B13" s="4" t="n">
        <v>3501</v>
      </c>
    </row>
    <row r="14" spans="1:3">
      <c r="A14" s="3" t="s">
        <v>983</v>
      </c>
      <c r="C14" s="4" t="n">
        <v>306</v>
      </c>
    </row>
    <row r="15" spans="1:3">
      <c r="A15" s="3" t="s">
        <v>984</v>
      </c>
      <c r="B15" s="4" t="n">
        <v>8024</v>
      </c>
      <c r="C15" s="4" t="n">
        <v>3348</v>
      </c>
    </row>
    <row r="16" spans="1:3">
      <c r="A16" s="3" t="s">
        <v>986</v>
      </c>
      <c r="B16" s="4" t="n">
        <v>-1815</v>
      </c>
      <c r="C16" s="4" t="n">
        <v>-153</v>
      </c>
    </row>
    <row r="17" spans="1:3">
      <c r="A17" s="3" t="s">
        <v>987</v>
      </c>
      <c r="B17" s="4" t="n">
        <v>9710</v>
      </c>
      <c r="C17" s="4" t="n">
        <v>3501</v>
      </c>
    </row>
    <row r="18" spans="1:3">
      <c r="A18" s="3" t="s">
        <v>988</v>
      </c>
    </row>
    <row r="19" spans="1:3">
      <c r="A19" s="5" t="s">
        <v>981</v>
      </c>
    </row>
    <row r="20" spans="1:3">
      <c r="A20" s="3" t="s">
        <v>982</v>
      </c>
      <c r="B20" s="4" t="n">
        <v>72618</v>
      </c>
      <c r="C20" s="4" t="n">
        <v>442</v>
      </c>
    </row>
    <row r="21" spans="1:3">
      <c r="A21" s="3" t="s">
        <v>983</v>
      </c>
      <c r="C21" s="4" t="n">
        <v>18610</v>
      </c>
    </row>
    <row r="22" spans="1:3">
      <c r="A22" s="3" t="s">
        <v>984</v>
      </c>
      <c r="B22" s="4" t="n">
        <v>-6472</v>
      </c>
      <c r="C22" s="4" t="n">
        <v>38856</v>
      </c>
    </row>
    <row r="23" spans="1:3">
      <c r="A23" s="3" t="s">
        <v>986</v>
      </c>
      <c r="B23" s="4" t="n">
        <v>4348</v>
      </c>
      <c r="C23" s="4" t="n">
        <v>14710</v>
      </c>
    </row>
    <row r="24" spans="1:3">
      <c r="A24" s="3" t="s">
        <v>987</v>
      </c>
      <c r="B24" s="4" t="n">
        <v>70494</v>
      </c>
      <c r="C24" s="4" t="n">
        <v>72618</v>
      </c>
    </row>
    <row r="25" spans="1:3">
      <c r="A25" s="3" t="s">
        <v>989</v>
      </c>
    </row>
    <row r="26" spans="1:3">
      <c r="A26" s="5" t="s">
        <v>981</v>
      </c>
    </row>
    <row r="27" spans="1:3">
      <c r="A27" s="3" t="s">
        <v>982</v>
      </c>
      <c r="B27" s="4" t="n">
        <v>24731</v>
      </c>
      <c r="C27" s="4" t="n">
        <v>16942</v>
      </c>
    </row>
    <row r="28" spans="1:3">
      <c r="A28" s="3" t="s">
        <v>983</v>
      </c>
      <c r="C28" s="4" t="n">
        <v>4901</v>
      </c>
    </row>
    <row r="29" spans="1:3">
      <c r="A29" s="3" t="s">
        <v>984</v>
      </c>
      <c r="B29" s="4" t="n">
        <v>19464</v>
      </c>
      <c r="C29" s="4" t="n">
        <v>-6007</v>
      </c>
    </row>
    <row r="30" spans="1:3">
      <c r="A30" s="3" t="s">
        <v>986</v>
      </c>
      <c r="B30" s="4" t="n">
        <v>-3670</v>
      </c>
      <c r="C30" s="4" t="n">
        <v>8895</v>
      </c>
    </row>
    <row r="31" spans="1:3">
      <c r="A31" s="3" t="s">
        <v>987</v>
      </c>
      <c r="B31" s="4" t="n">
        <v>40525</v>
      </c>
      <c r="C31" s="4" t="n">
        <v>24731</v>
      </c>
    </row>
    <row r="32" spans="1:3">
      <c r="A32" s="3" t="s">
        <v>990</v>
      </c>
    </row>
    <row r="33" spans="1:3">
      <c r="A33" s="5" t="s">
        <v>981</v>
      </c>
    </row>
    <row r="34" spans="1:3">
      <c r="A34" s="3" t="s">
        <v>982</v>
      </c>
      <c r="B34" s="4" t="n">
        <v>154</v>
      </c>
    </row>
    <row r="35" spans="1:3">
      <c r="A35" s="3" t="s">
        <v>983</v>
      </c>
      <c r="C35" s="4" t="n">
        <v>39</v>
      </c>
    </row>
    <row r="36" spans="1:3">
      <c r="A36" s="3" t="s">
        <v>984</v>
      </c>
      <c r="B36" s="4" t="n">
        <v>-878</v>
      </c>
      <c r="C36" s="4" t="n">
        <v>-68</v>
      </c>
    </row>
    <row r="37" spans="1:3">
      <c r="A37" s="3" t="s">
        <v>985</v>
      </c>
      <c r="C37" s="4" t="n">
        <v>183</v>
      </c>
    </row>
    <row r="38" spans="1:3">
      <c r="A38" s="3" t="s">
        <v>986</v>
      </c>
      <c r="B38" s="4" t="n">
        <v>1099</v>
      </c>
    </row>
    <row r="39" spans="1:3">
      <c r="A39" s="3" t="s">
        <v>987</v>
      </c>
      <c r="B39" s="4" t="n">
        <v>375</v>
      </c>
      <c r="C39" s="4" t="n">
        <v>154</v>
      </c>
    </row>
    <row r="40" spans="1:3">
      <c r="A40" s="3" t="s">
        <v>923</v>
      </c>
    </row>
    <row r="41" spans="1:3">
      <c r="A41" s="5" t="s">
        <v>981</v>
      </c>
    </row>
    <row r="42" spans="1:3">
      <c r="A42" s="3" t="s">
        <v>982</v>
      </c>
      <c r="B42" s="4" t="n">
        <v>3198</v>
      </c>
      <c r="C42" s="4" t="n">
        <v>2989</v>
      </c>
    </row>
    <row r="43" spans="1:3">
      <c r="A43" s="3" t="s">
        <v>984</v>
      </c>
      <c r="B43" s="4" t="n">
        <v>987</v>
      </c>
      <c r="C43" s="4" t="n">
        <v>-394</v>
      </c>
    </row>
    <row r="44" spans="1:3">
      <c r="A44" s="3" t="s">
        <v>985</v>
      </c>
      <c r="C44" s="4" t="n">
        <v>54</v>
      </c>
    </row>
    <row r="45" spans="1:3">
      <c r="A45" s="3" t="s">
        <v>986</v>
      </c>
      <c r="B45" s="4" t="n">
        <v>5</v>
      </c>
      <c r="C45" s="4" t="n">
        <v>549</v>
      </c>
    </row>
    <row r="46" spans="1:3">
      <c r="A46" s="3" t="s">
        <v>987</v>
      </c>
      <c r="B46" s="4" t="n">
        <v>4190</v>
      </c>
      <c r="C46" s="4" t="n">
        <v>3198</v>
      </c>
    </row>
    <row r="47" spans="1:3">
      <c r="A47" s="3" t="s">
        <v>991</v>
      </c>
    </row>
    <row r="48" spans="1:3">
      <c r="A48" s="5" t="s">
        <v>981</v>
      </c>
    </row>
    <row r="49" spans="1:3">
      <c r="A49" s="3" t="s">
        <v>982</v>
      </c>
      <c r="C49" s="4" t="n">
        <v>9</v>
      </c>
    </row>
    <row r="50" spans="1:3">
      <c r="A50" s="3" t="s">
        <v>986</v>
      </c>
      <c r="C50" s="4" t="n">
        <v>-9</v>
      </c>
    </row>
    <row r="51" spans="1:3">
      <c r="A51" s="3" t="s">
        <v>992</v>
      </c>
    </row>
    <row r="52" spans="1:3">
      <c r="A52" s="5" t="s">
        <v>981</v>
      </c>
    </row>
    <row r="53" spans="1:3">
      <c r="A53" s="3" t="s">
        <v>982</v>
      </c>
      <c r="B53" s="4" t="n">
        <v>17810</v>
      </c>
      <c r="C53" s="4" t="n">
        <v>4246</v>
      </c>
    </row>
    <row r="54" spans="1:3">
      <c r="A54" s="3" t="s">
        <v>983</v>
      </c>
      <c r="C54" s="4" t="n">
        <v>3995</v>
      </c>
    </row>
    <row r="55" spans="1:3">
      <c r="A55" s="3" t="s">
        <v>984</v>
      </c>
      <c r="B55" s="4" t="n">
        <v>-9342</v>
      </c>
      <c r="C55" s="4" t="n">
        <v>-6307</v>
      </c>
    </row>
    <row r="56" spans="1:3">
      <c r="A56" s="3" t="s">
        <v>985</v>
      </c>
      <c r="B56" s="4" t="n">
        <v>11098</v>
      </c>
      <c r="C56" s="4" t="n">
        <v>6761</v>
      </c>
    </row>
    <row r="57" spans="1:3">
      <c r="A57" s="3" t="s">
        <v>986</v>
      </c>
      <c r="B57" s="4" t="n">
        <v>7136</v>
      </c>
      <c r="C57" s="4" t="n">
        <v>9115</v>
      </c>
    </row>
    <row r="58" spans="1:3">
      <c r="A58" s="3" t="s">
        <v>987</v>
      </c>
      <c r="B58" s="6" t="n">
        <v>26702</v>
      </c>
      <c r="C58" s="6" t="n">
        <v>1781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93</v>
      </c>
      <c r="B1" s="2" t="s">
        <v>70</v>
      </c>
      <c r="C1" s="2" t="s">
        <v>71</v>
      </c>
    </row>
    <row r="2" spans="1:3">
      <c r="A2" s="5" t="s">
        <v>994</v>
      </c>
    </row>
    <row r="3" spans="1:3">
      <c r="A3" s="3" t="s">
        <v>995</v>
      </c>
      <c r="B3" s="6" t="n">
        <v>16965</v>
      </c>
      <c r="C3" s="6" t="n">
        <v>26790</v>
      </c>
    </row>
    <row r="4" spans="1:3">
      <c r="A4" s="5" t="s">
        <v>996</v>
      </c>
    </row>
    <row r="5" spans="1:3">
      <c r="A5" s="3" t="s">
        <v>997</v>
      </c>
      <c r="B5" s="4" t="n">
        <v>53</v>
      </c>
      <c r="C5" s="4" t="n">
        <v>58</v>
      </c>
    </row>
    <row r="6" spans="1:3">
      <c r="A6" s="3" t="s">
        <v>998</v>
      </c>
      <c r="B6" s="4" t="n">
        <v>30</v>
      </c>
      <c r="C6" s="4" t="n">
        <v>36</v>
      </c>
    </row>
    <row r="7" spans="1:3">
      <c r="A7" s="3" t="s">
        <v>996</v>
      </c>
      <c r="B7" s="4" t="n">
        <v>83</v>
      </c>
      <c r="C7" s="4" t="n">
        <v>94</v>
      </c>
    </row>
    <row r="8" spans="1:3">
      <c r="A8" s="3" t="s">
        <v>999</v>
      </c>
      <c r="B8" s="4" t="n">
        <v>17048</v>
      </c>
      <c r="C8" s="4" t="n">
        <v>26884</v>
      </c>
    </row>
    <row r="9" spans="1:3">
      <c r="A9" s="3" t="s">
        <v>1000</v>
      </c>
    </row>
    <row r="10" spans="1:3">
      <c r="A10" s="5" t="s">
        <v>994</v>
      </c>
    </row>
    <row r="11" spans="1:3">
      <c r="A11" s="3" t="s">
        <v>997</v>
      </c>
      <c r="B11" s="4" t="n">
        <v>21460</v>
      </c>
      <c r="C11" s="4" t="n">
        <v>30635</v>
      </c>
    </row>
    <row r="12" spans="1:3">
      <c r="A12" s="3" t="s">
        <v>998</v>
      </c>
      <c r="B12" s="4" t="n">
        <v>121</v>
      </c>
      <c r="C12" s="4" t="n">
        <v>95</v>
      </c>
    </row>
    <row r="13" spans="1:3">
      <c r="A13" s="3" t="s">
        <v>924</v>
      </c>
      <c r="B13" s="4" t="n">
        <v>136</v>
      </c>
      <c r="C13" s="4" t="n">
        <v>142</v>
      </c>
    </row>
    <row r="14" spans="1:3">
      <c r="A14" s="3" t="s">
        <v>1001</v>
      </c>
    </row>
    <row r="15" spans="1:3">
      <c r="A15" s="5" t="s">
        <v>994</v>
      </c>
    </row>
    <row r="16" spans="1:3">
      <c r="A16" s="3" t="s">
        <v>1002</v>
      </c>
      <c r="B16" s="6" t="n">
        <v>-4752</v>
      </c>
      <c r="C16" s="6" t="n">
        <v>-408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3</v>
      </c>
      <c r="B1" s="2" t="s">
        <v>1</v>
      </c>
    </row>
    <row r="2" spans="1:3">
      <c r="B2" s="2" t="s">
        <v>70</v>
      </c>
      <c r="C2" s="2" t="s">
        <v>71</v>
      </c>
    </row>
    <row r="3" spans="1:3">
      <c r="A3" s="5" t="s">
        <v>39</v>
      </c>
    </row>
    <row r="4" spans="1:3">
      <c r="A4" s="3" t="s">
        <v>141</v>
      </c>
      <c r="C4" s="6" t="n">
        <v>-4</v>
      </c>
    </row>
    <row r="5" spans="1:3">
      <c r="A5" s="3" t="s">
        <v>39</v>
      </c>
    </row>
    <row r="6" spans="1:3">
      <c r="A6" s="5" t="s">
        <v>39</v>
      </c>
    </row>
    <row r="7" spans="1:3">
      <c r="A7" s="3" t="s">
        <v>1004</v>
      </c>
      <c r="B7" s="6" t="n">
        <v>-4082</v>
      </c>
      <c r="C7" s="4" t="n">
        <v>-1097</v>
      </c>
    </row>
    <row r="8" spans="1:3">
      <c r="A8" s="3" t="s">
        <v>1005</v>
      </c>
      <c r="B8" s="4" t="n">
        <v>-6331</v>
      </c>
      <c r="C8" s="4" t="n">
        <v>-5426</v>
      </c>
    </row>
    <row r="9" spans="1:3">
      <c r="A9" s="3" t="s">
        <v>1006</v>
      </c>
      <c r="B9" s="4" t="n">
        <v>5661</v>
      </c>
      <c r="C9" s="4" t="n">
        <v>2818</v>
      </c>
    </row>
    <row r="10" spans="1:3">
      <c r="A10" s="3" t="s">
        <v>912</v>
      </c>
      <c r="B10" s="6" t="n">
        <v>-4752</v>
      </c>
      <c r="C10" s="4" t="n">
        <v>-4082</v>
      </c>
    </row>
    <row r="11" spans="1:3">
      <c r="A11" s="3" t="s">
        <v>1007</v>
      </c>
    </row>
    <row r="12" spans="1:3">
      <c r="A12" s="5" t="s">
        <v>39</v>
      </c>
    </row>
    <row r="13" spans="1:3">
      <c r="A13" s="3" t="s">
        <v>141</v>
      </c>
      <c r="C13" s="6" t="n">
        <v>-37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08</v>
      </c>
      <c r="B1" s="2" t="s">
        <v>70</v>
      </c>
      <c r="C1" s="2" t="s">
        <v>71</v>
      </c>
    </row>
    <row r="2" spans="1:3">
      <c r="A2" s="5" t="s">
        <v>1009</v>
      </c>
    </row>
    <row r="3" spans="1:3">
      <c r="A3" s="3" t="s">
        <v>1010</v>
      </c>
      <c r="B3" s="6" t="n">
        <v>4590</v>
      </c>
      <c r="C3" s="6" t="n">
        <v>7806</v>
      </c>
    </row>
    <row r="4" spans="1:3">
      <c r="A4" s="5" t="s">
        <v>1011</v>
      </c>
    </row>
    <row r="5" spans="1:3">
      <c r="A5" s="3" t="s">
        <v>1012</v>
      </c>
      <c r="B5" s="4" t="n">
        <v>1683</v>
      </c>
      <c r="C5" s="4" t="n">
        <v>2658</v>
      </c>
    </row>
    <row r="6" spans="1:3">
      <c r="A6" s="3" t="s">
        <v>1013</v>
      </c>
      <c r="B6" s="4" t="n">
        <v>6273</v>
      </c>
      <c r="C6" s="4" t="n">
        <v>10464</v>
      </c>
    </row>
    <row r="7" spans="1:3">
      <c r="A7" s="3" t="s">
        <v>1000</v>
      </c>
    </row>
    <row r="8" spans="1:3">
      <c r="A8" s="5" t="s">
        <v>1009</v>
      </c>
    </row>
    <row r="9" spans="1:3">
      <c r="A9" s="3" t="s">
        <v>1014</v>
      </c>
      <c r="B9" s="4" t="n">
        <v>1175</v>
      </c>
      <c r="C9" s="4" t="n">
        <v>2211</v>
      </c>
    </row>
    <row r="10" spans="1:3">
      <c r="A10" s="3" t="s">
        <v>1015</v>
      </c>
      <c r="B10" s="4" t="n">
        <v>1897</v>
      </c>
      <c r="C10" s="4" t="n">
        <v>2097</v>
      </c>
    </row>
    <row r="11" spans="1:3">
      <c r="A11" s="3" t="s">
        <v>1016</v>
      </c>
      <c r="B11" s="4" t="n">
        <v>163</v>
      </c>
      <c r="C11" s="4" t="n">
        <v>1154</v>
      </c>
    </row>
    <row r="12" spans="1:3">
      <c r="A12" s="3" t="s">
        <v>924</v>
      </c>
      <c r="B12" s="4" t="n">
        <v>115</v>
      </c>
      <c r="C12" s="4" t="n">
        <v>221</v>
      </c>
    </row>
    <row r="13" spans="1:3">
      <c r="A13" s="3" t="s">
        <v>1017</v>
      </c>
      <c r="B13" s="4" t="n">
        <v>23</v>
      </c>
      <c r="C13" s="4" t="n">
        <v>112</v>
      </c>
    </row>
    <row r="14" spans="1:3">
      <c r="A14" s="3" t="s">
        <v>1018</v>
      </c>
      <c r="B14" s="4" t="n">
        <v>1251</v>
      </c>
      <c r="C14" s="4" t="n">
        <v>2040</v>
      </c>
    </row>
    <row r="15" spans="1:3">
      <c r="A15" s="5" t="s">
        <v>1011</v>
      </c>
    </row>
    <row r="16" spans="1:3">
      <c r="A16" s="3" t="s">
        <v>1014</v>
      </c>
      <c r="B16" s="4" t="n">
        <v>218</v>
      </c>
      <c r="C16" s="4" t="n">
        <v>695</v>
      </c>
    </row>
    <row r="17" spans="1:3">
      <c r="A17" s="3" t="s">
        <v>1015</v>
      </c>
      <c r="B17" s="4" t="n">
        <v>859</v>
      </c>
      <c r="C17" s="4" t="n">
        <v>1081</v>
      </c>
    </row>
    <row r="18" spans="1:3">
      <c r="A18" s="3" t="s">
        <v>1016</v>
      </c>
      <c r="C18" s="4" t="n">
        <v>70</v>
      </c>
    </row>
    <row r="19" spans="1:3">
      <c r="A19" s="3" t="s">
        <v>1019</v>
      </c>
      <c r="B19" s="4" t="n">
        <v>208</v>
      </c>
      <c r="C19" s="4" t="n">
        <v>239</v>
      </c>
    </row>
    <row r="20" spans="1:3">
      <c r="A20" s="3" t="s">
        <v>1017</v>
      </c>
      <c r="B20" s="4" t="n">
        <v>62</v>
      </c>
      <c r="C20" s="4" t="n">
        <v>173</v>
      </c>
    </row>
    <row r="21" spans="1:3">
      <c r="A21" s="3" t="s">
        <v>1018</v>
      </c>
      <c r="B21" s="4" t="n">
        <v>336</v>
      </c>
      <c r="C21" s="4" t="n">
        <v>400</v>
      </c>
    </row>
    <row r="22" spans="1:3">
      <c r="A22" s="3" t="s">
        <v>1001</v>
      </c>
    </row>
    <row r="23" spans="1:3">
      <c r="A23" s="5" t="s">
        <v>1009</v>
      </c>
    </row>
    <row r="24" spans="1:3">
      <c r="A24" s="3" t="s">
        <v>1002</v>
      </c>
      <c r="B24" s="6" t="n">
        <v>-34</v>
      </c>
      <c r="C24" s="6" t="n">
        <v>-2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8T16:49:45Z</dcterms:created>
  <dcterms:modified xmlns:dcterms="http://purl.org/dc/terms/" xmlns:xsi="http://www.w3.org/2001/XMLSchema-instance" xsi:type="dcterms:W3CDTF">2020-03-18T16:49:45Z</dcterms:modified>
</cp:coreProperties>
</file>